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Organisation and Principal Acti"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Risk Management" sheetId="9" state="visible" r:id="rId9"/>
    <sheet xmlns:r="http://schemas.openxmlformats.org/officeDocument/2006/relationships" name="Segment Information"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Investment Properties" sheetId="13" state="visible" r:id="rId13"/>
    <sheet xmlns:r="http://schemas.openxmlformats.org/officeDocument/2006/relationships" name="Investments in Associates and J" sheetId="14" state="visible" r:id="rId14"/>
    <sheet xmlns:r="http://schemas.openxmlformats.org/officeDocument/2006/relationships" name="Financial Assets" sheetId="15" state="visible" r:id="rId15"/>
    <sheet xmlns:r="http://schemas.openxmlformats.org/officeDocument/2006/relationships" name="Fair Value of Financial Assets " sheetId="16" state="visible" r:id="rId16"/>
    <sheet xmlns:r="http://schemas.openxmlformats.org/officeDocument/2006/relationships" name="Premiums Receivable" sheetId="17" state="visible" r:id="rId17"/>
    <sheet xmlns:r="http://schemas.openxmlformats.org/officeDocument/2006/relationships" name="Reinsurance Assets" sheetId="18" state="visible" r:id="rId18"/>
    <sheet xmlns:r="http://schemas.openxmlformats.org/officeDocument/2006/relationships" name="Other Assets" sheetId="19" state="visible" r:id="rId19"/>
    <sheet xmlns:r="http://schemas.openxmlformats.org/officeDocument/2006/relationships" name="Insurance Contracts" sheetId="20" state="visible" r:id="rId20"/>
    <sheet xmlns:r="http://schemas.openxmlformats.org/officeDocument/2006/relationships" name="Investment Contracts" sheetId="21" state="visible" r:id="rId21"/>
    <sheet xmlns:r="http://schemas.openxmlformats.org/officeDocument/2006/relationships" name="Interest-Bearing Loans and Borr" sheetId="22" state="visible" r:id="rId22"/>
    <sheet xmlns:r="http://schemas.openxmlformats.org/officeDocument/2006/relationships" name="Bonds Payable" sheetId="23" state="visible" r:id="rId23"/>
    <sheet xmlns:r="http://schemas.openxmlformats.org/officeDocument/2006/relationships" name="Securities Sold under Agreement" sheetId="24" state="visible" r:id="rId24"/>
    <sheet xmlns:r="http://schemas.openxmlformats.org/officeDocument/2006/relationships" name="Other Liabilities" sheetId="25" state="visible" r:id="rId25"/>
    <sheet xmlns:r="http://schemas.openxmlformats.org/officeDocument/2006/relationships" name="Statutory Insurance Fund" sheetId="26" state="visible" r:id="rId26"/>
    <sheet xmlns:r="http://schemas.openxmlformats.org/officeDocument/2006/relationships" name="Investment Income" sheetId="27" state="visible" r:id="rId27"/>
    <sheet xmlns:r="http://schemas.openxmlformats.org/officeDocument/2006/relationships" name="Net Realised Gains on Financial" sheetId="28" state="visible" r:id="rId28"/>
    <sheet xmlns:r="http://schemas.openxmlformats.org/officeDocument/2006/relationships" name="Net Fair Value Gains through Pr" sheetId="29" state="visible" r:id="rId29"/>
    <sheet xmlns:r="http://schemas.openxmlformats.org/officeDocument/2006/relationships" name="Insurance Benefits and Claims E" sheetId="30" state="visible" r:id="rId30"/>
    <sheet xmlns:r="http://schemas.openxmlformats.org/officeDocument/2006/relationships" name="Investment Contract Benefits" sheetId="31" state="visible" r:id="rId31"/>
    <sheet xmlns:r="http://schemas.openxmlformats.org/officeDocument/2006/relationships" name="Finance Costs" sheetId="32" state="visible" r:id="rId32"/>
    <sheet xmlns:r="http://schemas.openxmlformats.org/officeDocument/2006/relationships" name="Profit before Income Tax" sheetId="33" state="visible" r:id="rId33"/>
    <sheet xmlns:r="http://schemas.openxmlformats.org/officeDocument/2006/relationships" name="Taxation" sheetId="34" state="visible" r:id="rId34"/>
    <sheet xmlns:r="http://schemas.openxmlformats.org/officeDocument/2006/relationships" name="Earnings Per Share" sheetId="35" state="visible" r:id="rId35"/>
    <sheet xmlns:r="http://schemas.openxmlformats.org/officeDocument/2006/relationships" name="Stock Appreciation Rights" sheetId="36" state="visible" r:id="rId36"/>
    <sheet xmlns:r="http://schemas.openxmlformats.org/officeDocument/2006/relationships" name="Dividends" sheetId="37" state="visible" r:id="rId37"/>
    <sheet xmlns:r="http://schemas.openxmlformats.org/officeDocument/2006/relationships" name="Disclosures About the Temporary" sheetId="38" state="visible" r:id="rId38"/>
    <sheet xmlns:r="http://schemas.openxmlformats.org/officeDocument/2006/relationships" name="Significant Related Party Trans" sheetId="39" state="visible" r:id="rId39"/>
    <sheet xmlns:r="http://schemas.openxmlformats.org/officeDocument/2006/relationships" name="Share Capital and Reserves" sheetId="40" state="visible" r:id="rId40"/>
    <sheet xmlns:r="http://schemas.openxmlformats.org/officeDocument/2006/relationships" name="Notes to the Consolidated State" sheetId="41" state="visible" r:id="rId41"/>
    <sheet xmlns:r="http://schemas.openxmlformats.org/officeDocument/2006/relationships" name="Provisions and Contingencies" sheetId="42" state="visible" r:id="rId42"/>
    <sheet xmlns:r="http://schemas.openxmlformats.org/officeDocument/2006/relationships" name="Commitments"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Risk Management (Tables)" sheetId="46" state="visible" r:id="rId46"/>
    <sheet xmlns:r="http://schemas.openxmlformats.org/officeDocument/2006/relationships" name="Segment Information (Tables)" sheetId="47" state="visible" r:id="rId47"/>
    <sheet xmlns:r="http://schemas.openxmlformats.org/officeDocument/2006/relationships" name="Property, Plant and Equipment (" sheetId="48" state="visible" r:id="rId48"/>
    <sheet xmlns:r="http://schemas.openxmlformats.org/officeDocument/2006/relationships" name="Leases (Tables)" sheetId="49" state="visible" r:id="rId49"/>
    <sheet xmlns:r="http://schemas.openxmlformats.org/officeDocument/2006/relationships" name="Investment Properties (Tables)" sheetId="50" state="visible" r:id="rId50"/>
    <sheet xmlns:r="http://schemas.openxmlformats.org/officeDocument/2006/relationships" name="Investments in Associates and_2" sheetId="51" state="visible" r:id="rId51"/>
    <sheet xmlns:r="http://schemas.openxmlformats.org/officeDocument/2006/relationships" name="Financial Assets (Tables)" sheetId="52" state="visible" r:id="rId52"/>
    <sheet xmlns:r="http://schemas.openxmlformats.org/officeDocument/2006/relationships" name="Fair Value of Financial Asset_2" sheetId="53" state="visible" r:id="rId53"/>
    <sheet xmlns:r="http://schemas.openxmlformats.org/officeDocument/2006/relationships" name="Reinsurance Assets (Tables)" sheetId="54" state="visible" r:id="rId54"/>
    <sheet xmlns:r="http://schemas.openxmlformats.org/officeDocument/2006/relationships" name="Other Assets (Tables)" sheetId="55" state="visible" r:id="rId55"/>
    <sheet xmlns:r="http://schemas.openxmlformats.org/officeDocument/2006/relationships" name="Insurance Contracts (Tables)" sheetId="56" state="visible" r:id="rId56"/>
    <sheet xmlns:r="http://schemas.openxmlformats.org/officeDocument/2006/relationships" name="Investment Contracts (Tables)" sheetId="57" state="visible" r:id="rId57"/>
    <sheet xmlns:r="http://schemas.openxmlformats.org/officeDocument/2006/relationships" name="Interest-Bearing Loans and Bo_2" sheetId="58" state="visible" r:id="rId58"/>
    <sheet xmlns:r="http://schemas.openxmlformats.org/officeDocument/2006/relationships" name="Bonds Payable (Tables)" sheetId="59" state="visible" r:id="rId59"/>
    <sheet xmlns:r="http://schemas.openxmlformats.org/officeDocument/2006/relationships" name="Securities Sold under Agreeme_2" sheetId="60" state="visible" r:id="rId60"/>
    <sheet xmlns:r="http://schemas.openxmlformats.org/officeDocument/2006/relationships" name="Other Liabilities (Tables)" sheetId="61" state="visible" r:id="rId61"/>
    <sheet xmlns:r="http://schemas.openxmlformats.org/officeDocument/2006/relationships" name="Investment Income (Tables)" sheetId="62" state="visible" r:id="rId62"/>
    <sheet xmlns:r="http://schemas.openxmlformats.org/officeDocument/2006/relationships" name="Net Realised Gains on Financi_2" sheetId="63" state="visible" r:id="rId63"/>
    <sheet xmlns:r="http://schemas.openxmlformats.org/officeDocument/2006/relationships" name="Net Fair Value Gains through _2" sheetId="64" state="visible" r:id="rId64"/>
    <sheet xmlns:r="http://schemas.openxmlformats.org/officeDocument/2006/relationships" name="Insurance Benefits and Claims_2" sheetId="65" state="visible" r:id="rId65"/>
    <sheet xmlns:r="http://schemas.openxmlformats.org/officeDocument/2006/relationships" name="Finance Costs (Tables)" sheetId="66" state="visible" r:id="rId66"/>
    <sheet xmlns:r="http://schemas.openxmlformats.org/officeDocument/2006/relationships" name="Profit before Income Tax (Table" sheetId="67" state="visible" r:id="rId67"/>
    <sheet xmlns:r="http://schemas.openxmlformats.org/officeDocument/2006/relationships" name="Taxation (Tables)" sheetId="68" state="visible" r:id="rId68"/>
    <sheet xmlns:r="http://schemas.openxmlformats.org/officeDocument/2006/relationships" name="Disclosures About the Tempora_2" sheetId="69" state="visible" r:id="rId69"/>
    <sheet xmlns:r="http://schemas.openxmlformats.org/officeDocument/2006/relationships" name="Significant Related Party Tra_2" sheetId="70" state="visible" r:id="rId70"/>
    <sheet xmlns:r="http://schemas.openxmlformats.org/officeDocument/2006/relationships" name="Share Capital and Reserves (Tab" sheetId="71" state="visible" r:id="rId71"/>
    <sheet xmlns:r="http://schemas.openxmlformats.org/officeDocument/2006/relationships" name="Notes to the Consolidated Sta_2" sheetId="72" state="visible" r:id="rId72"/>
    <sheet xmlns:r="http://schemas.openxmlformats.org/officeDocument/2006/relationships" name="Provisions and Contingencies (T" sheetId="73" state="visible" r:id="rId73"/>
    <sheet xmlns:r="http://schemas.openxmlformats.org/officeDocument/2006/relationships" name="Commitments (Tables)" sheetId="74" state="visible" r:id="rId74"/>
    <sheet xmlns:r="http://schemas.openxmlformats.org/officeDocument/2006/relationships" name="Summary of Significant Accoun_4" sheetId="75" state="visible" r:id="rId75"/>
    <sheet xmlns:r="http://schemas.openxmlformats.org/officeDocument/2006/relationships" name="Summary of Significant Accoun_5" sheetId="76" state="visible" r:id="rId76"/>
    <sheet xmlns:r="http://schemas.openxmlformats.org/officeDocument/2006/relationships" name="Risk Management - Major Product" sheetId="77" state="visible" r:id="rId77"/>
    <sheet xmlns:r="http://schemas.openxmlformats.org/officeDocument/2006/relationships" name="Risk Management - Major Produ_2" sheetId="78" state="visible" r:id="rId78"/>
    <sheet xmlns:r="http://schemas.openxmlformats.org/officeDocument/2006/relationships" name="Risk Management - Additional In" sheetId="79" state="visible" r:id="rId79"/>
    <sheet xmlns:r="http://schemas.openxmlformats.org/officeDocument/2006/relationships" name="Risk Management - Claim Develop" sheetId="80" state="visible" r:id="rId80"/>
    <sheet xmlns:r="http://schemas.openxmlformats.org/officeDocument/2006/relationships" name="Risk Management - Summary of Pr" sheetId="81" state="visible" r:id="rId81"/>
    <sheet xmlns:r="http://schemas.openxmlformats.org/officeDocument/2006/relationships" name="Risk Management - Contractual a" sheetId="82" state="visible" r:id="rId82"/>
    <sheet xmlns:r="http://schemas.openxmlformats.org/officeDocument/2006/relationships" name="Risk Management - Capital Manag" sheetId="83" state="visible" r:id="rId83"/>
    <sheet xmlns:r="http://schemas.openxmlformats.org/officeDocument/2006/relationships" name="Risk Management - Summary of Si" sheetId="84" state="visible" r:id="rId84"/>
    <sheet xmlns:r="http://schemas.openxmlformats.org/officeDocument/2006/relationships" name="Risk Management - Quantitative " sheetId="85" state="visible" r:id="rId85"/>
    <sheet xmlns:r="http://schemas.openxmlformats.org/officeDocument/2006/relationships" name="Risk Management - Changes in Le" sheetId="86" state="visible" r:id="rId86"/>
    <sheet xmlns:r="http://schemas.openxmlformats.org/officeDocument/2006/relationships" name="Risk Management - Summary of In" sheetId="87" state="visible" r:id="rId87"/>
    <sheet xmlns:r="http://schemas.openxmlformats.org/officeDocument/2006/relationships" name="Segment Information - Additiona" sheetId="88" state="visible" r:id="rId88"/>
    <sheet xmlns:r="http://schemas.openxmlformats.org/officeDocument/2006/relationships" name="Segment Information - Financial"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Leases - Detailed Information a" sheetId="92" state="visible" r:id="rId92"/>
    <sheet xmlns:r="http://schemas.openxmlformats.org/officeDocument/2006/relationships" name="Leases - Detailed Information_2" sheetId="93" state="visible" r:id="rId93"/>
    <sheet xmlns:r="http://schemas.openxmlformats.org/officeDocument/2006/relationships" name="Investment Properties - Summary" sheetId="94" state="visible" r:id="rId94"/>
    <sheet xmlns:r="http://schemas.openxmlformats.org/officeDocument/2006/relationships" name="Investment Properties - Additio" sheetId="95" state="visible" r:id="rId95"/>
    <sheet xmlns:r="http://schemas.openxmlformats.org/officeDocument/2006/relationships" name="Investments in Associates and_3" sheetId="96" state="visible" r:id="rId96"/>
    <sheet xmlns:r="http://schemas.openxmlformats.org/officeDocument/2006/relationships" name="Investments in Associates and_4" sheetId="97" state="visible" r:id="rId97"/>
    <sheet xmlns:r="http://schemas.openxmlformats.org/officeDocument/2006/relationships" name="Investments in Associates and_5" sheetId="98" state="visible" r:id="rId98"/>
    <sheet xmlns:r="http://schemas.openxmlformats.org/officeDocument/2006/relationships" name="Investments in Associates and_6" sheetId="99" state="visible" r:id="rId99"/>
    <sheet xmlns:r="http://schemas.openxmlformats.org/officeDocument/2006/relationships" name="Investments in Associates and_7" sheetId="100" state="visible" r:id="rId100"/>
    <sheet xmlns:r="http://schemas.openxmlformats.org/officeDocument/2006/relationships" name="Investments in Associates and_8" sheetId="101" state="visible" r:id="rId101"/>
    <sheet xmlns:r="http://schemas.openxmlformats.org/officeDocument/2006/relationships" name="Financial Assets - Summary of H" sheetId="102" state="visible" r:id="rId102"/>
    <sheet xmlns:r="http://schemas.openxmlformats.org/officeDocument/2006/relationships" name="Financial Assets - Additional I" sheetId="103" state="visible" r:id="rId103"/>
    <sheet xmlns:r="http://schemas.openxmlformats.org/officeDocument/2006/relationships" name="Financial Assets - Summary of F" sheetId="104" state="visible" r:id="rId104"/>
    <sheet xmlns:r="http://schemas.openxmlformats.org/officeDocument/2006/relationships" name="Financial Assets - Contractual " sheetId="105" state="visible" r:id="rId105"/>
    <sheet xmlns:r="http://schemas.openxmlformats.org/officeDocument/2006/relationships" name="Financial Assets - Summary of L" sheetId="106" state="visible" r:id="rId106"/>
    <sheet xmlns:r="http://schemas.openxmlformats.org/officeDocument/2006/relationships" name="Financial Assets - Summary of_2" sheetId="107" state="visible" r:id="rId107"/>
    <sheet xmlns:r="http://schemas.openxmlformats.org/officeDocument/2006/relationships" name="Financial Assets - Summary of T" sheetId="108" state="visible" r:id="rId108"/>
    <sheet xmlns:r="http://schemas.openxmlformats.org/officeDocument/2006/relationships" name="Financial Assets - Summary of R" sheetId="109" state="visible" r:id="rId109"/>
    <sheet xmlns:r="http://schemas.openxmlformats.org/officeDocument/2006/relationships" name="Financial Assets - Summary of A" sheetId="110" state="visible" r:id="rId110"/>
    <sheet xmlns:r="http://schemas.openxmlformats.org/officeDocument/2006/relationships" name="Financial Assets - Contractua_2" sheetId="111" state="visible" r:id="rId111"/>
    <sheet xmlns:r="http://schemas.openxmlformats.org/officeDocument/2006/relationships" name="Financial Assets - Summary of S" sheetId="112" state="visible" r:id="rId112"/>
    <sheet xmlns:r="http://schemas.openxmlformats.org/officeDocument/2006/relationships" name="Financial Assets - Contractua_3" sheetId="113" state="visible" r:id="rId113"/>
    <sheet xmlns:r="http://schemas.openxmlformats.org/officeDocument/2006/relationships" name="Financial Assets - Summary of_3" sheetId="114" state="visible" r:id="rId114"/>
    <sheet xmlns:r="http://schemas.openxmlformats.org/officeDocument/2006/relationships" name="Fair Value of Financial Asset_3" sheetId="115" state="visible" r:id="rId115"/>
    <sheet xmlns:r="http://schemas.openxmlformats.org/officeDocument/2006/relationships" name="Premiums Receivable - Additiona" sheetId="116" state="visible" r:id="rId116"/>
    <sheet xmlns:r="http://schemas.openxmlformats.org/officeDocument/2006/relationships" name="Reinsurance Assets - Summary of" sheetId="117" state="visible" r:id="rId117"/>
    <sheet xmlns:r="http://schemas.openxmlformats.org/officeDocument/2006/relationships" name="Other Assets - Summary of Other" sheetId="118" state="visible" r:id="rId118"/>
    <sheet xmlns:r="http://schemas.openxmlformats.org/officeDocument/2006/relationships" name="Insurance Contracts - Summary o" sheetId="119" state="visible" r:id="rId119"/>
    <sheet xmlns:r="http://schemas.openxmlformats.org/officeDocument/2006/relationships" name="Insurance Contracts - Summary_2" sheetId="120" state="visible" r:id="rId120"/>
    <sheet xmlns:r="http://schemas.openxmlformats.org/officeDocument/2006/relationships" name="Insurance Contracts - Summary_3" sheetId="121" state="visible" r:id="rId121"/>
    <sheet xmlns:r="http://schemas.openxmlformats.org/officeDocument/2006/relationships" name="Insurance Contracts - Summary_4" sheetId="122" state="visible" r:id="rId122"/>
    <sheet xmlns:r="http://schemas.openxmlformats.org/officeDocument/2006/relationships" name="Insurance Contracts - Summary_5" sheetId="123" state="visible" r:id="rId123"/>
    <sheet xmlns:r="http://schemas.openxmlformats.org/officeDocument/2006/relationships" name="Insurance Contracts - Summary_6" sheetId="124" state="visible" r:id="rId124"/>
    <sheet xmlns:r="http://schemas.openxmlformats.org/officeDocument/2006/relationships" name="Insurance Contracts - Summary_7" sheetId="125" state="visible" r:id="rId125"/>
    <sheet xmlns:r="http://schemas.openxmlformats.org/officeDocument/2006/relationships" name="Investment Contracts - Summary " sheetId="126" state="visible" r:id="rId126"/>
    <sheet xmlns:r="http://schemas.openxmlformats.org/officeDocument/2006/relationships" name="Investment Contracts - Movement" sheetId="127" state="visible" r:id="rId127"/>
    <sheet xmlns:r="http://schemas.openxmlformats.org/officeDocument/2006/relationships" name="Interest-Bearing Loans and Bo_3" sheetId="128" state="visible" r:id="rId128"/>
    <sheet xmlns:r="http://schemas.openxmlformats.org/officeDocument/2006/relationships" name="Bonds Payable - Additional Info" sheetId="129" state="visible" r:id="rId129"/>
    <sheet xmlns:r="http://schemas.openxmlformats.org/officeDocument/2006/relationships" name="Bonds Payable - Summary of Bond" sheetId="130" state="visible" r:id="rId130"/>
    <sheet xmlns:r="http://schemas.openxmlformats.org/officeDocument/2006/relationships" name="Securities Sold under Agreeme_3" sheetId="131" state="visible" r:id="rId131"/>
    <sheet xmlns:r="http://schemas.openxmlformats.org/officeDocument/2006/relationships" name="Securities Sold under Agreeme_4" sheetId="132" state="visible" r:id="rId132"/>
    <sheet xmlns:r="http://schemas.openxmlformats.org/officeDocument/2006/relationships" name="Other Liabilities - Summary of " sheetId="133" state="visible" r:id="rId133"/>
    <sheet xmlns:r="http://schemas.openxmlformats.org/officeDocument/2006/relationships" name="Statutory Insurance Fund - Addi" sheetId="134" state="visible" r:id="rId134"/>
    <sheet xmlns:r="http://schemas.openxmlformats.org/officeDocument/2006/relationships" name="Investment Income - Summary of " sheetId="135" state="visible" r:id="rId135"/>
    <sheet xmlns:r="http://schemas.openxmlformats.org/officeDocument/2006/relationships" name="Investment Income - Additional " sheetId="136" state="visible" r:id="rId136"/>
    <sheet xmlns:r="http://schemas.openxmlformats.org/officeDocument/2006/relationships" name="Net Realised Gains on Financi_3" sheetId="137" state="visible" r:id="rId137"/>
    <sheet xmlns:r="http://schemas.openxmlformats.org/officeDocument/2006/relationships" name="Net Realised Gains on Financi_4" sheetId="138" state="visible" r:id="rId138"/>
    <sheet xmlns:r="http://schemas.openxmlformats.org/officeDocument/2006/relationships" name="Net Fair Value Gains through _3" sheetId="139" state="visible" r:id="rId139"/>
    <sheet xmlns:r="http://schemas.openxmlformats.org/officeDocument/2006/relationships" name="Insurance Benefits and Claims_3" sheetId="140" state="visible" r:id="rId140"/>
    <sheet xmlns:r="http://schemas.openxmlformats.org/officeDocument/2006/relationships" name="Finance Costs - Summary of Fina" sheetId="141" state="visible" r:id="rId141"/>
    <sheet xmlns:r="http://schemas.openxmlformats.org/officeDocument/2006/relationships" name="Profit before Income Tax - Deta" sheetId="142" state="visible" r:id="rId142"/>
    <sheet xmlns:r="http://schemas.openxmlformats.org/officeDocument/2006/relationships" name="Taxation - Summary of Taxation " sheetId="143" state="visible" r:id="rId143"/>
    <sheet xmlns:r="http://schemas.openxmlformats.org/officeDocument/2006/relationships" name="Taxation - Additional Informati" sheetId="144" state="visible" r:id="rId144"/>
    <sheet xmlns:r="http://schemas.openxmlformats.org/officeDocument/2006/relationships" name="Taxation - Summary of Reconcili" sheetId="145" state="visible" r:id="rId145"/>
    <sheet xmlns:r="http://schemas.openxmlformats.org/officeDocument/2006/relationships" name="Taxation - Summary of Deferred " sheetId="146" state="visible" r:id="rId146"/>
    <sheet xmlns:r="http://schemas.openxmlformats.org/officeDocument/2006/relationships" name="Taxation - Summary of Movements" sheetId="147" state="visible" r:id="rId147"/>
    <sheet xmlns:r="http://schemas.openxmlformats.org/officeDocument/2006/relationships" name="Taxation - Summary of Deferre_2" sheetId="148" state="visible" r:id="rId148"/>
    <sheet xmlns:r="http://schemas.openxmlformats.org/officeDocument/2006/relationships" name="Earnings Per Share - Additional" sheetId="149" state="visible" r:id="rId149"/>
    <sheet xmlns:r="http://schemas.openxmlformats.org/officeDocument/2006/relationships" name="Stock Appreciation Rights - Add" sheetId="150" state="visible" r:id="rId150"/>
    <sheet xmlns:r="http://schemas.openxmlformats.org/officeDocument/2006/relationships" name="Dividends - Additional Informat" sheetId="151" state="visible" r:id="rId151"/>
    <sheet xmlns:r="http://schemas.openxmlformats.org/officeDocument/2006/relationships" name="Disclosures About the Tempora_3" sheetId="152" state="visible" r:id="rId152"/>
    <sheet xmlns:r="http://schemas.openxmlformats.org/officeDocument/2006/relationships" name="Disclosures About the Tempora_4" sheetId="153" state="visible" r:id="rId153"/>
    <sheet xmlns:r="http://schemas.openxmlformats.org/officeDocument/2006/relationships" name="Disclosures about The Tempora_5" sheetId="154" state="visible" r:id="rId154"/>
    <sheet xmlns:r="http://schemas.openxmlformats.org/officeDocument/2006/relationships" name="Disclosures about The Tempora_6" sheetId="155" state="visible" r:id="rId155"/>
    <sheet xmlns:r="http://schemas.openxmlformats.org/officeDocument/2006/relationships" name="Significant Related Party Tra_3" sheetId="156" state="visible" r:id="rId156"/>
    <sheet xmlns:r="http://schemas.openxmlformats.org/officeDocument/2006/relationships" name="Significant Related Party Tra_4" sheetId="157" state="visible" r:id="rId157"/>
    <sheet xmlns:r="http://schemas.openxmlformats.org/officeDocument/2006/relationships" name="Significant Related Party Tra_5" sheetId="158" state="visible" r:id="rId158"/>
    <sheet xmlns:r="http://schemas.openxmlformats.org/officeDocument/2006/relationships" name="Significant Related Party Tra_6" sheetId="159" state="visible" r:id="rId159"/>
    <sheet xmlns:r="http://schemas.openxmlformats.org/officeDocument/2006/relationships" name="Significant Related Party Tra_7" sheetId="160" state="visible" r:id="rId160"/>
    <sheet xmlns:r="http://schemas.openxmlformats.org/officeDocument/2006/relationships" name="Significant Related Party Tra_8" sheetId="161" state="visible" r:id="rId161"/>
    <sheet xmlns:r="http://schemas.openxmlformats.org/officeDocument/2006/relationships" name="Significant Related Party Tra_9" sheetId="162" state="visible" r:id="rId162"/>
    <sheet xmlns:r="http://schemas.openxmlformats.org/officeDocument/2006/relationships" name="Significant Related Party Tr_10" sheetId="163" state="visible" r:id="rId163"/>
    <sheet xmlns:r="http://schemas.openxmlformats.org/officeDocument/2006/relationships" name="Significant Related Party Tr_11" sheetId="164" state="visible" r:id="rId164"/>
    <sheet xmlns:r="http://schemas.openxmlformats.org/officeDocument/2006/relationships" name="Significant Related Party Tr_12" sheetId="165" state="visible" r:id="rId165"/>
    <sheet xmlns:r="http://schemas.openxmlformats.org/officeDocument/2006/relationships" name="Share Capital - Summary of Shar" sheetId="166" state="visible" r:id="rId166"/>
    <sheet xmlns:r="http://schemas.openxmlformats.org/officeDocument/2006/relationships" name="Share Capital - Summary of Sh_2" sheetId="167" state="visible" r:id="rId167"/>
    <sheet xmlns:r="http://schemas.openxmlformats.org/officeDocument/2006/relationships" name="Reserves - Summary of Reserves " sheetId="168" state="visible" r:id="rId168"/>
    <sheet xmlns:r="http://schemas.openxmlformats.org/officeDocument/2006/relationships" name="Reserves - Summary of Reserve_2" sheetId="169" state="visible" r:id="rId169"/>
    <sheet xmlns:r="http://schemas.openxmlformats.org/officeDocument/2006/relationships" name="Notes to the Consolidated Sta_3" sheetId="170" state="visible" r:id="rId170"/>
    <sheet xmlns:r="http://schemas.openxmlformats.org/officeDocument/2006/relationships" name="Provisions and Contingencies - " sheetId="171" state="visible" r:id="rId171"/>
    <sheet xmlns:r="http://schemas.openxmlformats.org/officeDocument/2006/relationships" name="Commitments - Capital Commitmen" sheetId="172" state="visible" r:id="rId172"/>
    <sheet xmlns:r="http://schemas.openxmlformats.org/officeDocument/2006/relationships" name="Commitments - Commitments - Fut" sheetId="173" state="visible" r:id="rId1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_);_(&quot;$ &quot;(#,##0.000)"/>
    <numFmt numFmtId="168" formatCode="_(&quot;$ &quot;#,##0.00_);_(&quot;$ &quot;(#,##0.00)"/>
    <numFmt numFmtId="169" formatCode="_(&quot;¥ &quot;#,##0.0000_);_(&quot;¥ &quot;(#,##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5" customWidth="1" min="1" max="1"/>
    <col width="44" customWidth="1" min="2" max="2"/>
    <col width="36" customWidth="1" min="3" max="3"/>
  </cols>
  <sheetData>
    <row r="1">
      <c r="A1" s="1" t="inlineStr">
        <is>
          <t>Cover Page - shares</t>
        </is>
      </c>
      <c r="B1" s="2" t="inlineStr">
        <is>
          <t>12 Months Ended</t>
        </is>
      </c>
    </row>
    <row r="2">
      <c r="B2" s="2" t="inlineStr">
        <is>
          <t>Dec. 31, 2021</t>
        </is>
      </c>
      <c r="C2" s="2" t="inlineStr">
        <is>
          <t>Dec. 31, 2020</t>
        </is>
      </c>
    </row>
    <row r="3">
      <c r="A3" s="3" t="inlineStr">
        <is>
          <t>Document information [line items]</t>
        </is>
      </c>
    </row>
    <row r="4">
      <c r="A4" s="4" t="inlineStr">
        <is>
          <t>Document Type</t>
        </is>
      </c>
      <c r="B4" s="4" t="inlineStr">
        <is>
          <t>20-F</t>
        </is>
      </c>
    </row>
    <row r="5">
      <c r="A5" s="4" t="inlineStr">
        <is>
          <t>Document Period End Date</t>
        </is>
      </c>
      <c r="B5" s="4" t="inlineStr">
        <is>
          <t>Dec. 31,
		2021</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hina Life Insurance Company Limited</t>
        </is>
      </c>
    </row>
    <row r="10">
      <c r="A10" s="4" t="inlineStr">
        <is>
          <t>Entity Central Index Key</t>
        </is>
      </c>
      <c r="B10" s="4" t="inlineStr">
        <is>
          <t>0001268896</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Document Annual Report</t>
        </is>
      </c>
      <c r="B17" s="4" t="inlineStr">
        <is>
          <t>true</t>
        </is>
      </c>
    </row>
    <row r="18">
      <c r="A18" s="4" t="inlineStr">
        <is>
          <t>Entity Interactive Data Current</t>
        </is>
      </c>
      <c r="B18" s="4" t="inlineStr">
        <is>
          <t>Yes</t>
        </is>
      </c>
    </row>
    <row r="19">
      <c r="A19" s="4" t="inlineStr">
        <is>
          <t>Entity Voluntary Filers</t>
        </is>
      </c>
      <c r="B19" s="4" t="inlineStr">
        <is>
          <t>No</t>
        </is>
      </c>
    </row>
    <row r="20">
      <c r="A20" s="4" t="inlineStr">
        <is>
          <t>Entity Address, Country</t>
        </is>
      </c>
      <c r="B20" s="4" t="inlineStr">
        <is>
          <t>CN</t>
        </is>
      </c>
    </row>
    <row r="21">
      <c r="A21" s="4" t="inlineStr">
        <is>
          <t>Document Transition Report</t>
        </is>
      </c>
      <c r="B21" s="4" t="inlineStr">
        <is>
          <t>false</t>
        </is>
      </c>
    </row>
    <row r="22">
      <c r="A22" s="4" t="inlineStr">
        <is>
          <t>Document Shell Company Report</t>
        </is>
      </c>
      <c r="B22" s="4" t="inlineStr">
        <is>
          <t>false</t>
        </is>
      </c>
    </row>
    <row r="23">
      <c r="A23" s="4" t="inlineStr">
        <is>
          <t>ICFR Auditor Attestation Flag</t>
        </is>
      </c>
      <c r="B23" s="4" t="inlineStr">
        <is>
          <t>true</t>
        </is>
      </c>
    </row>
    <row r="24">
      <c r="A24" s="4" t="inlineStr">
        <is>
          <t>Document Accounting Standard</t>
        </is>
      </c>
      <c r="B24" s="4" t="inlineStr">
        <is>
          <t>International Financial Reporting Standards</t>
        </is>
      </c>
    </row>
    <row r="25">
      <c r="A25" s="4" t="inlineStr">
        <is>
          <t>Document Registration Statement</t>
        </is>
      </c>
      <c r="B25" s="4" t="inlineStr">
        <is>
          <t>false</t>
        </is>
      </c>
    </row>
    <row r="26">
      <c r="A26" s="4" t="inlineStr">
        <is>
          <t>Entity Address, Address Line One</t>
        </is>
      </c>
      <c r="B26" s="4" t="inlineStr">
        <is>
          <t>16 Financial Street</t>
        </is>
      </c>
    </row>
    <row r="27">
      <c r="A27" s="4" t="inlineStr">
        <is>
          <t>Entity Address, Address Line Two</t>
        </is>
      </c>
      <c r="B27" s="4" t="inlineStr">
        <is>
          <t>Xicheng District</t>
        </is>
      </c>
    </row>
    <row r="28">
      <c r="A28" s="4" t="inlineStr">
        <is>
          <t>Entity Address, City or Town</t>
        </is>
      </c>
      <c r="B28" s="4" t="inlineStr">
        <is>
          <t>Beijing</t>
        </is>
      </c>
    </row>
    <row r="29">
      <c r="A29" s="4" t="inlineStr">
        <is>
          <t>Entity Incorporation, State or Country Code</t>
        </is>
      </c>
      <c r="B29" s="4" t="inlineStr">
        <is>
          <t>F4</t>
        </is>
      </c>
    </row>
    <row r="30">
      <c r="A30" s="4" t="inlineStr">
        <is>
          <t>Entity Address, Postal Zip Code</t>
        </is>
      </c>
      <c r="B30" s="4" t="inlineStr">
        <is>
          <t>100033</t>
        </is>
      </c>
    </row>
    <row r="31">
      <c r="A31" s="4" t="inlineStr">
        <is>
          <t>Entity File Number</t>
        </is>
      </c>
      <c r="B31" s="4" t="inlineStr">
        <is>
          <t>001-31914</t>
        </is>
      </c>
    </row>
    <row r="32">
      <c r="A32" s="4" t="inlineStr">
        <is>
          <t>Auditor Name</t>
        </is>
      </c>
      <c r="B32" s="4" t="inlineStr">
        <is>
          <t>PricewaterhouseCoopers Zhong Tian LLP</t>
        </is>
      </c>
      <c r="C32" s="4" t="inlineStr">
        <is>
          <t>Ernst &amp; Young Hua Ming LLP</t>
        </is>
      </c>
    </row>
    <row r="33">
      <c r="A33" s="4" t="inlineStr">
        <is>
          <t>Auditor Firm ID</t>
        </is>
      </c>
      <c r="B33" s="4" t="inlineStr">
        <is>
          <t>1424</t>
        </is>
      </c>
      <c r="C33" s="4" t="inlineStr">
        <is>
          <t>1408</t>
        </is>
      </c>
    </row>
    <row r="34">
      <c r="A34" s="4" t="inlineStr">
        <is>
          <t>Auditor Location</t>
        </is>
      </c>
      <c r="B34" s="4" t="inlineStr">
        <is>
          <t>Beijing, the People’s Republic of China</t>
        </is>
      </c>
      <c r="C34" s="4" t="inlineStr">
        <is>
          <t>Beijing, People’s Republic of China</t>
        </is>
      </c>
    </row>
    <row r="35">
      <c r="A35" s="4" t="inlineStr">
        <is>
          <t>Business Contact [Member]</t>
        </is>
      </c>
    </row>
    <row r="36">
      <c r="A36" s="3" t="inlineStr">
        <is>
          <t>Document information [line items]</t>
        </is>
      </c>
    </row>
    <row r="37">
      <c r="A37" s="4" t="inlineStr">
        <is>
          <t>Entity Address, Country</t>
        </is>
      </c>
      <c r="B37" s="4" t="inlineStr">
        <is>
          <t>CN</t>
        </is>
      </c>
    </row>
    <row r="38">
      <c r="A38" s="4" t="inlineStr">
        <is>
          <t>Entity Address, Address Line One</t>
        </is>
      </c>
      <c r="B38" s="4" t="inlineStr">
        <is>
          <t>16 Financial Street</t>
        </is>
      </c>
    </row>
    <row r="39">
      <c r="A39" s="4" t="inlineStr">
        <is>
          <t>Entity Address, Address Line Two</t>
        </is>
      </c>
      <c r="B39" s="4" t="inlineStr">
        <is>
          <t>Xicheng District</t>
        </is>
      </c>
    </row>
    <row r="40">
      <c r="A40" s="4" t="inlineStr">
        <is>
          <t>Entity Address, City or Town</t>
        </is>
      </c>
      <c r="B40" s="4" t="inlineStr">
        <is>
          <t>Beijing</t>
        </is>
      </c>
    </row>
    <row r="41">
      <c r="A41" s="4" t="inlineStr">
        <is>
          <t>Entity Address, Postal Zip Code</t>
        </is>
      </c>
      <c r="B41" s="4" t="inlineStr">
        <is>
          <t>100033</t>
        </is>
      </c>
    </row>
    <row r="42">
      <c r="A42" s="4" t="inlineStr">
        <is>
          <t>Contact Personnel Name</t>
        </is>
      </c>
      <c r="B42" s="4" t="inlineStr">
        <is>
          <t>Yinghui Li</t>
        </is>
      </c>
    </row>
    <row r="43">
      <c r="A43" s="4" t="inlineStr">
        <is>
          <t>Contact Personnel Email Address</t>
        </is>
      </c>
      <c r="B43" s="4" t="inlineStr">
        <is>
          <t>liyh@e-chinalife.com</t>
        </is>
      </c>
    </row>
    <row r="44">
      <c r="A44" s="4" t="inlineStr">
        <is>
          <t>Local Phone Number</t>
        </is>
      </c>
      <c r="B44" s="4" t="inlineStr">
        <is>
          <t>6363 1191</t>
        </is>
      </c>
    </row>
    <row r="45">
      <c r="A45" s="4" t="inlineStr">
        <is>
          <t>City Area Code</t>
        </is>
      </c>
      <c r="B45" s="4" t="inlineStr">
        <is>
          <t>10</t>
        </is>
      </c>
    </row>
    <row r="46">
      <c r="A46" s="4" t="inlineStr">
        <is>
          <t>Country Region</t>
        </is>
      </c>
      <c r="B46" s="4" t="inlineStr">
        <is>
          <t>86</t>
        </is>
      </c>
    </row>
    <row r="47">
      <c r="A47" s="4" t="inlineStr">
        <is>
          <t>Contact Personnel Fax Number</t>
        </is>
      </c>
      <c r="B47" s="4" t="inlineStr">
        <is>
          <t>(86-10) 6657 5112</t>
        </is>
      </c>
    </row>
    <row r="48">
      <c r="A48" s="4" t="inlineStr">
        <is>
          <t>American Depositary Shares [member]</t>
        </is>
      </c>
    </row>
    <row r="49">
      <c r="A49" s="3" t="inlineStr">
        <is>
          <t>Document information [line items]</t>
        </is>
      </c>
    </row>
    <row r="50">
      <c r="A50" s="4" t="inlineStr">
        <is>
          <t>Trading Symbol</t>
        </is>
      </c>
      <c r="B50" s="4" t="inlineStr">
        <is>
          <t>LFC</t>
        </is>
      </c>
    </row>
    <row r="51">
      <c r="A51" s="4" t="inlineStr">
        <is>
          <t>Title of 12(b) Security</t>
        </is>
      </c>
      <c r="B51" s="4" t="inlineStr">
        <is>
          <t>American depositary shares</t>
        </is>
      </c>
    </row>
    <row r="52">
      <c r="A52" s="4" t="inlineStr">
        <is>
          <t>Security Exchange Name</t>
        </is>
      </c>
      <c r="B52" s="4" t="inlineStr">
        <is>
          <t>NYSE</t>
        </is>
      </c>
    </row>
    <row r="53">
      <c r="A53" s="4" t="inlineStr">
        <is>
          <t>Ordinary shares [member] | H Shares [Member]</t>
        </is>
      </c>
    </row>
    <row r="54">
      <c r="A54" s="3" t="inlineStr">
        <is>
          <t>Document information [line items]</t>
        </is>
      </c>
    </row>
    <row r="55">
      <c r="A55" s="4" t="inlineStr">
        <is>
          <t>Entity Common Stock, Shares Outstanding</t>
        </is>
      </c>
      <c r="B55" s="5" t="n">
        <v>7441175000</v>
      </c>
    </row>
    <row r="56">
      <c r="A56" s="4" t="inlineStr">
        <is>
          <t>Title of 12(b) Security</t>
        </is>
      </c>
      <c r="B56" s="4" t="inlineStr">
        <is>
          <t>H shares, par value RMB1.00 per share</t>
        </is>
      </c>
    </row>
    <row r="57">
      <c r="A57" s="4" t="inlineStr">
        <is>
          <t>Security Exchange Name</t>
        </is>
      </c>
      <c r="B57" s="4" t="inlineStr">
        <is>
          <t>NYSE</t>
        </is>
      </c>
    </row>
    <row r="58">
      <c r="A58" s="4" t="inlineStr">
        <is>
          <t>No Trading Symbol Flag</t>
        </is>
      </c>
      <c r="B58" s="4" t="inlineStr">
        <is>
          <t>true</t>
        </is>
      </c>
    </row>
    <row r="59">
      <c r="A59" s="4" t="inlineStr">
        <is>
          <t>Ordinary shares [member] | A Shares [Member]</t>
        </is>
      </c>
    </row>
    <row r="60">
      <c r="A60" s="3" t="inlineStr">
        <is>
          <t>Document information [line items]</t>
        </is>
      </c>
    </row>
    <row r="61">
      <c r="A61" s="4" t="inlineStr">
        <is>
          <t>Entity Common Stock, Shares Outstanding</t>
        </is>
      </c>
      <c r="B61" s="5" t="n">
        <v>20823530000</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5 SEGMENT INFORMATION
5.1 Operating segments The Group operates in four operating segments:
(i) Life insurance business (Life) Life insurance business relates primarily to the sale of life insurance policies, including those life insurance policies without significant insurance risk transferred.
(ii) Health insurance business (Health) Health insurance business relates primarily to the sale of health insurance policies, including those health insurance policies without significant insurance risk transferred.
(iii) Accident insurance business (Accident) Accident insurance business relates primarily to the sale of accident insurance policies.
(iv) Other businesses (Others) Other businesses relate primarily to income and cost of the agency business in respect of transactions with CLIC, etc., as described in Note 34, net share of profit of associates and joint ventures, income and expenses of subsidiaries, and unallocated income and expenditure of the Group.
5.2 Allocation basis of income and expenses Investment income, net realised gains on financial assets, net fair value gains through profit or loss and foreign exchange gains/(losses) within other expenses are allocated among segments in proportion to the respective segments’ average liabilities of insurance contracts and investment contracts at the beginning and end of the year. Administrative expenses are allocated among segments in proportion to the unit cost of respective products in the different segments. Unallocated other income and other expenses are presented in the “Others” segment directly. Income tax is not allocated.
5.3 Allocation basis of assets and liabilities Financial assets, securities sold under agreements to repurchase and derivative financial liabilities are allocated among segments in proportion to the respective segments’ average liabilities of insurance contracts and investment contracts at the beginning and end of the year. Insurance and investment contract liabilities are presented under the respective segments. The remaining assets and liabilities are not allocated.
For the year ended 31 December 2021
Life Health Accident Others Elimination Total
RMB million
Revenues
Gross written premiums 481,311 120,609 16,407 — — 618,327
- Term life 2,501 — — — —
- Whole life 69,923 — — — —
- Endowment 97,791 — — — —
- Annuity 311,096 — — — —
Net premiums earned 480,214 114,549 16,488 — — 611,251
Investment income 160,204 10,831 496 6,856 — 178,387
Net realised gains on financial assets 18,768 1,256 58 262 — 20,344
Net fair value gains through profit or loss 2,795 187 9 1,952 — 4,943
Other income 1,228 85 — 11,826 (3,134 ) 10,005
Including: inter-segment revenue — — — 3,134 (3,134 ) —
Segment revenues 663,209 126,908 17,051 20,896 (3,134 ) 824,930
Benefits, claims and expenses
Insurance benefits and claims expenses
Life insurance death and other benefits (114,657 ) (6,656 ) (41 ) — — (121,354 )
Accident and health claims and claim adjustment expenses — (48,076 ) (6,954 ) — — (55,030 )
Increase in insurance contract liabilities (413,206 ) (28,956 ) (208 ) — — (442,370 )
Investment contract benefits (10,223 ) (405 ) — — — (10,628 )
Policyholder dividends resulting from participation in profits (26,367 ) (144 ) — — — (26,511 )
Underwriting and policy acquisition costs (38,290 ) (21,021 ) (4,835 ) (1,598 ) — (65,744 )
Finance costs (4,608 ) (308 ) (14 ) (668 ) — (5,598 )
Administrative expenses (23,339 ) (11,069 ) (2,948 ) (3,452 ) — (40,808 )
Statutory insurance fund contribution (787 ) (367 ) (99 ) — — (1,253 )
Other expenses (8,961 ) (1,307 ) (270 ) (8,063 ) 3,134 (15,467 )
Including: inter-segment expenses (2,929 ) (196 ) (9 ) — 3,134 —
Segment benefits, claims and expenses (640,438 ) (118,309 ) (15,369 ) (13,781 ) 3,134 (784,763 )
Net gains on investments of associates and joint ventures — — — 10,328 — 10,328
Including: share of profit of associates and joint ventures — — — 10,328 — 10,328
Segment results 22,771 8,599 1,682 17,443 — 50,495
Income tax 1,917
Net profit 52,412
Attributable to
- Equity holders of the Company 50,921
- Non-controlling 1,491
Other comprehensive income attributable to equity holders of the Company (5,290 ) (354 ) (16 ) 1,097 — (4,563 )
Depreciation and amortisation 2,919 1,359 368 641 — 5,287
As at 31 December 2021
Life Health Accident Others Elimination Total
RMB million
Assets
Financial assets 4,001,202 259,618 11,668 223,824 — 4,496,312
Others 9,893 16,044 569 257,953 — 284,459
Segment assets 4,011,095 275,662 12,237 481,777 — 4,780,771
Unallocated
Property, plant and equipment 54,398
Others 55,916
Total 4,891,085
Liabilities
Insurance contracts 3,180,931 228,899 10,069 — — 3,419,899
Investment contracts 296,104 17,490 — — — 313,594
Securities sold under agreements to repurchase 217,288 14,536 672 6,950 — 239,446
Others 87,371 5,276 379 22,102 — 115,128
Segment liabilities 3,781,694 266,201 11,120 29,052 — 4,088,067
Unallocated
Others 316,360
Total 4,404,427
For the year ended 31 December 2020
Life Health Accident Others Elimination Total
RMB million
Revenues
Gross written premiums 480,593 115,089 16,583 — — 612,265
- Term life 2,674 — — — —
- Whole life 73,747 — — — —
- Endowment 109,275 — — — —
- Annuity 294,897 — — — —
Net premiums earned 479,600 109,091 15,975 — — 604,666
Investment income 140,963 9,202 462 3,870 — 154,497
Net realised gains on financial assets 13,523 877 44 139 — 14,583
Net fair value gains through profit or loss 17,727 1,148 58 2,967 — 21,900
Other income 1,284 75 — 10,492 (2,448 ) 9,403
Including: inter-segment revenue — — — 2,448 (2,448 ) —
Segment revenues 653,097 120,393 16,539 17,468 (2,448 ) 805,049
Benefits, claims and expenses
Insurance benefits and claims expenses
Life insurance death and other benefits (108,862 ) (4,714 ) (33 ) — — (113,609 )
Accident and health claims and claim adjustment expenses — (44,987 ) (7,408 ) — — (52,395 )
Increase in insurance contract liabilities (382,132 ) (32,445 ) (220 ) — — (414,797 )
Investment contract benefits (9,494 ) (352 ) — — — (9,846 )
Policyholder dividends resulting from participation in profits (28,129 ) (150 ) — — — (28,279 )
Underwriting and policy acquisition costs (60,841 ) (15,921 ) (5,315 ) (2,284 ) — (84,361 )
Finance costs (2,798 ) (183 ) (7 ) (759 ) — (3,747 )
Administrative expenses (23,360 ) (8,677 ) (2,649 ) (3,020 ) — (37,706 )
Statutory insurance fund contribution (833 ) (302 ) (94 ) — — (1,229 )
Other expenses (8,575 ) (1,051 ) (241 ) (4,851 ) 2,448 (12,270 )
Including: inter-segment expenses (2,292 ) (148 ) (8 ) — 2,448 —
Segment benefits, claims and expenses (625,024 ) (108,782 ) (15,967 ) (10,914 ) 2,448 (758,239 )
Net gains on investments of associates and joint ventures — — — 7,666 — 7,666
Including: share of profit of associates and joint ventures — — — 8,336 — 8,336
Segment results 28,073 11,611 572 14,220 — 54,476
Income tax (3,103 )
Net profit 51,373
Attributable to
- Equity holders of the Company 50,257
- Non-controlling 1,116
Other comprehensive income attributable to equity holders of the Company 23,685 1,534 78 402 — 25,699
Depreciation and amortisation 3,086 1,118 351 607 — 5,162
As at 31 December 2020
Life Health Accident Others Elimination Total
RMB million
Assets
Financial assets 3,537,020 222,559 10,964 117,276 — 3,887,819
Others 10,076 14,939 675 239,584 — 265,274
Segment assets 3,547,096 237,498 11,639 356,860 — 4,153,093
Unallocated
Property, plant and equipment 52,747
Others 46,626
Total 4,252,466
Liabilities
Insurance contracts 2,767,642 195,487 10,096 — — 2,973,225
Investment contracts 271,757 16,455 — — — 288,212
Securities sold under agreements to repurchase 109,156 7,070 358 5,665 — 122,249
Others 84,668 6,013 370 23,288 — 114,339
Segment liabilities 3,233,223 225,025 10,824 28,953 — 3,498,025
Unallocated
Others 297,504
Total 3,795,529
For the year ended 31 December 2019
Life Health Accident Others Elimination Total
RMB million
Revenues
Gross written premiums 446,562 105,581 14,943 — — 567,086
- Term life 2,584 — — — —
- Whole life 61,612 — — — —
- Endowment 113,950 — — — —
- Annuity 268,416 — — — —
Net premiums earned 445,719 99,575 14,984 — — 560,278
Investment income 129,334 7,849 443 2,293 — 139,919
Net realised gains on financial assets 1,646 100 6 79 — 1,831
Net fair value gains through profit or loss 16,947 1,027 58 1,219 — 19,251
Other income 1,110 60 — 8,723 (1,673 ) 8,220
Including: inter-segment revenue — — — 1,673 (1,673 ) —
Segment revenues 594,756 108,611 15,491 12,314 (1,673 ) 729,499
Benefits, claims and expenses
Insurance benefits and claims expenses
Life insurance death and other benefits (124,194 ) (3,649 ) (34 ) — — (127,877 )
Accident and health claims and claim adjustment expenses — (44,613 ) (6,170 ) — — (50,783 )
Increase in insurance contract liabilities (303,479 ) (27,209 ) (119 ) — — (330,807 )
Investment contract benefits (8,810 ) (347 ) — — — (9,157 )
Policyholder dividends resulting from participation in profits (22,251 ) (124 ) — — — (22,375 )
Underwriting and policy acquisition costs (57,071 ) (16,554 ) (5,443 ) (2,328 ) — (81,396 )
Finance costs (3,288 ) (200 ) (12 ) (755 ) — (4,255 )
Administrative expenses (25,328 ) (9,075 ) (2,962 ) (2,918 ) — (40,283 )
Statutory insurance fund contribution (797 ) (273 ) (93 ) — — (1,163 )
Other expenses (7,120 ) (692 ) (169 ) (3,318 ) 1,673 (9,626 )
Including: inter-segment expenses (1,573 ) (95 ) (5 ) — 1,673 —
Segment benefits, claims and expenses (552,338 ) (102,736 ) (15,002 ) (9,319 ) 1,673 (677,722 )
Net gains on investments of associates and joint ventures — — — 8,011 — 8,011
Including: share of profit of associates and joint ventures — — — 9,159 — 9,159
Segment results 42,418 5,875 489 11,006 — 59,788
Income tax (781 )
Net profit 59,007
Attributable to
- Equity holders of the Company 58,281
- Non-controlling 726
Other comprehensive income attributable to equity holders of the Company 31,861 1,931 109 946 — 34,847
Depreciation and amortisation 2,671 917 312 479 — 4,379
As at 31 December 2019
Life Health Accident Others Elimination Total
RMB million
Assets
Financial assets 3,111,140 183,142 10,080 76,952 — 3,381,314
Others 8,953 12,109 572 222,983 — 244,617
Segment assets 3,120,093 195,251 10,652 299,935 — 3,625,931
Unallocated
Property, plant and equipment 51,758
Others 49,102
Total 3,726,791
Liabilities
Insurance contracts 2,385,407 158,800 8,529 — — 2,552,736
Investment contracts 252,362 15,442 — — — 267,804
Securities sold under agreements to repurchase 106,377 6,447 365 4,899 — 118,088
Others 80,820 5,687 346 23,944 — 110,797
Segment liabilities 2,824,966 186,376 9,240 28,843 — 3,049,425
Unallocated
Others 268,007
Total 3,317,43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Investments in Associates and Joint Ventures - Financial Information of Major Associates and Joint Venture (Detail) - CNY (¥) ¥ in Millions</t>
        </is>
      </c>
      <c r="C1" s="2" t="inlineStr">
        <is>
          <t>12 Months Ended</t>
        </is>
      </c>
    </row>
    <row r="2">
      <c r="C2" s="2" t="inlineStr">
        <is>
          <t>Dec. 31, 2021</t>
        </is>
      </c>
      <c r="E2" s="2" t="inlineStr">
        <is>
          <t>Dec. 31, 2020</t>
        </is>
      </c>
      <c r="F2" s="2" t="inlineStr">
        <is>
          <t>Dec. 31, 2019</t>
        </is>
      </c>
      <c r="G2" s="2" t="inlineStr">
        <is>
          <t>Dec. 31, 2018</t>
        </is>
      </c>
    </row>
    <row r="3">
      <c r="A3" s="3" t="inlineStr">
        <is>
          <t>Disclosure of significant investments in associates and joint ventures [line items]</t>
        </is>
      </c>
    </row>
    <row r="4">
      <c r="A4" s="4" t="inlineStr">
        <is>
          <t>Total assets</t>
        </is>
      </c>
      <c r="C4" s="6" t="n">
        <v>4891085</v>
      </c>
      <c r="E4" s="6" t="n">
        <v>4252466</v>
      </c>
      <c r="F4" s="6" t="n">
        <v>3726791</v>
      </c>
    </row>
    <row r="5">
      <c r="A5" s="4" t="inlineStr">
        <is>
          <t>Total liabilities</t>
        </is>
      </c>
      <c r="C5" s="5" t="n">
        <v>4404427</v>
      </c>
      <c r="E5" s="5" t="n">
        <v>3795529</v>
      </c>
      <c r="F5" s="5" t="n">
        <v>3317432</v>
      </c>
    </row>
    <row r="6">
      <c r="A6" s="4" t="inlineStr">
        <is>
          <t>Total equity</t>
        </is>
      </c>
      <c r="C6" s="5" t="n">
        <v>486658</v>
      </c>
      <c r="E6" s="5" t="n">
        <v>456937</v>
      </c>
      <c r="F6" s="5" t="n">
        <v>409360</v>
      </c>
      <c r="G6" s="6" t="n">
        <v>320426</v>
      </c>
    </row>
    <row r="7">
      <c r="A7" s="4" t="inlineStr">
        <is>
          <t>Impairment</t>
        </is>
      </c>
      <c r="C7" s="5" t="n">
        <v>-3217</v>
      </c>
    </row>
    <row r="8">
      <c r="A8" s="4" t="inlineStr">
        <is>
          <t>Net carrying value of the investments</t>
        </is>
      </c>
      <c r="C8" s="5" t="n">
        <v>257953</v>
      </c>
      <c r="E8" s="5" t="n">
        <v>239584</v>
      </c>
      <c r="F8" s="5" t="n">
        <v>222983</v>
      </c>
    </row>
    <row r="9">
      <c r="A9" s="4" t="inlineStr">
        <is>
          <t>Total revenues</t>
        </is>
      </c>
      <c r="C9" s="5" t="n">
        <v>824930</v>
      </c>
      <c r="E9" s="5" t="n">
        <v>805049</v>
      </c>
      <c r="F9" s="5" t="n">
        <v>729499</v>
      </c>
    </row>
    <row r="10">
      <c r="A10" s="4" t="inlineStr">
        <is>
          <t>Net profit/(loss)</t>
        </is>
      </c>
      <c r="C10" s="5" t="n">
        <v>52412</v>
      </c>
      <c r="E10" s="5" t="n">
        <v>51373</v>
      </c>
      <c r="F10" s="5" t="n">
        <v>59007</v>
      </c>
    </row>
    <row r="11">
      <c r="A11" s="4" t="inlineStr">
        <is>
          <t>Other comprehensive income</t>
        </is>
      </c>
      <c r="C11" s="5" t="n">
        <v>-4549</v>
      </c>
      <c r="E11" s="5" t="n">
        <v>25750</v>
      </c>
      <c r="F11" s="5" t="n">
        <v>34912</v>
      </c>
    </row>
    <row r="12">
      <c r="A12" s="4" t="inlineStr">
        <is>
          <t>Total comprehensive income</t>
        </is>
      </c>
      <c r="C12" s="5" t="n">
        <v>47863</v>
      </c>
      <c r="E12" s="5" t="n">
        <v>77123</v>
      </c>
      <c r="F12" s="6" t="n">
        <v>93919</v>
      </c>
    </row>
    <row r="13">
      <c r="A13" s="4" t="inlineStr">
        <is>
          <t>China Guangfa Bank Co. Ltd ("CGB") [member]</t>
        </is>
      </c>
    </row>
    <row r="14">
      <c r="A14" s="3" t="inlineStr">
        <is>
          <t>Disclosure of significant investments in associates and joint ventures [line items]</t>
        </is>
      </c>
    </row>
    <row r="15">
      <c r="A15" s="4" t="inlineStr">
        <is>
          <t>Total assets</t>
        </is>
      </c>
      <c r="C15" s="5" t="n">
        <v>3359985</v>
      </c>
      <c r="E15" s="5" t="n">
        <v>3027972</v>
      </c>
    </row>
    <row r="16">
      <c r="A16" s="4" t="inlineStr">
        <is>
          <t>Total liabilities</t>
        </is>
      </c>
      <c r="C16" s="5" t="n">
        <v>3125484</v>
      </c>
      <c r="E16" s="5" t="n">
        <v>2809822</v>
      </c>
    </row>
    <row r="17">
      <c r="A17" s="4" t="inlineStr">
        <is>
          <t>Total equity</t>
        </is>
      </c>
      <c r="C17" s="5" t="n">
        <v>234501</v>
      </c>
      <c r="E17" s="5" t="n">
        <v>218150</v>
      </c>
    </row>
    <row r="18">
      <c r="A18" s="4" t="inlineStr">
        <is>
          <t>Total equity attributable to equity holders of the associates and joint ventures</t>
        </is>
      </c>
      <c r="C18" s="5" t="n">
        <v>189510</v>
      </c>
      <c r="E18" s="5" t="n">
        <v>173159</v>
      </c>
    </row>
    <row r="19">
      <c r="A19" s="4" t="inlineStr">
        <is>
          <t>Total adjustments</t>
        </is>
      </c>
      <c r="B19" s="4" t="inlineStr">
        <is>
          <t>[1]</t>
        </is>
      </c>
      <c r="C19" s="5" t="n">
        <v>464</v>
      </c>
      <c r="E19" s="5" t="n">
        <v>2612</v>
      </c>
    </row>
    <row r="20">
      <c r="A20" s="4" t="inlineStr">
        <is>
          <t>Total equity attributable to equity holders of the associates and joint ventures after adjustments</t>
        </is>
      </c>
      <c r="C20" s="6" t="n">
        <v>189974</v>
      </c>
      <c r="E20" s="6" t="n">
        <v>175771</v>
      </c>
    </row>
    <row r="21">
      <c r="A21" s="4" t="inlineStr">
        <is>
          <t>Proportion of the Group's ownership</t>
        </is>
      </c>
      <c r="C21" s="4" t="inlineStr">
        <is>
          <t>43.686%</t>
        </is>
      </c>
      <c r="D21" s="4" t="inlineStr">
        <is>
          <t>[2]</t>
        </is>
      </c>
      <c r="E21" s="4" t="inlineStr">
        <is>
          <t>43.686%</t>
        </is>
      </c>
    </row>
    <row r="22">
      <c r="A22" s="4" t="inlineStr">
        <is>
          <t>Gross carrying value of the investments</t>
        </is>
      </c>
      <c r="C22" s="6" t="n">
        <v>86179</v>
      </c>
      <c r="E22" s="6" t="n">
        <v>79974</v>
      </c>
    </row>
    <row r="23">
      <c r="A23" s="4" t="inlineStr">
        <is>
          <t>Net carrying value of the investments</t>
        </is>
      </c>
      <c r="B23" s="4" t="inlineStr">
        <is>
          <t>[2]</t>
        </is>
      </c>
      <c r="C23" s="5" t="n">
        <v>86179</v>
      </c>
      <c r="E23" s="5" t="n">
        <v>79974</v>
      </c>
    </row>
    <row r="24">
      <c r="A24" s="4" t="inlineStr">
        <is>
          <t>Total revenues</t>
        </is>
      </c>
      <c r="C24" s="5" t="n">
        <v>74905</v>
      </c>
      <c r="E24" s="5" t="n">
        <v>80525</v>
      </c>
    </row>
    <row r="25">
      <c r="A25" s="4" t="inlineStr">
        <is>
          <t>Net profit/(loss)</t>
        </is>
      </c>
      <c r="C25" s="5" t="n">
        <v>17476</v>
      </c>
      <c r="E25" s="5" t="n">
        <v>13812</v>
      </c>
    </row>
    <row r="26">
      <c r="A26" s="4" t="inlineStr">
        <is>
          <t>Other comprehensive income</t>
        </is>
      </c>
      <c r="C26" s="5" t="n">
        <v>2416</v>
      </c>
      <c r="E26" s="5" t="n">
        <v>-1944</v>
      </c>
    </row>
    <row r="27">
      <c r="A27" s="4" t="inlineStr">
        <is>
          <t>Total comprehensive income</t>
        </is>
      </c>
      <c r="C27" s="5" t="n">
        <v>19892</v>
      </c>
      <c r="E27" s="5" t="n">
        <v>11868</v>
      </c>
    </row>
    <row r="28">
      <c r="A28" s="4" t="inlineStr">
        <is>
          <t>Sino-Ocean Group Holding Limited ("Sino-Ocean") [member]</t>
        </is>
      </c>
    </row>
    <row r="29">
      <c r="A29" s="3" t="inlineStr">
        <is>
          <t>Disclosure of significant investments in associates and joint ventures [line items]</t>
        </is>
      </c>
    </row>
    <row r="30">
      <c r="A30" s="4" t="inlineStr">
        <is>
          <t>Total assets</t>
        </is>
      </c>
      <c r="C30" s="5" t="n">
        <v>281252</v>
      </c>
      <c r="E30" s="5" t="n">
        <v>263528</v>
      </c>
    </row>
    <row r="31">
      <c r="A31" s="4" t="inlineStr">
        <is>
          <t>Total liabilities</t>
        </is>
      </c>
      <c r="C31" s="5" t="n">
        <v>204805</v>
      </c>
      <c r="E31" s="5" t="n">
        <v>193806</v>
      </c>
    </row>
    <row r="32">
      <c r="A32" s="4" t="inlineStr">
        <is>
          <t>Total equity</t>
        </is>
      </c>
      <c r="C32" s="5" t="n">
        <v>76447</v>
      </c>
      <c r="E32" s="5" t="n">
        <v>69722</v>
      </c>
    </row>
    <row r="33">
      <c r="A33" s="4" t="inlineStr">
        <is>
          <t>Total equity attributable to equity holders of the associates and joint ventures</t>
        </is>
      </c>
      <c r="C33" s="5" t="n">
        <v>55074</v>
      </c>
      <c r="E33" s="5" t="n">
        <v>52273</v>
      </c>
    </row>
    <row r="34">
      <c r="A34" s="4" t="inlineStr">
        <is>
          <t>Total adjustments</t>
        </is>
      </c>
      <c r="B34" s="4" t="inlineStr">
        <is>
          <t>[1]</t>
        </is>
      </c>
      <c r="C34" s="5" t="n">
        <v>-7257</v>
      </c>
      <c r="E34" s="5" t="n">
        <v>-6528</v>
      </c>
    </row>
    <row r="35">
      <c r="A35" s="4" t="inlineStr">
        <is>
          <t>Total equity attributable to equity holders of the associates and joint ventures after adjustments</t>
        </is>
      </c>
      <c r="C35" s="6" t="n">
        <v>47817</v>
      </c>
      <c r="E35" s="6" t="n">
        <v>45745</v>
      </c>
    </row>
    <row r="36">
      <c r="A36" s="4" t="inlineStr">
        <is>
          <t>Proportion of the Group's ownership</t>
        </is>
      </c>
      <c r="C36" s="4" t="inlineStr">
        <is>
          <t>29.59%</t>
        </is>
      </c>
      <c r="D36" s="4" t="inlineStr">
        <is>
          <t>[3]</t>
        </is>
      </c>
      <c r="E36" s="4" t="inlineStr">
        <is>
          <t>29.59%</t>
        </is>
      </c>
    </row>
    <row r="37">
      <c r="A37" s="4" t="inlineStr">
        <is>
          <t>Gross carrying value of the investments</t>
        </is>
      </c>
      <c r="C37" s="6" t="n">
        <v>15116</v>
      </c>
      <c r="E37" s="6" t="n">
        <v>14502</v>
      </c>
    </row>
    <row r="38">
      <c r="A38" s="4" t="inlineStr">
        <is>
          <t>Impairment</t>
        </is>
      </c>
      <c r="C38" s="5" t="n">
        <v>-3217</v>
      </c>
      <c r="D38" s="4" t="inlineStr">
        <is>
          <t>[3]</t>
        </is>
      </c>
      <c r="E38" s="5" t="n">
        <v>-3217</v>
      </c>
    </row>
    <row r="39">
      <c r="A39" s="4" t="inlineStr">
        <is>
          <t>Net carrying value of the investments</t>
        </is>
      </c>
      <c r="B39" s="4" t="inlineStr">
        <is>
          <t>[3]</t>
        </is>
      </c>
      <c r="C39" s="5" t="n">
        <v>11899</v>
      </c>
      <c r="E39" s="5" t="n">
        <v>11285</v>
      </c>
    </row>
    <row r="40">
      <c r="A40" s="4" t="inlineStr">
        <is>
          <t>Total revenues</t>
        </is>
      </c>
      <c r="C40" s="5" t="n">
        <v>68645</v>
      </c>
      <c r="E40" s="5" t="n">
        <v>61271</v>
      </c>
    </row>
    <row r="41">
      <c r="A41" s="4" t="inlineStr">
        <is>
          <t>Net profit/(loss)</t>
        </is>
      </c>
      <c r="C41" s="5" t="n">
        <v>5091</v>
      </c>
      <c r="E41" s="5" t="n">
        <v>4675</v>
      </c>
    </row>
    <row r="42">
      <c r="A42" s="4" t="inlineStr">
        <is>
          <t>Other comprehensive income</t>
        </is>
      </c>
      <c r="C42" s="5" t="n">
        <v>-35</v>
      </c>
      <c r="E42" s="5" t="n">
        <v>630</v>
      </c>
    </row>
    <row r="43">
      <c r="A43" s="4" t="inlineStr">
        <is>
          <t>Total comprehensive income</t>
        </is>
      </c>
      <c r="C43" s="5" t="n">
        <v>5056</v>
      </c>
      <c r="E43" s="5" t="n">
        <v>5305</v>
      </c>
    </row>
    <row r="44">
      <c r="A44" s="4" t="inlineStr">
        <is>
          <t>China Life Property &amp; Casualty Insurance Company Limited ("CLP&amp;C") [member]</t>
        </is>
      </c>
    </row>
    <row r="45">
      <c r="A45" s="3" t="inlineStr">
        <is>
          <t>Disclosure of significant investments in associates and joint ventures [line items]</t>
        </is>
      </c>
    </row>
    <row r="46">
      <c r="A46" s="4" t="inlineStr">
        <is>
          <t>Total assets</t>
        </is>
      </c>
      <c r="C46" s="5" t="n">
        <v>120178</v>
      </c>
      <c r="E46" s="5" t="n">
        <v>106930</v>
      </c>
    </row>
    <row r="47">
      <c r="A47" s="4" t="inlineStr">
        <is>
          <t>Total liabilities</t>
        </is>
      </c>
      <c r="C47" s="5" t="n">
        <v>94756</v>
      </c>
      <c r="E47" s="5" t="n">
        <v>80379</v>
      </c>
    </row>
    <row r="48">
      <c r="A48" s="4" t="inlineStr">
        <is>
          <t>Total equity</t>
        </is>
      </c>
      <c r="C48" s="5" t="n">
        <v>25422</v>
      </c>
      <c r="E48" s="5" t="n">
        <v>26551</v>
      </c>
    </row>
    <row r="49">
      <c r="A49" s="4" t="inlineStr">
        <is>
          <t>Total equity attributable to equity holders of the associates and joint ventures</t>
        </is>
      </c>
      <c r="C49" s="5" t="n">
        <v>25422</v>
      </c>
      <c r="E49" s="5" t="n">
        <v>26551</v>
      </c>
    </row>
    <row r="50">
      <c r="A50" s="4" t="inlineStr">
        <is>
          <t>Total equity attributable to equity holders of the associates and joint ventures after adjustments</t>
        </is>
      </c>
      <c r="C50" s="6" t="n">
        <v>25422</v>
      </c>
      <c r="E50" s="6" t="n">
        <v>26551</v>
      </c>
    </row>
    <row r="51">
      <c r="A51" s="4" t="inlineStr">
        <is>
          <t>Proportion of the Group's ownership</t>
        </is>
      </c>
      <c r="C51" s="4" t="inlineStr">
        <is>
          <t>40.00%</t>
        </is>
      </c>
      <c r="E51" s="4" t="inlineStr">
        <is>
          <t>40.00%</t>
        </is>
      </c>
    </row>
    <row r="52">
      <c r="A52" s="4" t="inlineStr">
        <is>
          <t>Gross carrying value of the investments</t>
        </is>
      </c>
      <c r="C52" s="6" t="n">
        <v>10151</v>
      </c>
      <c r="E52" s="6" t="n">
        <v>10620</v>
      </c>
    </row>
    <row r="53">
      <c r="A53" s="4" t="inlineStr">
        <is>
          <t>Net carrying value of the investments</t>
        </is>
      </c>
      <c r="C53" s="5" t="n">
        <v>10151</v>
      </c>
      <c r="E53" s="5" t="n">
        <v>10620</v>
      </c>
    </row>
    <row r="54">
      <c r="A54" s="4" t="inlineStr">
        <is>
          <t>Total revenues</t>
        </is>
      </c>
      <c r="C54" s="5" t="n">
        <v>82549</v>
      </c>
      <c r="E54" s="5" t="n">
        <v>77990</v>
      </c>
    </row>
    <row r="55">
      <c r="A55" s="4" t="inlineStr">
        <is>
          <t>Net profit/(loss)</t>
        </is>
      </c>
      <c r="C55" s="5" t="n">
        <v>621</v>
      </c>
      <c r="E55" s="5" t="n">
        <v>1730</v>
      </c>
    </row>
    <row r="56">
      <c r="A56" s="4" t="inlineStr">
        <is>
          <t>Other comprehensive income</t>
        </is>
      </c>
      <c r="C56" s="5" t="n">
        <v>-766</v>
      </c>
      <c r="E56" s="5" t="n">
        <v>1991</v>
      </c>
    </row>
    <row r="57">
      <c r="A57" s="4" t="inlineStr">
        <is>
          <t>Total comprehensive income</t>
        </is>
      </c>
      <c r="C57" s="5" t="n">
        <v>-145</v>
      </c>
      <c r="E57" s="5" t="n">
        <v>3721</v>
      </c>
    </row>
    <row r="58">
      <c r="A58" s="4" t="inlineStr">
        <is>
          <t>COFCO Futures Company Limited ("COFCO Futures") [member]</t>
        </is>
      </c>
    </row>
    <row r="59">
      <c r="A59" s="3" t="inlineStr">
        <is>
          <t>Disclosure of significant investments in associates and joint ventures [line items]</t>
        </is>
      </c>
    </row>
    <row r="60">
      <c r="A60" s="4" t="inlineStr">
        <is>
          <t>Total assets</t>
        </is>
      </c>
      <c r="C60" s="5" t="n">
        <v>25153</v>
      </c>
      <c r="E60" s="5" t="n">
        <v>20567</v>
      </c>
    </row>
    <row r="61">
      <c r="A61" s="4" t="inlineStr">
        <is>
          <t>Total liabilities</t>
        </is>
      </c>
      <c r="C61" s="5" t="n">
        <v>21868</v>
      </c>
      <c r="E61" s="5" t="n">
        <v>17512</v>
      </c>
    </row>
    <row r="62">
      <c r="A62" s="4" t="inlineStr">
        <is>
          <t>Total equity</t>
        </is>
      </c>
      <c r="C62" s="5" t="n">
        <v>3285</v>
      </c>
      <c r="E62" s="5" t="n">
        <v>3055</v>
      </c>
    </row>
    <row r="63">
      <c r="A63" s="4" t="inlineStr">
        <is>
          <t>Total equity attributable to equity holders of the associates and joint ventures</t>
        </is>
      </c>
      <c r="C63" s="5" t="n">
        <v>3277</v>
      </c>
      <c r="E63" s="5" t="n">
        <v>3048</v>
      </c>
    </row>
    <row r="64">
      <c r="A64" s="4" t="inlineStr">
        <is>
          <t>Total equity attributable to equity holders of the associates and joint ventures after adjustments</t>
        </is>
      </c>
      <c r="C64" s="6" t="n">
        <v>3277</v>
      </c>
      <c r="E64" s="6" t="n">
        <v>3048</v>
      </c>
    </row>
    <row r="65">
      <c r="A65" s="4" t="inlineStr">
        <is>
          <t>Proportion of the Group's ownership</t>
        </is>
      </c>
      <c r="C65" s="4" t="inlineStr">
        <is>
          <t>35.00%</t>
        </is>
      </c>
      <c r="E65" s="4" t="inlineStr">
        <is>
          <t>35.00%</t>
        </is>
      </c>
    </row>
    <row r="66">
      <c r="A66" s="4" t="inlineStr">
        <is>
          <t>Gross carrying value of the investments</t>
        </is>
      </c>
      <c r="C66" s="6" t="n">
        <v>1692</v>
      </c>
      <c r="E66" s="6" t="n">
        <v>1612</v>
      </c>
    </row>
    <row r="67">
      <c r="A67" s="4" t="inlineStr">
        <is>
          <t>Net carrying value of the investments</t>
        </is>
      </c>
      <c r="C67" s="5" t="n">
        <v>1692</v>
      </c>
      <c r="E67" s="5" t="n">
        <v>1612</v>
      </c>
    </row>
    <row r="68">
      <c r="A68" s="4" t="inlineStr">
        <is>
          <t>Total revenues</t>
        </is>
      </c>
      <c r="C68" s="5" t="n">
        <v>6846</v>
      </c>
      <c r="E68" s="5" t="n">
        <v>2193</v>
      </c>
    </row>
    <row r="69">
      <c r="A69" s="4" t="inlineStr">
        <is>
          <t>Net profit/(loss)</t>
        </is>
      </c>
      <c r="C69" s="5" t="n">
        <v>281</v>
      </c>
      <c r="E69" s="5" t="n">
        <v>208</v>
      </c>
    </row>
    <row r="70">
      <c r="A70" s="4" t="inlineStr">
        <is>
          <t>Other comprehensive income</t>
        </is>
      </c>
      <c r="C70" s="5" t="n">
        <v>-8</v>
      </c>
      <c r="E70" s="5" t="n">
        <v>-5</v>
      </c>
    </row>
    <row r="71">
      <c r="A71" s="4" t="inlineStr">
        <is>
          <t>Total comprehensive income</t>
        </is>
      </c>
      <c r="C71" s="5" t="n">
        <v>273</v>
      </c>
      <c r="E71" s="5" t="n">
        <v>203</v>
      </c>
    </row>
    <row r="72">
      <c r="A72" s="4" t="inlineStr">
        <is>
          <t>Sinopec Sichuan to East China Gas Pipeline Co. Ltd ("Pipeline Company") [member]</t>
        </is>
      </c>
    </row>
    <row r="73">
      <c r="A73" s="3" t="inlineStr">
        <is>
          <t>Disclosure of significant investments in associates and joint ventures [line items]</t>
        </is>
      </c>
    </row>
    <row r="74">
      <c r="A74" s="4" t="inlineStr">
        <is>
          <t>Total assets</t>
        </is>
      </c>
      <c r="C74" s="5" t="n">
        <v>37099</v>
      </c>
      <c r="E74" s="5" t="n">
        <v>34933</v>
      </c>
    </row>
    <row r="75">
      <c r="A75" s="4" t="inlineStr">
        <is>
          <t>Total liabilities</t>
        </is>
      </c>
      <c r="C75" s="5" t="n">
        <v>1476</v>
      </c>
      <c r="E75" s="5" t="n">
        <v>1068</v>
      </c>
    </row>
    <row r="76">
      <c r="A76" s="4" t="inlineStr">
        <is>
          <t>Total equity</t>
        </is>
      </c>
      <c r="C76" s="5" t="n">
        <v>35623</v>
      </c>
      <c r="E76" s="5" t="n">
        <v>33865</v>
      </c>
    </row>
    <row r="77">
      <c r="A77" s="4" t="inlineStr">
        <is>
          <t>Total equity attributable to equity holders of the associates and joint ventures</t>
        </is>
      </c>
      <c r="C77" s="5" t="n">
        <v>35623</v>
      </c>
      <c r="E77" s="5" t="n">
        <v>33865</v>
      </c>
    </row>
    <row r="78">
      <c r="A78" s="4" t="inlineStr">
        <is>
          <t>Total adjustments</t>
        </is>
      </c>
      <c r="B78" s="4" t="inlineStr">
        <is>
          <t>[1]</t>
        </is>
      </c>
      <c r="C78" s="5" t="n">
        <v>405</v>
      </c>
      <c r="E78" s="5" t="n">
        <v>427</v>
      </c>
    </row>
    <row r="79">
      <c r="A79" s="4" t="inlineStr">
        <is>
          <t>Total equity attributable to equity holders of the associates and joint ventures after adjustments</t>
        </is>
      </c>
      <c r="C79" s="6" t="n">
        <v>36028</v>
      </c>
      <c r="E79" s="6" t="n">
        <v>34292</v>
      </c>
    </row>
    <row r="80">
      <c r="A80" s="4" t="inlineStr">
        <is>
          <t>Proportion of the Group's ownership</t>
        </is>
      </c>
      <c r="C80" s="4" t="inlineStr">
        <is>
          <t>43.86%</t>
        </is>
      </c>
      <c r="E80" s="4" t="inlineStr">
        <is>
          <t>43.86%</t>
        </is>
      </c>
    </row>
    <row r="81">
      <c r="A81" s="4" t="inlineStr">
        <is>
          <t>Gross carrying value of the investments</t>
        </is>
      </c>
      <c r="C81" s="6" t="n">
        <v>21438</v>
      </c>
      <c r="E81" s="6" t="n">
        <v>20676</v>
      </c>
    </row>
    <row r="82">
      <c r="A82" s="4" t="inlineStr">
        <is>
          <t>Net carrying value of the investments</t>
        </is>
      </c>
      <c r="C82" s="5" t="n">
        <v>21438</v>
      </c>
      <c r="E82" s="5" t="n">
        <v>20676</v>
      </c>
    </row>
    <row r="83">
      <c r="A83" s="4" t="inlineStr">
        <is>
          <t>Total revenues</t>
        </is>
      </c>
      <c r="C83" s="5" t="n">
        <v>5583</v>
      </c>
      <c r="E83" s="5" t="n">
        <v>5259</v>
      </c>
    </row>
    <row r="84">
      <c r="A84" s="4" t="inlineStr">
        <is>
          <t>Net profit/(loss)</t>
        </is>
      </c>
      <c r="C84" s="5" t="n">
        <v>3081</v>
      </c>
      <c r="E84" s="5" t="n">
        <v>2823</v>
      </c>
    </row>
    <row r="85">
      <c r="A85" s="4" t="inlineStr">
        <is>
          <t>Total comprehensive income</t>
        </is>
      </c>
      <c r="C85" s="5" t="n">
        <v>3081</v>
      </c>
      <c r="E85" s="5" t="n">
        <v>2823</v>
      </c>
    </row>
    <row r="86">
      <c r="A86" s="4" t="inlineStr">
        <is>
          <t>China United Network Communications Limited ("China Unicom") [member]</t>
        </is>
      </c>
    </row>
    <row r="87">
      <c r="A87" s="3" t="inlineStr">
        <is>
          <t>Disclosure of significant investments in associates and joint ventures [line items]</t>
        </is>
      </c>
    </row>
    <row r="88">
      <c r="A88" s="4" t="inlineStr">
        <is>
          <t>Total assets</t>
        </is>
      </c>
      <c r="C88" s="5" t="n">
        <v>593284</v>
      </c>
      <c r="E88" s="5" t="n">
        <v>582475</v>
      </c>
    </row>
    <row r="89">
      <c r="A89" s="4" t="inlineStr">
        <is>
          <t>Total liabilities</t>
        </is>
      </c>
      <c r="C89" s="5" t="n">
        <v>257074</v>
      </c>
      <c r="E89" s="5" t="n">
        <v>251001</v>
      </c>
    </row>
    <row r="90">
      <c r="A90" s="4" t="inlineStr">
        <is>
          <t>Total equity</t>
        </is>
      </c>
      <c r="C90" s="5" t="n">
        <v>336210</v>
      </c>
      <c r="E90" s="5" t="n">
        <v>331474</v>
      </c>
    </row>
    <row r="91">
      <c r="A91" s="4" t="inlineStr">
        <is>
          <t>Total equity attributable to equity holders of the associates and joint ventures</t>
        </is>
      </c>
      <c r="C91" s="5" t="n">
        <v>149217</v>
      </c>
      <c r="E91" s="5" t="n">
        <v>147709</v>
      </c>
    </row>
    <row r="92">
      <c r="A92" s="4" t="inlineStr">
        <is>
          <t>Total adjustments</t>
        </is>
      </c>
      <c r="B92" s="4" t="inlineStr">
        <is>
          <t>[1]</t>
        </is>
      </c>
      <c r="C92" s="5" t="n">
        <v>16509</v>
      </c>
      <c r="E92" s="5" t="n">
        <v>16981</v>
      </c>
    </row>
    <row r="93">
      <c r="A93" s="4" t="inlineStr">
        <is>
          <t>Total equity attributable to equity holders of the associates and joint ventures after adjustments</t>
        </is>
      </c>
      <c r="C93" s="6" t="n">
        <v>165726</v>
      </c>
      <c r="E93" s="6" t="n">
        <v>164690</v>
      </c>
    </row>
    <row r="94">
      <c r="A94" s="4" t="inlineStr">
        <is>
          <t>Proportion of the Group's ownership</t>
        </is>
      </c>
      <c r="C94" s="4" t="inlineStr">
        <is>
          <t>10.29%</t>
        </is>
      </c>
      <c r="D94" s="4" t="inlineStr">
        <is>
          <t>[4]</t>
        </is>
      </c>
      <c r="E94" s="4" t="inlineStr">
        <is>
          <t>10.29%</t>
        </is>
      </c>
    </row>
    <row r="95">
      <c r="A95" s="4" t="inlineStr">
        <is>
          <t>Gross carrying value of the investments</t>
        </is>
      </c>
      <c r="C95" s="6" t="n">
        <v>22644</v>
      </c>
      <c r="E95" s="6" t="n">
        <v>22433</v>
      </c>
    </row>
    <row r="96">
      <c r="A96" s="4" t="inlineStr">
        <is>
          <t>Net carrying value of the investments</t>
        </is>
      </c>
      <c r="B96" s="4" t="inlineStr">
        <is>
          <t>[4]</t>
        </is>
      </c>
      <c r="C96" s="5" t="n">
        <v>22644</v>
      </c>
      <c r="E96" s="5" t="n">
        <v>22433</v>
      </c>
    </row>
    <row r="97">
      <c r="A97" s="4" t="inlineStr">
        <is>
          <t>Total revenues</t>
        </is>
      </c>
      <c r="C97" s="5" t="n">
        <v>331665</v>
      </c>
      <c r="E97" s="5" t="n">
        <v>306490</v>
      </c>
    </row>
    <row r="98">
      <c r="A98" s="4" t="inlineStr">
        <is>
          <t>Net profit/(loss)</t>
        </is>
      </c>
      <c r="C98" s="5" t="n">
        <v>14416</v>
      </c>
      <c r="E98" s="5" t="n">
        <v>12525</v>
      </c>
    </row>
    <row r="99">
      <c r="A99" s="4" t="inlineStr">
        <is>
          <t>Other comprehensive income</t>
        </is>
      </c>
      <c r="C99" s="5" t="n">
        <v>-27</v>
      </c>
      <c r="E99" s="5" t="n">
        <v>-1706</v>
      </c>
    </row>
    <row r="100">
      <c r="A100" s="4" t="inlineStr">
        <is>
          <t>Total comprehensive income</t>
        </is>
      </c>
      <c r="C100" s="5" t="n">
        <v>14389</v>
      </c>
      <c r="E100" s="5" t="n">
        <v>10819</v>
      </c>
    </row>
    <row r="101">
      <c r="A101" s="4" t="inlineStr">
        <is>
          <t>Joy City Commercial Property Fund L.P. (Joy City) [member]</t>
        </is>
      </c>
    </row>
    <row r="102">
      <c r="A102" s="3" t="inlineStr">
        <is>
          <t>Disclosure of significant investments in associates and joint ventures [line items]</t>
        </is>
      </c>
    </row>
    <row r="103">
      <c r="A103" s="4" t="inlineStr">
        <is>
          <t>Total assets</t>
        </is>
      </c>
      <c r="C103" s="5" t="n">
        <v>10258</v>
      </c>
      <c r="E103" s="5" t="n">
        <v>10306</v>
      </c>
    </row>
    <row r="104">
      <c r="A104" s="4" t="inlineStr">
        <is>
          <t>Total liabilities</t>
        </is>
      </c>
      <c r="C104" s="5" t="n">
        <v>232</v>
      </c>
      <c r="E104" s="5" t="n">
        <v>85</v>
      </c>
    </row>
    <row r="105">
      <c r="A105" s="4" t="inlineStr">
        <is>
          <t>Total equity</t>
        </is>
      </c>
      <c r="C105" s="5" t="n">
        <v>10026</v>
      </c>
      <c r="E105" s="5" t="n">
        <v>10221</v>
      </c>
    </row>
    <row r="106">
      <c r="A106" s="4" t="inlineStr">
        <is>
          <t>Total equity attributable to equity holders of the associates and joint ventures</t>
        </is>
      </c>
      <c r="C106" s="5" t="n">
        <v>10026</v>
      </c>
      <c r="E106" s="5" t="n">
        <v>10221</v>
      </c>
    </row>
    <row r="107">
      <c r="A107" s="4" t="inlineStr">
        <is>
          <t>Total adjustments</t>
        </is>
      </c>
      <c r="B107" s="4" t="inlineStr">
        <is>
          <t>[1]</t>
        </is>
      </c>
      <c r="C107" s="5" t="n">
        <v>-1707</v>
      </c>
      <c r="E107" s="5" t="n">
        <v>-1552</v>
      </c>
    </row>
    <row r="108">
      <c r="A108" s="4" t="inlineStr">
        <is>
          <t>Total equity attributable to equity holders of the associates and joint ventures after adjustments</t>
        </is>
      </c>
      <c r="C108" s="6" t="n">
        <v>8319</v>
      </c>
      <c r="E108" s="6" t="n">
        <v>8669</v>
      </c>
    </row>
    <row r="109">
      <c r="A109" s="4" t="inlineStr">
        <is>
          <t>Proportion of the Group's ownership</t>
        </is>
      </c>
      <c r="C109" s="4" t="inlineStr">
        <is>
          <t>66.67%</t>
        </is>
      </c>
    </row>
    <row r="110">
      <c r="A110" s="4" t="inlineStr">
        <is>
          <t>Proportion of the Group's ownership</t>
        </is>
      </c>
      <c r="C110" s="4" t="inlineStr">
        <is>
          <t>66.67%</t>
        </is>
      </c>
      <c r="E110" s="4" t="inlineStr">
        <is>
          <t>66.67%</t>
        </is>
      </c>
    </row>
    <row r="111">
      <c r="A111" s="4" t="inlineStr">
        <is>
          <t>Gross carrying value of the investments</t>
        </is>
      </c>
      <c r="C111" s="6" t="n">
        <v>5546</v>
      </c>
      <c r="E111" s="6" t="n">
        <v>5779</v>
      </c>
    </row>
    <row r="112">
      <c r="A112" s="4" t="inlineStr">
        <is>
          <t>Net carrying value of the investments</t>
        </is>
      </c>
      <c r="C112" s="5" t="n">
        <v>5546</v>
      </c>
      <c r="E112" s="5" t="n">
        <v>5779</v>
      </c>
    </row>
    <row r="113">
      <c r="A113" s="4" t="inlineStr">
        <is>
          <t>Total revenues</t>
        </is>
      </c>
      <c r="C113" s="5" t="n">
        <v>352</v>
      </c>
      <c r="E113" s="5" t="n">
        <v>360</v>
      </c>
    </row>
    <row r="114">
      <c r="A114" s="4" t="inlineStr">
        <is>
          <t>Net profit/(loss)</t>
        </is>
      </c>
      <c r="C114" s="5" t="n">
        <v>333</v>
      </c>
      <c r="E114" s="5" t="n">
        <v>339</v>
      </c>
    </row>
    <row r="115">
      <c r="A115" s="4" t="inlineStr">
        <is>
          <t>Other comprehensive income</t>
        </is>
      </c>
      <c r="C115" s="5" t="n">
        <v>15</v>
      </c>
      <c r="E115" s="5" t="n">
        <v>-25</v>
      </c>
    </row>
    <row r="116">
      <c r="A116" s="4" t="inlineStr">
        <is>
          <t>Total comprehensive income</t>
        </is>
      </c>
      <c r="C116" s="5" t="n">
        <v>348</v>
      </c>
      <c r="E116" s="5" t="n">
        <v>314</v>
      </c>
    </row>
    <row r="117">
      <c r="A117" s="4" t="inlineStr">
        <is>
          <t>Mapleleaf Century Limited (MCL) [member]</t>
        </is>
      </c>
    </row>
    <row r="118">
      <c r="A118" s="3" t="inlineStr">
        <is>
          <t>Disclosure of significant investments in associates and joint ventures [line items]</t>
        </is>
      </c>
    </row>
    <row r="119">
      <c r="A119" s="4" t="inlineStr">
        <is>
          <t>Total assets</t>
        </is>
      </c>
      <c r="C119" s="5" t="n">
        <v>24195</v>
      </c>
      <c r="E119" s="5" t="n">
        <v>24196</v>
      </c>
    </row>
    <row r="120">
      <c r="A120" s="4" t="inlineStr">
        <is>
          <t>Total liabilities</t>
        </is>
      </c>
      <c r="C120" s="5" t="n">
        <v>13035</v>
      </c>
      <c r="E120" s="5" t="n">
        <v>13342</v>
      </c>
    </row>
    <row r="121">
      <c r="A121" s="4" t="inlineStr">
        <is>
          <t>Total equity</t>
        </is>
      </c>
      <c r="C121" s="5" t="n">
        <v>11160</v>
      </c>
      <c r="E121" s="5" t="n">
        <v>10854</v>
      </c>
    </row>
    <row r="122">
      <c r="A122" s="4" t="inlineStr">
        <is>
          <t>Total equity attributable to equity holders of the associates and joint ventures</t>
        </is>
      </c>
      <c r="C122" s="5" t="n">
        <v>11160</v>
      </c>
      <c r="E122" s="5" t="n">
        <v>10854</v>
      </c>
    </row>
    <row r="123">
      <c r="A123" s="4" t="inlineStr">
        <is>
          <t>Total adjustments</t>
        </is>
      </c>
      <c r="B123" s="4" t="inlineStr">
        <is>
          <t>[1]</t>
        </is>
      </c>
      <c r="C123" s="5" t="n">
        <v>-5511</v>
      </c>
      <c r="E123" s="5" t="n">
        <v>-4540</v>
      </c>
    </row>
    <row r="124">
      <c r="A124" s="4" t="inlineStr">
        <is>
          <t>Total equity attributable to equity holders of the associates and joint ventures after adjustments</t>
        </is>
      </c>
      <c r="C124" s="6" t="n">
        <v>5649</v>
      </c>
      <c r="E124" s="6" t="n">
        <v>6314</v>
      </c>
    </row>
    <row r="125">
      <c r="A125" s="4" t="inlineStr">
        <is>
          <t>Proportion of the Group's ownership</t>
        </is>
      </c>
      <c r="C125" s="4" t="inlineStr">
        <is>
          <t>75.00%</t>
        </is>
      </c>
    </row>
    <row r="126">
      <c r="A126" s="4" t="inlineStr">
        <is>
          <t>Proportion of the Group's ownership</t>
        </is>
      </c>
      <c r="C126" s="4" t="inlineStr">
        <is>
          <t>75.00%</t>
        </is>
      </c>
      <c r="E126" s="4" t="inlineStr">
        <is>
          <t>75.00%</t>
        </is>
      </c>
    </row>
    <row r="127">
      <c r="A127" s="4" t="inlineStr">
        <is>
          <t>Gross carrying value of the investments</t>
        </is>
      </c>
      <c r="C127" s="6" t="n">
        <v>4237</v>
      </c>
      <c r="E127" s="6" t="n">
        <v>4736</v>
      </c>
    </row>
    <row r="128">
      <c r="A128" s="4" t="inlineStr">
        <is>
          <t>Net carrying value of the investments</t>
        </is>
      </c>
      <c r="C128" s="5" t="n">
        <v>4237</v>
      </c>
      <c r="E128" s="5" t="n">
        <v>4736</v>
      </c>
    </row>
    <row r="129">
      <c r="A129" s="4" t="inlineStr">
        <is>
          <t>Total revenues</t>
        </is>
      </c>
      <c r="C129" s="5" t="n">
        <v>897</v>
      </c>
      <c r="E129" s="5" t="n">
        <v>853</v>
      </c>
    </row>
    <row r="130">
      <c r="A130" s="4" t="inlineStr">
        <is>
          <t>Net profit/(loss)</t>
        </is>
      </c>
      <c r="C130" s="5" t="n">
        <v>28</v>
      </c>
      <c r="E130" s="5" t="n">
        <v>185</v>
      </c>
    </row>
    <row r="131">
      <c r="A131" s="4" t="inlineStr">
        <is>
          <t>Other comprehensive income</t>
        </is>
      </c>
      <c r="C131" s="5" t="n">
        <v>447</v>
      </c>
      <c r="E131" s="5" t="n">
        <v>650</v>
      </c>
    </row>
    <row r="132">
      <c r="A132" s="4" t="inlineStr">
        <is>
          <t>Total comprehensive income</t>
        </is>
      </c>
      <c r="C132" s="6" t="n">
        <v>475</v>
      </c>
      <c r="E132" s="6" t="n">
        <v>835</v>
      </c>
    </row>
    <row r="133"/>
    <row r="134">
      <c r="A134" s="4" t="inlineStr">
        <is>
          <t>[1]</t>
        </is>
      </c>
      <c r="B134" s="4" t="inlineStr">
        <is>
          <t>Including adjustments for the difference of accounting policies, fair value and others.</t>
        </is>
      </c>
    </row>
    <row r="135">
      <c r="A135" s="4" t="inlineStr">
        <is>
          <t>[2]</t>
        </is>
      </c>
      <c r="B135" s="4" t="inlineStr">
        <is>
          <t>The 2020 final dividend of RMB 0.077 in cash per ordinary share was approved and declared in the Annual General Meeting of CGB on 30 June 2021. The Company received a cash dividend of RMB662 million.</t>
        </is>
      </c>
    </row>
    <row r="136">
      <c r="A136" s="4" t="inlineStr">
        <is>
          <t>[3]</t>
        </is>
      </c>
      <c r="B136" s="4" t="inlineStr">
        <is>
          <t>The 2020 final dividend of HKD 0.09 in cash per ordinary share was approved and declared in the Annual General Meeting of Sino-Ocean on 21 May 2021. The Company received a cash dividend equivalent to RMB168 million. The 2021 interim dividend of HKD 0.055 in cash per ordinary share was approved and declared by the Board of Directors of Sino-Ocean on 19 August 2021. The Company received a cash dividend equivalent to RMB 103 million. Sino-Ocean, the Group’s associate is listed in Hong Kong. On 31 December 2021, the stock price of Sino-Ocean was HKD 1.82 per share. As at 31 December 2020, the cumulative impairment loss of RMB 3,217 million for the investment in Sino-Ocean had been recognised by the Group. The Group performed an impairment test to this investment valued using the discounted future cash flow method on 31 December 2021 and no further impairment loss should be made. The impairment test involved significant assumptions including selling prices of properties under development, rental prices of investment properties and discount rates, and the Group used 10% as the discount rate of cash flow for properties under development and investment properties (As at 31 December 2020: 10% for properties under development and investment properties).</t>
        </is>
      </c>
    </row>
    <row r="137">
      <c r="A137" s="4" t="inlineStr">
        <is>
          <t>[4]</t>
        </is>
      </c>
      <c r="B137" s="4" t="inlineStr">
        <is>
          <t>The 2020 final dividend of RMB 0.0669 in cash per ordinary share was approved and declared in the Annual General Meeting of China Unicom on 11 May 2021. The Company received a cash dividend of RMB 213 million. The 2021 interim dividend of RMB 0.0488 in cash per ordinary share was approved and declared in the Annual General Meeting of China Unicom on 23 September 2021. The Company received a cash dividend equivalent to RMB 156 million. On 31 December 2021, the stock price of China Unicom was RMB 3.93 per share.</t>
        </is>
      </c>
    </row>
  </sheetData>
  <mergeCells count="8">
    <mergeCell ref="A1:B2"/>
    <mergeCell ref="C1:F1"/>
    <mergeCell ref="C2:D2"/>
    <mergeCell ref="A133:F133"/>
    <mergeCell ref="B134:F134"/>
    <mergeCell ref="B135:F135"/>
    <mergeCell ref="B136:F136"/>
    <mergeCell ref="B137:F13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in Associates and Joint Ventures - Financial Information of Major Associates and Joint Venture (Parenthetical) (Detail) - CNY (¥)</t>
        </is>
      </c>
      <c r="B1" s="2" t="inlineStr">
        <is>
          <t>Dec. 31, 2021</t>
        </is>
      </c>
      <c r="C1" s="2" t="inlineStr">
        <is>
          <t>Dec. 31, 2020</t>
        </is>
      </c>
    </row>
    <row r="2">
      <c r="A2" s="3" t="inlineStr">
        <is>
          <t>Investment in associates and joint ventures [abstract]</t>
        </is>
      </c>
    </row>
    <row r="3">
      <c r="A3" s="4" t="inlineStr">
        <is>
          <t>Contingent liabilities incurred in relation to interests in associates</t>
        </is>
      </c>
      <c r="B3" s="6" t="n">
        <v>0</v>
      </c>
      <c r="C3" s="6" t="n">
        <v>0</v>
      </c>
    </row>
    <row r="4">
      <c r="A4" s="4" t="inlineStr">
        <is>
          <t>Contingent liabilities incurred in relation to interests in joint ventures</t>
        </is>
      </c>
      <c r="B4" s="5" t="n">
        <v>0</v>
      </c>
      <c r="C4" s="5" t="n">
        <v>0</v>
      </c>
    </row>
    <row r="5">
      <c r="A5" s="4" t="inlineStr">
        <is>
          <t>Capital commitments</t>
        </is>
      </c>
      <c r="B5" s="6" t="n">
        <v>20730000000</v>
      </c>
      <c r="C5" s="6" t="n">
        <v>25364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ssets - Summary of Held-to-Maturity Securities (Detail) - CNY (¥) ¥ in Millions</t>
        </is>
      </c>
      <c r="C1" s="2" t="inlineStr">
        <is>
          <t>Dec. 31, 2021</t>
        </is>
      </c>
      <c r="D1" s="2" t="inlineStr">
        <is>
          <t>Dec. 31, 2020</t>
        </is>
      </c>
    </row>
    <row r="2">
      <c r="A2" s="3" t="inlineStr">
        <is>
          <t>Disclosure of financial assets [line items]</t>
        </is>
      </c>
    </row>
    <row r="3">
      <c r="A3" s="4" t="inlineStr">
        <is>
          <t>Held-to-maturity securities</t>
        </is>
      </c>
      <c r="B3" s="4" t="inlineStr">
        <is>
          <t>[1]</t>
        </is>
      </c>
      <c r="C3" s="6" t="n">
        <v>1533753</v>
      </c>
      <c r="D3" s="6" t="n">
        <v>1189369</v>
      </c>
    </row>
    <row r="4">
      <c r="A4" s="4" t="inlineStr">
        <is>
          <t>Debt securities [member]</t>
        </is>
      </c>
    </row>
    <row r="5">
      <c r="A5" s="3" t="inlineStr">
        <is>
          <t>Disclosure of financial assets [line items]</t>
        </is>
      </c>
    </row>
    <row r="6">
      <c r="A6" s="4" t="inlineStr">
        <is>
          <t>Held-to-maturity securities</t>
        </is>
      </c>
      <c r="C6" s="5" t="n">
        <v>1533753</v>
      </c>
      <c r="D6" s="5" t="n">
        <v>1189369</v>
      </c>
    </row>
    <row r="7">
      <c r="A7" s="4" t="inlineStr">
        <is>
          <t>Debt securities [member] | Listed in Mainland, PRC [member]</t>
        </is>
      </c>
    </row>
    <row r="8">
      <c r="A8" s="3" t="inlineStr">
        <is>
          <t>Disclosure of financial assets [line items]</t>
        </is>
      </c>
    </row>
    <row r="9">
      <c r="A9" s="4" t="inlineStr">
        <is>
          <t>Held-to-maturity securities</t>
        </is>
      </c>
      <c r="C9" s="5" t="n">
        <v>246134</v>
      </c>
      <c r="D9" s="5" t="n">
        <v>215671</v>
      </c>
    </row>
    <row r="10">
      <c r="A10" s="4" t="inlineStr">
        <is>
          <t>Debt securities [member] | Listed in Hong Kong, PRC [member]</t>
        </is>
      </c>
    </row>
    <row r="11">
      <c r="A11" s="3" t="inlineStr">
        <is>
          <t>Disclosure of financial assets [line items]</t>
        </is>
      </c>
    </row>
    <row r="12">
      <c r="A12" s="4" t="inlineStr">
        <is>
          <t>Held-to-maturity securities</t>
        </is>
      </c>
      <c r="C12" s="5" t="n">
        <v>87</v>
      </c>
      <c r="D12" s="5" t="n">
        <v>148</v>
      </c>
    </row>
    <row r="13">
      <c r="A13" s="4" t="inlineStr">
        <is>
          <t>Debt securities [member] | Listed overseas [member]</t>
        </is>
      </c>
    </row>
    <row r="14">
      <c r="A14" s="3" t="inlineStr">
        <is>
          <t>Disclosure of financial assets [line items]</t>
        </is>
      </c>
    </row>
    <row r="15">
      <c r="A15" s="4" t="inlineStr">
        <is>
          <t>Held-to-maturity securities</t>
        </is>
      </c>
      <c r="C15" s="5" t="n">
        <v>44</v>
      </c>
      <c r="D15" s="5" t="n">
        <v>70</v>
      </c>
    </row>
    <row r="16">
      <c r="A16" s="4" t="inlineStr">
        <is>
          <t>Debt securities [member] | Unlisted [member]</t>
        </is>
      </c>
    </row>
    <row r="17">
      <c r="A17" s="3" t="inlineStr">
        <is>
          <t>Disclosure of financial assets [line items]</t>
        </is>
      </c>
    </row>
    <row r="18">
      <c r="A18" s="4" t="inlineStr">
        <is>
          <t>Held-to-maturity securities</t>
        </is>
      </c>
      <c r="B18" s="4" t="inlineStr">
        <is>
          <t>[2]</t>
        </is>
      </c>
      <c r="C18" s="5" t="n">
        <v>1287488</v>
      </c>
      <c r="D18" s="5" t="n">
        <v>973480</v>
      </c>
    </row>
    <row r="19">
      <c r="A19" s="4" t="inlineStr">
        <is>
          <t>Debt securities [member] | Government bonds [member]</t>
        </is>
      </c>
    </row>
    <row r="20">
      <c r="A20" s="3" t="inlineStr">
        <is>
          <t>Disclosure of financial assets [line items]</t>
        </is>
      </c>
    </row>
    <row r="21">
      <c r="A21" s="4" t="inlineStr">
        <is>
          <t>Held-to-maturity securities</t>
        </is>
      </c>
      <c r="C21" s="5" t="n">
        <v>349370</v>
      </c>
      <c r="D21" s="5" t="n">
        <v>265198</v>
      </c>
    </row>
    <row r="22">
      <c r="A22" s="4" t="inlineStr">
        <is>
          <t>Debt securities [member] | Government agency bonds [member]</t>
        </is>
      </c>
    </row>
    <row r="23">
      <c r="A23" s="3" t="inlineStr">
        <is>
          <t>Disclosure of financial assets [line items]</t>
        </is>
      </c>
    </row>
    <row r="24">
      <c r="A24" s="4" t="inlineStr">
        <is>
          <t>Held-to-maturity securities</t>
        </is>
      </c>
      <c r="C24" s="5" t="n">
        <v>911451</v>
      </c>
      <c r="D24" s="5" t="n">
        <v>617515</v>
      </c>
    </row>
    <row r="25">
      <c r="A25" s="4" t="inlineStr">
        <is>
          <t>Debt securities [member] | Corporate bonds [member]</t>
        </is>
      </c>
    </row>
    <row r="26">
      <c r="A26" s="3" t="inlineStr">
        <is>
          <t>Disclosure of financial assets [line items]</t>
        </is>
      </c>
    </row>
    <row r="27">
      <c r="A27" s="4" t="inlineStr">
        <is>
          <t>Held-to-maturity securities</t>
        </is>
      </c>
      <c r="C27" s="5" t="n">
        <v>209627</v>
      </c>
      <c r="D27" s="5" t="n">
        <v>201988</v>
      </c>
    </row>
    <row r="28">
      <c r="A28" s="4" t="inlineStr">
        <is>
          <t>Debt securities [member] | Subordinated bonds [member]</t>
        </is>
      </c>
    </row>
    <row r="29">
      <c r="A29" s="3" t="inlineStr">
        <is>
          <t>Disclosure of financial assets [line items]</t>
        </is>
      </c>
    </row>
    <row r="30">
      <c r="A30" s="4" t="inlineStr">
        <is>
          <t>Held-to-maturity securities</t>
        </is>
      </c>
      <c r="C30" s="6" t="n">
        <v>63305</v>
      </c>
      <c r="D30" s="6" t="n">
        <v>104668</v>
      </c>
    </row>
    <row r="31"/>
    <row r="32">
      <c r="A32" s="4" t="inlineStr">
        <is>
          <t>[1]</t>
        </is>
      </c>
      <c r="B32" s="4" t="inlineStr">
        <is>
          <t>The fair value of held-to-maturity securities is determined by reference with other debt securities which are measured by fair value. Please refer to Note 4.4.</t>
        </is>
      </c>
    </row>
    <row r="33">
      <c r="A33" s="4" t="inlineStr">
        <is>
          <t>[2]</t>
        </is>
      </c>
      <c r="B33" s="4" t="inlineStr">
        <is>
          <t>Unlisted debt securities include those traded on the Chinese interbank market.</t>
        </is>
      </c>
    </row>
  </sheetData>
  <mergeCells count="4">
    <mergeCell ref="A1:B1"/>
    <mergeCell ref="A31:C31"/>
    <mergeCell ref="B32:C32"/>
    <mergeCell ref="B33:C3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Assets - Additional Information (Detail) - CNY (¥)</t>
        </is>
      </c>
      <c r="B1" s="2" t="inlineStr">
        <is>
          <t>12 Months Ended</t>
        </is>
      </c>
    </row>
    <row r="2">
      <c r="B2" s="2" t="inlineStr">
        <is>
          <t>Dec. 31, 2021</t>
        </is>
      </c>
      <c r="C2" s="2" t="inlineStr">
        <is>
          <t>Dec. 31, 2020</t>
        </is>
      </c>
    </row>
    <row r="3">
      <c r="A3" s="3" t="inlineStr">
        <is>
          <t>Disclosure of financial assets [line items]</t>
        </is>
      </c>
    </row>
    <row r="4">
      <c r="A4" s="4" t="inlineStr">
        <is>
          <t>Accumulated Impairment loss on investment of held-to-maturity securities</t>
        </is>
      </c>
      <c r="B4" s="6" t="n">
        <v>0</v>
      </c>
      <c r="C4" s="6" t="n">
        <v>20000000</v>
      </c>
    </row>
    <row r="5">
      <c r="A5" s="4" t="inlineStr">
        <is>
          <t>Mandatory reserve deposit percentage</t>
        </is>
      </c>
      <c r="B5" s="4" t="inlineStr">
        <is>
          <t>20.00%</t>
        </is>
      </c>
    </row>
    <row r="6">
      <c r="A6" s="4" t="inlineStr">
        <is>
          <t>Term deposits [member]</t>
        </is>
      </c>
    </row>
    <row r="7">
      <c r="A7" s="3" t="inlineStr">
        <is>
          <t>Disclosure of financial assets [line items]</t>
        </is>
      </c>
    </row>
    <row r="8">
      <c r="A8" s="4" t="inlineStr">
        <is>
          <t>Term deposits</t>
        </is>
      </c>
      <c r="B8" s="6" t="n">
        <v>2641000000</v>
      </c>
      <c r="C8" s="6" t="n">
        <v>7500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ummary of Fair Value Hierarchy of Financial Assets (Detail) - Debt securities [member] - CNY (¥) ¥ in Millions</t>
        </is>
      </c>
      <c r="B1" s="2" t="inlineStr">
        <is>
          <t>Dec. 31, 2021</t>
        </is>
      </c>
      <c r="C1" s="2" t="inlineStr">
        <is>
          <t>Dec. 31, 2020</t>
        </is>
      </c>
    </row>
    <row r="2">
      <c r="A2" s="3" t="inlineStr">
        <is>
          <t>Disclosure of financial assets [line items]</t>
        </is>
      </c>
    </row>
    <row r="3">
      <c r="A3" s="4" t="inlineStr">
        <is>
          <t>Debt securities</t>
        </is>
      </c>
      <c r="B3" s="6" t="n">
        <v>1638271</v>
      </c>
      <c r="C3" s="6" t="n">
        <v>1225540</v>
      </c>
    </row>
    <row r="4">
      <c r="A4" s="4" t="inlineStr">
        <is>
          <t>Government bonds [member]</t>
        </is>
      </c>
    </row>
    <row r="5">
      <c r="A5" s="3" t="inlineStr">
        <is>
          <t>Disclosure of financial assets [line items]</t>
        </is>
      </c>
    </row>
    <row r="6">
      <c r="A6" s="4" t="inlineStr">
        <is>
          <t>Debt securities</t>
        </is>
      </c>
      <c r="B6" s="5" t="n">
        <v>382413</v>
      </c>
      <c r="C6" s="5" t="n">
        <v>275770</v>
      </c>
    </row>
    <row r="7">
      <c r="A7" s="4" t="inlineStr">
        <is>
          <t>Government agency bonds [member]</t>
        </is>
      </c>
    </row>
    <row r="8">
      <c r="A8" s="3" t="inlineStr">
        <is>
          <t>Disclosure of financial assets [line items]</t>
        </is>
      </c>
    </row>
    <row r="9">
      <c r="A9" s="4" t="inlineStr">
        <is>
          <t>Debt securities</t>
        </is>
      </c>
      <c r="B9" s="5" t="n">
        <v>969584</v>
      </c>
      <c r="C9" s="5" t="n">
        <v>631203</v>
      </c>
    </row>
    <row r="10">
      <c r="A10" s="4" t="inlineStr">
        <is>
          <t>Corporate bonds [member]</t>
        </is>
      </c>
    </row>
    <row r="11">
      <c r="A11" s="3" t="inlineStr">
        <is>
          <t>Disclosure of financial assets [line items]</t>
        </is>
      </c>
    </row>
    <row r="12">
      <c r="A12" s="4" t="inlineStr">
        <is>
          <t>Debt securities</t>
        </is>
      </c>
      <c r="B12" s="5" t="n">
        <v>219793</v>
      </c>
      <c r="C12" s="5" t="n">
        <v>209873</v>
      </c>
    </row>
    <row r="13">
      <c r="A13" s="4" t="inlineStr">
        <is>
          <t>Subordinated bonds [member]</t>
        </is>
      </c>
    </row>
    <row r="14">
      <c r="A14" s="3" t="inlineStr">
        <is>
          <t>Disclosure of financial assets [line items]</t>
        </is>
      </c>
    </row>
    <row r="15">
      <c r="A15" s="4" t="inlineStr">
        <is>
          <t>Debt securities</t>
        </is>
      </c>
      <c r="B15" s="5" t="n">
        <v>66481</v>
      </c>
      <c r="C15" s="5" t="n">
        <v>108694</v>
      </c>
    </row>
    <row r="16">
      <c r="A16" s="4" t="inlineStr">
        <is>
          <t>Quoted prices in active markets level 1 [member]</t>
        </is>
      </c>
    </row>
    <row r="17">
      <c r="A17" s="3" t="inlineStr">
        <is>
          <t>Disclosure of financial assets [line items]</t>
        </is>
      </c>
    </row>
    <row r="18">
      <c r="A18" s="4" t="inlineStr">
        <is>
          <t>Debt securities</t>
        </is>
      </c>
      <c r="B18" s="5" t="n">
        <v>150452</v>
      </c>
      <c r="C18" s="5" t="n">
        <v>125614</v>
      </c>
    </row>
    <row r="19">
      <c r="A19" s="4" t="inlineStr">
        <is>
          <t>Quoted prices in active markets level 1 [member] | Government bonds [member]</t>
        </is>
      </c>
    </row>
    <row r="20">
      <c r="A20" s="3" t="inlineStr">
        <is>
          <t>Disclosure of financial assets [line items]</t>
        </is>
      </c>
    </row>
    <row r="21">
      <c r="A21" s="4" t="inlineStr">
        <is>
          <t>Debt securities</t>
        </is>
      </c>
      <c r="B21" s="5" t="n">
        <v>68300</v>
      </c>
      <c r="C21" s="5" t="n">
        <v>37134</v>
      </c>
    </row>
    <row r="22">
      <c r="A22" s="4" t="inlineStr">
        <is>
          <t>Quoted prices in active markets level 1 [member] | Government agency bonds [member]</t>
        </is>
      </c>
    </row>
    <row r="23">
      <c r="A23" s="3" t="inlineStr">
        <is>
          <t>Disclosure of financial assets [line items]</t>
        </is>
      </c>
    </row>
    <row r="24">
      <c r="A24" s="4" t="inlineStr">
        <is>
          <t>Debt securities</t>
        </is>
      </c>
      <c r="B24" s="5" t="n">
        <v>74241</v>
      </c>
      <c r="C24" s="5" t="n">
        <v>71715</v>
      </c>
    </row>
    <row r="25">
      <c r="A25" s="4" t="inlineStr">
        <is>
          <t>Quoted prices in active markets level 1 [member] | Corporate bonds [member]</t>
        </is>
      </c>
    </row>
    <row r="26">
      <c r="A26" s="3" t="inlineStr">
        <is>
          <t>Disclosure of financial assets [line items]</t>
        </is>
      </c>
    </row>
    <row r="27">
      <c r="A27" s="4" t="inlineStr">
        <is>
          <t>Debt securities</t>
        </is>
      </c>
      <c r="B27" s="5" t="n">
        <v>7911</v>
      </c>
      <c r="C27" s="5" t="n">
        <v>4433</v>
      </c>
    </row>
    <row r="28">
      <c r="A28" s="4" t="inlineStr">
        <is>
          <t>Quoted prices in active markets level 1 [member] | Subordinated bonds [member]</t>
        </is>
      </c>
    </row>
    <row r="29">
      <c r="A29" s="3" t="inlineStr">
        <is>
          <t>Disclosure of financial assets [line items]</t>
        </is>
      </c>
    </row>
    <row r="30">
      <c r="A30" s="4" t="inlineStr">
        <is>
          <t>Debt securities</t>
        </is>
      </c>
      <c r="C30" s="5" t="n">
        <v>12332</v>
      </c>
    </row>
    <row r="31">
      <c r="A31" s="4" t="inlineStr">
        <is>
          <t>Significant observable inputs level 2 [member]</t>
        </is>
      </c>
    </row>
    <row r="32">
      <c r="A32" s="3" t="inlineStr">
        <is>
          <t>Disclosure of financial assets [line items]</t>
        </is>
      </c>
    </row>
    <row r="33">
      <c r="A33" s="4" t="inlineStr">
        <is>
          <t>Debt securities</t>
        </is>
      </c>
      <c r="B33" s="5" t="n">
        <v>1487819</v>
      </c>
      <c r="C33" s="5" t="n">
        <v>1099926</v>
      </c>
    </row>
    <row r="34">
      <c r="A34" s="4" t="inlineStr">
        <is>
          <t>Significant observable inputs level 2 [member] | Government bonds [member]</t>
        </is>
      </c>
    </row>
    <row r="35">
      <c r="A35" s="3" t="inlineStr">
        <is>
          <t>Disclosure of financial assets [line items]</t>
        </is>
      </c>
    </row>
    <row r="36">
      <c r="A36" s="4" t="inlineStr">
        <is>
          <t>Debt securities</t>
        </is>
      </c>
      <c r="B36" s="5" t="n">
        <v>314113</v>
      </c>
      <c r="C36" s="5" t="n">
        <v>238636</v>
      </c>
    </row>
    <row r="37">
      <c r="A37" s="4" t="inlineStr">
        <is>
          <t>Significant observable inputs level 2 [member] | Government agency bonds [member]</t>
        </is>
      </c>
    </row>
    <row r="38">
      <c r="A38" s="3" t="inlineStr">
        <is>
          <t>Disclosure of financial assets [line items]</t>
        </is>
      </c>
    </row>
    <row r="39">
      <c r="A39" s="4" t="inlineStr">
        <is>
          <t>Debt securities</t>
        </is>
      </c>
      <c r="B39" s="5" t="n">
        <v>895343</v>
      </c>
      <c r="C39" s="5" t="n">
        <v>559488</v>
      </c>
    </row>
    <row r="40">
      <c r="A40" s="4" t="inlineStr">
        <is>
          <t>Significant observable inputs level 2 [member] | Corporate bonds [member]</t>
        </is>
      </c>
    </row>
    <row r="41">
      <c r="A41" s="3" t="inlineStr">
        <is>
          <t>Disclosure of financial assets [line items]</t>
        </is>
      </c>
    </row>
    <row r="42">
      <c r="A42" s="4" t="inlineStr">
        <is>
          <t>Debt securities</t>
        </is>
      </c>
      <c r="B42" s="5" t="n">
        <v>211882</v>
      </c>
      <c r="C42" s="5" t="n">
        <v>205440</v>
      </c>
    </row>
    <row r="43">
      <c r="A43" s="4" t="inlineStr">
        <is>
          <t>Significant observable inputs level 2 [member] | Subordinated bonds [member]</t>
        </is>
      </c>
    </row>
    <row r="44">
      <c r="A44" s="3" t="inlineStr">
        <is>
          <t>Disclosure of financial assets [line items]</t>
        </is>
      </c>
    </row>
    <row r="45">
      <c r="A45" s="4" t="inlineStr">
        <is>
          <t>Debt securities</t>
        </is>
      </c>
      <c r="B45" s="6" t="n">
        <v>66481</v>
      </c>
      <c r="C45" s="6" t="n">
        <v>963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ssets - Contractual Maturity Schedule of Held-to-Maturity Securities (Detail) - CNY (¥) ¥ in Millions</t>
        </is>
      </c>
      <c r="C1" s="2" t="inlineStr">
        <is>
          <t>Dec. 31, 2021</t>
        </is>
      </c>
      <c r="D1" s="2" t="inlineStr">
        <is>
          <t>Dec. 31, 2020</t>
        </is>
      </c>
    </row>
    <row r="2">
      <c r="A2" s="3" t="inlineStr">
        <is>
          <t>Disclosure of financial assets [line items]</t>
        </is>
      </c>
    </row>
    <row r="3">
      <c r="A3" s="4" t="inlineStr">
        <is>
          <t>Held-to-maturity securities</t>
        </is>
      </c>
      <c r="B3" s="4" t="inlineStr">
        <is>
          <t>[1]</t>
        </is>
      </c>
      <c r="C3" s="6" t="n">
        <v>1533753</v>
      </c>
      <c r="D3" s="6" t="n">
        <v>1189369</v>
      </c>
    </row>
    <row r="4">
      <c r="A4" s="4" t="inlineStr">
        <is>
          <t>Within one year [member]</t>
        </is>
      </c>
    </row>
    <row r="5">
      <c r="A5" s="3" t="inlineStr">
        <is>
          <t>Disclosure of financial assets [line items]</t>
        </is>
      </c>
    </row>
    <row r="6">
      <c r="A6" s="4" t="inlineStr">
        <is>
          <t>Held-to-maturity securities</t>
        </is>
      </c>
      <c r="C6" s="5" t="n">
        <v>55370</v>
      </c>
      <c r="D6" s="5" t="n">
        <v>25520</v>
      </c>
    </row>
    <row r="7">
      <c r="A7" s="4" t="inlineStr">
        <is>
          <t>After one year but within five years [member]</t>
        </is>
      </c>
    </row>
    <row r="8">
      <c r="A8" s="3" t="inlineStr">
        <is>
          <t>Disclosure of financial assets [line items]</t>
        </is>
      </c>
    </row>
    <row r="9">
      <c r="A9" s="4" t="inlineStr">
        <is>
          <t>Held-to-maturity securities</t>
        </is>
      </c>
      <c r="C9" s="5" t="n">
        <v>147786</v>
      </c>
      <c r="D9" s="5" t="n">
        <v>146463</v>
      </c>
    </row>
    <row r="10">
      <c r="A10" s="4" t="inlineStr">
        <is>
          <t>After five years but within ten years [member]</t>
        </is>
      </c>
    </row>
    <row r="11">
      <c r="A11" s="3" t="inlineStr">
        <is>
          <t>Disclosure of financial assets [line items]</t>
        </is>
      </c>
    </row>
    <row r="12">
      <c r="A12" s="4" t="inlineStr">
        <is>
          <t>Held-to-maturity securities</t>
        </is>
      </c>
      <c r="C12" s="5" t="n">
        <v>163479</v>
      </c>
      <c r="D12" s="5" t="n">
        <v>206134</v>
      </c>
    </row>
    <row r="13">
      <c r="A13" s="4" t="inlineStr">
        <is>
          <t>After ten years [member]</t>
        </is>
      </c>
    </row>
    <row r="14">
      <c r="A14" s="3" t="inlineStr">
        <is>
          <t>Disclosure of financial assets [line items]</t>
        </is>
      </c>
    </row>
    <row r="15">
      <c r="A15" s="4" t="inlineStr">
        <is>
          <t>Held-to-maturity securities</t>
        </is>
      </c>
      <c r="C15" s="6" t="n">
        <v>1167118</v>
      </c>
      <c r="D15" s="6" t="n">
        <v>811252</v>
      </c>
    </row>
    <row r="16"/>
    <row r="17">
      <c r="A17" s="4" t="inlineStr">
        <is>
          <t>[1]</t>
        </is>
      </c>
      <c r="B17" s="4" t="inlineStr">
        <is>
          <t>The fair value of held-to-maturity securities is determined by reference with other debt securities which are measured by fair value. Please refer to Note 4.4.</t>
        </is>
      </c>
    </row>
  </sheetData>
  <mergeCells count="3">
    <mergeCell ref="A1:B1"/>
    <mergeCell ref="A16:C16"/>
    <mergeCell ref="B17:C1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Financial Assets - Summary of Loans (Detail) - CNY (¥) ¥ in Millions</t>
        </is>
      </c>
      <c r="C1" s="2" t="inlineStr">
        <is>
          <t>12 Months Ended</t>
        </is>
      </c>
    </row>
    <row r="2">
      <c r="C2" s="2" t="inlineStr">
        <is>
          <t>Dec. 31, 2021</t>
        </is>
      </c>
      <c r="D2" s="2" t="inlineStr">
        <is>
          <t>Dec. 31, 2020</t>
        </is>
      </c>
    </row>
    <row r="3">
      <c r="A3" s="3" t="inlineStr">
        <is>
          <t>Disclosure of financial assets [line items]</t>
        </is>
      </c>
    </row>
    <row r="4">
      <c r="A4" s="4" t="inlineStr">
        <is>
          <t>Loans</t>
        </is>
      </c>
      <c r="C4" s="6" t="n">
        <v>669906</v>
      </c>
      <c r="D4" s="6" t="n">
        <v>660978</v>
      </c>
    </row>
    <row r="5">
      <c r="A5" s="4" t="inlineStr">
        <is>
          <t>Net value</t>
        </is>
      </c>
      <c r="B5" s="4" t="inlineStr">
        <is>
          <t>[1]</t>
        </is>
      </c>
      <c r="C5" s="5" t="n">
        <v>666087</v>
      </c>
      <c r="D5" s="5" t="n">
        <v>658535</v>
      </c>
    </row>
    <row r="6">
      <c r="A6" s="4" t="inlineStr">
        <is>
          <t>Impairment [member]</t>
        </is>
      </c>
    </row>
    <row r="7">
      <c r="A7" s="3" t="inlineStr">
        <is>
          <t>Disclosure of financial assets [line items]</t>
        </is>
      </c>
    </row>
    <row r="8">
      <c r="A8" s="4" t="inlineStr">
        <is>
          <t>Impairment charge of loans</t>
        </is>
      </c>
      <c r="C8" s="5" t="n">
        <v>-3819</v>
      </c>
      <c r="D8" s="5" t="n">
        <v>-2443</v>
      </c>
    </row>
    <row r="9">
      <c r="A9" s="4" t="inlineStr">
        <is>
          <t>Policy loans [member]</t>
        </is>
      </c>
    </row>
    <row r="10">
      <c r="A10" s="3" t="inlineStr">
        <is>
          <t>Disclosure of financial assets [line items]</t>
        </is>
      </c>
    </row>
    <row r="11">
      <c r="A11" s="4" t="inlineStr">
        <is>
          <t>Loans</t>
        </is>
      </c>
      <c r="B11" s="4" t="inlineStr">
        <is>
          <t>[2]</t>
        </is>
      </c>
      <c r="C11" s="5" t="n">
        <v>236209</v>
      </c>
      <c r="D11" s="5" t="n">
        <v>200730</v>
      </c>
    </row>
    <row r="12">
      <c r="A12" s="4" t="inlineStr">
        <is>
          <t>Other loans [member]</t>
        </is>
      </c>
    </row>
    <row r="13">
      <c r="A13" s="3" t="inlineStr">
        <is>
          <t>Disclosure of financial assets [line items]</t>
        </is>
      </c>
    </row>
    <row r="14">
      <c r="A14" s="4" t="inlineStr">
        <is>
          <t>Loans</t>
        </is>
      </c>
      <c r="C14" s="6" t="n">
        <v>433697</v>
      </c>
      <c r="D14" s="6" t="n">
        <v>460248</v>
      </c>
    </row>
    <row r="15"/>
    <row r="16">
      <c r="A16" s="4" t="inlineStr">
        <is>
          <t>[1]</t>
        </is>
      </c>
      <c r="B16" s="4" t="inlineStr">
        <is>
          <t>Investment contracts at fair value through profit or loss have quoted prices in active markets, and therefore, their fair value was classified as Level 1.</t>
        </is>
      </c>
    </row>
    <row r="17">
      <c r="A17" s="4" t="inlineStr">
        <is>
          <t>[2]</t>
        </is>
      </c>
      <c r="B17" s="4" t="inlineStr">
        <is>
          <t>As at 31 December 2021, maturities of policy loans were within 6 months (as at 31 December 2020: same).</t>
        </is>
      </c>
    </row>
  </sheetData>
  <mergeCells count="5">
    <mergeCell ref="A1:B2"/>
    <mergeCell ref="C1:D1"/>
    <mergeCell ref="A15:C15"/>
    <mergeCell ref="B16:C16"/>
    <mergeCell ref="B17:C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Financial Assets - Summary of Loans Maturity (Detail) - CNY (¥) ¥ in Millions</t>
        </is>
      </c>
      <c r="C1" s="2" t="inlineStr">
        <is>
          <t>12 Months Ended</t>
        </is>
      </c>
    </row>
    <row r="2">
      <c r="C2" s="2" t="inlineStr">
        <is>
          <t>Dec. 31, 2021</t>
        </is>
      </c>
      <c r="D2" s="2" t="inlineStr">
        <is>
          <t>Dec. 31, 2020</t>
        </is>
      </c>
    </row>
    <row r="3">
      <c r="A3" s="3" t="inlineStr">
        <is>
          <t>Disclosure of financial assets [line items]</t>
        </is>
      </c>
    </row>
    <row r="4">
      <c r="A4" s="4" t="inlineStr">
        <is>
          <t>Loans</t>
        </is>
      </c>
      <c r="C4" s="6" t="n">
        <v>669906</v>
      </c>
      <c r="D4" s="6" t="n">
        <v>660978</v>
      </c>
    </row>
    <row r="5">
      <c r="A5" s="4" t="inlineStr">
        <is>
          <t>Net value</t>
        </is>
      </c>
      <c r="B5" s="4" t="inlineStr">
        <is>
          <t>[1]</t>
        </is>
      </c>
      <c r="C5" s="5" t="n">
        <v>666087</v>
      </c>
      <c r="D5" s="5" t="n">
        <v>658535</v>
      </c>
    </row>
    <row r="6">
      <c r="A6" s="4" t="inlineStr">
        <is>
          <t>Impairment [member]</t>
        </is>
      </c>
    </row>
    <row r="7">
      <c r="A7" s="3" t="inlineStr">
        <is>
          <t>Disclosure of financial assets [line items]</t>
        </is>
      </c>
    </row>
    <row r="8">
      <c r="A8" s="4" t="inlineStr">
        <is>
          <t>Impairment charge of loans</t>
        </is>
      </c>
      <c r="C8" s="5" t="n">
        <v>-3819</v>
      </c>
      <c r="D8" s="5" t="n">
        <v>-2443</v>
      </c>
    </row>
    <row r="9">
      <c r="A9" s="4" t="inlineStr">
        <is>
          <t>Within one year [member]</t>
        </is>
      </c>
    </row>
    <row r="10">
      <c r="A10" s="3" t="inlineStr">
        <is>
          <t>Disclosure of financial assets [line items]</t>
        </is>
      </c>
    </row>
    <row r="11">
      <c r="A11" s="4" t="inlineStr">
        <is>
          <t>Loans</t>
        </is>
      </c>
      <c r="C11" s="5" t="n">
        <v>348940</v>
      </c>
      <c r="D11" s="5" t="n">
        <v>231291</v>
      </c>
    </row>
    <row r="12">
      <c r="A12" s="4" t="inlineStr">
        <is>
          <t>After one year but within five years [member]</t>
        </is>
      </c>
    </row>
    <row r="13">
      <c r="A13" s="3" t="inlineStr">
        <is>
          <t>Disclosure of financial assets [line items]</t>
        </is>
      </c>
    </row>
    <row r="14">
      <c r="A14" s="4" t="inlineStr">
        <is>
          <t>Loans</t>
        </is>
      </c>
      <c r="C14" s="5" t="n">
        <v>182493</v>
      </c>
      <c r="D14" s="5" t="n">
        <v>287196</v>
      </c>
    </row>
    <row r="15">
      <c r="A15" s="4" t="inlineStr">
        <is>
          <t>After five years but within ten years [member]</t>
        </is>
      </c>
    </row>
    <row r="16">
      <c r="A16" s="3" t="inlineStr">
        <is>
          <t>Disclosure of financial assets [line items]</t>
        </is>
      </c>
    </row>
    <row r="17">
      <c r="A17" s="4" t="inlineStr">
        <is>
          <t>Loans</t>
        </is>
      </c>
      <c r="C17" s="5" t="n">
        <v>106319</v>
      </c>
      <c r="D17" s="5" t="n">
        <v>114885</v>
      </c>
    </row>
    <row r="18">
      <c r="A18" s="4" t="inlineStr">
        <is>
          <t>After ten years [member]</t>
        </is>
      </c>
    </row>
    <row r="19">
      <c r="A19" s="3" t="inlineStr">
        <is>
          <t>Disclosure of financial assets [line items]</t>
        </is>
      </c>
    </row>
    <row r="20">
      <c r="A20" s="4" t="inlineStr">
        <is>
          <t>Loans</t>
        </is>
      </c>
      <c r="C20" s="6" t="n">
        <v>32154</v>
      </c>
      <c r="D20" s="6" t="n">
        <v>27606</v>
      </c>
    </row>
    <row r="21"/>
    <row r="22">
      <c r="A22" s="4" t="inlineStr">
        <is>
          <t>[1]</t>
        </is>
      </c>
      <c r="B22" s="4" t="inlineStr">
        <is>
          <t>Investment contracts at fair value through profit or loss have quoted prices in active markets, and therefore, their fair value was classified as Level 1.</t>
        </is>
      </c>
    </row>
  </sheetData>
  <mergeCells count="4">
    <mergeCell ref="A1:B2"/>
    <mergeCell ref="C1:D1"/>
    <mergeCell ref="A21:C21"/>
    <mergeCell ref="B22:C2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ummary of Term Deposits Maturity (Detail) - CNY (¥) ¥ in Millions</t>
        </is>
      </c>
      <c r="B1" s="2" t="inlineStr">
        <is>
          <t>Dec. 31, 2021</t>
        </is>
      </c>
      <c r="C1" s="2" t="inlineStr">
        <is>
          <t>Dec. 31, 2020</t>
        </is>
      </c>
    </row>
    <row r="2">
      <c r="A2" s="3" t="inlineStr">
        <is>
          <t>Disclosure of financial assets [line items]</t>
        </is>
      </c>
    </row>
    <row r="3">
      <c r="A3" s="4" t="inlineStr">
        <is>
          <t>Term deposits</t>
        </is>
      </c>
      <c r="B3" s="6" t="n">
        <v>529488</v>
      </c>
      <c r="C3" s="6" t="n">
        <v>545678</v>
      </c>
    </row>
    <row r="4">
      <c r="A4" s="4" t="inlineStr">
        <is>
          <t>Within one year [member]</t>
        </is>
      </c>
    </row>
    <row r="5">
      <c r="A5" s="3" t="inlineStr">
        <is>
          <t>Disclosure of financial assets [line items]</t>
        </is>
      </c>
    </row>
    <row r="6">
      <c r="A6" s="4" t="inlineStr">
        <is>
          <t>Term deposits</t>
        </is>
      </c>
      <c r="B6" s="5" t="n">
        <v>135301</v>
      </c>
      <c r="C6" s="5" t="n">
        <v>63090</v>
      </c>
    </row>
    <row r="7">
      <c r="A7" s="4" t="inlineStr">
        <is>
          <t>After one year but within five years [member]</t>
        </is>
      </c>
    </row>
    <row r="8">
      <c r="A8" s="3" t="inlineStr">
        <is>
          <t>Disclosure of financial assets [line items]</t>
        </is>
      </c>
    </row>
    <row r="9">
      <c r="A9" s="4" t="inlineStr">
        <is>
          <t>Term deposits</t>
        </is>
      </c>
      <c r="B9" s="6" t="n">
        <v>394187</v>
      </c>
      <c r="C9" s="5" t="n">
        <v>480848</v>
      </c>
    </row>
    <row r="10">
      <c r="A10" s="4" t="inlineStr">
        <is>
          <t>After five years but within ten years [member]</t>
        </is>
      </c>
    </row>
    <row r="11">
      <c r="A11" s="3" t="inlineStr">
        <is>
          <t>Disclosure of financial assets [line items]</t>
        </is>
      </c>
    </row>
    <row r="12">
      <c r="A12" s="4" t="inlineStr">
        <is>
          <t>Term deposits</t>
        </is>
      </c>
      <c r="C12" s="6" t="n">
        <v>17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ummary of Restricted Statutory Deposits Maturity (Detail) - CNY (¥) ¥ in Millions</t>
        </is>
      </c>
      <c r="B1" s="2" t="inlineStr">
        <is>
          <t>Dec. 31, 2021</t>
        </is>
      </c>
      <c r="C1" s="2" t="inlineStr">
        <is>
          <t>Dec. 31, 2020</t>
        </is>
      </c>
    </row>
    <row r="2">
      <c r="A2" s="3" t="inlineStr">
        <is>
          <t>Disclosure of financial assets [line items]</t>
        </is>
      </c>
    </row>
    <row r="3">
      <c r="A3" s="4" t="inlineStr">
        <is>
          <t>Statutory deposits - restricted</t>
        </is>
      </c>
      <c r="B3" s="6" t="n">
        <v>6333</v>
      </c>
      <c r="C3" s="6" t="n">
        <v>6333</v>
      </c>
    </row>
    <row r="4">
      <c r="A4" s="4" t="inlineStr">
        <is>
          <t>Within one year [member]</t>
        </is>
      </c>
    </row>
    <row r="5">
      <c r="A5" s="3" t="inlineStr">
        <is>
          <t>Disclosure of financial assets [line items]</t>
        </is>
      </c>
    </row>
    <row r="6">
      <c r="A6" s="4" t="inlineStr">
        <is>
          <t>Statutory deposits - restricted</t>
        </is>
      </c>
      <c r="B6" s="5" t="n">
        <v>1720</v>
      </c>
    </row>
    <row r="7">
      <c r="A7" s="4" t="inlineStr">
        <is>
          <t>After one year but within five years [member]</t>
        </is>
      </c>
    </row>
    <row r="8">
      <c r="A8" s="3" t="inlineStr">
        <is>
          <t>Disclosure of financial assets [line items]</t>
        </is>
      </c>
    </row>
    <row r="9">
      <c r="A9" s="4" t="inlineStr">
        <is>
          <t>Statutory deposits - restricted</t>
        </is>
      </c>
      <c r="B9" s="6" t="n">
        <v>4613</v>
      </c>
      <c r="C9" s="6" t="n">
        <v>63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6 PROPERTY, PLANT AND EQUIPMENT
Buildings Office equipment, furniture and fixtures Motor vehicles Assets under construction Leasehold improvements Total
RMB million
Cost
As at 1 January 2021 50,428 8,091 1,352 11,333 2,798 74,002
Transfers upon completion 7,208 — — (7,601 ) 182 (211 )
Additions 1,415 716 5 3,267 — 5,403
Transfers into investment properties — — — (209 ) — (209 )
Disposals (456 ) (456 ) (46 ) — (548 ) (1,506 )
As at 31 December 2021 58,595 8,351 1,311 6,790 2,432 77,479
Accumulated depreciation
As at 1 January 2021 (13,085 ) (5,433 ) (891 ) — (1,821 ) (21,230 )
Charge for the year (1,799 ) (778 ) (149 ) — (379 ) (3,105 )
Disposals 271 434 44 — 530 1,279
As at 31 December 2021 (14,613 ) (5,777 ) (996 ) — (1,670 ) (23,056 )
Impairment
As at 1 January 2021 (24 ) — — (1 ) — (25 )
Charge for the year — — — — — —
Disposals — — — — — —
As at 31 December 2021 (24 ) — — (1 ) — (25 )
Net book value
As at 1 January 2021 37,319 2,658 461 11,332 977 52,747
As at 31 December 2021 43,958 2,574 315 6,789 762 54,398
Buildings Office equipment, furniture and fixtures Motor vehicles Assets under construction Leasehold improvements Total
RMB million
Cost
As at 1 January 2020 44,771 8,368 1,364 14,378 2,619 71,500
Transfers upon completion 6,010 3 — (6,456 ) 322 (121 )
Additions 222 626 131 5,509 — 6,488
Transfers into investment properties — — — (2,098 ) — (2,098 )
Disposals (575 ) (906 ) (143 ) — (143 ) (1,767 )
As at 31 December 2020 50,428 8,091 1,352 11,333 2,798 74,002
Accumulated depreciation
As at 1 January 2020 (11,811 ) (5,484 ) (841 ) — (1,581 ) (19,717 )
Charge for the year (1,582 ) (725 ) (189 ) — (377 ) (2,873 )
Disposals 308 776 139 — 137 1,360
As at 31 December 2020 (13,085 ) (5,433 ) (891 ) — (1,821 ) (21,230 )
Impairment
As at 1 January 2020 (24 ) — — (1 ) — (25 )
Charge for the year — — — — — —
Disposals — — — — — —
As at 31 December 2020 (24 ) — — (1 ) — (25 )
Net book value
As at 1 January 2020 32,936 2,884 523 14,377 1,038 51,758
As at 31 December 2020 37,319 2,658 461 11,332 977 52,747
As at 31 December 2021, the net book value of buildings above which were in process to obtain title certificates was RMB 9,605 million (as at 31 December 2020: RMB6,159 mill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ssets - Summary of Available-for-sale Securities (Detail) - CNY (¥) ¥ in Millions</t>
        </is>
      </c>
      <c r="C1" s="2" t="inlineStr">
        <is>
          <t>Dec. 31, 2021</t>
        </is>
      </c>
      <c r="D1" s="2" t="inlineStr">
        <is>
          <t>Dec. 31, 2020</t>
        </is>
      </c>
    </row>
    <row r="2">
      <c r="A2" s="3" t="inlineStr">
        <is>
          <t>Disclosure of financial assets [line items]</t>
        </is>
      </c>
    </row>
    <row r="3">
      <c r="A3" s="4" t="inlineStr">
        <is>
          <t>Available-for-sale securities</t>
        </is>
      </c>
      <c r="C3" s="6" t="n">
        <v>1429287</v>
      </c>
      <c r="D3" s="6" t="n">
        <v>1215603</v>
      </c>
    </row>
    <row r="4">
      <c r="A4" s="4" t="inlineStr">
        <is>
          <t>Debt securities [member]</t>
        </is>
      </c>
    </row>
    <row r="5">
      <c r="A5" s="3" t="inlineStr">
        <is>
          <t>Disclosure of financial assets [line items]</t>
        </is>
      </c>
    </row>
    <row r="6">
      <c r="A6" s="4" t="inlineStr">
        <is>
          <t>Available-for-sale securities</t>
        </is>
      </c>
      <c r="C6" s="5" t="n">
        <v>793544</v>
      </c>
      <c r="D6" s="5" t="n">
        <v>580810</v>
      </c>
    </row>
    <row r="7">
      <c r="A7" s="4" t="inlineStr">
        <is>
          <t>Debt securities [member] | Listed in Mainland, PRC [member]</t>
        </is>
      </c>
    </row>
    <row r="8">
      <c r="A8" s="3" t="inlineStr">
        <is>
          <t>Disclosure of financial assets [line items]</t>
        </is>
      </c>
    </row>
    <row r="9">
      <c r="A9" s="4" t="inlineStr">
        <is>
          <t>Available-for-sale securities</t>
        </is>
      </c>
      <c r="C9" s="5" t="n">
        <v>86145</v>
      </c>
      <c r="D9" s="5" t="n">
        <v>42154</v>
      </c>
    </row>
    <row r="10">
      <c r="A10" s="4" t="inlineStr">
        <is>
          <t>Debt securities [member] | Unlisted [member]</t>
        </is>
      </c>
    </row>
    <row r="11">
      <c r="A11" s="3" t="inlineStr">
        <is>
          <t>Disclosure of financial assets [line items]</t>
        </is>
      </c>
    </row>
    <row r="12">
      <c r="A12" s="4" t="inlineStr">
        <is>
          <t>Available-for-sale securities</t>
        </is>
      </c>
      <c r="C12" s="5" t="n">
        <v>707399</v>
      </c>
      <c r="D12" s="5" t="n">
        <v>538656</v>
      </c>
    </row>
    <row r="13">
      <c r="A13" s="4" t="inlineStr">
        <is>
          <t>Equity securities [member]</t>
        </is>
      </c>
    </row>
    <row r="14">
      <c r="A14" s="3" t="inlineStr">
        <is>
          <t>Disclosure of financial assets [line items]</t>
        </is>
      </c>
    </row>
    <row r="15">
      <c r="A15" s="4" t="inlineStr">
        <is>
          <t>Available-for-sale securities</t>
        </is>
      </c>
      <c r="C15" s="5" t="n">
        <v>635743</v>
      </c>
      <c r="D15" s="5" t="n">
        <v>634793</v>
      </c>
    </row>
    <row r="16">
      <c r="A16" s="4" t="inlineStr">
        <is>
          <t>Equity securities [member] | Listed in Mainland, PRC [member]</t>
        </is>
      </c>
    </row>
    <row r="17">
      <c r="A17" s="3" t="inlineStr">
        <is>
          <t>Disclosure of financial assets [line items]</t>
        </is>
      </c>
    </row>
    <row r="18">
      <c r="A18" s="4" t="inlineStr">
        <is>
          <t>Available-for-sale securities</t>
        </is>
      </c>
      <c r="C18" s="5" t="n">
        <v>238155</v>
      </c>
      <c r="D18" s="5" t="n">
        <v>200254</v>
      </c>
    </row>
    <row r="19">
      <c r="A19" s="4" t="inlineStr">
        <is>
          <t>Equity securities [member] | Listed in Hong Kong, PRC [member]</t>
        </is>
      </c>
    </row>
    <row r="20">
      <c r="A20" s="3" t="inlineStr">
        <is>
          <t>Disclosure of financial assets [line items]</t>
        </is>
      </c>
    </row>
    <row r="21">
      <c r="A21" s="4" t="inlineStr">
        <is>
          <t>Available-for-sale securities</t>
        </is>
      </c>
      <c r="C21" s="5" t="n">
        <v>75694</v>
      </c>
      <c r="D21" s="5" t="n">
        <v>108493</v>
      </c>
    </row>
    <row r="22">
      <c r="A22" s="4" t="inlineStr">
        <is>
          <t>Equity securities [member] | Listed overseas [member]</t>
        </is>
      </c>
    </row>
    <row r="23">
      <c r="A23" s="3" t="inlineStr">
        <is>
          <t>Disclosure of financial assets [line items]</t>
        </is>
      </c>
    </row>
    <row r="24">
      <c r="A24" s="4" t="inlineStr">
        <is>
          <t>Available-for-sale securities</t>
        </is>
      </c>
      <c r="C24" s="5" t="n">
        <v>28</v>
      </c>
      <c r="D24" s="5" t="n">
        <v>278</v>
      </c>
    </row>
    <row r="25">
      <c r="A25" s="4" t="inlineStr">
        <is>
          <t>Equity securities [member] | Unlisted [member]</t>
        </is>
      </c>
    </row>
    <row r="26">
      <c r="A26" s="3" t="inlineStr">
        <is>
          <t>Disclosure of financial assets [line items]</t>
        </is>
      </c>
    </row>
    <row r="27">
      <c r="A27" s="4" t="inlineStr">
        <is>
          <t>Available-for-sale securities</t>
        </is>
      </c>
      <c r="C27" s="5" t="n">
        <v>321866</v>
      </c>
      <c r="D27" s="5" t="n">
        <v>325768</v>
      </c>
    </row>
    <row r="28">
      <c r="A28" s="4" t="inlineStr">
        <is>
          <t>Financial assets at fair value, class [member] | Debt securities [member]</t>
        </is>
      </c>
    </row>
    <row r="29">
      <c r="A29" s="3" t="inlineStr">
        <is>
          <t>Disclosure of financial assets [line items]</t>
        </is>
      </c>
    </row>
    <row r="30">
      <c r="A30" s="4" t="inlineStr">
        <is>
          <t>Available-for-sale securities</t>
        </is>
      </c>
      <c r="C30" s="5" t="n">
        <v>793544</v>
      </c>
      <c r="D30" s="5" t="n">
        <v>580810</v>
      </c>
    </row>
    <row r="31">
      <c r="A31" s="4" t="inlineStr">
        <is>
          <t>Financial assets at fair value, class [member] | Debt securities [member] | Government bonds [member]</t>
        </is>
      </c>
    </row>
    <row r="32">
      <c r="A32" s="3" t="inlineStr">
        <is>
          <t>Disclosure of financial assets [line items]</t>
        </is>
      </c>
    </row>
    <row r="33">
      <c r="A33" s="4" t="inlineStr">
        <is>
          <t>Available-for-sale securities</t>
        </is>
      </c>
      <c r="C33" s="5" t="n">
        <v>58561</v>
      </c>
      <c r="D33" s="5" t="n">
        <v>49256</v>
      </c>
    </row>
    <row r="34">
      <c r="A34" s="4" t="inlineStr">
        <is>
          <t>Financial assets at fair value, class [member] | Debt securities [member] | Government agency bonds [member]</t>
        </is>
      </c>
    </row>
    <row r="35">
      <c r="A35" s="3" t="inlineStr">
        <is>
          <t>Disclosure of financial assets [line items]</t>
        </is>
      </c>
    </row>
    <row r="36">
      <c r="A36" s="4" t="inlineStr">
        <is>
          <t>Available-for-sale securities</t>
        </is>
      </c>
      <c r="C36" s="5" t="n">
        <v>259753</v>
      </c>
      <c r="D36" s="5" t="n">
        <v>169013</v>
      </c>
    </row>
    <row r="37">
      <c r="A37" s="4" t="inlineStr">
        <is>
          <t>Financial assets at fair value, class [member] | Debt securities [member] | Corporate bonds [member]</t>
        </is>
      </c>
    </row>
    <row r="38">
      <c r="A38" s="3" t="inlineStr">
        <is>
          <t>Disclosure of financial assets [line items]</t>
        </is>
      </c>
    </row>
    <row r="39">
      <c r="A39" s="4" t="inlineStr">
        <is>
          <t>Available-for-sale securities</t>
        </is>
      </c>
      <c r="C39" s="5" t="n">
        <v>203147</v>
      </c>
      <c r="D39" s="5" t="n">
        <v>136025</v>
      </c>
    </row>
    <row r="40">
      <c r="A40" s="4" t="inlineStr">
        <is>
          <t>Financial assets at fair value, class [member] | Debt securities [member] | Subordinated bonds [member]</t>
        </is>
      </c>
    </row>
    <row r="41">
      <c r="A41" s="3" t="inlineStr">
        <is>
          <t>Disclosure of financial assets [line items]</t>
        </is>
      </c>
    </row>
    <row r="42">
      <c r="A42" s="4" t="inlineStr">
        <is>
          <t>Available-for-sale securities</t>
        </is>
      </c>
      <c r="C42" s="5" t="n">
        <v>111029</v>
      </c>
      <c r="D42" s="5" t="n">
        <v>81795</v>
      </c>
    </row>
    <row r="43">
      <c r="A43" s="4" t="inlineStr">
        <is>
          <t>Financial assets at fair value, class [member] | Debt securities [member] | Others [member]</t>
        </is>
      </c>
    </row>
    <row r="44">
      <c r="A44" s="3" t="inlineStr">
        <is>
          <t>Disclosure of financial assets [line items]</t>
        </is>
      </c>
    </row>
    <row r="45">
      <c r="A45" s="4" t="inlineStr">
        <is>
          <t>Available-for-sale securities</t>
        </is>
      </c>
      <c r="B45" s="4" t="inlineStr">
        <is>
          <t>[1]</t>
        </is>
      </c>
      <c r="C45" s="5" t="n">
        <v>161054</v>
      </c>
      <c r="D45" s="5" t="n">
        <v>144721</v>
      </c>
    </row>
    <row r="46">
      <c r="A46" s="4" t="inlineStr">
        <is>
          <t>Financial assets at fair value, class [member] | Equity securities [member]</t>
        </is>
      </c>
    </row>
    <row r="47">
      <c r="A47" s="3" t="inlineStr">
        <is>
          <t>Disclosure of financial assets [line items]</t>
        </is>
      </c>
    </row>
    <row r="48">
      <c r="A48" s="4" t="inlineStr">
        <is>
          <t>Available-for-sale securities</t>
        </is>
      </c>
      <c r="C48" s="5" t="n">
        <v>615464</v>
      </c>
      <c r="D48" s="5" t="n">
        <v>614187</v>
      </c>
    </row>
    <row r="49">
      <c r="A49" s="4" t="inlineStr">
        <is>
          <t>Financial assets at fair value, class [member] | Equity securities [member] | Common stocks [member]</t>
        </is>
      </c>
    </row>
    <row r="50">
      <c r="A50" s="3" t="inlineStr">
        <is>
          <t>Disclosure of financial assets [line items]</t>
        </is>
      </c>
    </row>
    <row r="51">
      <c r="A51" s="4" t="inlineStr">
        <is>
          <t>Available-for-sale securities</t>
        </is>
      </c>
      <c r="C51" s="5" t="n">
        <v>256441</v>
      </c>
      <c r="D51" s="5" t="n">
        <v>301249</v>
      </c>
    </row>
    <row r="52">
      <c r="A52" s="4" t="inlineStr">
        <is>
          <t>Financial assets at fair value, class [member] | Equity securities [member] | Preferred stocks [member]</t>
        </is>
      </c>
    </row>
    <row r="53">
      <c r="A53" s="3" t="inlineStr">
        <is>
          <t>Disclosure of financial assets [line items]</t>
        </is>
      </c>
    </row>
    <row r="54">
      <c r="A54" s="4" t="inlineStr">
        <is>
          <t>Available-for-sale securities</t>
        </is>
      </c>
      <c r="C54" s="5" t="n">
        <v>52127</v>
      </c>
      <c r="D54" s="5" t="n">
        <v>53778</v>
      </c>
    </row>
    <row r="55">
      <c r="A55" s="4" t="inlineStr">
        <is>
          <t>Financial assets at fair value, class [member] | Equity securities [member] | Funds [member]</t>
        </is>
      </c>
    </row>
    <row r="56">
      <c r="A56" s="3" t="inlineStr">
        <is>
          <t>Disclosure of financial assets [line items]</t>
        </is>
      </c>
    </row>
    <row r="57">
      <c r="A57" s="4" t="inlineStr">
        <is>
          <t>Available-for-sale securities</t>
        </is>
      </c>
      <c r="C57" s="5" t="n">
        <v>94895</v>
      </c>
      <c r="D57" s="5" t="n">
        <v>97476</v>
      </c>
    </row>
    <row r="58">
      <c r="A58" s="4" t="inlineStr">
        <is>
          <t>Financial assets at fair value, class [member] | Equity securities [member] | Wealth management products [member]</t>
        </is>
      </c>
    </row>
    <row r="59">
      <c r="A59" s="3" t="inlineStr">
        <is>
          <t>Disclosure of financial assets [line items]</t>
        </is>
      </c>
    </row>
    <row r="60">
      <c r="A60" s="4" t="inlineStr">
        <is>
          <t>Available-for-sale securities</t>
        </is>
      </c>
      <c r="C60" s="5" t="n">
        <v>5005</v>
      </c>
      <c r="D60" s="5" t="n">
        <v>13013</v>
      </c>
    </row>
    <row r="61">
      <c r="A61" s="4" t="inlineStr">
        <is>
          <t>Financial assets at fair value, class [member] | Equity securities [member] | Others [member]</t>
        </is>
      </c>
    </row>
    <row r="62">
      <c r="A62" s="3" t="inlineStr">
        <is>
          <t>Disclosure of financial assets [line items]</t>
        </is>
      </c>
    </row>
    <row r="63">
      <c r="A63" s="4" t="inlineStr">
        <is>
          <t>Available-for-sale securities</t>
        </is>
      </c>
      <c r="B63" s="4" t="inlineStr">
        <is>
          <t>[1]</t>
        </is>
      </c>
      <c r="C63" s="5" t="n">
        <v>206996</v>
      </c>
      <c r="D63" s="5" t="n">
        <v>148671</v>
      </c>
    </row>
    <row r="64">
      <c r="A64" s="4" t="inlineStr">
        <is>
          <t>Financial assets at amortised cost, class [member] | Equity securities [member] | Others [member]</t>
        </is>
      </c>
    </row>
    <row r="65">
      <c r="A65" s="3" t="inlineStr">
        <is>
          <t>Disclosure of financial assets [line items]</t>
        </is>
      </c>
    </row>
    <row r="66">
      <c r="A66" s="4" t="inlineStr">
        <is>
          <t>Available-for-sale securities</t>
        </is>
      </c>
      <c r="B66" s="4" t="inlineStr">
        <is>
          <t>[1]</t>
        </is>
      </c>
      <c r="C66" s="6" t="n">
        <v>20279</v>
      </c>
      <c r="D66" s="6" t="n">
        <v>20606</v>
      </c>
    </row>
    <row r="67"/>
    <row r="68">
      <c r="A68" s="4" t="inlineStr">
        <is>
          <t>[1]</t>
        </is>
      </c>
      <c r="B68" s="4" t="inlineStr">
        <is>
          <t>Other available-for-sale securities mainly include unlisted equity investments, private equity funds, trust schemes and perpetual bonds.</t>
        </is>
      </c>
    </row>
  </sheetData>
  <mergeCells count="3">
    <mergeCell ref="A1:B1"/>
    <mergeCell ref="A67:C67"/>
    <mergeCell ref="B68:C6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Contractual Maturity Schedule of Available-for-Sale Securities (Detail) - CNY (¥) ¥ in Millions</t>
        </is>
      </c>
      <c r="B1" s="2" t="inlineStr">
        <is>
          <t>Dec. 31, 2021</t>
        </is>
      </c>
      <c r="C1" s="2" t="inlineStr">
        <is>
          <t>Dec. 31, 2020</t>
        </is>
      </c>
    </row>
    <row r="2">
      <c r="A2" s="3" t="inlineStr">
        <is>
          <t>Disclosure of financial assets [line items]</t>
        </is>
      </c>
    </row>
    <row r="3">
      <c r="A3" s="4" t="inlineStr">
        <is>
          <t>Available-for-sale securities</t>
        </is>
      </c>
      <c r="B3" s="6" t="n">
        <v>1429287</v>
      </c>
      <c r="C3" s="6" t="n">
        <v>1215603</v>
      </c>
    </row>
    <row r="4">
      <c r="A4" s="4" t="inlineStr">
        <is>
          <t>Debt securities [member]</t>
        </is>
      </c>
    </row>
    <row r="5">
      <c r="A5" s="3" t="inlineStr">
        <is>
          <t>Disclosure of financial assets [line items]</t>
        </is>
      </c>
    </row>
    <row r="6">
      <c r="A6" s="4" t="inlineStr">
        <is>
          <t>Available-for-sale securities</t>
        </is>
      </c>
      <c r="B6" s="5" t="n">
        <v>793544</v>
      </c>
      <c r="C6" s="5" t="n">
        <v>580810</v>
      </c>
    </row>
    <row r="7">
      <c r="A7" s="4" t="inlineStr">
        <is>
          <t>Debt securities [member] | Within one year [member]</t>
        </is>
      </c>
    </row>
    <row r="8">
      <c r="A8" s="3" t="inlineStr">
        <is>
          <t>Disclosure of financial assets [line items]</t>
        </is>
      </c>
    </row>
    <row r="9">
      <c r="A9" s="4" t="inlineStr">
        <is>
          <t>Available-for-sale securities</t>
        </is>
      </c>
      <c r="B9" s="5" t="n">
        <v>36597</v>
      </c>
      <c r="C9" s="5" t="n">
        <v>36870</v>
      </c>
    </row>
    <row r="10">
      <c r="A10" s="4" t="inlineStr">
        <is>
          <t>Debt securities [member] | After one year but within five years [member]</t>
        </is>
      </c>
    </row>
    <row r="11">
      <c r="A11" s="3" t="inlineStr">
        <is>
          <t>Disclosure of financial assets [line items]</t>
        </is>
      </c>
    </row>
    <row r="12">
      <c r="A12" s="4" t="inlineStr">
        <is>
          <t>Available-for-sale securities</t>
        </is>
      </c>
      <c r="B12" s="5" t="n">
        <v>179476</v>
      </c>
      <c r="C12" s="5" t="n">
        <v>125202</v>
      </c>
    </row>
    <row r="13">
      <c r="A13" s="4" t="inlineStr">
        <is>
          <t>Debt securities [member] | After five years but within ten years [member]</t>
        </is>
      </c>
    </row>
    <row r="14">
      <c r="A14" s="3" t="inlineStr">
        <is>
          <t>Disclosure of financial assets [line items]</t>
        </is>
      </c>
    </row>
    <row r="15">
      <c r="A15" s="4" t="inlineStr">
        <is>
          <t>Available-for-sale securities</t>
        </is>
      </c>
      <c r="B15" s="5" t="n">
        <v>318992</v>
      </c>
      <c r="C15" s="5" t="n">
        <v>271394</v>
      </c>
    </row>
    <row r="16">
      <c r="A16" s="4" t="inlineStr">
        <is>
          <t>Debt securities [member] | After ten years [member]</t>
        </is>
      </c>
    </row>
    <row r="17">
      <c r="A17" s="3" t="inlineStr">
        <is>
          <t>Disclosure of financial assets [line items]</t>
        </is>
      </c>
    </row>
    <row r="18">
      <c r="A18" s="4" t="inlineStr">
        <is>
          <t>Available-for-sale securities</t>
        </is>
      </c>
      <c r="B18" s="6" t="n">
        <v>258479</v>
      </c>
      <c r="C18" s="6" t="n">
        <v>1473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ial Assets - Summary of Securities at Fair Value through Profit or Loss (Detail) - CNY (¥) ¥ in Millions</t>
        </is>
      </c>
      <c r="B1" s="2" t="inlineStr">
        <is>
          <t>Dec. 31, 2021</t>
        </is>
      </c>
      <c r="C1" s="2" t="inlineStr">
        <is>
          <t>Dec. 31, 2020</t>
        </is>
      </c>
    </row>
    <row r="2">
      <c r="A2" s="3" t="inlineStr">
        <is>
          <t>Disclosure of financial assets [line items]</t>
        </is>
      </c>
    </row>
    <row r="3">
      <c r="A3" s="4" t="inlineStr">
        <is>
          <t>Securities at fair value through profit or loss</t>
        </is>
      </c>
      <c r="B3" s="6" t="n">
        <v>206771</v>
      </c>
      <c r="C3" s="6" t="n">
        <v>161570</v>
      </c>
    </row>
    <row r="4">
      <c r="A4" s="4" t="inlineStr">
        <is>
          <t>Fair value [member]</t>
        </is>
      </c>
    </row>
    <row r="5">
      <c r="A5" s="3" t="inlineStr">
        <is>
          <t>Disclosure of financial assets [line items]</t>
        </is>
      </c>
    </row>
    <row r="6">
      <c r="A6" s="4" t="inlineStr">
        <is>
          <t>Securities at fair value through profit or loss</t>
        </is>
      </c>
      <c r="B6" s="5" t="n">
        <v>206771</v>
      </c>
      <c r="C6" s="5" t="n">
        <v>161570</v>
      </c>
      <c r="D6" s="4" t="inlineStr">
        <is>
          <t>[1]</t>
        </is>
      </c>
    </row>
    <row r="7">
      <c r="A7" s="4" t="inlineStr">
        <is>
          <t>Fair value [member] | Debt securities [member]</t>
        </is>
      </c>
    </row>
    <row r="8">
      <c r="A8" s="3" t="inlineStr">
        <is>
          <t>Disclosure of financial assets [line items]</t>
        </is>
      </c>
    </row>
    <row r="9">
      <c r="A9" s="4" t="inlineStr">
        <is>
          <t>Securities at fair value through profit or loss</t>
        </is>
      </c>
      <c r="B9" s="5" t="n">
        <v>143057</v>
      </c>
      <c r="C9" s="5" t="n">
        <v>95615</v>
      </c>
    </row>
    <row r="10">
      <c r="A10" s="4" t="inlineStr">
        <is>
          <t>Fair value [member] | Debt securities [member] | Listed in Mainland, PRC [member]</t>
        </is>
      </c>
    </row>
    <row r="11">
      <c r="A11" s="3" t="inlineStr">
        <is>
          <t>Disclosure of financial assets [line items]</t>
        </is>
      </c>
    </row>
    <row r="12">
      <c r="A12" s="4" t="inlineStr">
        <is>
          <t>Securities at fair value through profit or loss</t>
        </is>
      </c>
      <c r="B12" s="5" t="n">
        <v>29934</v>
      </c>
      <c r="C12" s="5" t="n">
        <v>32333</v>
      </c>
    </row>
    <row r="13">
      <c r="A13" s="4" t="inlineStr">
        <is>
          <t>Fair value [member] | Debt securities [member] | Listed in Hong Kong, PRC [member]</t>
        </is>
      </c>
    </row>
    <row r="14">
      <c r="A14" s="3" t="inlineStr">
        <is>
          <t>Disclosure of financial assets [line items]</t>
        </is>
      </c>
    </row>
    <row r="15">
      <c r="A15" s="4" t="inlineStr">
        <is>
          <t>Securities at fair value through profit or loss</t>
        </is>
      </c>
      <c r="B15" s="5" t="n">
        <v>23</v>
      </c>
      <c r="C15" s="5" t="n">
        <v>72</v>
      </c>
    </row>
    <row r="16">
      <c r="A16" s="4" t="inlineStr">
        <is>
          <t>Fair value [member] | Debt securities [member] | Listed overseas [member]</t>
        </is>
      </c>
    </row>
    <row r="17">
      <c r="A17" s="3" t="inlineStr">
        <is>
          <t>Disclosure of financial assets [line items]</t>
        </is>
      </c>
    </row>
    <row r="18">
      <c r="A18" s="4" t="inlineStr">
        <is>
          <t>Securities at fair value through profit or loss</t>
        </is>
      </c>
      <c r="B18" s="5" t="n">
        <v>273</v>
      </c>
      <c r="C18" s="5" t="n">
        <v>262</v>
      </c>
    </row>
    <row r="19">
      <c r="A19" s="4" t="inlineStr">
        <is>
          <t>Fair value [member] | Debt securities [member] | Unlisted [member]</t>
        </is>
      </c>
    </row>
    <row r="20">
      <c r="A20" s="3" t="inlineStr">
        <is>
          <t>Disclosure of financial assets [line items]</t>
        </is>
      </c>
    </row>
    <row r="21">
      <c r="A21" s="4" t="inlineStr">
        <is>
          <t>Securities at fair value through profit or loss</t>
        </is>
      </c>
      <c r="B21" s="5" t="n">
        <v>112827</v>
      </c>
      <c r="C21" s="5" t="n">
        <v>62948</v>
      </c>
    </row>
    <row r="22">
      <c r="A22" s="4" t="inlineStr">
        <is>
          <t>Fair value [member] | Debt securities [member] | Government bonds [member]</t>
        </is>
      </c>
    </row>
    <row r="23">
      <c r="A23" s="3" t="inlineStr">
        <is>
          <t>Disclosure of financial assets [line items]</t>
        </is>
      </c>
    </row>
    <row r="24">
      <c r="A24" s="4" t="inlineStr">
        <is>
          <t>Securities at fair value through profit or loss</t>
        </is>
      </c>
      <c r="B24" s="5" t="n">
        <v>1393</v>
      </c>
      <c r="C24" s="5" t="n">
        <v>1638</v>
      </c>
    </row>
    <row r="25">
      <c r="A25" s="4" t="inlineStr">
        <is>
          <t>Fair value [member] | Debt securities [member] | Government agency bonds [member]</t>
        </is>
      </c>
    </row>
    <row r="26">
      <c r="A26" s="3" t="inlineStr">
        <is>
          <t>Disclosure of financial assets [line items]</t>
        </is>
      </c>
    </row>
    <row r="27">
      <c r="A27" s="4" t="inlineStr">
        <is>
          <t>Securities at fair value through profit or loss</t>
        </is>
      </c>
      <c r="B27" s="5" t="n">
        <v>7989</v>
      </c>
      <c r="C27" s="5" t="n">
        <v>4422</v>
      </c>
    </row>
    <row r="28">
      <c r="A28" s="4" t="inlineStr">
        <is>
          <t>Fair value [member] | Debt securities [member] | Corporate bonds [member]</t>
        </is>
      </c>
    </row>
    <row r="29">
      <c r="A29" s="3" t="inlineStr">
        <is>
          <t>Disclosure of financial assets [line items]</t>
        </is>
      </c>
    </row>
    <row r="30">
      <c r="A30" s="4" t="inlineStr">
        <is>
          <t>Securities at fair value through profit or loss</t>
        </is>
      </c>
      <c r="B30" s="5" t="n">
        <v>90425</v>
      </c>
      <c r="C30" s="5" t="n">
        <v>86803</v>
      </c>
    </row>
    <row r="31">
      <c r="A31" s="4" t="inlineStr">
        <is>
          <t>Fair value [member] | Debt securities [member] | Others [member]</t>
        </is>
      </c>
    </row>
    <row r="32">
      <c r="A32" s="3" t="inlineStr">
        <is>
          <t>Disclosure of financial assets [line items]</t>
        </is>
      </c>
    </row>
    <row r="33">
      <c r="A33" s="4" t="inlineStr">
        <is>
          <t>Securities at fair value through profit or loss</t>
        </is>
      </c>
      <c r="B33" s="5" t="n">
        <v>43250</v>
      </c>
      <c r="C33" s="5" t="n">
        <v>2752</v>
      </c>
    </row>
    <row r="34">
      <c r="A34" s="4" t="inlineStr">
        <is>
          <t>Fair value [member] | Equity securities [member]</t>
        </is>
      </c>
    </row>
    <row r="35">
      <c r="A35" s="3" t="inlineStr">
        <is>
          <t>Disclosure of financial assets [line items]</t>
        </is>
      </c>
    </row>
    <row r="36">
      <c r="A36" s="4" t="inlineStr">
        <is>
          <t>Securities at fair value through profit or loss</t>
        </is>
      </c>
      <c r="B36" s="5" t="n">
        <v>63714</v>
      </c>
      <c r="C36" s="5" t="n">
        <v>65955</v>
      </c>
    </row>
    <row r="37">
      <c r="A37" s="4" t="inlineStr">
        <is>
          <t>Fair value [member] | Equity securities [member] | Listed in Mainland, PRC [member]</t>
        </is>
      </c>
    </row>
    <row r="38">
      <c r="A38" s="3" t="inlineStr">
        <is>
          <t>Disclosure of financial assets [line items]</t>
        </is>
      </c>
    </row>
    <row r="39">
      <c r="A39" s="4" t="inlineStr">
        <is>
          <t>Securities at fair value through profit or loss</t>
        </is>
      </c>
      <c r="B39" s="5" t="n">
        <v>45817</v>
      </c>
      <c r="C39" s="5" t="n">
        <v>51629</v>
      </c>
    </row>
    <row r="40">
      <c r="A40" s="4" t="inlineStr">
        <is>
          <t>Fair value [member] | Equity securities [member] | Listed in Hong Kong, PRC [member]</t>
        </is>
      </c>
    </row>
    <row r="41">
      <c r="A41" s="3" t="inlineStr">
        <is>
          <t>Disclosure of financial assets [line items]</t>
        </is>
      </c>
    </row>
    <row r="42">
      <c r="A42" s="4" t="inlineStr">
        <is>
          <t>Securities at fair value through profit or loss</t>
        </is>
      </c>
      <c r="B42" s="5" t="n">
        <v>736</v>
      </c>
      <c r="C42" s="5" t="n">
        <v>80</v>
      </c>
    </row>
    <row r="43">
      <c r="A43" s="4" t="inlineStr">
        <is>
          <t>Fair value [member] | Equity securities [member] | Listed overseas [member]</t>
        </is>
      </c>
    </row>
    <row r="44">
      <c r="A44" s="3" t="inlineStr">
        <is>
          <t>Disclosure of financial assets [line items]</t>
        </is>
      </c>
    </row>
    <row r="45">
      <c r="A45" s="4" t="inlineStr">
        <is>
          <t>Securities at fair value through profit or loss</t>
        </is>
      </c>
      <c r="B45" s="5" t="n">
        <v>4849</v>
      </c>
      <c r="C45" s="5" t="n">
        <v>4213</v>
      </c>
    </row>
    <row r="46">
      <c r="A46" s="4" t="inlineStr">
        <is>
          <t>Fair value [member] | Equity securities [member] | Unlisted [member]</t>
        </is>
      </c>
    </row>
    <row r="47">
      <c r="A47" s="3" t="inlineStr">
        <is>
          <t>Disclosure of financial assets [line items]</t>
        </is>
      </c>
    </row>
    <row r="48">
      <c r="A48" s="4" t="inlineStr">
        <is>
          <t>Securities at fair value through profit or loss</t>
        </is>
      </c>
      <c r="B48" s="5" t="n">
        <v>12312</v>
      </c>
      <c r="C48" s="5" t="n">
        <v>10033</v>
      </c>
    </row>
    <row r="49">
      <c r="A49" s="4" t="inlineStr">
        <is>
          <t>Fair value [member] | Equity securities [member] | Others [member]</t>
        </is>
      </c>
    </row>
    <row r="50">
      <c r="A50" s="3" t="inlineStr">
        <is>
          <t>Disclosure of financial assets [line items]</t>
        </is>
      </c>
    </row>
    <row r="51">
      <c r="A51" s="4" t="inlineStr">
        <is>
          <t>Securities at fair value through profit or loss</t>
        </is>
      </c>
      <c r="B51" s="5" t="n">
        <v>271</v>
      </c>
    </row>
    <row r="52">
      <c r="A52" s="4" t="inlineStr">
        <is>
          <t>Fair value [member] | Equity securities [member] | Funds [member]</t>
        </is>
      </c>
    </row>
    <row r="53">
      <c r="A53" s="3" t="inlineStr">
        <is>
          <t>Disclosure of financial assets [line items]</t>
        </is>
      </c>
    </row>
    <row r="54">
      <c r="A54" s="4" t="inlineStr">
        <is>
          <t>Securities at fair value through profit or loss</t>
        </is>
      </c>
      <c r="B54" s="5" t="n">
        <v>17794</v>
      </c>
      <c r="C54" s="5" t="n">
        <v>16835</v>
      </c>
    </row>
    <row r="55">
      <c r="A55" s="4" t="inlineStr">
        <is>
          <t>Fair value [member] | Equity securities [member] | Others [member]</t>
        </is>
      </c>
    </row>
    <row r="56">
      <c r="A56" s="3" t="inlineStr">
        <is>
          <t>Disclosure of financial assets [line items]</t>
        </is>
      </c>
    </row>
    <row r="57">
      <c r="A57" s="4" t="inlineStr">
        <is>
          <t>Securities at fair value through profit or loss</t>
        </is>
      </c>
      <c r="B57" s="5" t="n">
        <v>271</v>
      </c>
      <c r="C57" s="5" t="n">
        <v>262</v>
      </c>
    </row>
    <row r="58">
      <c r="A58" s="4" t="inlineStr">
        <is>
          <t>Fair value [member] | Equity securities [member] | Common stocks [member]</t>
        </is>
      </c>
    </row>
    <row r="59">
      <c r="A59" s="3" t="inlineStr">
        <is>
          <t>Disclosure of financial assets [line items]</t>
        </is>
      </c>
    </row>
    <row r="60">
      <c r="A60" s="4" t="inlineStr">
        <is>
          <t>Securities at fair value through profit or loss</t>
        </is>
      </c>
      <c r="B60" s="6" t="n">
        <v>45649</v>
      </c>
      <c r="C60" s="6" t="n">
        <v>48858</v>
      </c>
    </row>
    <row r="61"/>
    <row r="62">
      <c r="A62" s="4" t="inlineStr">
        <is>
          <t>[1]</t>
        </is>
      </c>
      <c r="B62" s="4" t="inlineStr">
        <is>
          <t>The estimates and judgements to determine the fair value of financial assets are described in Note 3.2.</t>
        </is>
      </c>
    </row>
  </sheetData>
  <mergeCells count="3">
    <mergeCell ref="C1:D1"/>
    <mergeCell ref="A61:D61"/>
    <mergeCell ref="B62:D6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Contractual Maturity Schedule of Securities Purchased under Agreements to Resell (Detail) - CNY (¥) ¥ in Millions</t>
        </is>
      </c>
      <c r="B1" s="2" t="inlineStr">
        <is>
          <t>Dec. 31, 2021</t>
        </is>
      </c>
      <c r="C1" s="2" t="inlineStr">
        <is>
          <t>Dec. 31, 2020</t>
        </is>
      </c>
    </row>
    <row r="2">
      <c r="A2" s="3" t="inlineStr">
        <is>
          <t>Disclosure of financial assets [line items]</t>
        </is>
      </c>
    </row>
    <row r="3">
      <c r="A3" s="4" t="inlineStr">
        <is>
          <t>Securities purchased under agreements to resell</t>
        </is>
      </c>
      <c r="B3" s="6" t="n">
        <v>12915</v>
      </c>
      <c r="C3" s="6" t="n">
        <v>7947</v>
      </c>
    </row>
    <row r="4">
      <c r="A4" s="4" t="inlineStr">
        <is>
          <t>Within 30 days [member]</t>
        </is>
      </c>
    </row>
    <row r="5">
      <c r="A5" s="3" t="inlineStr">
        <is>
          <t>Disclosure of financial assets [line items]</t>
        </is>
      </c>
    </row>
    <row r="6">
      <c r="A6" s="4" t="inlineStr">
        <is>
          <t>Securities purchased under agreements to resell</t>
        </is>
      </c>
      <c r="B6" s="5" t="n">
        <v>11896</v>
      </c>
      <c r="C6" s="6" t="n">
        <v>7947</v>
      </c>
    </row>
    <row r="7">
      <c r="A7" s="4" t="inlineStr">
        <is>
          <t>Above 30 days [member]</t>
        </is>
      </c>
    </row>
    <row r="8">
      <c r="A8" s="3" t="inlineStr">
        <is>
          <t>Disclosure of financial assets [line items]</t>
        </is>
      </c>
    </row>
    <row r="9">
      <c r="A9" s="4" t="inlineStr">
        <is>
          <t>Securities purchased under agreements to resell</t>
        </is>
      </c>
      <c r="B9" s="6" t="n">
        <v>101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ummary of Accrued Investment Income (Detail) - CNY (¥) ¥ in Millions</t>
        </is>
      </c>
      <c r="B1" s="2" t="inlineStr">
        <is>
          <t>Dec. 31, 2021</t>
        </is>
      </c>
      <c r="C1" s="2" t="inlineStr">
        <is>
          <t>Dec. 31, 2020</t>
        </is>
      </c>
    </row>
    <row r="2">
      <c r="A2" s="3" t="inlineStr">
        <is>
          <t>Disclosure of financial assets [line items]</t>
        </is>
      </c>
    </row>
    <row r="3">
      <c r="A3" s="4" t="inlineStr">
        <is>
          <t>Current</t>
        </is>
      </c>
      <c r="B3" s="6" t="n">
        <v>49031</v>
      </c>
      <c r="C3" s="6" t="n">
        <v>44197</v>
      </c>
    </row>
    <row r="4">
      <c r="A4" s="4" t="inlineStr">
        <is>
          <t>Non-current</t>
        </is>
      </c>
      <c r="B4" s="5" t="n">
        <v>2066</v>
      </c>
      <c r="C4" s="5" t="n">
        <v>1003</v>
      </c>
    </row>
    <row r="5">
      <c r="A5" s="4" t="inlineStr">
        <is>
          <t>Accrued investment income</t>
        </is>
      </c>
      <c r="B5" s="5" t="n">
        <v>51097</v>
      </c>
      <c r="C5" s="5" t="n">
        <v>45200</v>
      </c>
    </row>
    <row r="6">
      <c r="A6" s="4" t="inlineStr">
        <is>
          <t>Bank deposits [member]</t>
        </is>
      </c>
    </row>
    <row r="7">
      <c r="A7" s="3" t="inlineStr">
        <is>
          <t>Disclosure of financial assets [line items]</t>
        </is>
      </c>
    </row>
    <row r="8">
      <c r="A8" s="4" t="inlineStr">
        <is>
          <t>Accrued investment income</t>
        </is>
      </c>
      <c r="B8" s="5" t="n">
        <v>12735</v>
      </c>
      <c r="C8" s="5" t="n">
        <v>12570</v>
      </c>
    </row>
    <row r="9">
      <c r="A9" s="4" t="inlineStr">
        <is>
          <t>Debt securities [member]</t>
        </is>
      </c>
    </row>
    <row r="10">
      <c r="A10" s="3" t="inlineStr">
        <is>
          <t>Disclosure of financial assets [line items]</t>
        </is>
      </c>
    </row>
    <row r="11">
      <c r="A11" s="4" t="inlineStr">
        <is>
          <t>Accrued investment income</t>
        </is>
      </c>
      <c r="B11" s="5" t="n">
        <v>31900</v>
      </c>
      <c r="C11" s="5" t="n">
        <v>26454</v>
      </c>
    </row>
    <row r="12">
      <c r="A12" s="4" t="inlineStr">
        <is>
          <t>Others [member]</t>
        </is>
      </c>
    </row>
    <row r="13">
      <c r="A13" s="3" t="inlineStr">
        <is>
          <t>Disclosure of financial assets [line items]</t>
        </is>
      </c>
    </row>
    <row r="14">
      <c r="A14" s="4" t="inlineStr">
        <is>
          <t>Accrued investment income</t>
        </is>
      </c>
      <c r="B14" s="6" t="n">
        <v>6462</v>
      </c>
      <c r="C14" s="6" t="n">
        <v>617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Fair Value of Financial Assets and Liabilities - Carrying Value and Estimated Fair Value of Major Financial Assets and Liabilities, and Investment Contracts (Detail) - CNY (¥) ¥ in Millions</t>
        </is>
      </c>
      <c r="C1" s="2" t="inlineStr">
        <is>
          <t>Dec. 31, 2021</t>
        </is>
      </c>
      <c r="D1" s="2" t="inlineStr">
        <is>
          <t>Dec. 31, 2020</t>
        </is>
      </c>
      <c r="F1" s="2" t="inlineStr">
        <is>
          <t>Dec. 31, 2019</t>
        </is>
      </c>
      <c r="G1" s="2" t="inlineStr">
        <is>
          <t>Dec. 31, 2018</t>
        </is>
      </c>
    </row>
    <row r="2">
      <c r="A2" s="3" t="inlineStr">
        <is>
          <t>Disclosure of fair value measurement of assets and liabilities [line items]</t>
        </is>
      </c>
    </row>
    <row r="3">
      <c r="A3" s="4" t="inlineStr">
        <is>
          <t>Held-to-maturity securities</t>
        </is>
      </c>
      <c r="B3" s="4" t="inlineStr">
        <is>
          <t>[1]</t>
        </is>
      </c>
      <c r="C3" s="6" t="n">
        <v>1533753</v>
      </c>
      <c r="D3" s="6" t="n">
        <v>1189369</v>
      </c>
    </row>
    <row r="4">
      <c r="A4" s="4" t="inlineStr">
        <is>
          <t>Loans</t>
        </is>
      </c>
      <c r="B4" s="4" t="inlineStr">
        <is>
          <t>[2]</t>
        </is>
      </c>
      <c r="C4" s="5" t="n">
        <v>666087</v>
      </c>
      <c r="D4" s="5" t="n">
        <v>658535</v>
      </c>
    </row>
    <row r="5">
      <c r="A5" s="4" t="inlineStr">
        <is>
          <t>Term deposits</t>
        </is>
      </c>
      <c r="C5" s="5" t="n">
        <v>529488</v>
      </c>
      <c r="D5" s="5" t="n">
        <v>545678</v>
      </c>
    </row>
    <row r="6">
      <c r="A6" s="4" t="inlineStr">
        <is>
          <t>Statutory deposits - restricted</t>
        </is>
      </c>
      <c r="C6" s="5" t="n">
        <v>6333</v>
      </c>
      <c r="D6" s="5" t="n">
        <v>6333</v>
      </c>
    </row>
    <row r="7">
      <c r="A7" s="4" t="inlineStr">
        <is>
          <t>Available-for-sale securities, at fair value</t>
        </is>
      </c>
      <c r="C7" s="5" t="n">
        <v>1409008</v>
      </c>
      <c r="D7" s="5" t="n">
        <v>1194997</v>
      </c>
    </row>
    <row r="8">
      <c r="A8" s="4" t="inlineStr">
        <is>
          <t>Securities at fair value through profit or loss</t>
        </is>
      </c>
      <c r="C8" s="5" t="n">
        <v>206771</v>
      </c>
      <c r="D8" s="5" t="n">
        <v>161570</v>
      </c>
    </row>
    <row r="9">
      <c r="A9" s="4" t="inlineStr">
        <is>
          <t>Securities purchased under agreements to resell</t>
        </is>
      </c>
      <c r="C9" s="5" t="n">
        <v>12915</v>
      </c>
      <c r="D9" s="5" t="n">
        <v>7947</v>
      </c>
    </row>
    <row r="10">
      <c r="A10" s="4" t="inlineStr">
        <is>
          <t>Cash and cash equivalents</t>
        </is>
      </c>
      <c r="C10" s="5" t="n">
        <v>60440</v>
      </c>
      <c r="D10" s="5" t="n">
        <v>56655</v>
      </c>
      <c r="F10" s="6" t="n">
        <v>53339</v>
      </c>
      <c r="G10" s="6" t="n">
        <v>50848</v>
      </c>
    </row>
    <row r="11">
      <c r="A11" s="4" t="inlineStr">
        <is>
          <t>Investment contracts</t>
        </is>
      </c>
      <c r="B11" s="4" t="inlineStr">
        <is>
          <t>[2]</t>
        </is>
      </c>
      <c r="C11" s="5" t="n">
        <v>-313594</v>
      </c>
      <c r="D11" s="5" t="n">
        <v>-288212</v>
      </c>
    </row>
    <row r="12">
      <c r="A12" s="4" t="inlineStr">
        <is>
          <t>Financial liabilities at fair value through profit or loss</t>
        </is>
      </c>
      <c r="C12" s="5" t="n">
        <v>-3416</v>
      </c>
      <c r="D12" s="5" t="n">
        <v>-3732</v>
      </c>
    </row>
    <row r="13">
      <c r="A13" s="4" t="inlineStr">
        <is>
          <t>Securities sold under agreements to repurchase</t>
        </is>
      </c>
      <c r="C13" s="5" t="n">
        <v>-239446</v>
      </c>
      <c r="D13" s="5" t="n">
        <v>-122249</v>
      </c>
    </row>
    <row r="14">
      <c r="A14" s="4" t="inlineStr">
        <is>
          <t>Bonds payable</t>
        </is>
      </c>
      <c r="C14" s="5" t="n">
        <v>-34994</v>
      </c>
      <c r="D14" s="5" t="n">
        <v>-34992</v>
      </c>
    </row>
    <row r="15">
      <c r="A15" s="4" t="inlineStr">
        <is>
          <t>Interest-bearing loans and borrowings</t>
        </is>
      </c>
      <c r="C15" s="5" t="n">
        <v>-18686</v>
      </c>
      <c r="D15" s="5" t="n">
        <v>-19556</v>
      </c>
    </row>
    <row r="16">
      <c r="A16" s="4" t="inlineStr">
        <is>
          <t>Fair value [member]</t>
        </is>
      </c>
    </row>
    <row r="17">
      <c r="A17" s="3" t="inlineStr">
        <is>
          <t>Disclosure of fair value measurement of assets and liabilities [line items]</t>
        </is>
      </c>
    </row>
    <row r="18">
      <c r="A18" s="4" t="inlineStr">
        <is>
          <t>Held-to-maturity securities</t>
        </is>
      </c>
      <c r="B18" s="4" t="inlineStr">
        <is>
          <t>[1]</t>
        </is>
      </c>
      <c r="C18" s="5" t="n">
        <v>1638271</v>
      </c>
      <c r="D18" s="5" t="n">
        <v>1225540</v>
      </c>
      <c r="E18" s="4" t="inlineStr">
        <is>
          <t>[3]</t>
        </is>
      </c>
    </row>
    <row r="19">
      <c r="A19" s="4" t="inlineStr">
        <is>
          <t>Loans</t>
        </is>
      </c>
      <c r="B19" s="4" t="inlineStr">
        <is>
          <t>[2]</t>
        </is>
      </c>
      <c r="C19" s="5" t="n">
        <v>686005</v>
      </c>
      <c r="D19" s="5" t="n">
        <v>667545</v>
      </c>
      <c r="E19" s="4" t="inlineStr">
        <is>
          <t>[3]</t>
        </is>
      </c>
    </row>
    <row r="20">
      <c r="A20" s="4" t="inlineStr">
        <is>
          <t>Term deposits</t>
        </is>
      </c>
      <c r="C20" s="5" t="n">
        <v>529488</v>
      </c>
      <c r="D20" s="5" t="n">
        <v>545678</v>
      </c>
      <c r="E20" s="4" t="inlineStr">
        <is>
          <t>[3]</t>
        </is>
      </c>
    </row>
    <row r="21">
      <c r="A21" s="4" t="inlineStr">
        <is>
          <t>Statutory deposits - restricted</t>
        </is>
      </c>
      <c r="C21" s="5" t="n">
        <v>6333</v>
      </c>
      <c r="D21" s="5" t="n">
        <v>6333</v>
      </c>
      <c r="E21" s="4" t="inlineStr">
        <is>
          <t>[3]</t>
        </is>
      </c>
    </row>
    <row r="22">
      <c r="A22" s="4" t="inlineStr">
        <is>
          <t>Available-for-sale securities, at fair value</t>
        </is>
      </c>
      <c r="C22" s="5" t="n">
        <v>1409008</v>
      </c>
      <c r="D22" s="5" t="n">
        <v>1194997</v>
      </c>
      <c r="E22" s="4" t="inlineStr">
        <is>
          <t>[3]</t>
        </is>
      </c>
    </row>
    <row r="23">
      <c r="A23" s="4" t="inlineStr">
        <is>
          <t>Securities at fair value through profit or loss</t>
        </is>
      </c>
      <c r="C23" s="5" t="n">
        <v>206771</v>
      </c>
      <c r="D23" s="5" t="n">
        <v>161570</v>
      </c>
      <c r="E23" s="4" t="inlineStr">
        <is>
          <t>[3]</t>
        </is>
      </c>
    </row>
    <row r="24">
      <c r="A24" s="4" t="inlineStr">
        <is>
          <t>Securities purchased under agreements to resell</t>
        </is>
      </c>
      <c r="C24" s="5" t="n">
        <v>12915</v>
      </c>
      <c r="D24" s="5" t="n">
        <v>7947</v>
      </c>
      <c r="E24" s="4" t="inlineStr">
        <is>
          <t>[3]</t>
        </is>
      </c>
    </row>
    <row r="25">
      <c r="A25" s="4" t="inlineStr">
        <is>
          <t>Cash and cash equivalents</t>
        </is>
      </c>
      <c r="C25" s="5" t="n">
        <v>60440</v>
      </c>
      <c r="D25" s="5" t="n">
        <v>56655</v>
      </c>
      <c r="E25" s="4" t="inlineStr">
        <is>
          <t>[3]</t>
        </is>
      </c>
    </row>
    <row r="26">
      <c r="A26" s="4" t="inlineStr">
        <is>
          <t>Investment contracts</t>
        </is>
      </c>
      <c r="B26" s="4" t="inlineStr">
        <is>
          <t>[2]</t>
        </is>
      </c>
      <c r="C26" s="5" t="n">
        <v>-299727</v>
      </c>
      <c r="D26" s="5" t="n">
        <v>-276521</v>
      </c>
      <c r="E26" s="4" t="inlineStr">
        <is>
          <t>[3]</t>
        </is>
      </c>
    </row>
    <row r="27">
      <c r="A27" s="4" t="inlineStr">
        <is>
          <t>Financial liabilities at fair value through profit or loss</t>
        </is>
      </c>
      <c r="C27" s="5" t="n">
        <v>-3416</v>
      </c>
      <c r="D27" s="5" t="n">
        <v>-3732</v>
      </c>
      <c r="E27" s="4" t="inlineStr">
        <is>
          <t>[3]</t>
        </is>
      </c>
    </row>
    <row r="28">
      <c r="A28" s="4" t="inlineStr">
        <is>
          <t>Securities sold under agreements to repurchase</t>
        </is>
      </c>
      <c r="C28" s="5" t="n">
        <v>-239446</v>
      </c>
      <c r="D28" s="5" t="n">
        <v>-122249</v>
      </c>
      <c r="E28" s="4" t="inlineStr">
        <is>
          <t>[3]</t>
        </is>
      </c>
    </row>
    <row r="29">
      <c r="A29" s="4" t="inlineStr">
        <is>
          <t>Bonds payable</t>
        </is>
      </c>
      <c r="C29" s="5" t="n">
        <v>-35898</v>
      </c>
      <c r="D29" s="5" t="n">
        <v>-35602</v>
      </c>
      <c r="E29" s="4" t="inlineStr">
        <is>
          <t>[3]</t>
        </is>
      </c>
    </row>
    <row r="30">
      <c r="A30" s="4" t="inlineStr">
        <is>
          <t>Interest-bearing loans and borrowings</t>
        </is>
      </c>
      <c r="C30" s="6" t="n">
        <v>-18686</v>
      </c>
      <c r="D30" s="6" t="n">
        <v>-19556</v>
      </c>
      <c r="E30" s="4" t="inlineStr">
        <is>
          <t>[3]</t>
        </is>
      </c>
    </row>
    <row r="31"/>
    <row r="32">
      <c r="A32" s="4" t="inlineStr">
        <is>
          <t>[1]</t>
        </is>
      </c>
      <c r="B32" s="4" t="inlineStr">
        <is>
          <t>The fair value of held-to-maturity securities is determined by reference with other debt securities which are measured by fair value. Please refer to Note 4.4.</t>
        </is>
      </c>
    </row>
    <row r="33">
      <c r="A33" s="4" t="inlineStr">
        <is>
          <t>[2]</t>
        </is>
      </c>
      <c r="B33" s="4" t="inlineStr">
        <is>
          <t>Investment contracts at fair value through profit or loss have quoted prices in active markets, and therefore, their fair value was classified as Level 1.</t>
        </is>
      </c>
    </row>
    <row r="34">
      <c r="A34" s="4" t="inlineStr">
        <is>
          <t>[3]</t>
        </is>
      </c>
      <c r="B34" s="4" t="inlineStr">
        <is>
          <t>The estimates and judgements to determine the fair value of financial assets are described in Note 3.2.</t>
        </is>
      </c>
    </row>
  </sheetData>
  <mergeCells count="6">
    <mergeCell ref="A1:B1"/>
    <mergeCell ref="D1:E1"/>
    <mergeCell ref="A31:F31"/>
    <mergeCell ref="B32:F32"/>
    <mergeCell ref="B33:F33"/>
    <mergeCell ref="B34:F3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miums Receivable - Additional Information (Detail) - CNY (¥) ¥ in Millions</t>
        </is>
      </c>
      <c r="B1" s="2" t="inlineStr">
        <is>
          <t>Dec. 31, 2021</t>
        </is>
      </c>
      <c r="C1" s="2" t="inlineStr">
        <is>
          <t>Dec. 31, 2020</t>
        </is>
      </c>
    </row>
    <row r="2">
      <c r="A2" s="3" t="inlineStr">
        <is>
          <t>Disclosure of insurance [line items]</t>
        </is>
      </c>
    </row>
    <row r="3">
      <c r="A3" s="4" t="inlineStr">
        <is>
          <t>Premiums receivable</t>
        </is>
      </c>
      <c r="B3" s="6" t="n">
        <v>20361</v>
      </c>
      <c r="C3" s="6" t="n">
        <v>20730</v>
      </c>
    </row>
    <row r="4">
      <c r="A4" s="4" t="inlineStr">
        <is>
          <t>Within one year [member] | Cost [member]</t>
        </is>
      </c>
    </row>
    <row r="5">
      <c r="A5" s="3" t="inlineStr">
        <is>
          <t>Disclosure of insurance [line items]</t>
        </is>
      </c>
    </row>
    <row r="6">
      <c r="A6" s="4" t="inlineStr">
        <is>
          <t>Premiums receivable</t>
        </is>
      </c>
      <c r="B6" s="6" t="n">
        <v>19935</v>
      </c>
      <c r="C6" s="6" t="n">
        <v>2045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Assets - Summary of Reinsurance Assets (Detail) - CNY (¥) ¥ in Millions</t>
        </is>
      </c>
      <c r="B1" s="2" t="inlineStr">
        <is>
          <t>Dec. 31, 2021</t>
        </is>
      </c>
      <c r="C1" s="2" t="inlineStr">
        <is>
          <t>Dec. 31, 2020</t>
        </is>
      </c>
    </row>
    <row r="2">
      <c r="A2" s="3" t="inlineStr">
        <is>
          <t>Disclosure of reinsurance assests [abstract]</t>
        </is>
      </c>
    </row>
    <row r="3">
      <c r="A3" s="4" t="inlineStr">
        <is>
          <t>Long-term insurance contracts ceded</t>
        </is>
      </c>
      <c r="B3" s="6" t="n">
        <v>4910</v>
      </c>
      <c r="C3" s="6" t="n">
        <v>4228</v>
      </c>
    </row>
    <row r="4">
      <c r="A4" s="4" t="inlineStr">
        <is>
          <t>Due from reinsurance companies</t>
        </is>
      </c>
      <c r="B4" s="5" t="n">
        <v>485</v>
      </c>
      <c r="C4" s="5" t="n">
        <v>1135</v>
      </c>
    </row>
    <row r="5">
      <c r="A5" s="4" t="inlineStr">
        <is>
          <t>Ceded unearned premiums</t>
        </is>
      </c>
      <c r="B5" s="5" t="n">
        <v>823</v>
      </c>
      <c r="C5" s="5" t="n">
        <v>523</v>
      </c>
    </row>
    <row r="6">
      <c r="A6" s="4" t="inlineStr">
        <is>
          <t>Claims recoverable from reinsurers</t>
        </is>
      </c>
      <c r="B6" s="5" t="n">
        <v>412</v>
      </c>
      <c r="C6" s="5" t="n">
        <v>209</v>
      </c>
    </row>
    <row r="7">
      <c r="A7" s="4" t="inlineStr">
        <is>
          <t>Total</t>
        </is>
      </c>
      <c r="B7" s="5" t="n">
        <v>6630</v>
      </c>
      <c r="C7" s="5" t="n">
        <v>6095</v>
      </c>
    </row>
    <row r="8">
      <c r="A8" s="4" t="inlineStr">
        <is>
          <t>Current</t>
        </is>
      </c>
      <c r="B8" s="5" t="n">
        <v>1720</v>
      </c>
      <c r="C8" s="5" t="n">
        <v>1867</v>
      </c>
    </row>
    <row r="9">
      <c r="A9" s="4" t="inlineStr">
        <is>
          <t>Non-current</t>
        </is>
      </c>
      <c r="B9" s="5" t="n">
        <v>4910</v>
      </c>
      <c r="C9" s="5" t="n">
        <v>4228</v>
      </c>
    </row>
    <row r="10">
      <c r="A10" s="4" t="inlineStr">
        <is>
          <t>Total</t>
        </is>
      </c>
      <c r="B10" s="6" t="n">
        <v>6630</v>
      </c>
      <c r="C10" s="6" t="n">
        <v>609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Other Assets - Summary of Other Assets (Detail) - CNY (¥) ¥ in Millions</t>
        </is>
      </c>
      <c r="C1" s="2" t="inlineStr">
        <is>
          <t>Dec. 31, 2021</t>
        </is>
      </c>
      <c r="D1" s="2" t="inlineStr">
        <is>
          <t>Dec. 31, 2020</t>
        </is>
      </c>
    </row>
    <row r="2">
      <c r="A2" s="3" t="inlineStr">
        <is>
          <t>Disclosure of other assets [abstract]</t>
        </is>
      </c>
    </row>
    <row r="3">
      <c r="A3" s="4" t="inlineStr">
        <is>
          <t>Investments receivable and prepaid</t>
        </is>
      </c>
      <c r="C3" s="6" t="n">
        <v>9493</v>
      </c>
      <c r="D3" s="6" t="n">
        <v>1559</v>
      </c>
    </row>
    <row r="4">
      <c r="A4" s="4" t="inlineStr">
        <is>
          <t>Land use rights</t>
        </is>
      </c>
      <c r="B4" s="4" t="inlineStr">
        <is>
          <t>[1]</t>
        </is>
      </c>
      <c r="C4" s="5" t="n">
        <v>8011</v>
      </c>
      <c r="D4" s="5" t="n">
        <v>8056</v>
      </c>
    </row>
    <row r="5">
      <c r="A5" s="4" t="inlineStr">
        <is>
          <t>Disbursements</t>
        </is>
      </c>
      <c r="C5" s="5" t="n">
        <v>5327</v>
      </c>
      <c r="D5" s="5" t="n">
        <v>5866</v>
      </c>
    </row>
    <row r="6">
      <c r="A6" s="4" t="inlineStr">
        <is>
          <t>Automated policy loans</t>
        </is>
      </c>
      <c r="C6" s="5" t="n">
        <v>3673</v>
      </c>
      <c r="D6" s="5" t="n">
        <v>3522</v>
      </c>
    </row>
    <row r="7">
      <c r="A7" s="4" t="inlineStr">
        <is>
          <t>Tax prepaid</t>
        </is>
      </c>
      <c r="C7" s="5" t="n">
        <v>3353</v>
      </c>
      <c r="D7" s="5" t="n">
        <v>2257</v>
      </c>
    </row>
    <row r="8">
      <c r="A8" s="4" t="inlineStr">
        <is>
          <t>Due from related parties</t>
        </is>
      </c>
      <c r="C8" s="5" t="n">
        <v>717</v>
      </c>
      <c r="D8" s="5" t="n">
        <v>728</v>
      </c>
    </row>
    <row r="9">
      <c r="A9" s="4" t="inlineStr">
        <is>
          <t>Prepayments to constructors</t>
        </is>
      </c>
      <c r="C9" s="5" t="n">
        <v>101</v>
      </c>
      <c r="D9" s="5" t="n">
        <v>187</v>
      </c>
    </row>
    <row r="10">
      <c r="A10" s="4" t="inlineStr">
        <is>
          <t>Others</t>
        </is>
      </c>
      <c r="C10" s="5" t="n">
        <v>8884</v>
      </c>
      <c r="D10" s="5" t="n">
        <v>6865</v>
      </c>
    </row>
    <row r="11">
      <c r="A11" s="4" t="inlineStr">
        <is>
          <t>Total</t>
        </is>
      </c>
      <c r="C11" s="5" t="n">
        <v>39559</v>
      </c>
      <c r="D11" s="5" t="n">
        <v>29040</v>
      </c>
    </row>
    <row r="12">
      <c r="A12" s="4" t="inlineStr">
        <is>
          <t>Current</t>
        </is>
      </c>
      <c r="C12" s="5" t="n">
        <v>30713</v>
      </c>
      <c r="D12" s="5" t="n">
        <v>19717</v>
      </c>
    </row>
    <row r="13">
      <c r="A13" s="4" t="inlineStr">
        <is>
          <t>Non-current</t>
        </is>
      </c>
      <c r="C13" s="5" t="n">
        <v>8846</v>
      </c>
      <c r="D13" s="5" t="n">
        <v>9323</v>
      </c>
    </row>
    <row r="14">
      <c r="A14" s="4" t="inlineStr">
        <is>
          <t>Total</t>
        </is>
      </c>
      <c r="C14" s="6" t="n">
        <v>39559</v>
      </c>
      <c r="D14" s="6" t="n">
        <v>29040</v>
      </c>
    </row>
    <row r="15"/>
    <row r="16">
      <c r="A16" s="4" t="inlineStr">
        <is>
          <t>[1]</t>
        </is>
      </c>
      <c r="B16" s="4" t="inlineStr">
        <is>
          <t>The Group’s right-of-use assets include the above land use rights and right-of-use assets disclosed in Note 7.</t>
        </is>
      </c>
    </row>
  </sheetData>
  <mergeCells count="3">
    <mergeCell ref="A1:B1"/>
    <mergeCell ref="A15:C15"/>
    <mergeCell ref="B16:C1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 Summary of Assumed Discount Rates with Risk Margin (Detail)</t>
        </is>
      </c>
      <c r="B1" s="2" t="inlineStr">
        <is>
          <t>Dec. 31, 2021</t>
        </is>
      </c>
      <c r="C1" s="2" t="inlineStr">
        <is>
          <t>Dec. 31, 2020</t>
        </is>
      </c>
    </row>
    <row r="2">
      <c r="A2" s="4" t="inlineStr">
        <is>
          <t>Investment returns of asset portfolio backing [member]</t>
        </is>
      </c>
    </row>
    <row r="3">
      <c r="A3" s="3" t="inlineStr">
        <is>
          <t>Discount rates with risk margin [line items]</t>
        </is>
      </c>
    </row>
    <row r="4">
      <c r="A4" s="4" t="inlineStr">
        <is>
          <t>Assumed discount rates with risk margin</t>
        </is>
      </c>
      <c r="B4" s="4" t="inlineStr">
        <is>
          <t>4.85%</t>
        </is>
      </c>
      <c r="C4" s="4" t="inlineStr">
        <is>
          <t>4.85%</t>
        </is>
      </c>
    </row>
    <row r="5">
      <c r="A5" s="4" t="inlineStr">
        <is>
          <t>Bottom of range [member] | Yield curve of reserve computation benchmark for insurance contracts [member]</t>
        </is>
      </c>
    </row>
    <row r="6">
      <c r="A6" s="3" t="inlineStr">
        <is>
          <t>Discount rates with risk margin [line items]</t>
        </is>
      </c>
    </row>
    <row r="7">
      <c r="A7" s="4" t="inlineStr">
        <is>
          <t>Assumed discount rates with risk margin</t>
        </is>
      </c>
      <c r="B7" s="4" t="inlineStr">
        <is>
          <t>2.88%</t>
        </is>
      </c>
      <c r="C7" s="4" t="inlineStr">
        <is>
          <t>3.09%</t>
        </is>
      </c>
    </row>
    <row r="8">
      <c r="A8" s="4" t="inlineStr">
        <is>
          <t>Top of range [member] | Yield curve of reserve computation benchmark for insurance contracts [member]</t>
        </is>
      </c>
    </row>
    <row r="9">
      <c r="A9" s="3" t="inlineStr">
        <is>
          <t>Discount rates with risk margin [line items]</t>
        </is>
      </c>
    </row>
    <row r="10">
      <c r="A10" s="4" t="inlineStr">
        <is>
          <t>Assumed discount rates with risk margin</t>
        </is>
      </c>
      <c r="B10" s="4" t="inlineStr">
        <is>
          <t>4.80%</t>
        </is>
      </c>
      <c r="C10" s="4" t="inlineStr">
        <is>
          <t>4.8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7 LEASES
(a) Right-of-use
Buildings Others Total
RMB million
Cost
As at 1 January 2021 5,430 2 5,432
Additions 972 1 973
Deductions (1,032 ) (1 ) (1,033 )
As at 31 December 2021 5,370 2 5,372
Accumulated depreciation
As at 1 January 2021 (2,355 ) (1 ) (2,356 )
Charge for the year (1,410 ) (1 ) (1,411 )
Deductions 912 1 913
As at 31 December 2021 (2,853 ) (1 ) (2,854 )
Impairment
As at 1 January 2021 — — —
As at 31 December 2021 — — —
Net book value
As at 1 January 2021 3,075 1 3,076
As at 31 December 2021 2,517 1 2,518
(a) Right-of-use
Buildings Others Total
RMB million
Cost
As at 1 January 2020 4,686 2 4,688
Additions 1,157 1 1,158
Deductions (413 ) (1 ) (414 )
As at 31 December 2020 5,430 2 5,432
Accumulated depreciation
As at 1 January 2020 (1,167 ) (1 ) (1,168 )
Charge for the year (1,517 ) (1 ) (1,518 )
Deductions 329 1 330
As at 31 December 2020 (2,355 ) (1 ) (2,356 )
Impairment
As at 1 January 2020 — — —
As at 31 December 2020 — — —
Net book value
As at 1 January 2020 3,519 1 3,520
As at 31 December 2020 3,075 1 3,076
The Group had no significant profit or loss from subleasing right-of-use The Group’s right-of-use
(b) The amounts recognised in profit or loss in relation to leases are as follows:
As at 31 As at 31
31 December 31 December 2020
RMB million RMB million
Interest on lease liabilities 96 113
Depreciation charge of right-of-use 1,411 1,518
Expense relating to short-term leases 332 260
Expense relating to leases of low-value 1 2
Total 1,840 1,89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surance Contracts - Summary of Components of Expense Assumptions (Detail)</t>
        </is>
      </c>
      <c r="B1" s="2" t="inlineStr">
        <is>
          <t>12 Months Ended</t>
        </is>
      </c>
    </row>
    <row r="2">
      <c r="B2" s="2" t="inlineStr">
        <is>
          <t>Dec. 31, 2021</t>
        </is>
      </c>
      <c r="C2" s="2" t="inlineStr">
        <is>
          <t>Dec. 31, 2020</t>
        </is>
      </c>
    </row>
    <row r="3">
      <c r="A3" s="4" t="inlineStr">
        <is>
          <t>Individual life [member]</t>
        </is>
      </c>
    </row>
    <row r="4">
      <c r="A4" s="3" t="inlineStr">
        <is>
          <t>Disclosure of components of expense assumptions [line items]</t>
        </is>
      </c>
    </row>
    <row r="5">
      <c r="A5" s="4" t="inlineStr">
        <is>
          <t>Cost per policy</t>
        </is>
      </c>
      <c r="B5" s="5" t="n">
        <v>45</v>
      </c>
      <c r="C5" s="5" t="n">
        <v>45</v>
      </c>
    </row>
    <row r="6">
      <c r="A6" s="4" t="inlineStr">
        <is>
          <t>Individual life [member] | Bottom of range [member]</t>
        </is>
      </c>
    </row>
    <row r="7">
      <c r="A7" s="3" t="inlineStr">
        <is>
          <t>Disclosure of components of expense assumptions [line items]</t>
        </is>
      </c>
    </row>
    <row r="8">
      <c r="A8" s="4" t="inlineStr">
        <is>
          <t>Percentage of premium</t>
        </is>
      </c>
      <c r="B8" s="4" t="inlineStr">
        <is>
          <t>0.85%</t>
        </is>
      </c>
      <c r="C8" s="4" t="inlineStr">
        <is>
          <t>0.85%</t>
        </is>
      </c>
    </row>
    <row r="9">
      <c r="A9" s="4" t="inlineStr">
        <is>
          <t>Individual life [member] | Top of range [member]</t>
        </is>
      </c>
    </row>
    <row r="10">
      <c r="A10" s="3" t="inlineStr">
        <is>
          <t>Disclosure of components of expense assumptions [line items]</t>
        </is>
      </c>
    </row>
    <row r="11">
      <c r="A11" s="4" t="inlineStr">
        <is>
          <t>Percentage of premium</t>
        </is>
      </c>
      <c r="B11" s="4" t="inlineStr">
        <is>
          <t>0.90%</t>
        </is>
      </c>
      <c r="C11" s="4" t="inlineStr">
        <is>
          <t>0.90%</t>
        </is>
      </c>
    </row>
    <row r="12">
      <c r="A12" s="4" t="inlineStr">
        <is>
          <t>Group life [member]</t>
        </is>
      </c>
    </row>
    <row r="13">
      <c r="A13" s="3" t="inlineStr">
        <is>
          <t>Disclosure of components of expense assumptions [line items]</t>
        </is>
      </c>
    </row>
    <row r="14">
      <c r="A14" s="4" t="inlineStr">
        <is>
          <t>Cost per policy</t>
        </is>
      </c>
      <c r="B14" s="5" t="n">
        <v>25</v>
      </c>
      <c r="C14" s="5" t="n">
        <v>25</v>
      </c>
    </row>
    <row r="15">
      <c r="A15" s="4" t="inlineStr">
        <is>
          <t>Percentage of premium</t>
        </is>
      </c>
      <c r="B15" s="4" t="inlineStr">
        <is>
          <t>0.90%</t>
        </is>
      </c>
      <c r="C15" s="4" t="inlineStr">
        <is>
          <t>0.9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 Summary of Net Liabilities of Insurance Contracts (Detail) - CNY (¥) ¥ in Millions</t>
        </is>
      </c>
      <c r="B1" s="2" t="inlineStr">
        <is>
          <t>Dec. 31, 2021</t>
        </is>
      </c>
      <c r="C1" s="2" t="inlineStr">
        <is>
          <t>Dec. 31, 2020</t>
        </is>
      </c>
      <c r="D1" s="2" t="inlineStr">
        <is>
          <t>Dec. 31, 2019</t>
        </is>
      </c>
    </row>
    <row r="2">
      <c r="A2" s="3" t="inlineStr">
        <is>
          <t>Liabilities under insurance contracts and reinsurance contracts issued [line items]</t>
        </is>
      </c>
    </row>
    <row r="3">
      <c r="A3" s="4" t="inlineStr">
        <is>
          <t>Long-term insurance contracts</t>
        </is>
      </c>
      <c r="B3" s="6" t="n">
        <v>3413754</v>
      </c>
      <c r="C3" s="6" t="n">
        <v>2968265</v>
      </c>
    </row>
    <row r="4">
      <c r="A4" s="4" t="inlineStr">
        <is>
          <t>Long-term insurance contracts [member]</t>
        </is>
      </c>
    </row>
    <row r="5">
      <c r="A5" s="3" t="inlineStr">
        <is>
          <t>Liabilities under insurance contracts and reinsurance contracts issued [line items]</t>
        </is>
      </c>
    </row>
    <row r="6">
      <c r="A6" s="4" t="inlineStr">
        <is>
          <t>Long-term insurance contracts</t>
        </is>
      </c>
      <c r="B6" s="5" t="n">
        <v>3374693</v>
      </c>
      <c r="C6" s="5" t="n">
        <v>2932305</v>
      </c>
    </row>
    <row r="7">
      <c r="A7" s="4" t="inlineStr">
        <is>
          <t>Short-term insurance contracts [member]</t>
        </is>
      </c>
    </row>
    <row r="8">
      <c r="A8" s="3" t="inlineStr">
        <is>
          <t>Liabilities under insurance contracts and reinsurance contracts issued [line items]</t>
        </is>
      </c>
    </row>
    <row r="9">
      <c r="A9" s="4" t="inlineStr">
        <is>
          <t>- Claims and claim adjustment expenses</t>
        </is>
      </c>
      <c r="B9" s="5" t="n">
        <v>25822</v>
      </c>
      <c r="C9" s="5" t="n">
        <v>21782</v>
      </c>
    </row>
    <row r="10">
      <c r="A10" s="4" t="inlineStr">
        <is>
          <t>- Unearned premiums</t>
        </is>
      </c>
      <c r="B10" s="5" t="n">
        <v>13239</v>
      </c>
      <c r="C10" s="5" t="n">
        <v>14178</v>
      </c>
      <c r="D10" s="6" t="n">
        <v>12632</v>
      </c>
    </row>
    <row r="11">
      <c r="A11" s="4" t="inlineStr">
        <is>
          <t>Gross [member]</t>
        </is>
      </c>
    </row>
    <row r="12">
      <c r="A12" s="3" t="inlineStr">
        <is>
          <t>Liabilities under insurance contracts and reinsurance contracts issued [line items]</t>
        </is>
      </c>
    </row>
    <row r="13">
      <c r="A13" s="4" t="inlineStr">
        <is>
          <t>Long-term insurance contracts</t>
        </is>
      </c>
      <c r="B13" s="5" t="n">
        <v>3419899</v>
      </c>
      <c r="C13" s="5" t="n">
        <v>2973225</v>
      </c>
    </row>
    <row r="14">
      <c r="A14" s="4" t="inlineStr">
        <is>
          <t>Gross [member] | Long-term insurance contracts [member]</t>
        </is>
      </c>
    </row>
    <row r="15">
      <c r="A15" s="3" t="inlineStr">
        <is>
          <t>Liabilities under insurance contracts and reinsurance contracts issued [line items]</t>
        </is>
      </c>
    </row>
    <row r="16">
      <c r="A16" s="4" t="inlineStr">
        <is>
          <t>Long-term insurance contracts</t>
        </is>
      </c>
      <c r="B16" s="5" t="n">
        <v>3379603</v>
      </c>
      <c r="C16" s="5" t="n">
        <v>2936533</v>
      </c>
      <c r="D16" s="5" t="n">
        <v>2521331</v>
      </c>
    </row>
    <row r="17">
      <c r="A17" s="4" t="inlineStr">
        <is>
          <t>Gross [member] | Short-term insurance contracts [member]</t>
        </is>
      </c>
    </row>
    <row r="18">
      <c r="A18" s="3" t="inlineStr">
        <is>
          <t>Liabilities under insurance contracts and reinsurance contracts issued [line items]</t>
        </is>
      </c>
    </row>
    <row r="19">
      <c r="A19" s="4" t="inlineStr">
        <is>
          <t>- Claims and claim adjustment expenses</t>
        </is>
      </c>
      <c r="B19" s="5" t="n">
        <v>26234</v>
      </c>
      <c r="C19" s="5" t="n">
        <v>21991</v>
      </c>
      <c r="D19" s="5" t="n">
        <v>18404</v>
      </c>
    </row>
    <row r="20">
      <c r="A20" s="4" t="inlineStr">
        <is>
          <t>- Unearned premiums</t>
        </is>
      </c>
      <c r="B20" s="5" t="n">
        <v>14062</v>
      </c>
      <c r="C20" s="5" t="n">
        <v>14701</v>
      </c>
      <c r="D20" s="5" t="n">
        <v>13001</v>
      </c>
    </row>
    <row r="21">
      <c r="A21" s="4" t="inlineStr">
        <is>
          <t>Ceded [member]</t>
        </is>
      </c>
    </row>
    <row r="22">
      <c r="A22" s="3" t="inlineStr">
        <is>
          <t>Liabilities under insurance contracts and reinsurance contracts issued [line items]</t>
        </is>
      </c>
    </row>
    <row r="23">
      <c r="A23" s="4" t="inlineStr">
        <is>
          <t>Long-term insurance contracts</t>
        </is>
      </c>
      <c r="B23" s="5" t="n">
        <v>-6145</v>
      </c>
      <c r="C23" s="5" t="n">
        <v>-4960</v>
      </c>
    </row>
    <row r="24">
      <c r="A24" s="4" t="inlineStr">
        <is>
          <t>Ceded [member] | Long-term insurance contracts [member]</t>
        </is>
      </c>
    </row>
    <row r="25">
      <c r="A25" s="3" t="inlineStr">
        <is>
          <t>Liabilities under insurance contracts and reinsurance contracts issued [line items]</t>
        </is>
      </c>
    </row>
    <row r="26">
      <c r="A26" s="4" t="inlineStr">
        <is>
          <t>Long-term insurance contracts</t>
        </is>
      </c>
      <c r="B26" s="5" t="n">
        <v>-4910</v>
      </c>
      <c r="C26" s="5" t="n">
        <v>-4228</v>
      </c>
    </row>
    <row r="27">
      <c r="A27" s="4" t="inlineStr">
        <is>
          <t>Ceded [member] | Short-term insurance contracts [member]</t>
        </is>
      </c>
    </row>
    <row r="28">
      <c r="A28" s="3" t="inlineStr">
        <is>
          <t>Liabilities under insurance contracts and reinsurance contracts issued [line items]</t>
        </is>
      </c>
    </row>
    <row r="29">
      <c r="A29" s="4" t="inlineStr">
        <is>
          <t>- Claims and claim adjustment expenses</t>
        </is>
      </c>
      <c r="B29" s="5" t="n">
        <v>-412</v>
      </c>
      <c r="C29" s="5" t="n">
        <v>-209</v>
      </c>
    </row>
    <row r="30">
      <c r="A30" s="4" t="inlineStr">
        <is>
          <t>- Unearned premiums</t>
        </is>
      </c>
      <c r="B30" s="6" t="n">
        <v>-823</v>
      </c>
      <c r="C30" s="6" t="n">
        <v>-523</v>
      </c>
      <c r="D30" s="6" t="n">
        <v>-36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Summary of Movements in Liabilities of Short-Term Insurance Contracts (Detail) - Short-term insurance contracts [member] - CNY (¥) ¥ in Millions</t>
        </is>
      </c>
      <c r="B1" s="2" t="inlineStr">
        <is>
          <t>12 Months Ended</t>
        </is>
      </c>
    </row>
    <row r="2">
      <c r="B2" s="2" t="inlineStr">
        <is>
          <t>Dec. 31, 2021</t>
        </is>
      </c>
      <c r="C2" s="2" t="inlineStr">
        <is>
          <t>Dec. 31, 2020</t>
        </is>
      </c>
    </row>
    <row r="3">
      <c r="A3" s="3" t="inlineStr">
        <is>
          <t>Disclosure of types of insurance contracts [line items]</t>
        </is>
      </c>
    </row>
    <row r="4">
      <c r="A4" s="4" t="inlineStr">
        <is>
          <t>Beginning balance, Gross</t>
        </is>
      </c>
      <c r="B4" s="6" t="n">
        <v>21782</v>
      </c>
    </row>
    <row r="5">
      <c r="A5" s="4" t="inlineStr">
        <is>
          <t>Ending balance, Gross</t>
        </is>
      </c>
      <c r="B5" s="5" t="n">
        <v>25822</v>
      </c>
      <c r="C5" s="6" t="n">
        <v>21782</v>
      </c>
    </row>
    <row r="6">
      <c r="A6" s="4" t="inlineStr">
        <is>
          <t>Gross [member]</t>
        </is>
      </c>
    </row>
    <row r="7">
      <c r="A7" s="3" t="inlineStr">
        <is>
          <t>Disclosure of types of insurance contracts [line items]</t>
        </is>
      </c>
    </row>
    <row r="8">
      <c r="A8" s="4" t="inlineStr">
        <is>
          <t>Beginning balance, Notified claims</t>
        </is>
      </c>
      <c r="B8" s="5" t="n">
        <v>4319</v>
      </c>
      <c r="C8" s="5" t="n">
        <v>2781</v>
      </c>
    </row>
    <row r="9">
      <c r="A9" s="4" t="inlineStr">
        <is>
          <t>Beginning balance, Incurred but not reported</t>
        </is>
      </c>
      <c r="B9" s="5" t="n">
        <v>17672</v>
      </c>
      <c r="C9" s="5" t="n">
        <v>15623</v>
      </c>
    </row>
    <row r="10">
      <c r="A10" s="4" t="inlineStr">
        <is>
          <t>Beginning balance, Gross</t>
        </is>
      </c>
      <c r="B10" s="5" t="n">
        <v>21991</v>
      </c>
      <c r="C10" s="5" t="n">
        <v>18404</v>
      </c>
    </row>
    <row r="11">
      <c r="A11" s="4" t="inlineStr">
        <is>
          <t>Cash paid for claims settled - Cash paid for current year claims</t>
        </is>
      </c>
      <c r="B11" s="5" t="n">
        <v>-34301</v>
      </c>
      <c r="C11" s="5" t="n">
        <v>-32804</v>
      </c>
    </row>
    <row r="12">
      <c r="A12" s="4" t="inlineStr">
        <is>
          <t>Cash paid for claims settled - Cash paid for prior year claims</t>
        </is>
      </c>
      <c r="B12" s="5" t="n">
        <v>-17783</v>
      </c>
      <c r="C12" s="5" t="n">
        <v>-16682</v>
      </c>
    </row>
    <row r="13">
      <c r="A13" s="4" t="inlineStr">
        <is>
          <t>Claims incurred - Claims arising in current year</t>
        </is>
      </c>
      <c r="B13" s="5" t="n">
        <v>56938</v>
      </c>
      <c r="C13" s="5" t="n">
        <v>52589</v>
      </c>
    </row>
    <row r="14">
      <c r="A14" s="4" t="inlineStr">
        <is>
          <t>Claims incurred - Claims arising in prior years</t>
        </is>
      </c>
      <c r="B14" s="5" t="n">
        <v>-611</v>
      </c>
      <c r="C14" s="5" t="n">
        <v>484</v>
      </c>
    </row>
    <row r="15">
      <c r="A15" s="4" t="inlineStr">
        <is>
          <t>Ending balance, Notified claims</t>
        </is>
      </c>
      <c r="B15" s="5" t="n">
        <v>4197</v>
      </c>
      <c r="C15" s="5" t="n">
        <v>4319</v>
      </c>
    </row>
    <row r="16">
      <c r="A16" s="4" t="inlineStr">
        <is>
          <t>Ending balance, Incurred but not reported</t>
        </is>
      </c>
      <c r="B16" s="5" t="n">
        <v>22037</v>
      </c>
      <c r="C16" s="5" t="n">
        <v>17672</v>
      </c>
    </row>
    <row r="17">
      <c r="A17" s="4" t="inlineStr">
        <is>
          <t>Ending balance, Gross</t>
        </is>
      </c>
      <c r="B17" s="6" t="n">
        <v>26234</v>
      </c>
      <c r="C17" s="6" t="n">
        <v>2199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Summary of Unearned Premium Reserves (Detail) - Short-term insurance contracts [member] - CNY (¥) ¥ in Millions</t>
        </is>
      </c>
      <c r="B1" s="2" t="inlineStr">
        <is>
          <t>12 Months Ended</t>
        </is>
      </c>
    </row>
    <row r="2">
      <c r="B2" s="2" t="inlineStr">
        <is>
          <t>Dec. 31, 2021</t>
        </is>
      </c>
      <c r="C2" s="2" t="inlineStr">
        <is>
          <t>Dec. 31, 2020</t>
        </is>
      </c>
    </row>
    <row r="3">
      <c r="A3" s="3" t="inlineStr">
        <is>
          <t>Unearned premium reserves [line items]</t>
        </is>
      </c>
    </row>
    <row r="4">
      <c r="A4" s="4" t="inlineStr">
        <is>
          <t>As at 1 January</t>
        </is>
      </c>
      <c r="B4" s="6" t="n">
        <v>14178</v>
      </c>
      <c r="C4" s="6" t="n">
        <v>12632</v>
      </c>
    </row>
    <row r="5">
      <c r="A5" s="4" t="inlineStr">
        <is>
          <t>Increase</t>
        </is>
      </c>
      <c r="B5" s="5" t="n">
        <v>13239</v>
      </c>
      <c r="C5" s="5" t="n">
        <v>14178</v>
      </c>
    </row>
    <row r="6">
      <c r="A6" s="4" t="inlineStr">
        <is>
          <t>Release</t>
        </is>
      </c>
      <c r="B6" s="5" t="n">
        <v>-14178</v>
      </c>
      <c r="C6" s="5" t="n">
        <v>-12632</v>
      </c>
    </row>
    <row r="7">
      <c r="A7" s="4" t="inlineStr">
        <is>
          <t>As at 31 December</t>
        </is>
      </c>
      <c r="B7" s="5" t="n">
        <v>13239</v>
      </c>
      <c r="C7" s="5" t="n">
        <v>14178</v>
      </c>
    </row>
    <row r="8">
      <c r="A8" s="4" t="inlineStr">
        <is>
          <t>Gross [member]</t>
        </is>
      </c>
    </row>
    <row r="9">
      <c r="A9" s="3" t="inlineStr">
        <is>
          <t>Unearned premium reserves [line items]</t>
        </is>
      </c>
    </row>
    <row r="10">
      <c r="A10" s="4" t="inlineStr">
        <is>
          <t>As at 1 January</t>
        </is>
      </c>
      <c r="B10" s="5" t="n">
        <v>14701</v>
      </c>
      <c r="C10" s="5" t="n">
        <v>13001</v>
      </c>
    </row>
    <row r="11">
      <c r="A11" s="4" t="inlineStr">
        <is>
          <t>Increase</t>
        </is>
      </c>
      <c r="B11" s="5" t="n">
        <v>14062</v>
      </c>
      <c r="C11" s="5" t="n">
        <v>14701</v>
      </c>
    </row>
    <row r="12">
      <c r="A12" s="4" t="inlineStr">
        <is>
          <t>Release</t>
        </is>
      </c>
      <c r="B12" s="5" t="n">
        <v>-14701</v>
      </c>
      <c r="C12" s="5" t="n">
        <v>-13001</v>
      </c>
    </row>
    <row r="13">
      <c r="A13" s="4" t="inlineStr">
        <is>
          <t>As at 31 December</t>
        </is>
      </c>
      <c r="B13" s="5" t="n">
        <v>14062</v>
      </c>
      <c r="C13" s="5" t="n">
        <v>14701</v>
      </c>
    </row>
    <row r="14">
      <c r="A14" s="4" t="inlineStr">
        <is>
          <t>Ceded [member]</t>
        </is>
      </c>
    </row>
    <row r="15">
      <c r="A15" s="3" t="inlineStr">
        <is>
          <t>Unearned premium reserves [line items]</t>
        </is>
      </c>
    </row>
    <row r="16">
      <c r="A16" s="4" t="inlineStr">
        <is>
          <t>As at 1 January</t>
        </is>
      </c>
      <c r="B16" s="5" t="n">
        <v>-523</v>
      </c>
      <c r="C16" s="5" t="n">
        <v>-369</v>
      </c>
    </row>
    <row r="17">
      <c r="A17" s="4" t="inlineStr">
        <is>
          <t>Increase</t>
        </is>
      </c>
      <c r="B17" s="5" t="n">
        <v>-823</v>
      </c>
      <c r="C17" s="5" t="n">
        <v>-523</v>
      </c>
    </row>
    <row r="18">
      <c r="A18" s="4" t="inlineStr">
        <is>
          <t>Release</t>
        </is>
      </c>
      <c r="B18" s="5" t="n">
        <v>523</v>
      </c>
      <c r="C18" s="5" t="n">
        <v>369</v>
      </c>
    </row>
    <row r="19">
      <c r="A19" s="4" t="inlineStr">
        <is>
          <t>As at 31 December</t>
        </is>
      </c>
      <c r="B19" s="6" t="n">
        <v>-823</v>
      </c>
      <c r="C19" s="6" t="n">
        <v>-52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surance Contracts - Summary of Movements in Liabilities of Long-Term Insurance Contracts (Detail) - CNY (¥) ¥ in Millions</t>
        </is>
      </c>
      <c r="C1" s="2" t="inlineStr">
        <is>
          <t>12 Months Ended</t>
        </is>
      </c>
    </row>
    <row r="2">
      <c r="C2" s="2" t="inlineStr">
        <is>
          <t>Dec. 31, 2021</t>
        </is>
      </c>
      <c r="D2" s="2" t="inlineStr">
        <is>
          <t>Dec. 31, 2020</t>
        </is>
      </c>
      <c r="E2" s="2" t="inlineStr">
        <is>
          <t>Dec. 31, 2019</t>
        </is>
      </c>
    </row>
    <row r="3">
      <c r="A3" s="3" t="inlineStr">
        <is>
          <t>Disclosure of types of insurance contracts [line items]</t>
        </is>
      </c>
    </row>
    <row r="4">
      <c r="A4" s="4" t="inlineStr">
        <is>
          <t>As at 1 January</t>
        </is>
      </c>
      <c r="C4" s="6" t="n">
        <v>2968265</v>
      </c>
    </row>
    <row r="5">
      <c r="A5" s="4" t="inlineStr">
        <is>
          <t>Premiums</t>
        </is>
      </c>
      <c r="C5" s="5" t="n">
        <v>618327</v>
      </c>
      <c r="D5" s="6" t="n">
        <v>612265</v>
      </c>
      <c r="E5" s="6" t="n">
        <v>567086</v>
      </c>
    </row>
    <row r="6">
      <c r="A6" s="4" t="inlineStr">
        <is>
          <t>As at 31 December</t>
        </is>
      </c>
      <c r="C6" s="5" t="n">
        <v>3413754</v>
      </c>
      <c r="D6" s="5" t="n">
        <v>2968265</v>
      </c>
    </row>
    <row r="7">
      <c r="A7" s="4" t="inlineStr">
        <is>
          <t>Long-term insurance contracts [member]</t>
        </is>
      </c>
    </row>
    <row r="8">
      <c r="A8" s="3" t="inlineStr">
        <is>
          <t>Disclosure of types of insurance contracts [line items]</t>
        </is>
      </c>
    </row>
    <row r="9">
      <c r="A9" s="4" t="inlineStr">
        <is>
          <t>As at 1 January</t>
        </is>
      </c>
      <c r="C9" s="5" t="n">
        <v>2932305</v>
      </c>
    </row>
    <row r="10">
      <c r="A10" s="4" t="inlineStr">
        <is>
          <t>As at 31 December</t>
        </is>
      </c>
      <c r="C10" s="5" t="n">
        <v>3374693</v>
      </c>
      <c r="D10" s="5" t="n">
        <v>2932305</v>
      </c>
    </row>
    <row r="11">
      <c r="A11" s="4" t="inlineStr">
        <is>
          <t>Gross [member]</t>
        </is>
      </c>
    </row>
    <row r="12">
      <c r="A12" s="3" t="inlineStr">
        <is>
          <t>Disclosure of types of insurance contracts [line items]</t>
        </is>
      </c>
    </row>
    <row r="13">
      <c r="A13" s="4" t="inlineStr">
        <is>
          <t>As at 1 January</t>
        </is>
      </c>
      <c r="C13" s="5" t="n">
        <v>2973225</v>
      </c>
    </row>
    <row r="14">
      <c r="A14" s="4" t="inlineStr">
        <is>
          <t>As at 31 December</t>
        </is>
      </c>
      <c r="C14" s="5" t="n">
        <v>3419899</v>
      </c>
      <c r="D14" s="5" t="n">
        <v>2973225</v>
      </c>
    </row>
    <row r="15">
      <c r="A15" s="4" t="inlineStr">
        <is>
          <t>Gross [member] | Long-term insurance contracts [member]</t>
        </is>
      </c>
    </row>
    <row r="16">
      <c r="A16" s="3" t="inlineStr">
        <is>
          <t>Disclosure of types of insurance contracts [line items]</t>
        </is>
      </c>
    </row>
    <row r="17">
      <c r="A17" s="4" t="inlineStr">
        <is>
          <t>As at 1 January</t>
        </is>
      </c>
      <c r="C17" s="5" t="n">
        <v>2936533</v>
      </c>
      <c r="D17" s="5" t="n">
        <v>2521331</v>
      </c>
    </row>
    <row r="18">
      <c r="A18" s="4" t="inlineStr">
        <is>
          <t>Premiums</t>
        </is>
      </c>
      <c r="C18" s="5" t="n">
        <v>542974</v>
      </c>
      <c r="D18" s="5" t="n">
        <v>536150</v>
      </c>
    </row>
    <row r="19">
      <c r="A19" s="4" t="inlineStr">
        <is>
          <t>Release of liabilities</t>
        </is>
      </c>
      <c r="B19" s="4" t="inlineStr">
        <is>
          <t>[1]</t>
        </is>
      </c>
      <c r="C19" s="5" t="n">
        <v>-287705</v>
      </c>
      <c r="D19" s="5" t="n">
        <v>-288959</v>
      </c>
    </row>
    <row r="20">
      <c r="A20" s="4" t="inlineStr">
        <is>
          <t>Accretion of interest</t>
        </is>
      </c>
      <c r="C20" s="5" t="n">
        <v>148504</v>
      </c>
      <c r="D20" s="5" t="n">
        <v>129679</v>
      </c>
    </row>
    <row r="21">
      <c r="A21" s="4" t="inlineStr">
        <is>
          <t>- Change in discount rates</t>
        </is>
      </c>
      <c r="C21" s="5" t="n">
        <v>30701</v>
      </c>
      <c r="D21" s="5" t="n">
        <v>35071</v>
      </c>
    </row>
    <row r="22">
      <c r="A22" s="4" t="inlineStr">
        <is>
          <t>- Change in other assumptions</t>
        </is>
      </c>
      <c r="B22" s="4" t="inlineStr">
        <is>
          <t>[2]</t>
        </is>
      </c>
      <c r="C22" s="5" t="n">
        <v>7574</v>
      </c>
      <c r="D22" s="5" t="n">
        <v>3472</v>
      </c>
    </row>
    <row r="23">
      <c r="A23" s="4" t="inlineStr">
        <is>
          <t>Other movements</t>
        </is>
      </c>
      <c r="C23" s="5" t="n">
        <v>1022</v>
      </c>
      <c r="D23" s="5" t="n">
        <v>-211</v>
      </c>
    </row>
    <row r="24">
      <c r="A24" s="4" t="inlineStr">
        <is>
          <t>As at 31 December</t>
        </is>
      </c>
      <c r="C24" s="6" t="n">
        <v>3379603</v>
      </c>
      <c r="D24" s="6" t="n">
        <v>2936533</v>
      </c>
      <c r="E24" s="6" t="n">
        <v>2521331</v>
      </c>
    </row>
    <row r="25"/>
    <row r="26">
      <c r="A26" s="4" t="inlineStr">
        <is>
          <t>[1]</t>
        </is>
      </c>
      <c r="B26" s="4" t="inlineStr">
        <is>
          <t>The release of liabilities mainly consists of release due to death or other benefits and related expenses, release of residual margin and change of reserves for claims and claim adjustment expenses.</t>
        </is>
      </c>
    </row>
    <row r="27">
      <c r="A27" s="4" t="inlineStr">
        <is>
          <t>[2]</t>
        </is>
      </c>
      <c r="B27" s="4" t="inlineStr">
        <is>
          <t>For the year ended 31 December 2021, the change in other assumptions was mainly caused by the change in morbidity rate assumptions of certain products, which increased insurance contract liabilities by RMB 5,897 million. This change reflected the Group’s most recent experience and future expectations about the morbidity rates as at the reporting date. Changes in assumptions other than morbidity rates increased insurance contract liabilities by RMB 1,677 million. For the year ended 31 December 2020, the change in other assumptions was mainly caused by the change in morbidity rate assumptions of certain products, which increased insurance contract liabilities by RMB 2,081 million. This change reflected the Group’s most recent experience and future expectations about the morbidity rates as at the reporting date. Changes in assumptions other than morbidity rates increased insurance contract liabilities by RMB 1,391 million.</t>
        </is>
      </c>
    </row>
  </sheetData>
  <mergeCells count="5">
    <mergeCell ref="A1:B2"/>
    <mergeCell ref="C1:E1"/>
    <mergeCell ref="A25:D25"/>
    <mergeCell ref="B26:D26"/>
    <mergeCell ref="B27:D2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surance Contracts - Summary of Movements in Liabilities of Long-Term Insurance Contracts (Parenthetical) (Detail) - Gross [member] - Long-term insurance contracts [member] - CNY (¥) ¥ in Millions</t>
        </is>
      </c>
      <c r="C1" s="2" t="inlineStr">
        <is>
          <t>12 Months Ended</t>
        </is>
      </c>
    </row>
    <row r="2">
      <c r="C2" s="2" t="inlineStr">
        <is>
          <t>Dec. 31, 2021</t>
        </is>
      </c>
      <c r="D2" s="2" t="inlineStr">
        <is>
          <t>Dec. 31, 2020</t>
        </is>
      </c>
    </row>
    <row r="3">
      <c r="A3" s="3" t="inlineStr">
        <is>
          <t>Disclosure of types of insurance contracts [line items]</t>
        </is>
      </c>
    </row>
    <row r="4">
      <c r="A4" s="4" t="inlineStr">
        <is>
          <t>Insurance contract liabilities</t>
        </is>
      </c>
      <c r="B4" s="4" t="inlineStr">
        <is>
          <t>[1]</t>
        </is>
      </c>
      <c r="C4" s="6" t="n">
        <v>7574</v>
      </c>
      <c r="D4" s="6" t="n">
        <v>3472</v>
      </c>
    </row>
    <row r="5">
      <c r="A5" s="4" t="inlineStr">
        <is>
          <t>Morbidity Rates [member]</t>
        </is>
      </c>
    </row>
    <row r="6">
      <c r="A6" s="3" t="inlineStr">
        <is>
          <t>Disclosure of types of insurance contracts [line items]</t>
        </is>
      </c>
    </row>
    <row r="7">
      <c r="A7" s="4" t="inlineStr">
        <is>
          <t>Insurance contract liabilities</t>
        </is>
      </c>
      <c r="C7" s="5" t="n">
        <v>5897</v>
      </c>
      <c r="D7" s="5" t="n">
        <v>2081</v>
      </c>
    </row>
    <row r="8">
      <c r="A8" s="4" t="inlineStr">
        <is>
          <t>Other than morbidity rates [member]</t>
        </is>
      </c>
    </row>
    <row r="9">
      <c r="A9" s="3" t="inlineStr">
        <is>
          <t>Disclosure of types of insurance contracts [line items]</t>
        </is>
      </c>
    </row>
    <row r="10">
      <c r="A10" s="4" t="inlineStr">
        <is>
          <t>Insurance contract liabilities</t>
        </is>
      </c>
      <c r="C10" s="6" t="n">
        <v>1677</v>
      </c>
      <c r="D10" s="6" t="n">
        <v>1391</v>
      </c>
    </row>
    <row r="11"/>
    <row r="12">
      <c r="A12" s="4" t="inlineStr">
        <is>
          <t>[1]</t>
        </is>
      </c>
      <c r="B12" s="4" t="inlineStr">
        <is>
          <t>For the year ended 31 December 2021, the change in other assumptions was mainly caused by the change in morbidity rate assumptions of certain products, which increased insurance contract liabilities by RMB 5,897 million. This change reflected the Group’s most recent experience and future expectations about the morbidity rates as at the reporting date. Changes in assumptions other than morbidity rates increased insurance contract liabilities by RMB 1,677 million. For the year ended 31 December 2020, the change in other assumptions was mainly caused by the change in morbidity rate assumptions of certain products, which increased insurance contract liabilities by RMB 2,081 million. This change reflected the Group’s most recent experience and future expectations about the morbidity rates as at the reporting date. Changes in assumptions other than morbidity rates increased insurance contract liabilities by RMB 1,391 million.</t>
        </is>
      </c>
    </row>
  </sheetData>
  <mergeCells count="4">
    <mergeCell ref="A1:B2"/>
    <mergeCell ref="C1:D1"/>
    <mergeCell ref="A11:C11"/>
    <mergeCell ref="B12:C1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Contracts - Summary of Investment Contracts (Detail) - CNY (¥) ¥ in Millions</t>
        </is>
      </c>
      <c r="B1" s="2" t="inlineStr">
        <is>
          <t>Dec. 31, 2021</t>
        </is>
      </c>
      <c r="C1" s="2" t="inlineStr">
        <is>
          <t>Dec. 31, 2020</t>
        </is>
      </c>
      <c r="D1" s="2" t="inlineStr">
        <is>
          <t>Dec. 31, 2019</t>
        </is>
      </c>
    </row>
    <row r="2">
      <c r="A2" s="3" t="inlineStr">
        <is>
          <t>Investment contracts without DPF</t>
        </is>
      </c>
    </row>
    <row r="3">
      <c r="A3" s="4" t="inlineStr">
        <is>
          <t>Total</t>
        </is>
      </c>
      <c r="B3" s="6" t="n">
        <v>313594</v>
      </c>
      <c r="C3" s="6" t="n">
        <v>288212</v>
      </c>
      <c r="D3" s="6" t="n">
        <v>267804</v>
      </c>
    </row>
    <row r="4">
      <c r="A4" s="4" t="inlineStr">
        <is>
          <t>Financial liabilities at amortised cost, category [member]</t>
        </is>
      </c>
    </row>
    <row r="5">
      <c r="A5" s="3" t="inlineStr">
        <is>
          <t>Disclosure of amounts arising from investment contracts [line items]</t>
        </is>
      </c>
    </row>
    <row r="6">
      <c r="A6" s="4" t="inlineStr">
        <is>
          <t>Investment contracts with DPF at amortised cost</t>
        </is>
      </c>
      <c r="B6" s="5" t="n">
        <v>68544</v>
      </c>
      <c r="C6" s="5" t="n">
        <v>64950</v>
      </c>
      <c r="D6" s="6" t="n">
        <v>61657</v>
      </c>
    </row>
    <row r="7">
      <c r="A7" s="3" t="inlineStr">
        <is>
          <t>Investment contracts without DPF</t>
        </is>
      </c>
    </row>
    <row r="8">
      <c r="A8" s="4" t="inlineStr">
        <is>
          <t>Investment contracts without DPF</t>
        </is>
      </c>
      <c r="B8" s="5" t="n">
        <v>245041</v>
      </c>
      <c r="C8" s="5" t="n">
        <v>223252</v>
      </c>
    </row>
    <row r="9">
      <c r="A9" s="4" t="inlineStr">
        <is>
          <t>Financial liabilities at fair value through profit or loss, category [member]</t>
        </is>
      </c>
    </row>
    <row r="10">
      <c r="A10" s="3" t="inlineStr">
        <is>
          <t>Investment contracts without DPF</t>
        </is>
      </c>
    </row>
    <row r="11">
      <c r="A11" s="4" t="inlineStr">
        <is>
          <t>Investment contracts without DPF</t>
        </is>
      </c>
      <c r="B11" s="6" t="n">
        <v>9</v>
      </c>
      <c r="C11" s="6" t="n">
        <v>1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Contracts - Movements of Investment Contracts with DPF (Detail) - Financial liabilities at amortised cost, category [member] - CNY (¥) ¥ in Millions</t>
        </is>
      </c>
      <c r="B1" s="2" t="inlineStr">
        <is>
          <t>12 Months Ended</t>
        </is>
      </c>
    </row>
    <row r="2">
      <c r="B2" s="2" t="inlineStr">
        <is>
          <t>Dec. 31, 2021</t>
        </is>
      </c>
      <c r="C2" s="2" t="inlineStr">
        <is>
          <t>Dec. 31, 2020</t>
        </is>
      </c>
    </row>
    <row r="3">
      <c r="A3" s="3" t="inlineStr">
        <is>
          <t>Disclosure of amounts arising from investment contracts [line items]</t>
        </is>
      </c>
    </row>
    <row r="4">
      <c r="A4" s="4" t="inlineStr">
        <is>
          <t>Investment contracts liabilities at beginning of period</t>
        </is>
      </c>
      <c r="B4" s="6" t="n">
        <v>64950</v>
      </c>
      <c r="C4" s="6" t="n">
        <v>61657</v>
      </c>
    </row>
    <row r="5">
      <c r="A5" s="4" t="inlineStr">
        <is>
          <t>Deposits received</t>
        </is>
      </c>
      <c r="B5" s="5" t="n">
        <v>4910</v>
      </c>
      <c r="C5" s="5" t="n">
        <v>5000</v>
      </c>
    </row>
    <row r="6">
      <c r="A6" s="4" t="inlineStr">
        <is>
          <t>Deposits withdrawn, payments on death and other benefits</t>
        </is>
      </c>
      <c r="B6" s="5" t="n">
        <v>-2711</v>
      </c>
      <c r="C6" s="5" t="n">
        <v>-3008</v>
      </c>
    </row>
    <row r="7">
      <c r="A7" s="4" t="inlineStr">
        <is>
          <t>Policy fees deducted from account balances</t>
        </is>
      </c>
      <c r="B7" s="5" t="n">
        <v>-41</v>
      </c>
      <c r="C7" s="5" t="n">
        <v>-39</v>
      </c>
    </row>
    <row r="8">
      <c r="A8" s="4" t="inlineStr">
        <is>
          <t>Interest credited</t>
        </is>
      </c>
      <c r="B8" s="5" t="n">
        <v>1436</v>
      </c>
      <c r="C8" s="5" t="n">
        <v>1340</v>
      </c>
    </row>
    <row r="9">
      <c r="A9" s="4" t="inlineStr">
        <is>
          <t>Investment contracts liabilities at end of period</t>
        </is>
      </c>
      <c r="B9" s="6" t="n">
        <v>68544</v>
      </c>
      <c r="C9" s="6" t="n">
        <v>6495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4" customWidth="1" min="2" max="2"/>
    <col width="16" customWidth="1" min="3" max="3"/>
    <col width="14" customWidth="1" min="4" max="4"/>
  </cols>
  <sheetData>
    <row r="1">
      <c r="A1" s="1" t="inlineStr">
        <is>
          <t>Interest-Bearing Loans and Borrowings - Summary of Interest Bearing Loans and Borrowings (Detail) - CNY (¥) ¥ in Millions</t>
        </is>
      </c>
      <c r="C1" s="2" t="inlineStr">
        <is>
          <t>12 Months Ended</t>
        </is>
      </c>
    </row>
    <row r="2">
      <c r="C2" s="2" t="inlineStr">
        <is>
          <t>Dec. 31, 2021</t>
        </is>
      </c>
      <c r="D2" s="2" t="inlineStr">
        <is>
          <t>Dec. 31, 2020</t>
        </is>
      </c>
    </row>
    <row r="3">
      <c r="A3" s="3" t="inlineStr">
        <is>
          <t>Disclosure of detailed information about borrowings [line items]</t>
        </is>
      </c>
    </row>
    <row r="4">
      <c r="A4" s="4" t="inlineStr">
        <is>
          <t>Guaranteed loans</t>
        </is>
      </c>
      <c r="C4" s="6" t="n">
        <v>18686</v>
      </c>
      <c r="D4" s="6" t="n">
        <v>19556</v>
      </c>
    </row>
    <row r="5">
      <c r="A5" s="4" t="inlineStr">
        <is>
          <t>Credit loan one [member]</t>
        </is>
      </c>
    </row>
    <row r="6">
      <c r="A6" s="3" t="inlineStr">
        <is>
          <t>Disclosure of detailed information about borrowings [line items]</t>
        </is>
      </c>
    </row>
    <row r="7">
      <c r="A7" s="4" t="inlineStr">
        <is>
          <t>Maturity date</t>
        </is>
      </c>
      <c r="C7" s="4" t="inlineStr">
        <is>
          <t>Jan. 5,
		2022</t>
        </is>
      </c>
    </row>
    <row r="8">
      <c r="A8" s="4" t="inlineStr">
        <is>
          <t>Interest rate</t>
        </is>
      </c>
      <c r="C8" s="4" t="inlineStr">
        <is>
          <t>1.80%</t>
        </is>
      </c>
    </row>
    <row r="9">
      <c r="A9" s="4" t="inlineStr">
        <is>
          <t>Guaranteed loans</t>
        </is>
      </c>
      <c r="C9" s="6" t="n">
        <v>563</v>
      </c>
      <c r="D9" s="5" t="n">
        <v>626</v>
      </c>
    </row>
    <row r="10">
      <c r="A10" s="4" t="inlineStr">
        <is>
          <t>Guaranteed loan one [member]</t>
        </is>
      </c>
    </row>
    <row r="11">
      <c r="A11" s="3" t="inlineStr">
        <is>
          <t>Disclosure of detailed information about borrowings [line items]</t>
        </is>
      </c>
    </row>
    <row r="12">
      <c r="A12" s="4" t="inlineStr">
        <is>
          <t>Maturity date</t>
        </is>
      </c>
      <c r="C12" s="4" t="inlineStr">
        <is>
          <t>Jan. 13,
		2022</t>
        </is>
      </c>
    </row>
    <row r="13">
      <c r="A13" s="4" t="inlineStr">
        <is>
          <t>Interest rate</t>
        </is>
      </c>
      <c r="C13" s="4" t="inlineStr">
        <is>
          <t>1.50%</t>
        </is>
      </c>
    </row>
    <row r="14">
      <c r="A14" s="4" t="inlineStr">
        <is>
          <t>Guaranteed loans</t>
        </is>
      </c>
      <c r="C14" s="6" t="n">
        <v>913</v>
      </c>
      <c r="D14" s="5" t="n">
        <v>1015</v>
      </c>
    </row>
    <row r="15">
      <c r="A15" s="4" t="inlineStr">
        <is>
          <t>Guaranteed loan two [member]</t>
        </is>
      </c>
    </row>
    <row r="16">
      <c r="A16" s="3" t="inlineStr">
        <is>
          <t>Disclosure of detailed information about borrowings [line items]</t>
        </is>
      </c>
    </row>
    <row r="17">
      <c r="A17" s="4" t="inlineStr">
        <is>
          <t>Maturity date</t>
        </is>
      </c>
      <c r="C17" s="4" t="inlineStr">
        <is>
          <t>Mar. 9,
		2022</t>
        </is>
      </c>
    </row>
    <row r="18">
      <c r="A18" s="4" t="inlineStr">
        <is>
          <t>Guaranteed loans</t>
        </is>
      </c>
      <c r="C18" s="6" t="n">
        <v>794</v>
      </c>
      <c r="D18" s="5" t="n">
        <v>883</v>
      </c>
    </row>
    <row r="19">
      <c r="A19" s="4" t="inlineStr">
        <is>
          <t>Interest rate, description</t>
        </is>
      </c>
      <c r="B19" s="4" t="inlineStr">
        <is>
          <t>[1]</t>
        </is>
      </c>
      <c r="C19" s="4" t="inlineStr">
        <is>
          <t>EURLIBOR+3.00</t>
        </is>
      </c>
    </row>
    <row r="20">
      <c r="A20" s="4" t="inlineStr">
        <is>
          <t>Guaranteed loan two [member] | Bottom of range [member]</t>
        </is>
      </c>
    </row>
    <row r="21">
      <c r="A21" s="3" t="inlineStr">
        <is>
          <t>Disclosure of detailed information about borrowings [line items]</t>
        </is>
      </c>
    </row>
    <row r="22">
      <c r="A22" s="4" t="inlineStr">
        <is>
          <t>Interest rate</t>
        </is>
      </c>
      <c r="C22" s="4" t="inlineStr">
        <is>
          <t>3.00%</t>
        </is>
      </c>
    </row>
    <row r="23">
      <c r="A23" s="4" t="inlineStr">
        <is>
          <t>Guaranteed loan three [member]</t>
        </is>
      </c>
    </row>
    <row r="24">
      <c r="A24" s="3" t="inlineStr">
        <is>
          <t>Disclosure of detailed information about borrowings [line items]</t>
        </is>
      </c>
    </row>
    <row r="25">
      <c r="A25" s="4" t="inlineStr">
        <is>
          <t>Maturity date</t>
        </is>
      </c>
      <c r="C25" s="4" t="inlineStr">
        <is>
          <t>Sep. 8,
		2023</t>
        </is>
      </c>
    </row>
    <row r="26">
      <c r="A26" s="4" t="inlineStr">
        <is>
          <t>Interest rate</t>
        </is>
      </c>
      <c r="C26" s="4" t="inlineStr">
        <is>
          <t>3.10%</t>
        </is>
      </c>
    </row>
    <row r="27">
      <c r="A27" s="4" t="inlineStr">
        <is>
          <t>Guaranteed loans</t>
        </is>
      </c>
      <c r="C27" s="6" t="n">
        <v>2383</v>
      </c>
      <c r="D27" s="5" t="n">
        <v>2648</v>
      </c>
    </row>
    <row r="28">
      <c r="A28" s="4" t="inlineStr">
        <is>
          <t>Credit loan two [member]</t>
        </is>
      </c>
    </row>
    <row r="29">
      <c r="A29" s="3" t="inlineStr">
        <is>
          <t>Disclosure of detailed information about borrowings [line items]</t>
        </is>
      </c>
    </row>
    <row r="30">
      <c r="A30" s="4" t="inlineStr">
        <is>
          <t>Maturity date</t>
        </is>
      </c>
      <c r="C30" s="4" t="inlineStr">
        <is>
          <t>Jun. 25,
		2024</t>
        </is>
      </c>
    </row>
    <row r="31">
      <c r="A31" s="4" t="inlineStr">
        <is>
          <t>Interest rate</t>
        </is>
      </c>
      <c r="C31" s="4" t="inlineStr">
        <is>
          <t>3.08%</t>
        </is>
      </c>
    </row>
    <row r="32">
      <c r="A32" s="4" t="inlineStr">
        <is>
          <t>Guaranteed loans</t>
        </is>
      </c>
      <c r="C32" s="6" t="n">
        <v>2366</v>
      </c>
      <c r="D32" s="5" t="n">
        <v>2444</v>
      </c>
    </row>
    <row r="33">
      <c r="A33" s="4" t="inlineStr">
        <is>
          <t>Credit loan three [member]</t>
        </is>
      </c>
    </row>
    <row r="34">
      <c r="A34" s="3" t="inlineStr">
        <is>
          <t>Disclosure of detailed information about borrowings [line items]</t>
        </is>
      </c>
    </row>
    <row r="35">
      <c r="A35" s="4" t="inlineStr">
        <is>
          <t>Maturity date</t>
        </is>
      </c>
      <c r="C35" s="4" t="inlineStr">
        <is>
          <t>Sep. 16,
		2024</t>
        </is>
      </c>
    </row>
    <row r="36">
      <c r="A36" s="4" t="inlineStr">
        <is>
          <t>Interest rate</t>
        </is>
      </c>
      <c r="C36" s="4" t="inlineStr">
        <is>
          <t>3.30%</t>
        </is>
      </c>
    </row>
    <row r="37">
      <c r="A37" s="4" t="inlineStr">
        <is>
          <t>Guaranteed loans</t>
        </is>
      </c>
      <c r="C37" s="6" t="n">
        <v>5483</v>
      </c>
      <c r="D37" s="5" t="n">
        <v>5611</v>
      </c>
    </row>
    <row r="38">
      <c r="A38" s="4" t="inlineStr">
        <is>
          <t>Credit loan four [member]</t>
        </is>
      </c>
    </row>
    <row r="39">
      <c r="A39" s="3" t="inlineStr">
        <is>
          <t>Disclosure of detailed information about borrowings [line items]</t>
        </is>
      </c>
    </row>
    <row r="40">
      <c r="A40" s="4" t="inlineStr">
        <is>
          <t>Maturity date</t>
        </is>
      </c>
      <c r="C40" s="4" t="inlineStr">
        <is>
          <t>Sep. 27,
		2024</t>
        </is>
      </c>
    </row>
    <row r="41">
      <c r="A41" s="4" t="inlineStr">
        <is>
          <t>Guaranteed loans</t>
        </is>
      </c>
      <c r="C41" s="6" t="n">
        <v>6184</v>
      </c>
      <c r="D41" s="6" t="n">
        <v>6329</v>
      </c>
    </row>
    <row r="42">
      <c r="A42" s="4" t="inlineStr">
        <is>
          <t>Interest rate, description</t>
        </is>
      </c>
      <c r="B42" s="4" t="inlineStr">
        <is>
          <t>[2]</t>
        </is>
      </c>
      <c r="C42" s="4" t="inlineStr">
        <is>
          <t>USD LIBOR+1.00</t>
        </is>
      </c>
    </row>
    <row r="43">
      <c r="A43" s="4" t="inlineStr">
        <is>
          <t>Credit loan four [member] | Bottom of range [member]</t>
        </is>
      </c>
    </row>
    <row r="44">
      <c r="A44" s="3" t="inlineStr">
        <is>
          <t>Disclosure of detailed information about borrowings [line items]</t>
        </is>
      </c>
    </row>
    <row r="45">
      <c r="A45" s="4" t="inlineStr">
        <is>
          <t>Interest rate</t>
        </is>
      </c>
      <c r="C45" s="4" t="inlineStr">
        <is>
          <t>1.00%</t>
        </is>
      </c>
    </row>
    <row r="46"/>
    <row r="47">
      <c r="A47" s="4" t="inlineStr">
        <is>
          <t>[1]</t>
        </is>
      </c>
      <c r="B47" s="4" t="inlineStr">
        <is>
          <t>3.00% when EURIBOR is negative.</t>
        </is>
      </c>
    </row>
    <row r="48">
      <c r="A48" s="4" t="inlineStr">
        <is>
          <t>[2]</t>
        </is>
      </c>
      <c r="B48" s="4" t="inlineStr">
        <is>
          <t>1.00% when USD LIBOR is negative.</t>
        </is>
      </c>
    </row>
  </sheetData>
  <mergeCells count="4">
    <mergeCell ref="A1:B2"/>
    <mergeCell ref="A46:C46"/>
    <mergeCell ref="B47:C47"/>
    <mergeCell ref="B48:C4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s>
  <sheetData>
    <row r="1">
      <c r="A1" s="1" t="inlineStr">
        <is>
          <t>Bonds Payable - Additional Information (Detail) - CNY (¥) ¥ in Millions</t>
        </is>
      </c>
      <c r="B1" s="2" t="inlineStr">
        <is>
          <t>12 Months Ended</t>
        </is>
      </c>
    </row>
    <row r="2">
      <c r="B2" s="2" t="inlineStr">
        <is>
          <t>Dec. 31, 2021</t>
        </is>
      </c>
      <c r="C2" s="2" t="inlineStr">
        <is>
          <t>Dec. 31, 2020</t>
        </is>
      </c>
      <c r="E2" s="2" t="inlineStr">
        <is>
          <t>Mar. 20, 2019</t>
        </is>
      </c>
    </row>
    <row r="3">
      <c r="A3" s="3" t="inlineStr">
        <is>
          <t>Disclosure of detailed information about financial instruments [line items]</t>
        </is>
      </c>
    </row>
    <row r="4">
      <c r="A4" s="4" t="inlineStr">
        <is>
          <t>Bonds Payable</t>
        </is>
      </c>
      <c r="B4" s="6" t="n">
        <v>34994</v>
      </c>
      <c r="C4" s="6" t="n">
        <v>34992</v>
      </c>
    </row>
    <row r="5">
      <c r="A5" s="4" t="inlineStr">
        <is>
          <t>Bonds payable at par value</t>
        </is>
      </c>
      <c r="B5" s="5" t="n">
        <v>35000</v>
      </c>
      <c r="C5" s="5" t="n">
        <v>35000</v>
      </c>
    </row>
    <row r="6">
      <c r="A6" s="4" t="inlineStr">
        <is>
          <t>At fair value [member]</t>
        </is>
      </c>
    </row>
    <row r="7">
      <c r="A7" s="3" t="inlineStr">
        <is>
          <t>Disclosure of detailed information about financial instruments [line items]</t>
        </is>
      </c>
    </row>
    <row r="8">
      <c r="A8" s="4" t="inlineStr">
        <is>
          <t>Bonds Payable</t>
        </is>
      </c>
      <c r="B8" s="5" t="n">
        <v>35898</v>
      </c>
      <c r="C8" s="5" t="n">
        <v>35602</v>
      </c>
      <c r="D8" s="4" t="inlineStr">
        <is>
          <t>[1]</t>
        </is>
      </c>
    </row>
    <row r="9">
      <c r="A9" s="4" t="inlineStr">
        <is>
          <t>Bonds payable [member]</t>
        </is>
      </c>
    </row>
    <row r="10">
      <c r="A10" s="3" t="inlineStr">
        <is>
          <t>Disclosure of detailed information about financial instruments [line items]</t>
        </is>
      </c>
    </row>
    <row r="11">
      <c r="A11" s="4" t="inlineStr">
        <is>
          <t>Bonds Payable</t>
        </is>
      </c>
      <c r="B11" s="5" t="n">
        <v>34994</v>
      </c>
      <c r="C11" s="5" t="n">
        <v>34992</v>
      </c>
    </row>
    <row r="12">
      <c r="A12" s="4" t="inlineStr">
        <is>
          <t>Bonds payable at par value</t>
        </is>
      </c>
      <c r="B12" s="6" t="n">
        <v>35000</v>
      </c>
      <c r="C12" s="5" t="n">
        <v>35000</v>
      </c>
      <c r="E12" s="6" t="n">
        <v>35000</v>
      </c>
    </row>
    <row r="13">
      <c r="A13" s="4" t="inlineStr">
        <is>
          <t>Subordinated bonds maturity term</t>
        </is>
      </c>
      <c r="B13" s="4" t="inlineStr">
        <is>
          <t>10 years</t>
        </is>
      </c>
    </row>
    <row r="14">
      <c r="A14" s="4" t="inlineStr">
        <is>
          <t>Fixed coupon rate</t>
        </is>
      </c>
      <c r="B14" s="4" t="inlineStr">
        <is>
          <t>4.28%</t>
        </is>
      </c>
    </row>
    <row r="15">
      <c r="A15" s="4" t="inlineStr">
        <is>
          <t>Bonds payable [member] | At fair value [member]</t>
        </is>
      </c>
    </row>
    <row r="16">
      <c r="A16" s="3" t="inlineStr">
        <is>
          <t>Disclosure of detailed information about financial instruments [line items]</t>
        </is>
      </c>
    </row>
    <row r="17">
      <c r="A17" s="4" t="inlineStr">
        <is>
          <t>Bonds Payable</t>
        </is>
      </c>
      <c r="B17" s="6" t="n">
        <v>35898</v>
      </c>
      <c r="C17" s="6" t="n">
        <v>35602</v>
      </c>
    </row>
    <row r="18">
      <c r="A18" s="4" t="inlineStr">
        <is>
          <t>Bonds payable [member] | Fixed interest rate [member]</t>
        </is>
      </c>
    </row>
    <row r="19">
      <c r="A19" s="3" t="inlineStr">
        <is>
          <t>Disclosure of detailed information about financial instruments [line items]</t>
        </is>
      </c>
    </row>
    <row r="20">
      <c r="A20" s="4" t="inlineStr">
        <is>
          <t>Fixed coupon rate</t>
        </is>
      </c>
      <c r="B20" s="4" t="inlineStr">
        <is>
          <t>4.28%</t>
        </is>
      </c>
    </row>
    <row r="21">
      <c r="A21" s="4" t="inlineStr">
        <is>
          <t>Coupon rate per annum for remaining 5 years</t>
        </is>
      </c>
      <c r="B21" s="4" t="inlineStr">
        <is>
          <t>5.28%</t>
        </is>
      </c>
    </row>
    <row r="22"/>
    <row r="23">
      <c r="A23" s="4" t="inlineStr">
        <is>
          <t>[1]</t>
        </is>
      </c>
      <c r="B23" s="4" t="inlineStr">
        <is>
          <t>The estimates and judgements to determine the fair value of financial assets are described in Note 3.2.</t>
        </is>
      </c>
    </row>
  </sheetData>
  <mergeCells count="5">
    <mergeCell ref="A1:A2"/>
    <mergeCell ref="C1:D1"/>
    <mergeCell ref="C2:D2"/>
    <mergeCell ref="A22:E22"/>
    <mergeCell ref="B23:E2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3" t="inlineStr">
        <is>
          <t>Text block [abstract]</t>
        </is>
      </c>
    </row>
    <row r="4">
      <c r="A4" s="4" t="inlineStr">
        <is>
          <t>Investment Properties</t>
        </is>
      </c>
      <c r="B4" s="4" t="inlineStr">
        <is>
          <t xml:space="preserve">8 INVESTMENT PROPERTIES
Buildings
Cost
As at 1 January 2021 15,385
Additions (414 )
As at 31 December 2021 14,971
Accumulated depreciation
As at 1 January 2021 (1,168 )
Additions (429 )
As at 31 December 2021 (1,597 )
Net book value
As at 1 January 2021 14,217
As at 31 December 2021 13,374
Fair value
As at 1 January 2021 17,285
As at 31 December 2021 16,626
Buildings
Cost
As at 1 January 2020 12,898
Additions 2,487
As at 31 December 2020 15,385
Accumulated depreciation
As at 1 January 2020 (757 )
Additions (411 )
As at 31 December 2020 (1,168 )
Net book value
As at 1 January 2020 12,141
As at 31 December 2020 14,217
Fair value
As at 1 January 2020 14,870
As at 31 December 2020 17,285
The Company leases part of its investment properties to its subsidiaries and charges rentals based on the areas occupied by the respective entities. These properties are categorised as property, plant and equipment of the Group in the consolidated statement of financial position. The Group has no restrictions on the use of its investment properties and no contractual obligations to each investment property purchased, constructed or developed or for repairs, maintenance and enhancements . As at 31 December 2021, the net book value of investment properties which were in process to obtain title certificates was RMB 981 million (as at 31 December 2020: RMB 1,044 million). The fair value of investment properties of the Group as at 31 December 2021 amounted to RMB 16,626 million (as at 31 December 2020: RMB17,285 million), which was estimated by the Group having regards to valuations performed by independent appraisers. The investment properties were classified as Level 3 in the fair value hierarchy. The Group uses the weighted average of market comparison approach and income approach as its valuation method to estimate the fair value of its investment properties. Under the market comparison approach, the estimated fair value of a property is based on the average sale price of comparable properties recently sold; the income approach is to convert projected future incomes of investment properties into value by rate of return, rate of capitalization or income multiplier. According to the calculation results of the above two valuation approaches, with consideration of the comprehensive adjustment coefficient, which is composed of a number of adjusting factors, including the time and the conditions of sale, the geographical location, age, decoration, floor area, lot size of the property and other factors. Under the market comparison approach and income approach, an increase (decrease) in the comprehensive adjustment coefficient will result in an increase (decrease) in the fair value of investment properti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nds Payable - Summary of Bonds Payable at Par Value (Detail) - CNY (¥) ¥ in Millions</t>
        </is>
      </c>
      <c r="B1" s="2" t="inlineStr">
        <is>
          <t>12 Months Ended</t>
        </is>
      </c>
    </row>
    <row r="2">
      <c r="B2" s="2" t="inlineStr">
        <is>
          <t>Dec. 31, 2021</t>
        </is>
      </c>
      <c r="C2" s="2" t="inlineStr">
        <is>
          <t>Dec. 31, 2020</t>
        </is>
      </c>
      <c r="D2" s="2" t="inlineStr">
        <is>
          <t>Mar. 20, 2019</t>
        </is>
      </c>
    </row>
    <row r="3">
      <c r="A3" s="3" t="inlineStr">
        <is>
          <t>Disclosure of detailed information about financial instruments [line items]</t>
        </is>
      </c>
    </row>
    <row r="4">
      <c r="A4" s="4" t="inlineStr">
        <is>
          <t>Bonds, par value</t>
        </is>
      </c>
      <c r="B4" s="6" t="n">
        <v>35000</v>
      </c>
      <c r="C4" s="6" t="n">
        <v>35000</v>
      </c>
    </row>
    <row r="5">
      <c r="A5" s="4" t="inlineStr">
        <is>
          <t>Bonds payable [member]</t>
        </is>
      </c>
    </row>
    <row r="6">
      <c r="A6" s="3" t="inlineStr">
        <is>
          <t>Disclosure of detailed information about financial instruments [line items]</t>
        </is>
      </c>
    </row>
    <row r="7">
      <c r="A7" s="4" t="inlineStr">
        <is>
          <t>Bonds Issue Date</t>
        </is>
      </c>
      <c r="B7" s="4" t="inlineStr">
        <is>
          <t>Mar. 22,
		2019</t>
        </is>
      </c>
    </row>
    <row r="8">
      <c r="A8" s="4" t="inlineStr">
        <is>
          <t>Bonds Maturity Date</t>
        </is>
      </c>
      <c r="B8" s="4" t="inlineStr">
        <is>
          <t>Mar. 22,
		2029</t>
        </is>
      </c>
    </row>
    <row r="9">
      <c r="A9" s="4" t="inlineStr">
        <is>
          <t>Bonds interest rate p.a.</t>
        </is>
      </c>
      <c r="B9" s="4" t="inlineStr">
        <is>
          <t>4.28%</t>
        </is>
      </c>
    </row>
    <row r="10">
      <c r="A10" s="4" t="inlineStr">
        <is>
          <t>Bonds, par value</t>
        </is>
      </c>
      <c r="B10" s="6" t="n">
        <v>35000</v>
      </c>
      <c r="C10" s="6" t="n">
        <v>35000</v>
      </c>
      <c r="D10" s="6" t="n">
        <v>35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ummary of Securities Sold under Agreements to Repurchase (Detail) - CNY (¥) ¥ in Millions</t>
        </is>
      </c>
      <c r="B1" s="2" t="inlineStr">
        <is>
          <t>Dec. 31, 2021</t>
        </is>
      </c>
      <c r="C1" s="2" t="inlineStr">
        <is>
          <t>Dec. 31, 2020</t>
        </is>
      </c>
      <c r="D1" s="2" t="inlineStr">
        <is>
          <t>Dec. 31, 2019</t>
        </is>
      </c>
    </row>
    <row r="2">
      <c r="A2" s="3" t="inlineStr">
        <is>
          <t>Disclosure of securities sold under agreements to repurchase [line items]</t>
        </is>
      </c>
    </row>
    <row r="3">
      <c r="A3" s="4" t="inlineStr">
        <is>
          <t>Securities sold under agreements to repurchase</t>
        </is>
      </c>
      <c r="B3" s="6" t="n">
        <v>239446</v>
      </c>
      <c r="C3" s="6" t="n">
        <v>122249</v>
      </c>
      <c r="D3" s="6" t="n">
        <v>118088</v>
      </c>
    </row>
    <row r="4">
      <c r="A4" s="4" t="inlineStr">
        <is>
          <t>Within 30 days [member]</t>
        </is>
      </c>
    </row>
    <row r="5">
      <c r="A5" s="3" t="inlineStr">
        <is>
          <t>Disclosure of securities sold under agreements to repurchase [line items]</t>
        </is>
      </c>
    </row>
    <row r="6">
      <c r="A6" s="4" t="inlineStr">
        <is>
          <t>Securities sold under agreements to repurchase</t>
        </is>
      </c>
      <c r="B6" s="5" t="n">
        <v>237371</v>
      </c>
      <c r="C6" s="5" t="n">
        <v>122101</v>
      </c>
    </row>
    <row r="7">
      <c r="A7" s="4" t="inlineStr">
        <is>
          <t>More than 30 days within 90 days [member]</t>
        </is>
      </c>
    </row>
    <row r="8">
      <c r="A8" s="3" t="inlineStr">
        <is>
          <t>Disclosure of securities sold under agreements to repurchase [line items]</t>
        </is>
      </c>
    </row>
    <row r="9">
      <c r="A9" s="4" t="inlineStr">
        <is>
          <t>Securities sold under agreements to repurchase</t>
        </is>
      </c>
      <c r="B9" s="5" t="n">
        <v>2075</v>
      </c>
      <c r="C9" s="5" t="n">
        <v>140</v>
      </c>
    </row>
    <row r="10">
      <c r="A10" s="4" t="inlineStr">
        <is>
          <t>After 90 days [member]</t>
        </is>
      </c>
    </row>
    <row r="11">
      <c r="A11" s="3" t="inlineStr">
        <is>
          <t>Disclosure of securities sold under agreements to repurchase [line items]</t>
        </is>
      </c>
    </row>
    <row r="12">
      <c r="A12" s="4" t="inlineStr">
        <is>
          <t>Securities sold under agreements to repurchase</t>
        </is>
      </c>
      <c r="C12" s="5" t="n">
        <v>8</v>
      </c>
    </row>
    <row r="13">
      <c r="A13" s="4" t="inlineStr">
        <is>
          <t>Interbank market [member]</t>
        </is>
      </c>
    </row>
    <row r="14">
      <c r="A14" s="3" t="inlineStr">
        <is>
          <t>Disclosure of securities sold under agreements to repurchase [line items]</t>
        </is>
      </c>
    </row>
    <row r="15">
      <c r="A15" s="4" t="inlineStr">
        <is>
          <t>Securities sold under agreements to repurchase</t>
        </is>
      </c>
      <c r="B15" s="5" t="n">
        <v>181121</v>
      </c>
      <c r="C15" s="5" t="n">
        <v>97974</v>
      </c>
    </row>
    <row r="16">
      <c r="A16" s="4" t="inlineStr">
        <is>
          <t>Stock exchange market [member]</t>
        </is>
      </c>
    </row>
    <row r="17">
      <c r="A17" s="3" t="inlineStr">
        <is>
          <t>Disclosure of securities sold under agreements to repurchase [line items]</t>
        </is>
      </c>
    </row>
    <row r="18">
      <c r="A18" s="4" t="inlineStr">
        <is>
          <t>Securities sold under agreements to repurchase</t>
        </is>
      </c>
      <c r="B18" s="6" t="n">
        <v>58325</v>
      </c>
      <c r="C18" s="6" t="n">
        <v>242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Additional Information (Detail) - CNY (¥) ¥ in Millions</t>
        </is>
      </c>
      <c r="B1" s="2" t="inlineStr">
        <is>
          <t>Dec. 31, 2021</t>
        </is>
      </c>
      <c r="C1" s="2" t="inlineStr">
        <is>
          <t>Dec. 31, 2020</t>
        </is>
      </c>
    </row>
    <row r="2">
      <c r="A2" s="4" t="inlineStr">
        <is>
          <t>Interbank market [member]</t>
        </is>
      </c>
    </row>
    <row r="3">
      <c r="A3" s="3" t="inlineStr">
        <is>
          <t>Disclosure of securities sold under agreements to repurchase [line items]</t>
        </is>
      </c>
    </row>
    <row r="4">
      <c r="A4" s="4" t="inlineStr">
        <is>
          <t>Bonds pledged as collateral</t>
        </is>
      </c>
      <c r="B4" s="6" t="n">
        <v>199211</v>
      </c>
      <c r="C4" s="6" t="n">
        <v>113454</v>
      </c>
    </row>
    <row r="5">
      <c r="A5" s="4" t="inlineStr">
        <is>
          <t>Stock exchange market [member]</t>
        </is>
      </c>
    </row>
    <row r="6">
      <c r="A6" s="3" t="inlineStr">
        <is>
          <t>Disclosure of securities sold under agreements to repurchase [line items]</t>
        </is>
      </c>
    </row>
    <row r="7">
      <c r="A7" s="4" t="inlineStr">
        <is>
          <t>Securities deposited in the collateral pool</t>
        </is>
      </c>
      <c r="B7" s="6" t="n">
        <v>298043</v>
      </c>
      <c r="C7" s="6" t="n">
        <v>25606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NY (¥) ¥ in Millions</t>
        </is>
      </c>
      <c r="B1" s="2" t="inlineStr">
        <is>
          <t>Dec. 31, 2021</t>
        </is>
      </c>
      <c r="C1" s="2" t="inlineStr">
        <is>
          <t>Dec. 31, 2020</t>
        </is>
      </c>
    </row>
    <row r="2">
      <c r="A2" s="3" t="inlineStr">
        <is>
          <t>Other Liabilities [abstract]</t>
        </is>
      </c>
    </row>
    <row r="3">
      <c r="A3" s="4" t="inlineStr">
        <is>
          <t>Payable to the third-party holders of consolidated structured entities</t>
        </is>
      </c>
      <c r="B3" s="6" t="n">
        <v>67862</v>
      </c>
      <c r="C3" s="6" t="n">
        <v>42654</v>
      </c>
    </row>
    <row r="4">
      <c r="A4" s="4" t="inlineStr">
        <is>
          <t>Interest payable to policyholders</t>
        </is>
      </c>
      <c r="B4" s="5" t="n">
        <v>17866</v>
      </c>
      <c r="C4" s="5" t="n">
        <v>16139</v>
      </c>
    </row>
    <row r="5">
      <c r="A5" s="4" t="inlineStr">
        <is>
          <t>Salary and welfare payable</t>
        </is>
      </c>
      <c r="B5" s="5" t="n">
        <v>12874</v>
      </c>
      <c r="C5" s="5" t="n">
        <v>11318</v>
      </c>
    </row>
    <row r="6">
      <c r="A6" s="4" t="inlineStr">
        <is>
          <t>Brokerage and commission payable</t>
        </is>
      </c>
      <c r="B6" s="5" t="n">
        <v>5352</v>
      </c>
      <c r="C6" s="5" t="n">
        <v>7057</v>
      </c>
    </row>
    <row r="7">
      <c r="A7" s="4" t="inlineStr">
        <is>
          <t>Payable to constructors</t>
        </is>
      </c>
      <c r="B7" s="5" t="n">
        <v>2497</v>
      </c>
      <c r="C7" s="5" t="n">
        <v>2594</v>
      </c>
    </row>
    <row r="8">
      <c r="A8" s="4" t="inlineStr">
        <is>
          <t>Agency deposits</t>
        </is>
      </c>
      <c r="B8" s="5" t="n">
        <v>1467</v>
      </c>
      <c r="C8" s="5" t="n">
        <v>1811</v>
      </c>
    </row>
    <row r="9">
      <c r="A9" s="4" t="inlineStr">
        <is>
          <t>Interest payable of debt instruments</t>
        </is>
      </c>
      <c r="B9" s="5" t="n">
        <v>1528</v>
      </c>
      <c r="C9" s="5" t="n">
        <v>1320</v>
      </c>
    </row>
    <row r="10">
      <c r="A10" s="4" t="inlineStr">
        <is>
          <t>Tax payable</t>
        </is>
      </c>
      <c r="B10" s="5" t="n">
        <v>717</v>
      </c>
      <c r="C10" s="5" t="n">
        <v>889</v>
      </c>
    </row>
    <row r="11">
      <c r="A11" s="4" t="inlineStr">
        <is>
          <t>Stock appreciation rights (Note 31)</t>
        </is>
      </c>
      <c r="B11" s="5" t="n">
        <v>291</v>
      </c>
      <c r="C11" s="5" t="n">
        <v>493</v>
      </c>
    </row>
    <row r="12">
      <c r="A12" s="4" t="inlineStr">
        <is>
          <t>Others</t>
        </is>
      </c>
      <c r="B12" s="5" t="n">
        <v>23222</v>
      </c>
      <c r="C12" s="5" t="n">
        <v>20201</v>
      </c>
    </row>
    <row r="13">
      <c r="A13" s="4" t="inlineStr">
        <is>
          <t>Total</t>
        </is>
      </c>
      <c r="B13" s="5" t="n">
        <v>133676</v>
      </c>
      <c r="C13" s="5" t="n">
        <v>104476</v>
      </c>
    </row>
    <row r="14">
      <c r="A14" s="4" t="inlineStr">
        <is>
          <t>Current</t>
        </is>
      </c>
      <c r="B14" s="5" t="n">
        <v>133676</v>
      </c>
      <c r="C14" s="5" t="n">
        <v>104476</v>
      </c>
    </row>
    <row r="15">
      <c r="A15" s="4" t="inlineStr">
        <is>
          <t>Non-current</t>
        </is>
      </c>
      <c r="B15" s="5" t="n">
        <v>0</v>
      </c>
      <c r="C15" s="5" t="n">
        <v>0</v>
      </c>
    </row>
    <row r="16">
      <c r="A16" s="4" t="inlineStr">
        <is>
          <t>Total</t>
        </is>
      </c>
      <c r="B16" s="6" t="n">
        <v>133676</v>
      </c>
      <c r="C16" s="6" t="n">
        <v>10447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tatutory Insurance Fund - Additional Information (Detail)</t>
        </is>
      </c>
      <c r="B1" s="2" t="inlineStr">
        <is>
          <t>12 Months Ended</t>
        </is>
      </c>
    </row>
    <row r="2">
      <c r="B2" s="2" t="inlineStr">
        <is>
          <t>Dec. 31, 2021</t>
        </is>
      </c>
    </row>
    <row r="3">
      <c r="A3" s="3" t="inlineStr">
        <is>
          <t>Statutory insurance fund [line items]</t>
        </is>
      </c>
    </row>
    <row r="4">
      <c r="A4" s="4" t="inlineStr">
        <is>
          <t>Additional contribution to statutory insurance fund criteria</t>
        </is>
      </c>
      <c r="B4" s="4" t="inlineStr">
        <is>
          <t>When the accumulated statutory insurance fund contributions reach 1% of total assets, no additional contribution to the statutory insurance fund is required.</t>
        </is>
      </c>
    </row>
    <row r="5">
      <c r="A5" s="4" t="inlineStr">
        <is>
          <t>Life policies with guaranteed benefits [member]</t>
        </is>
      </c>
    </row>
    <row r="6">
      <c r="A6" s="3" t="inlineStr">
        <is>
          <t>Statutory insurance fund [line items]</t>
        </is>
      </c>
    </row>
    <row r="7">
      <c r="A7" s="4" t="inlineStr">
        <is>
          <t>Percentage of statutory insurance fund contribution on premiums and accumulated policyholder deposits</t>
        </is>
      </c>
      <c r="B7" s="4" t="inlineStr">
        <is>
          <t>0.15%</t>
        </is>
      </c>
    </row>
    <row r="8">
      <c r="A8" s="4" t="inlineStr">
        <is>
          <t>Life policies without guaranteed benefits [member]</t>
        </is>
      </c>
    </row>
    <row r="9">
      <c r="A9" s="3" t="inlineStr">
        <is>
          <t>Statutory insurance fund [line items]</t>
        </is>
      </c>
    </row>
    <row r="10">
      <c r="A10" s="4" t="inlineStr">
        <is>
          <t>Percentage of statutory insurance fund contribution on premiums and accumulated policyholder deposits</t>
        </is>
      </c>
      <c r="B10" s="4" t="inlineStr">
        <is>
          <t>0.05%</t>
        </is>
      </c>
    </row>
    <row r="11">
      <c r="A11" s="4" t="inlineStr">
        <is>
          <t>Short-term health policies [member]</t>
        </is>
      </c>
    </row>
    <row r="12">
      <c r="A12" s="3" t="inlineStr">
        <is>
          <t>Statutory insurance fund [line items]</t>
        </is>
      </c>
    </row>
    <row r="13">
      <c r="A13" s="4" t="inlineStr">
        <is>
          <t>Percentage of statutory insurance fund contribution on premium</t>
        </is>
      </c>
      <c r="B13" s="4" t="inlineStr">
        <is>
          <t>0.80%</t>
        </is>
      </c>
    </row>
    <row r="14">
      <c r="A14" s="4" t="inlineStr">
        <is>
          <t>Long-term health policies [member]</t>
        </is>
      </c>
    </row>
    <row r="15">
      <c r="A15" s="3" t="inlineStr">
        <is>
          <t>Statutory insurance fund [line items]</t>
        </is>
      </c>
    </row>
    <row r="16">
      <c r="A16" s="4" t="inlineStr">
        <is>
          <t>Percentage of statutory insurance fund contribution on premium</t>
        </is>
      </c>
      <c r="B16" s="4" t="inlineStr">
        <is>
          <t>0.15%</t>
        </is>
      </c>
    </row>
    <row r="17">
      <c r="A17" s="4" t="inlineStr">
        <is>
          <t>Accident insurance contracts [member]</t>
        </is>
      </c>
    </row>
    <row r="18">
      <c r="A18" s="3" t="inlineStr">
        <is>
          <t>Statutory insurance fund [line items]</t>
        </is>
      </c>
    </row>
    <row r="19">
      <c r="A19" s="4" t="inlineStr">
        <is>
          <t>Percentage of statutory insurance fund contribution on premium</t>
        </is>
      </c>
      <c r="B19" s="4" t="inlineStr">
        <is>
          <t>0.80%</t>
        </is>
      </c>
    </row>
    <row r="20">
      <c r="A20" s="4" t="inlineStr">
        <is>
          <t>Accident investment contracts with guaranteed benefits [member]</t>
        </is>
      </c>
    </row>
    <row r="21">
      <c r="A21" s="3" t="inlineStr">
        <is>
          <t>Statutory insurance fund [line items]</t>
        </is>
      </c>
    </row>
    <row r="22">
      <c r="A22" s="4" t="inlineStr">
        <is>
          <t>Percentage of statutory insurance fund contribution on accumulated policyholder deposits</t>
        </is>
      </c>
      <c r="B22" s="4" t="inlineStr">
        <is>
          <t>0.08%</t>
        </is>
      </c>
    </row>
    <row r="23">
      <c r="A23" s="4" t="inlineStr">
        <is>
          <t>Accident investment contracts without guaranteed benefits [member]</t>
        </is>
      </c>
    </row>
    <row r="24">
      <c r="A24" s="3" t="inlineStr">
        <is>
          <t>Statutory insurance fund [line items]</t>
        </is>
      </c>
    </row>
    <row r="25">
      <c r="A25" s="4" t="inlineStr">
        <is>
          <t>Percentage of statutory insurance fund contribution on accumulated policyholder deposits</t>
        </is>
      </c>
      <c r="B25" s="4" t="inlineStr">
        <is>
          <t>0.05%</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Investment Income (Detail) - CNY (¥) ¥ in Millions</t>
        </is>
      </c>
      <c r="B1" s="2" t="inlineStr">
        <is>
          <t>12 Months Ended</t>
        </is>
      </c>
    </row>
    <row r="2">
      <c r="B2" s="2" t="inlineStr">
        <is>
          <t>Dec. 31, 2021</t>
        </is>
      </c>
      <c r="C2" s="2" t="inlineStr">
        <is>
          <t>Dec. 31, 2020</t>
        </is>
      </c>
      <c r="D2" s="2" t="inlineStr">
        <is>
          <t>Dec. 31, 2019</t>
        </is>
      </c>
    </row>
    <row r="3">
      <c r="A3" s="3" t="inlineStr">
        <is>
          <t>Disclosure of investment income [line items]</t>
        </is>
      </c>
    </row>
    <row r="4">
      <c r="A4" s="4" t="inlineStr">
        <is>
          <t>Bank deposits</t>
        </is>
      </c>
      <c r="B4" s="6" t="n">
        <v>25949</v>
      </c>
      <c r="C4" s="6" t="n">
        <v>25860</v>
      </c>
      <c r="D4" s="6" t="n">
        <v>26695</v>
      </c>
    </row>
    <row r="5">
      <c r="A5" s="4" t="inlineStr">
        <is>
          <t>Loans</t>
        </is>
      </c>
      <c r="B5" s="5" t="n">
        <v>32970</v>
      </c>
      <c r="C5" s="5" t="n">
        <v>31948</v>
      </c>
      <c r="D5" s="5" t="n">
        <v>27111</v>
      </c>
    </row>
    <row r="6">
      <c r="A6" s="4" t="inlineStr">
        <is>
          <t>Securities purchased under agreements to resell</t>
        </is>
      </c>
      <c r="B6" s="5" t="n">
        <v>350</v>
      </c>
      <c r="C6" s="5" t="n">
        <v>772</v>
      </c>
      <c r="D6" s="5" t="n">
        <v>161</v>
      </c>
    </row>
    <row r="7">
      <c r="A7" s="4" t="inlineStr">
        <is>
          <t>Total</t>
        </is>
      </c>
      <c r="B7" s="5" t="n">
        <v>178387</v>
      </c>
      <c r="C7" s="5" t="n">
        <v>154497</v>
      </c>
      <c r="D7" s="5" t="n">
        <v>139919</v>
      </c>
    </row>
    <row r="8">
      <c r="A8" s="4" t="inlineStr">
        <is>
          <t>Debt securities [member]</t>
        </is>
      </c>
    </row>
    <row r="9">
      <c r="A9" s="3" t="inlineStr">
        <is>
          <t>Disclosure of investment income [line items]</t>
        </is>
      </c>
    </row>
    <row r="10">
      <c r="A10" s="4" t="inlineStr">
        <is>
          <t>Debt securities - held-to-maturity securities</t>
        </is>
      </c>
      <c r="B10" s="5" t="n">
        <v>56830</v>
      </c>
      <c r="C10" s="5" t="n">
        <v>44757</v>
      </c>
      <c r="D10" s="5" t="n">
        <v>38229</v>
      </c>
    </row>
    <row r="11">
      <c r="A11" s="4" t="inlineStr">
        <is>
          <t>Securities - available-for-sale securities</t>
        </is>
      </c>
      <c r="B11" s="5" t="n">
        <v>29491</v>
      </c>
      <c r="C11" s="5" t="n">
        <v>22695</v>
      </c>
      <c r="D11" s="5" t="n">
        <v>21373</v>
      </c>
    </row>
    <row r="12">
      <c r="A12" s="4" t="inlineStr">
        <is>
          <t>Securities - at fair value through profit or loss</t>
        </is>
      </c>
      <c r="B12" s="5" t="n">
        <v>4079</v>
      </c>
      <c r="C12" s="5" t="n">
        <v>3482</v>
      </c>
      <c r="D12" s="5" t="n">
        <v>3546</v>
      </c>
    </row>
    <row r="13">
      <c r="A13" s="4" t="inlineStr">
        <is>
          <t>Equity securities [member]</t>
        </is>
      </c>
    </row>
    <row r="14">
      <c r="A14" s="3" t="inlineStr">
        <is>
          <t>Disclosure of investment income [line items]</t>
        </is>
      </c>
    </row>
    <row r="15">
      <c r="A15" s="4" t="inlineStr">
        <is>
          <t>Securities - available-for-sale securities</t>
        </is>
      </c>
      <c r="B15" s="5" t="n">
        <v>27806</v>
      </c>
      <c r="C15" s="5" t="n">
        <v>24185</v>
      </c>
      <c r="D15" s="5" t="n">
        <v>21823</v>
      </c>
    </row>
    <row r="16">
      <c r="A16" s="4" t="inlineStr">
        <is>
          <t>Securities - at fair value through profit or loss</t>
        </is>
      </c>
      <c r="B16" s="6" t="n">
        <v>912</v>
      </c>
      <c r="C16" s="6" t="n">
        <v>798</v>
      </c>
      <c r="D16" s="6" t="n">
        <v>98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Income - Additional Information (Detail) - CNY (¥) ¥ in Millions</t>
        </is>
      </c>
      <c r="B1" s="2" t="inlineStr">
        <is>
          <t>12 Months Ended</t>
        </is>
      </c>
    </row>
    <row r="2">
      <c r="B2" s="2" t="inlineStr">
        <is>
          <t>Dec. 31, 2021</t>
        </is>
      </c>
      <c r="C2" s="2" t="inlineStr">
        <is>
          <t>Dec. 31, 2020</t>
        </is>
      </c>
      <c r="D2" s="2" t="inlineStr">
        <is>
          <t>Dec. 31, 2019</t>
        </is>
      </c>
    </row>
    <row r="3">
      <c r="A3" s="3" t="inlineStr">
        <is>
          <t>Disclosure of Investment Income [abstract]</t>
        </is>
      </c>
    </row>
    <row r="4">
      <c r="A4" s="4" t="inlineStr">
        <is>
          <t>Interest income</t>
        </is>
      </c>
      <c r="B4" s="6" t="n">
        <v>149669</v>
      </c>
      <c r="C4" s="6" t="n">
        <v>129514</v>
      </c>
      <c r="D4" s="6" t="n">
        <v>11711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Realised Gains on Financial Assets - Summary of Net Realised Gains on Financial Assets (Detail) - CNY (¥) ¥ in Millions</t>
        </is>
      </c>
      <c r="C1" s="2" t="inlineStr">
        <is>
          <t>12 Months Ended</t>
        </is>
      </c>
    </row>
    <row r="2">
      <c r="C2" s="2" t="inlineStr">
        <is>
          <t>Dec. 31, 2021</t>
        </is>
      </c>
      <c r="D2" s="2" t="inlineStr">
        <is>
          <t>Dec. 31, 2020</t>
        </is>
      </c>
      <c r="E2" s="2" t="inlineStr">
        <is>
          <t>Dec. 31, 2019</t>
        </is>
      </c>
    </row>
    <row r="3">
      <c r="A3" s="3" t="inlineStr">
        <is>
          <t>Disclosure of financial assets [line items]</t>
        </is>
      </c>
    </row>
    <row r="4">
      <c r="A4" s="4" t="inlineStr">
        <is>
          <t>Realised gains</t>
        </is>
      </c>
      <c r="C4" s="6" t="n">
        <v>17065</v>
      </c>
      <c r="D4" s="6" t="n">
        <v>52547</v>
      </c>
      <c r="E4" s="6" t="n">
        <v>69600</v>
      </c>
    </row>
    <row r="5">
      <c r="A5" s="4" t="inlineStr">
        <is>
          <t>Subtotal</t>
        </is>
      </c>
      <c r="C5" s="5" t="n">
        <v>20344</v>
      </c>
      <c r="D5" s="5" t="n">
        <v>14583</v>
      </c>
      <c r="E5" s="5" t="n">
        <v>1831</v>
      </c>
    </row>
    <row r="6">
      <c r="A6" s="4" t="inlineStr">
        <is>
          <t>Debt securities [member]</t>
        </is>
      </c>
    </row>
    <row r="7">
      <c r="A7" s="3" t="inlineStr">
        <is>
          <t>Disclosure of financial assets [line items]</t>
        </is>
      </c>
    </row>
    <row r="8">
      <c r="A8" s="4" t="inlineStr">
        <is>
          <t>Realised gains</t>
        </is>
      </c>
      <c r="B8" s="4" t="inlineStr">
        <is>
          <t>[1]</t>
        </is>
      </c>
      <c r="C8" s="5" t="n">
        <v>198</v>
      </c>
      <c r="D8" s="5" t="n">
        <v>1287</v>
      </c>
      <c r="E8" s="5" t="n">
        <v>3714</v>
      </c>
    </row>
    <row r="9">
      <c r="A9" s="4" t="inlineStr">
        <is>
          <t>Impairment</t>
        </is>
      </c>
      <c r="B9" s="4" t="inlineStr">
        <is>
          <t>[2]</t>
        </is>
      </c>
      <c r="C9" s="5" t="n">
        <v>-1359</v>
      </c>
      <c r="D9" s="5" t="n">
        <v>288</v>
      </c>
      <c r="E9" s="5" t="n">
        <v>-3749</v>
      </c>
    </row>
    <row r="10">
      <c r="A10" s="4" t="inlineStr">
        <is>
          <t>Subtotal</t>
        </is>
      </c>
      <c r="C10" s="5" t="n">
        <v>-1161</v>
      </c>
      <c r="D10" s="5" t="n">
        <v>1575</v>
      </c>
      <c r="E10" s="5" t="n">
        <v>-35</v>
      </c>
    </row>
    <row r="11">
      <c r="A11" s="4" t="inlineStr">
        <is>
          <t>Equity securities [member]</t>
        </is>
      </c>
    </row>
    <row r="12">
      <c r="A12" s="3" t="inlineStr">
        <is>
          <t>Disclosure of financial assets [line items]</t>
        </is>
      </c>
    </row>
    <row r="13">
      <c r="A13" s="4" t="inlineStr">
        <is>
          <t>Realised gains</t>
        </is>
      </c>
      <c r="B13" s="4" t="inlineStr">
        <is>
          <t>[1]</t>
        </is>
      </c>
      <c r="C13" s="5" t="n">
        <v>42867</v>
      </c>
      <c r="D13" s="5" t="n">
        <v>24925</v>
      </c>
      <c r="E13" s="5" t="n">
        <v>4504</v>
      </c>
    </row>
    <row r="14">
      <c r="A14" s="4" t="inlineStr">
        <is>
          <t>Impairment</t>
        </is>
      </c>
      <c r="B14" s="4" t="inlineStr">
        <is>
          <t>[2]</t>
        </is>
      </c>
      <c r="C14" s="5" t="n">
        <v>-21362</v>
      </c>
      <c r="D14" s="5" t="n">
        <v>-11917</v>
      </c>
      <c r="E14" s="5" t="n">
        <v>-2638</v>
      </c>
    </row>
    <row r="15">
      <c r="A15" s="4" t="inlineStr">
        <is>
          <t>Subtotal</t>
        </is>
      </c>
      <c r="C15" s="6" t="n">
        <v>21505</v>
      </c>
      <c r="D15" s="6" t="n">
        <v>13008</v>
      </c>
      <c r="E15" s="6" t="n">
        <v>1866</v>
      </c>
    </row>
    <row r="16"/>
    <row r="17">
      <c r="A17" s="4" t="inlineStr">
        <is>
          <t>[1]</t>
        </is>
      </c>
      <c r="B17" s="4" t="inlineStr">
        <is>
          <t>Realised gains were generated mainly from available-for-sale securities.</t>
        </is>
      </c>
    </row>
    <row r="18">
      <c r="A18" s="4" t="inlineStr">
        <is>
          <t>[2]</t>
        </is>
      </c>
      <c r="B18" s="4" t="inlineStr">
        <is>
          <t>During the year ended 31 December 2021, the Group recognised an impairment charge of RMB 8 million on available-for-sale funds (2020: RMB111 million, 2019: RMB888 million); an impairment charge of RMB 21,354 million on available-for-sale stock securities (2020: RMB11,732 million, 2019: RMB1,750 million); no impairment charge on available-for-sale other equity securities (2020: RMB 74 million, 2019: nil); an impairment reversal of RMB 17 million on available-for-sale debt securities (2020: an impairment reversal of RMB 16 million, 2019: an impairment charge of RMB1,027 million); an impairment charge of RMB1,376 million on loans (2020: an impairment reversal of RMB275 million, 2019: an impairment charge of RMB2,718 million) and no impairment charge of held-to-maturity securities (2020: RMB3 million, 2019: RMB4 million), for which the Group determined that objective evidence of impairment existed.</t>
        </is>
      </c>
    </row>
  </sheetData>
  <mergeCells count="5">
    <mergeCell ref="A1:B2"/>
    <mergeCell ref="C1:E1"/>
    <mergeCell ref="A16:D16"/>
    <mergeCell ref="B17:D17"/>
    <mergeCell ref="B18:D1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alised Gains on Financial Assets - Additional Information (Detail) - CNY (¥)</t>
        </is>
      </c>
      <c r="B1" s="2" t="inlineStr">
        <is>
          <t>12 Months Ended</t>
        </is>
      </c>
    </row>
    <row r="2">
      <c r="B2" s="2" t="inlineStr">
        <is>
          <t>Dec. 31, 2021</t>
        </is>
      </c>
      <c r="C2" s="2" t="inlineStr">
        <is>
          <t>Dec. 31, 2020</t>
        </is>
      </c>
      <c r="D2" s="2" t="inlineStr">
        <is>
          <t>Dec. 31, 2019</t>
        </is>
      </c>
    </row>
    <row r="3">
      <c r="A3" s="3" t="inlineStr">
        <is>
          <t>Gains (losses) on financial instruments [abstract]</t>
        </is>
      </c>
    </row>
    <row r="4">
      <c r="A4" s="4" t="inlineStr">
        <is>
          <t>Impairment charge of available-for-sale funds</t>
        </is>
      </c>
      <c r="B4" s="6" t="n">
        <v>8000000</v>
      </c>
      <c r="C4" s="6" t="n">
        <v>111000000</v>
      </c>
      <c r="D4" s="6" t="n">
        <v>888000000</v>
      </c>
    </row>
    <row r="5">
      <c r="A5" s="4" t="inlineStr">
        <is>
          <t>Impairment charge of available-for-sale stock securities</t>
        </is>
      </c>
      <c r="B5" s="5" t="n">
        <v>21354000000</v>
      </c>
      <c r="C5" s="5" t="n">
        <v>11732000000</v>
      </c>
      <c r="D5" s="5" t="n">
        <v>1750000000</v>
      </c>
    </row>
    <row r="6">
      <c r="A6" s="4" t="inlineStr">
        <is>
          <t>Impairment charge of available-for-sale other equity securities</t>
        </is>
      </c>
      <c r="B6" s="5" t="n">
        <v>0</v>
      </c>
      <c r="C6" s="5" t="n">
        <v>74000000</v>
      </c>
      <c r="D6" s="5" t="n">
        <v>0</v>
      </c>
    </row>
    <row r="7">
      <c r="A7" s="4" t="inlineStr">
        <is>
          <t>Impairment reverse of available-for-sale debt securities</t>
        </is>
      </c>
      <c r="B7" s="5" t="n">
        <v>17000000</v>
      </c>
      <c r="C7" s="5" t="n">
        <v>16000000</v>
      </c>
      <c r="D7" s="5" t="n">
        <v>1027000000</v>
      </c>
    </row>
    <row r="8">
      <c r="A8" s="4" t="inlineStr">
        <is>
          <t>Impairment reverse of loans</t>
        </is>
      </c>
      <c r="B8" s="5" t="n">
        <v>1376000000</v>
      </c>
      <c r="C8" s="5" t="n">
        <v>275000000</v>
      </c>
      <c r="D8" s="5" t="n">
        <v>2718000000</v>
      </c>
    </row>
    <row r="9">
      <c r="A9" s="4" t="inlineStr">
        <is>
          <t>Impairment charge of held-to-maturity securities</t>
        </is>
      </c>
      <c r="B9" s="6" t="n">
        <v>0</v>
      </c>
      <c r="C9" s="6" t="n">
        <v>3000000</v>
      </c>
      <c r="D9" s="6" t="n">
        <v>4000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air Value Gains through Profit or Loss - Summary of Net Fair Value Gains/(Losses) through Profit or Loss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Stock appreciation rights</t>
        </is>
      </c>
      <c r="B4" s="6" t="n">
        <v>202</v>
      </c>
      <c r="C4" s="6" t="n">
        <v>255</v>
      </c>
      <c r="D4" s="6" t="n">
        <v>-258</v>
      </c>
    </row>
    <row r="5">
      <c r="A5" s="4" t="inlineStr">
        <is>
          <t>Financial liabilities at fair value through profit or loss</t>
        </is>
      </c>
      <c r="B5" s="5" t="n">
        <v>202</v>
      </c>
      <c r="C5" s="5" t="n">
        <v>-648</v>
      </c>
      <c r="D5" s="5" t="n">
        <v>-380</v>
      </c>
    </row>
    <row r="6">
      <c r="A6" s="4" t="inlineStr">
        <is>
          <t>Derivative financial instruments</t>
        </is>
      </c>
      <c r="C6" s="5" t="n">
        <v>-121</v>
      </c>
      <c r="D6" s="5" t="n">
        <v>832</v>
      </c>
    </row>
    <row r="7">
      <c r="A7" s="4" t="inlineStr">
        <is>
          <t>Total</t>
        </is>
      </c>
      <c r="B7" s="5" t="n">
        <v>4943</v>
      </c>
      <c r="C7" s="5" t="n">
        <v>21900</v>
      </c>
      <c r="D7" s="5" t="n">
        <v>19251</v>
      </c>
    </row>
    <row r="8">
      <c r="A8" s="4" t="inlineStr">
        <is>
          <t>Debt securities [member]</t>
        </is>
      </c>
    </row>
    <row r="9">
      <c r="A9" s="3" t="inlineStr">
        <is>
          <t>Disclosure of detailed information about financial instruments [line items]</t>
        </is>
      </c>
    </row>
    <row r="10">
      <c r="A10" s="4" t="inlineStr">
        <is>
          <t>Debt (Equity) securities</t>
        </is>
      </c>
      <c r="B10" s="5" t="n">
        <v>1069</v>
      </c>
      <c r="C10" s="5" t="n">
        <v>-583</v>
      </c>
      <c r="D10" s="5" t="n">
        <v>778</v>
      </c>
    </row>
    <row r="11">
      <c r="A11" s="4" t="inlineStr">
        <is>
          <t>Equity securities [member]</t>
        </is>
      </c>
    </row>
    <row r="12">
      <c r="A12" s="3" t="inlineStr">
        <is>
          <t>Disclosure of detailed information about financial instruments [line items]</t>
        </is>
      </c>
    </row>
    <row r="13">
      <c r="A13" s="4" t="inlineStr">
        <is>
          <t>Debt (Equity) securities</t>
        </is>
      </c>
      <c r="B13" s="6" t="n">
        <v>3470</v>
      </c>
      <c r="C13" s="6" t="n">
        <v>22997</v>
      </c>
      <c r="D13" s="6" t="n">
        <v>1827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Text block [abstract]</t>
        </is>
      </c>
    </row>
    <row r="4">
      <c r="A4" s="4" t="inlineStr">
        <is>
          <t>Investments in Associates and Joint Ventures</t>
        </is>
      </c>
      <c r="B4" s="4" t="inlineStr">
        <is>
          <t xml:space="preserve">9 INVESTMENTS IN ASSOCIATES AND JOINT VENTURES
2021 RMB million 2020
As at 1 January 239,584 222,983
Change of the cost 11,400 13,997
Share of profit or loss 10,328 8,336
Declared dividends (4,480 ) (5,253 )
Other equity movements 1,121 228
Impairment — (707 )
As at 31 December 257,953 239,584
Movement
Accounting Cost As at Change of Share of Declared Other equity Provision As at 31 December Percentage Accumulated
RMB Million RMB
Associates
China Guangfa Bank Co., Ltd. Equity Method 45,176 79,974 — 5,819 (662 ) 1,048 — 86,179 43.686 % —
Sino-Ocean Group Holding Limited Equity Method 11,245 11,285 — 589 (271 ) 296 — 11,899 29.59 % (3,217 )
China Life Property &amp; Casualty Equity Method 6,000 10,620 — 272 (214 ) (527 ) — 10,151 40.00 % —
COFCO Futures Company Limited Equity Method 1,339 1,612 — 98 (15 ) (3 ) — 1,692 35.00 % —
Sinopec Sichuan to East China Gas Equity Method 20,000 20,676 — 1,335 (608 ) 35 — 21,438 43.86 % —
China United Network Equity Method 21,801 22,433 — 602 (369 ) (22 ) — 22,644 10.29 % —
Others (iv) Equity Method 48,001 41,555 5,610 3,022 (1,042 ) (130 ) — 49,015 —
Subtotal 153,562 188,155 5,610 11,737 (3,181 ) 697 — 203,018 (3,217 )
Joint ventures
Joy City Commercial Property Fund Equity Method 6,281 5,779 — 111 (354 ) 10 — 5,546 66.67 % —
Mapleleaf Century Limited Equity Method 7,656 4,736 — (1,004 ) — 505 — 4,237 75.00 % —
Others (iv) Equity Method 48,576 40,914 5,790 (516 ) (945 ) (91 ) — 45,152 —
Subtotal 62,513 51,429 5,790 (1,409 ) (1,299 ) 424 — 54,935 —
Total 216,075 239,584 11,400 10,328 (4,480 ) 1,121 — 257,953 (3,217 )
(i) The 2020 final dividend of RMB 0.077 in cash per ordinary share was approved and declared in the Annual General Meeting of CGB on 30 June 2021. The Company received a cash dividend of RMB662 million.
(ii) The 2020 final dividend of HKD 0.09 in cash per ordinary share was approved and declared in the Annual General Meeting of Sino-Ocean on 21 May 2021. The Company received a cash dividend equivalent to RMB168 million. The 2021 interim dividend of HKD 0.055 in cash per ordinary share was approved and declared by the Board of Directors of Sino-Ocean on 19 August 2021 Sino-Ocean, the Group’s associate is listed in Hong Kong. On 31 December 2021, the stock price of Sino-Ocean was HKD per share. As at 31 December 2020, the cumulative impairment loss of RMB million for the investment in Sino-Ocean had been recognised by the Group. The Group performed an impairment test to this investment valued using the discounted future cash flow method on 31 December 2021 and no further impairment loss should be made. The impairment test involved significant assumptions including selling prices of properties under development, rental prices of investment properties and discount rates, and the Group used
(iii) The 2020 final dividend of RMB 0.0669 in cash per ordinary share was approved and declared in the Annual General Meeting of China Unicom on 11 May 2021. The Company received a cash dividend of RMB 213 million. The 2021 interim dividend of RMB 0.0488 in cash per ordinary share was approved and declared in the Annual General Meeting of China Unicom on 23 September 2021. The Company received a cash dividend equivalent to RMB 156 million. On 31 December 2021, the stock price of China Unicom was RMB 3.93 per share.
(iv) The Group invested in real estate, industrial logistics assets and other industries through these enterprises.
(v) There is no significant restriction for the Group to dispose of its other associates and joint ventures. As at 31 December 2021, the major associates and joint ventures of the Group are as follows:
Name Place of incorporation Percentage of equity interest held
Associates
CGB PRC 43.686 %
Sino-Ocean Hong Kong, PRC 29.59 %
CLP&amp;C PRC 40.00 %
COFCO Futures PRC 35.00 %
Pipeline Company PRC 43.86 %
China Unicom PRC 10.29 %
Joint ventures
Joy City The British Cayman Islands 66.67 %
MCL The British Virgin Islands 75.00 % As at 31 December 2020, the major associates and joint ventures of the Group are as follows:
Name Place of incorporation Percentage of equity interest held
Associates
CGB PRC 43.686 %
Sino-Ocean Hong Kong, PRC 29.59 %
CLP&amp;C PRC 40.00 %
COFCO Futures PRC 35.00 %
Pipeline Company PRC 43.86 %
China Unicom PRC 10.29 %
Joint ventures
Joy City The British Cayman Islands 66.67 %
MCL The British Virgin Islands 75.00 % The following table illustrates the financial information of the Group’s major associates and joint ventures as at 31 December 2021 and for the year ended 31 December 2021:
CGB Sino-Ocean CLP&amp;C COFCO Futures Pipeline Company China Unicom Joy City MCL
RMB million RMB million RMB million RMB million RMB million RMB million RMB million RMB million
Total assets 3,359,985 281,252 120,178 25,153 37,099 593,284 10,258 24,195
Total liabilities 3,125,484 204,805 94,756 21,868 1,476 257,074 232 13,035
Total equity 234,501 76,447 25,422 3,285 35,623 336,210 10,026 11,160
Total equity attributable to equity holders of the associates and joint ventures 189,510 55,074 25,422 3,277 35,623 149,217 10,026 11,160
Total adjustments (i) 464 (7,257 ) — — 405 16,509 (1,707 ) (5,511 )
Total equity attributable to equity holders of the associates and joint ventures after adjustments 189,974 47,817 25,422 3,277 36,028 165,726 8,319 5,649
Proportion of the Group’s ownership 43.686 % 29.59 % 40.00 % 35.00 % 43.86 % 10.29 % 66.67 % 75.00 %
Gross carrying value of the investments 86,179 15,116 10,151 1,692 21,438 22,644 5,546 4,237
Impairment — (3,217 ) — — — — — —
Net carrying value of the investments 86,179 11,899 10,151 1,692 21,438 22,644 5,546 4,237
Total revenues 74,905 68,645 82,549 6,846 5,583 331,665 352 897
Net profit/(loss) 17,476 5,091 621 281 3,081 14,416 333 28
Other comprehensive income 2,416 (35 ) (766 ) (8 ) — (27 ) 15 447
Total comprehensive income 19,892 5,056 (145 ) 273 3,081 14,389 348 475
The following table illustrates the financial information of the Group’s major associates and joint ventures as at 31 December 2020 and for the year ended 31 December 2020:
CGB Sino-Ocean CLP&amp;C COFCO Futures Pipeline Company China Unicom Joy City MCL
RMB million RMB million RMB million RMB million RMB million RMB million RMB million RMB million
Total assets 3,027,972 263,528 106,930 20,567 34,933 582,475 10,306 24,196
Total liabilities 2,809,822 193,806 80,379 17,512 1,068 251,001 85 13,342
Total equity 218,150 69,722 26,551 3,055 33,865 331,474 10,221 10,854
Total equity attributable to equity holders of the associates and joint ventures 173,159 52,273 26,551 3,048 33,865 147,709 10,221 10,854
Total adjustments (i) 2,612 (6,528 ) — — 427 16,981 (1,552 ) (4,540 )
Total equity attributable to equity holders of the associates and joint ventures after adjustments 175,771 45,745 26,551 3,048 34,292 164,690 8,669 6,314
Proportion of the Group’s ownership 43.686 % 29.59 % 40.00 % 35.00 % 43.86 % 10.29 % 66.67 % 75.00 %
Gross carrying value of the investments 79,974 14,502 10,620 1,612 20,676 22,433 5,779 4,736
Impairment — (3,217 ) — — — — — —
Net carrying value of the investments 79,974 11,285 10,620 1,612 20,676 22,433 5,779 4,736
Total revenues 80,525 61,271 77,990 2,193 5,259 306,490 360 853
Net profit/(loss) 13,812 4,675 1,730 208 2,823 12,525 339 185
Other comprehensive income (1,944 ) 630 1,991 (5 ) — (1,706 ) (25 ) 650
Total comprehensive income 11,868 5,305 3,721 203 2,823 10,819 314 835
(i) Including adjustments for the difference of accounting policies, fair value and others. The Group had no contingent liabilities with the associates and joint ventures as at 31 December 2021 and 31 December 2020. The Group had a capital contribution commitment of RMB 20,730 million with associates and joint ventures as at 31 December 2021 (as at 31 December 2020: RMB25,364 million). The capital contribution commitment amount has been included in the capital commitments in Note 3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Benefits and Claims Expenses - Summary of Insurance Benefits and Claims Expenses (Detail) - CNY (¥) ¥ in Millions</t>
        </is>
      </c>
      <c r="B1" s="2" t="inlineStr">
        <is>
          <t>12 Months Ended</t>
        </is>
      </c>
    </row>
    <row r="2">
      <c r="B2" s="2" t="inlineStr">
        <is>
          <t>Dec. 31, 2021</t>
        </is>
      </c>
      <c r="C2" s="2" t="inlineStr">
        <is>
          <t>Dec. 31, 2020</t>
        </is>
      </c>
      <c r="D2" s="2" t="inlineStr">
        <is>
          <t>Dec. 31, 2019</t>
        </is>
      </c>
    </row>
    <row r="3">
      <c r="A3" s="3" t="inlineStr">
        <is>
          <t>Disclosure of net, gross and reinsurer's share for amounts arising from insurance contracts [line items]</t>
        </is>
      </c>
    </row>
    <row r="4">
      <c r="A4" s="4" t="inlineStr">
        <is>
          <t>Life insurance death and other benefits</t>
        </is>
      </c>
      <c r="B4" s="6" t="n">
        <v>121354</v>
      </c>
      <c r="C4" s="6" t="n">
        <v>113609</v>
      </c>
      <c r="D4" s="6" t="n">
        <v>127877</v>
      </c>
    </row>
    <row r="5">
      <c r="A5" s="4" t="inlineStr">
        <is>
          <t>Accident and health claims and claim adjustment expenses</t>
        </is>
      </c>
      <c r="B5" s="5" t="n">
        <v>55030</v>
      </c>
      <c r="C5" s="5" t="n">
        <v>52395</v>
      </c>
      <c r="D5" s="5" t="n">
        <v>50783</v>
      </c>
    </row>
    <row r="6">
      <c r="A6" s="4" t="inlineStr">
        <is>
          <t>Increase in insurance contract liabilities</t>
        </is>
      </c>
      <c r="B6" s="5" t="n">
        <v>442370</v>
      </c>
      <c r="C6" s="5" t="n">
        <v>414797</v>
      </c>
      <c r="D6" s="5" t="n">
        <v>330807</v>
      </c>
    </row>
    <row r="7">
      <c r="A7" s="4" t="inlineStr">
        <is>
          <t>Total</t>
        </is>
      </c>
      <c r="B7" s="5" t="n">
        <v>618754</v>
      </c>
      <c r="C7" s="5" t="n">
        <v>580801</v>
      </c>
      <c r="D7" s="5" t="n">
        <v>509467</v>
      </c>
    </row>
    <row r="8">
      <c r="A8" s="4" t="inlineStr">
        <is>
          <t>Gross [member]</t>
        </is>
      </c>
    </row>
    <row r="9">
      <c r="A9" s="3" t="inlineStr">
        <is>
          <t>Disclosure of net, gross and reinsurer's share for amounts arising from insurance contracts [line items]</t>
        </is>
      </c>
    </row>
    <row r="10">
      <c r="A10" s="4" t="inlineStr">
        <is>
          <t>Life insurance death and other benefits</t>
        </is>
      </c>
      <c r="B10" s="5" t="n">
        <v>125998</v>
      </c>
      <c r="C10" s="5" t="n">
        <v>117129</v>
      </c>
      <c r="D10" s="5" t="n">
        <v>130975</v>
      </c>
    </row>
    <row r="11">
      <c r="A11" s="4" t="inlineStr">
        <is>
          <t>Accident and health claims and claim adjustment expenses</t>
        </is>
      </c>
      <c r="B11" s="5" t="n">
        <v>56327</v>
      </c>
      <c r="C11" s="5" t="n">
        <v>53073</v>
      </c>
      <c r="D11" s="5" t="n">
        <v>51394</v>
      </c>
    </row>
    <row r="12">
      <c r="A12" s="4" t="inlineStr">
        <is>
          <t>Increase in insurance contract liabilities</t>
        </is>
      </c>
      <c r="B12" s="5" t="n">
        <v>443053</v>
      </c>
      <c r="C12" s="5" t="n">
        <v>415186</v>
      </c>
      <c r="D12" s="5" t="n">
        <v>331523</v>
      </c>
    </row>
    <row r="13">
      <c r="A13" s="4" t="inlineStr">
        <is>
          <t>Total</t>
        </is>
      </c>
      <c r="B13" s="5" t="n">
        <v>625378</v>
      </c>
      <c r="C13" s="5" t="n">
        <v>585388</v>
      </c>
      <c r="D13" s="5" t="n">
        <v>513892</v>
      </c>
    </row>
    <row r="14">
      <c r="A14" s="4" t="inlineStr">
        <is>
          <t>Ceded [member]</t>
        </is>
      </c>
    </row>
    <row r="15">
      <c r="A15" s="3" t="inlineStr">
        <is>
          <t>Disclosure of net, gross and reinsurer's share for amounts arising from insurance contracts [line items]</t>
        </is>
      </c>
    </row>
    <row r="16">
      <c r="A16" s="4" t="inlineStr">
        <is>
          <t>Life insurance death and other benefits</t>
        </is>
      </c>
      <c r="B16" s="5" t="n">
        <v>-4644</v>
      </c>
      <c r="C16" s="5" t="n">
        <v>-3520</v>
      </c>
      <c r="D16" s="5" t="n">
        <v>-3098</v>
      </c>
    </row>
    <row r="17">
      <c r="A17" s="4" t="inlineStr">
        <is>
          <t>Accident and health claims and claim adjustment expenses</t>
        </is>
      </c>
      <c r="B17" s="5" t="n">
        <v>-1297</v>
      </c>
      <c r="C17" s="5" t="n">
        <v>-678</v>
      </c>
      <c r="D17" s="5" t="n">
        <v>-611</v>
      </c>
    </row>
    <row r="18">
      <c r="A18" s="4" t="inlineStr">
        <is>
          <t>Increase in insurance contract liabilities</t>
        </is>
      </c>
      <c r="B18" s="5" t="n">
        <v>-683</v>
      </c>
      <c r="C18" s="5" t="n">
        <v>-389</v>
      </c>
      <c r="D18" s="5" t="n">
        <v>-716</v>
      </c>
    </row>
    <row r="19">
      <c r="A19" s="4" t="inlineStr">
        <is>
          <t>Total</t>
        </is>
      </c>
      <c r="B19" s="6" t="n">
        <v>-6624</v>
      </c>
      <c r="C19" s="6" t="n">
        <v>-4587</v>
      </c>
      <c r="D19" s="6" t="n">
        <v>-442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Costs - Summary of Finance Costs (Detail) - CNY (¥) ¥ in Millions</t>
        </is>
      </c>
      <c r="B1" s="2" t="inlineStr">
        <is>
          <t>12 Months Ended</t>
        </is>
      </c>
    </row>
    <row r="2">
      <c r="B2" s="2" t="inlineStr">
        <is>
          <t>Dec. 31, 2021</t>
        </is>
      </c>
      <c r="C2" s="2" t="inlineStr">
        <is>
          <t>Dec. 31, 2020</t>
        </is>
      </c>
      <c r="D2" s="2" t="inlineStr">
        <is>
          <t>Dec. 31, 2019</t>
        </is>
      </c>
    </row>
    <row r="3">
      <c r="A3" s="3" t="inlineStr">
        <is>
          <t>Finance Costs [abstract]</t>
        </is>
      </c>
    </row>
    <row r="4">
      <c r="A4" s="4" t="inlineStr">
        <is>
          <t>Interest expenses for securities sold under agreements to repurchase</t>
        </is>
      </c>
      <c r="B4" s="6" t="n">
        <v>3523</v>
      </c>
      <c r="C4" s="6" t="n">
        <v>1565</v>
      </c>
      <c r="D4" s="6" t="n">
        <v>2392</v>
      </c>
    </row>
    <row r="5">
      <c r="A5" s="4" t="inlineStr">
        <is>
          <t>Interest expenses for bonds payable</t>
        </is>
      </c>
      <c r="B5" s="5" t="n">
        <v>1500</v>
      </c>
      <c r="C5" s="5" t="n">
        <v>1503</v>
      </c>
      <c r="D5" s="5" t="n">
        <v>1168</v>
      </c>
    </row>
    <row r="6">
      <c r="A6" s="4" t="inlineStr">
        <is>
          <t>Interest expenses for interest-bearing loans and borrowings</t>
        </is>
      </c>
      <c r="B6" s="5" t="n">
        <v>479</v>
      </c>
      <c r="C6" s="5" t="n">
        <v>566</v>
      </c>
      <c r="D6" s="5" t="n">
        <v>589</v>
      </c>
    </row>
    <row r="7">
      <c r="A7" s="4" t="inlineStr">
        <is>
          <t>Interest on lease liabilities</t>
        </is>
      </c>
      <c r="B7" s="5" t="n">
        <v>96</v>
      </c>
      <c r="C7" s="5" t="n">
        <v>113</v>
      </c>
      <c r="D7" s="5" t="n">
        <v>106</v>
      </c>
    </row>
    <row r="8">
      <c r="A8" s="4" t="inlineStr">
        <is>
          <t>Total</t>
        </is>
      </c>
      <c r="B8" s="6" t="n">
        <v>5598</v>
      </c>
      <c r="C8" s="6" t="n">
        <v>3747</v>
      </c>
      <c r="D8" s="6" t="n">
        <v>425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Income Tax - Details of Profit before Income Tax (Detail) - CNY (¥) ¥ in Millions</t>
        </is>
      </c>
      <c r="B1" s="2" t="inlineStr">
        <is>
          <t>12 Months Ended</t>
        </is>
      </c>
    </row>
    <row r="2">
      <c r="B2" s="2" t="inlineStr">
        <is>
          <t>Dec. 31, 2021</t>
        </is>
      </c>
      <c r="C2" s="2" t="inlineStr">
        <is>
          <t>Dec. 31, 2020</t>
        </is>
      </c>
      <c r="D2" s="2" t="inlineStr">
        <is>
          <t>Dec. 31, 2019</t>
        </is>
      </c>
    </row>
    <row r="3">
      <c r="A3" s="3" t="inlineStr">
        <is>
          <t>Profit loss before income tax [abstract]</t>
        </is>
      </c>
    </row>
    <row r="4">
      <c r="A4" s="4" t="inlineStr">
        <is>
          <t>Employee salaries and welfare costs</t>
        </is>
      </c>
      <c r="B4" s="6" t="n">
        <v>20928</v>
      </c>
      <c r="C4" s="6" t="n">
        <v>19534</v>
      </c>
      <c r="D4" s="6" t="n">
        <v>20127</v>
      </c>
    </row>
    <row r="5">
      <c r="A5" s="4" t="inlineStr">
        <is>
          <t>Housing benefits</t>
        </is>
      </c>
      <c r="B5" s="5" t="n">
        <v>1412</v>
      </c>
      <c r="C5" s="5" t="n">
        <v>1318</v>
      </c>
      <c r="D5" s="5" t="n">
        <v>1189</v>
      </c>
    </row>
    <row r="6">
      <c r="A6" s="4" t="inlineStr">
        <is>
          <t>Contribution to the defined contribution pension plan</t>
        </is>
      </c>
      <c r="B6" s="5" t="n">
        <v>3273</v>
      </c>
      <c r="C6" s="5" t="n">
        <v>2455</v>
      </c>
      <c r="D6" s="5" t="n">
        <v>2905</v>
      </c>
    </row>
    <row r="7">
      <c r="A7" s="4" t="inlineStr">
        <is>
          <t>Depreciation and amortisation</t>
        </is>
      </c>
      <c r="B7" s="5" t="n">
        <v>5287</v>
      </c>
      <c r="C7" s="5" t="n">
        <v>5162</v>
      </c>
      <c r="D7" s="5" t="n">
        <v>4379</v>
      </c>
    </row>
    <row r="8">
      <c r="A8" s="4" t="inlineStr">
        <is>
          <t>Foreign exchange gains</t>
        </is>
      </c>
      <c r="B8" s="5" t="n">
        <v>-645</v>
      </c>
      <c r="C8" s="5" t="n">
        <v>-119</v>
      </c>
      <c r="D8" s="5" t="n">
        <v>67</v>
      </c>
    </row>
    <row r="9">
      <c r="A9" s="4" t="inlineStr">
        <is>
          <t>Remuneration in respect of audit services provided by auditors</t>
        </is>
      </c>
      <c r="B9" s="6" t="n">
        <v>53</v>
      </c>
      <c r="C9" s="6" t="n">
        <v>63</v>
      </c>
      <c r="D9" s="6" t="n">
        <v>6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ation - Summary of Taxation Charge (Detail) - CNY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taxation - Enterprise income tax</t>
        </is>
      </c>
      <c r="B4" s="6" t="n">
        <v>4824</v>
      </c>
      <c r="C4" s="6" t="n">
        <v>6588</v>
      </c>
      <c r="D4" s="6" t="n">
        <v>614</v>
      </c>
    </row>
    <row r="5">
      <c r="A5" s="4" t="inlineStr">
        <is>
          <t>Deferred taxation</t>
        </is>
      </c>
      <c r="B5" s="5" t="n">
        <v>-6741</v>
      </c>
      <c r="C5" s="5" t="n">
        <v>-3485</v>
      </c>
      <c r="D5" s="5" t="n">
        <v>167</v>
      </c>
    </row>
    <row r="6">
      <c r="A6" s="4" t="inlineStr">
        <is>
          <t>Income tax at the effective tax rate</t>
        </is>
      </c>
      <c r="B6" s="6" t="n">
        <v>-1917</v>
      </c>
      <c r="C6" s="6" t="n">
        <v>3103</v>
      </c>
      <c r="D6" s="6" t="n">
        <v>78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 Additional Information (Detail) - CNY (¥) ¥ in Millions</t>
        </is>
      </c>
      <c r="B1" s="2" t="inlineStr">
        <is>
          <t>12 Months Ended</t>
        </is>
      </c>
    </row>
    <row r="2">
      <c r="B2" s="2" t="inlineStr">
        <is>
          <t>Dec. 31, 2021</t>
        </is>
      </c>
      <c r="C2" s="2" t="inlineStr">
        <is>
          <t>Dec. 31, 2020</t>
        </is>
      </c>
      <c r="D2" s="2" t="inlineStr">
        <is>
          <t>Dec. 31, 2019</t>
        </is>
      </c>
    </row>
    <row r="3">
      <c r="A3" s="3" t="inlineStr">
        <is>
          <t>Major components of tax expense (income) [Line Items]</t>
        </is>
      </c>
    </row>
    <row r="4">
      <c r="A4" s="4" t="inlineStr">
        <is>
          <t>Statutory tax rate</t>
        </is>
      </c>
      <c r="B4" s="4" t="inlineStr">
        <is>
          <t>25.00%</t>
        </is>
      </c>
      <c r="C4" s="4" t="inlineStr">
        <is>
          <t>25.00%</t>
        </is>
      </c>
      <c r="D4" s="4" t="inlineStr">
        <is>
          <t>25.00%</t>
        </is>
      </c>
    </row>
    <row r="5">
      <c r="A5" s="4" t="inlineStr">
        <is>
          <t>Unrecognised deductible tax losses</t>
        </is>
      </c>
      <c r="B5" s="6" t="n">
        <v>3173</v>
      </c>
      <c r="C5" s="6" t="n">
        <v>3300</v>
      </c>
    </row>
    <row r="6">
      <c r="A6" s="4" t="inlineStr">
        <is>
          <t>Unrecognised deductible temporary differences</t>
        </is>
      </c>
      <c r="B6" s="6" t="n">
        <v>1</v>
      </c>
      <c r="C6" s="6" t="n">
        <v>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ation - Summary of Reconciliation Between Group's Effective Tax Rate and Statutory Tax Rate (Detail) - CNY (¥) ¥ in Millions</t>
        </is>
      </c>
      <c r="C1" s="2" t="inlineStr">
        <is>
          <t>12 Months Ended</t>
        </is>
      </c>
    </row>
    <row r="2">
      <c r="C2" s="2" t="inlineStr">
        <is>
          <t>Dec. 31, 2021</t>
        </is>
      </c>
      <c r="D2" s="2" t="inlineStr">
        <is>
          <t>Dec. 31, 2020</t>
        </is>
      </c>
      <c r="E2" s="2" t="inlineStr">
        <is>
          <t>Dec. 31, 2019</t>
        </is>
      </c>
    </row>
    <row r="3">
      <c r="A3" s="3" t="inlineStr">
        <is>
          <t>Reconciliation of accounting profit multiplied by applicable tax rates [abstract]</t>
        </is>
      </c>
    </row>
    <row r="4">
      <c r="A4" s="4" t="inlineStr">
        <is>
          <t>Profit before income tax</t>
        </is>
      </c>
      <c r="C4" s="6" t="n">
        <v>50495</v>
      </c>
      <c r="D4" s="6" t="n">
        <v>54476</v>
      </c>
      <c r="E4" s="6" t="n">
        <v>59788</v>
      </c>
    </row>
    <row r="5">
      <c r="A5" s="4" t="inlineStr">
        <is>
          <t>Tax computed at the statutory tax rate</t>
        </is>
      </c>
      <c r="C5" s="5" t="n">
        <v>12624</v>
      </c>
      <c r="D5" s="5" t="n">
        <v>13619</v>
      </c>
      <c r="E5" s="5" t="n">
        <v>14947</v>
      </c>
    </row>
    <row r="6">
      <c r="A6" s="4" t="inlineStr">
        <is>
          <t>Adjustment on current income tax of previous period</t>
        </is>
      </c>
      <c r="C6" s="5" t="n">
        <v>-412</v>
      </c>
      <c r="D6" s="5" t="n">
        <v>-464</v>
      </c>
      <c r="E6" s="5" t="n">
        <v>-5228</v>
      </c>
    </row>
    <row r="7">
      <c r="A7" s="4" t="inlineStr">
        <is>
          <t>Non-taxable income</t>
        </is>
      </c>
      <c r="B7" s="4" t="inlineStr">
        <is>
          <t>[1]</t>
        </is>
      </c>
      <c r="C7" s="5" t="n">
        <v>-14425</v>
      </c>
      <c r="D7" s="5" t="n">
        <v>-10787</v>
      </c>
      <c r="E7" s="5" t="n">
        <v>-9589</v>
      </c>
    </row>
    <row r="8">
      <c r="A8" s="4" t="inlineStr">
        <is>
          <t>Expenses not deductible for tax purposes</t>
        </is>
      </c>
      <c r="B8" s="4" t="inlineStr">
        <is>
          <t>[1]</t>
        </is>
      </c>
      <c r="C8" s="5" t="n">
        <v>276</v>
      </c>
      <c r="D8" s="5" t="n">
        <v>202</v>
      </c>
      <c r="E8" s="5" t="n">
        <v>313</v>
      </c>
    </row>
    <row r="9">
      <c r="A9" s="4" t="inlineStr">
        <is>
          <t>Unused tax losses</t>
        </is>
      </c>
      <c r="C9" s="5" t="n">
        <v>27</v>
      </c>
      <c r="D9" s="5" t="n">
        <v>498</v>
      </c>
      <c r="E9" s="5" t="n">
        <v>241</v>
      </c>
    </row>
    <row r="10">
      <c r="A10" s="4" t="inlineStr">
        <is>
          <t>Others</t>
        </is>
      </c>
      <c r="C10" s="5" t="n">
        <v>-7</v>
      </c>
      <c r="D10" s="5" t="n">
        <v>35</v>
      </c>
      <c r="E10" s="5" t="n">
        <v>97</v>
      </c>
    </row>
    <row r="11">
      <c r="A11" s="4" t="inlineStr">
        <is>
          <t>Income tax at the effective tax rate</t>
        </is>
      </c>
      <c r="C11" s="6" t="n">
        <v>-1917</v>
      </c>
      <c r="D11" s="6" t="n">
        <v>3103</v>
      </c>
      <c r="E11" s="6" t="n">
        <v>781</v>
      </c>
    </row>
    <row r="12"/>
    <row r="13">
      <c r="A13" s="4" t="inlineStr">
        <is>
          <t>[1]</t>
        </is>
      </c>
      <c r="B13" s="4" t="inlineStr">
        <is>
          <t>Non-taxable income mainly includes interest income from government bonds, dividend income from applicable equity securities, etc. Expenses not deductible for tax purposes mainly include donations and other expenses that do not meet the criteria for deduction according to the relevant tax regulations.</t>
        </is>
      </c>
    </row>
  </sheetData>
  <mergeCells count="4">
    <mergeCell ref="A1:B2"/>
    <mergeCell ref="C1:E1"/>
    <mergeCell ref="A12:D12"/>
    <mergeCell ref="B13:D1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Deferred Tax Assets And Liabilities (Detail) - CNY (¥) ¥ in Millions</t>
        </is>
      </c>
      <c r="B1" s="2" t="inlineStr">
        <is>
          <t>Dec. 31, 2021</t>
        </is>
      </c>
      <c r="C1" s="2" t="inlineStr">
        <is>
          <t>Dec. 31, 2020</t>
        </is>
      </c>
    </row>
    <row r="2">
      <c r="A2" s="3" t="inlineStr">
        <is>
          <t>Reconciliation of accounting profit multiplied by applicable tax rates [abstract]</t>
        </is>
      </c>
    </row>
    <row r="3">
      <c r="A3" s="4" t="inlineStr">
        <is>
          <t>Deferred tax assets</t>
        </is>
      </c>
      <c r="B3" s="6" t="n">
        <v>22354</v>
      </c>
      <c r="C3" s="6" t="n">
        <v>17174</v>
      </c>
    </row>
    <row r="4">
      <c r="A4" s="4" t="inlineStr">
        <is>
          <t>Deferred tax liabilities</t>
        </is>
      </c>
      <c r="B4" s="5" t="n">
        <v>-29714</v>
      </c>
      <c r="C4" s="5" t="n">
        <v>-32373</v>
      </c>
    </row>
    <row r="5">
      <c r="A5" s="4" t="inlineStr">
        <is>
          <t>Net deferred tax assets</t>
        </is>
      </c>
      <c r="B5" s="5" t="n">
        <v>121</v>
      </c>
      <c r="C5" s="5" t="n">
        <v>87</v>
      </c>
    </row>
    <row r="6">
      <c r="A6" s="4" t="inlineStr">
        <is>
          <t>Net deferred tax liabilities</t>
        </is>
      </c>
      <c r="B6" s="6" t="n">
        <v>-7481</v>
      </c>
      <c r="C6" s="6" t="n">
        <v>-1528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axation - Summary of Movements in Deferred Tax Assets and Liabilities (Detail) - CNY (¥) ¥ in Millions</t>
        </is>
      </c>
      <c r="C1" s="2" t="inlineStr">
        <is>
          <t>12 Months Ended</t>
        </is>
      </c>
    </row>
    <row r="2">
      <c r="C2" s="2" t="inlineStr">
        <is>
          <t>Dec. 31, 2021</t>
        </is>
      </c>
      <c r="D2" s="2" t="inlineStr">
        <is>
          <t>Dec. 31, 2020</t>
        </is>
      </c>
    </row>
    <row r="3">
      <c r="A3" s="3" t="inlineStr">
        <is>
          <t>Movement in deferred tax assets and liabilities [line items]</t>
        </is>
      </c>
    </row>
    <row r="4">
      <c r="A4" s="4" t="inlineStr">
        <is>
          <t>Net deferred tax assets/(liabilities) at beginning of period</t>
        </is>
      </c>
      <c r="C4" s="6" t="n">
        <v>-15199</v>
      </c>
      <c r="D4" s="6" t="n">
        <v>-10202</v>
      </c>
    </row>
    <row r="5">
      <c r="A5" s="4" t="inlineStr">
        <is>
          <t>(Charged)/Credited to net profit</t>
        </is>
      </c>
      <c r="C5" s="5" t="n">
        <v>6741</v>
      </c>
      <c r="D5" s="5" t="n">
        <v>3485</v>
      </c>
    </row>
    <row r="6">
      <c r="A6" s="3" t="inlineStr">
        <is>
          <t>(Charged)/Credited to other comprehensive income</t>
        </is>
      </c>
    </row>
    <row r="7">
      <c r="A7" s="4" t="inlineStr">
        <is>
          <t>- Available-for-sale securities</t>
        </is>
      </c>
      <c r="C7" s="5" t="n">
        <v>677</v>
      </c>
      <c r="D7" s="5" t="n">
        <v>-9446</v>
      </c>
    </row>
    <row r="8">
      <c r="A8" s="4" t="inlineStr">
        <is>
          <t>- Portion of fair value changes on available-for-sale securities attributable to participating policyholders</t>
        </is>
      </c>
      <c r="C8" s="5" t="n">
        <v>448</v>
      </c>
      <c r="D8" s="5" t="n">
        <v>990</v>
      </c>
    </row>
    <row r="9">
      <c r="A9" s="4" t="inlineStr">
        <is>
          <t>- Others</t>
        </is>
      </c>
      <c r="C9" s="5" t="n">
        <v>-27</v>
      </c>
      <c r="D9" s="5" t="n">
        <v>-26</v>
      </c>
    </row>
    <row r="10">
      <c r="A10" s="4" t="inlineStr">
        <is>
          <t>Net deferred tax assets/(liabilities) at end of period</t>
        </is>
      </c>
      <c r="C10" s="5" t="n">
        <v>-7360</v>
      </c>
      <c r="D10" s="5" t="n">
        <v>-15199</v>
      </c>
    </row>
    <row r="11">
      <c r="A11" s="4" t="inlineStr">
        <is>
          <t>Insurance [member]</t>
        </is>
      </c>
    </row>
    <row r="12">
      <c r="A12" s="3" t="inlineStr">
        <is>
          <t>Movement in deferred tax assets and liabilities [line items]</t>
        </is>
      </c>
    </row>
    <row r="13">
      <c r="A13" s="4" t="inlineStr">
        <is>
          <t>Net deferred tax assets/(liabilities) at beginning of period</t>
        </is>
      </c>
      <c r="B13" s="4" t="inlineStr">
        <is>
          <t>[1]</t>
        </is>
      </c>
      <c r="C13" s="5" t="n">
        <v>4334</v>
      </c>
      <c r="D13" s="5" t="n">
        <v>1557</v>
      </c>
    </row>
    <row r="14">
      <c r="A14" s="4" t="inlineStr">
        <is>
          <t>(Charged)/Credited to net profit</t>
        </is>
      </c>
      <c r="B14" s="4" t="inlineStr">
        <is>
          <t>[1]</t>
        </is>
      </c>
      <c r="C14" s="5" t="n">
        <v>2862</v>
      </c>
      <c r="D14" s="5" t="n">
        <v>1787</v>
      </c>
    </row>
    <row r="15">
      <c r="A15" s="3" t="inlineStr">
        <is>
          <t>(Charged)/Credited to other comprehensive income</t>
        </is>
      </c>
    </row>
    <row r="16">
      <c r="A16" s="4" t="inlineStr">
        <is>
          <t>- Portion of fair value changes on available-for-sale securities attributable to participating policyholders</t>
        </is>
      </c>
      <c r="B16" s="4" t="inlineStr">
        <is>
          <t>[1]</t>
        </is>
      </c>
      <c r="C16" s="5" t="n">
        <v>448</v>
      </c>
      <c r="D16" s="5" t="n">
        <v>990</v>
      </c>
    </row>
    <row r="17">
      <c r="A17" s="4" t="inlineStr">
        <is>
          <t>Net deferred tax assets/(liabilities) at end of period</t>
        </is>
      </c>
      <c r="B17" s="4" t="inlineStr">
        <is>
          <t>[1]</t>
        </is>
      </c>
      <c r="C17" s="5" t="n">
        <v>7644</v>
      </c>
      <c r="D17" s="5" t="n">
        <v>4334</v>
      </c>
    </row>
    <row r="18">
      <c r="A18" s="4" t="inlineStr">
        <is>
          <t>Investments [member]</t>
        </is>
      </c>
    </row>
    <row r="19">
      <c r="A19" s="3" t="inlineStr">
        <is>
          <t>Movement in deferred tax assets and liabilities [line items]</t>
        </is>
      </c>
    </row>
    <row r="20">
      <c r="A20" s="4" t="inlineStr">
        <is>
          <t>Net deferred tax assets/(liabilities) at beginning of period</t>
        </is>
      </c>
      <c r="B20" s="4" t="inlineStr">
        <is>
          <t>[2]</t>
        </is>
      </c>
      <c r="C20" s="5" t="n">
        <v>-22386</v>
      </c>
      <c r="D20" s="5" t="n">
        <v>-14673</v>
      </c>
    </row>
    <row r="21">
      <c r="A21" s="4" t="inlineStr">
        <is>
          <t>(Charged)/Credited to net profit</t>
        </is>
      </c>
      <c r="B21" s="4" t="inlineStr">
        <is>
          <t>[2]</t>
        </is>
      </c>
      <c r="C21" s="5" t="n">
        <v>3534</v>
      </c>
      <c r="D21" s="5" t="n">
        <v>1759</v>
      </c>
    </row>
    <row r="22">
      <c r="A22" s="3" t="inlineStr">
        <is>
          <t>(Charged)/Credited to other comprehensive income</t>
        </is>
      </c>
    </row>
    <row r="23">
      <c r="A23" s="4" t="inlineStr">
        <is>
          <t>- Available-for-sale securities</t>
        </is>
      </c>
      <c r="B23" s="4" t="inlineStr">
        <is>
          <t>[2]</t>
        </is>
      </c>
      <c r="C23" s="5" t="n">
        <v>677</v>
      </c>
      <c r="D23" s="5" t="n">
        <v>-9446</v>
      </c>
    </row>
    <row r="24">
      <c r="A24" s="4" t="inlineStr">
        <is>
          <t>- Others</t>
        </is>
      </c>
      <c r="B24" s="4" t="inlineStr">
        <is>
          <t>[2]</t>
        </is>
      </c>
      <c r="C24" s="5" t="n">
        <v>-27</v>
      </c>
      <c r="D24" s="5" t="n">
        <v>-26</v>
      </c>
    </row>
    <row r="25">
      <c r="A25" s="4" t="inlineStr">
        <is>
          <t>Net deferred tax assets/(liabilities) at end of period</t>
        </is>
      </c>
      <c r="B25" s="4" t="inlineStr">
        <is>
          <t>[2]</t>
        </is>
      </c>
      <c r="C25" s="5" t="n">
        <v>-18202</v>
      </c>
      <c r="D25" s="5" t="n">
        <v>-22386</v>
      </c>
    </row>
    <row r="26">
      <c r="A26" s="4" t="inlineStr">
        <is>
          <t>Others [member]</t>
        </is>
      </c>
    </row>
    <row r="27">
      <c r="A27" s="3" t="inlineStr">
        <is>
          <t>Movement in deferred tax assets and liabilities [line items]</t>
        </is>
      </c>
    </row>
    <row r="28">
      <c r="A28" s="4" t="inlineStr">
        <is>
          <t>Net deferred tax assets/(liabilities) at beginning of period</t>
        </is>
      </c>
      <c r="B28" s="4" t="inlineStr">
        <is>
          <t>[3]</t>
        </is>
      </c>
      <c r="C28" s="5" t="n">
        <v>2853</v>
      </c>
      <c r="D28" s="5" t="n">
        <v>2914</v>
      </c>
    </row>
    <row r="29">
      <c r="A29" s="4" t="inlineStr">
        <is>
          <t>(Charged)/Credited to net profit</t>
        </is>
      </c>
      <c r="B29" s="4" t="inlineStr">
        <is>
          <t>[3]</t>
        </is>
      </c>
      <c r="C29" s="5" t="n">
        <v>345</v>
      </c>
      <c r="D29" s="5" t="n">
        <v>-61</v>
      </c>
    </row>
    <row r="30">
      <c r="A30" s="3" t="inlineStr">
        <is>
          <t>(Charged)/Credited to other comprehensive income</t>
        </is>
      </c>
    </row>
    <row r="31">
      <c r="A31" s="4" t="inlineStr">
        <is>
          <t>Net deferred tax assets/(liabilities) at end of period</t>
        </is>
      </c>
      <c r="B31" s="4" t="inlineStr">
        <is>
          <t>[3]</t>
        </is>
      </c>
      <c r="C31" s="6" t="n">
        <v>3198</v>
      </c>
      <c r="D31" s="6" t="n">
        <v>2853</v>
      </c>
    </row>
    <row r="32"/>
    <row r="33">
      <c r="A33" s="4" t="inlineStr">
        <is>
          <t>[1]</t>
        </is>
      </c>
      <c r="B33" s="4" t="inlineStr">
        <is>
          <t>The deferred tax liabilities arising from the insurance category are mainly related to the change of long-term insurance contract liabilities at 31 December 2008 as a result of the first time adoption of IFRSs in 2009 and the temporary differences of short-term insurance contract liabilities and policyholder dividends payable.</t>
        </is>
      </c>
    </row>
    <row r="34">
      <c r="A34" s="4" t="inlineStr">
        <is>
          <t>[2]</t>
        </is>
      </c>
      <c r="B34" s="4" t="inlineStr">
        <is>
          <t>The deferred tax arising from the investments category is mainly related to the temporary differences of unrealised gains/(losses) on available-for-sale securities, securities at fair value through profit or loss, and others.</t>
        </is>
      </c>
    </row>
    <row r="35">
      <c r="A35" s="4" t="inlineStr">
        <is>
          <t>[3]</t>
        </is>
      </c>
      <c r="B35" s="4" t="inlineStr">
        <is>
          <t>The deferred tax arising from the others category is mainly related to the temporary differences of employee salaries and welfare costs payable.</t>
        </is>
      </c>
    </row>
  </sheetData>
  <mergeCells count="6">
    <mergeCell ref="A1:B2"/>
    <mergeCell ref="C1:D1"/>
    <mergeCell ref="A32:C32"/>
    <mergeCell ref="B33:C33"/>
    <mergeCell ref="B34:C34"/>
    <mergeCell ref="B35:C35"/>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Summary of Deferred Tax Assets and Deferred Tax Liabilities (Detail) - CNY (¥) ¥ in Millions</t>
        </is>
      </c>
      <c r="B1" s="2" t="inlineStr">
        <is>
          <t>Dec. 31, 2021</t>
        </is>
      </c>
      <c r="C1" s="2" t="inlineStr">
        <is>
          <t>Dec. 31, 2020</t>
        </is>
      </c>
      <c r="D1" s="2" t="inlineStr">
        <is>
          <t>Dec. 31, 2019</t>
        </is>
      </c>
    </row>
    <row r="2">
      <c r="A2" s="3" t="inlineStr">
        <is>
          <t>Deferred tax assets:</t>
        </is>
      </c>
    </row>
    <row r="3">
      <c r="A3" s="4" t="inlineStr">
        <is>
          <t>Deferred tax assets to be recovered</t>
        </is>
      </c>
      <c r="B3" s="6" t="n">
        <v>22354</v>
      </c>
      <c r="C3" s="6" t="n">
        <v>17174</v>
      </c>
    </row>
    <row r="4">
      <c r="A4" s="3" t="inlineStr">
        <is>
          <t>Deferred tax liabilities:</t>
        </is>
      </c>
    </row>
    <row r="5">
      <c r="A5" s="4" t="inlineStr">
        <is>
          <t>Deferred tax liabilities to be settled</t>
        </is>
      </c>
      <c r="B5" s="5" t="n">
        <v>-29714</v>
      </c>
      <c r="C5" s="5" t="n">
        <v>-32373</v>
      </c>
    </row>
    <row r="6">
      <c r="A6" s="4" t="inlineStr">
        <is>
          <t>Net deferred tax liabilities</t>
        </is>
      </c>
      <c r="B6" s="5" t="n">
        <v>-7360</v>
      </c>
      <c r="C6" s="5" t="n">
        <v>-15199</v>
      </c>
      <c r="D6" s="6" t="n">
        <v>-10202</v>
      </c>
    </row>
    <row r="7">
      <c r="A7" s="4" t="inlineStr">
        <is>
          <t>1 year later [member]</t>
        </is>
      </c>
    </row>
    <row r="8">
      <c r="A8" s="3" t="inlineStr">
        <is>
          <t>Deferred tax assets:</t>
        </is>
      </c>
    </row>
    <row r="9">
      <c r="A9" s="4" t="inlineStr">
        <is>
          <t>Deferred tax assets to be recovered</t>
        </is>
      </c>
      <c r="B9" s="5" t="n">
        <v>14695</v>
      </c>
      <c r="C9" s="5" t="n">
        <v>10882</v>
      </c>
    </row>
    <row r="10">
      <c r="A10" s="3" t="inlineStr">
        <is>
          <t>Deferred tax liabilities:</t>
        </is>
      </c>
    </row>
    <row r="11">
      <c r="A11" s="4" t="inlineStr">
        <is>
          <t>Deferred tax liabilities to be settled</t>
        </is>
      </c>
      <c r="B11" s="5" t="n">
        <v>-26850</v>
      </c>
      <c r="C11" s="5" t="n">
        <v>-28107</v>
      </c>
    </row>
    <row r="12">
      <c r="A12" s="4" t="inlineStr">
        <is>
          <t>Not later than one year [member]</t>
        </is>
      </c>
    </row>
    <row r="13">
      <c r="A13" s="3" t="inlineStr">
        <is>
          <t>Deferred tax assets:</t>
        </is>
      </c>
    </row>
    <row r="14">
      <c r="A14" s="4" t="inlineStr">
        <is>
          <t>Deferred tax assets to be recovered</t>
        </is>
      </c>
      <c r="B14" s="5" t="n">
        <v>7659</v>
      </c>
      <c r="C14" s="5" t="n">
        <v>6292</v>
      </c>
    </row>
    <row r="15">
      <c r="A15" s="3" t="inlineStr">
        <is>
          <t>Deferred tax liabilities:</t>
        </is>
      </c>
    </row>
    <row r="16">
      <c r="A16" s="4" t="inlineStr">
        <is>
          <t>Deferred tax liabilities to be settled</t>
        </is>
      </c>
      <c r="B16" s="6" t="n">
        <v>-2864</v>
      </c>
      <c r="C16" s="6" t="n">
        <v>-426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Dec. 31, 2021</t>
        </is>
      </c>
      <c r="C2" s="2" t="inlineStr">
        <is>
          <t>Dec. 31, 2020</t>
        </is>
      </c>
    </row>
    <row r="3">
      <c r="A3" s="3" t="inlineStr">
        <is>
          <t>Earnings per share [abstract]</t>
        </is>
      </c>
    </row>
    <row r="4">
      <c r="A4" s="4" t="inlineStr">
        <is>
          <t>Weighted average of ordinary shares outstanding</t>
        </is>
      </c>
      <c r="B4" s="5" t="n">
        <v>28264705000</v>
      </c>
      <c r="C4" s="5" t="n">
        <v>28264705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Assets</t>
        </is>
      </c>
      <c r="B1" s="2" t="inlineStr">
        <is>
          <t>12 Months Ended</t>
        </is>
      </c>
    </row>
    <row r="2">
      <c r="B2" s="2" t="inlineStr">
        <is>
          <t>Dec. 31, 2021</t>
        </is>
      </c>
    </row>
    <row r="3">
      <c r="A3" s="3" t="inlineStr">
        <is>
          <t>Text block [abstract]</t>
        </is>
      </c>
    </row>
    <row r="4">
      <c r="A4" s="4" t="inlineStr">
        <is>
          <t>Financial Assets</t>
        </is>
      </c>
      <c r="B4" s="4" t="inlineStr">
        <is>
          <t>10 FINANCIAL ASSETS
10.1 Held-to-maturity
As at 31 December 2021 As at 31 December 2020
RMB million RMB million
Debt securities
Government bonds 349,370 265,198
Government agency bonds 911,451 617,515
Corporate bonds 209,627 201,988
Subordinated bonds 63,305 104,668
Total 1,533,753 1,189,369
Debt securities
Listed in Mainland, PRC 246,134 215,671
Listed in Hong Kong, PRC 87 148
Listed overseas 44 70
Unlisted (i) 1,287,488 973,480
Total 1,533,753 1,189,369
(i) Unlisted debt securities include those traded on the Chinese interbank market. As at 31 December 2021, no accumulated impairment loss for the investment of held-to-maturity
As at 31 December 2021 As at 31 December 2020
Level 1 Level 2 Total Level 1 Level 2 Total
Debt securities - fair value hierarchy RMB RMB RMB RMB RMB RMB
Government bonds 68,300 314,113 382,413 37,134 238,636 275,770
Government agency bonds 74,241 895,343 969,584 71,715 559,488 631,203
Corporate bonds 7,911 211,882 219,793 4,433 205,440 209,873
Subordinated bonds — 66,481 66,481 12,332 96,362 108,694
Total 150,452 1,487,819 1,638,271 125,614 1,099,926 1,225,540
Debt securities - Contractual maturity schedule As at 31 December 2021 As at 31
Maturing:
Within one year 55,370 25,520
After one year but within five years 147,786 146,463
After five years but within ten years 163,479 206,134
After ten years 1,167,118 811,252
Total 1,533,753 1,189,369
10.2 Loans
As at 31 December 2021 As at 31 December 2020
RMB million RMB million
Policy loans (i) 236,209 200,730
Other loans 433,697 460,248
Total 669,906 660,978
Impairment (3,819 ) (2,443 )
Net value 666,087 658,535
As at 31 December 2021 As at 31 December 2020
RMB million RMB million
Maturing:
Within one year 348,940 231,291
After one year but within five years 182,493 287,196
After five years but within ten years 106,319 114,885
After ten years 32,154 27,606
Total 669,906 660,978
Impairment (3,819 ) (2,443 )
Net value 666,087 658,535
(i) As at 31 December 2021, maturities of policy loans were within 6 months (as at 31 December 2020: same).
10.3 Term deposits
As at 31 December 2021 As at 31 December 2020
RMB million RMB million
Maturing:
Within one year 135,301 63,090
After one year but within five years 394,187 480,848
After five years but within ten years — 1,740
Total 529,488 545,678
As at 31 December 2021, the Group’s term deposits of RMB million(as at 31 December 2020: RMB million) were deposited in banks for risk reserves of enterprise annuity fund investments, risk reserves of personal endowment security management business and backing overseas borrowings, which are restricted to use.
10.4 Statutory deposits - restricted
As at 31 December 2021 As at 31 December 2020
RMB million RMB million
Contractual maturity schedule:
Within one year 1,720 —
After one year but within five years 4,613 6,333
Total 6,333 6,333
Insurance companies in China are required to deposit an amount that equals 20% of their registered capital with banks in compliance with regulations of the CBIRC. These funds may not be used for any purpose other than for paying off debts during liquidation proceedings.
10.5 Available-for-sale
As at 31 December 2021 As at 31 December 2020
RMB million RMB million
Available-for-sale
Debt securities
Government bonds 58,561 49,256
Government agency bonds 259,753 169,013
Corporate bonds 203,147 136,025
Subordinated bonds 111,029 81,795
Others (i) 161,054 144,721
Subtotal 793,544 580,810
Equity securities
Funds 94,895 97,476
Common stocks 256,441 301,249
Preferred stocks 52,127 53,778
Wealth management products 5,005 13,013
Others (i) 206,996 148,671
Subtotal 615,464 614,187
Available-for-sale
Equity securities
Others (i) 20,279 20,606
Total 1,429,287 1,215,603
(i) Other available-for-sale
10.5 Available-for-sale
As at 31 December 2021 As at 31 December 2020
RMB million RMB million
Debt securities
Listed in Mainland, PRC 86,145 42,154
Unlisted 707,399 538,656
Subtotal 793,544 580,810
Equity securities
Listed in Mainland, PRC 238,155 200,254
Listed in Hong Kong, PRC 75,694 108,493
Listed overseas 28 278
Unlisted 321,866 325,768
Subtotal 635,743 634,793
Total 1,429,287 1,215,603
Unlisted debt securities include those traded on the Chinese interbank market and those not publicly traded. Unlisted equity securities include those not traded on stock exchanges, which are mainly open-ended funds with public market price quotations, wealth management products and private equity funds.
As at 31 December 2021 As at 31 December 2020
Debt securities - Contractual maturity schedule RMB million RMB million
Maturing:
Within one year 36,597 36,870
After one year but within five years 179,476 125,202
After five years but within ten years 318,992 271,394
After ten years 258,479 147,344
Total 793,544 580,810
10.6 Securities at fair value through profit or loss
As at As at
RMB million RMB million
Debt securities
Government bonds 1,393 1,638
Government agency bonds 7,989 4,422
Corporate bonds 90,425 86,803
Others 43,250 2,752
Subtotal 143,057 95,615
Equity securities
Funds 17,794 16,835
Common stocks 45,649 48,858
Others 271 262
Subtotal 63,714 65,955
Total 206,771 161,570
Debt securities
Listed in Mainland, PRC 29,934 32,333
Listed in Hong Kong, PRC 23 72
Listed overseas 273 262
Unlisted 112,827 62,948
Subtotal 143,057 95,615
Equity securities
Listed in Mainland, PRC 45,817 51,629
Listed in Hong Kong, PRC 736 80
Listed overseas 4,849 4,213
Unlisted 12,312 10,033
Subtotal 63,714 65,955
Total 206,771 161,570
Unlisted debt securities include those traded on the Chinese interbank market and those not publicly traded. Unlisted equity securities include those not traded on stock exchanges, which are mainly open-ended funds with public market price quotations.
10.7 Securities purchased under agreements to resell
As at 31 December 2021 As at 31 December 2020
RMB million RMB million
Maturing:
Within 30 days 11,896 7,947
Above 30 1,019 —
Total 12,915 7,947
10.8 Accrued investment income
As at 31 December 2021 As at 31 December 2020
RMB million RMB million
Bank deposits 12,735 12,570
Debt securities 31,900 26,454
Others 6,462 6,176
Total 51,097 45,200
Current 49,031 44,197
Non-current 2,066 1,003
Total 51,097 45,20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30" customWidth="1" min="3" max="3"/>
    <col width="27" customWidth="1" min="4" max="4"/>
    <col width="27" customWidth="1" min="5" max="5"/>
  </cols>
  <sheetData>
    <row r="1">
      <c r="A1" s="1" t="inlineStr">
        <is>
          <t>Stock Appreciation Rights - Additional Information (Detail)</t>
        </is>
      </c>
      <c r="B1" s="2" t="inlineStr">
        <is>
          <t>Aug. 21, 2006$ / sharesshares</t>
        </is>
      </c>
      <c r="C1" s="2" t="inlineStr">
        <is>
          <t>Jan. 05, 2006$ / sharesshares</t>
        </is>
      </c>
      <c r="D1" s="2" t="inlineStr">
        <is>
          <t>Dec. 31, 2021CNY (¥)shares</t>
        </is>
      </c>
      <c r="E1" s="2" t="inlineStr">
        <is>
          <t>Dec. 31, 2020CNY (¥)shares</t>
        </is>
      </c>
    </row>
    <row r="2">
      <c r="A2" s="3" t="inlineStr">
        <is>
          <t>Disclosure of defined benefit plans [line items]</t>
        </is>
      </c>
    </row>
    <row r="3">
      <c r="A3" s="4" t="inlineStr">
        <is>
          <t>Number of stock appreciation rights awarded | shares</t>
        </is>
      </c>
      <c r="B3" s="5" t="n">
        <v>53220000</v>
      </c>
      <c r="C3" s="5" t="n">
        <v>4050000</v>
      </c>
    </row>
    <row r="4">
      <c r="A4" s="4" t="inlineStr">
        <is>
          <t>Exercise price of awards | $ / shares</t>
        </is>
      </c>
      <c r="B4" s="10" t="n">
        <v>6.83</v>
      </c>
      <c r="C4" s="10" t="n">
        <v>5.33</v>
      </c>
    </row>
    <row r="5">
      <c r="A5" s="4" t="inlineStr">
        <is>
          <t>Number of common stock appreciation rights plan | shares</t>
        </is>
      </c>
      <c r="D5" s="5" t="n">
        <v>0</v>
      </c>
    </row>
    <row r="6">
      <c r="A6" s="4" t="inlineStr">
        <is>
          <t>Stock appreciation right exercise period</t>
        </is>
      </c>
      <c r="D6" s="4" t="inlineStr">
        <is>
          <t>5 years</t>
        </is>
      </c>
    </row>
    <row r="7">
      <c r="A7" s="4" t="inlineStr">
        <is>
          <t>Stock appreciation right, shares outstanding | shares</t>
        </is>
      </c>
      <c r="D7" s="5" t="n">
        <v>55010000</v>
      </c>
      <c r="E7" s="5" t="n">
        <v>55010000</v>
      </c>
    </row>
    <row r="8">
      <c r="A8" s="4" t="inlineStr">
        <is>
          <t>Stock appreciation right, shares exercisable | shares</t>
        </is>
      </c>
      <c r="D8" s="5" t="n">
        <v>55010000</v>
      </c>
      <c r="E8" s="5" t="n">
        <v>55010000</v>
      </c>
    </row>
    <row r="9">
      <c r="A9" s="4" t="inlineStr">
        <is>
          <t>Stock appreciation right, intrinsic value</t>
        </is>
      </c>
      <c r="D9" s="6" t="n">
        <v>278000000</v>
      </c>
      <c r="E9" s="6" t="n">
        <v>480000000</v>
      </c>
    </row>
    <row r="10">
      <c r="A10" s="4" t="inlineStr">
        <is>
          <t>Gain (loss) on net fair value through profit or loss</t>
        </is>
      </c>
      <c r="D10" s="5" t="n">
        <v>202000000</v>
      </c>
      <c r="E10" s="5" t="n">
        <v>255000000</v>
      </c>
    </row>
    <row r="11">
      <c r="A11" s="4" t="inlineStr">
        <is>
          <t>Salary and staff welfare payable included under other liabilities for the units not exercised</t>
        </is>
      </c>
      <c r="D11" s="5" t="n">
        <v>278000000</v>
      </c>
      <c r="E11" s="5" t="n">
        <v>480000000</v>
      </c>
    </row>
    <row r="12">
      <c r="A12" s="4" t="inlineStr">
        <is>
          <t>Salary and staff welfare payable included under other liabilities for the units exercised but not paid</t>
        </is>
      </c>
      <c r="D12" s="5" t="n">
        <v>13000000</v>
      </c>
      <c r="E12" s="5" t="n">
        <v>13000000</v>
      </c>
    </row>
    <row r="13">
      <c r="A13" s="4" t="inlineStr">
        <is>
          <t>unrecognised compensation cost for stock appreciation rights</t>
        </is>
      </c>
      <c r="D13" s="6" t="n">
        <v>0</v>
      </c>
      <c r="E13" s="6" t="n">
        <v>0</v>
      </c>
    </row>
    <row r="14">
      <c r="A14" s="4" t="inlineStr">
        <is>
          <t>Bottom of range [member]</t>
        </is>
      </c>
    </row>
    <row r="15">
      <c r="A15" s="3" t="inlineStr">
        <is>
          <t>Disclosure of defined benefit plans [line items]</t>
        </is>
      </c>
    </row>
    <row r="16">
      <c r="A16" s="4" t="inlineStr">
        <is>
          <t>Stock appreciation rights, expected volatility</t>
        </is>
      </c>
      <c r="D16" s="4" t="inlineStr">
        <is>
          <t>14.00%</t>
        </is>
      </c>
    </row>
    <row r="17">
      <c r="A17" s="4" t="inlineStr">
        <is>
          <t>Stock appreciation rights, risk free interest rate</t>
        </is>
      </c>
      <c r="D17" s="4" t="inlineStr">
        <is>
          <t>(0.01%)</t>
        </is>
      </c>
    </row>
    <row r="18">
      <c r="A18" s="4" t="inlineStr">
        <is>
          <t>Top of range [member]</t>
        </is>
      </c>
    </row>
    <row r="19">
      <c r="A19" s="3" t="inlineStr">
        <is>
          <t>Disclosure of defined benefit plans [line items]</t>
        </is>
      </c>
    </row>
    <row r="20">
      <c r="A20" s="4" t="inlineStr">
        <is>
          <t>Stock appreciation rights, expected volatility</t>
        </is>
      </c>
      <c r="D20" s="4" t="inlineStr">
        <is>
          <t>30.00%</t>
        </is>
      </c>
    </row>
    <row r="21">
      <c r="A21" s="4" t="inlineStr">
        <is>
          <t>Stock appreciation rights, expected dividend yield</t>
        </is>
      </c>
      <c r="D21" s="4" t="inlineStr">
        <is>
          <t>6.05%</t>
        </is>
      </c>
    </row>
    <row r="22">
      <c r="A22" s="4" t="inlineStr">
        <is>
          <t>Stock appreciation rights, risk free interest rate</t>
        </is>
      </c>
      <c r="D22" s="4" t="inlineStr">
        <is>
          <t>0.25%</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Additional Information (Detail) - CNY (¥) ¥ / shares in Units, ¥ in Millions</t>
        </is>
      </c>
      <c r="B1" s="2" t="inlineStr">
        <is>
          <t>12 Months Ended</t>
        </is>
      </c>
    </row>
    <row r="2">
      <c r="B2" s="2" t="inlineStr">
        <is>
          <t>Dec. 31, 2021</t>
        </is>
      </c>
      <c r="C2" s="2" t="inlineStr">
        <is>
          <t>Dec. 31, 2020</t>
        </is>
      </c>
      <c r="D2" s="2" t="inlineStr">
        <is>
          <t>Dec. 31, 2019</t>
        </is>
      </c>
    </row>
    <row r="3">
      <c r="A3" s="3" t="inlineStr">
        <is>
          <t>Disclosure of dividends [line items]</t>
        </is>
      </c>
    </row>
    <row r="4">
      <c r="A4" s="4" t="inlineStr">
        <is>
          <t>Dividend per share</t>
        </is>
      </c>
      <c r="B4" s="7" t="n">
        <v>0.64</v>
      </c>
      <c r="C4" s="7" t="n">
        <v>0.73</v>
      </c>
      <c r="D4" s="7" t="n">
        <v>0.16</v>
      </c>
    </row>
    <row r="5">
      <c r="A5" s="4" t="inlineStr">
        <is>
          <t>Dividend paid</t>
        </is>
      </c>
      <c r="B5" s="6" t="n">
        <v>18089</v>
      </c>
      <c r="C5" s="6" t="n">
        <v>20633</v>
      </c>
      <c r="D5" s="6" t="n">
        <v>4522</v>
      </c>
    </row>
    <row r="6">
      <c r="A6" s="4" t="inlineStr">
        <is>
          <t>Proposed dividend per share</t>
        </is>
      </c>
      <c r="B6" s="7" t="n">
        <v>0.65</v>
      </c>
    </row>
    <row r="7">
      <c r="A7" s="4" t="inlineStr">
        <is>
          <t>Proposed dividend</t>
        </is>
      </c>
      <c r="B7" s="6" t="n">
        <v>18372</v>
      </c>
    </row>
    <row r="8">
      <c r="A8" s="4" t="inlineStr">
        <is>
          <t>Core tier 2 capital securities [member]</t>
        </is>
      </c>
    </row>
    <row r="9">
      <c r="A9" s="3" t="inlineStr">
        <is>
          <t>Disclosure of dividends [line items]</t>
        </is>
      </c>
    </row>
    <row r="10">
      <c r="A10" s="4" t="inlineStr">
        <is>
          <t>Distribution approved</t>
        </is>
      </c>
      <c r="C10" s="6" t="n">
        <v>201</v>
      </c>
      <c r="D10" s="6" t="n">
        <v>39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isclosures About the Temporary Exemption From IFRS 9 - Additional Information (Detail)</t>
        </is>
      </c>
      <c r="B1" s="2" t="inlineStr">
        <is>
          <t>12 Months Ended</t>
        </is>
      </c>
    </row>
    <row r="2">
      <c r="B2" s="2" t="inlineStr">
        <is>
          <t>Dec. 31, 2021</t>
        </is>
      </c>
    </row>
    <row r="3">
      <c r="A3" s="4" t="inlineStr">
        <is>
          <t>Bottom of range [member]</t>
        </is>
      </c>
    </row>
    <row r="4">
      <c r="A4" s="3" t="inlineStr">
        <is>
          <t>Disclosure about temporary exemption from IFRS 9 [line items]</t>
        </is>
      </c>
    </row>
    <row r="5">
      <c r="A5" s="4" t="inlineStr">
        <is>
          <t>Percentage of carrying amount of liabilities</t>
        </is>
      </c>
      <c r="B5" s="4" t="inlineStr">
        <is>
          <t>90.0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the Temporary Exemption From IFRS 9 - Summary of Fair Value of Financial Assets Under IFRS 9 and Fair Value Changes (Detail) - CNY (¥) ¥ in Millions</t>
        </is>
      </c>
      <c r="B1" s="2" t="inlineStr">
        <is>
          <t>12 Months Ended</t>
        </is>
      </c>
    </row>
    <row r="2">
      <c r="B2" s="2" t="inlineStr">
        <is>
          <t>Dec. 31, 2021</t>
        </is>
      </c>
      <c r="C2" s="2" t="inlineStr">
        <is>
          <t>Dec. 31, 2020</t>
        </is>
      </c>
    </row>
    <row r="3">
      <c r="A3" s="3" t="inlineStr">
        <is>
          <t>Disclosure of financial assets at date of initial application of IFRS 9 [line items]</t>
        </is>
      </c>
    </row>
    <row r="4">
      <c r="A4" s="4" t="inlineStr">
        <is>
          <t>Fair value of the financial assets</t>
        </is>
      </c>
      <c r="B4" s="6" t="n">
        <v>3724125</v>
      </c>
      <c r="C4" s="6" t="n">
        <v>3069528</v>
      </c>
    </row>
    <row r="5">
      <c r="A5" s="4" t="inlineStr">
        <is>
          <t>Changes in fair value of financial assets</t>
        </is>
      </c>
      <c r="B5" s="5" t="n">
        <v>111719</v>
      </c>
      <c r="C5" s="5" t="n">
        <v>66501</v>
      </c>
    </row>
    <row r="6">
      <c r="A6" s="4" t="inlineStr">
        <is>
          <t>Held for trading financial assets [member]</t>
        </is>
      </c>
    </row>
    <row r="7">
      <c r="A7" s="3" t="inlineStr">
        <is>
          <t>Disclosure of financial assets at date of initial application of IFRS 9 [line items]</t>
        </is>
      </c>
    </row>
    <row r="8">
      <c r="A8" s="4" t="inlineStr">
        <is>
          <t>Fair value of the financial assets</t>
        </is>
      </c>
      <c r="B8" s="5" t="n">
        <v>206771</v>
      </c>
      <c r="C8" s="5" t="n">
        <v>161570</v>
      </c>
    </row>
    <row r="9">
      <c r="A9" s="4" t="inlineStr">
        <is>
          <t>Changes in fair value of financial assets</t>
        </is>
      </c>
      <c r="B9" s="5" t="n">
        <v>4541</v>
      </c>
      <c r="C9" s="5" t="n">
        <v>22414</v>
      </c>
    </row>
    <row r="10">
      <c r="A10" s="4" t="inlineStr">
        <is>
          <t>Other financial assets - Financial assets with contractual terms that give rise on specified dates to cash flows that are solely payments of principal and interest on the principal amount outstanding ("SPPI") [member]</t>
        </is>
      </c>
    </row>
    <row r="11">
      <c r="A11" s="3" t="inlineStr">
        <is>
          <t>Disclosure of financial assets at date of initial application of IFRS 9 [line items]</t>
        </is>
      </c>
    </row>
    <row r="12">
      <c r="A12" s="4" t="inlineStr">
        <is>
          <t>Fair value of the financial assets</t>
        </is>
      </c>
      <c r="B12" s="5" t="n">
        <v>2559014</v>
      </c>
      <c r="C12" s="5" t="n">
        <v>1978361</v>
      </c>
    </row>
    <row r="13">
      <c r="A13" s="4" t="inlineStr">
        <is>
          <t>Changes in fair value of financial assets</t>
        </is>
      </c>
      <c r="B13" s="5" t="n">
        <v>92219</v>
      </c>
      <c r="C13" s="5" t="n">
        <v>-11064</v>
      </c>
    </row>
    <row r="14">
      <c r="A14" s="4" t="inlineStr">
        <is>
          <t>Other financial assets - Financial assets with contractual terms that do not give rise to SPPI [member]</t>
        </is>
      </c>
    </row>
    <row r="15">
      <c r="A15" s="3" t="inlineStr">
        <is>
          <t>Disclosure of financial assets at date of initial application of IFRS 9 [line items]</t>
        </is>
      </c>
    </row>
    <row r="16">
      <c r="A16" s="4" t="inlineStr">
        <is>
          <t>Fair value of the financial assets</t>
        </is>
      </c>
      <c r="B16" s="5" t="n">
        <v>958340</v>
      </c>
      <c r="C16" s="5" t="n">
        <v>929597</v>
      </c>
    </row>
    <row r="17">
      <c r="A17" s="4" t="inlineStr">
        <is>
          <t>Changes in fair value of financial assets</t>
        </is>
      </c>
      <c r="B17" s="6" t="n">
        <v>14959</v>
      </c>
      <c r="C17" s="6" t="n">
        <v>5515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losures about The Temporary Exemption From IFRS 9 - Summary of Credit Risk Exposure for Financial Assets with Contractual Terms that Give Rise on SPPI (Detail) - CNY (¥) ¥ in Millions</t>
        </is>
      </c>
      <c r="C1" s="2" t="inlineStr">
        <is>
          <t>Dec. 31, 2021</t>
        </is>
      </c>
      <c r="D1" s="2" t="inlineStr">
        <is>
          <t>Dec. 31, 2020</t>
        </is>
      </c>
    </row>
    <row r="2">
      <c r="A2" s="3" t="inlineStr">
        <is>
          <t>Disclosure of detailed information about financial assets described in paragraph 39E(a) of IFRS 4 [line items]</t>
        </is>
      </c>
    </row>
    <row r="3">
      <c r="A3" s="4" t="inlineStr">
        <is>
          <t>Carrying amount</t>
        </is>
      </c>
      <c r="B3" s="4" t="inlineStr">
        <is>
          <t>[1]</t>
        </is>
      </c>
      <c r="C3" s="6" t="n">
        <v>2439186</v>
      </c>
      <c r="D3" s="6" t="n">
        <v>1937416</v>
      </c>
    </row>
    <row r="4">
      <c r="A4" s="4" t="inlineStr">
        <is>
          <t>Domestic [member]</t>
        </is>
      </c>
    </row>
    <row r="5">
      <c r="A5" s="3" t="inlineStr">
        <is>
          <t>Disclosure of detailed information about financial assets described in paragraph 39E(a) of IFRS 4 [line items]</t>
        </is>
      </c>
    </row>
    <row r="6">
      <c r="A6" s="4" t="inlineStr">
        <is>
          <t>Carrying amount</t>
        </is>
      </c>
      <c r="B6" s="4" t="inlineStr">
        <is>
          <t>[1]</t>
        </is>
      </c>
      <c r="C6" s="5" t="n">
        <v>2434340</v>
      </c>
      <c r="D6" s="5" t="n">
        <v>1933543</v>
      </c>
    </row>
    <row r="7">
      <c r="A7" s="4" t="inlineStr">
        <is>
          <t>Overseas [member]</t>
        </is>
      </c>
    </row>
    <row r="8">
      <c r="A8" s="3" t="inlineStr">
        <is>
          <t>Disclosure of detailed information about financial assets described in paragraph 39E(a) of IFRS 4 [line items]</t>
        </is>
      </c>
    </row>
    <row r="9">
      <c r="A9" s="4" t="inlineStr">
        <is>
          <t>Carrying amount</t>
        </is>
      </c>
      <c r="B9" s="4" t="inlineStr">
        <is>
          <t>[1]</t>
        </is>
      </c>
      <c r="C9" s="5" t="n">
        <v>4846</v>
      </c>
      <c r="D9" s="5" t="n">
        <v>3873</v>
      </c>
    </row>
    <row r="10">
      <c r="A10" s="4" t="inlineStr">
        <is>
          <t>Rating not required [member] | Domestic [member]</t>
        </is>
      </c>
    </row>
    <row r="11">
      <c r="A11" s="3" t="inlineStr">
        <is>
          <t>Disclosure of detailed information about financial assets described in paragraph 39E(a) of IFRS 4 [line items]</t>
        </is>
      </c>
    </row>
    <row r="12">
      <c r="A12" s="4" t="inlineStr">
        <is>
          <t>Carrying amount</t>
        </is>
      </c>
      <c r="B12" s="4" t="inlineStr">
        <is>
          <t>[1],[2]</t>
        </is>
      </c>
      <c r="C12" s="5" t="n">
        <v>832127</v>
      </c>
      <c r="D12" s="5" t="n">
        <v>719142</v>
      </c>
    </row>
    <row r="13">
      <c r="A13" s="4" t="inlineStr">
        <is>
          <t>AAA credit rating [member] | Domestic [member]</t>
        </is>
      </c>
    </row>
    <row r="14">
      <c r="A14" s="3" t="inlineStr">
        <is>
          <t>Disclosure of detailed information about financial assets described in paragraph 39E(a) of IFRS 4 [line items]</t>
        </is>
      </c>
    </row>
    <row r="15">
      <c r="A15" s="4" t="inlineStr">
        <is>
          <t>Carrying amount</t>
        </is>
      </c>
      <c r="B15" s="4" t="inlineStr">
        <is>
          <t>[1]</t>
        </is>
      </c>
      <c r="C15" s="5" t="n">
        <v>1592582</v>
      </c>
      <c r="D15" s="5" t="n">
        <v>1207034</v>
      </c>
    </row>
    <row r="16">
      <c r="A16" s="4" t="inlineStr">
        <is>
          <t>AA plus credit rating [member] | Domestic [member]</t>
        </is>
      </c>
    </row>
    <row r="17">
      <c r="A17" s="3" t="inlineStr">
        <is>
          <t>Disclosure of detailed information about financial assets described in paragraph 39E(a) of IFRS 4 [line items]</t>
        </is>
      </c>
    </row>
    <row r="18">
      <c r="A18" s="4" t="inlineStr">
        <is>
          <t>Carrying amount</t>
        </is>
      </c>
      <c r="B18" s="4" t="inlineStr">
        <is>
          <t>[1]</t>
        </is>
      </c>
      <c r="C18" s="5" t="n">
        <v>6551</v>
      </c>
      <c r="D18" s="5" t="n">
        <v>4197</v>
      </c>
    </row>
    <row r="19">
      <c r="A19" s="4" t="inlineStr">
        <is>
          <t>AA credit rating [member] | Domestic [member]</t>
        </is>
      </c>
    </row>
    <row r="20">
      <c r="A20" s="3" t="inlineStr">
        <is>
          <t>Disclosure of detailed information about financial assets described in paragraph 39E(a) of IFRS 4 [line items]</t>
        </is>
      </c>
    </row>
    <row r="21">
      <c r="A21" s="4" t="inlineStr">
        <is>
          <t>Carrying amount</t>
        </is>
      </c>
      <c r="B21" s="4" t="inlineStr">
        <is>
          <t>[1]</t>
        </is>
      </c>
      <c r="C21" s="5" t="n">
        <v>80</v>
      </c>
      <c r="D21" s="5" t="n">
        <v>170</v>
      </c>
    </row>
    <row r="22">
      <c r="A22" s="4" t="inlineStr">
        <is>
          <t>AA minus credit rating [member] | Domestic [member]</t>
        </is>
      </c>
    </row>
    <row r="23">
      <c r="A23" s="3" t="inlineStr">
        <is>
          <t>Disclosure of detailed information about financial assets described in paragraph 39E(a) of IFRS 4 [line items]</t>
        </is>
      </c>
    </row>
    <row r="24">
      <c r="A24" s="4" t="inlineStr">
        <is>
          <t>Carrying amount</t>
        </is>
      </c>
      <c r="B24" s="4" t="inlineStr">
        <is>
          <t>[1]</t>
        </is>
      </c>
      <c r="C24" s="5" t="n">
        <v>3000</v>
      </c>
      <c r="D24" s="5" t="n">
        <v>3000</v>
      </c>
    </row>
    <row r="25">
      <c r="A25" s="4" t="inlineStr">
        <is>
          <t>A Plus Credit Rating [Member] | Overseas [member]</t>
        </is>
      </c>
    </row>
    <row r="26">
      <c r="A26" s="3" t="inlineStr">
        <is>
          <t>Disclosure of detailed information about financial assets described in paragraph 39E(a) of IFRS 4 [line items]</t>
        </is>
      </c>
    </row>
    <row r="27">
      <c r="A27" s="4" t="inlineStr">
        <is>
          <t>Carrying amount</t>
        </is>
      </c>
      <c r="B27" s="4" t="inlineStr">
        <is>
          <t>[1]</t>
        </is>
      </c>
      <c r="C27" s="5" t="n">
        <v>427</v>
      </c>
      <c r="D27" s="5" t="n">
        <v>25</v>
      </c>
    </row>
    <row r="28">
      <c r="A28" s="4" t="inlineStr">
        <is>
          <t>A credit rating [member] | Overseas [member]</t>
        </is>
      </c>
    </row>
    <row r="29">
      <c r="A29" s="3" t="inlineStr">
        <is>
          <t>Disclosure of detailed information about financial assets described in paragraph 39E(a) of IFRS 4 [line items]</t>
        </is>
      </c>
    </row>
    <row r="30">
      <c r="A30" s="4" t="inlineStr">
        <is>
          <t>Carrying amount</t>
        </is>
      </c>
      <c r="B30" s="4" t="inlineStr">
        <is>
          <t>[1]</t>
        </is>
      </c>
      <c r="C30" s="5" t="n">
        <v>4331</v>
      </c>
      <c r="D30" s="5" t="n">
        <v>3654</v>
      </c>
    </row>
    <row r="31">
      <c r="A31" s="4" t="inlineStr">
        <is>
          <t>A minus credit rating [member] | Overseas [member]</t>
        </is>
      </c>
    </row>
    <row r="32">
      <c r="A32" s="3" t="inlineStr">
        <is>
          <t>Disclosure of detailed information about financial assets described in paragraph 39E(a) of IFRS 4 [line items]</t>
        </is>
      </c>
    </row>
    <row r="33">
      <c r="A33" s="4" t="inlineStr">
        <is>
          <t>Carrying amount</t>
        </is>
      </c>
      <c r="B33" s="4" t="inlineStr">
        <is>
          <t>[1]</t>
        </is>
      </c>
      <c r="C33" s="5" t="n">
        <v>13</v>
      </c>
      <c r="D33" s="5" t="n">
        <v>45</v>
      </c>
    </row>
    <row r="34">
      <c r="A34" s="4" t="inlineStr">
        <is>
          <t>BBB plus credit rating [member] | Overseas [member]</t>
        </is>
      </c>
    </row>
    <row r="35">
      <c r="A35" s="3" t="inlineStr">
        <is>
          <t>Disclosure of detailed information about financial assets described in paragraph 39E(a) of IFRS 4 [line items]</t>
        </is>
      </c>
    </row>
    <row r="36">
      <c r="A36" s="4" t="inlineStr">
        <is>
          <t>Carrying amount</t>
        </is>
      </c>
      <c r="B36" s="4" t="inlineStr">
        <is>
          <t>[1]</t>
        </is>
      </c>
      <c r="C36" s="6" t="n">
        <v>75</v>
      </c>
      <c r="D36" s="5" t="n">
        <v>112</v>
      </c>
    </row>
    <row r="37">
      <c r="A37" s="4" t="inlineStr">
        <is>
          <t>BBB minus credit rating [member] | Overseas [member]</t>
        </is>
      </c>
    </row>
    <row r="38">
      <c r="A38" s="3" t="inlineStr">
        <is>
          <t>Disclosure of detailed information about financial assets described in paragraph 39E(a) of IFRS 4 [line items]</t>
        </is>
      </c>
    </row>
    <row r="39">
      <c r="A39" s="4" t="inlineStr">
        <is>
          <t>Carrying amount</t>
        </is>
      </c>
      <c r="B39" s="4" t="inlineStr">
        <is>
          <t>[1]</t>
        </is>
      </c>
      <c r="D39" s="5" t="n">
        <v>13</v>
      </c>
    </row>
    <row r="40">
      <c r="A40" s="4" t="inlineStr">
        <is>
          <t>Not rated [member] | Overseas [member]</t>
        </is>
      </c>
    </row>
    <row r="41">
      <c r="A41" s="3" t="inlineStr">
        <is>
          <t>Disclosure of detailed information about financial assets described in paragraph 39E(a) of IFRS 4 [line items]</t>
        </is>
      </c>
    </row>
    <row r="42">
      <c r="A42" s="4" t="inlineStr">
        <is>
          <t>Carrying amount</t>
        </is>
      </c>
      <c r="B42" s="4" t="inlineStr">
        <is>
          <t>[1]</t>
        </is>
      </c>
      <c r="D42" s="6" t="n">
        <v>24</v>
      </c>
    </row>
    <row r="43"/>
    <row r="44">
      <c r="A44" s="4" t="inlineStr">
        <is>
          <t>[1]</t>
        </is>
      </c>
      <c r="B44" s="4" t="inlineStr">
        <is>
          <t>For financial assets measured at amortised cost, the carrying amount before adjusting impairment allowance is disclosed here.</t>
        </is>
      </c>
    </row>
    <row r="45">
      <c r="A45" s="4" t="inlineStr">
        <is>
          <t>[2]</t>
        </is>
      </c>
      <c r="B45" s="4" t="inlineStr">
        <is>
          <t>Mainly including government bonds and policy financial bonds.</t>
        </is>
      </c>
    </row>
  </sheetData>
  <mergeCells count="4">
    <mergeCell ref="A1:B1"/>
    <mergeCell ref="A43:C43"/>
    <mergeCell ref="B44:C44"/>
    <mergeCell ref="B45:C45"/>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losures about The Temporary Exemption From IFRS 9 - Summary of Financial Assets Not Considered to have Low Credit Risk on Reporting Date (Detail) - CNY (¥) ¥ in Millions</t>
        </is>
      </c>
      <c r="C1" s="2" t="inlineStr">
        <is>
          <t>Dec. 31, 2021</t>
        </is>
      </c>
      <c r="D1" s="2" t="inlineStr">
        <is>
          <t>Dec. 31, 2020</t>
        </is>
      </c>
    </row>
    <row r="2">
      <c r="A2" s="3" t="inlineStr">
        <is>
          <t>Disclosure of detailed information about financial assets described in paragraph 39E(a) of IFRS 4 [line items]</t>
        </is>
      </c>
    </row>
    <row r="3">
      <c r="A3" s="4" t="inlineStr">
        <is>
          <t>Carrying amount</t>
        </is>
      </c>
      <c r="B3" s="4" t="inlineStr">
        <is>
          <t>[1]</t>
        </is>
      </c>
      <c r="C3" s="6" t="n">
        <v>9631</v>
      </c>
      <c r="D3" s="6" t="n">
        <v>7391</v>
      </c>
    </row>
    <row r="4">
      <c r="A4" s="4" t="inlineStr">
        <is>
          <t>Fair value</t>
        </is>
      </c>
      <c r="C4" s="5" t="n">
        <v>7274</v>
      </c>
      <c r="D4" s="5" t="n">
        <v>4970</v>
      </c>
    </row>
    <row r="5">
      <c r="A5" s="4" t="inlineStr">
        <is>
          <t>Domestic [member]</t>
        </is>
      </c>
    </row>
    <row r="6">
      <c r="A6" s="3" t="inlineStr">
        <is>
          <t>Disclosure of detailed information about financial assets described in paragraph 39E(a) of IFRS 4 [line items]</t>
        </is>
      </c>
    </row>
    <row r="7">
      <c r="A7" s="4" t="inlineStr">
        <is>
          <t>Carrying amount</t>
        </is>
      </c>
      <c r="B7" s="4" t="inlineStr">
        <is>
          <t>[1]</t>
        </is>
      </c>
      <c r="C7" s="5" t="n">
        <v>9631</v>
      </c>
      <c r="D7" s="5" t="n">
        <v>7367</v>
      </c>
    </row>
    <row r="8">
      <c r="A8" s="4" t="inlineStr">
        <is>
          <t>Fair value</t>
        </is>
      </c>
      <c r="C8" s="6" t="n">
        <v>7274</v>
      </c>
      <c r="D8" s="5" t="n">
        <v>4966</v>
      </c>
    </row>
    <row r="9">
      <c r="A9" s="4" t="inlineStr">
        <is>
          <t>Overseas [member]</t>
        </is>
      </c>
    </row>
    <row r="10">
      <c r="A10" s="3" t="inlineStr">
        <is>
          <t>Disclosure of detailed information about financial assets described in paragraph 39E(a) of IFRS 4 [line items]</t>
        </is>
      </c>
    </row>
    <row r="11">
      <c r="A11" s="4" t="inlineStr">
        <is>
          <t>Carrying amount</t>
        </is>
      </c>
      <c r="B11" s="4" t="inlineStr">
        <is>
          <t>[1]</t>
        </is>
      </c>
      <c r="D11" s="5" t="n">
        <v>24</v>
      </c>
    </row>
    <row r="12">
      <c r="A12" s="4" t="inlineStr">
        <is>
          <t>Fair value</t>
        </is>
      </c>
      <c r="D12" s="6" t="n">
        <v>4</v>
      </c>
    </row>
    <row r="13"/>
    <row r="14">
      <c r="A14" s="4" t="inlineStr">
        <is>
          <t>[1]</t>
        </is>
      </c>
      <c r="B14" s="4" t="inlineStr">
        <is>
          <t>For financial assets measured at amortised cost, the carrying amount before adjusting impairment allowance is disclosed here.</t>
        </is>
      </c>
    </row>
  </sheetData>
  <mergeCells count="3">
    <mergeCell ref="A1:B1"/>
    <mergeCell ref="A13:C13"/>
    <mergeCell ref="B14:C1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Related Party Transactions - Summary of Information of Parent Company (Detail) - China Life Insurance (Group) Company ("CLIC") [member]</t>
        </is>
      </c>
      <c r="B1" s="2" t="inlineStr">
        <is>
          <t>12 Months Ended</t>
        </is>
      </c>
    </row>
    <row r="2">
      <c r="B2" s="2" t="inlineStr">
        <is>
          <t>Dec. 31, 2021</t>
        </is>
      </c>
    </row>
    <row r="3">
      <c r="A3" s="3" t="inlineStr">
        <is>
          <t>Disclosure of transactions between related parties [line items]</t>
        </is>
      </c>
    </row>
    <row r="4">
      <c r="A4" s="4" t="inlineStr">
        <is>
          <t>Name</t>
        </is>
      </c>
      <c r="B4" s="4" t="inlineStr">
        <is>
          <t>CLIC</t>
        </is>
      </c>
    </row>
    <row r="5">
      <c r="A5" s="4" t="inlineStr">
        <is>
          <t>Location of registration</t>
        </is>
      </c>
      <c r="B5" s="4" t="inlineStr">
        <is>
          <t>Beijing, China</t>
        </is>
      </c>
    </row>
    <row r="6">
      <c r="A6" s="4" t="inlineStr">
        <is>
          <t>Principal business</t>
        </is>
      </c>
      <c r="B6" s="4" t="inlineStr">
        <is>
          <t>Insurance services including receipt of premiums and payment of benefits in respect of the in-force life, health, accident and other types of personal insurance business, and the reinsurance business; holding or investing in domestic and overseas insurance companies or other financial insurance institutions; fund management business permitted by national laws and regulations or approved by the State Council of the People’s Republic of China; and other businesses approved by insurance regulatory agencies.</t>
        </is>
      </c>
    </row>
    <row r="7">
      <c r="A7" s="4" t="inlineStr">
        <is>
          <t>Relationship with the Company</t>
        </is>
      </c>
      <c r="B7" s="4" t="inlineStr">
        <is>
          <t>Immediate and ultimate holding company</t>
        </is>
      </c>
    </row>
    <row r="8">
      <c r="A8" s="4" t="inlineStr">
        <is>
          <t>Nature of ownership</t>
        </is>
      </c>
      <c r="B8" s="4" t="inlineStr">
        <is>
          <t>State-owned</t>
        </is>
      </c>
    </row>
    <row r="9">
      <c r="A9" s="4" t="inlineStr">
        <is>
          <t>Legal representative</t>
        </is>
      </c>
      <c r="B9" s="4" t="inlineStr">
        <is>
          <t>Bai Tao (the change of registration with the department in charge of industrial and commercial administration is in progres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6" customWidth="1" min="2" max="2"/>
  </cols>
  <sheetData>
    <row r="1">
      <c r="A1" s="1" t="inlineStr">
        <is>
          <t>Significant Related Party Transactions - Summary of Names of Significant Related Parties and Nature of Relationship with Company (Detail)</t>
        </is>
      </c>
      <c r="B1" s="2" t="inlineStr">
        <is>
          <t>12 Months Ended</t>
        </is>
      </c>
    </row>
    <row r="2">
      <c r="B2" s="2" t="inlineStr">
        <is>
          <t>Dec. 31, 2021</t>
        </is>
      </c>
    </row>
    <row r="3">
      <c r="A3" s="4" t="inlineStr">
        <is>
          <t>China Life Real Estate Co., Limited ("CLRE") [member]</t>
        </is>
      </c>
    </row>
    <row r="4">
      <c r="A4" s="3" t="inlineStr">
        <is>
          <t>Disclosure of transactions between related parties [line items]</t>
        </is>
      </c>
    </row>
    <row r="5">
      <c r="A5" s="4" t="inlineStr">
        <is>
          <t>Relationship with the Company</t>
        </is>
      </c>
      <c r="B5" s="4" t="inlineStr">
        <is>
          <t>Under common control of CLIC</t>
        </is>
      </c>
    </row>
    <row r="6">
      <c r="A6" s="4" t="inlineStr">
        <is>
          <t>China Life Insurance (Overseas) Company Limited ("CL Overseas") [member]</t>
        </is>
      </c>
    </row>
    <row r="7">
      <c r="A7" s="3" t="inlineStr">
        <is>
          <t>Disclosure of transactions between related parties [line items]</t>
        </is>
      </c>
    </row>
    <row r="8">
      <c r="A8" s="4" t="inlineStr">
        <is>
          <t>Relationship with the Company</t>
        </is>
      </c>
      <c r="B8" s="4" t="inlineStr">
        <is>
          <t>Under common control of CLIC</t>
        </is>
      </c>
    </row>
    <row r="9">
      <c r="A9" s="4" t="inlineStr">
        <is>
          <t>China Life Investment Management Company Limited (Formerly known as "China Life Investment Holding Company Limited")("CLI") [member]</t>
        </is>
      </c>
    </row>
    <row r="10">
      <c r="A10" s="3" t="inlineStr">
        <is>
          <t>Disclosure of transactions between related parties [line items]</t>
        </is>
      </c>
    </row>
    <row r="11">
      <c r="A11" s="4" t="inlineStr">
        <is>
          <t>Relationship with the Company</t>
        </is>
      </c>
      <c r="B11" s="4" t="inlineStr">
        <is>
          <t>Under common control of CLIC</t>
        </is>
      </c>
    </row>
    <row r="12">
      <c r="A12" s="4" t="inlineStr">
        <is>
          <t>China Life Ecommerce Company Limited ("CL Ecommerce") [member]</t>
        </is>
      </c>
    </row>
    <row r="13">
      <c r="A13" s="3" t="inlineStr">
        <is>
          <t>Disclosure of transactions between related parties [line items]</t>
        </is>
      </c>
    </row>
    <row r="14">
      <c r="A14" s="4" t="inlineStr">
        <is>
          <t>Relationship with the Company</t>
        </is>
      </c>
      <c r="B14" s="4" t="inlineStr">
        <is>
          <t>Under common control of CLIC</t>
        </is>
      </c>
    </row>
    <row r="15">
      <c r="A15" s="4" t="inlineStr">
        <is>
          <t>China Life Healthcare Investment company limited ("CLHI") [Member]</t>
        </is>
      </c>
    </row>
    <row r="16">
      <c r="A16" s="3" t="inlineStr">
        <is>
          <t>Disclosure of transactions between related parties [line items]</t>
        </is>
      </c>
    </row>
    <row r="17">
      <c r="A17" s="4" t="inlineStr">
        <is>
          <t>Relationship with the Company</t>
        </is>
      </c>
      <c r="B17" s="4" t="inlineStr">
        <is>
          <t>Under common control of CLIC</t>
        </is>
      </c>
    </row>
    <row r="18">
      <c r="A18" s="4" t="inlineStr">
        <is>
          <t>China Life Enterprise Annuity Fund ("EAP") [member]</t>
        </is>
      </c>
    </row>
    <row r="19">
      <c r="A19" s="3" t="inlineStr">
        <is>
          <t>Disclosure of transactions between related parties [line items]</t>
        </is>
      </c>
    </row>
    <row r="20">
      <c r="A20" s="4" t="inlineStr">
        <is>
          <t>Relationship with the Company</t>
        </is>
      </c>
      <c r="B20" s="4" t="inlineStr">
        <is>
          <t>A pension fund jointly set up by the Company and other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Related Party Transactions - Summary of Registered Capital of Related Parties with Control Relationship and Changes (Detail) - 12 months ended Dec. 31, 2021 ¥ in Millions, $ in Millions</t>
        </is>
      </c>
      <c r="B1" s="2" t="inlineStr">
        <is>
          <t>CNY (¥)</t>
        </is>
      </c>
      <c r="C1" s="2" t="inlineStr">
        <is>
          <t>USD ($)</t>
        </is>
      </c>
    </row>
    <row r="2">
      <c r="A2" s="4" t="inlineStr">
        <is>
          <t>China Life Insurance (Group) Company ("CLIC") [member]</t>
        </is>
      </c>
    </row>
    <row r="3">
      <c r="A3" s="3" t="inlineStr">
        <is>
          <t>Disclosure of transactions between related parties [line items]</t>
        </is>
      </c>
    </row>
    <row r="4">
      <c r="A4" s="4" t="inlineStr">
        <is>
          <t>Registered capital of related parties with control, beginning balance</t>
        </is>
      </c>
      <c r="B4" s="6" t="n">
        <v>4600</v>
      </c>
    </row>
    <row r="5">
      <c r="A5" s="4" t="inlineStr">
        <is>
          <t>Registered capital of related parties with control, ending balance</t>
        </is>
      </c>
      <c r="B5" s="5" t="n">
        <v>4600</v>
      </c>
    </row>
    <row r="6">
      <c r="A6" s="4" t="inlineStr">
        <is>
          <t>China Life Asset Management Company Limited ("AMC") [member]</t>
        </is>
      </c>
    </row>
    <row r="7">
      <c r="A7" s="3" t="inlineStr">
        <is>
          <t>Disclosure of transactions between related parties [line items]</t>
        </is>
      </c>
    </row>
    <row r="8">
      <c r="A8" s="4" t="inlineStr">
        <is>
          <t>Registered capital of related parties with control, beginning balance</t>
        </is>
      </c>
      <c r="B8" s="5" t="n">
        <v>4000</v>
      </c>
    </row>
    <row r="9">
      <c r="A9" s="4" t="inlineStr">
        <is>
          <t>Registered capital of related parties with control, ending balance</t>
        </is>
      </c>
      <c r="B9" s="5" t="n">
        <v>4000</v>
      </c>
    </row>
    <row r="10">
      <c r="A10" s="4" t="inlineStr">
        <is>
          <t>China Life Pension Company Limited ("Pension Company") [member]</t>
        </is>
      </c>
    </row>
    <row r="11">
      <c r="A11" s="3" t="inlineStr">
        <is>
          <t>Disclosure of transactions between related parties [line items]</t>
        </is>
      </c>
    </row>
    <row r="12">
      <c r="A12" s="4" t="inlineStr">
        <is>
          <t>Registered capital of related parties with control, beginning balance</t>
        </is>
      </c>
      <c r="B12" s="5" t="n">
        <v>3400</v>
      </c>
    </row>
    <row r="13">
      <c r="A13" s="4" t="inlineStr">
        <is>
          <t>Registered capital of related parties with control, ending balance</t>
        </is>
      </c>
      <c r="B13" s="5" t="n">
        <v>3400</v>
      </c>
    </row>
    <row r="14">
      <c r="A14" s="4" t="inlineStr">
        <is>
          <t>China Life (Suzhou) Pension and Retirement Investment Company Limited ("Suzhou Pension Company") [member]</t>
        </is>
      </c>
    </row>
    <row r="15">
      <c r="A15" s="3" t="inlineStr">
        <is>
          <t>Disclosure of transactions between related parties [line items]</t>
        </is>
      </c>
    </row>
    <row r="16">
      <c r="A16" s="4" t="inlineStr">
        <is>
          <t>Registered capital of related parties with control, beginning balance</t>
        </is>
      </c>
      <c r="B16" s="5" t="n">
        <v>1991</v>
      </c>
    </row>
    <row r="17">
      <c r="A17" s="4" t="inlineStr">
        <is>
          <t>Increase in registered capital of related parties with control</t>
        </is>
      </c>
      <c r="B17" s="5" t="n">
        <v>190</v>
      </c>
    </row>
    <row r="18">
      <c r="A18" s="4" t="inlineStr">
        <is>
          <t>Registered capital of related parties with control, ending balance</t>
        </is>
      </c>
      <c r="B18" s="5" t="n">
        <v>2181</v>
      </c>
    </row>
    <row r="19">
      <c r="A19" s="4" t="inlineStr">
        <is>
          <t>China Life AMP Asset Management Company ("CL AMP") [member]</t>
        </is>
      </c>
    </row>
    <row r="20">
      <c r="A20" s="3" t="inlineStr">
        <is>
          <t>Disclosure of transactions between related parties [line items]</t>
        </is>
      </c>
    </row>
    <row r="21">
      <c r="A21" s="4" t="inlineStr">
        <is>
          <t>Registered capital of related parties with control, beginning balance</t>
        </is>
      </c>
      <c r="B21" s="5" t="n">
        <v>1288</v>
      </c>
    </row>
    <row r="22">
      <c r="A22" s="4" t="inlineStr">
        <is>
          <t>Registered capital of related parties with control, ending balance</t>
        </is>
      </c>
      <c r="B22" s="5" t="n">
        <v>1288</v>
      </c>
    </row>
    <row r="23">
      <c r="A23" s="4" t="inlineStr">
        <is>
          <t>China Life Wealth Management Co., Limited ("CL Wealth") [member]</t>
        </is>
      </c>
    </row>
    <row r="24">
      <c r="A24" s="3" t="inlineStr">
        <is>
          <t>Disclosure of transactions between related parties [line items]</t>
        </is>
      </c>
    </row>
    <row r="25">
      <c r="A25" s="4" t="inlineStr">
        <is>
          <t>Registered capital of related parties with control, beginning balance</t>
        </is>
      </c>
      <c r="B25" s="5" t="n">
        <v>200</v>
      </c>
    </row>
    <row r="26">
      <c r="A26" s="4" t="inlineStr">
        <is>
          <t>Registered capital of related parties with control, ending balance</t>
        </is>
      </c>
      <c r="B26" s="5" t="n">
        <v>200</v>
      </c>
    </row>
    <row r="27">
      <c r="A27" s="4" t="inlineStr">
        <is>
          <t>Shanghai Rui Chong Investment Co., Limited ("Rui Chong Company") [member]</t>
        </is>
      </c>
    </row>
    <row r="28">
      <c r="A28" s="3" t="inlineStr">
        <is>
          <t>Disclosure of transactions between related parties [line items]</t>
        </is>
      </c>
    </row>
    <row r="29">
      <c r="A29" s="4" t="inlineStr">
        <is>
          <t>Registered capital of related parties with control, beginning balance</t>
        </is>
      </c>
      <c r="B29" s="5" t="n">
        <v>6800</v>
      </c>
    </row>
    <row r="30">
      <c r="A30" s="4" t="inlineStr">
        <is>
          <t>Decrease in registered capital of related parties with control</t>
        </is>
      </c>
      <c r="B30" s="5" t="n">
        <v>700</v>
      </c>
    </row>
    <row r="31">
      <c r="A31" s="4" t="inlineStr">
        <is>
          <t>Registered capital of related parties with control, ending balance</t>
        </is>
      </c>
      <c r="B31" s="5" t="n">
        <v>6100</v>
      </c>
    </row>
    <row r="32">
      <c r="A32" s="4" t="inlineStr">
        <is>
          <t>China Life (Beijing) Health Management Co., Limited ("CL Health") [member]</t>
        </is>
      </c>
    </row>
    <row r="33">
      <c r="A33" s="3" t="inlineStr">
        <is>
          <t>Disclosure of transactions between related parties [line items]</t>
        </is>
      </c>
    </row>
    <row r="34">
      <c r="A34" s="4" t="inlineStr">
        <is>
          <t>Registered capital of related parties with control, beginning balance</t>
        </is>
      </c>
      <c r="B34" s="5" t="n">
        <v>1530</v>
      </c>
    </row>
    <row r="35">
      <c r="A35" s="4" t="inlineStr">
        <is>
          <t>Registered capital of related parties with control, ending balance</t>
        </is>
      </c>
      <c r="B35" s="5" t="n">
        <v>1530</v>
      </c>
    </row>
    <row r="36">
      <c r="A36" s="4" t="inlineStr">
        <is>
          <t>China Life Franklin (Shenzhen) Equity Investment Fund Management Co., Limited ("Franklin Shenzhen Company") [member]</t>
        </is>
      </c>
    </row>
    <row r="37">
      <c r="A37" s="3" t="inlineStr">
        <is>
          <t>Disclosure of transactions between related parties [line items]</t>
        </is>
      </c>
    </row>
    <row r="38">
      <c r="A38" s="4" t="inlineStr">
        <is>
          <t>Registered capital of related parties with control, beginning balance | $</t>
        </is>
      </c>
      <c r="C38" s="12" t="n">
        <v>2</v>
      </c>
    </row>
    <row r="39">
      <c r="A39" s="4" t="inlineStr">
        <is>
          <t>Registered capital of related parties with control, ending balance | $</t>
        </is>
      </c>
      <c r="C39" s="12" t="n">
        <v>2</v>
      </c>
    </row>
    <row r="40">
      <c r="A40" s="4" t="inlineStr">
        <is>
          <t>Xi'an Shengyi Jingsheng Real Estate Co., Ltd. ("Shengyi Jingsheng") [member]</t>
        </is>
      </c>
    </row>
    <row r="41">
      <c r="A41" s="3" t="inlineStr">
        <is>
          <t>Disclosure of transactions between related parties [line items]</t>
        </is>
      </c>
    </row>
    <row r="42">
      <c r="A42" s="4" t="inlineStr">
        <is>
          <t>Registered capital of related parties with control, beginning balance</t>
        </is>
      </c>
      <c r="B42" s="5" t="n">
        <v>1131</v>
      </c>
    </row>
    <row r="43">
      <c r="A43" s="4" t="inlineStr">
        <is>
          <t>Registered capital of related parties with control, ending balance</t>
        </is>
      </c>
      <c r="B43" s="5" t="n">
        <v>1131</v>
      </c>
    </row>
    <row r="44">
      <c r="A44" s="4" t="inlineStr">
        <is>
          <t>Dalian Hope Building Company Ltd. ("Hope Building") [member]</t>
        </is>
      </c>
    </row>
    <row r="45">
      <c r="A45" s="3" t="inlineStr">
        <is>
          <t>Disclosure of transactions between related parties [line items]</t>
        </is>
      </c>
    </row>
    <row r="46">
      <c r="A46" s="4" t="inlineStr">
        <is>
          <t>Registered capital of related parties with control, beginning balance</t>
        </is>
      </c>
      <c r="B46" s="5" t="n">
        <v>484</v>
      </c>
    </row>
    <row r="47">
      <c r="A47" s="4" t="inlineStr">
        <is>
          <t>Registered capital of related parties with control, ending balance</t>
        </is>
      </c>
      <c r="B47" s="6" t="n">
        <v>48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ignificant Related Party Transactions - Summary of Percentages of Holding of Related Parties with Control Relationship and Changes (Detail) ¥ in Millions, $ in Millions, $ in Millions</t>
        </is>
      </c>
      <c r="C1" s="2" t="inlineStr">
        <is>
          <t>12 Months Ended</t>
        </is>
      </c>
    </row>
    <row r="2">
      <c r="C2" s="2" t="inlineStr">
        <is>
          <t>Dec. 31, 2021CNY (¥)</t>
        </is>
      </c>
      <c r="D2" s="2" t="inlineStr">
        <is>
          <t>Dec. 31, 2020CNY (¥)</t>
        </is>
      </c>
      <c r="E2" s="2" t="inlineStr">
        <is>
          <t>Dec. 31, 2021HKD ($)</t>
        </is>
      </c>
      <c r="F2" s="2" t="inlineStr">
        <is>
          <t>Dec. 31, 2021USD ($)</t>
        </is>
      </c>
      <c r="G2" s="2" t="inlineStr">
        <is>
          <t>Dec. 31, 2020HKD ($)</t>
        </is>
      </c>
      <c r="H2" s="2" t="inlineStr">
        <is>
          <t>Dec. 31, 2020USD ($)</t>
        </is>
      </c>
    </row>
    <row r="3">
      <c r="A3" s="4" t="inlineStr">
        <is>
          <t>China Life Insurance (Group) Company ("CLIC") [member]</t>
        </is>
      </c>
    </row>
    <row r="4">
      <c r="A4" s="3" t="inlineStr">
        <is>
          <t>Disclosure of transactions between related parties [line items]</t>
        </is>
      </c>
    </row>
    <row r="5">
      <c r="A5" s="4" t="inlineStr">
        <is>
          <t>Ownership interest</t>
        </is>
      </c>
      <c r="C5" s="6" t="n">
        <v>19324</v>
      </c>
      <c r="D5" s="6" t="n">
        <v>19324</v>
      </c>
    </row>
    <row r="6">
      <c r="A6" s="4" t="inlineStr">
        <is>
          <t>Percentage of holding</t>
        </is>
      </c>
      <c r="C6" s="4" t="inlineStr">
        <is>
          <t>68.37%</t>
        </is>
      </c>
      <c r="D6" s="4" t="inlineStr">
        <is>
          <t>68.37%</t>
        </is>
      </c>
      <c r="E6" s="4" t="inlineStr">
        <is>
          <t>68.37%</t>
        </is>
      </c>
      <c r="F6" s="4" t="inlineStr">
        <is>
          <t>68.37%</t>
        </is>
      </c>
      <c r="G6" s="4" t="inlineStr">
        <is>
          <t>68.37%</t>
        </is>
      </c>
      <c r="H6" s="4" t="inlineStr">
        <is>
          <t>68.37%</t>
        </is>
      </c>
    </row>
    <row r="7">
      <c r="A7" s="4" t="inlineStr">
        <is>
          <t>China Life Asset Management Company Limited ("AMC") [member]</t>
        </is>
      </c>
    </row>
    <row r="8">
      <c r="A8" s="3" t="inlineStr">
        <is>
          <t>Disclosure of transactions between related parties [line items]</t>
        </is>
      </c>
    </row>
    <row r="9">
      <c r="A9" s="4" t="inlineStr">
        <is>
          <t>Ownership interest in subsidiary</t>
        </is>
      </c>
      <c r="C9" s="6" t="n">
        <v>1680</v>
      </c>
      <c r="D9" s="6" t="n">
        <v>1680</v>
      </c>
    </row>
    <row r="10">
      <c r="A10" s="4" t="inlineStr">
        <is>
          <t>Percentage of holding</t>
        </is>
      </c>
      <c r="C10" s="4" t="inlineStr">
        <is>
          <t>60.00%</t>
        </is>
      </c>
      <c r="D10" s="4" t="inlineStr">
        <is>
          <t>60.00%</t>
        </is>
      </c>
    </row>
    <row r="11">
      <c r="A11" s="4" t="inlineStr">
        <is>
          <t>China Life Pension Company Limited ("Pension Company") [member]</t>
        </is>
      </c>
    </row>
    <row r="12">
      <c r="A12" s="3" t="inlineStr">
        <is>
          <t>Disclosure of transactions between related parties [line items]</t>
        </is>
      </c>
    </row>
    <row r="13">
      <c r="A13" s="4" t="inlineStr">
        <is>
          <t>Ownership interest in subsidiary</t>
        </is>
      </c>
      <c r="C13" s="6" t="n">
        <v>2746</v>
      </c>
      <c r="D13" s="6" t="n">
        <v>2746</v>
      </c>
    </row>
    <row r="14">
      <c r="A14" s="4" t="inlineStr">
        <is>
          <t>Percentage of holding</t>
        </is>
      </c>
      <c r="C14" s="4" t="inlineStr">
        <is>
          <t>74.27%</t>
        </is>
      </c>
      <c r="D14" s="4" t="inlineStr">
        <is>
          <t>74.27%</t>
        </is>
      </c>
    </row>
    <row r="15">
      <c r="A15" s="4" t="inlineStr">
        <is>
          <t>China Life Franklin Asset Management Company Limited [member]</t>
        </is>
      </c>
    </row>
    <row r="16">
      <c r="A16" s="3" t="inlineStr">
        <is>
          <t>Disclosure of transactions between related parties [line items]</t>
        </is>
      </c>
    </row>
    <row r="17">
      <c r="A17" s="4" t="inlineStr">
        <is>
          <t>Ownership interest in subsidiary | $</t>
        </is>
      </c>
      <c r="E17" s="12" t="n">
        <v>130</v>
      </c>
      <c r="G17" s="12" t="n">
        <v>130</v>
      </c>
    </row>
    <row r="18">
      <c r="A18" s="4" t="inlineStr">
        <is>
          <t>Percentage of holding</t>
        </is>
      </c>
      <c r="C18" s="4" t="inlineStr">
        <is>
          <t>50.00%</t>
        </is>
      </c>
      <c r="D18" s="4" t="inlineStr">
        <is>
          <t>50.00%</t>
        </is>
      </c>
    </row>
    <row r="19">
      <c r="A19" s="4" t="inlineStr">
        <is>
          <t>China Life (Suzhou) Pension and Retirement Investment Company Limited ("Suzhou Pension Company") [member]</t>
        </is>
      </c>
    </row>
    <row r="20">
      <c r="A20" s="3" t="inlineStr">
        <is>
          <t>Disclosure of transactions between related parties [line items]</t>
        </is>
      </c>
    </row>
    <row r="21">
      <c r="A21" s="4" t="inlineStr">
        <is>
          <t>Ownership interest in subsidiary</t>
        </is>
      </c>
      <c r="C21" s="6" t="n">
        <v>2181</v>
      </c>
      <c r="D21" s="6" t="n">
        <v>1991</v>
      </c>
    </row>
    <row r="22">
      <c r="A22" s="4" t="inlineStr">
        <is>
          <t>Percentage of holding</t>
        </is>
      </c>
      <c r="C22" s="4" t="inlineStr">
        <is>
          <t>100.00%</t>
        </is>
      </c>
      <c r="D22" s="4" t="inlineStr">
        <is>
          <t>100.00%</t>
        </is>
      </c>
    </row>
    <row r="23">
      <c r="A23" s="4" t="inlineStr">
        <is>
          <t>Increase in ownership interest in subsidiaries</t>
        </is>
      </c>
      <c r="D23" s="6" t="n">
        <v>190</v>
      </c>
    </row>
    <row r="24">
      <c r="A24" s="4" t="inlineStr">
        <is>
          <t>China Life AMP Asset Management Company ("CL AMP") [member]</t>
        </is>
      </c>
    </row>
    <row r="25">
      <c r="A25" s="3" t="inlineStr">
        <is>
          <t>Disclosure of transactions between related parties [line items]</t>
        </is>
      </c>
    </row>
    <row r="26">
      <c r="A26" s="4" t="inlineStr">
        <is>
          <t>Ownership interest in subsidiary</t>
        </is>
      </c>
      <c r="C26" s="6" t="n">
        <v>1095</v>
      </c>
      <c r="D26" s="6" t="n">
        <v>1095</v>
      </c>
    </row>
    <row r="27">
      <c r="A27" s="4" t="inlineStr">
        <is>
          <t>Percentage of holding</t>
        </is>
      </c>
      <c r="C27" s="4" t="inlineStr">
        <is>
          <t>85.03%</t>
        </is>
      </c>
      <c r="D27" s="4" t="inlineStr">
        <is>
          <t>85.03%</t>
        </is>
      </c>
    </row>
    <row r="28">
      <c r="A28" s="4" t="inlineStr">
        <is>
          <t>China Life Wealth Management Co., Limited ("CL Wealth") [member]</t>
        </is>
      </c>
    </row>
    <row r="29">
      <c r="A29" s="3" t="inlineStr">
        <is>
          <t>Disclosure of transactions between related parties [line items]</t>
        </is>
      </c>
    </row>
    <row r="30">
      <c r="A30" s="4" t="inlineStr">
        <is>
          <t>Ownership interest in subsidiary</t>
        </is>
      </c>
      <c r="C30" s="6" t="n">
        <v>200</v>
      </c>
      <c r="D30" s="6" t="n">
        <v>200</v>
      </c>
    </row>
    <row r="31">
      <c r="A31" s="4" t="inlineStr">
        <is>
          <t>Percentage of holding</t>
        </is>
      </c>
      <c r="C31" s="4" t="inlineStr">
        <is>
          <t>100.00%</t>
        </is>
      </c>
      <c r="D31" s="4" t="inlineStr">
        <is>
          <t>100.00%</t>
        </is>
      </c>
    </row>
    <row r="32">
      <c r="A32" s="4" t="inlineStr">
        <is>
          <t>Golden Phoenix Tree Limited [member]</t>
        </is>
      </c>
    </row>
    <row r="33">
      <c r="A33" s="3" t="inlineStr">
        <is>
          <t>Disclosure of transactions between related parties [line items]</t>
        </is>
      </c>
    </row>
    <row r="34">
      <c r="A34" s="4" t="inlineStr">
        <is>
          <t>Percentage of holding</t>
        </is>
      </c>
      <c r="C34" s="4" t="inlineStr">
        <is>
          <t>100.00%</t>
        </is>
      </c>
      <c r="D34" s="4" t="inlineStr">
        <is>
          <t>100.00%</t>
        </is>
      </c>
    </row>
    <row r="35">
      <c r="A35" s="4" t="inlineStr">
        <is>
          <t>King Phoenix Tree Limited [member]</t>
        </is>
      </c>
    </row>
    <row r="36">
      <c r="A36" s="3" t="inlineStr">
        <is>
          <t>Disclosure of transactions between related parties [line items]</t>
        </is>
      </c>
    </row>
    <row r="37">
      <c r="A37" s="4" t="inlineStr">
        <is>
          <t>Percentage of holding</t>
        </is>
      </c>
      <c r="C37" s="4" t="inlineStr">
        <is>
          <t>100.00%</t>
        </is>
      </c>
      <c r="D37" s="4" t="inlineStr">
        <is>
          <t>100.00%</t>
        </is>
      </c>
    </row>
    <row r="38">
      <c r="A38" s="4" t="inlineStr">
        <is>
          <t>Shanghai Rui Chong Investment Co., Limited ("Rui Chong Company") [member]</t>
        </is>
      </c>
    </row>
    <row r="39">
      <c r="A39" s="3" t="inlineStr">
        <is>
          <t>Disclosure of transactions between related parties [line items]</t>
        </is>
      </c>
    </row>
    <row r="40">
      <c r="A40" s="4" t="inlineStr">
        <is>
          <t>Ownership interest in subsidiary</t>
        </is>
      </c>
      <c r="C40" s="6" t="n">
        <v>6100</v>
      </c>
      <c r="D40" s="6" t="n">
        <v>6800</v>
      </c>
    </row>
    <row r="41">
      <c r="A41" s="4" t="inlineStr">
        <is>
          <t>Percentage of holding</t>
        </is>
      </c>
      <c r="C41" s="4" t="inlineStr">
        <is>
          <t>100.00%</t>
        </is>
      </c>
      <c r="D41" s="4" t="inlineStr">
        <is>
          <t>100.00%</t>
        </is>
      </c>
    </row>
    <row r="42">
      <c r="A42" s="4" t="inlineStr">
        <is>
          <t>Decrease in ownership interest in subsidiaries</t>
        </is>
      </c>
      <c r="C42" s="6" t="n">
        <v>700</v>
      </c>
    </row>
    <row r="43">
      <c r="A43" s="4" t="inlineStr">
        <is>
          <t>New Aldgate Limited [member]</t>
        </is>
      </c>
    </row>
    <row r="44">
      <c r="A44" s="3" t="inlineStr">
        <is>
          <t>Disclosure of transactions between related parties [line items]</t>
        </is>
      </c>
    </row>
    <row r="45">
      <c r="A45" s="4" t="inlineStr">
        <is>
          <t>Ownership interest in subsidiary</t>
        </is>
      </c>
      <c r="C45" s="6" t="n">
        <v>1167</v>
      </c>
      <c r="D45" s="6" t="n">
        <v>1167</v>
      </c>
    </row>
    <row r="46">
      <c r="A46" s="4" t="inlineStr">
        <is>
          <t>Percentage of holding</t>
        </is>
      </c>
      <c r="C46" s="4" t="inlineStr">
        <is>
          <t>100.00%</t>
        </is>
      </c>
      <c r="D46" s="4" t="inlineStr">
        <is>
          <t>100.00%</t>
        </is>
      </c>
    </row>
    <row r="47">
      <c r="A47" s="4" t="inlineStr">
        <is>
          <t>Glorious Fortune Forever Limited [member]</t>
        </is>
      </c>
    </row>
    <row r="48">
      <c r="A48" s="3" t="inlineStr">
        <is>
          <t>Disclosure of transactions between related parties [line items]</t>
        </is>
      </c>
    </row>
    <row r="49">
      <c r="A49" s="4" t="inlineStr">
        <is>
          <t>Percentage of holding</t>
        </is>
      </c>
      <c r="C49" s="4" t="inlineStr">
        <is>
          <t>100.00%</t>
        </is>
      </c>
      <c r="D49" s="4" t="inlineStr">
        <is>
          <t>100.00%</t>
        </is>
      </c>
    </row>
    <row r="50">
      <c r="A50" s="4" t="inlineStr">
        <is>
          <t>CL Hotel Investor, L.P. [member]</t>
        </is>
      </c>
    </row>
    <row r="51">
      <c r="A51" s="3" t="inlineStr">
        <is>
          <t>Disclosure of transactions between related parties [line items]</t>
        </is>
      </c>
    </row>
    <row r="52">
      <c r="A52" s="4" t="inlineStr">
        <is>
          <t>Ownership interest in subsidiary</t>
        </is>
      </c>
      <c r="C52" s="6" t="n">
        <v>285</v>
      </c>
      <c r="D52" s="6" t="n">
        <v>95</v>
      </c>
    </row>
    <row r="53">
      <c r="A53" s="4" t="inlineStr">
        <is>
          <t>Percentage of holding</t>
        </is>
      </c>
      <c r="C53" s="4" t="inlineStr">
        <is>
          <t>100.00%</t>
        </is>
      </c>
      <c r="D53" s="4" t="inlineStr">
        <is>
          <t>100.00%</t>
        </is>
      </c>
    </row>
    <row r="54">
      <c r="A54" s="4" t="inlineStr">
        <is>
          <t>Increase in ownership interest in subsidiaries</t>
        </is>
      </c>
      <c r="C54" s="6" t="n">
        <v>190</v>
      </c>
    </row>
    <row r="55">
      <c r="A55" s="4" t="inlineStr">
        <is>
          <t>Golden Bamboo Limited [member]</t>
        </is>
      </c>
    </row>
    <row r="56">
      <c r="A56" s="3" t="inlineStr">
        <is>
          <t>Disclosure of transactions between related parties [line items]</t>
        </is>
      </c>
    </row>
    <row r="57">
      <c r="A57" s="4" t="inlineStr">
        <is>
          <t>Ownership interest in subsidiary</t>
        </is>
      </c>
      <c r="C57" s="6" t="n">
        <v>1993</v>
      </c>
      <c r="D57" s="6" t="n">
        <v>1993</v>
      </c>
    </row>
    <row r="58">
      <c r="A58" s="4" t="inlineStr">
        <is>
          <t>Percentage of holding</t>
        </is>
      </c>
      <c r="C58" s="4" t="inlineStr">
        <is>
          <t>100.00%</t>
        </is>
      </c>
      <c r="D58" s="4" t="inlineStr">
        <is>
          <t>100.00%</t>
        </is>
      </c>
    </row>
    <row r="59">
      <c r="A59" s="4" t="inlineStr">
        <is>
          <t>Sunny Bamboo Limited [member]</t>
        </is>
      </c>
    </row>
    <row r="60">
      <c r="A60" s="3" t="inlineStr">
        <is>
          <t>Disclosure of transactions between related parties [line items]</t>
        </is>
      </c>
    </row>
    <row r="61">
      <c r="A61" s="4" t="inlineStr">
        <is>
          <t>Ownership interest in subsidiary</t>
        </is>
      </c>
      <c r="C61" s="6" t="n">
        <v>1876</v>
      </c>
      <c r="D61" s="6" t="n">
        <v>1876</v>
      </c>
    </row>
    <row r="62">
      <c r="A62" s="4" t="inlineStr">
        <is>
          <t>Percentage of holding</t>
        </is>
      </c>
      <c r="C62" s="4" t="inlineStr">
        <is>
          <t>100.00%</t>
        </is>
      </c>
      <c r="D62" s="4" t="inlineStr">
        <is>
          <t>100.00%</t>
        </is>
      </c>
    </row>
    <row r="63">
      <c r="A63" s="4" t="inlineStr">
        <is>
          <t>Fortune Bamboo Limited [member]</t>
        </is>
      </c>
    </row>
    <row r="64">
      <c r="A64" s="3" t="inlineStr">
        <is>
          <t>Disclosure of transactions between related parties [line items]</t>
        </is>
      </c>
    </row>
    <row r="65">
      <c r="A65" s="4" t="inlineStr">
        <is>
          <t>Ownership interest in subsidiary</t>
        </is>
      </c>
      <c r="C65" s="6" t="n">
        <v>2435</v>
      </c>
      <c r="D65" s="6" t="n">
        <v>2435</v>
      </c>
    </row>
    <row r="66">
      <c r="A66" s="4" t="inlineStr">
        <is>
          <t>Percentage of holding</t>
        </is>
      </c>
      <c r="C66" s="4" t="inlineStr">
        <is>
          <t>100.00%</t>
        </is>
      </c>
      <c r="D66" s="4" t="inlineStr">
        <is>
          <t>100.00%</t>
        </is>
      </c>
    </row>
    <row r="67">
      <c r="A67" s="4" t="inlineStr">
        <is>
          <t>China Century Core Fund Limited ("Century Core Fund") [member]</t>
        </is>
      </c>
    </row>
    <row r="68">
      <c r="A68" s="3" t="inlineStr">
        <is>
          <t>Disclosure of transactions between related parties [line items]</t>
        </is>
      </c>
    </row>
    <row r="69">
      <c r="A69" s="4" t="inlineStr">
        <is>
          <t>Ownership interest in subsidiary | $</t>
        </is>
      </c>
      <c r="F69" s="12" t="n">
        <v>1125</v>
      </c>
      <c r="H69" s="12" t="n">
        <v>1125</v>
      </c>
    </row>
    <row r="70">
      <c r="A70" s="4" t="inlineStr">
        <is>
          <t>Percentage of holding</t>
        </is>
      </c>
      <c r="C70" s="4" t="inlineStr">
        <is>
          <t>100.00%</t>
        </is>
      </c>
      <c r="D70" s="4" t="inlineStr">
        <is>
          <t>100.00%</t>
        </is>
      </c>
    </row>
    <row r="71">
      <c r="A71" s="4" t="inlineStr">
        <is>
          <t>China Life (Beijing) Health Management Co., Limited ("CL Health") [member]</t>
        </is>
      </c>
    </row>
    <row r="72">
      <c r="A72" s="3" t="inlineStr">
        <is>
          <t>Disclosure of transactions between related parties [line items]</t>
        </is>
      </c>
    </row>
    <row r="73">
      <c r="A73" s="4" t="inlineStr">
        <is>
          <t>Ownership interest in subsidiary</t>
        </is>
      </c>
      <c r="C73" s="6" t="n">
        <v>1530</v>
      </c>
      <c r="D73" s="6" t="n">
        <v>1530</v>
      </c>
    </row>
    <row r="74">
      <c r="A74" s="4" t="inlineStr">
        <is>
          <t>Percentage of holding</t>
        </is>
      </c>
      <c r="C74" s="4" t="inlineStr">
        <is>
          <t>100.00%</t>
        </is>
      </c>
      <c r="D74" s="4" t="inlineStr">
        <is>
          <t>100.00%</t>
        </is>
      </c>
    </row>
    <row r="75">
      <c r="A75" s="4" t="inlineStr">
        <is>
          <t>China Life Franklin (Shenzhen) Equity Investment Fund Management Co., Limited ("Franklin Shenzhen Company") [member]</t>
        </is>
      </c>
    </row>
    <row r="76">
      <c r="A76" s="3" t="inlineStr">
        <is>
          <t>Disclosure of transactions between related parties [line items]</t>
        </is>
      </c>
    </row>
    <row r="77">
      <c r="A77" s="4" t="inlineStr">
        <is>
          <t>Ownership interest in subsidiary | $</t>
        </is>
      </c>
      <c r="F77" s="5" t="n">
        <v>2</v>
      </c>
      <c r="H77" s="5" t="n">
        <v>2</v>
      </c>
    </row>
    <row r="78">
      <c r="A78" s="4" t="inlineStr">
        <is>
          <t>Percentage of holding</t>
        </is>
      </c>
      <c r="C78" s="4" t="inlineStr">
        <is>
          <t>100.00%</t>
        </is>
      </c>
      <c r="D78" s="4" t="inlineStr">
        <is>
          <t>100.00%</t>
        </is>
      </c>
    </row>
    <row r="79">
      <c r="A79" s="4" t="inlineStr">
        <is>
          <t>Guo Yang Guo Sheng [member]</t>
        </is>
      </c>
    </row>
    <row r="80">
      <c r="A80" s="3" t="inlineStr">
        <is>
          <t>Disclosure of transactions between related parties [line items]</t>
        </is>
      </c>
    </row>
    <row r="81">
      <c r="A81" s="4" t="inlineStr">
        <is>
          <t>Ownership interest in subsidiary</t>
        </is>
      </c>
      <c r="C81" s="6" t="n">
        <v>2835</v>
      </c>
      <c r="D81" s="6" t="n">
        <v>2835</v>
      </c>
    </row>
    <row r="82">
      <c r="A82" s="4" t="inlineStr">
        <is>
          <t>Percentage of holding</t>
        </is>
      </c>
      <c r="C82" s="4" t="inlineStr">
        <is>
          <t>89.997%</t>
        </is>
      </c>
      <c r="D82" s="4" t="inlineStr">
        <is>
          <t>89.997%</t>
        </is>
      </c>
    </row>
    <row r="83">
      <c r="A83" s="4" t="inlineStr">
        <is>
          <t>New Capital Wisdom Limited [member]</t>
        </is>
      </c>
    </row>
    <row r="84">
      <c r="A84" s="3" t="inlineStr">
        <is>
          <t>Disclosure of transactions between related parties [line items]</t>
        </is>
      </c>
    </row>
    <row r="85">
      <c r="A85" s="4" t="inlineStr">
        <is>
          <t>Percentage of holding</t>
        </is>
      </c>
      <c r="C85" s="4" t="inlineStr">
        <is>
          <t>100.00%</t>
        </is>
      </c>
      <c r="D85" s="4" t="inlineStr">
        <is>
          <t>100.00%</t>
        </is>
      </c>
    </row>
    <row r="86">
      <c r="A86" s="4" t="inlineStr">
        <is>
          <t>New Fortune Wisdom Limited [member]</t>
        </is>
      </c>
    </row>
    <row r="87">
      <c r="A87" s="3" t="inlineStr">
        <is>
          <t>Disclosure of transactions between related parties [line items]</t>
        </is>
      </c>
    </row>
    <row r="88">
      <c r="A88" s="4" t="inlineStr">
        <is>
          <t>Percentage of holding</t>
        </is>
      </c>
      <c r="C88" s="4" t="inlineStr">
        <is>
          <t>100.00%</t>
        </is>
      </c>
      <c r="D88" s="4" t="inlineStr">
        <is>
          <t>100.00%</t>
        </is>
      </c>
    </row>
    <row r="89">
      <c r="A89" s="4" t="inlineStr">
        <is>
          <t>Wisdom Forever Limited Partnership [member]</t>
        </is>
      </c>
    </row>
    <row r="90">
      <c r="A90" s="3" t="inlineStr">
        <is>
          <t>Disclosure of transactions between related parties [line items]</t>
        </is>
      </c>
    </row>
    <row r="91">
      <c r="A91" s="4" t="inlineStr">
        <is>
          <t>Ownership interest in subsidiary | $</t>
        </is>
      </c>
      <c r="F91" s="12" t="n">
        <v>452</v>
      </c>
      <c r="H91" s="12" t="n">
        <v>452</v>
      </c>
    </row>
    <row r="92">
      <c r="A92" s="4" t="inlineStr">
        <is>
          <t>Percentage of holding</t>
        </is>
      </c>
      <c r="C92" s="4" t="inlineStr">
        <is>
          <t>100.00%</t>
        </is>
      </c>
      <c r="D92" s="4" t="inlineStr">
        <is>
          <t>100.00%</t>
        </is>
      </c>
    </row>
    <row r="93">
      <c r="A93" s="4" t="inlineStr">
        <is>
          <t>Shanghai Yuan Shu Yuan Jiu Investment Management Partnership (Limited Partnership) ("Yuan Shu Yuan Jiu") [member]</t>
        </is>
      </c>
    </row>
    <row r="94">
      <c r="A94" s="3" t="inlineStr">
        <is>
          <t>Disclosure of transactions between related parties [line items]</t>
        </is>
      </c>
    </row>
    <row r="95">
      <c r="A95" s="4" t="inlineStr">
        <is>
          <t>Ownership interest in subsidiary</t>
        </is>
      </c>
      <c r="C95" s="6" t="n">
        <v>571</v>
      </c>
      <c r="D95" s="6" t="n">
        <v>571</v>
      </c>
    </row>
    <row r="96">
      <c r="A96" s="4" t="inlineStr">
        <is>
          <t>Percentage of holding</t>
        </is>
      </c>
      <c r="C96" s="4" t="inlineStr">
        <is>
          <t>99.98%</t>
        </is>
      </c>
      <c r="D96" s="4" t="inlineStr">
        <is>
          <t>99.98%</t>
        </is>
      </c>
    </row>
    <row r="97">
      <c r="A97" s="4" t="inlineStr">
        <is>
          <t>Shanghai Yuan Shu Yuan Pin Investment Management Partnership (Limited Partnership) ("Yuan Shu Yuan Pin") [member]</t>
        </is>
      </c>
    </row>
    <row r="98">
      <c r="A98" s="3" t="inlineStr">
        <is>
          <t>Disclosure of transactions between related parties [line items]</t>
        </is>
      </c>
    </row>
    <row r="99">
      <c r="A99" s="4" t="inlineStr">
        <is>
          <t>Ownership interest in subsidiary</t>
        </is>
      </c>
      <c r="C99" s="6" t="n">
        <v>571</v>
      </c>
      <c r="D99" s="6" t="n">
        <v>571</v>
      </c>
    </row>
    <row r="100">
      <c r="A100" s="4" t="inlineStr">
        <is>
          <t>Percentage of holding</t>
        </is>
      </c>
      <c r="C100" s="4" t="inlineStr">
        <is>
          <t>99.98%</t>
        </is>
      </c>
      <c r="D100" s="4" t="inlineStr">
        <is>
          <t>99.98%</t>
        </is>
      </c>
    </row>
    <row r="101">
      <c r="A101" s="4" t="inlineStr">
        <is>
          <t>Shanghai Wansheng Industry Partnership (Limited Partnership) ("Shanghai Wansheng") [member]</t>
        </is>
      </c>
    </row>
    <row r="102">
      <c r="A102" s="3" t="inlineStr">
        <is>
          <t>Disclosure of transactions between related parties [line items]</t>
        </is>
      </c>
    </row>
    <row r="103">
      <c r="A103" s="4" t="inlineStr">
        <is>
          <t>Ownership interest in subsidiary</t>
        </is>
      </c>
      <c r="C103" s="6" t="n">
        <v>4024</v>
      </c>
      <c r="D103" s="6" t="n">
        <v>4012</v>
      </c>
    </row>
    <row r="104">
      <c r="A104" s="4" t="inlineStr">
        <is>
          <t>Percentage of holding</t>
        </is>
      </c>
      <c r="C104" s="4" t="inlineStr">
        <is>
          <t>99.98%</t>
        </is>
      </c>
      <c r="D104" s="4" t="inlineStr">
        <is>
          <t>99.98%</t>
        </is>
      </c>
    </row>
    <row r="105">
      <c r="A105" s="4" t="inlineStr">
        <is>
          <t>Increase in ownership interest in subsidiaries</t>
        </is>
      </c>
      <c r="C105" s="6" t="n">
        <v>12</v>
      </c>
    </row>
    <row r="106">
      <c r="A106" s="4" t="inlineStr">
        <is>
          <t>Ningbo Meishan Bonded Port Area Bai Ning Investment Partnership (Limited Partnership) ("Bai Ning") [member]</t>
        </is>
      </c>
    </row>
    <row r="107">
      <c r="A107" s="3" t="inlineStr">
        <is>
          <t>Disclosure of transactions between related parties [line items]</t>
        </is>
      </c>
    </row>
    <row r="108">
      <c r="A108" s="4" t="inlineStr">
        <is>
          <t>Ownership interest in subsidiary</t>
        </is>
      </c>
      <c r="C108" s="6" t="n">
        <v>1680</v>
      </c>
      <c r="D108" s="6" t="n">
        <v>1680</v>
      </c>
    </row>
    <row r="109">
      <c r="A109" s="4" t="inlineStr">
        <is>
          <t>Percentage of holding</t>
        </is>
      </c>
      <c r="C109" s="4" t="inlineStr">
        <is>
          <t>99.98%</t>
        </is>
      </c>
      <c r="D109" s="4" t="inlineStr">
        <is>
          <t>99.98%</t>
        </is>
      </c>
    </row>
    <row r="110">
      <c r="A110" s="4" t="inlineStr">
        <is>
          <t>Hope Building [member]</t>
        </is>
      </c>
    </row>
    <row r="111">
      <c r="A111" s="3" t="inlineStr">
        <is>
          <t>Disclosure of transactions between related parties [line items]</t>
        </is>
      </c>
    </row>
    <row r="112">
      <c r="A112" s="4" t="inlineStr">
        <is>
          <t>Ownership interest in subsidiary</t>
        </is>
      </c>
      <c r="C112" s="6" t="n">
        <v>484</v>
      </c>
      <c r="D112" s="6" t="n">
        <v>484</v>
      </c>
    </row>
    <row r="113">
      <c r="A113" s="4" t="inlineStr">
        <is>
          <t>Percentage of holding</t>
        </is>
      </c>
      <c r="C113" s="4" t="inlineStr">
        <is>
          <t>100.00%</t>
        </is>
      </c>
      <c r="D113" s="4" t="inlineStr">
        <is>
          <t>100.00%</t>
        </is>
      </c>
    </row>
    <row r="114">
      <c r="A114" s="4" t="inlineStr">
        <is>
          <t>Wuhu Yuanxiang Tianfu Investment Management Partnership (Limited Partnership) ("Yuanxiang Tianfu") [member]</t>
        </is>
      </c>
    </row>
    <row r="115">
      <c r="A115" s="3" t="inlineStr">
        <is>
          <t>Disclosure of transactions between related parties [line items]</t>
        </is>
      </c>
    </row>
    <row r="116">
      <c r="A116" s="4" t="inlineStr">
        <is>
          <t>Ownership interest in subsidiary</t>
        </is>
      </c>
      <c r="C116" s="6" t="n">
        <v>548</v>
      </c>
      <c r="D116" s="6" t="n">
        <v>533</v>
      </c>
    </row>
    <row r="117">
      <c r="A117" s="4" t="inlineStr">
        <is>
          <t>Percentage of holding</t>
        </is>
      </c>
      <c r="C117" s="4" t="inlineStr">
        <is>
          <t>99.98%</t>
        </is>
      </c>
      <c r="D117" s="4" t="inlineStr">
        <is>
          <t>99.98%</t>
        </is>
      </c>
    </row>
    <row r="118">
      <c r="A118" s="4" t="inlineStr">
        <is>
          <t>Increase in ownership interest in subsidiaries</t>
        </is>
      </c>
      <c r="C118" s="6" t="n">
        <v>15</v>
      </c>
    </row>
    <row r="119">
      <c r="A119" s="4" t="inlineStr">
        <is>
          <t>Wuhu Yuanxiang Tianyi Investment Management Partnership (Limited Partnership) ("Yuanxiang Tianyi") [member]</t>
        </is>
      </c>
    </row>
    <row r="120">
      <c r="A120" s="3" t="inlineStr">
        <is>
          <t>Disclosure of transactions between related parties [line items]</t>
        </is>
      </c>
    </row>
    <row r="121">
      <c r="A121" s="4" t="inlineStr">
        <is>
          <t>Ownership interest in subsidiary</t>
        </is>
      </c>
      <c r="C121" s="6" t="n">
        <v>548</v>
      </c>
      <c r="D121" s="6" t="n">
        <v>533</v>
      </c>
    </row>
    <row r="122">
      <c r="A122" s="4" t="inlineStr">
        <is>
          <t>Percentage of holding</t>
        </is>
      </c>
      <c r="C122" s="4" t="inlineStr">
        <is>
          <t>99.98%</t>
        </is>
      </c>
      <c r="D122" s="4" t="inlineStr">
        <is>
          <t>99.98%</t>
        </is>
      </c>
    </row>
    <row r="123">
      <c r="A123" s="4" t="inlineStr">
        <is>
          <t>Increase in ownership interest in subsidiaries</t>
        </is>
      </c>
      <c r="C123" s="6" t="n">
        <v>15</v>
      </c>
    </row>
    <row r="124">
      <c r="A124" s="4" t="inlineStr">
        <is>
          <t>Shengyi Jingsheng [member]</t>
        </is>
      </c>
    </row>
    <row r="125">
      <c r="A125" s="3" t="inlineStr">
        <is>
          <t>Disclosure of transactions between related parties [line items]</t>
        </is>
      </c>
    </row>
    <row r="126">
      <c r="A126" s="4" t="inlineStr">
        <is>
          <t>Ownership interest in subsidiary</t>
        </is>
      </c>
      <c r="C126" s="6" t="n">
        <v>1093</v>
      </c>
      <c r="D126" s="6" t="n">
        <v>1063</v>
      </c>
    </row>
    <row r="127">
      <c r="A127" s="4" t="inlineStr">
        <is>
          <t>Percentage of holding</t>
        </is>
      </c>
      <c r="C127" s="4" t="inlineStr">
        <is>
          <t>100.00%</t>
        </is>
      </c>
      <c r="D127" s="4" t="inlineStr">
        <is>
          <t>100.00%</t>
        </is>
      </c>
    </row>
    <row r="128">
      <c r="A128" s="4" t="inlineStr">
        <is>
          <t>Increase in ownership interest in subsidiaries</t>
        </is>
      </c>
      <c r="C128" s="6" t="n">
        <v>30</v>
      </c>
    </row>
    <row r="129">
      <c r="A129" s="4" t="inlineStr">
        <is>
          <t>CBRE Global Investors U.S. Investments I, LLC ("CG Investments") [member]</t>
        </is>
      </c>
    </row>
    <row r="130">
      <c r="A130" s="3" t="inlineStr">
        <is>
          <t>Disclosure of transactions between related parties [line items]</t>
        </is>
      </c>
    </row>
    <row r="131">
      <c r="A131" s="4" t="inlineStr">
        <is>
          <t>Ownership interest in subsidiary</t>
        </is>
      </c>
      <c r="C131" s="6" t="n">
        <v>4111</v>
      </c>
      <c r="D131" s="6" t="n">
        <v>3660</v>
      </c>
    </row>
    <row r="132">
      <c r="A132" s="4" t="inlineStr">
        <is>
          <t>Percentage of holding</t>
        </is>
      </c>
      <c r="C132" s="4" t="inlineStr">
        <is>
          <t>99.99%</t>
        </is>
      </c>
      <c r="D132" s="4" t="inlineStr">
        <is>
          <t>99.99%</t>
        </is>
      </c>
    </row>
    <row r="133">
      <c r="A133" s="4" t="inlineStr">
        <is>
          <t>Increase in ownership interest in subsidiaries</t>
        </is>
      </c>
      <c r="C133" s="6" t="n">
        <v>451</v>
      </c>
    </row>
    <row r="134">
      <c r="A134" s="4" t="inlineStr">
        <is>
          <t>China Life Guangde(Tianjin) Equity Investment Fund Partnership (Limited Partnership) ("CL Guang De") [member]</t>
        </is>
      </c>
    </row>
    <row r="135">
      <c r="A135" s="3" t="inlineStr">
        <is>
          <t>Disclosure of transactions between related parties [line items]</t>
        </is>
      </c>
    </row>
    <row r="136">
      <c r="A136" s="4" t="inlineStr">
        <is>
          <t>Ownership interest in subsidiary</t>
        </is>
      </c>
      <c r="C136" s="6" t="n">
        <v>616</v>
      </c>
      <c r="D136" s="6" t="n">
        <v>295</v>
      </c>
    </row>
    <row r="137">
      <c r="A137" s="4" t="inlineStr">
        <is>
          <t>Percentage of holding</t>
        </is>
      </c>
      <c r="C137" s="4" t="inlineStr">
        <is>
          <t>99.95%</t>
        </is>
      </c>
      <c r="D137" s="4" t="inlineStr">
        <is>
          <t>99.95%</t>
        </is>
      </c>
    </row>
    <row r="138">
      <c r="A138" s="4" t="inlineStr">
        <is>
          <t>Increase in ownership interest in subsidiaries</t>
        </is>
      </c>
      <c r="C138" s="6" t="n">
        <v>321</v>
      </c>
    </row>
    <row r="139">
      <c r="A139" s="4" t="inlineStr">
        <is>
          <t>Beijing China Life Pension Industry Investment Fund (Limited Partnership) ("CL Pension Industry") [member]</t>
        </is>
      </c>
    </row>
    <row r="140">
      <c r="A140" s="3" t="inlineStr">
        <is>
          <t>Disclosure of transactions between related parties [line items]</t>
        </is>
      </c>
    </row>
    <row r="141">
      <c r="A141" s="4" t="inlineStr">
        <is>
          <t>Ownership interest in subsidiary</t>
        </is>
      </c>
      <c r="C141" s="6" t="n">
        <v>504</v>
      </c>
      <c r="D141" s="6" t="n">
        <v>9</v>
      </c>
    </row>
    <row r="142">
      <c r="A142" s="4" t="inlineStr">
        <is>
          <t>Percentage of holding</t>
        </is>
      </c>
      <c r="C142" s="4" t="inlineStr">
        <is>
          <t>99.90%</t>
        </is>
      </c>
      <c r="D142" s="4" t="inlineStr">
        <is>
          <t>99.90%</t>
        </is>
      </c>
    </row>
    <row r="143">
      <c r="A143" s="4" t="inlineStr">
        <is>
          <t>Increase in ownership interest in subsidiaries</t>
        </is>
      </c>
      <c r="C143" s="6" t="n">
        <v>495</v>
      </c>
    </row>
    <row r="144">
      <c r="A144" s="4" t="inlineStr">
        <is>
          <t>China Life Qihang Phase I (Tianjin) Equity Investment Fund Partnership (Limited Partnership) ("CL Qihang Fund l") [member]</t>
        </is>
      </c>
    </row>
    <row r="145">
      <c r="A145" s="3" t="inlineStr">
        <is>
          <t>Disclosure of transactions between related parties [line items]</t>
        </is>
      </c>
    </row>
    <row r="146">
      <c r="A146" s="4" t="inlineStr">
        <is>
          <t>Ownership interest in subsidiary</t>
        </is>
      </c>
      <c r="C146" s="6" t="n">
        <v>6065</v>
      </c>
      <c r="D146" s="6" t="n">
        <v>1</v>
      </c>
    </row>
    <row r="147">
      <c r="A147" s="4" t="inlineStr">
        <is>
          <t>Percentage of holding</t>
        </is>
      </c>
      <c r="C147" s="4" t="inlineStr">
        <is>
          <t>99.99%</t>
        </is>
      </c>
      <c r="D147" s="4" t="inlineStr">
        <is>
          <t>99.99%</t>
        </is>
      </c>
    </row>
    <row r="148">
      <c r="A148" s="4" t="inlineStr">
        <is>
          <t>Increase in ownership interest in subsidiaries</t>
        </is>
      </c>
      <c r="C148" s="6" t="n">
        <v>6064</v>
      </c>
    </row>
    <row r="149">
      <c r="A149" s="4" t="inlineStr">
        <is>
          <t>Decrease in ownership interest in subsidiaries</t>
        </is>
      </c>
      <c r="C149" s="5" t="n">
        <v>0</v>
      </c>
    </row>
    <row r="150">
      <c r="A150" s="4" t="inlineStr">
        <is>
          <t>China Life Xing Wan (Tianjin) Enterprise Management Partnership (Limited Partnership) ("CL Xing wan") [Member]</t>
        </is>
      </c>
    </row>
    <row r="151">
      <c r="A151" s="3" t="inlineStr">
        <is>
          <t>Disclosure of transactions between related parties [line items]</t>
        </is>
      </c>
    </row>
    <row r="152">
      <c r="A152" s="4" t="inlineStr">
        <is>
          <t>Ownership interest in subsidiary</t>
        </is>
      </c>
      <c r="B152" s="4" t="inlineStr">
        <is>
          <t>[1]</t>
        </is>
      </c>
      <c r="C152" s="6" t="n">
        <v>3865</v>
      </c>
    </row>
    <row r="153">
      <c r="A153" s="4" t="inlineStr">
        <is>
          <t>Percentage of holding</t>
        </is>
      </c>
      <c r="B153" s="4" t="inlineStr">
        <is>
          <t>[1]</t>
        </is>
      </c>
      <c r="C153" s="4" t="inlineStr">
        <is>
          <t>99.98%</t>
        </is>
      </c>
    </row>
    <row r="154">
      <c r="A154" s="4" t="inlineStr">
        <is>
          <t>Increase in ownership interest in subsidiaries</t>
        </is>
      </c>
      <c r="B154" s="4" t="inlineStr">
        <is>
          <t>[1]</t>
        </is>
      </c>
      <c r="C154" s="6" t="n">
        <v>3865</v>
      </c>
    </row>
    <row r="155">
      <c r="A155" s="4" t="inlineStr">
        <is>
          <t>China Life Insurance Sales Company Limited ("CL Sales") [Member]</t>
        </is>
      </c>
    </row>
    <row r="156">
      <c r="A156" s="3" t="inlineStr">
        <is>
          <t>Disclosure of transactions between related parties [line items]</t>
        </is>
      </c>
    </row>
    <row r="157">
      <c r="A157" s="4" t="inlineStr">
        <is>
          <t>Ownership interest in subsidiary</t>
        </is>
      </c>
      <c r="B157" s="4" t="inlineStr">
        <is>
          <t>[2]</t>
        </is>
      </c>
      <c r="C157" s="6" t="n">
        <v>0</v>
      </c>
    </row>
    <row r="158">
      <c r="A158" s="4" t="inlineStr">
        <is>
          <t>Percentage of holding</t>
        </is>
      </c>
      <c r="B158" s="4" t="inlineStr">
        <is>
          <t>[2]</t>
        </is>
      </c>
      <c r="C158" s="4" t="inlineStr">
        <is>
          <t>90.81%</t>
        </is>
      </c>
    </row>
    <row r="159">
      <c r="A159" s="4" t="inlineStr">
        <is>
          <t>Increase in ownership interest in subsidiaries</t>
        </is>
      </c>
      <c r="B159" s="4" t="inlineStr">
        <is>
          <t>[2]</t>
        </is>
      </c>
      <c r="C159" s="6" t="n">
        <v>0</v>
      </c>
    </row>
    <row r="160">
      <c r="A160" s="4" t="inlineStr">
        <is>
          <t>China Life (Hangzhou) Hotel Company Limited ("CL Hangzhou Hotel") [Member]</t>
        </is>
      </c>
    </row>
    <row r="161">
      <c r="A161" s="3" t="inlineStr">
        <is>
          <t>Disclosure of transactions between related parties [line items]</t>
        </is>
      </c>
    </row>
    <row r="162">
      <c r="A162" s="4" t="inlineStr">
        <is>
          <t>Ownership interest in subsidiary</t>
        </is>
      </c>
      <c r="B162" s="4" t="inlineStr">
        <is>
          <t>[1]</t>
        </is>
      </c>
      <c r="C162" s="6" t="n">
        <v>65</v>
      </c>
    </row>
    <row r="163">
      <c r="A163" s="4" t="inlineStr">
        <is>
          <t>Percentage of holding</t>
        </is>
      </c>
      <c r="B163" s="4" t="inlineStr">
        <is>
          <t>[1]</t>
        </is>
      </c>
      <c r="C163" s="4" t="inlineStr">
        <is>
          <t>99.99%</t>
        </is>
      </c>
    </row>
    <row r="164">
      <c r="A164" s="4" t="inlineStr">
        <is>
          <t>Increase in ownership interest in subsidiaries</t>
        </is>
      </c>
      <c r="B164" s="4" t="inlineStr">
        <is>
          <t>[1]</t>
        </is>
      </c>
      <c r="C164" s="6" t="n">
        <v>65</v>
      </c>
    </row>
    <row r="165">
      <c r="A165" s="4" t="inlineStr">
        <is>
          <t>China Life Jiayuan (Xiamen) Health Management Company Limited ("CL Jiayuan") [Member]</t>
        </is>
      </c>
    </row>
    <row r="166">
      <c r="A166" s="3" t="inlineStr">
        <is>
          <t>Disclosure of transactions between related parties [line items]</t>
        </is>
      </c>
    </row>
    <row r="167">
      <c r="A167" s="4" t="inlineStr">
        <is>
          <t>Ownership interest in subsidiary</t>
        </is>
      </c>
      <c r="B167" s="4" t="inlineStr">
        <is>
          <t>[1]</t>
        </is>
      </c>
      <c r="C167" s="6" t="n">
        <v>300</v>
      </c>
    </row>
    <row r="168">
      <c r="A168" s="4" t="inlineStr">
        <is>
          <t>Percentage of holding</t>
        </is>
      </c>
      <c r="B168" s="4" t="inlineStr">
        <is>
          <t>[1]</t>
        </is>
      </c>
      <c r="C168" s="4" t="inlineStr">
        <is>
          <t>99.99%</t>
        </is>
      </c>
    </row>
    <row r="169">
      <c r="A169" s="4" t="inlineStr">
        <is>
          <t>Increase in ownership interest in subsidiaries</t>
        </is>
      </c>
      <c r="B169" s="4" t="inlineStr">
        <is>
          <t>[1]</t>
        </is>
      </c>
      <c r="C169" s="6" t="n">
        <v>300</v>
      </c>
    </row>
    <row r="170"/>
    <row r="171">
      <c r="A171" s="4" t="inlineStr">
        <is>
          <t>[1]</t>
        </is>
      </c>
      <c r="B171" s="4" t="inlineStr">
        <is>
          <t>CL Xing Wan, CL Hangzhou Hotel and CL Jiayuan were newly included in the consolidated financial statements of the Group for the year ended 31 December 2021.</t>
        </is>
      </c>
    </row>
    <row r="172">
      <c r="A172" s="4" t="inlineStr">
        <is>
          <t>[2]</t>
        </is>
      </c>
      <c r="B172" s="4" t="inlineStr">
        <is>
          <t>For the year ended 31 December 2021, the Company injected capital of RMB 500 million to CL Sales, a wholly owned subsidiary of CLIC, and acquired 90.81% of the shareholders’ equity. Both parties are under common control by CLIC which is not transitory before and after the combination. Therefore, this is a business combination under common control. The financial statements of the Group were restated based on the financial statements as at 31 December 2021 obtained from the merged party on the date of combination.</t>
        </is>
      </c>
    </row>
  </sheetData>
  <mergeCells count="7">
    <mergeCell ref="A1:B2"/>
    <mergeCell ref="C1:D1"/>
    <mergeCell ref="E1:F1"/>
    <mergeCell ref="G1:H1"/>
    <mergeCell ref="A170:G170"/>
    <mergeCell ref="B171:G171"/>
    <mergeCell ref="B172:G17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Text block [abstract]</t>
        </is>
      </c>
    </row>
    <row r="4">
      <c r="A4" s="4" t="inlineStr">
        <is>
          <t>Fair Value of Financial Assets and Liabilities</t>
        </is>
      </c>
      <c r="B4" s="4" t="inlineStr">
        <is>
          <t xml:space="preserve">11 FAIR VALUE OF FINANCIAL ASSETS AND LIABILITIES The table below presents the carrying value and estimated fair value of major financial assets and liabilities, and investment contracts:
Carrying value Estimated fair value (i)
As at 31 December As at 31 December 2020 As at 31 December 2021 As at 31 December 2020
RMB million RMB million RMB million RMB million
Held-to-maturity 1,533,753 1,189,369 1,638,271 1,225,540
Loans (iii) 666,087 658,535 686,005 667,545
Term deposits 529,488 545,678 529,488 545,678
Statutory deposits - restricted 6,333 6,333 6,333 6,333
Available-for-sale 1,409,008 1,194,997 1,409,008 1,194,997
Securities at fair value through profit or loss 206,771 161,570 206,771 161,570
Securities purchased under agreements to resell 12,915 7,947 12,915 7,947
Cash and cash equivalents 60,440 56,655 60,440 56,655
Investment contracts (iii) (313,594 ) (288,212 ) (299,727 ) (276,521 )
Financial liabilities at fair value through profit or loss (3,416 ) (3,732 ) (3,416 ) (3,732 )
Securities sold under agreements to repurchase (239,446 ) (122,249 ) (239,446 ) (122,249 )
Bonds payable (34,994 ) (34,992 ) (35,898 ) (35,602 )
Interest-bearing loans and borrowings (18,686 ) (19,556 ) (18,686 ) (19,556 )
(i) The estimates and judgements to determine the fair value of financial assets are described in Note 3.2.
(ii) The fair value of held-to-maturity
(iii) Investment contracts at fair value through profit or loss have quoted prices in active markets, and therefore, their fair value was classified as Level 1. The fair value of policy loans approximated its carrying value. The fair values of other loans and investment contracts at amortised cost were determined using valuation techniques, with consideration of the present value of expected cash flows arising from contracts using a risk-adjusted discount rate, allowing for the risk-free rate available on the valuation date, credit risk and risk margin associated with the future cash flows. The fair values of other loans and investment contracts at amortised cost were classified as Level 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Related Party Transactions - Summary of Percentages of Holding of Related Parties with Control Relationship and Changes (Parenthetical) (Detail) - China Life Insurance Sales Company [Member] ¥ in Millions</t>
        </is>
      </c>
      <c r="B1" s="2" t="inlineStr">
        <is>
          <t>12 Months Ended</t>
        </is>
      </c>
    </row>
    <row r="2">
      <c r="B2" s="2" t="inlineStr">
        <is>
          <t>Dec. 31, 2021CNY (¥)</t>
        </is>
      </c>
    </row>
    <row r="3">
      <c r="A3" s="3" t="inlineStr">
        <is>
          <t>Disclosure of transactions between related parties [line items]</t>
        </is>
      </c>
    </row>
    <row r="4">
      <c r="A4" s="4" t="inlineStr">
        <is>
          <t>Consideration transferred</t>
        </is>
      </c>
      <c r="B4" s="6" t="n">
        <v>500</v>
      </c>
    </row>
    <row r="5">
      <c r="A5" s="4" t="inlineStr">
        <is>
          <t>Percentage of holding</t>
        </is>
      </c>
      <c r="B5" s="4" t="inlineStr">
        <is>
          <t>90.81%</t>
        </is>
      </c>
      <c r="C5" s="4" t="inlineStr">
        <is>
          <t>[1]</t>
        </is>
      </c>
    </row>
    <row r="6"/>
    <row r="7">
      <c r="A7" s="4" t="inlineStr">
        <is>
          <t>[1]</t>
        </is>
      </c>
      <c r="B7" s="4" t="inlineStr">
        <is>
          <t>For the year ended 31 December 2021, the Company injected capital of RMB 500 million to CL Sales, a wholly owned subsidiary of CLIC, and acquired 90.81% of the shareholders’ equity. Both parties are under common control by CLIC which is not transitory before and after the combination. Therefore, this is a business combination under common control. The financial statements of the Group were restated based on the financial statements as at 31 December 2021 obtained from the merged party on the date of combination.</t>
        </is>
      </c>
    </row>
  </sheetData>
  <mergeCells count="5">
    <mergeCell ref="A1:A2"/>
    <mergeCell ref="B1:C1"/>
    <mergeCell ref="B2:C2"/>
    <mergeCell ref="A6:C6"/>
    <mergeCell ref="B7:C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Significant Related Party Transactions - Summary of Significant Transactions Carried Out by Group with Significant Related Parties (Detail) - CNY (¥) ¥ in Millions</t>
        </is>
      </c>
      <c r="C1" s="2" t="inlineStr">
        <is>
          <t>May 21, 2021</t>
        </is>
      </c>
      <c r="D1" s="2" t="inlineStr">
        <is>
          <t>Aug. 19, 2020</t>
        </is>
      </c>
      <c r="E1" s="2" t="inlineStr">
        <is>
          <t>Dec. 31, 2021</t>
        </is>
      </c>
      <c r="F1" s="2" t="inlineStr">
        <is>
          <t>Dec. 31, 2020</t>
        </is>
      </c>
      <c r="G1" s="2" t="inlineStr">
        <is>
          <t>Dec. 31, 2019</t>
        </is>
      </c>
    </row>
    <row r="2">
      <c r="A2" s="3" t="inlineStr">
        <is>
          <t>Disclosure of transactions between related parties [line items]</t>
        </is>
      </c>
    </row>
    <row r="3">
      <c r="A3" s="4" t="inlineStr">
        <is>
          <t>Distribution of dividends from the Company to CLIC</t>
        </is>
      </c>
      <c r="E3" s="6" t="n">
        <v>18089</v>
      </c>
      <c r="F3" s="6" t="n">
        <v>20633</v>
      </c>
      <c r="G3" s="6" t="n">
        <v>4522</v>
      </c>
    </row>
    <row r="4">
      <c r="A4" s="4" t="inlineStr">
        <is>
          <t>Interest on deposits received from CGB</t>
        </is>
      </c>
      <c r="E4" s="5" t="n">
        <v>25949</v>
      </c>
      <c r="F4" s="5" t="n">
        <v>25860</v>
      </c>
      <c r="G4" s="5" t="n">
        <v>26695</v>
      </c>
    </row>
    <row r="5">
      <c r="A5" s="4" t="inlineStr">
        <is>
          <t>Commission expenses charged by CGB</t>
        </is>
      </c>
      <c r="E5" s="5" t="n">
        <v>65744</v>
      </c>
      <c r="F5" s="5" t="n">
        <v>84361</v>
      </c>
      <c r="G5" s="6" t="n">
        <v>81396</v>
      </c>
    </row>
    <row r="6">
      <c r="A6" s="4" t="inlineStr">
        <is>
          <t>Transactions Between Other Subsidiaries And The Company [Member]</t>
        </is>
      </c>
    </row>
    <row r="7">
      <c r="A7" s="3" t="inlineStr">
        <is>
          <t>Disclosure of transactions between related parties [line items]</t>
        </is>
      </c>
    </row>
    <row r="8">
      <c r="A8" s="4" t="inlineStr">
        <is>
          <t>Agency fee received</t>
        </is>
      </c>
      <c r="B8" s="4" t="inlineStr">
        <is>
          <t>[1]</t>
        </is>
      </c>
      <c r="E8" s="5" t="n">
        <v>70</v>
      </c>
      <c r="F8" s="5" t="n">
        <v>57</v>
      </c>
    </row>
    <row r="9">
      <c r="A9" s="4" t="inlineStr">
        <is>
          <t>Dividends from significant related parties</t>
        </is>
      </c>
      <c r="E9" s="5" t="n">
        <v>738</v>
      </c>
      <c r="F9" s="5" t="n">
        <v>301</v>
      </c>
    </row>
    <row r="10">
      <c r="A10" s="4" t="inlineStr">
        <is>
          <t>Sino-Ocean Group Holding Limited ("Sino-Ocean") [member]</t>
        </is>
      </c>
    </row>
    <row r="11">
      <c r="A11" s="3" t="inlineStr">
        <is>
          <t>Disclosure of transactions between related parties [line items]</t>
        </is>
      </c>
    </row>
    <row r="12">
      <c r="A12" s="4" t="inlineStr">
        <is>
          <t>Dividends from significant related parties</t>
        </is>
      </c>
      <c r="C12" s="6" t="n">
        <v>168</v>
      </c>
      <c r="D12" s="6" t="n">
        <v>103</v>
      </c>
    </row>
    <row r="13">
      <c r="A13" s="4" t="inlineStr">
        <is>
          <t>Sino-Ocean Group Holding Limited ("Sino-Ocean") [member] | Transactions With Associates And Joint Ventures [Member]</t>
        </is>
      </c>
    </row>
    <row r="14">
      <c r="A14" s="3" t="inlineStr">
        <is>
          <t>Disclosure of transactions between related parties [line items]</t>
        </is>
      </c>
    </row>
    <row r="15">
      <c r="A15" s="4" t="inlineStr">
        <is>
          <t>Interest of corporate bonds received from Sino-Ocean</t>
        </is>
      </c>
      <c r="E15" s="5" t="n">
        <v>17</v>
      </c>
      <c r="F15" s="5" t="n">
        <v>26</v>
      </c>
    </row>
    <row r="16">
      <c r="A16" s="4" t="inlineStr">
        <is>
          <t>Dividends from significant related parties</t>
        </is>
      </c>
      <c r="E16" s="5" t="n">
        <v>271</v>
      </c>
      <c r="F16" s="5" t="n">
        <v>178</v>
      </c>
    </row>
    <row r="17">
      <c r="A17" s="4" t="inlineStr">
        <is>
          <t>Transactions between AMC and the Company [member] | Transactions Between Other Subsidiaries And The Company [Member]</t>
        </is>
      </c>
    </row>
    <row r="18">
      <c r="A18" s="3" t="inlineStr">
        <is>
          <t>Disclosure of transactions between related parties [line items]</t>
        </is>
      </c>
    </row>
    <row r="19">
      <c r="A19" s="4" t="inlineStr">
        <is>
          <t>Payment of an asset management fee to significant related parties</t>
        </is>
      </c>
      <c r="B19" s="4" t="inlineStr">
        <is>
          <t>[2],[3]</t>
        </is>
      </c>
      <c r="E19" s="5" t="n">
        <v>2742</v>
      </c>
      <c r="F19" s="5" t="n">
        <v>2089</v>
      </c>
    </row>
    <row r="20">
      <c r="A20" s="4" t="inlineStr">
        <is>
          <t>Transactions between AMC HK and the Company [member] | Transactions Between Other Subsidiaries And The Company [Member]</t>
        </is>
      </c>
    </row>
    <row r="21">
      <c r="A21" s="3" t="inlineStr">
        <is>
          <t>Disclosure of transactions between related parties [line items]</t>
        </is>
      </c>
    </row>
    <row r="22">
      <c r="A22" s="4" t="inlineStr">
        <is>
          <t>Payment of an asset management fee to significant related parties</t>
        </is>
      </c>
      <c r="B22" s="4" t="inlineStr">
        <is>
          <t>[4]</t>
        </is>
      </c>
      <c r="E22" s="5" t="n">
        <v>15</v>
      </c>
      <c r="F22" s="5" t="n">
        <v>18</v>
      </c>
    </row>
    <row r="23">
      <c r="A23" s="4" t="inlineStr">
        <is>
          <t>Transactions between Suzhou Pension Company and the Company [member] | Transactions Between Other Subsidiaries And The Company [Member]</t>
        </is>
      </c>
    </row>
    <row r="24">
      <c r="A24" s="3" t="inlineStr">
        <is>
          <t>Disclosure of transactions between related parties [line items]</t>
        </is>
      </c>
    </row>
    <row r="25">
      <c r="A25" s="4" t="inlineStr">
        <is>
          <t>Capital contribution to significant related parties</t>
        </is>
      </c>
      <c r="E25" s="5" t="n">
        <v>190</v>
      </c>
      <c r="F25" s="5" t="n">
        <v>205</v>
      </c>
    </row>
    <row r="26">
      <c r="A26" s="4" t="inlineStr">
        <is>
          <t>Transaction between CL Hotel Investor, L.P. and the Company [member] | Transactions Between Other Subsidiaries And The Company [Member]</t>
        </is>
      </c>
    </row>
    <row r="27">
      <c r="A27" s="3" t="inlineStr">
        <is>
          <t>Disclosure of transactions between related parties [line items]</t>
        </is>
      </c>
    </row>
    <row r="28">
      <c r="A28" s="4" t="inlineStr">
        <is>
          <t>Capital contribution to significant related parties</t>
        </is>
      </c>
      <c r="E28" s="5" t="n">
        <v>190</v>
      </c>
      <c r="F28" s="5" t="n">
        <v>95</v>
      </c>
    </row>
    <row r="29">
      <c r="A29" s="4" t="inlineStr">
        <is>
          <t>Transaction between Shanghai Wansheng and the Company [member] | Transactions Between Other Subsidiaries And The Company [Member]</t>
        </is>
      </c>
    </row>
    <row r="30">
      <c r="A30" s="3" t="inlineStr">
        <is>
          <t>Disclosure of transactions between related parties [line items]</t>
        </is>
      </c>
    </row>
    <row r="31">
      <c r="A31" s="4" t="inlineStr">
        <is>
          <t>Capital contribution to significant related parties</t>
        </is>
      </c>
      <c r="E31" s="5" t="n">
        <v>12</v>
      </c>
      <c r="F31" s="5" t="n">
        <v>12</v>
      </c>
    </row>
    <row r="32">
      <c r="A32" s="4" t="inlineStr">
        <is>
          <t>Transaction between CG Investments and the Company [member] | Transactions Between Other Subsidiaries And The Company [Member]</t>
        </is>
      </c>
    </row>
    <row r="33">
      <c r="A33" s="3" t="inlineStr">
        <is>
          <t>Disclosure of transactions between related parties [line items]</t>
        </is>
      </c>
    </row>
    <row r="34">
      <c r="A34" s="4" t="inlineStr">
        <is>
          <t>Capital contribution to significant related parties</t>
        </is>
      </c>
      <c r="E34" s="5" t="n">
        <v>451</v>
      </c>
    </row>
    <row r="35">
      <c r="A35" s="4" t="inlineStr">
        <is>
          <t>Transactions Between CL Guang De And Company [Member] | Transactions Between Other Subsidiaries And The Company [Member]</t>
        </is>
      </c>
    </row>
    <row r="36">
      <c r="A36" s="3" t="inlineStr">
        <is>
          <t>Disclosure of transactions between related parties [line items]</t>
        </is>
      </c>
    </row>
    <row r="37">
      <c r="A37" s="4" t="inlineStr">
        <is>
          <t>Capital contribution to significant related parties</t>
        </is>
      </c>
      <c r="E37" s="5" t="n">
        <v>321</v>
      </c>
      <c r="F37" s="5" t="n">
        <v>285</v>
      </c>
    </row>
    <row r="38">
      <c r="A38" s="4" t="inlineStr">
        <is>
          <t>Transactions between the consolidated structured entities/other subsidiaries and the Company [member] | Consolidated structured entities [member]</t>
        </is>
      </c>
    </row>
    <row r="39">
      <c r="A39" s="3" t="inlineStr">
        <is>
          <t>Disclosure of transactions between related parties [line items]</t>
        </is>
      </c>
    </row>
    <row r="40">
      <c r="A40" s="4" t="inlineStr">
        <is>
          <t>Distribution of profits from the consolidated structured entities to the Company</t>
        </is>
      </c>
      <c r="E40" s="5" t="n">
        <v>15947</v>
      </c>
      <c r="F40" s="5" t="n">
        <v>14429</v>
      </c>
    </row>
    <row r="41">
      <c r="A41" s="4" t="inlineStr">
        <is>
          <t>China Life Insurance (Group) Company ("CLIC") [member] | Transactions with CLIC and its subsidiaries [member]</t>
        </is>
      </c>
    </row>
    <row r="42">
      <c r="A42" s="3" t="inlineStr">
        <is>
          <t>Disclosure of transactions between related parties [line items]</t>
        </is>
      </c>
    </row>
    <row r="43">
      <c r="A43" s="4" t="inlineStr">
        <is>
          <t>Distribution of dividends from the Company to CLIC</t>
        </is>
      </c>
      <c r="E43" s="5" t="n">
        <v>12663</v>
      </c>
      <c r="F43" s="5" t="n">
        <v>14253</v>
      </c>
    </row>
    <row r="44">
      <c r="A44" s="4" t="inlineStr">
        <is>
          <t>Policy management fee received from CLIC</t>
        </is>
      </c>
      <c r="B44" s="4" t="inlineStr">
        <is>
          <t>[3],[5]</t>
        </is>
      </c>
      <c r="E44" s="5" t="n">
        <v>554</v>
      </c>
      <c r="F44" s="5" t="n">
        <v>564</v>
      </c>
    </row>
    <row r="45">
      <c r="A45" s="4" t="inlineStr">
        <is>
          <t>Asset management fee received</t>
        </is>
      </c>
      <c r="B45" s="4" t="inlineStr">
        <is>
          <t>[6]</t>
        </is>
      </c>
      <c r="E45" s="5" t="n">
        <v>156</v>
      </c>
      <c r="F45" s="5" t="n">
        <v>125</v>
      </c>
    </row>
    <row r="46">
      <c r="A46" s="4" t="inlineStr">
        <is>
          <t>China Life Asset Management Company Limited ("AMC") [member] | Transactions Between Other Subsidiaries And The Company [Member]</t>
        </is>
      </c>
    </row>
    <row r="47">
      <c r="A47" s="3" t="inlineStr">
        <is>
          <t>Disclosure of transactions between related parties [line items]</t>
        </is>
      </c>
    </row>
    <row r="48">
      <c r="A48" s="4" t="inlineStr">
        <is>
          <t>Dividends from significant related parties</t>
        </is>
      </c>
      <c r="E48" s="5" t="n">
        <v>432</v>
      </c>
      <c r="F48" s="5" t="n">
        <v>220</v>
      </c>
    </row>
    <row r="49">
      <c r="A49" s="4" t="inlineStr">
        <is>
          <t>China Life Insurance (Overseas) Company Limited ("CL Overseas") [member]</t>
        </is>
      </c>
    </row>
    <row r="50">
      <c r="A50" s="3" t="inlineStr">
        <is>
          <t>Disclosure of transactions between related parties [line items]</t>
        </is>
      </c>
    </row>
    <row r="51">
      <c r="A51" s="4" t="inlineStr">
        <is>
          <t>Asset management fee received</t>
        </is>
      </c>
      <c r="B51" s="4" t="inlineStr">
        <is>
          <t>[7]</t>
        </is>
      </c>
      <c r="E51" s="5" t="n">
        <v>79</v>
      </c>
      <c r="F51" s="5" t="n">
        <v>73</v>
      </c>
    </row>
    <row r="52">
      <c r="A52" s="4" t="inlineStr">
        <is>
          <t>China Life Property &amp; Casualty Insurance Company Limited ("CLP&amp;C") [member]</t>
        </is>
      </c>
    </row>
    <row r="53">
      <c r="A53" s="3" t="inlineStr">
        <is>
          <t>Disclosure of transactions between related parties [line items]</t>
        </is>
      </c>
    </row>
    <row r="54">
      <c r="A54" s="4" t="inlineStr">
        <is>
          <t>Asset management fee received</t>
        </is>
      </c>
      <c r="E54" s="5" t="n">
        <v>52</v>
      </c>
      <c r="F54" s="5" t="n">
        <v>41</v>
      </c>
    </row>
    <row r="55">
      <c r="A55" s="4" t="inlineStr">
        <is>
          <t>Agency fee received</t>
        </is>
      </c>
      <c r="B55" s="4" t="inlineStr">
        <is>
          <t>[3],[8]</t>
        </is>
      </c>
      <c r="E55" s="5" t="n">
        <v>1634</v>
      </c>
      <c r="F55" s="5" t="n">
        <v>2289</v>
      </c>
    </row>
    <row r="56">
      <c r="A56" s="4" t="inlineStr">
        <is>
          <t>Rental and a service fee received from CLP&amp;C</t>
        </is>
      </c>
      <c r="E56" s="5" t="n">
        <v>78</v>
      </c>
      <c r="F56" s="5" t="n">
        <v>54</v>
      </c>
    </row>
    <row r="57">
      <c r="A57" s="4" t="inlineStr">
        <is>
          <t>Dividends from significant related parties</t>
        </is>
      </c>
      <c r="E57" s="5" t="n">
        <v>214</v>
      </c>
      <c r="F57" s="5" t="n">
        <v>271</v>
      </c>
    </row>
    <row r="58">
      <c r="A58" s="4" t="inlineStr">
        <is>
          <t>China Life Investment Holding Company Limited ("CLI") [member]</t>
        </is>
      </c>
    </row>
    <row r="59">
      <c r="A59" s="3" t="inlineStr">
        <is>
          <t>Disclosure of transactions between related parties [line items]</t>
        </is>
      </c>
    </row>
    <row r="60">
      <c r="A60" s="4" t="inlineStr">
        <is>
          <t>Payment of an asset management fee to significant related parties</t>
        </is>
      </c>
      <c r="B60" s="4" t="inlineStr">
        <is>
          <t>[3],[9]</t>
        </is>
      </c>
      <c r="E60" s="5" t="n">
        <v>588</v>
      </c>
      <c r="F60" s="5" t="n">
        <v>651</v>
      </c>
    </row>
    <row r="61">
      <c r="A61" s="4" t="inlineStr">
        <is>
          <t>Payment of real estate purchase to CLI</t>
        </is>
      </c>
      <c r="E61" s="5" t="n">
        <v>103</v>
      </c>
      <c r="F61" s="5" t="n">
        <v>135</v>
      </c>
    </row>
    <row r="62">
      <c r="A62" s="4" t="inlineStr">
        <is>
          <t>Property leasing income received from CLI</t>
        </is>
      </c>
      <c r="E62" s="5" t="n">
        <v>52</v>
      </c>
      <c r="F62" s="5" t="n">
        <v>71</v>
      </c>
    </row>
    <row r="63">
      <c r="A63" s="4" t="inlineStr">
        <is>
          <t>China Life Investment Holding Company Limited ("CLI") [member] | Transaction between CL Hotel Investor, L.P. and the Company [member]</t>
        </is>
      </c>
    </row>
    <row r="64">
      <c r="A64" s="3" t="inlineStr">
        <is>
          <t>Disclosure of transactions between related parties [line items]</t>
        </is>
      </c>
    </row>
    <row r="65">
      <c r="A65" s="4" t="inlineStr">
        <is>
          <t>Payment Of a Operation Management Service Fee To CLHI</t>
        </is>
      </c>
      <c r="B65" s="4" t="inlineStr">
        <is>
          <t>[10]</t>
        </is>
      </c>
      <c r="E65" s="5" t="n">
        <v>112</v>
      </c>
      <c r="F65" s="5" t="n">
        <v>106</v>
      </c>
    </row>
    <row r="66">
      <c r="A66" s="4" t="inlineStr">
        <is>
          <t>China Guangfa Bank Co. Ltd ("CGB") [member] | Transactions between CGB and the Group [member] | Transactions With Associates And Joint Ventures [Member]</t>
        </is>
      </c>
    </row>
    <row r="67">
      <c r="A67" s="3" t="inlineStr">
        <is>
          <t>Disclosure of transactions between related parties [line items]</t>
        </is>
      </c>
    </row>
    <row r="68">
      <c r="A68" s="4" t="inlineStr">
        <is>
          <t>Rental and a service fee received from CLP&amp;C</t>
        </is>
      </c>
      <c r="E68" s="5" t="n">
        <v>145</v>
      </c>
      <c r="F68" s="5" t="n">
        <v>124</v>
      </c>
    </row>
    <row r="69">
      <c r="A69" s="4" t="inlineStr">
        <is>
          <t>Interest on deposits received from CGB</t>
        </is>
      </c>
      <c r="E69" s="5" t="n">
        <v>3268</v>
      </c>
      <c r="F69" s="5" t="n">
        <v>2938</v>
      </c>
    </row>
    <row r="70">
      <c r="A70" s="4" t="inlineStr">
        <is>
          <t>Commission expenses charged by CGB</t>
        </is>
      </c>
      <c r="B70" s="4" t="inlineStr">
        <is>
          <t>[11]</t>
        </is>
      </c>
      <c r="E70" s="5" t="n">
        <v>190</v>
      </c>
      <c r="F70" s="5" t="n">
        <v>189</v>
      </c>
    </row>
    <row r="71">
      <c r="A71" s="4" t="inlineStr">
        <is>
          <t>Insurance premium received from CGB</t>
        </is>
      </c>
      <c r="E71" s="5" t="n">
        <v>88</v>
      </c>
      <c r="F71" s="5" t="n">
        <v>3</v>
      </c>
    </row>
    <row r="72">
      <c r="A72" s="4" t="inlineStr">
        <is>
          <t>Dividends from significant related parties</t>
        </is>
      </c>
      <c r="E72" s="5" t="n">
        <v>662</v>
      </c>
      <c r="F72" s="5" t="n">
        <v>550</v>
      </c>
    </row>
    <row r="73">
      <c r="A73" s="4" t="inlineStr">
        <is>
          <t>China Life Enterprise Annuity Fund ("EAP") [member] | Transactions between EAP and the Group [member]</t>
        </is>
      </c>
    </row>
    <row r="74">
      <c r="A74" s="3" t="inlineStr">
        <is>
          <t>Disclosure of transactions between related parties [line items]</t>
        </is>
      </c>
    </row>
    <row r="75">
      <c r="A75" s="4" t="inlineStr">
        <is>
          <t>Contribution to EAP</t>
        </is>
      </c>
      <c r="E75" s="5" t="n">
        <v>1357</v>
      </c>
      <c r="F75" s="5" t="n">
        <v>1140</v>
      </c>
    </row>
    <row r="76">
      <c r="A76" s="4" t="inlineStr">
        <is>
          <t>Other associates and joint ventures [member]</t>
        </is>
      </c>
    </row>
    <row r="77">
      <c r="A77" s="3" t="inlineStr">
        <is>
          <t>Disclosure of transactions between related parties [line items]</t>
        </is>
      </c>
    </row>
    <row r="78">
      <c r="A78" s="4" t="inlineStr">
        <is>
          <t>Dividends from significant related parties</t>
        </is>
      </c>
      <c r="E78" s="5" t="n">
        <v>3333</v>
      </c>
      <c r="F78" s="5" t="n">
        <v>4254</v>
      </c>
    </row>
    <row r="79">
      <c r="A79" s="4" t="inlineStr">
        <is>
          <t>China Life Pension Company Limited ("Pension Company") [member] | Transactions Between Other Subsidiaries And The Company [Member]</t>
        </is>
      </c>
    </row>
    <row r="80">
      <c r="A80" s="3" t="inlineStr">
        <is>
          <t>Disclosure of transactions between related parties [line items]</t>
        </is>
      </c>
    </row>
    <row r="81">
      <c r="A81" s="4" t="inlineStr">
        <is>
          <t>Dividends from significant related parties</t>
        </is>
      </c>
      <c r="E81" s="5" t="n">
        <v>127</v>
      </c>
    </row>
    <row r="82">
      <c r="A82" s="4" t="inlineStr">
        <is>
          <t>Rental received from Pension Company</t>
        </is>
      </c>
      <c r="E82" s="5" t="n">
        <v>70</v>
      </c>
      <c r="F82" s="6" t="n">
        <v>68</v>
      </c>
    </row>
    <row r="83">
      <c r="A83" s="4" t="inlineStr">
        <is>
          <t>Capital contribution to significant related parties</t>
        </is>
      </c>
      <c r="E83" s="5" t="n">
        <v>495</v>
      </c>
    </row>
    <row r="84">
      <c r="A84" s="4" t="inlineStr">
        <is>
          <t>Shanghai Rui Chong Investment Co., Limited ("Rui Chong Company") [member] | Transactions Between Other Subsidiaries And The Company [Member]</t>
        </is>
      </c>
    </row>
    <row r="85">
      <c r="A85" s="3" t="inlineStr">
        <is>
          <t>Disclosure of transactions between related parties [line items]</t>
        </is>
      </c>
    </row>
    <row r="86">
      <c r="A86" s="4" t="inlineStr">
        <is>
          <t>Capital reduction from Rui Chong</t>
        </is>
      </c>
      <c r="E86" s="5" t="n">
        <v>700</v>
      </c>
    </row>
    <row r="87">
      <c r="A87" s="4" t="inlineStr">
        <is>
          <t>China Life Qihang Phase I (Tianjin) Equity Investment Fund Partnership (Limited Partnership) ("CL Qihang Fund l") [member] | Transactions Between Other Subsidiaries And The Company [Member]</t>
        </is>
      </c>
    </row>
    <row r="88">
      <c r="A88" s="3" t="inlineStr">
        <is>
          <t>Disclosure of transactions between related parties [line items]</t>
        </is>
      </c>
    </row>
    <row r="89">
      <c r="A89" s="4" t="inlineStr">
        <is>
          <t>Capital contribution to significant related parties</t>
        </is>
      </c>
      <c r="E89" s="5" t="n">
        <v>6064</v>
      </c>
    </row>
    <row r="90">
      <c r="A90" s="4" t="inlineStr">
        <is>
          <t>Wuhu Yuanxiang Tianfu Investment Management Partnership (Limited Partnership) ("Yuanxiang Tianfu") [member] | Transactions Between Other Subsidiaries And The Company [Member]</t>
        </is>
      </c>
    </row>
    <row r="91">
      <c r="A91" s="3" t="inlineStr">
        <is>
          <t>Disclosure of transactions between related parties [line items]</t>
        </is>
      </c>
    </row>
    <row r="92">
      <c r="A92" s="4" t="inlineStr">
        <is>
          <t>Capital contribution to significant related parties</t>
        </is>
      </c>
      <c r="E92" s="5" t="n">
        <v>15</v>
      </c>
    </row>
    <row r="93">
      <c r="A93" s="4" t="inlineStr">
        <is>
          <t>Wuhu Yuanxiang Tianyi Investment Management Partnership (Limited Partnership) ("Yuanxiang Tianyi") [member] | Transactions Between Other Subsidiaries And The Company [Member]</t>
        </is>
      </c>
    </row>
    <row r="94">
      <c r="A94" s="3" t="inlineStr">
        <is>
          <t>Disclosure of transactions between related parties [line items]</t>
        </is>
      </c>
    </row>
    <row r="95">
      <c r="A95" s="4" t="inlineStr">
        <is>
          <t>Capital contribution to significant related parties</t>
        </is>
      </c>
      <c r="E95" s="6" t="n">
        <v>15</v>
      </c>
    </row>
    <row r="96"/>
    <row r="97">
      <c r="A97" s="4" t="inlineStr">
        <is>
          <t>[1]</t>
        </is>
      </c>
      <c r="B97" s="4" t="inlineStr">
        <is>
          <t>On 1 January 2019, the Company and Pension Company renewed an entrusted agency agreement for pension business acted by life business. The agreement is effective from 1 January 2019 to 31 December 2021. The business means that Pension Company entrusted the Company to sell enterprise annuity funds, pension security business, occupational pension business and the third-party asset management business. The commissions agreed upon in the agreement include the daily business commissions and the annual promotional plans commissions. According to the agreement, the commissions for the entrusting service of enterprise annuity fund management, which is the core business of Pension Company, are calculated at 30% to 80% of the annual entrusting management fee revenues, depending on the duration of the agreement. The commissions for account management service are calculated at 60% of the first year’s account management fee and were only charged for the first year, regardless of the duration of the agreement. The commissions for investment management services, in accordance with the duration of the agreement, are calculated at 60% to 3% of the annual investment management fee (excluding risk reserves for investment), decreasing annually. The commissions of the group pension plan are, in accordance with the duration of the contracts, calculated at 50% to 3% of the annual investment management fee, decreasing annually; the commissions of the personal pension plan are calculated at 30% to 50% of the annual investment management fee according to the various rates of the daily management fee applied to the various individual pension management products in all of the management years; the commissions of occupation annuity and third-party asset management business are in accordance with the provision of annual promotional plans, which should be determined by both parties on a separate occasion. The commissions charged to Pension Company by the Company are eliminated in the consolidated statement of comprehensive income of the Group.</t>
        </is>
      </c>
    </row>
    <row r="98">
      <c r="A98" s="4" t="inlineStr">
        <is>
          <t>[2]</t>
        </is>
      </c>
      <c r="B98" s="4" t="inlineStr">
        <is>
          <t>On 28 December 2018, the Company and AMC renewed the agreement for the management of insurance funds, effective from 1 January 2019 to 31 December 2021. In accordance with the agreement, the Company entrusted AMC to manage and make investments for its insurance funds and paid AMC a fixed investment management service fee and a variable investment management service fee. The fixed annual service fee was calculated and payable on a seasonal basis, by multiplying the average net value of the assets under management by the rate of 0.05%; the variable investment management service fee was payable annually, based on the results of performance evaluation, at 20% of the fixed service fee per annum. On 1 July 2020, the Company and AMC revised the agreement for the management of insurance funds, effective from 1 July 2020 to 31 December 2022. The calculation method of the fixed annual service fee has been changed from five ten thousandths of the net value of the total investment assets to daily accrued fixed service fee by multiplying the net value of the total investment assets on the day by the variety-based annual investment management fee rate divided by 360. The other terms above remain unchanged. Asset management fees charged to the Company by AMC are eliminated in the consolidated statement of comprehensive income.</t>
        </is>
      </c>
    </row>
    <row r="99">
      <c r="A99" s="4" t="inlineStr">
        <is>
          <t>[3]</t>
        </is>
      </c>
      <c r="B99" s="4" t="inlineStr">
        <is>
          <t>These transactions constitute continuing connected transactions which are subject to reporting and announcement requirements but are exempt from independent shareholders’ approval requirements under Chapter 14A of the Listing Rules. The Company has complied with the disclosure requirements in accordance with Chapter 14A of the Listing Rules.</t>
        </is>
      </c>
    </row>
    <row r="100">
      <c r="A100" s="4" t="inlineStr">
        <is>
          <t>[4]</t>
        </is>
      </c>
      <c r="B100" s="4" t="inlineStr">
        <is>
          <t>On 31 December 2018, the Company and AMC HK renewed the management agreement of insurance funds investment, which is effective from 1 January 2019 to 31 December 2021. In accordance with the agreement, the Company entrusted AMC HK to manage and make investments for its insurance funds and paid AMC HK an asset management fee on a seasonal basis and the maximum investment management fee paid annually is RMB30 million. The management fee rate for financial products, such as investment plans, project asset-backed plans, customised products and insurance asset management products, set up by AMC HK in the industry permitted by regulatory policies, is set according to contractual terms. The management fee rate for the directive investment operation of term deposits, common stocks, funds, financial products and other investment products, universal account B-2 and entrusted assets account alike was 0.02%; the management fee rate for unlisted equity investment was 0.3%; the management fee rate for customised investment portfolio was agreed upon the management fee of market-oriented entrusted investment. Asset management fees charged to the Company by AMC HK are eliminated in the consolidated statement of comprehensive income.</t>
        </is>
      </c>
    </row>
    <row r="101">
      <c r="A101" s="4" t="inlineStr">
        <is>
          <t>[5]</t>
        </is>
      </c>
      <c r="B101" s="4" t="inlineStr">
        <is>
          <t>On 26 December 2017, the Company and CLIC renewed a renewable insurance agency agreement, effective from 1 January 2018 to 31 December 2020. The Company performs its duties of insurance agents in accordance with the agreement, but does not acquire any rights and profits or assume any obligations, losses and risks as an insurer of the non-transferable policies. The policy management fee was payable semi-annually, and is equal to the sum of (1) the number of policies in force as at the last day of the period, multiplied by RMB8.0 per policy and (2) 2.5% of the actual premiums and deposits received during the period, in respect of such policies. The policy management fee income is included in other income in the consolidated statement of comprehensive income. On 31 December 2020, the Company and the CLIC renewed the insurance agency agreement. This agreement is effective from 1 January 2021 to 31 December 2021.</t>
        </is>
      </c>
    </row>
    <row r="102">
      <c r="A102" s="4" t="inlineStr">
        <is>
          <t>[6]</t>
        </is>
      </c>
      <c r="B102" s="4" t="inlineStr">
        <is>
          <t>In December 2018, CLIC renewed an asset management agreement with AMC, entrusting AMC to manage and make investments for its insurance funds. The agreement is effective from 1 January 2019 to 31 December 2021. In accordance with the agreement, CLIC paid AMC a basic service fee at the rate of 0.05% per annum for the management of insurance funds. The service fee was calculated on a monthly basis and payable on a seasonal basis, by multiplying the average book value of the assets under management (after deducting the funds and interests of positive repurchase transactions and deducting the principal and interests of debt and equity investment schemes, project asset-backed schemes and customised non-standard products) at the beginning and the end of any given month by the rate of 0.05%, divided by 12. According to specific projects, debt investment schemes, equity investment plans, project asset-backed plans, and customised non-standard products are based on the contractual agreed rate, without paying for an extra management fee. At the end of each year, CLIC assessed the investment performance of the assets managed by AMC, compared the actual results against benchmark returns and made adjustment to the basic service fee. In July 2020, CLIC revised the asset management agreement with AMC, effective from 1 July 2020 to 31 December 2022. The annual rate of the basic service fee has been changed from 0.05% to 0.08%, and the other terms mentioned above remain unchanged.</t>
        </is>
      </c>
    </row>
    <row r="103">
      <c r="A103" s="4" t="inlineStr">
        <is>
          <t>[7]</t>
        </is>
      </c>
      <c r="B103" s="4" t="inlineStr">
        <is>
          <t>In 2018, CL Overseas renewed an investment management agreement with AMC HK, effective from 1 January 2018 to 31 December 2022. In accordance with the agreement, CL Overseas entrusted AMC HK to manage and make investments for its insurance funds and paid AMC HK a basic investment management fee and an investment performance fee. The basic investment management fee was accrued by multiplying the weighted average total funds by the basic fee rate. The investment performance fee was calculated based on the difference between the total actual annual yields and predetermined net realised yield. The basic investment management fee was calculated and payable on a semi-annual basis. The investment performance fee was payable according to the total actual annual yield at the end of each year.</t>
        </is>
      </c>
    </row>
    <row r="104">
      <c r="A104" s="4" t="inlineStr">
        <is>
          <t>[8]</t>
        </is>
      </c>
      <c r="B104" s="4" t="inlineStr">
        <is>
          <t>On 31 January 2018, the Company and CLP&amp;amp;C signed an insurance agency framework agreement, whereby CLP&amp;amp;C entrusted the Company to act as an agent to sell designated P&amp;amp;C insurance products in certain authorised jurisdictions. The agency fee was determined based on cost (tax included) plus a margin. The agreement is effective for three years, from 8 March 2018 to 7 March 2021. On 20 February 2021, CLP&amp;amp;C and the Company renewed the agreement, effective for two years, from 8 March 2021 to 7 March 2023. CLP&amp;amp;C and CL Sales signed the Strategic Cooperation Agreement on 22 July 2019. According to the agreement, CL Sales, as an agent of insurance products, provides intermediary services for CLP&amp;amp;C. The two parties determine the specific commissions and the standard of sales management fee through fair negotiation, based on the local market price and the paid- in premium which exclude value-added tax and deducte the premium from batch reduction. This agreement is valid for three years, from 22 July 2019 to 21 July 2022.</t>
        </is>
      </c>
    </row>
    <row r="105">
      <c r="A105" s="4" t="inlineStr">
        <is>
          <t>[9]</t>
        </is>
      </c>
      <c r="B105" s="4" t="inlineStr">
        <is>
          <t>On 31 December 2018, the Company and CLI renewed a management agreement of alternative investment of insurance funds, effective from 1 January 2019 to 31 December 2020. The agreement shall be automatically renewed for one year unless either party gives written notice to the other party not to renew it 90 business days prior to the expiration of this agreement. On 1 January 2021, the agreement was automatically renewed for one year. In accordance with the agreement, the Company entrusted CLI to engage in investment, operation and management of equities, real estate and related financial products, and securitised financial products under the instructions of the annual guidelines. The Company paid CLI an asset management fee and a performance related bonus based on the agreement. For fixed-income projects, the management fee rate was between 0.05% and 0.6% according to different ranges of returns; for non-fixed-income projects, the management fee rate for invested projects was 0.3%, the management fee rates for newly signed projects were between 0.05% and 0.3% according to CLI’s involvement in project management and the performance-related bonus is based on the internal return rate upon expiry of the project. In addition, the Company adjusts the investment management fees for fixed-income projects and non-fixed-income projects based on the annual evaluation results on CLI’s performance. The adjustment (variable management fee) ranges from negative 10% to positive 15% of the investment management fee in the current period.</t>
        </is>
      </c>
    </row>
    <row r="106">
      <c r="A106" s="4" t="inlineStr">
        <is>
          <t>[10]</t>
        </is>
      </c>
      <c r="B106" s="4" t="inlineStr">
        <is>
          <t>On 25 November 2020, the Company and CLHI signed a new aged-care projects management service agreement, effective from 1 January 2020 to 31 December 2021. In accordance with the agreement, the Company entrusted CLHI to operate and manage existed aged-care projects and paid CLHI a management service fee. The management service fee was calculated and payable on a seasonal basis, by multiplying the total amount of the investments under management (based on the daily weighted average investment amount) by the annual rate of 2.7%.</t>
        </is>
      </c>
    </row>
    <row r="107">
      <c r="A107" s="4" t="inlineStr">
        <is>
          <t>[11]</t>
        </is>
      </c>
      <c r="B107" s="4" t="inlineStr">
        <is>
          <t>On 19 October 2018, the Company and CGB renewed an insurance agency agreement to distribute insurance products. All individual insurance products suitable for distribution through bancassurance channels are included in the agreement. CGB provides agency services, including the sale of insurance products, collecting premiums and paying benefits. The Company paid the agency commission by multiplying the net amount of total premiums received from the sale of each category individual insurance products after deducting the surrender premiums in the hesitation period, by the responding fixed commission rate. The commission rates for various insurance products sold by CGB are agreed based on arm’s length transactions. The commissions are payable on a monthly basis. On 22 August 2020, the Company and CGB renewed an insurance agency agreement to distribute insurance products, effective from the signing date to 22 August 2022. On 28 December 2018, the Company and CGB signed another insurance agency agreement to distribute corporate group insurance products. The corporate group insurance products suitable for distribution through bancassurance channels are included in the agreement. The Company paid the agency commission by multiplying the net amount of total premiums received from the sale of each category group insurance product after deducting the surrender premiums, by the responding fixed commission rate. The commission rates for various insurance products sold by CGB are agreed by reference to comparable market prices of independent third-parties. The commissions are paid on a monthly basis. The agreement is effective for two years from 1 January 2019, with an automatic one-year renewal if no objections were raised by either party upon expiry.</t>
        </is>
      </c>
    </row>
  </sheetData>
  <mergeCells count="13">
    <mergeCell ref="A1:B1"/>
    <mergeCell ref="A96:F96"/>
    <mergeCell ref="B97:F97"/>
    <mergeCell ref="B98:F98"/>
    <mergeCell ref="B99:F99"/>
    <mergeCell ref="B100:F100"/>
    <mergeCell ref="B101:F101"/>
    <mergeCell ref="B102:F102"/>
    <mergeCell ref="B103:F103"/>
    <mergeCell ref="B104:F104"/>
    <mergeCell ref="B105:F105"/>
    <mergeCell ref="B106:F106"/>
    <mergeCell ref="B107:F107"/>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50" customWidth="1" min="2" max="2"/>
    <col width="29" customWidth="1" min="3" max="3"/>
    <col width="80" customWidth="1" min="4" max="4"/>
    <col width="50" customWidth="1" min="5" max="5"/>
    <col width="50" customWidth="1" min="6" max="6"/>
    <col width="47" customWidth="1" min="7" max="7"/>
    <col width="80" customWidth="1" min="8" max="8"/>
    <col width="80" customWidth="1" min="9" max="9"/>
    <col width="14" customWidth="1" min="10" max="10"/>
    <col width="50" customWidth="1" min="11" max="11"/>
    <col width="50" customWidth="1" min="12" max="12"/>
    <col width="80" customWidth="1" min="13" max="13"/>
    <col width="14" customWidth="1" min="14" max="14"/>
  </cols>
  <sheetData>
    <row r="1">
      <c r="A1" s="1" t="inlineStr">
        <is>
          <t>Significant Related Party Transactions - Summary of Significant Transactions Carried Out by Group with Significant Related Parties (Parenthetical) (Detail) ¥ in Millions</t>
        </is>
      </c>
      <c r="B1" s="2" t="inlineStr">
        <is>
          <t>Dec. 28, 2021</t>
        </is>
      </c>
      <c r="C1" s="2" t="inlineStr">
        <is>
          <t>Feb. 20, 2021</t>
        </is>
      </c>
      <c r="D1" s="2" t="inlineStr">
        <is>
          <t>Feb. 10, 2021</t>
        </is>
      </c>
      <c r="E1" s="2" t="inlineStr">
        <is>
          <t>Nov. 25, 2020</t>
        </is>
      </c>
      <c r="F1" s="2" t="inlineStr">
        <is>
          <t>Aug. 22, 2020</t>
        </is>
      </c>
      <c r="G1" s="2" t="inlineStr">
        <is>
          <t>Jul. 01, 2020</t>
        </is>
      </c>
      <c r="H1" s="2" t="inlineStr">
        <is>
          <t>Jul. 22, 2019</t>
        </is>
      </c>
      <c r="I1" s="2" t="inlineStr">
        <is>
          <t>Dec. 31, 2018CNY (¥)</t>
        </is>
      </c>
      <c r="J1" s="2" t="inlineStr">
        <is>
          <t>Dec. 28, 2018</t>
        </is>
      </c>
      <c r="K1" s="2" t="inlineStr">
        <is>
          <t>Jan. 31, 2018</t>
        </is>
      </c>
      <c r="L1" s="2" t="inlineStr">
        <is>
          <t>Dec. 26, 2017</t>
        </is>
      </c>
      <c r="M1" s="2" t="inlineStr">
        <is>
          <t>Dec. 31, 2021</t>
        </is>
      </c>
      <c r="N1" s="2" t="inlineStr">
        <is>
          <t>Jan. 01, 2019</t>
        </is>
      </c>
    </row>
    <row r="2">
      <c r="A2" s="4" t="inlineStr">
        <is>
          <t>Transaction between pension company and the company [member] | Distribution and customer service of enterprise annuity funds and pension management business and occupational pension management business agreement [member]</t>
        </is>
      </c>
    </row>
    <row r="3">
      <c r="A3" s="3" t="inlineStr">
        <is>
          <t>Disclosure of transactions between related parties [line items]</t>
        </is>
      </c>
    </row>
    <row r="4">
      <c r="A4" s="4" t="inlineStr">
        <is>
          <t>Effective date of agreement</t>
        </is>
      </c>
      <c r="I4" s="4" t="inlineStr">
        <is>
          <t>effective from 1 January 2019 to 31 December 2021</t>
        </is>
      </c>
    </row>
    <row r="5">
      <c r="A5" s="4" t="inlineStr">
        <is>
          <t>Description of agreement fee</t>
        </is>
      </c>
      <c r="M5" s="4" t="inlineStr">
        <is>
          <t>According to the agreement, the commissions for the entrusting service of enterprise annuity fund management, which is the core business of Pension Company, are calculated at 30% to 80% of the annual entrusting management fee revenues, depending on the duration of the agreement. The commissions for account management service are calculated at 60% of the first year’s account management fee and were only charged for the first year, regardless of the duration of the agreement. The commissions for investment management services, in accordance with the duration of the agreement, are calculated at 60% to 3% of the annual investment management fee (excluding risk reserves for investment), decreasing annually. The commissions of the group pension plan are, in accordance with the duration of the contracts, calculated at 50% to 3% of the annual investment management fee, decreasing annually; the commissions of the personal pension plan are calculated at 30% to 50% of the annual investment management fee according to the various rates of the daily management fee applied to the various individual pension management products in all of the management years; the commissions of occupation annuity and third-party asset management business are in accordance with the provision of annual promotional plans, which should be determined by both parties on a separate occasion.</t>
        </is>
      </c>
    </row>
    <row r="6">
      <c r="A6" s="4" t="inlineStr">
        <is>
          <t>Transactions between AMC HK and the company [member] | Insurance funds management agreement [member]</t>
        </is>
      </c>
    </row>
    <row r="7">
      <c r="A7" s="3" t="inlineStr">
        <is>
          <t>Disclosure of transactions between related parties [line items]</t>
        </is>
      </c>
    </row>
    <row r="8">
      <c r="A8" s="4" t="inlineStr">
        <is>
          <t>Effective date of agreement</t>
        </is>
      </c>
      <c r="I8" s="4" t="inlineStr">
        <is>
          <t>effective from 1 January 2019 to 31 December 2021</t>
        </is>
      </c>
    </row>
    <row r="9">
      <c r="A9" s="4" t="inlineStr">
        <is>
          <t>Description of agreement fee</t>
        </is>
      </c>
      <c r="I9" s="4" t="inlineStr">
        <is>
          <t>The management fee rate for the directive investment operation of term deposits, common stocks, funds, financial products and other investment products, universal account B-2 and entrusted assets account alike was 0.02%; the management fee rate for unlisted equity investment was 0.3%; the management fee rate for customised investment portfolio was agreed upon the management fee of market-oriented entrusted investment</t>
        </is>
      </c>
    </row>
    <row r="10">
      <c r="A10" s="4" t="inlineStr">
        <is>
          <t>Management fee rate for directive investment operation</t>
        </is>
      </c>
      <c r="I10" s="4" t="inlineStr">
        <is>
          <t>0.02%</t>
        </is>
      </c>
    </row>
    <row r="11">
      <c r="A11" s="4" t="inlineStr">
        <is>
          <t>Management fee rate for unlisted equity investment</t>
        </is>
      </c>
      <c r="I11" s="4" t="inlineStr">
        <is>
          <t>0.30%</t>
        </is>
      </c>
    </row>
    <row r="12">
      <c r="A12" s="4" t="inlineStr">
        <is>
          <t>Amount of management fee paid</t>
        </is>
      </c>
      <c r="I12" s="6" t="n">
        <v>30</v>
      </c>
    </row>
    <row r="13">
      <c r="A13" s="4" t="inlineStr">
        <is>
          <t>Transactions between the company and CLI [member] | Insurance agency agreement [member]</t>
        </is>
      </c>
    </row>
    <row r="14">
      <c r="A14" s="3" t="inlineStr">
        <is>
          <t>Disclosure of transactions between related parties [line items]</t>
        </is>
      </c>
    </row>
    <row r="15">
      <c r="A15" s="4" t="inlineStr">
        <is>
          <t>Effective date of agreement</t>
        </is>
      </c>
      <c r="L15" s="4" t="inlineStr">
        <is>
          <t>effective from 1 January 2018 to 31 December 2020</t>
        </is>
      </c>
      <c r="M15" s="4" t="inlineStr">
        <is>
          <t>effective from 1 January 2021 to 31 December 2021.</t>
        </is>
      </c>
    </row>
    <row r="16">
      <c r="A16" s="4" t="inlineStr">
        <is>
          <t>Description of agreement fee</t>
        </is>
      </c>
      <c r="M16" s="4" t="inlineStr">
        <is>
          <t>The policy management fee was payable semi-annually, and is equal to the sum of (1) the number of policies in force as at the last day of the period, multiplied by RMB8.0 per policy and (2) 2.5% of the actual premiums and deposits received during the period, in respect of such policies</t>
        </is>
      </c>
    </row>
    <row r="17">
      <c r="A17" s="4" t="inlineStr">
        <is>
          <t>Management fee component rate per policy</t>
        </is>
      </c>
      <c r="M17" s="5" t="n">
        <v>8</v>
      </c>
    </row>
    <row r="18">
      <c r="A18" s="4" t="inlineStr">
        <is>
          <t>Percentage of premiums and deposits received</t>
        </is>
      </c>
      <c r="M18" s="4" t="inlineStr">
        <is>
          <t>2.50%</t>
        </is>
      </c>
    </row>
    <row r="19">
      <c r="A19" s="4" t="inlineStr">
        <is>
          <t>Transactions between the company and CLI [member] | Alternative investment of insurance funds management agreement one [member]</t>
        </is>
      </c>
    </row>
    <row r="20">
      <c r="A20" s="3" t="inlineStr">
        <is>
          <t>Disclosure of transactions between related parties [line items]</t>
        </is>
      </c>
    </row>
    <row r="21">
      <c r="A21" s="4" t="inlineStr">
        <is>
          <t>Effective date of agreement</t>
        </is>
      </c>
      <c r="K21" s="4" t="inlineStr">
        <is>
          <t>effective from 1 January 2019 to 31 December 2020</t>
        </is>
      </c>
    </row>
    <row r="22">
      <c r="A22" s="4" t="inlineStr">
        <is>
          <t>Agreement renewal period</t>
        </is>
      </c>
      <c r="M22" s="4" t="inlineStr">
        <is>
          <t>1 year</t>
        </is>
      </c>
    </row>
    <row r="23">
      <c r="A23" s="4" t="inlineStr">
        <is>
          <t>Management fee for fixed income projects description</t>
        </is>
      </c>
      <c r="M23" s="4" t="inlineStr">
        <is>
          <t>For fixed-income projects, the management fee rate was between 0.05% and 0.6% according to different ranges of returns</t>
        </is>
      </c>
    </row>
    <row r="24">
      <c r="A24" s="4" t="inlineStr">
        <is>
          <t>Management fee rate for non-fixed income projects</t>
        </is>
      </c>
      <c r="I24" s="4" t="inlineStr">
        <is>
          <t>0.30%</t>
        </is>
      </c>
    </row>
    <row r="25">
      <c r="A25" s="4" t="inlineStr">
        <is>
          <t>Transactions between CLIC and AMC [member] | Asset management agreement [member]</t>
        </is>
      </c>
    </row>
    <row r="26">
      <c r="A26" s="3" t="inlineStr">
        <is>
          <t>Disclosure of transactions between related parties [line items]</t>
        </is>
      </c>
    </row>
    <row r="27">
      <c r="A27" s="4" t="inlineStr">
        <is>
          <t>Effective date of agreement</t>
        </is>
      </c>
      <c r="I27" s="4" t="inlineStr">
        <is>
          <t>effective from 1 January 2019 to 31 December 2021.</t>
        </is>
      </c>
      <c r="M27" s="4" t="inlineStr">
        <is>
          <t>effective from 1 July 2020 to 31 December 2022.</t>
        </is>
      </c>
    </row>
    <row r="28">
      <c r="A28" s="4" t="inlineStr">
        <is>
          <t>Description of agreement fee</t>
        </is>
      </c>
      <c r="M28" s="4" t="inlineStr">
        <is>
          <t>In accordance with the agreement, CLIC paid AMC a basic service fee at the rate of 0.05% per annum for the management of insurance funds. The service fee was calculated on a monthly basis and payable on a seasonal basis, by multiplying the average book value of the assets under management (after deducting the funds and interests of positive repurchase transactions and deducting the principal and interests of debt and equity investment schemes, project asset-backed schemes and customised non-standard products) at the beginning and the end of any given month by the rate of 0.05%, divided by 12.</t>
        </is>
      </c>
    </row>
    <row r="29">
      <c r="A29" s="4" t="inlineStr">
        <is>
          <t>The annual rate of the basic service fee</t>
        </is>
      </c>
      <c r="G29" s="4" t="inlineStr">
        <is>
          <t>0.08%</t>
        </is>
      </c>
      <c r="I29" s="4" t="inlineStr">
        <is>
          <t>0.05%</t>
        </is>
      </c>
    </row>
    <row r="30">
      <c r="A30" s="4" t="inlineStr">
        <is>
          <t>Transactions Between CL Overseas And AMC HK [member] | Investment management agreement [member]</t>
        </is>
      </c>
    </row>
    <row r="31">
      <c r="A31" s="3" t="inlineStr">
        <is>
          <t>Disclosure of transactions between related parties [line items]</t>
        </is>
      </c>
    </row>
    <row r="32">
      <c r="A32" s="4" t="inlineStr">
        <is>
          <t>Effective date of agreement</t>
        </is>
      </c>
      <c r="M32" s="4" t="inlineStr">
        <is>
          <t>effective from 1 January 2018 to 31 December 2022</t>
        </is>
      </c>
    </row>
    <row r="33">
      <c r="A33" s="4" t="inlineStr">
        <is>
          <t>Description of agreement fee</t>
        </is>
      </c>
      <c r="M33" s="4" t="inlineStr">
        <is>
          <t>The basic investment management fee was accrued by multiplying the weighted average total funds by the basic fee rate. The investment performance fee was calculated based on the difference between the total actual annual yields and predetermined net realised yield. The basic investment management fee was calculated and payable on a semi-annual basis. The investment performance fee was payable according to the total actual annual yield at the end of each year.</t>
        </is>
      </c>
    </row>
    <row r="34">
      <c r="A34" s="4" t="inlineStr">
        <is>
          <t>Transactions between parent company and CLE commerce [member] | Alternative investment of insurance funds management agreement one [member]</t>
        </is>
      </c>
    </row>
    <row r="35">
      <c r="A35" s="3" t="inlineStr">
        <is>
          <t>Disclosure of transactions between related parties [line items]</t>
        </is>
      </c>
    </row>
    <row r="36">
      <c r="A36" s="4" t="inlineStr">
        <is>
          <t>Management fee rate for non-fixed-income projects description</t>
        </is>
      </c>
      <c r="M36" s="4" t="inlineStr">
        <is>
          <t>for non-fixed-income projects, the management fee rate for invested projects was 0.3%, the management fee rates for newly signed projects were between 0.05% and 0.3% according to CLI’s involvement in project management and the performance-related bonus is based on the internal return rate upon expiry of the project</t>
        </is>
      </c>
    </row>
    <row r="37">
      <c r="A37" s="4" t="inlineStr">
        <is>
          <t>Transactions between parent company and CLE commerce [member] | Alternative investment of insurance funds management agreement two [member]</t>
        </is>
      </c>
    </row>
    <row r="38">
      <c r="A38" s="3" t="inlineStr">
        <is>
          <t>Disclosure of transactions between related parties [line items]</t>
        </is>
      </c>
    </row>
    <row r="39">
      <c r="A39" s="4" t="inlineStr">
        <is>
          <t>Description of variable management fee</t>
        </is>
      </c>
      <c r="M39" s="4" t="inlineStr">
        <is>
          <t>The adjustment (variable management fee) ranges from negative 10% to positive 15% of the investment management fee in the current period</t>
        </is>
      </c>
    </row>
    <row r="40">
      <c r="A40" s="4" t="inlineStr">
        <is>
          <t>Transactions between CLP&amp;C and AMC [member] | Insurance funds management agreement [member]</t>
        </is>
      </c>
    </row>
    <row r="41">
      <c r="A41" s="3" t="inlineStr">
        <is>
          <t>Disclosure of transactions between related parties [line items]</t>
        </is>
      </c>
    </row>
    <row r="42">
      <c r="A42" s="4" t="inlineStr">
        <is>
          <t>Effective date of agreement</t>
        </is>
      </c>
      <c r="D42" s="4" t="inlineStr">
        <is>
          <t>effective from 1 January 2021 to 31 December 2023.</t>
        </is>
      </c>
    </row>
    <row r="43">
      <c r="A43" s="4" t="inlineStr">
        <is>
          <t>Description of agreement fee</t>
        </is>
      </c>
      <c r="D43" s="4" t="inlineStr">
        <is>
          <t>In accordance with the agreement, CLP&amp;C paid AMC a fixed service fee and a variable service fee. The fixed service fee was calculated on a monthly basis and payable on an annual basis, by multiplying the average net asset value of assets of each category under management at the beginning and the end of any given month by the responding annual investment management fee rate, divided by 12. The variable service fee was payable on an annual basis, and linked to investment performance.</t>
        </is>
      </c>
    </row>
    <row r="44">
      <c r="A44" s="4" t="inlineStr">
        <is>
          <t>Management fee rate for fixed-income projects</t>
        </is>
      </c>
      <c r="G44" s="4" t="inlineStr">
        <is>
          <t>0.08%</t>
        </is>
      </c>
    </row>
    <row r="45">
      <c r="A45" s="4" t="inlineStr">
        <is>
          <t>Transactions between the company and CLPC [member] | Framework insurance agency agreement [member]</t>
        </is>
      </c>
    </row>
    <row r="46">
      <c r="A46" s="3" t="inlineStr">
        <is>
          <t>Disclosure of transactions between related parties [line items]</t>
        </is>
      </c>
    </row>
    <row r="47">
      <c r="A47" s="4" t="inlineStr">
        <is>
          <t>Effective date of agreement</t>
        </is>
      </c>
      <c r="C47" s="4" t="inlineStr">
        <is>
          <t>8 March 2021 to 7 March 2023</t>
        </is>
      </c>
      <c r="K47" s="4" t="inlineStr">
        <is>
          <t>8 March 2021 to 7 March 2023</t>
        </is>
      </c>
    </row>
    <row r="48">
      <c r="A48" s="4" t="inlineStr">
        <is>
          <t>Period of agreement</t>
        </is>
      </c>
      <c r="I48" s="4" t="inlineStr">
        <is>
          <t>3 years</t>
        </is>
      </c>
      <c r="K48" s="4" t="inlineStr">
        <is>
          <t>2 years</t>
        </is>
      </c>
    </row>
    <row r="49">
      <c r="A49" s="4" t="inlineStr">
        <is>
          <t>Transactions between the company and CGB [member] | Insurance agency agreement one [member]</t>
        </is>
      </c>
    </row>
    <row r="50">
      <c r="A50" s="3" t="inlineStr">
        <is>
          <t>Disclosure of transactions between related parties [line items]</t>
        </is>
      </c>
    </row>
    <row r="51">
      <c r="A51" s="4" t="inlineStr">
        <is>
          <t>Effective date of agreement</t>
        </is>
      </c>
      <c r="F51" s="4" t="inlineStr">
        <is>
          <t>effective from the signing date to 22 August 2022</t>
        </is>
      </c>
    </row>
    <row r="52">
      <c r="A52" s="4" t="inlineStr">
        <is>
          <t>Transactions between the company and CGB [member] | Insurance agency agreement two [member]</t>
        </is>
      </c>
    </row>
    <row r="53">
      <c r="A53" s="3" t="inlineStr">
        <is>
          <t>Disclosure of transactions between related parties [line items]</t>
        </is>
      </c>
    </row>
    <row r="54">
      <c r="A54" s="4" t="inlineStr">
        <is>
          <t>Effective date of agreement</t>
        </is>
      </c>
      <c r="M54" s="4" t="inlineStr">
        <is>
          <t>effective for two years from 1 January 2019</t>
        </is>
      </c>
    </row>
    <row r="55">
      <c r="A55" s="4" t="inlineStr">
        <is>
          <t>Agreement renewal period</t>
        </is>
      </c>
      <c r="M55" s="4" t="inlineStr">
        <is>
          <t>1 year</t>
        </is>
      </c>
    </row>
    <row r="56">
      <c r="A56" s="4" t="inlineStr">
        <is>
          <t>Period of agreement</t>
        </is>
      </c>
      <c r="M56" s="4" t="inlineStr">
        <is>
          <t>2 years</t>
        </is>
      </c>
    </row>
    <row r="57">
      <c r="A57" s="4" t="inlineStr">
        <is>
          <t>Transactions between AMC and the company [member] | Insurance funds management agreement [member]</t>
        </is>
      </c>
    </row>
    <row r="58">
      <c r="A58" s="3" t="inlineStr">
        <is>
          <t>Disclosure of transactions between related parties [line items]</t>
        </is>
      </c>
    </row>
    <row r="59">
      <c r="A59" s="4" t="inlineStr">
        <is>
          <t>Effective date of agreement</t>
        </is>
      </c>
      <c r="B59" s="4" t="inlineStr">
        <is>
          <t>effective from 1 January 2019 to 31 December 2021</t>
        </is>
      </c>
      <c r="G59" s="4" t="inlineStr">
        <is>
          <t>effective from 1 July 2020 to 31 December 2022</t>
        </is>
      </c>
    </row>
    <row r="60">
      <c r="A60" s="4" t="inlineStr">
        <is>
          <t>Description of agreement fee</t>
        </is>
      </c>
      <c r="M60" s="4" t="inlineStr">
        <is>
          <t>The fixed annual service fee was calculated and payable on a seasonal basis, by multiplying the average net value of the assets under management by the rate of 0.05%; the variable investment management service fee was payable annually, based on the results of performance evaluation, at 20% of the fixed service fee per annum</t>
        </is>
      </c>
    </row>
    <row r="61">
      <c r="A61" s="4" t="inlineStr">
        <is>
          <t>Fixed annual service fee percentage</t>
        </is>
      </c>
      <c r="J61" s="4" t="inlineStr">
        <is>
          <t>0.05%</t>
        </is>
      </c>
    </row>
    <row r="62">
      <c r="A62" s="4" t="inlineStr">
        <is>
          <t>Variable annual service fee percentage</t>
        </is>
      </c>
      <c r="J62" s="4" t="inlineStr">
        <is>
          <t>20.00%</t>
        </is>
      </c>
    </row>
    <row r="63">
      <c r="A63" s="4" t="inlineStr">
        <is>
          <t>Transactions between the Company and CLHI [member] | Aged-care projects management service agreement [member]</t>
        </is>
      </c>
    </row>
    <row r="64">
      <c r="A64" s="3" t="inlineStr">
        <is>
          <t>Disclosure of transactions between related parties [line items]</t>
        </is>
      </c>
    </row>
    <row r="65">
      <c r="A65" s="4" t="inlineStr">
        <is>
          <t>Effective date of agreement</t>
        </is>
      </c>
      <c r="E65" s="4" t="inlineStr">
        <is>
          <t>effective from 1 January 2020 to 31 December 2021</t>
        </is>
      </c>
    </row>
    <row r="66">
      <c r="A66" s="4" t="inlineStr">
        <is>
          <t>Service fee annual rate</t>
        </is>
      </c>
      <c r="E66" s="4" t="inlineStr">
        <is>
          <t>2.70%</t>
        </is>
      </c>
    </row>
    <row r="67">
      <c r="A67" s="4" t="inlineStr">
        <is>
          <t>Transactions Between CLP C And China Life Insurance Sales Limited Liability Company [Member] | Strategic Cooperation Agreement [Member]</t>
        </is>
      </c>
    </row>
    <row r="68">
      <c r="A68" s="3" t="inlineStr">
        <is>
          <t>Disclosure of transactions between related parties [line items]</t>
        </is>
      </c>
    </row>
    <row r="69">
      <c r="A69" s="4" t="inlineStr">
        <is>
          <t>Effective date of agreement</t>
        </is>
      </c>
      <c r="H69" s="4" t="inlineStr">
        <is>
          <t>from 22 July 2019 to 21 July 2022.</t>
        </is>
      </c>
    </row>
    <row r="70">
      <c r="A70" s="4" t="inlineStr">
        <is>
          <t>Description of agreement fee</t>
        </is>
      </c>
      <c r="H70" s="4" t="inlineStr">
        <is>
          <t>The two parties determine the specific commissions and the standard of sales management fee through fair negotiation, based on the local market price and the paid- in premium which exclude value-added tax and deducte the premium from batch reduction</t>
        </is>
      </c>
    </row>
    <row r="71">
      <c r="A71" s="4" t="inlineStr">
        <is>
          <t>Period of agreement</t>
        </is>
      </c>
      <c r="H71" s="4" t="inlineStr">
        <is>
          <t>3 years</t>
        </is>
      </c>
    </row>
    <row r="72">
      <c r="A72" s="4" t="inlineStr">
        <is>
          <t>Bottom of range [member] | Transaction between pension company and the company [member] | Distribution and customer service of enterprise annuity funds and pension management business and occupational pension management business agreement [member]</t>
        </is>
      </c>
    </row>
    <row r="73">
      <c r="A73" s="3" t="inlineStr">
        <is>
          <t>Disclosure of transactions between related parties [line items]</t>
        </is>
      </c>
    </row>
    <row r="74">
      <c r="A74" s="4" t="inlineStr">
        <is>
          <t>Percentage of management fee revenues used to calculate commissions for annuity fund management</t>
        </is>
      </c>
      <c r="N74" s="4" t="inlineStr">
        <is>
          <t>30.00%</t>
        </is>
      </c>
    </row>
    <row r="75">
      <c r="A75" s="4" t="inlineStr">
        <is>
          <t>Bottom of range [member] | Transactions between the company and CLI [member] | Alternative investment of insurance funds management agreement one [member]</t>
        </is>
      </c>
    </row>
    <row r="76">
      <c r="A76" s="3" t="inlineStr">
        <is>
          <t>Disclosure of transactions between related parties [line items]</t>
        </is>
      </c>
    </row>
    <row r="77">
      <c r="A77" s="4" t="inlineStr">
        <is>
          <t>Management fee rate for fixed-income projects</t>
        </is>
      </c>
      <c r="M77" s="4" t="inlineStr">
        <is>
          <t>0.05%</t>
        </is>
      </c>
    </row>
    <row r="78">
      <c r="A78" s="4" t="inlineStr">
        <is>
          <t>Management fee rate for non-fixed income projects</t>
        </is>
      </c>
      <c r="M78" s="4" t="inlineStr">
        <is>
          <t>0.05%</t>
        </is>
      </c>
    </row>
    <row r="79">
      <c r="A79" s="4" t="inlineStr">
        <is>
          <t>Bottom of range [member] | Transactions between the company and CLI [member] | Alternative investment of insurance funds management agreement two [member]</t>
        </is>
      </c>
    </row>
    <row r="80">
      <c r="A80" s="3" t="inlineStr">
        <is>
          <t>Disclosure of transactions between related parties [line items]</t>
        </is>
      </c>
    </row>
    <row r="81">
      <c r="A81" s="4" t="inlineStr">
        <is>
          <t>Percentage of variable management fee</t>
        </is>
      </c>
      <c r="M81" s="4" t="inlineStr">
        <is>
          <t>(10.00%)</t>
        </is>
      </c>
    </row>
    <row r="82">
      <c r="A82" s="4" t="inlineStr">
        <is>
          <t>Top of range [member] | Transaction between pension company and the company [member] | Distribution and customer service of enterprise annuity funds and pension management business and occupational pension management business agreement [member]</t>
        </is>
      </c>
    </row>
    <row r="83">
      <c r="A83" s="3" t="inlineStr">
        <is>
          <t>Disclosure of transactions between related parties [line items]</t>
        </is>
      </c>
    </row>
    <row r="84">
      <c r="A84" s="4" t="inlineStr">
        <is>
          <t>Percentage of management fee revenues used to calculate commissions for annuity fund management</t>
        </is>
      </c>
      <c r="N84" s="4" t="inlineStr">
        <is>
          <t>50.00%</t>
        </is>
      </c>
    </row>
    <row r="85">
      <c r="A85" s="4" t="inlineStr">
        <is>
          <t>Top of range [member] | Transactions between the company and CLI [member] | Alternative investment of insurance funds management agreement two [member]</t>
        </is>
      </c>
    </row>
    <row r="86">
      <c r="A86" s="3" t="inlineStr">
        <is>
          <t>Disclosure of transactions between related parties [line items]</t>
        </is>
      </c>
    </row>
    <row r="87">
      <c r="A87" s="4" t="inlineStr">
        <is>
          <t>Management fee rate for fixed-income projects</t>
        </is>
      </c>
      <c r="M87" s="4" t="inlineStr">
        <is>
          <t>0.60%</t>
        </is>
      </c>
    </row>
    <row r="88">
      <c r="A88" s="4" t="inlineStr">
        <is>
          <t>Management fee rate for non-fixed income projects</t>
        </is>
      </c>
      <c r="M88" s="4" t="inlineStr">
        <is>
          <t>0.30%</t>
        </is>
      </c>
    </row>
    <row r="89">
      <c r="A89" s="4" t="inlineStr">
        <is>
          <t>Top of range [member] | Transactions between parent company and CLE commerce [member] | Alternative investment of insurance funds management agreement two [member]</t>
        </is>
      </c>
    </row>
    <row r="90">
      <c r="A90" s="3" t="inlineStr">
        <is>
          <t>Disclosure of transactions between related parties [line items]</t>
        </is>
      </c>
    </row>
    <row r="91">
      <c r="A91" s="4" t="inlineStr">
        <is>
          <t>Percentage of variable management fee</t>
        </is>
      </c>
      <c r="M91" s="4" t="inlineStr">
        <is>
          <t>15.0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Related Party Transactions - Summary of Balances Due From and to Significant Related Parties (Detail) - CNY (¥) ¥ in Millions</t>
        </is>
      </c>
      <c r="C1" s="2" t="inlineStr">
        <is>
          <t>Dec. 31, 2021</t>
        </is>
      </c>
      <c r="D1" s="2" t="inlineStr">
        <is>
          <t>Dec. 31, 2020</t>
        </is>
      </c>
    </row>
    <row r="2">
      <c r="A2" s="3" t="inlineStr">
        <is>
          <t>Disclosure of transactions between related parties [line items]</t>
        </is>
      </c>
    </row>
    <row r="3">
      <c r="A3" s="4" t="inlineStr">
        <is>
          <t>Amount due from related parties</t>
        </is>
      </c>
      <c r="C3" s="6" t="n">
        <v>717</v>
      </c>
      <c r="D3" s="6" t="n">
        <v>728</v>
      </c>
    </row>
    <row r="4">
      <c r="A4" s="4" t="inlineStr">
        <is>
          <t>China Life Insurance (Group) Company ("CLIC") [member]</t>
        </is>
      </c>
    </row>
    <row r="5">
      <c r="A5" s="3" t="inlineStr">
        <is>
          <t>Disclosure of transactions between related parties [line items]</t>
        </is>
      </c>
    </row>
    <row r="6">
      <c r="A6" s="4" t="inlineStr">
        <is>
          <t>Amount due from related parties</t>
        </is>
      </c>
      <c r="C6" s="5" t="n">
        <v>342</v>
      </c>
      <c r="D6" s="5" t="n">
        <v>348</v>
      </c>
    </row>
    <row r="7">
      <c r="A7" s="4" t="inlineStr">
        <is>
          <t>China Life Insurance (Overseas) Company Limited ("CL Overseas") [member]</t>
        </is>
      </c>
    </row>
    <row r="8">
      <c r="A8" s="3" t="inlineStr">
        <is>
          <t>Disclosure of transactions between related parties [line items]</t>
        </is>
      </c>
    </row>
    <row r="9">
      <c r="A9" s="4" t="inlineStr">
        <is>
          <t>Amount due from related parties</t>
        </is>
      </c>
      <c r="C9" s="5" t="n">
        <v>59</v>
      </c>
      <c r="D9" s="5" t="n">
        <v>43</v>
      </c>
    </row>
    <row r="10">
      <c r="A10" s="4" t="inlineStr">
        <is>
          <t>China Life Property &amp; Casualty Insurance Company Limited ("CLP&amp;C") [member]</t>
        </is>
      </c>
    </row>
    <row r="11">
      <c r="A11" s="3" t="inlineStr">
        <is>
          <t>Disclosure of transactions between related parties [line items]</t>
        </is>
      </c>
    </row>
    <row r="12">
      <c r="A12" s="4" t="inlineStr">
        <is>
          <t>Amount due from related parties</t>
        </is>
      </c>
      <c r="C12" s="5" t="n">
        <v>258</v>
      </c>
      <c r="D12" s="5" t="n">
        <v>251</v>
      </c>
    </row>
    <row r="13">
      <c r="A13" s="4" t="inlineStr">
        <is>
          <t>Amount due to related parties</t>
        </is>
      </c>
      <c r="C13" s="5" t="n">
        <v>-17</v>
      </c>
      <c r="D13" s="5" t="n">
        <v>-22</v>
      </c>
    </row>
    <row r="14">
      <c r="A14" s="4" t="inlineStr">
        <is>
          <t>China Life Investment Holding Company Limited ("CLI") [member]</t>
        </is>
      </c>
    </row>
    <row r="15">
      <c r="A15" s="3" t="inlineStr">
        <is>
          <t>Disclosure of transactions between related parties [line items]</t>
        </is>
      </c>
    </row>
    <row r="16">
      <c r="A16" s="4" t="inlineStr">
        <is>
          <t>Amount due from related parties</t>
        </is>
      </c>
      <c r="C16" s="5" t="n">
        <v>51</v>
      </c>
      <c r="D16" s="5" t="n">
        <v>32</v>
      </c>
    </row>
    <row r="17">
      <c r="A17" s="4" t="inlineStr">
        <is>
          <t>Amount due to related parties</t>
        </is>
      </c>
      <c r="C17" s="5" t="n">
        <v>-445</v>
      </c>
      <c r="D17" s="5" t="n">
        <v>-447</v>
      </c>
    </row>
    <row r="18">
      <c r="A18" s="4" t="inlineStr">
        <is>
          <t>China Life Real Estate Co., Limited ("CLRE") [member]</t>
        </is>
      </c>
    </row>
    <row r="19">
      <c r="A19" s="3" t="inlineStr">
        <is>
          <t>Disclosure of transactions between related parties [line items]</t>
        </is>
      </c>
    </row>
    <row r="20">
      <c r="A20" s="4" t="inlineStr">
        <is>
          <t>Amount due from related parties</t>
        </is>
      </c>
      <c r="C20" s="5" t="n">
        <v>2</v>
      </c>
      <c r="D20" s="5" t="n">
        <v>2</v>
      </c>
    </row>
    <row r="21">
      <c r="A21" s="4" t="inlineStr">
        <is>
          <t>China Life Ecommerce Company Limited ("CL Ecommerce") [member]</t>
        </is>
      </c>
    </row>
    <row r="22">
      <c r="A22" s="3" t="inlineStr">
        <is>
          <t>Disclosure of transactions between related parties [line items]</t>
        </is>
      </c>
    </row>
    <row r="23">
      <c r="A23" s="4" t="inlineStr">
        <is>
          <t>Amount due from related parties</t>
        </is>
      </c>
      <c r="C23" s="5" t="n">
        <v>3</v>
      </c>
      <c r="D23" s="5" t="n">
        <v>12</v>
      </c>
    </row>
    <row r="24">
      <c r="A24" s="4" t="inlineStr">
        <is>
          <t>Amount due to related parties</t>
        </is>
      </c>
      <c r="C24" s="5" t="n">
        <v>-15</v>
      </c>
      <c r="D24" s="5" t="n">
        <v>-17</v>
      </c>
    </row>
    <row r="25">
      <c r="A25" s="4" t="inlineStr">
        <is>
          <t>China Life Pension Company Limited ("Pension Company") [member]</t>
        </is>
      </c>
    </row>
    <row r="26">
      <c r="A26" s="3" t="inlineStr">
        <is>
          <t>Disclosure of transactions between related parties [line items]</t>
        </is>
      </c>
    </row>
    <row r="27">
      <c r="A27" s="4" t="inlineStr">
        <is>
          <t>Amount due from related parties</t>
        </is>
      </c>
      <c r="C27" s="5" t="n">
        <v>46</v>
      </c>
      <c r="D27" s="5" t="n">
        <v>39</v>
      </c>
    </row>
    <row r="28">
      <c r="A28" s="4" t="inlineStr">
        <is>
          <t>Amount due to related parties</t>
        </is>
      </c>
      <c r="C28" s="5" t="n">
        <v>-114</v>
      </c>
      <c r="D28" s="5" t="n">
        <v>-43</v>
      </c>
    </row>
    <row r="29">
      <c r="A29" s="4" t="inlineStr">
        <is>
          <t>China Life Asset Management Company Limited ("AMC") [member]</t>
        </is>
      </c>
    </row>
    <row r="30">
      <c r="A30" s="3" t="inlineStr">
        <is>
          <t>Disclosure of transactions between related parties [line items]</t>
        </is>
      </c>
    </row>
    <row r="31">
      <c r="A31" s="4" t="inlineStr">
        <is>
          <t>Amount due to related parties</t>
        </is>
      </c>
      <c r="C31" s="5" t="n">
        <v>-717</v>
      </c>
      <c r="D31" s="5" t="n">
        <v>-1293</v>
      </c>
    </row>
    <row r="32">
      <c r="A32" s="4" t="inlineStr">
        <is>
          <t>China Life Franklin Asset Management Company Limited [member]</t>
        </is>
      </c>
    </row>
    <row r="33">
      <c r="A33" s="3" t="inlineStr">
        <is>
          <t>Disclosure of transactions between related parties [line items]</t>
        </is>
      </c>
    </row>
    <row r="34">
      <c r="A34" s="4" t="inlineStr">
        <is>
          <t>Amount due to related parties</t>
        </is>
      </c>
      <c r="C34" s="5" t="n">
        <v>-8</v>
      </c>
      <c r="D34" s="5" t="n">
        <v>-8</v>
      </c>
    </row>
    <row r="35">
      <c r="A35" s="4" t="inlineStr">
        <is>
          <t>China Guangfa Bank Co. Ltd ("CGB") [member]</t>
        </is>
      </c>
    </row>
    <row r="36">
      <c r="A36" s="3" t="inlineStr">
        <is>
          <t>Disclosure of transactions between related parties [line items]</t>
        </is>
      </c>
    </row>
    <row r="37">
      <c r="A37" s="4" t="inlineStr">
        <is>
          <t>Amount due from related parties</t>
        </is>
      </c>
      <c r="B37" s="4" t="inlineStr">
        <is>
          <t>[1]</t>
        </is>
      </c>
      <c r="C37" s="5" t="n">
        <v>9138</v>
      </c>
      <c r="D37" s="5" t="n">
        <v>1240</v>
      </c>
    </row>
    <row r="38">
      <c r="A38" s="4" t="inlineStr">
        <is>
          <t>Amount due to related parties</t>
        </is>
      </c>
      <c r="C38" s="5" t="n">
        <v>-80</v>
      </c>
      <c r="D38" s="5" t="n">
        <v>-51</v>
      </c>
    </row>
    <row r="39">
      <c r="A39" s="4" t="inlineStr">
        <is>
          <t>Amount deposited with related parties</t>
        </is>
      </c>
      <c r="C39" s="5" t="n">
        <v>69148</v>
      </c>
      <c r="D39" s="5" t="n">
        <v>71419</v>
      </c>
    </row>
    <row r="40">
      <c r="A40" s="4" t="inlineStr">
        <is>
          <t>Wealth management products and other financial instruments of related parties</t>
        </is>
      </c>
      <c r="C40" s="5" t="n">
        <v>8384</v>
      </c>
      <c r="D40" s="5" t="n">
        <v>603</v>
      </c>
    </row>
    <row r="41">
      <c r="A41" s="4" t="inlineStr">
        <is>
          <t>Shanghai Rui Chong Investment Co., Limited ("Rui Chong Company") [member]</t>
        </is>
      </c>
    </row>
    <row r="42">
      <c r="A42" s="3" t="inlineStr">
        <is>
          <t>Disclosure of transactions between related parties [line items]</t>
        </is>
      </c>
    </row>
    <row r="43">
      <c r="A43" s="4" t="inlineStr">
        <is>
          <t>Amount due from related parties</t>
        </is>
      </c>
      <c r="C43" s="5" t="n">
        <v>604</v>
      </c>
      <c r="D43" s="5" t="n">
        <v>114</v>
      </c>
    </row>
    <row r="44">
      <c r="A44" s="4" t="inlineStr">
        <is>
          <t>China Life Healthcare Investment company limited [Member]</t>
        </is>
      </c>
    </row>
    <row r="45">
      <c r="A45" s="3" t="inlineStr">
        <is>
          <t>Disclosure of transactions between related parties [line items]</t>
        </is>
      </c>
    </row>
    <row r="46">
      <c r="A46" s="4" t="inlineStr">
        <is>
          <t>Amount due to related parties</t>
        </is>
      </c>
      <c r="C46" s="5" t="n">
        <v>-40</v>
      </c>
      <c r="D46" s="5" t="n">
        <v>-38</v>
      </c>
    </row>
    <row r="47">
      <c r="A47" s="4" t="inlineStr">
        <is>
          <t>Sino-Ocean Group Holding Limited ("Sino-Ocean") [member]</t>
        </is>
      </c>
    </row>
    <row r="48">
      <c r="A48" s="3" t="inlineStr">
        <is>
          <t>Disclosure of transactions between related parties [line items]</t>
        </is>
      </c>
    </row>
    <row r="49">
      <c r="A49" s="4" t="inlineStr">
        <is>
          <t>Amount due from related parties</t>
        </is>
      </c>
      <c r="C49" s="5" t="n">
        <v>7</v>
      </c>
      <c r="D49" s="5" t="n">
        <v>7</v>
      </c>
    </row>
    <row r="50">
      <c r="A50" s="4" t="inlineStr">
        <is>
          <t>Corporate bonds from relate parties</t>
        </is>
      </c>
      <c r="C50" s="6" t="n">
        <v>356</v>
      </c>
      <c r="D50" s="6" t="n">
        <v>361</v>
      </c>
    </row>
    <row r="51"/>
    <row r="52">
      <c r="A52" s="4" t="inlineStr">
        <is>
          <t>[1]</t>
        </is>
      </c>
      <c r="B52" s="4" t="inlineStr">
        <is>
          <t>Board of directors of the Company approved and announced on 26 May 2021 to subscribe 918,578,836 shares of Guangfa Bank’s additional stock issue at RMB 8.7364 per share, amounted to RMB 8,025 million. As at 31 December 2021, the Company has finished the capital injection to Guangfa Bank and was awaiting the final regulatory approval. Therefore the capital contribution was recorded as other account receivable.</t>
        </is>
      </c>
    </row>
  </sheetData>
  <mergeCells count="3">
    <mergeCell ref="A1:B1"/>
    <mergeCell ref="A51:C51"/>
    <mergeCell ref="B52:C5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elated Party Transactions - Key Management Personnel Compensation (Detail) - CNY (¥) ¥ in Millions</t>
        </is>
      </c>
      <c r="B1" s="2" t="inlineStr">
        <is>
          <t>12 Months Ended</t>
        </is>
      </c>
    </row>
    <row r="2">
      <c r="B2" s="2" t="inlineStr">
        <is>
          <t>Dec. 31, 2021</t>
        </is>
      </c>
      <c r="C2" s="2" t="inlineStr">
        <is>
          <t>Dec. 31, 2020</t>
        </is>
      </c>
    </row>
    <row r="3">
      <c r="A3" s="3" t="inlineStr">
        <is>
          <t>Disclosure of key management personnel compensation [abstract]</t>
        </is>
      </c>
    </row>
    <row r="4">
      <c r="A4" s="4" t="inlineStr">
        <is>
          <t>Salaries and other benefits</t>
        </is>
      </c>
      <c r="B4" s="6" t="n">
        <v>15</v>
      </c>
      <c r="C4" s="6" t="n">
        <v>28</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ignificant Related Party Transactions - Additional Information (Detail) - Guangfa Banks [Member] ¥ / shares in Units, ¥ in Millions</t>
        </is>
      </c>
      <c r="B1" s="2" t="inlineStr">
        <is>
          <t>Dec. 31, 2021CNY (¥)¥ / sharesshares</t>
        </is>
      </c>
    </row>
    <row r="2">
      <c r="A2" s="3" t="inlineStr">
        <is>
          <t>Statements [Line Items]</t>
        </is>
      </c>
    </row>
    <row r="3">
      <c r="A3" s="4" t="inlineStr">
        <is>
          <t>Shares To Be Subscribed | shares</t>
        </is>
      </c>
      <c r="B3" s="5" t="n">
        <v>918578836</v>
      </c>
    </row>
    <row r="4">
      <c r="A4" s="4" t="inlineStr">
        <is>
          <t>Share Price | ¥ / shares</t>
        </is>
      </c>
      <c r="B4" s="11" t="n">
        <v>8.7364</v>
      </c>
    </row>
    <row r="5">
      <c r="A5" s="4" t="inlineStr">
        <is>
          <t>Capital Contributions To Be Made | ¥</t>
        </is>
      </c>
      <c r="B5" s="6" t="n">
        <v>802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ummary of Share Capital Registered, Authorised, Issued and Fully Paid (Detail) - CNY (¥) ¥ in Millions</t>
        </is>
      </c>
      <c r="B1" s="2" t="inlineStr">
        <is>
          <t>Dec. 31, 2021</t>
        </is>
      </c>
      <c r="C1" s="2" t="inlineStr">
        <is>
          <t>Dec. 31, 2020</t>
        </is>
      </c>
    </row>
    <row r="2">
      <c r="A2" s="3" t="inlineStr">
        <is>
          <t>Disclosure of classes of share capital [line items]</t>
        </is>
      </c>
    </row>
    <row r="3">
      <c r="A3" s="4" t="inlineStr">
        <is>
          <t>No. of shares</t>
        </is>
      </c>
      <c r="B3" s="5" t="n">
        <v>28264705000</v>
      </c>
    </row>
    <row r="4">
      <c r="A4" s="4" t="inlineStr">
        <is>
          <t>Share capital</t>
        </is>
      </c>
      <c r="B4" s="6" t="n">
        <v>28265</v>
      </c>
      <c r="C4" s="6" t="n">
        <v>28265</v>
      </c>
    </row>
    <row r="5">
      <c r="A5" s="4" t="inlineStr">
        <is>
          <t>Ordinary shares [member]</t>
        </is>
      </c>
    </row>
    <row r="6">
      <c r="A6" s="3" t="inlineStr">
        <is>
          <t>Disclosure of classes of share capital [line items]</t>
        </is>
      </c>
    </row>
    <row r="7">
      <c r="A7" s="4" t="inlineStr">
        <is>
          <t>No. of shares</t>
        </is>
      </c>
      <c r="B7" s="5" t="n">
        <v>28264705000</v>
      </c>
      <c r="C7" s="5" t="n">
        <v>28264705000</v>
      </c>
    </row>
    <row r="8">
      <c r="A8" s="4" t="inlineStr">
        <is>
          <t>Share capital</t>
        </is>
      </c>
      <c r="B8" s="6" t="n">
        <v>28265</v>
      </c>
      <c r="C8" s="6" t="n">
        <v>2826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Share Capital - Summary of Share Capital (Detail) - CNY (¥) ¥ in Millions</t>
        </is>
      </c>
      <c r="C1" s="2" t="inlineStr">
        <is>
          <t>Dec. 31, 2021</t>
        </is>
      </c>
      <c r="D1" s="2" t="inlineStr">
        <is>
          <t>Dec. 31, 2020</t>
        </is>
      </c>
    </row>
    <row r="2">
      <c r="A2" s="3" t="inlineStr">
        <is>
          <t>Disclosure of classes of share capital [line items]</t>
        </is>
      </c>
    </row>
    <row r="3">
      <c r="A3" s="4" t="inlineStr">
        <is>
          <t>No. of shares</t>
        </is>
      </c>
      <c r="C3" s="5" t="n">
        <v>28264705000</v>
      </c>
    </row>
    <row r="4">
      <c r="A4" s="4" t="inlineStr">
        <is>
          <t>Share capital</t>
        </is>
      </c>
      <c r="C4" s="6" t="n">
        <v>28265</v>
      </c>
      <c r="D4" s="6" t="n">
        <v>28265</v>
      </c>
    </row>
    <row r="5">
      <c r="A5" s="4" t="inlineStr">
        <is>
          <t>China Life Insurance (Group) Company ("CLIC") [member]</t>
        </is>
      </c>
    </row>
    <row r="6">
      <c r="A6" s="3" t="inlineStr">
        <is>
          <t>Disclosure of classes of share capital [line items]</t>
        </is>
      </c>
    </row>
    <row r="7">
      <c r="A7" s="4" t="inlineStr">
        <is>
          <t>No. of shares</t>
        </is>
      </c>
      <c r="B7" s="4" t="inlineStr">
        <is>
          <t>[1]</t>
        </is>
      </c>
      <c r="C7" s="5" t="n">
        <v>19323530000</v>
      </c>
    </row>
    <row r="8">
      <c r="A8" s="4" t="inlineStr">
        <is>
          <t>Share capital</t>
        </is>
      </c>
      <c r="B8" s="4" t="inlineStr">
        <is>
          <t>[1]</t>
        </is>
      </c>
      <c r="C8" s="6" t="n">
        <v>19324</v>
      </c>
    </row>
    <row r="9">
      <c r="A9" s="4" t="inlineStr">
        <is>
          <t>Other equity holders [member]</t>
        </is>
      </c>
    </row>
    <row r="10">
      <c r="A10" s="3" t="inlineStr">
        <is>
          <t>Disclosure of classes of share capital [line items]</t>
        </is>
      </c>
    </row>
    <row r="11">
      <c r="A11" s="4" t="inlineStr">
        <is>
          <t>No. of shares</t>
        </is>
      </c>
      <c r="C11" s="5" t="n">
        <v>8941175000</v>
      </c>
    </row>
    <row r="12">
      <c r="A12" s="4" t="inlineStr">
        <is>
          <t>Share capital</t>
        </is>
      </c>
      <c r="C12" s="6" t="n">
        <v>8941</v>
      </c>
    </row>
    <row r="13">
      <c r="A13" s="4" t="inlineStr">
        <is>
          <t>Other equity holders [member] | Domestic listed [member]</t>
        </is>
      </c>
    </row>
    <row r="14">
      <c r="A14" s="3" t="inlineStr">
        <is>
          <t>Disclosure of classes of share capital [line items]</t>
        </is>
      </c>
    </row>
    <row r="15">
      <c r="A15" s="4" t="inlineStr">
        <is>
          <t>No. of shares</t>
        </is>
      </c>
      <c r="C15" s="5" t="n">
        <v>1500000000</v>
      </c>
    </row>
    <row r="16">
      <c r="A16" s="4" t="inlineStr">
        <is>
          <t>Share capital</t>
        </is>
      </c>
      <c r="C16" s="6" t="n">
        <v>1500</v>
      </c>
    </row>
    <row r="17">
      <c r="A17" s="4" t="inlineStr">
        <is>
          <t>Other equity holders [member] | Overseas listed [member]</t>
        </is>
      </c>
    </row>
    <row r="18">
      <c r="A18" s="3" t="inlineStr">
        <is>
          <t>Disclosure of classes of share capital [line items]</t>
        </is>
      </c>
    </row>
    <row r="19">
      <c r="A19" s="4" t="inlineStr">
        <is>
          <t>No. of shares</t>
        </is>
      </c>
      <c r="B19" s="4" t="inlineStr">
        <is>
          <t>[2]</t>
        </is>
      </c>
      <c r="C19" s="5" t="n">
        <v>7441175000</v>
      </c>
    </row>
    <row r="20">
      <c r="A20" s="4" t="inlineStr">
        <is>
          <t>Share capital</t>
        </is>
      </c>
      <c r="B20" s="4" t="inlineStr">
        <is>
          <t>[2]</t>
        </is>
      </c>
      <c r="C20" s="6" t="n">
        <v>7441</v>
      </c>
    </row>
    <row r="21"/>
    <row r="22">
      <c r="A22" s="4" t="inlineStr">
        <is>
          <t>[1]</t>
        </is>
      </c>
      <c r="B22" s="4" t="inlineStr">
        <is>
          <t>All shares owned by CLIC are domestic listed shares.</t>
        </is>
      </c>
    </row>
    <row r="23">
      <c r="A23" s="4" t="inlineStr">
        <is>
          <t>[2]</t>
        </is>
      </c>
      <c r="B23" s="4" t="inlineStr">
        <is>
          <t>Overseas listed shares are traded on the Stock Exchange of Hong Kong Limited and the New York Stock Exchange.</t>
        </is>
      </c>
    </row>
  </sheetData>
  <mergeCells count="4">
    <mergeCell ref="A1:B1"/>
    <mergeCell ref="A21:C21"/>
    <mergeCell ref="B22:C22"/>
    <mergeCell ref="B23:C23"/>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erves - Summary of Reserves (Detail) - CNY (¥) ¥ in Millions</t>
        </is>
      </c>
      <c r="C1" s="2" t="inlineStr">
        <is>
          <t>12 Months Ended</t>
        </is>
      </c>
    </row>
    <row r="2">
      <c r="C2" s="2" t="inlineStr">
        <is>
          <t>Dec. 31, 2021</t>
        </is>
      </c>
      <c r="D2" s="2" t="inlineStr">
        <is>
          <t>Dec. 31, 2020</t>
        </is>
      </c>
      <c r="E2" s="2" t="inlineStr">
        <is>
          <t>Dec. 31, 2019</t>
        </is>
      </c>
    </row>
    <row r="3">
      <c r="A3" s="3" t="inlineStr">
        <is>
          <t>Disclosure of reserves within equity [line items]</t>
        </is>
      </c>
    </row>
    <row r="4">
      <c r="A4" s="4" t="inlineStr">
        <is>
          <t>Beginning balance</t>
        </is>
      </c>
      <c r="C4" s="6" t="n">
        <v>237935</v>
      </c>
    </row>
    <row r="5">
      <c r="A5" s="4" t="inlineStr">
        <is>
          <t>Other comprehensive income for the year</t>
        </is>
      </c>
      <c r="C5" s="5" t="n">
        <v>-4549</v>
      </c>
      <c r="D5" s="6" t="n">
        <v>25750</v>
      </c>
      <c r="E5" s="6" t="n">
        <v>34912</v>
      </c>
    </row>
    <row r="6">
      <c r="A6" s="4" t="inlineStr">
        <is>
          <t>Ending balance</t>
        </is>
      </c>
      <c r="C6" s="5" t="n">
        <v>249055</v>
      </c>
      <c r="D6" s="5" t="n">
        <v>237935</v>
      </c>
    </row>
    <row r="7">
      <c r="A7" s="4" t="inlineStr">
        <is>
          <t>Other reserves [member]</t>
        </is>
      </c>
    </row>
    <row r="8">
      <c r="A8" s="3" t="inlineStr">
        <is>
          <t>Disclosure of reserves within equity [line items]</t>
        </is>
      </c>
    </row>
    <row r="9">
      <c r="A9" s="4" t="inlineStr">
        <is>
          <t>Beginning balance</t>
        </is>
      </c>
      <c r="C9" s="5" t="n">
        <v>237935</v>
      </c>
      <c r="D9" s="5" t="n">
        <v>197266</v>
      </c>
      <c r="E9" s="5" t="n">
        <v>149354</v>
      </c>
    </row>
    <row r="10">
      <c r="A10" s="4" t="inlineStr">
        <is>
          <t>Other comprehensive income for the year</t>
        </is>
      </c>
      <c r="C10" s="5" t="n">
        <v>-4608</v>
      </c>
      <c r="D10" s="5" t="n">
        <v>25699</v>
      </c>
      <c r="E10" s="5" t="n">
        <v>34847</v>
      </c>
    </row>
    <row r="11">
      <c r="A11" s="4" t="inlineStr">
        <is>
          <t>Appropriation to reserves</t>
        </is>
      </c>
      <c r="C11" s="5" t="n">
        <v>15378</v>
      </c>
      <c r="D11" s="5" t="n">
        <v>16025</v>
      </c>
      <c r="E11" s="5" t="n">
        <v>13087</v>
      </c>
    </row>
    <row r="12">
      <c r="A12" s="4" t="inlineStr">
        <is>
          <t>Other comprehensive income to retained earnings</t>
        </is>
      </c>
      <c r="C12" s="5" t="n">
        <v>45</v>
      </c>
      <c r="E12" s="5" t="n">
        <v>-86</v>
      </c>
    </row>
    <row r="13">
      <c r="A13" s="4" t="inlineStr">
        <is>
          <t>Others</t>
        </is>
      </c>
      <c r="C13" s="5" t="n">
        <v>305</v>
      </c>
      <c r="D13" s="5" t="n">
        <v>-1055</v>
      </c>
      <c r="E13" s="5" t="n">
        <v>64</v>
      </c>
    </row>
    <row r="14">
      <c r="A14" s="4" t="inlineStr">
        <is>
          <t>Ending balance</t>
        </is>
      </c>
      <c r="C14" s="5" t="n">
        <v>249055</v>
      </c>
      <c r="D14" s="5" t="n">
        <v>237935</v>
      </c>
      <c r="E14" s="5" t="n">
        <v>197266</v>
      </c>
    </row>
    <row r="15">
      <c r="A15" s="4" t="inlineStr">
        <is>
          <t>Share premium [member] | Other reserves [member]</t>
        </is>
      </c>
    </row>
    <row r="16">
      <c r="A16" s="3" t="inlineStr">
        <is>
          <t>Disclosure of reserves within equity [line items]</t>
        </is>
      </c>
    </row>
    <row r="17">
      <c r="A17" s="4" t="inlineStr">
        <is>
          <t>Beginning balance</t>
        </is>
      </c>
      <c r="C17" s="5" t="n">
        <v>53905</v>
      </c>
      <c r="D17" s="5" t="n">
        <v>53905</v>
      </c>
      <c r="E17" s="5" t="n">
        <v>53905</v>
      </c>
    </row>
    <row r="18">
      <c r="A18" s="4" t="inlineStr">
        <is>
          <t>Ending balance</t>
        </is>
      </c>
      <c r="C18" s="5" t="n">
        <v>53905</v>
      </c>
      <c r="D18" s="5" t="n">
        <v>53905</v>
      </c>
      <c r="E18" s="5" t="n">
        <v>53905</v>
      </c>
    </row>
    <row r="19">
      <c r="A19" s="4" t="inlineStr">
        <is>
          <t>Other reserves [member] | Other reserves [member]</t>
        </is>
      </c>
    </row>
    <row r="20">
      <c r="A20" s="3" t="inlineStr">
        <is>
          <t>Disclosure of reserves within equity [line items]</t>
        </is>
      </c>
    </row>
    <row r="21">
      <c r="A21" s="4" t="inlineStr">
        <is>
          <t>Beginning balance</t>
        </is>
      </c>
      <c r="C21" s="5" t="n">
        <v>93</v>
      </c>
      <c r="D21" s="5" t="n">
        <v>1148</v>
      </c>
      <c r="E21" s="5" t="n">
        <v>1084</v>
      </c>
    </row>
    <row r="22">
      <c r="A22" s="4" t="inlineStr">
        <is>
          <t>Others</t>
        </is>
      </c>
      <c r="C22" s="5" t="n">
        <v>305</v>
      </c>
      <c r="D22" s="5" t="n">
        <v>-1055</v>
      </c>
      <c r="E22" s="5" t="n">
        <v>64</v>
      </c>
    </row>
    <row r="23">
      <c r="A23" s="4" t="inlineStr">
        <is>
          <t>Ending balance</t>
        </is>
      </c>
      <c r="C23" s="5" t="n">
        <v>398</v>
      </c>
      <c r="D23" s="5" t="n">
        <v>93</v>
      </c>
      <c r="E23" s="5" t="n">
        <v>1148</v>
      </c>
    </row>
    <row r="24">
      <c r="A24" s="4" t="inlineStr">
        <is>
          <t>Unrealised gains/(losses) from available-for-sale securities [member] | Other reserves [member]</t>
        </is>
      </c>
    </row>
    <row r="25">
      <c r="A25" s="3" t="inlineStr">
        <is>
          <t>Disclosure of reserves within equity [line items]</t>
        </is>
      </c>
    </row>
    <row r="26">
      <c r="A26" s="4" t="inlineStr">
        <is>
          <t>Beginning balance</t>
        </is>
      </c>
      <c r="C26" s="5" t="n">
        <v>54268</v>
      </c>
      <c r="D26" s="5" t="n">
        <v>28594</v>
      </c>
      <c r="E26" s="5" t="n">
        <v>-5412</v>
      </c>
    </row>
    <row r="27">
      <c r="A27" s="4" t="inlineStr">
        <is>
          <t>Other comprehensive income for the year</t>
        </is>
      </c>
      <c r="C27" s="5" t="n">
        <v>-5349</v>
      </c>
      <c r="D27" s="5" t="n">
        <v>25674</v>
      </c>
      <c r="E27" s="5" t="n">
        <v>34006</v>
      </c>
    </row>
    <row r="28">
      <c r="A28" s="4" t="inlineStr">
        <is>
          <t>Ending balance</t>
        </is>
      </c>
      <c r="C28" s="5" t="n">
        <v>48919</v>
      </c>
      <c r="D28" s="5" t="n">
        <v>54268</v>
      </c>
      <c r="E28" s="5" t="n">
        <v>28594</v>
      </c>
    </row>
    <row r="29">
      <c r="A29" s="4" t="inlineStr">
        <is>
          <t>Other comprehensive income reclassifiable to profit or loss under the equity method [member] | Other reserves [member]</t>
        </is>
      </c>
    </row>
    <row r="30">
      <c r="A30" s="3" t="inlineStr">
        <is>
          <t>Disclosure of reserves within equity [line items]</t>
        </is>
      </c>
    </row>
    <row r="31">
      <c r="A31" s="4" t="inlineStr">
        <is>
          <t>Beginning balance</t>
        </is>
      </c>
      <c r="C31" s="5" t="n">
        <v>1402</v>
      </c>
      <c r="D31" s="5" t="n">
        <v>756</v>
      </c>
      <c r="E31" s="5" t="n">
        <v>69</v>
      </c>
    </row>
    <row r="32">
      <c r="A32" s="4" t="inlineStr">
        <is>
          <t>Other comprehensive income for the year</t>
        </is>
      </c>
      <c r="C32" s="5" t="n">
        <v>1233</v>
      </c>
      <c r="D32" s="5" t="n">
        <v>646</v>
      </c>
      <c r="E32" s="5" t="n">
        <v>687</v>
      </c>
    </row>
    <row r="33">
      <c r="A33" s="4" t="inlineStr">
        <is>
          <t>Ending balance</t>
        </is>
      </c>
      <c r="C33" s="5" t="n">
        <v>2635</v>
      </c>
      <c r="D33" s="5" t="n">
        <v>1402</v>
      </c>
      <c r="E33" s="5" t="n">
        <v>756</v>
      </c>
    </row>
    <row r="34">
      <c r="A34" s="4" t="inlineStr">
        <is>
          <t>Statutory reserve fund [member] | Other reserves [member]</t>
        </is>
      </c>
    </row>
    <row r="35">
      <c r="A35" s="3" t="inlineStr">
        <is>
          <t>Disclosure of reserves within equity [line items]</t>
        </is>
      </c>
    </row>
    <row r="36">
      <c r="A36" s="4" t="inlineStr">
        <is>
          <t>Beginning balance</t>
        </is>
      </c>
      <c r="B36" s="4" t="inlineStr">
        <is>
          <t>[1]</t>
        </is>
      </c>
      <c r="C36" s="5" t="n">
        <v>45525</v>
      </c>
      <c r="D36" s="5" t="n">
        <v>40516</v>
      </c>
      <c r="E36" s="5" t="n">
        <v>34659</v>
      </c>
    </row>
    <row r="37">
      <c r="A37" s="4" t="inlineStr">
        <is>
          <t>Appropriation to reserves</t>
        </is>
      </c>
      <c r="B37" s="4" t="inlineStr">
        <is>
          <t>[1]</t>
        </is>
      </c>
      <c r="C37" s="5" t="n">
        <v>5096</v>
      </c>
      <c r="D37" s="5" t="n">
        <v>5009</v>
      </c>
      <c r="E37" s="5" t="n">
        <v>5857</v>
      </c>
    </row>
    <row r="38">
      <c r="A38" s="4" t="inlineStr">
        <is>
          <t>Ending balance</t>
        </is>
      </c>
      <c r="B38" s="4" t="inlineStr">
        <is>
          <t>[1]</t>
        </is>
      </c>
      <c r="C38" s="5" t="n">
        <v>50621</v>
      </c>
      <c r="D38" s="5" t="n">
        <v>45525</v>
      </c>
      <c r="E38" s="5" t="n">
        <v>40516</v>
      </c>
    </row>
    <row r="39">
      <c r="A39" s="4" t="inlineStr">
        <is>
          <t>Discretionary reserve fund [member] | Other reserves [member]</t>
        </is>
      </c>
    </row>
    <row r="40">
      <c r="A40" s="3" t="inlineStr">
        <is>
          <t>Disclosure of reserves within equity [line items]</t>
        </is>
      </c>
    </row>
    <row r="41">
      <c r="A41" s="4" t="inlineStr">
        <is>
          <t>Beginning balance</t>
        </is>
      </c>
      <c r="B41" s="4" t="inlineStr">
        <is>
          <t>[2]</t>
        </is>
      </c>
      <c r="C41" s="5" t="n">
        <v>40502</v>
      </c>
      <c r="D41" s="5" t="n">
        <v>34645</v>
      </c>
      <c r="E41" s="5" t="n">
        <v>33370</v>
      </c>
    </row>
    <row r="42">
      <c r="A42" s="4" t="inlineStr">
        <is>
          <t>Appropriation to reserves</t>
        </is>
      </c>
      <c r="B42" s="4" t="inlineStr">
        <is>
          <t>[2]</t>
        </is>
      </c>
      <c r="C42" s="5" t="n">
        <v>5009</v>
      </c>
      <c r="D42" s="5" t="n">
        <v>5857</v>
      </c>
      <c r="E42" s="5" t="n">
        <v>1275</v>
      </c>
    </row>
    <row r="43">
      <c r="A43" s="4" t="inlineStr">
        <is>
          <t>Ending balance</t>
        </is>
      </c>
      <c r="B43" s="4" t="inlineStr">
        <is>
          <t>[2]</t>
        </is>
      </c>
      <c r="C43" s="5" t="n">
        <v>45511</v>
      </c>
      <c r="D43" s="5" t="n">
        <v>40502</v>
      </c>
      <c r="E43" s="5" t="n">
        <v>34645</v>
      </c>
    </row>
    <row r="44">
      <c r="A44" s="4" t="inlineStr">
        <is>
          <t>General reserve [member] | Other reserves [member]</t>
        </is>
      </c>
    </row>
    <row r="45">
      <c r="A45" s="3" t="inlineStr">
        <is>
          <t>Disclosure of reserves within equity [line items]</t>
        </is>
      </c>
    </row>
    <row r="46">
      <c r="A46" s="4" t="inlineStr">
        <is>
          <t>Beginning balance</t>
        </is>
      </c>
      <c r="B46" s="4" t="inlineStr">
        <is>
          <t>[3]</t>
        </is>
      </c>
      <c r="C46" s="5" t="n">
        <v>43047</v>
      </c>
      <c r="D46" s="5" t="n">
        <v>37888</v>
      </c>
      <c r="E46" s="5" t="n">
        <v>31933</v>
      </c>
    </row>
    <row r="47">
      <c r="A47" s="4" t="inlineStr">
        <is>
          <t>Appropriation to reserves</t>
        </is>
      </c>
      <c r="B47" s="4" t="inlineStr">
        <is>
          <t>[3]</t>
        </is>
      </c>
      <c r="C47" s="5" t="n">
        <v>5273</v>
      </c>
      <c r="D47" s="5" t="n">
        <v>5159</v>
      </c>
      <c r="E47" s="5" t="n">
        <v>5955</v>
      </c>
    </row>
    <row r="48">
      <c r="A48" s="4" t="inlineStr">
        <is>
          <t>Ending balance</t>
        </is>
      </c>
      <c r="B48" s="4" t="inlineStr">
        <is>
          <t>[3]</t>
        </is>
      </c>
      <c r="C48" s="5" t="n">
        <v>48320</v>
      </c>
      <c r="D48" s="5" t="n">
        <v>43047</v>
      </c>
      <c r="E48" s="5" t="n">
        <v>37888</v>
      </c>
    </row>
    <row r="49">
      <c r="A49" s="4" t="inlineStr">
        <is>
          <t>Exchange differences on translating foreign operations [member] | Other reserves [member]</t>
        </is>
      </c>
    </row>
    <row r="50">
      <c r="A50" s="3" t="inlineStr">
        <is>
          <t>Disclosure of reserves within equity [line items]</t>
        </is>
      </c>
    </row>
    <row r="51">
      <c r="A51" s="4" t="inlineStr">
        <is>
          <t>Beginning balance</t>
        </is>
      </c>
      <c r="C51" s="5" t="n">
        <v>-989</v>
      </c>
      <c r="D51" s="5" t="n">
        <v>-24</v>
      </c>
      <c r="E51" s="5" t="n">
        <v>-254</v>
      </c>
    </row>
    <row r="52">
      <c r="A52" s="4" t="inlineStr">
        <is>
          <t>Other comprehensive income for the year</t>
        </is>
      </c>
      <c r="C52" s="5" t="n">
        <v>-388</v>
      </c>
      <c r="D52" s="5" t="n">
        <v>-965</v>
      </c>
      <c r="E52" s="5" t="n">
        <v>230</v>
      </c>
    </row>
    <row r="53">
      <c r="A53" s="4" t="inlineStr">
        <is>
          <t>Ending balance</t>
        </is>
      </c>
      <c r="C53" s="5" t="n">
        <v>-1377</v>
      </c>
      <c r="D53" s="5" t="n">
        <v>-989</v>
      </c>
      <c r="E53" s="5" t="n">
        <v>-24</v>
      </c>
    </row>
    <row r="54">
      <c r="A54" s="4" t="inlineStr">
        <is>
          <t>Other comprehensive income non-reclassifiable to profit or loss under the equity method [member] | Other reserves [member]</t>
        </is>
      </c>
    </row>
    <row r="55">
      <c r="A55" s="3" t="inlineStr">
        <is>
          <t>Disclosure of reserves within equity [line items]</t>
        </is>
      </c>
    </row>
    <row r="56">
      <c r="A56" s="4" t="inlineStr">
        <is>
          <t>Beginning balance</t>
        </is>
      </c>
      <c r="C56" s="5" t="n">
        <v>182</v>
      </c>
      <c r="D56" s="5" t="n">
        <v>-162</v>
      </c>
    </row>
    <row r="57">
      <c r="A57" s="4" t="inlineStr">
        <is>
          <t>Other comprehensive income for the year</t>
        </is>
      </c>
      <c r="C57" s="5" t="n">
        <v>-104</v>
      </c>
      <c r="D57" s="5" t="n">
        <v>344</v>
      </c>
      <c r="E57" s="5" t="n">
        <v>-76</v>
      </c>
    </row>
    <row r="58">
      <c r="A58" s="4" t="inlineStr">
        <is>
          <t>Other comprehensive income to retained earnings</t>
        </is>
      </c>
      <c r="C58" s="5" t="n">
        <v>45</v>
      </c>
      <c r="E58" s="5" t="n">
        <v>-86</v>
      </c>
    </row>
    <row r="59">
      <c r="A59" s="4" t="inlineStr">
        <is>
          <t>Ending balance</t>
        </is>
      </c>
      <c r="C59" s="6" t="n">
        <v>123</v>
      </c>
      <c r="D59" s="6" t="n">
        <v>182</v>
      </c>
      <c r="E59" s="6" t="n">
        <v>-162</v>
      </c>
    </row>
    <row r="60"/>
    <row r="61">
      <c r="A61" s="4" t="inlineStr">
        <is>
          <t>[1]</t>
        </is>
      </c>
      <c r="B61" s="4" t="inlineStr">
        <is>
          <t>Pursuant to the relevant PRC laws, the Company appropriated 10% of its net profit under Chinese Accounting Standards (“CAS”) to statutory reserve which amounted to RMB 5,096 million for the year ended 31 December 2021 (2020: RMB5,009 million, 2019: RMB5,857 million).</t>
        </is>
      </c>
    </row>
    <row r="62">
      <c r="A62" s="4" t="inlineStr">
        <is>
          <t>[2]</t>
        </is>
      </c>
      <c r="B62" s="4" t="inlineStr">
        <is>
          <t>Approved at the Annual General Meeting in 30 June 2021, the Company appropriated RMB 5,009 million to the discretionary reserve fund for the year ended 31 December 2020 based on net profit under CAS (2020: RMB5,857 million, 2019: RMB1,275 million).</t>
        </is>
      </c>
    </row>
    <row r="63">
      <c r="A63" s="4" t="inlineStr">
        <is>
          <t>[3]</t>
        </is>
      </c>
      <c r="B63" s="4" t="inlineStr">
        <is>
          <t>Pursuant to “Financial Standards of Financial Enterprises - Implementation Guide” issued by the Ministry of Finance of the PRC on 30 March 2007, for the year ended 31 December 2021, the Company appropriated 10% of net profit under CAS which amounted to RMB 5,096 million to the general reserve for future uncertain catastrophes, which cannot be used for dividend distribution or conversion to share capital increment (2020: RMB5,009 million, 2019: RMB5,857 million). In addition, pursuant to the CAS, the Group appropriated RMB 177 million to the general reserve of its subsidiaries attributable to the Company in the consolidated financial statements (2020: RMB150 million, 2019: RMB98 million).</t>
        </is>
      </c>
    </row>
  </sheetData>
  <mergeCells count="6">
    <mergeCell ref="A1:B2"/>
    <mergeCell ref="C1:E1"/>
    <mergeCell ref="A60:D60"/>
    <mergeCell ref="B61:D61"/>
    <mergeCell ref="B62:D62"/>
    <mergeCell ref="B63:D63"/>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 Summary of Reserves (Parenthetical) (Detail) - Chinese accounting standards [member] - CNY (¥) ¥ in Millions</t>
        </is>
      </c>
      <c r="B1" s="2" t="inlineStr">
        <is>
          <t>12 Months Ended</t>
        </is>
      </c>
    </row>
    <row r="2">
      <c r="B2" s="2" t="inlineStr">
        <is>
          <t>Dec. 31, 2021</t>
        </is>
      </c>
      <c r="C2" s="2" t="inlineStr">
        <is>
          <t>Jun. 30, 2021</t>
        </is>
      </c>
      <c r="D2" s="2" t="inlineStr">
        <is>
          <t>Dec. 31, 2020</t>
        </is>
      </c>
      <c r="E2" s="2" t="inlineStr">
        <is>
          <t>Dec. 31, 2019</t>
        </is>
      </c>
    </row>
    <row r="3">
      <c r="A3" s="4" t="inlineStr">
        <is>
          <t>Statutory reserve fund [member]</t>
        </is>
      </c>
    </row>
    <row r="4">
      <c r="A4" s="3" t="inlineStr">
        <is>
          <t>Disclosure of reserves within equity [line items]</t>
        </is>
      </c>
    </row>
    <row r="5">
      <c r="A5" s="4" t="inlineStr">
        <is>
          <t>Percentage of net profit on statutory reserve</t>
        </is>
      </c>
      <c r="B5" s="4" t="inlineStr">
        <is>
          <t>10.00%</t>
        </is>
      </c>
    </row>
    <row r="6">
      <c r="A6" s="4" t="inlineStr">
        <is>
          <t>Statutory reserve</t>
        </is>
      </c>
      <c r="B6" s="6" t="n">
        <v>5096</v>
      </c>
      <c r="D6" s="6" t="n">
        <v>5009</v>
      </c>
      <c r="E6" s="6" t="n">
        <v>5857</v>
      </c>
    </row>
    <row r="7">
      <c r="A7" s="4" t="inlineStr">
        <is>
          <t>Discretionary reserve fund [member]</t>
        </is>
      </c>
    </row>
    <row r="8">
      <c r="A8" s="3" t="inlineStr">
        <is>
          <t>Disclosure of reserves within equity [line items]</t>
        </is>
      </c>
    </row>
    <row r="9">
      <c r="A9" s="4" t="inlineStr">
        <is>
          <t>Discretionary reserve fund</t>
        </is>
      </c>
      <c r="C9" s="6" t="n">
        <v>5009</v>
      </c>
      <c r="D9" s="5" t="n">
        <v>5857</v>
      </c>
      <c r="E9" s="5" t="n">
        <v>1275</v>
      </c>
    </row>
    <row r="10">
      <c r="A10" s="4" t="inlineStr">
        <is>
          <t>General reserve [member]</t>
        </is>
      </c>
    </row>
    <row r="11">
      <c r="A11" s="3" t="inlineStr">
        <is>
          <t>Disclosure of reserves within equity [line items]</t>
        </is>
      </c>
    </row>
    <row r="12">
      <c r="A12" s="4" t="inlineStr">
        <is>
          <t>Percentage of net profit on general reserve</t>
        </is>
      </c>
      <c r="B12" s="4" t="inlineStr">
        <is>
          <t>10.00%</t>
        </is>
      </c>
    </row>
    <row r="13">
      <c r="A13" s="4" t="inlineStr">
        <is>
          <t>General reserve for catastrophe</t>
        </is>
      </c>
      <c r="B13" s="6" t="n">
        <v>5096</v>
      </c>
      <c r="D13" s="5" t="n">
        <v>5009</v>
      </c>
      <c r="E13" s="5" t="n">
        <v>5857</v>
      </c>
    </row>
    <row r="14">
      <c r="A14" s="4" t="inlineStr">
        <is>
          <t>Transfer of General reserve to subsidiaries</t>
        </is>
      </c>
      <c r="B14" s="6" t="n">
        <v>177</v>
      </c>
      <c r="D14" s="6" t="n">
        <v>150</v>
      </c>
      <c r="E14" s="6" t="n">
        <v>98</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miums Receivable</t>
        </is>
      </c>
      <c r="B1" s="2" t="inlineStr">
        <is>
          <t>12 Months Ended</t>
        </is>
      </c>
    </row>
    <row r="2">
      <c r="B2" s="2" t="inlineStr">
        <is>
          <t>Dec. 31, 2021</t>
        </is>
      </c>
    </row>
    <row r="3">
      <c r="A3" s="3" t="inlineStr">
        <is>
          <t>Text block [abstract]</t>
        </is>
      </c>
    </row>
    <row r="4">
      <c r="A4" s="4" t="inlineStr">
        <is>
          <t>Premiums Receivable</t>
        </is>
      </c>
      <c r="B4" s="4" t="inlineStr">
        <is>
          <t xml:space="preserve">12 PREMIUMS RECEIVABLE As at 31 December 2021, the carrying value of premiums receivable within one year was RMB 19,935 million (as at 31 December 2020: RMB 20,458 mill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Summary of Changes in Liabilities Arising From Financing Activities (Detail) - CNY (¥) ¥ in Million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Liabilities arising from financing activities, beginning balance</t>
        </is>
      </c>
      <c r="B4" s="6" t="n">
        <v>223435</v>
      </c>
      <c r="C4" s="6" t="n">
        <v>198941</v>
      </c>
      <c r="D4" s="6" t="n">
        <v>224135</v>
      </c>
    </row>
    <row r="5">
      <c r="A5" s="4" t="inlineStr">
        <is>
          <t>Changes from financing cash flows</t>
        </is>
      </c>
      <c r="B5" s="5" t="n">
        <v>134441</v>
      </c>
      <c r="C5" s="5" t="n">
        <v>21226</v>
      </c>
      <c r="D5" s="5" t="n">
        <v>-31233</v>
      </c>
    </row>
    <row r="6">
      <c r="A6" s="4" t="inlineStr">
        <is>
          <t>Foreign exchange movement</t>
        </is>
      </c>
      <c r="B6" s="5" t="n">
        <v>-870</v>
      </c>
      <c r="C6" s="5" t="n">
        <v>-806</v>
      </c>
      <c r="D6" s="5" t="n">
        <v>137</v>
      </c>
    </row>
    <row r="7">
      <c r="A7" s="4" t="inlineStr">
        <is>
          <t>Changes arising from losing control of consolidated structured entities</t>
        </is>
      </c>
      <c r="B7" s="5" t="n">
        <v>-368</v>
      </c>
      <c r="C7" s="5" t="n">
        <v>-751</v>
      </c>
      <c r="D7" s="5" t="n">
        <v>-501</v>
      </c>
    </row>
    <row r="8">
      <c r="A8" s="4" t="inlineStr">
        <is>
          <t>New leases</t>
        </is>
      </c>
      <c r="B8" s="5" t="n">
        <v>1086</v>
      </c>
      <c r="C8" s="5" t="n">
        <v>1156</v>
      </c>
      <c r="D8" s="5" t="n">
        <v>2239</v>
      </c>
    </row>
    <row r="9">
      <c r="A9" s="4" t="inlineStr">
        <is>
          <t>Interest expense</t>
        </is>
      </c>
      <c r="B9" s="5" t="n">
        <v>5598</v>
      </c>
      <c r="C9" s="5" t="n">
        <v>3747</v>
      </c>
      <c r="D9" s="5" t="n">
        <v>4255</v>
      </c>
    </row>
    <row r="10">
      <c r="A10" s="4" t="inlineStr">
        <is>
          <t>Others</t>
        </is>
      </c>
      <c r="B10" s="5" t="n">
        <v>207</v>
      </c>
      <c r="C10" s="5" t="n">
        <v>-78</v>
      </c>
      <c r="D10" s="5" t="n">
        <v>-91</v>
      </c>
    </row>
    <row r="11">
      <c r="A11" s="4" t="inlineStr">
        <is>
          <t>Liabilities arising from financing activities,ending balance</t>
        </is>
      </c>
      <c r="B11" s="5" t="n">
        <v>363529</v>
      </c>
      <c r="C11" s="5" t="n">
        <v>223435</v>
      </c>
      <c r="D11" s="5" t="n">
        <v>198941</v>
      </c>
    </row>
    <row r="12">
      <c r="A12" s="4" t="inlineStr">
        <is>
          <t>Interest-bearing loans and borrowings [member]</t>
        </is>
      </c>
    </row>
    <row r="13">
      <c r="A13" s="3" t="inlineStr">
        <is>
          <t>Disclosure of reconciliation of liabilities arising from financing activities [line items]</t>
        </is>
      </c>
    </row>
    <row r="14">
      <c r="A14" s="4" t="inlineStr">
        <is>
          <t>Liabilities arising from financing activities, beginning balance</t>
        </is>
      </c>
      <c r="B14" s="5" t="n">
        <v>19556</v>
      </c>
      <c r="C14" s="5" t="n">
        <v>20045</v>
      </c>
      <c r="D14" s="5" t="n">
        <v>20150</v>
      </c>
    </row>
    <row r="15">
      <c r="A15" s="4" t="inlineStr">
        <is>
          <t>Changes from financing cash flows</t>
        </is>
      </c>
      <c r="C15" s="5" t="n">
        <v>317</v>
      </c>
      <c r="D15" s="5" t="n">
        <v>-242</v>
      </c>
    </row>
    <row r="16">
      <c r="A16" s="4" t="inlineStr">
        <is>
          <t>Foreign exchange movement</t>
        </is>
      </c>
      <c r="B16" s="5" t="n">
        <v>-870</v>
      </c>
      <c r="C16" s="5" t="n">
        <v>-806</v>
      </c>
      <c r="D16" s="5" t="n">
        <v>137</v>
      </c>
    </row>
    <row r="17">
      <c r="A17" s="4" t="inlineStr">
        <is>
          <t>Liabilities arising from financing activities,ending balance</t>
        </is>
      </c>
      <c r="B17" s="5" t="n">
        <v>18686</v>
      </c>
      <c r="C17" s="5" t="n">
        <v>19556</v>
      </c>
      <c r="D17" s="5" t="n">
        <v>20045</v>
      </c>
    </row>
    <row r="18">
      <c r="A18" s="4" t="inlineStr">
        <is>
          <t>Bonds payable [member]</t>
        </is>
      </c>
    </row>
    <row r="19">
      <c r="A19" s="3" t="inlineStr">
        <is>
          <t>Disclosure of reconciliation of liabilities arising from financing activities [line items]</t>
        </is>
      </c>
    </row>
    <row r="20">
      <c r="A20" s="4" t="inlineStr">
        <is>
          <t>Liabilities arising from financing activities, beginning balance</t>
        </is>
      </c>
      <c r="B20" s="5" t="n">
        <v>34992</v>
      </c>
      <c r="C20" s="5" t="n">
        <v>34990</v>
      </c>
    </row>
    <row r="21">
      <c r="A21" s="4" t="inlineStr">
        <is>
          <t>Changes from financing cash flows</t>
        </is>
      </c>
      <c r="D21" s="5" t="n">
        <v>34988</v>
      </c>
    </row>
    <row r="22">
      <c r="A22" s="4" t="inlineStr">
        <is>
          <t>Interest expense</t>
        </is>
      </c>
      <c r="B22" s="5" t="n">
        <v>2</v>
      </c>
      <c r="C22" s="5" t="n">
        <v>2</v>
      </c>
      <c r="D22" s="5" t="n">
        <v>2</v>
      </c>
    </row>
    <row r="23">
      <c r="A23" s="4" t="inlineStr">
        <is>
          <t>Liabilities arising from financing activities,ending balance</t>
        </is>
      </c>
      <c r="B23" s="5" t="n">
        <v>34994</v>
      </c>
      <c r="C23" s="5" t="n">
        <v>34992</v>
      </c>
      <c r="D23" s="5" t="n">
        <v>34990</v>
      </c>
    </row>
    <row r="24">
      <c r="A24" s="4" t="inlineStr">
        <is>
          <t>Lease liabilities [member]</t>
        </is>
      </c>
    </row>
    <row r="25">
      <c r="A25" s="3" t="inlineStr">
        <is>
          <t>Disclosure of reconciliation of liabilities arising from financing activities [line items]</t>
        </is>
      </c>
    </row>
    <row r="26">
      <c r="A26" s="4" t="inlineStr">
        <is>
          <t>Liabilities arising from financing activities, beginning balance</t>
        </is>
      </c>
      <c r="B26" s="5" t="n">
        <v>2664</v>
      </c>
      <c r="C26" s="5" t="n">
        <v>3091</v>
      </c>
      <c r="D26" s="5" t="n">
        <v>2185</v>
      </c>
    </row>
    <row r="27">
      <c r="A27" s="4" t="inlineStr">
        <is>
          <t>Changes from financing cash flows</t>
        </is>
      </c>
      <c r="B27" s="5" t="n">
        <v>-1517</v>
      </c>
      <c r="C27" s="5" t="n">
        <v>-1618</v>
      </c>
      <c r="D27" s="5" t="n">
        <v>-1348</v>
      </c>
    </row>
    <row r="28">
      <c r="A28" s="4" t="inlineStr">
        <is>
          <t>New leases</t>
        </is>
      </c>
      <c r="B28" s="5" t="n">
        <v>1086</v>
      </c>
      <c r="C28" s="5" t="n">
        <v>1156</v>
      </c>
      <c r="D28" s="5" t="n">
        <v>2239</v>
      </c>
    </row>
    <row r="29">
      <c r="A29" s="4" t="inlineStr">
        <is>
          <t>Interest expense</t>
        </is>
      </c>
      <c r="B29" s="5" t="n">
        <v>96</v>
      </c>
      <c r="C29" s="5" t="n">
        <v>113</v>
      </c>
      <c r="D29" s="5" t="n">
        <v>106</v>
      </c>
    </row>
    <row r="30">
      <c r="A30" s="4" t="inlineStr">
        <is>
          <t>Others</t>
        </is>
      </c>
      <c r="B30" s="5" t="n">
        <v>-147</v>
      </c>
      <c r="C30" s="5" t="n">
        <v>-78</v>
      </c>
      <c r="D30" s="5" t="n">
        <v>-91</v>
      </c>
    </row>
    <row r="31">
      <c r="A31" s="4" t="inlineStr">
        <is>
          <t>Liabilities arising from financing activities,ending balance</t>
        </is>
      </c>
      <c r="B31" s="5" t="n">
        <v>2182</v>
      </c>
      <c r="C31" s="5" t="n">
        <v>2664</v>
      </c>
      <c r="D31" s="5" t="n">
        <v>3091</v>
      </c>
    </row>
    <row r="32">
      <c r="A32" s="4" t="inlineStr">
        <is>
          <t>Securities sold under agreements to repurchase [member]</t>
        </is>
      </c>
    </row>
    <row r="33">
      <c r="A33" s="3" t="inlineStr">
        <is>
          <t>Disclosure of reconciliation of liabilities arising from financing activities [line items]</t>
        </is>
      </c>
    </row>
    <row r="34">
      <c r="A34" s="4" t="inlineStr">
        <is>
          <t>Liabilities arising from financing activities, beginning balance</t>
        </is>
      </c>
      <c r="B34" s="5" t="n">
        <v>122249</v>
      </c>
      <c r="C34" s="5" t="n">
        <v>118088</v>
      </c>
      <c r="D34" s="5" t="n">
        <v>192141</v>
      </c>
    </row>
    <row r="35">
      <c r="A35" s="4" t="inlineStr">
        <is>
          <t>Changes from financing cash flows</t>
        </is>
      </c>
      <c r="B35" s="5" t="n">
        <v>117211</v>
      </c>
      <c r="C35" s="5" t="n">
        <v>4912</v>
      </c>
      <c r="D35" s="5" t="n">
        <v>-73552</v>
      </c>
    </row>
    <row r="36">
      <c r="A36" s="4" t="inlineStr">
        <is>
          <t>Changes arising from losing control of consolidated structured entities</t>
        </is>
      </c>
      <c r="B36" s="5" t="n">
        <v>-368</v>
      </c>
      <c r="C36" s="5" t="n">
        <v>-751</v>
      </c>
      <c r="D36" s="5" t="n">
        <v>-501</v>
      </c>
    </row>
    <row r="37">
      <c r="A37" s="4" t="inlineStr">
        <is>
          <t>Others</t>
        </is>
      </c>
      <c r="B37" s="5" t="n">
        <v>354</v>
      </c>
    </row>
    <row r="38">
      <c r="A38" s="4" t="inlineStr">
        <is>
          <t>Liabilities arising from financing activities,ending balance</t>
        </is>
      </c>
      <c r="B38" s="5" t="n">
        <v>239446</v>
      </c>
      <c r="C38" s="5" t="n">
        <v>122249</v>
      </c>
      <c r="D38" s="5" t="n">
        <v>118088</v>
      </c>
    </row>
    <row r="39">
      <c r="A39" s="4" t="inlineStr">
        <is>
          <t>Other liability-payable to the third-party holders of consolidated structured entities [member]</t>
        </is>
      </c>
    </row>
    <row r="40">
      <c r="A40" s="3" t="inlineStr">
        <is>
          <t>Disclosure of reconciliation of liabilities arising from financing activities [line items]</t>
        </is>
      </c>
    </row>
    <row r="41">
      <c r="A41" s="4" t="inlineStr">
        <is>
          <t>Liabilities arising from financing activities, beginning balance</t>
        </is>
      </c>
      <c r="B41" s="5" t="n">
        <v>42654</v>
      </c>
      <c r="C41" s="5" t="n">
        <v>21400</v>
      </c>
      <c r="D41" s="5" t="n">
        <v>9407</v>
      </c>
    </row>
    <row r="42">
      <c r="A42" s="4" t="inlineStr">
        <is>
          <t>Changes from financing cash flows</t>
        </is>
      </c>
      <c r="B42" s="5" t="n">
        <v>25208</v>
      </c>
      <c r="C42" s="5" t="n">
        <v>21254</v>
      </c>
      <c r="D42" s="5" t="n">
        <v>11993</v>
      </c>
    </row>
    <row r="43">
      <c r="A43" s="4" t="inlineStr">
        <is>
          <t>Liabilities arising from financing activities,ending balance</t>
        </is>
      </c>
      <c r="B43" s="5" t="n">
        <v>67862</v>
      </c>
      <c r="C43" s="5" t="n">
        <v>42654</v>
      </c>
      <c r="D43" s="5" t="n">
        <v>21400</v>
      </c>
    </row>
    <row r="44">
      <c r="A44" s="4" t="inlineStr">
        <is>
          <t>Other liability-interest payable related to financing activities [member]</t>
        </is>
      </c>
    </row>
    <row r="45">
      <c r="A45" s="3" t="inlineStr">
        <is>
          <t>Disclosure of reconciliation of liabilities arising from financing activities [line items]</t>
        </is>
      </c>
    </row>
    <row r="46">
      <c r="A46" s="4" t="inlineStr">
        <is>
          <t>Liabilities arising from financing activities, beginning balance</t>
        </is>
      </c>
      <c r="B46" s="5" t="n">
        <v>1320</v>
      </c>
      <c r="C46" s="5" t="n">
        <v>1327</v>
      </c>
      <c r="D46" s="5" t="n">
        <v>252</v>
      </c>
    </row>
    <row r="47">
      <c r="A47" s="4" t="inlineStr">
        <is>
          <t>Changes from financing cash flows</t>
        </is>
      </c>
      <c r="B47" s="5" t="n">
        <v>-6461</v>
      </c>
      <c r="C47" s="5" t="n">
        <v>-3639</v>
      </c>
      <c r="D47" s="5" t="n">
        <v>-3072</v>
      </c>
    </row>
    <row r="48">
      <c r="A48" s="4" t="inlineStr">
        <is>
          <t>Interest expense</t>
        </is>
      </c>
      <c r="B48" s="5" t="n">
        <v>5500</v>
      </c>
      <c r="C48" s="5" t="n">
        <v>3632</v>
      </c>
      <c r="D48" s="5" t="n">
        <v>4147</v>
      </c>
    </row>
    <row r="49">
      <c r="A49" s="4" t="inlineStr">
        <is>
          <t>Liabilities arising from financing activities,ending balance</t>
        </is>
      </c>
      <c r="B49" s="6" t="n">
        <v>359</v>
      </c>
      <c r="C49" s="6" t="n">
        <v>1320</v>
      </c>
      <c r="D49" s="6" t="n">
        <v>1327</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cies - Summary of Significant Contingent Liabilities (Detail) - CNY (¥) ¥ in Millions</t>
        </is>
      </c>
      <c r="B1" s="2" t="inlineStr">
        <is>
          <t>Dec. 31, 2021</t>
        </is>
      </c>
      <c r="C1" s="2" t="inlineStr">
        <is>
          <t>Dec. 31, 2020</t>
        </is>
      </c>
    </row>
    <row r="2">
      <c r="A2" s="4" t="inlineStr">
        <is>
          <t>Legal proceedings contingent liability [member]</t>
        </is>
      </c>
    </row>
    <row r="3">
      <c r="A3" s="3" t="inlineStr">
        <is>
          <t>Disclosure of contingent liabilities [line items]</t>
        </is>
      </c>
    </row>
    <row r="4">
      <c r="A4" s="4" t="inlineStr">
        <is>
          <t>Pending lawsuits</t>
        </is>
      </c>
      <c r="B4" s="6" t="n">
        <v>506</v>
      </c>
      <c r="C4" s="6" t="n">
        <v>403</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Capital Commitments Relating to Property Development Projects and Investments (Detail) - CNY (¥) ¥ in Millions</t>
        </is>
      </c>
      <c r="B1" s="2" t="inlineStr">
        <is>
          <t>Dec. 31, 2021</t>
        </is>
      </c>
      <c r="C1" s="2" t="inlineStr">
        <is>
          <t>Dec. 31, 2020</t>
        </is>
      </c>
    </row>
    <row r="2">
      <c r="A2" s="3" t="inlineStr">
        <is>
          <t>Disclosure of commitments and contingencies [line items]</t>
        </is>
      </c>
    </row>
    <row r="3">
      <c r="A3" s="4" t="inlineStr">
        <is>
          <t>Capital commitments</t>
        </is>
      </c>
      <c r="B3" s="6" t="n">
        <v>96298</v>
      </c>
      <c r="C3" s="6" t="n">
        <v>82017</v>
      </c>
    </row>
    <row r="4">
      <c r="A4" s="4" t="inlineStr">
        <is>
          <t>Investments [member]</t>
        </is>
      </c>
    </row>
    <row r="5">
      <c r="A5" s="3" t="inlineStr">
        <is>
          <t>Disclosure of commitments and contingencies [line items]</t>
        </is>
      </c>
    </row>
    <row r="6">
      <c r="A6" s="4" t="inlineStr">
        <is>
          <t>Capital commitments</t>
        </is>
      </c>
      <c r="B6" s="5" t="n">
        <v>94770</v>
      </c>
      <c r="C6" s="5" t="n">
        <v>78954</v>
      </c>
    </row>
    <row r="7">
      <c r="A7" s="4" t="inlineStr">
        <is>
          <t>Property, plant and equipment [member]</t>
        </is>
      </c>
    </row>
    <row r="8">
      <c r="A8" s="3" t="inlineStr">
        <is>
          <t>Disclosure of commitments and contingencies [line items]</t>
        </is>
      </c>
    </row>
    <row r="9">
      <c r="A9" s="4" t="inlineStr">
        <is>
          <t>Capital commitments</t>
        </is>
      </c>
      <c r="B9" s="6" t="n">
        <v>1528</v>
      </c>
      <c r="C9" s="6" t="n">
        <v>3063</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Commitments - Future Minimum Lease Payments under Non-cancellable Operating Leases (Detail) - Lessor [member] - CNY (¥) ¥ in Millions</t>
        </is>
      </c>
      <c r="B1" s="2" t="inlineStr">
        <is>
          <t>Dec. 31, 2021</t>
        </is>
      </c>
      <c r="C1" s="2" t="inlineStr">
        <is>
          <t>Dec. 31, 2020</t>
        </is>
      </c>
    </row>
    <row r="2">
      <c r="A2" s="3" t="inlineStr">
        <is>
          <t>Disclosure of future minimum lease payments [line items]</t>
        </is>
      </c>
    </row>
    <row r="3">
      <c r="A3" s="4" t="inlineStr">
        <is>
          <t>Future minimum rental receivable</t>
        </is>
      </c>
      <c r="B3" s="6" t="n">
        <v>2219</v>
      </c>
      <c r="C3" s="6" t="n">
        <v>2487</v>
      </c>
    </row>
    <row r="4">
      <c r="A4" s="4" t="inlineStr">
        <is>
          <t>Not later than one year [member]</t>
        </is>
      </c>
    </row>
    <row r="5">
      <c r="A5" s="3" t="inlineStr">
        <is>
          <t>Disclosure of future minimum lease payments [line items]</t>
        </is>
      </c>
    </row>
    <row r="6">
      <c r="A6" s="4" t="inlineStr">
        <is>
          <t>Future minimum rental receivable</t>
        </is>
      </c>
      <c r="B6" s="5" t="n">
        <v>781</v>
      </c>
      <c r="C6" s="5" t="n">
        <v>768</v>
      </c>
    </row>
    <row r="7">
      <c r="A7" s="4" t="inlineStr">
        <is>
          <t>Later than one year and not later than five years [member]</t>
        </is>
      </c>
    </row>
    <row r="8">
      <c r="A8" s="3" t="inlineStr">
        <is>
          <t>Disclosure of future minimum lease payments [line items]</t>
        </is>
      </c>
    </row>
    <row r="9">
      <c r="A9" s="4" t="inlineStr">
        <is>
          <t>Future minimum rental receivable</t>
        </is>
      </c>
      <c r="B9" s="5" t="n">
        <v>1296</v>
      </c>
      <c r="C9" s="5" t="n">
        <v>1526</v>
      </c>
    </row>
    <row r="10">
      <c r="A10" s="4" t="inlineStr">
        <is>
          <t>Later than five years [member]</t>
        </is>
      </c>
    </row>
    <row r="11">
      <c r="A11" s="3" t="inlineStr">
        <is>
          <t>Disclosure of future minimum lease payments [line items]</t>
        </is>
      </c>
    </row>
    <row r="12">
      <c r="A12" s="4" t="inlineStr">
        <is>
          <t>Future minimum rental receivable</t>
        </is>
      </c>
      <c r="B12" s="6" t="n">
        <v>142</v>
      </c>
      <c r="C12" s="6" t="n">
        <v>19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insurance Assets</t>
        </is>
      </c>
      <c r="B1" s="2" t="inlineStr">
        <is>
          <t>12 Months Ended</t>
        </is>
      </c>
    </row>
    <row r="2">
      <c r="B2" s="2" t="inlineStr">
        <is>
          <t>Dec. 31, 2021</t>
        </is>
      </c>
    </row>
    <row r="3">
      <c r="A3" s="3" t="inlineStr">
        <is>
          <t>Text block [abstract]</t>
        </is>
      </c>
    </row>
    <row r="4">
      <c r="A4" s="4" t="inlineStr">
        <is>
          <t>Reinsurance Assets</t>
        </is>
      </c>
      <c r="B4" s="4" t="inlineStr">
        <is>
          <t>13 REINSURANCE ASSETS
As at 31 December 2021 As at 31
Long-term insurance contracts ceded (Note 15) 4,910 4,228
Due from reinsurance companies 485 1,135
Ceded unearned premiums (Note 15) 823 523
Claims recoverable from reinsurers (Note 15) 412 209
Total 6,630 6,095
Current 1,720 1,867
Non-current 4,910 4,228
Total 6,630 6,0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1</t>
        </is>
      </c>
    </row>
    <row r="3">
      <c r="A3" s="3" t="inlineStr">
        <is>
          <t>Text block [abstract]</t>
        </is>
      </c>
    </row>
    <row r="4">
      <c r="A4" s="4" t="inlineStr">
        <is>
          <t>Other Assets</t>
        </is>
      </c>
      <c r="B4" s="4" t="inlineStr">
        <is>
          <t>14 OTHER ASSETS
As at 31 December 2021 As at 31
Investments receivable and prepaid 9,493 1,559
Land use rights(i) 8,011 8,056
Disbursements 5,327 5,866
Automated policy loans 3,673 3,522
Tax prepaid 3,353 2,257
Due from related parties 717 728
Prepayments to constructors 101 187
Others 8,884 6,865
Total 39,559 29,040
Current 30,713 19,717
Non-current 8,846 9,323
Total 39,559 29,040
(i) The Group’s right-of-use right-of-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Statement of Financial Position - CNY (¥) ¥ in Millions</t>
        </is>
      </c>
      <c r="C1" s="2" t="inlineStr">
        <is>
          <t>Dec. 31, 2021</t>
        </is>
      </c>
      <c r="D1" s="2" t="inlineStr">
        <is>
          <t>Dec. 31, 2020</t>
        </is>
      </c>
    </row>
    <row r="2">
      <c r="A2" s="3" t="inlineStr">
        <is>
          <t>ASSETS</t>
        </is>
      </c>
    </row>
    <row r="3">
      <c r="A3" s="4" t="inlineStr">
        <is>
          <t>Property, plant and equipment</t>
        </is>
      </c>
      <c r="C3" s="6" t="n">
        <v>54398</v>
      </c>
      <c r="D3" s="6" t="n">
        <v>52747</v>
      </c>
    </row>
    <row r="4">
      <c r="A4" s="4" t="inlineStr">
        <is>
          <t>Right-of-use assets</t>
        </is>
      </c>
      <c r="C4" s="5" t="n">
        <v>2518</v>
      </c>
      <c r="D4" s="5" t="n">
        <v>3076</v>
      </c>
    </row>
    <row r="5">
      <c r="A5" s="4" t="inlineStr">
        <is>
          <t>Investment properties</t>
        </is>
      </c>
      <c r="C5" s="5" t="n">
        <v>13374</v>
      </c>
      <c r="D5" s="5" t="n">
        <v>14217</v>
      </c>
    </row>
    <row r="6">
      <c r="A6" s="4" t="inlineStr">
        <is>
          <t>Investments in associates and joint ventures</t>
        </is>
      </c>
      <c r="C6" s="5" t="n">
        <v>257953</v>
      </c>
      <c r="D6" s="5" t="n">
        <v>239584</v>
      </c>
    </row>
    <row r="7">
      <c r="A7" s="4" t="inlineStr">
        <is>
          <t>Held-to-maturity securities</t>
        </is>
      </c>
      <c r="B7" s="4" t="inlineStr">
        <is>
          <t>[1]</t>
        </is>
      </c>
      <c r="C7" s="5" t="n">
        <v>1533753</v>
      </c>
      <c r="D7" s="5" t="n">
        <v>1189369</v>
      </c>
    </row>
    <row r="8">
      <c r="A8" s="4" t="inlineStr">
        <is>
          <t>Loans</t>
        </is>
      </c>
      <c r="B8" s="4" t="inlineStr">
        <is>
          <t>[2]</t>
        </is>
      </c>
      <c r="C8" s="5" t="n">
        <v>666087</v>
      </c>
      <c r="D8" s="5" t="n">
        <v>658535</v>
      </c>
    </row>
    <row r="9">
      <c r="A9" s="4" t="inlineStr">
        <is>
          <t>Term deposits</t>
        </is>
      </c>
      <c r="C9" s="5" t="n">
        <v>529488</v>
      </c>
      <c r="D9" s="5" t="n">
        <v>545678</v>
      </c>
    </row>
    <row r="10">
      <c r="A10" s="4" t="inlineStr">
        <is>
          <t>Statutory deposits - restricted</t>
        </is>
      </c>
      <c r="C10" s="5" t="n">
        <v>6333</v>
      </c>
      <c r="D10" s="5" t="n">
        <v>6333</v>
      </c>
    </row>
    <row r="11">
      <c r="A11" s="4" t="inlineStr">
        <is>
          <t>Available-for-sale securities</t>
        </is>
      </c>
      <c r="C11" s="5" t="n">
        <v>1429287</v>
      </c>
      <c r="D11" s="5" t="n">
        <v>1215603</v>
      </c>
    </row>
    <row r="12">
      <c r="A12" s="4" t="inlineStr">
        <is>
          <t>Securities at fair value through profit or loss</t>
        </is>
      </c>
      <c r="C12" s="5" t="n">
        <v>206771</v>
      </c>
      <c r="D12" s="5" t="n">
        <v>161570</v>
      </c>
    </row>
    <row r="13">
      <c r="A13" s="4" t="inlineStr">
        <is>
          <t>Securities purchased under agreements to resell</t>
        </is>
      </c>
      <c r="C13" s="5" t="n">
        <v>12915</v>
      </c>
      <c r="D13" s="5" t="n">
        <v>7947</v>
      </c>
    </row>
    <row r="14">
      <c r="A14" s="4" t="inlineStr">
        <is>
          <t>Accrued investment income</t>
        </is>
      </c>
      <c r="C14" s="5" t="n">
        <v>51097</v>
      </c>
      <c r="D14" s="5" t="n">
        <v>45200</v>
      </c>
    </row>
    <row r="15">
      <c r="A15" s="4" t="inlineStr">
        <is>
          <t>Premiums receivable</t>
        </is>
      </c>
      <c r="C15" s="5" t="n">
        <v>20361</v>
      </c>
      <c r="D15" s="5" t="n">
        <v>20730</v>
      </c>
    </row>
    <row r="16">
      <c r="A16" s="4" t="inlineStr">
        <is>
          <t>Reinsurance assets</t>
        </is>
      </c>
      <c r="C16" s="5" t="n">
        <v>6630</v>
      </c>
      <c r="D16" s="5" t="n">
        <v>6095</v>
      </c>
    </row>
    <row r="17">
      <c r="A17" s="4" t="inlineStr">
        <is>
          <t>Other assets</t>
        </is>
      </c>
      <c r="C17" s="5" t="n">
        <v>39559</v>
      </c>
      <c r="D17" s="5" t="n">
        <v>29040</v>
      </c>
    </row>
    <row r="18">
      <c r="A18" s="4" t="inlineStr">
        <is>
          <t>Deferred tax assets</t>
        </is>
      </c>
      <c r="C18" s="5" t="n">
        <v>121</v>
      </c>
      <c r="D18" s="5" t="n">
        <v>87</v>
      </c>
    </row>
    <row r="19">
      <c r="A19" s="4" t="inlineStr">
        <is>
          <t>Cash and cash equivalents</t>
        </is>
      </c>
      <c r="C19" s="5" t="n">
        <v>60440</v>
      </c>
      <c r="D19" s="5" t="n">
        <v>56655</v>
      </c>
    </row>
    <row r="20">
      <c r="A20" s="4" t="inlineStr">
        <is>
          <t>Total assets</t>
        </is>
      </c>
      <c r="C20" s="5" t="n">
        <v>4891085</v>
      </c>
      <c r="D20" s="5" t="n">
        <v>4252466</v>
      </c>
    </row>
    <row r="21">
      <c r="A21" s="3" t="inlineStr">
        <is>
          <t>Liabilities</t>
        </is>
      </c>
    </row>
    <row r="22">
      <c r="A22" s="4" t="inlineStr">
        <is>
          <t>Insurance contracts</t>
        </is>
      </c>
      <c r="C22" s="5" t="n">
        <v>3419899</v>
      </c>
      <c r="D22" s="5" t="n">
        <v>2973225</v>
      </c>
    </row>
    <row r="23">
      <c r="A23" s="4" t="inlineStr">
        <is>
          <t>Investment contracts</t>
        </is>
      </c>
      <c r="C23" s="5" t="n">
        <v>313594</v>
      </c>
      <c r="D23" s="5" t="n">
        <v>288212</v>
      </c>
    </row>
    <row r="24">
      <c r="A24" s="4" t="inlineStr">
        <is>
          <t>Policyholder dividends payable</t>
        </is>
      </c>
      <c r="C24" s="5" t="n">
        <v>124949</v>
      </c>
      <c r="D24" s="5" t="n">
        <v>122510</v>
      </c>
    </row>
    <row r="25">
      <c r="A25" s="4" t="inlineStr">
        <is>
          <t>Interest-bearing loans and borrowings</t>
        </is>
      </c>
      <c r="C25" s="5" t="n">
        <v>18686</v>
      </c>
      <c r="D25" s="5" t="n">
        <v>19556</v>
      </c>
    </row>
    <row r="26">
      <c r="A26" s="4" t="inlineStr">
        <is>
          <t>Lease liabilities</t>
        </is>
      </c>
      <c r="C26" s="5" t="n">
        <v>2182</v>
      </c>
      <c r="D26" s="5" t="n">
        <v>2664</v>
      </c>
    </row>
    <row r="27">
      <c r="A27" s="4" t="inlineStr">
        <is>
          <t>Bonds payable</t>
        </is>
      </c>
      <c r="C27" s="5" t="n">
        <v>34994</v>
      </c>
      <c r="D27" s="5" t="n">
        <v>34992</v>
      </c>
    </row>
    <row r="28">
      <c r="A28" s="4" t="inlineStr">
        <is>
          <t>Financial liabilities at fair value through profit or loss</t>
        </is>
      </c>
      <c r="C28" s="5" t="n">
        <v>3416</v>
      </c>
      <c r="D28" s="5" t="n">
        <v>3732</v>
      </c>
    </row>
    <row r="29">
      <c r="A29" s="4" t="inlineStr">
        <is>
          <t>Securities sold under agreements to repurchase</t>
        </is>
      </c>
      <c r="C29" s="5" t="n">
        <v>239446</v>
      </c>
      <c r="D29" s="5" t="n">
        <v>122249</v>
      </c>
    </row>
    <row r="30">
      <c r="A30" s="4" t="inlineStr">
        <is>
          <t>Annuity and other insurance balances payable</t>
        </is>
      </c>
      <c r="C30" s="5" t="n">
        <v>56818</v>
      </c>
      <c r="D30" s="5" t="n">
        <v>55031</v>
      </c>
    </row>
    <row r="31">
      <c r="A31" s="4" t="inlineStr">
        <is>
          <t>Premiums received in advance</t>
        </is>
      </c>
      <c r="C31" s="5" t="n">
        <v>48699</v>
      </c>
      <c r="D31" s="5" t="n">
        <v>53021</v>
      </c>
    </row>
    <row r="32">
      <c r="A32" s="4" t="inlineStr">
        <is>
          <t>Other liabilities</t>
        </is>
      </c>
      <c r="C32" s="5" t="n">
        <v>133676</v>
      </c>
      <c r="D32" s="5" t="n">
        <v>104476</v>
      </c>
    </row>
    <row r="33">
      <c r="A33" s="4" t="inlineStr">
        <is>
          <t>Deferred tax liabilities</t>
        </is>
      </c>
      <c r="C33" s="5" t="n">
        <v>7481</v>
      </c>
      <c r="D33" s="5" t="n">
        <v>15286</v>
      </c>
    </row>
    <row r="34">
      <c r="A34" s="4" t="inlineStr">
        <is>
          <t>Current income tax liabilities</t>
        </is>
      </c>
      <c r="C34" s="5" t="n">
        <v>248</v>
      </c>
      <c r="D34" s="5" t="n">
        <v>191</v>
      </c>
    </row>
    <row r="35">
      <c r="A35" s="4" t="inlineStr">
        <is>
          <t>Statutory insurance fund</t>
        </is>
      </c>
      <c r="C35" s="5" t="n">
        <v>339</v>
      </c>
      <c r="D35" s="5" t="n">
        <v>384</v>
      </c>
    </row>
    <row r="36">
      <c r="A36" s="4" t="inlineStr">
        <is>
          <t>Total liabilities</t>
        </is>
      </c>
      <c r="C36" s="5" t="n">
        <v>4404427</v>
      </c>
      <c r="D36" s="5" t="n">
        <v>3795529</v>
      </c>
    </row>
    <row r="37">
      <c r="A37" s="3" t="inlineStr">
        <is>
          <t>Equity</t>
        </is>
      </c>
    </row>
    <row r="38">
      <c r="A38" s="4" t="inlineStr">
        <is>
          <t>Share capital</t>
        </is>
      </c>
      <c r="C38" s="5" t="n">
        <v>28265</v>
      </c>
      <c r="D38" s="5" t="n">
        <v>28265</v>
      </c>
    </row>
    <row r="39">
      <c r="A39" s="4" t="inlineStr">
        <is>
          <t>Reserves</t>
        </is>
      </c>
      <c r="C39" s="5" t="n">
        <v>249055</v>
      </c>
      <c r="D39" s="5" t="n">
        <v>237935</v>
      </c>
    </row>
    <row r="40">
      <c r="A40" s="4" t="inlineStr">
        <is>
          <t>Retained earnings</t>
        </is>
      </c>
      <c r="C40" s="5" t="n">
        <v>201265</v>
      </c>
      <c r="D40" s="5" t="n">
        <v>183856</v>
      </c>
    </row>
    <row r="41">
      <c r="A41" s="4" t="inlineStr">
        <is>
          <t>Attributable to equity holders of the Company</t>
        </is>
      </c>
      <c r="C41" s="5" t="n">
        <v>478585</v>
      </c>
      <c r="D41" s="5" t="n">
        <v>450056</v>
      </c>
    </row>
    <row r="42">
      <c r="A42" s="4" t="inlineStr">
        <is>
          <t>Non-controlling interests</t>
        </is>
      </c>
      <c r="C42" s="5" t="n">
        <v>8073</v>
      </c>
      <c r="D42" s="5" t="n">
        <v>6881</v>
      </c>
    </row>
    <row r="43">
      <c r="A43" s="4" t="inlineStr">
        <is>
          <t>Total equity</t>
        </is>
      </c>
      <c r="C43" s="5" t="n">
        <v>486658</v>
      </c>
      <c r="D43" s="5" t="n">
        <v>456937</v>
      </c>
    </row>
    <row r="44">
      <c r="A44" s="4" t="inlineStr">
        <is>
          <t>Total liabilities and equity</t>
        </is>
      </c>
      <c r="C44" s="6" t="n">
        <v>4891085</v>
      </c>
      <c r="D44" s="6" t="n">
        <v>4252466</v>
      </c>
    </row>
    <row r="45"/>
    <row r="46">
      <c r="A46" s="4" t="inlineStr">
        <is>
          <t>[1]</t>
        </is>
      </c>
      <c r="B46" s="4" t="inlineStr">
        <is>
          <t>The fair value of held-to-maturity securities is determined by reference with other debt securities which are measured by fair value. Please refer to Note 4.4.</t>
        </is>
      </c>
    </row>
    <row r="47">
      <c r="A47" s="4" t="inlineStr">
        <is>
          <t>[2]</t>
        </is>
      </c>
      <c r="B47" s="4" t="inlineStr">
        <is>
          <t>Investment contracts at fair value through profit or loss have quoted prices in active markets, and therefore, their fair value was classified as Level 1.</t>
        </is>
      </c>
    </row>
  </sheetData>
  <mergeCells count="4">
    <mergeCell ref="A1:B1"/>
    <mergeCell ref="A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Contracts</t>
        </is>
      </c>
      <c r="B1" s="2" t="inlineStr">
        <is>
          <t>12 Months Ended</t>
        </is>
      </c>
    </row>
    <row r="2">
      <c r="B2" s="2" t="inlineStr">
        <is>
          <t>Dec. 31, 2021</t>
        </is>
      </c>
    </row>
    <row r="3">
      <c r="A3" s="3" t="inlineStr">
        <is>
          <t>Text block [abstract]</t>
        </is>
      </c>
    </row>
    <row r="4">
      <c r="A4" s="4" t="inlineStr">
        <is>
          <t>Insurance Contracts</t>
        </is>
      </c>
      <c r="B4" s="4" t="inlineStr">
        <is>
          <t xml:space="preserve">15 INSURANCE CONTRACTS
(a) Process used to decide on assumptions
(i) For the insurance contracts of which future insurance benefits are affected by investment yields of the corresponding investment portfolios, the discount rate assumption is based on expected investment returns of the asset portfolio backing these liabilities, considering the impacts of time value on reserves. In developing the discount rate assumptions, the Group considers
Discount rate assumptions
As at 31 December 2021 4.85 %
As at 31 December 2020 4.85 % For the insurance contracts of which future insurance benefits are not affected by investment yields of the corresponding investment portfolios, the discount rate assumption is based on the “Yield curve of reserve computation benchmark for insurance contracts”, published on the “China Bond” website with consideration of liquidity spreads, taxation and other relevant factors. The assumed spot discount rates with risk margin are as follows:
Discount rate assumptions
As at 31 December 2021 2.88%~4.80 %
As at 31 December 2020 3.09%~4.80 % There is uncertainty on the discount rate assumption, which is affected by factors such as future macro-economy, monetary and foreign exchange policies, capital market and availability of investment channels of insurance funds. The Group determines the discount rate assumption based on the information obtained at the end of each reporting period, including the consideration of risk margin.
(ii) The mortality and morbidity assumptions are based on the Group’s historical mortality and morbidity experience. The assumed mortality rates and morbidity rates vary with the age of the insured and contract type. The Group bases its mortality assumptions on China Life Insurance Mortality Table (2010-2013), adjusted where appropriate to reflect the Group’s recent historical mortality experience. The main source of uncertainty with life insurance contracts is that epidemics and wide-ranging lifestyle changes could result in deterioration in future mortality experience, thus leading to an inadequate reserving of liability. Similarly, improvements in longevity due to continuing advancements in medical care and social conditions may expose the Group to longevity risk. The Group bases its morbidity assumptions for critical illness products on analysis of historical experience and expectations of future developments. There are two main sources of uncertainty. Firstly, wide-ranging lifestyle changes could result in future deterioration in morbidity experience. Secondly, future development of medical technologies and improved coverage of medical facilities available to policyholders may bring forward the timing of diagnosing critical illness, which demands earlier payment of the critical illness benefits. Both could ultimately result in an inadequate reserving of liability if current morbidity assumptions do not properly reflect such trends. Risk margin is considered in the Group’s mortality and morbidity assumptions.
(iii) Expense assumptions are based on expected unit costs with the consideration of previous expense studies and future trends. Expense assumptions are affected by certain factors such as future inflation and market competition which bring uncertainty to these assumptions. The Group determines expense assumptions based on information obtained at the end of each reporting period and risk margin. Components of expense assumptions include the cost per policy and percentage of premium as follows:
Individual Life Group Life
RMB Per Policy % of RMB Per Policy % of
As at 31 December 2021 45.00 0.85%~0.90 % 25.00 0.90 %
As at 31 December 2020 45.00 0.85%~0.90 % 25.00 0.90 %
(iv) The lapse rates and other assumptions are affected by certain factors, such as future macro-economy, availability of financial substitutions, and market competition, which bring uncertainty to these assumptions. The lapse rates and other assumptions are determined with reference to creditable past experience, current conditions, future expectations and other information.
(v) The Group applies a consistent method to determine risk margin. The Group considers risk margin for the discount rate, mortality and morbidity and expense assumptions to compensate for the uncertain amount and timing of future cash flows. When determining risk margin, the Group considers historical experience, future expectations and other factors. The Group determines the risk margin level by itself as the regulations have not imposed any specific requirement on it. The Group adopts a consistent process to decide on assumptions for the insurance contracts disclosed in this note. On each reporting date, the Group reviews the assumptions for reasonable estimates of liability and risk margin, with consideration of all available information, and taking into account the Group’s historical experience and expectation of future events.
(b) Net liabilities of insurance contracts
As at 31 December 2021 As at 31
Gross
Long-term insurance contracts 3,379,603 2,936,533
Short-term insurance contracts
- Claims and claim adjustment expenses 26,234 21,991
- Unearned premiums 14,062 14,701
Total, gross 3,419,899 2,973,225
Recoverable from reinsurers
Long-term insurance contracts (Note 13) (4,910 ) (4,228 )
Short-term insurance contracts
- Claims and claim adjustment expenses (Note 13) (412 ) (209 )
- Unearned premiums (Note 13) (823 ) (523 )
Total, ceded (6,145 ) (4,960 )
Net
Long-term insurance contracts 3,374,693 2,932,305
Short-term insurance contracts
- Claims and claim adjustment expenses 25,822 21,782
- Unearned premiums 13,239 14,178
Total, net 3,413,754 2,968,265
(c) Movements in liabilities of short-term insurance contracts The table below presents movements in claims and claim adjustment expense reserve:
2021 2020
Notified claims 4,319 2,781
Incurred but not reported 17,672 15,623
Total as at 1 January - Gross 21,991 18,404
Cash paid for claims settled
- Cash paid for current year claims (34,301 ) (32,804 )
- Cash paid for prior year claims (17,783 ) (16,682 )
Claims incurred
- Claims arising in current year 56,938 52,589
- Claims arising in prior years (611 ) 484
Total as at 31 December - Gross 26,234 21,991
Notified claims 4,197 4,319
Incurred but not reported 22,037 17,672
Total as at 31 December - Gross 26,234 21,991
The table below presents movements in unearned premium reserves:
2021 2020
RMB million RMB million
Gross Ceded Net Gross Ceded Net
As at 1 January 14,701 (523 ) 14,178 13,001 (369 ) 12,632
Increase 14,062 (823 ) 13,239 14,701 (523 ) 14,178
Release (14,701 ) 523 (14,178 ) (13,001 ) 369 (12,632 )
As at 31 December 14,062 (823 ) 13,239 14,701 (523 ) 14,178
(d) Movements in liabilities of long-term insurance contracts The table below presents movements in the liabilities of long-term insurance contracts:
2021 2020
RMB million RMB million
As at 1 January 2,936,533 2,521,331
Premiums 542,974 536,150
Release of liabilities (i) (287,705 ) (288,959 )
Accretion of interest 148,504 129,679
Change in assumptions
- Change in discount rates 30,701 35,071
- Change in other assumptions (ii) 7,574 3,472
Other movements 1,022 (211 )
As at 31 December 3,379,603 2,936,533
(i) The release of liabilities mainly consists of release due to death or other benefits and related expenses, release of residual margin and change of reserves for claims and claim adjustment expenses.
(ii) For the year ended 31 December 2021, the change in other assumptions was mainly caused by the change in morbidity rate assumptions of certain products, which increased insurance contract liabilities by RMB 5,897 million. This change reflected the Group’s most recent experience and future expectations about the morbidity rates as at the reporting date. Changes in assumptions other than morbidity rates increased insurance contract liabilities by RMB 1,677 million. For the year ended 31 December 2020, the change in other assumptions was mainly caused by the change in morbidity rate assumptions of certain products, which increased insurance contract liabilities by RMB 2,081 million. This change reflected the Group’s most recent experience and future expectations about the morbidity rates as at the reporting date. Changes in assumptions other than morbidity rates increased insurance contract liabilities by RMB 1,391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Contracts</t>
        </is>
      </c>
      <c r="B1" s="2" t="inlineStr">
        <is>
          <t>12 Months Ended</t>
        </is>
      </c>
    </row>
    <row r="2">
      <c r="B2" s="2" t="inlineStr">
        <is>
          <t>Dec. 31, 2021</t>
        </is>
      </c>
    </row>
    <row r="3">
      <c r="A3" s="3" t="inlineStr">
        <is>
          <t>Text block [abstract]</t>
        </is>
      </c>
    </row>
    <row r="4">
      <c r="A4" s="4" t="inlineStr">
        <is>
          <t>Investment Contracts</t>
        </is>
      </c>
      <c r="B4" s="4" t="inlineStr">
        <is>
          <t>16 INVESTMENT CONTRACTS
As at 31 December 2021 As at
Investment contracts with DPF at amortised cost 68,544 64,950
Investment contracts without DPF
- At amortised cost 245,041 223,252
- At fair value through profit or loss 9 10
Total 313,594 288,212
The table below presents movements of investment contracts with DPF:
2021 2020
RMB million RMB million
As at 1 January 64,950 61,657
Deposits received 4,910 5,000
Deposits withdrawn, payments on death and other benefits (2,711 ) (3,008 )
Policy fees deducted from account balances (41 ) (39 )
Interest credited 1,436 1,340
As at 31 December 68,544 64,9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1</t>
        </is>
      </c>
    </row>
    <row r="3">
      <c r="A3" s="3" t="inlineStr">
        <is>
          <t>Text block [abstract]</t>
        </is>
      </c>
    </row>
    <row r="4">
      <c r="A4" s="4" t="inlineStr">
        <is>
          <t>Interest-Bearing Loans and Borrowings</t>
        </is>
      </c>
      <c r="B4" s="4" t="inlineStr">
        <is>
          <t xml:space="preserve">17 INTEREST-BEARING LOANS AND BORROWINGS
Maturity date Interest rate As at 31 December 2021 RMB million As at
Credit loans 5 January 2022 1.80 % 563 626
Guaranteed loans 13 January 2022 1.50 % 913 1,015
Guaranteed loans 9 March 2022 EURLIBOR+3.00 %(i) 794 883
Guaranteed loans 8 September 2023 3.10 % 2,383 2,648
Credit loans 25 June 2024 3.08 % 2,366 2,444
Credit loans 16 September 2024 3.30 % 5,483 5,611
Credit loans 27 September 2024 USD LIBOR+1.00 %(ii) 6,184 6,329
Total 18,686 19,556
(i) 3.00% when EURIBOR is negative.
(ii) 1.00% when USD LIBOR is nega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onds Payable</t>
        </is>
      </c>
      <c r="B1" s="2" t="inlineStr">
        <is>
          <t>12 Months Ended</t>
        </is>
      </c>
    </row>
    <row r="2">
      <c r="B2" s="2" t="inlineStr">
        <is>
          <t>Dec. 31, 2021</t>
        </is>
      </c>
    </row>
    <row r="3">
      <c r="A3" s="3" t="inlineStr">
        <is>
          <t>Text Block 1 [Abstract]</t>
        </is>
      </c>
    </row>
    <row r="4">
      <c r="A4" s="4" t="inlineStr">
        <is>
          <t>Bonds Payable</t>
        </is>
      </c>
      <c r="B4" s="4" t="inlineStr">
        <is>
          <t xml:space="preserve">18 BONDS PAYABLE As at 31 December 2021, all bonds payable were the bonds for capital replenishment (the “Bond”) with a total carrying value of RMB 34,994 million (as at 31 December 2020: RMB 34,992 million), and the fair value of RMB 35,898 million (as at 31 December 2020: RMB35,602 million). The fair value of the Bond was classified as level 2 in the fair value hierarchy. The following table presents the par value of the bonds payable:
Issue date Maturity date Interest rate p.a. As at RMB million As at RMB million
22 March 2019 22 March 2029 4.28 % 35,000 35,000
Total 35,000 35,000
The fair value of bonds payable is based on the valuation results of China Central Depository &amp; Clearing Co., Ltd. On 20 March 2019, the Company issued a bond in the national inter-bank bond market at a principal amount of RMB35 billion, and completed the issuance on 22 March 2019. The bond has a 10-year Bonds payable are measured at amortised cost as described in Note 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1</t>
        </is>
      </c>
    </row>
    <row r="3">
      <c r="A3" s="3" t="inlineStr">
        <is>
          <t>Text block [abstract]</t>
        </is>
      </c>
    </row>
    <row r="4">
      <c r="A4" s="4" t="inlineStr">
        <is>
          <t>Securities Sold under Agreements to Repurchase</t>
        </is>
      </c>
      <c r="B4" s="4" t="inlineStr">
        <is>
          <t xml:space="preserve">19 SECURITIES SOLD UNDER AGREEMENTS TO REPURCHASE
As at 31 December 2021 As at 31 December 2020
RMB million RMB million
Interbank market 181,121 97,974
Stock exchange market 58,325 24,275
Total 239,446 122,249
Maturing:
Within 30 days 237,371 122,101
More than 30 days within 90 days 2,075 140
After 90 days — 8
Total 239,446 122,249
As at 31 December 2021, bonds with a carrying value of RMB 199,211 million (as at 31 December 2020: RMB113,454 million) were pledged as collateral for financial assets sold under agreements to repurchase resulting from repurchase transactions entered into by the Group in the interbank market. For debt repurchase transactions through the stock exchange, the Group is required to deposit certain exchange-traded bonds into a collateral pool with fair value converted at a standard rate pursuant to the stock exchange’s regulation which should be no less than the balance of the related repurchase transaction. As at 31 December 2021, the carrying value of securities deposited in the collateral pool was RMB 298,043 million (as at 31 December 2020: RMB256,062 million). The collateral is restricted from trading during the period of the repurchase transa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1</t>
        </is>
      </c>
    </row>
    <row r="3">
      <c r="A3" s="3" t="inlineStr">
        <is>
          <t>Text block [abstract]</t>
        </is>
      </c>
    </row>
    <row r="4">
      <c r="A4" s="4" t="inlineStr">
        <is>
          <t>Other Liabilities</t>
        </is>
      </c>
      <c r="B4" s="4" t="inlineStr">
        <is>
          <t>20 OTHER LIABILITIES
As at 31 December 2021 As at 31 December 2020
RMB million RMB million
Payable to the third-party holders of consolidated structured entities 67,862 42,654
Interest payable to policyholders 17,866 16,139
Salary and welfare payable 12,874 11,318
Brokerage and commission payable 5,352 7,057
Payable to constructors 2,497 2,594
Agency deposits 1,467 1,811
Interest payable of debt instruments 1,528 1,320
Tax payable 717 889
Stock appreciation rights (Note 31 291 493
Others 23,222 20,201
Total 133,676 104,476
Current 133,676 104,476
Non-current — —
Total 133,676 104,4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utory Insurance Fund</t>
        </is>
      </c>
      <c r="B1" s="2" t="inlineStr">
        <is>
          <t>12 Months Ended</t>
        </is>
      </c>
    </row>
    <row r="2">
      <c r="B2" s="2" t="inlineStr">
        <is>
          <t>Dec. 31, 2021</t>
        </is>
      </c>
    </row>
    <row r="3">
      <c r="A3" s="3" t="inlineStr">
        <is>
          <t>Text block [abstract]</t>
        </is>
      </c>
    </row>
    <row r="4">
      <c r="A4" s="4" t="inlineStr">
        <is>
          <t>Statutory Insurance Fund</t>
        </is>
      </c>
      <c r="B4" s="4" t="inlineStr">
        <is>
          <t>21 STATUTORY INSURANCE FUND As required by the CIRC Order [2008] No. 2, “ Measures for Administration of Statutory Insurance Fu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Income</t>
        </is>
      </c>
      <c r="B1" s="2" t="inlineStr">
        <is>
          <t>12 Months Ended</t>
        </is>
      </c>
    </row>
    <row r="2">
      <c r="B2" s="2" t="inlineStr">
        <is>
          <t>Dec. 31, 2021</t>
        </is>
      </c>
    </row>
    <row r="3">
      <c r="A3" s="3" t="inlineStr">
        <is>
          <t>Text block [abstract]</t>
        </is>
      </c>
    </row>
    <row r="4">
      <c r="A4" s="4" t="inlineStr">
        <is>
          <t>Investment Income</t>
        </is>
      </c>
      <c r="B4" s="4" t="inlineStr">
        <is>
          <t>22 INVESTMENT INCOME
For the year ended 31 December
2021 2020 2019
RMB million RMB million RMB million
Debt securities
- held-to-maturity 56,830 44,757 38,229
- available-for-sale 29,491 22,695 21,373
- at fair value through profit or loss 4,079 3,482 3,546
Equity securities
- available-for-sale 27,806 24,185 21,823
- at fair value through profit or loss 912 798 981
Bank deposits 25,949 25,860 26,695
Loans 32,970 31,948 27,111
Securities purchased under agreements to resell 350 772 161
Total 178,387 154,497 139,919
For the year ended 31 December 2021, the interest income included in investment income was RMB 149,669 million (2020: RMB 129,514 million, 2019: RMB117,115 million). Interest income was mainly accrued using the effective interest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Realised Gains on Financial Assets</t>
        </is>
      </c>
      <c r="B1" s="2" t="inlineStr">
        <is>
          <t>12 Months Ended</t>
        </is>
      </c>
    </row>
    <row r="2">
      <c r="B2" s="2" t="inlineStr">
        <is>
          <t>Dec. 31, 2021</t>
        </is>
      </c>
    </row>
    <row r="3">
      <c r="A3" s="3" t="inlineStr">
        <is>
          <t>Text block [abstract]</t>
        </is>
      </c>
    </row>
    <row r="4">
      <c r="A4" s="4" t="inlineStr">
        <is>
          <t>Net Realised Gains on Financial Assets</t>
        </is>
      </c>
      <c r="B4" s="4" t="inlineStr">
        <is>
          <t xml:space="preserve">23 NET REALISED GAINS ON FINANCIAL ASSETS
For the year ended 31 December
2021 2020 2019
RMB million RMB million RMB million
Debt securities
Realised gains (i) 198 1,287 3,714
Impairment (ii) (1,359 ) 288 (3,749 )
Subtotal (1,161 ) 1,575 (35 )
Equity securities
Realised gains (i) 42,867 24,925 4,504
Impairment (ii) (21,362 ) (11,917 ) (2,638 )
Subtotal 21,505 13,008 1,866
Total 20,344 14,583 1,831
(i) Realised gains were generated mainly from available-for-sale
(ii) During the year ended 31 December 2021, the Group recognised an impairment charge of RMB 8 million on available-for-sale million, 2019: RMB888 million); an impairment charge of RMB million on available-for-sale stock securities (2020: RMB million, 2019: RMB1,750 million); impairment charge on available-for-sale other equity securities (2020: RMB million, 2019: nil); an impairment reversal of RMB million on available-for-sale debt securities (2020: an million, 2019: an impairment charge of RMB million); an impairment charge of RMB million on loans (2020: an impairment reversal of RMB million, 2019: an impairment charge of RMB2,718 million) and no impairment charge of held-to-maturity securities (2020: RMB million, 2019: RMB4 million), for which the Group determined that objective evidence of impairment exis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Fair Value Gains through Profit or Loss</t>
        </is>
      </c>
      <c r="B1" s="2" t="inlineStr">
        <is>
          <t>12 Months Ended</t>
        </is>
      </c>
    </row>
    <row r="2">
      <c r="B2" s="2" t="inlineStr">
        <is>
          <t>Dec. 31, 2021</t>
        </is>
      </c>
    </row>
    <row r="3">
      <c r="A3" s="3" t="inlineStr">
        <is>
          <t>Text block [abstract]</t>
        </is>
      </c>
    </row>
    <row r="4">
      <c r="A4" s="4" t="inlineStr">
        <is>
          <t>Net Fair Value Gains through Profit or Loss</t>
        </is>
      </c>
      <c r="B4" s="4" t="inlineStr">
        <is>
          <t>24 NET FAIR VALUE GAINS THROUGH PROFIT OR LOSS
For the year ended 31 December
2021 2020 2019
RMB million RMB million RMB million
Debt securities 1,069 (583 ) 778
Equity securities 3,470 22,997 18,279
Stock appreciation rights 202 255 (258 )
Financial liabilities at fair value through profit or loss 202 (648 ) (380 )
Derivative financial instruments — (121 ) 832
Total 4,943 21,900 19,2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NY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Gross written premiums</t>
        </is>
      </c>
      <c r="B4" s="6" t="n">
        <v>618327</v>
      </c>
      <c r="C4" s="6" t="n">
        <v>612265</v>
      </c>
      <c r="D4" s="6" t="n">
        <v>567086</v>
      </c>
    </row>
    <row r="5">
      <c r="A5" s="4" t="inlineStr">
        <is>
          <t>Less: premiums ceded to reinsurers</t>
        </is>
      </c>
      <c r="B5" s="5" t="n">
        <v>-8015</v>
      </c>
      <c r="C5" s="5" t="n">
        <v>-6053</v>
      </c>
      <c r="D5" s="5" t="n">
        <v>-5238</v>
      </c>
    </row>
    <row r="6">
      <c r="A6" s="4" t="inlineStr">
        <is>
          <t>Net written premiums</t>
        </is>
      </c>
      <c r="B6" s="5" t="n">
        <v>610312</v>
      </c>
      <c r="C6" s="5" t="n">
        <v>606212</v>
      </c>
      <c r="D6" s="5" t="n">
        <v>561848</v>
      </c>
    </row>
    <row r="7">
      <c r="A7" s="4" t="inlineStr">
        <is>
          <t>Net change in unearned premium reserves</t>
        </is>
      </c>
      <c r="B7" s="5" t="n">
        <v>939</v>
      </c>
      <c r="C7" s="5" t="n">
        <v>-1546</v>
      </c>
      <c r="D7" s="5" t="n">
        <v>-1570</v>
      </c>
    </row>
    <row r="8">
      <c r="A8" s="4" t="inlineStr">
        <is>
          <t>Net premiums earned</t>
        </is>
      </c>
      <c r="B8" s="5" t="n">
        <v>611251</v>
      </c>
      <c r="C8" s="5" t="n">
        <v>604666</v>
      </c>
      <c r="D8" s="5" t="n">
        <v>560278</v>
      </c>
    </row>
    <row r="9">
      <c r="A9" s="4" t="inlineStr">
        <is>
          <t>Investment income</t>
        </is>
      </c>
      <c r="B9" s="5" t="n">
        <v>178387</v>
      </c>
      <c r="C9" s="5" t="n">
        <v>154497</v>
      </c>
      <c r="D9" s="5" t="n">
        <v>139919</v>
      </c>
    </row>
    <row r="10">
      <c r="A10" s="4" t="inlineStr">
        <is>
          <t>Net realised gains on financial assets</t>
        </is>
      </c>
      <c r="B10" s="5" t="n">
        <v>20344</v>
      </c>
      <c r="C10" s="5" t="n">
        <v>14583</v>
      </c>
      <c r="D10" s="5" t="n">
        <v>1831</v>
      </c>
    </row>
    <row r="11">
      <c r="A11" s="4" t="inlineStr">
        <is>
          <t>Net fair value gains through profit or loss</t>
        </is>
      </c>
      <c r="B11" s="5" t="n">
        <v>4943</v>
      </c>
      <c r="C11" s="5" t="n">
        <v>21900</v>
      </c>
      <c r="D11" s="5" t="n">
        <v>19251</v>
      </c>
    </row>
    <row r="12">
      <c r="A12" s="4" t="inlineStr">
        <is>
          <t>Other income</t>
        </is>
      </c>
      <c r="B12" s="5" t="n">
        <v>10005</v>
      </c>
      <c r="C12" s="5" t="n">
        <v>9403</v>
      </c>
      <c r="D12" s="5" t="n">
        <v>8220</v>
      </c>
    </row>
    <row r="13">
      <c r="A13" s="4" t="inlineStr">
        <is>
          <t>Total revenues</t>
        </is>
      </c>
      <c r="B13" s="5" t="n">
        <v>824930</v>
      </c>
      <c r="C13" s="5" t="n">
        <v>805049</v>
      </c>
      <c r="D13" s="5" t="n">
        <v>729499</v>
      </c>
    </row>
    <row r="14">
      <c r="A14" s="3" t="inlineStr">
        <is>
          <t>BENEFITS, CLAIMS AND EXPENSES</t>
        </is>
      </c>
    </row>
    <row r="15">
      <c r="A15" s="4" t="inlineStr">
        <is>
          <t>Insurance benefits and claims expenses - Life insurance death and other benefits</t>
        </is>
      </c>
      <c r="B15" s="5" t="n">
        <v>-121354</v>
      </c>
      <c r="C15" s="5" t="n">
        <v>-113609</v>
      </c>
      <c r="D15" s="5" t="n">
        <v>-127877</v>
      </c>
    </row>
    <row r="16">
      <c r="A16" s="4" t="inlineStr">
        <is>
          <t>Insurance benefits and claims expenses - Accident and health claims and claim adjustment expenses</t>
        </is>
      </c>
      <c r="B16" s="5" t="n">
        <v>-55030</v>
      </c>
      <c r="C16" s="5" t="n">
        <v>-52395</v>
      </c>
      <c r="D16" s="5" t="n">
        <v>-50783</v>
      </c>
    </row>
    <row r="17">
      <c r="A17" s="4" t="inlineStr">
        <is>
          <t>Insurance benefits and claims expenses - Increase in insurance contract liabilities</t>
        </is>
      </c>
      <c r="B17" s="5" t="n">
        <v>-442370</v>
      </c>
      <c r="C17" s="5" t="n">
        <v>-414797</v>
      </c>
      <c r="D17" s="5" t="n">
        <v>-330807</v>
      </c>
    </row>
    <row r="18">
      <c r="A18" s="4" t="inlineStr">
        <is>
          <t>Investment contract benefits</t>
        </is>
      </c>
      <c r="B18" s="5" t="n">
        <v>-10628</v>
      </c>
      <c r="C18" s="5" t="n">
        <v>-9846</v>
      </c>
      <c r="D18" s="5" t="n">
        <v>-9157</v>
      </c>
    </row>
    <row r="19">
      <c r="A19" s="4" t="inlineStr">
        <is>
          <t>Policyholder dividends resulting from participation in profits</t>
        </is>
      </c>
      <c r="B19" s="5" t="n">
        <v>-26511</v>
      </c>
      <c r="C19" s="5" t="n">
        <v>-28279</v>
      </c>
      <c r="D19" s="5" t="n">
        <v>-22375</v>
      </c>
    </row>
    <row r="20">
      <c r="A20" s="4" t="inlineStr">
        <is>
          <t>Underwriting and policy acquisition costs</t>
        </is>
      </c>
      <c r="B20" s="5" t="n">
        <v>-65744</v>
      </c>
      <c r="C20" s="5" t="n">
        <v>-84361</v>
      </c>
      <c r="D20" s="5" t="n">
        <v>-81396</v>
      </c>
    </row>
    <row r="21">
      <c r="A21" s="4" t="inlineStr">
        <is>
          <t>Finance costs</t>
        </is>
      </c>
      <c r="B21" s="5" t="n">
        <v>-5598</v>
      </c>
      <c r="C21" s="5" t="n">
        <v>-3747</v>
      </c>
      <c r="D21" s="5" t="n">
        <v>-4255</v>
      </c>
    </row>
    <row r="22">
      <c r="A22" s="4" t="inlineStr">
        <is>
          <t>Administrative expenses</t>
        </is>
      </c>
      <c r="B22" s="5" t="n">
        <v>-40808</v>
      </c>
      <c r="C22" s="5" t="n">
        <v>-37706</v>
      </c>
      <c r="D22" s="5" t="n">
        <v>-40283</v>
      </c>
    </row>
    <row r="23">
      <c r="A23" s="4" t="inlineStr">
        <is>
          <t>Statutory insurance fund contribution</t>
        </is>
      </c>
      <c r="B23" s="5" t="n">
        <v>-1253</v>
      </c>
      <c r="C23" s="5" t="n">
        <v>-1229</v>
      </c>
      <c r="D23" s="5" t="n">
        <v>-1163</v>
      </c>
    </row>
    <row r="24">
      <c r="A24" s="4" t="inlineStr">
        <is>
          <t>Other expenses</t>
        </is>
      </c>
      <c r="B24" s="5" t="n">
        <v>-15467</v>
      </c>
      <c r="C24" s="5" t="n">
        <v>-12270</v>
      </c>
      <c r="D24" s="5" t="n">
        <v>-9626</v>
      </c>
    </row>
    <row r="25">
      <c r="A25" s="4" t="inlineStr">
        <is>
          <t>Total benefits, claims and expenses</t>
        </is>
      </c>
      <c r="B25" s="5" t="n">
        <v>-784763</v>
      </c>
      <c r="C25" s="5" t="n">
        <v>-758239</v>
      </c>
      <c r="D25" s="5" t="n">
        <v>-677722</v>
      </c>
    </row>
    <row r="26">
      <c r="A26" s="4" t="inlineStr">
        <is>
          <t>Net gains on investments of associates and joint ventures</t>
        </is>
      </c>
      <c r="B26" s="5" t="n">
        <v>10328</v>
      </c>
      <c r="C26" s="5" t="n">
        <v>7666</v>
      </c>
      <c r="D26" s="5" t="n">
        <v>8011</v>
      </c>
    </row>
    <row r="27">
      <c r="A27" s="4" t="inlineStr">
        <is>
          <t>Including: share of profit of associates and joint ventures</t>
        </is>
      </c>
      <c r="B27" s="5" t="n">
        <v>10328</v>
      </c>
      <c r="C27" s="5" t="n">
        <v>8336</v>
      </c>
      <c r="D27" s="5" t="n">
        <v>9159</v>
      </c>
    </row>
    <row r="28">
      <c r="A28" s="4" t="inlineStr">
        <is>
          <t>Profit before income tax</t>
        </is>
      </c>
      <c r="B28" s="5" t="n">
        <v>50495</v>
      </c>
      <c r="C28" s="5" t="n">
        <v>54476</v>
      </c>
      <c r="D28" s="5" t="n">
        <v>59788</v>
      </c>
    </row>
    <row r="29">
      <c r="A29" s="4" t="inlineStr">
        <is>
          <t>Income tax</t>
        </is>
      </c>
      <c r="B29" s="5" t="n">
        <v>1917</v>
      </c>
      <c r="C29" s="5" t="n">
        <v>-3103</v>
      </c>
      <c r="D29" s="5" t="n">
        <v>-781</v>
      </c>
    </row>
    <row r="30">
      <c r="A30" s="4" t="inlineStr">
        <is>
          <t>Net profit</t>
        </is>
      </c>
      <c r="B30" s="5" t="n">
        <v>52412</v>
      </c>
      <c r="C30" s="5" t="n">
        <v>51373</v>
      </c>
      <c r="D30" s="5" t="n">
        <v>59007</v>
      </c>
    </row>
    <row r="31">
      <c r="A31" s="3" t="inlineStr">
        <is>
          <t>Attributable to:</t>
        </is>
      </c>
    </row>
    <row r="32">
      <c r="A32" s="4" t="inlineStr">
        <is>
          <t>Equity holders of the Company</t>
        </is>
      </c>
      <c r="B32" s="5" t="n">
        <v>50921</v>
      </c>
      <c r="C32" s="5" t="n">
        <v>50257</v>
      </c>
      <c r="D32" s="5" t="n">
        <v>58281</v>
      </c>
    </row>
    <row r="33">
      <c r="A33" s="4" t="inlineStr">
        <is>
          <t>Non-controlling interests</t>
        </is>
      </c>
      <c r="B33" s="6" t="n">
        <v>1491</v>
      </c>
      <c r="C33" s="6" t="n">
        <v>1116</v>
      </c>
      <c r="D33" s="6" t="n">
        <v>726</v>
      </c>
    </row>
    <row r="34">
      <c r="A34" s="4" t="inlineStr">
        <is>
          <t>Basic and diluted earnings per share</t>
        </is>
      </c>
      <c r="B34" s="7" t="n">
        <v>1.8</v>
      </c>
      <c r="C34" s="7" t="n">
        <v>1.77</v>
      </c>
      <c r="D34" s="7" t="n">
        <v>2.05</v>
      </c>
    </row>
    <row r="35">
      <c r="A35" s="3" t="inlineStr">
        <is>
          <t>Other comprehensive income that may be reclassified to profit or loss in subsequent periods:</t>
        </is>
      </c>
    </row>
    <row r="36">
      <c r="A36" s="4" t="inlineStr">
        <is>
          <t>Fair value gains on available-for-sale securities</t>
        </is>
      </c>
      <c r="B36" s="6" t="n">
        <v>17065</v>
      </c>
      <c r="C36" s="6" t="n">
        <v>52547</v>
      </c>
      <c r="D36" s="6" t="n">
        <v>69600</v>
      </c>
    </row>
    <row r="37">
      <c r="A37" s="4" t="inlineStr">
        <is>
          <t>Amount transferred to net profit from other comprehensive income</t>
        </is>
      </c>
      <c r="B37" s="5" t="n">
        <v>-21722</v>
      </c>
      <c r="C37" s="5" t="n">
        <v>-14386</v>
      </c>
      <c r="D37" s="5" t="n">
        <v>-4635</v>
      </c>
    </row>
    <row r="38">
      <c r="A38" s="4" t="inlineStr">
        <is>
          <t>Portion of fair value changes on available-for-sale securities attributable to policyholders equity</t>
        </is>
      </c>
      <c r="B38" s="5" t="n">
        <v>-1793</v>
      </c>
      <c r="C38" s="5" t="n">
        <v>-3959</v>
      </c>
      <c r="D38" s="5" t="n">
        <v>-19521</v>
      </c>
    </row>
    <row r="39">
      <c r="A39" s="4" t="inlineStr">
        <is>
          <t>Share of other comprehensive income of associates and joint ventures under the equity method</t>
        </is>
      </c>
      <c r="B39" s="5" t="n">
        <v>1260</v>
      </c>
      <c r="C39" s="5" t="n">
        <v>672</v>
      </c>
      <c r="D39" s="5" t="n">
        <v>599</v>
      </c>
    </row>
    <row r="40">
      <c r="A40" s="4" t="inlineStr">
        <is>
          <t>Exchange differences on translating foreign operations</t>
        </is>
      </c>
      <c r="B40" s="5" t="n">
        <v>-398</v>
      </c>
      <c r="C40" s="5" t="n">
        <v>-986</v>
      </c>
      <c r="D40" s="5" t="n">
        <v>237</v>
      </c>
    </row>
    <row r="41">
      <c r="A41" s="4" t="inlineStr">
        <is>
          <t>Income tax relating to components of other comprehensive income</t>
        </is>
      </c>
      <c r="B41" s="5" t="n">
        <v>1098</v>
      </c>
      <c r="C41" s="5" t="n">
        <v>-8482</v>
      </c>
      <c r="D41" s="5" t="n">
        <v>-11292</v>
      </c>
    </row>
    <row r="42">
      <c r="A42" s="4" t="inlineStr">
        <is>
          <t>Other comprehensive income that may be reclassified to profit or loss in subsequent periods</t>
        </is>
      </c>
      <c r="B42" s="5" t="n">
        <v>-4490</v>
      </c>
      <c r="C42" s="5" t="n">
        <v>25406</v>
      </c>
      <c r="D42" s="5" t="n">
        <v>34988</v>
      </c>
    </row>
    <row r="43">
      <c r="A43" s="3" t="inlineStr">
        <is>
          <t>Other comprehensive income that will not be reclassified to profit or loss in subsequent periods:</t>
        </is>
      </c>
    </row>
    <row r="44">
      <c r="A44" s="4" t="inlineStr">
        <is>
          <t>Share of other comprehensive income of associates and joint ventures under the equity method</t>
        </is>
      </c>
      <c r="B44" s="5" t="n">
        <v>-59</v>
      </c>
      <c r="C44" s="5" t="n">
        <v>344</v>
      </c>
      <c r="D44" s="5" t="n">
        <v>-76</v>
      </c>
    </row>
    <row r="45">
      <c r="A45" s="4" t="inlineStr">
        <is>
          <t>Other comprehensive income for the year, net of tax</t>
        </is>
      </c>
      <c r="B45" s="5" t="n">
        <v>-4549</v>
      </c>
      <c r="C45" s="5" t="n">
        <v>25750</v>
      </c>
      <c r="D45" s="5" t="n">
        <v>34912</v>
      </c>
    </row>
    <row r="46">
      <c r="A46" s="4" t="inlineStr">
        <is>
          <t>Total comprehensive income for the year, net of tax</t>
        </is>
      </c>
      <c r="B46" s="5" t="n">
        <v>47863</v>
      </c>
      <c r="C46" s="5" t="n">
        <v>77123</v>
      </c>
      <c r="D46" s="5" t="n">
        <v>93919</v>
      </c>
    </row>
    <row r="47">
      <c r="A47" s="3" t="inlineStr">
        <is>
          <t>Attributable to:</t>
        </is>
      </c>
    </row>
    <row r="48">
      <c r="A48" s="4" t="inlineStr">
        <is>
          <t>Equity holders of the Company</t>
        </is>
      </c>
      <c r="B48" s="5" t="n">
        <v>46358</v>
      </c>
      <c r="C48" s="5" t="n">
        <v>75956</v>
      </c>
      <c r="D48" s="5" t="n">
        <v>93128</v>
      </c>
    </row>
    <row r="49">
      <c r="A49" s="4" t="inlineStr">
        <is>
          <t>Non-controlling interests</t>
        </is>
      </c>
      <c r="B49" s="6" t="n">
        <v>1505</v>
      </c>
      <c r="C49" s="6" t="n">
        <v>1167</v>
      </c>
      <c r="D49" s="6" t="n">
        <v>7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surance Benefits and Claims Expenses</t>
        </is>
      </c>
      <c r="B1" s="2" t="inlineStr">
        <is>
          <t>12 Months Ended</t>
        </is>
      </c>
    </row>
    <row r="2">
      <c r="B2" s="2" t="inlineStr">
        <is>
          <t>Dec. 31, 2021</t>
        </is>
      </c>
    </row>
    <row r="3">
      <c r="A3" s="3" t="inlineStr">
        <is>
          <t>Text block [abstract]</t>
        </is>
      </c>
    </row>
    <row r="4">
      <c r="A4" s="4" t="inlineStr">
        <is>
          <t>Insurance Benefits and Claims Expenses</t>
        </is>
      </c>
      <c r="B4" s="4" t="inlineStr">
        <is>
          <t>25 INSURANCE BENEFITS AND CLAIMS EXPENSES
Gross Ceded Net
RMB million RMB million RMB million
For the year ended 31 December 2021
Life insurance death and other benefits 125,998 (4,644 ) 121,354
Accident and health claims and claim adjustment expenses 56,327 (1,297 ) 55,030
Increase in insurance contract liabilities 443,053 (683 ) 442,370
Total 625,378 (6,624 ) 618,754
For the year ended 31 December 2020
Life insurance death and other benefits 117,129 (3,520 ) 113,609
Accident and health claims and claim adjustment expenses 53,073 (678 ) 52,395
Increase in insurance contract liabilities 415,186 (389 ) 414,797
Total 585,388 (4,587 ) 580,801
For the year ended 31 December 2019
Life insurance death and other benefits 130,975 (3,098 ) 127,877
Accident and health claims and claim adjustment expenses 51,394 (611 ) 50,783
Increase in insurance contract liabilities 331,523 (716 ) 330,807
Total 513,892 (4,425 ) 509,4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Contract Benefits</t>
        </is>
      </c>
      <c r="B1" s="2" t="inlineStr">
        <is>
          <t>12 Months Ended</t>
        </is>
      </c>
    </row>
    <row r="2">
      <c r="B2" s="2" t="inlineStr">
        <is>
          <t>Dec. 31, 2021</t>
        </is>
      </c>
    </row>
    <row r="3">
      <c r="A3" s="3" t="inlineStr">
        <is>
          <t>Text block [abstract]</t>
        </is>
      </c>
    </row>
    <row r="4">
      <c r="A4" s="4" t="inlineStr">
        <is>
          <t>Investment Contract Benefits</t>
        </is>
      </c>
      <c r="B4" s="4" t="inlineStr">
        <is>
          <t xml:space="preserve">26 INVESTMENT CONTRACT BENEFITS Benefits of investment contracts are mainly the interest credited to investment contrac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1</t>
        </is>
      </c>
    </row>
    <row r="3">
      <c r="A3" s="3" t="inlineStr">
        <is>
          <t>Text block [abstract]</t>
        </is>
      </c>
    </row>
    <row r="4">
      <c r="A4" s="4" t="inlineStr">
        <is>
          <t>Finance Costs</t>
        </is>
      </c>
      <c r="B4" s="4" t="inlineStr">
        <is>
          <t>27 FINANCE COSTS
For the year ended 31 December
2021 2020 2019
RMB million RMB million RMB million
Interest expenses for securities sold under agreements to repurchase 3,523 1,565 2,392
Interest expenses for bonds payable 1,500 1,503 1,168
Interest expenses for interest-bearing loans and borrowings 479 566 589
Interest on lease liabilities 96 113 106
Total 5,598 3,747 4,2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fit before Income Tax</t>
        </is>
      </c>
      <c r="B1" s="2" t="inlineStr">
        <is>
          <t>12 Months Ended</t>
        </is>
      </c>
    </row>
    <row r="2">
      <c r="B2" s="2" t="inlineStr">
        <is>
          <t>Dec. 31, 2021</t>
        </is>
      </c>
    </row>
    <row r="3">
      <c r="A3" s="3" t="inlineStr">
        <is>
          <t>Text block [abstract]</t>
        </is>
      </c>
    </row>
    <row r="4">
      <c r="A4" s="4" t="inlineStr">
        <is>
          <t>Profit before Income Tax</t>
        </is>
      </c>
      <c r="B4" s="4" t="inlineStr">
        <is>
          <t xml:space="preserve">28 PROFIT BEFORE INCOME TAX Profit before income tax is stated after charging/(crediting) the following:
For the year ended 31 December
2021 2020 2019
RMB million RMB million RMB million
Employee salaries and welfare costs 20,928 19,534 20,127
Housing benefits 1,412 1,318 1,189
Contribution to the defined contribution pension plan 3,273 2,455 2,905
Depreciation and amortisation 5,287 5,162 4,379
Foreign exchange gains (645 ) (119 ) 67
Remuneration in respect of audit services provided by auditors 53 63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1</t>
        </is>
      </c>
    </row>
    <row r="3">
      <c r="A3" s="3" t="inlineStr">
        <is>
          <t>Text block [abstract]</t>
        </is>
      </c>
    </row>
    <row r="4">
      <c r="A4" s="4" t="inlineStr">
        <is>
          <t>Taxation</t>
        </is>
      </c>
      <c r="B4" s="4" t="inlineStr">
        <is>
          <t>29 TAXATION Deferred income tax assets and liabilities are offset when there is a legally enforceable right to offset current tax assets against current tax liabilities and when the deferred income tax relates to the same tax authority.
(a) The amount of taxation charged to net profit represents:
For the year ended 31 December
2021 2020 2019
RMB million RMB million RMB million
Current taxation - Enterprise income tax 4,824 6,588 614
Deferred taxation (6,741 ) (3,485 ) 167
Total tax charges (1,917 ) 3,103 781
(b) The reconciliation between the Group’s effective tax rate and the statutory tax rate of 25% in the PRC (2020: 25%, 2019: 25%) is as follows:
For the year ended 31 December
2021 2020 2019
RMB million RMB million RMB million
Profit before income tax 50,495 54,476 59,788
Tax computed at the statutory tax rate 12,624 13,619 14,947
Adjustment on current income tax of previous period (412 ) (464 ) (5,228 )
Non-taxable (14,425 ) (10,787 ) (9,589 )
Expenses not deductible for tax purposes (i) 276 202 313
Unused tax losses 27 498 241
Others (7 ) 35 97
Income tax at the effective tax rate (1,917 ) 3,103 781
(b) The reconciliation between the Group’s effective tax rate and the statutory tax
(i) Non-taxable
(c) As at 31 December 2021 and 31 December 2020, the amounts of deferred tax assets and liabilities are as follows:
As at 31 As at 31
Deferred tax assets 22,354 17,174
Deferred tax liabilities (29,714 ) (32,373 )
Net deferred tax assets 121 87
Net deferred tax liabilities (7,481 ) (15,286 )
As at 31 December 2021 and 31 December 2020, deferred income tax was calculated in full on temporary differences under the liability method using the principal tax rate of 25%. The movements in net deferred income tax assets and liabilities during the period were as follows: Net deferred tax assets/(liabilities)
Insurance Investments Others Total
(i) (ii) (iii)
As at 1 January 2020 1,557 (14,673 ) 2,914 (10,202 )
(Charged)/Credited to net profit 1,787 1,759 (61 ) 3,485
(Charged)/Credited to other comprehensive income
- Available-for-sale — (9,446 ) — (9,446 )
- Portion of fair value changes on available-for-sale 990 — — 990
- Others — (26 ) — (26 )
As at 31 December 2020 4,334 (22,386 ) 2,853 (15,199 )
As at 1 January 2021 4,334 (22,386 ) 2,853 (15,199 )
(Charged)/Credited to net profit 2,862 3,534 345 6,741
(Charged)/Credited to other comprehensive income
- Available-for-sale — 677 — 677
- Portion of fair value changes on available-for-sale 448 — — 448
- Others — (27 ) — (27 )
As at 31 December 2021 7,644 (18,202 ) 3,198 (7,360 )
(c) As at 31 December 2021 and 31 December 2020, the amounts of deferred tax assets and liabilities are as follows (continued):
(i) The deferred tax liabilities arising from the insurance category are mainly related to the change of long-term insurance contract liabilities at 31 December 2008 as a result of the first time adoption of IFRSs in 2009 and the temporary differences of short-term insurance contract liabilities and policyholder dividends payable.
(ii) The deferred tax arising from the investments category is mainly related to the temporary differences of unrealised gains/(losses) on available-for-sale
(iii) The deferred tax arising from the others category is mainly related to the temporary differences of employee salaries and welfare costs payable. Unrecognised deductible tax losses of the Group amounted to RMB 3,173 million as at 31 December 2021 (as at 31 December 2020: RMB3,300 million). Unrecognised deductible temporary differences of the Group amounted to RMB 1 million as at 31 December 2021 (as at 31 December 2020: RMB1 million).
(d) The analysis of net deferred tax assets and deferred tax liabilities is as follows:
As at 31 December 2021 As at 31
Deferred tax assets:
- deferred tax assets to be recovered after 12 months 14,695 10,882
- deferred tax assets to be recovered within 12 months 7,659 6,292
Subtotal 22,354 17,174
Deferred tax liabilities:
- deferred tax liabilities to be settled after 12 months (26,850 ) (28,107 )
- deferred tax liabilities to be settled within 12 months (2,864 ) (4,266 )
Subtotal (29,714 ) (32,373 )
Net deferred tax liabilities (7,360 ) (15,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30 EARNINGS PER SHARE There is no difference between the basic and diluted earnings per share. The basic and diluted earnings per share for the year ended 31 December 2021 are calculated based on the net profit for the year attributable to ordinary equity holders of the Company and the weighted average of 28,264,705,000 ordinary shares (2020: sa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Appreciation Rights</t>
        </is>
      </c>
      <c r="B1" s="2" t="inlineStr">
        <is>
          <t>12 Months Ended</t>
        </is>
      </c>
    </row>
    <row r="2">
      <c r="B2" s="2" t="inlineStr">
        <is>
          <t>Dec. 31, 2021</t>
        </is>
      </c>
    </row>
    <row r="3">
      <c r="A3" s="3" t="inlineStr">
        <is>
          <t>Text block [abstract]</t>
        </is>
      </c>
    </row>
    <row r="4">
      <c r="A4" s="4" t="inlineStr">
        <is>
          <t>Stock Appreciation Rights</t>
        </is>
      </c>
      <c r="B4" s="4" t="inlineStr">
        <is>
          <t xml:space="preserve">31 STOCK APPRECIATION RIGHTS The Board of Directors of the Company approved, on 5 January 2006, an award of stock appreciation rights of 4.05 million units and on 21 August 2006, another award of stock appreciation rights of 53.22 million units to eligible employees. The exercise prices of the two awards were HKD 5.33 and HKD 6.83, respectively, the average closing price of shares in the five trading days prior to 1 July 2005 and 1 January 2006, the dates for vesting and exercise price setting purposes of this award. Upon the exercise of stock appreciation rights, exercising recipients will receive payments in RMB, subject to any withholding tax, equal to the number of stock appreciation rights exercised times the difference between the exercise price and market price of the H shares at the time of exercise. Stock appreciation rights have been awarded in units, with each unit representing the value of one H share. No shares of common stock will be issued under the stock appreciation rights plan. According to the Company’s plan, all stock appreciation rights will have an exercise period of five years from the date of award and will not be exercisable before the fourth anniversary of the date of award unless specific market or other conditions have been met. On 26 February 2010, the Board of Directors of the Company extended the exercise period of all stock appreciation rights, which is also subject to government policy. As at 31 December 2021, there were 55.01 million units outstanding and exercisable (as at 31 December 2020: same). As at 31 December 2021, the amount of intrinsic value for the vested stock appreciation rights was RMB 278 million (as at 31 December 2020: RMB 480 million). The fair value of the stock appreciation rights is estimated on the date of valuation at each reporting date using lattice-based option valuation models based on expected volatility from 14% to 30%, an expected dividend yield of no higher than 6.05% and a risk-free interest rate ranging from - The Company recognised a gain of RMB 202 million in the net fair value through profit or loss in the consolidated comprehensive income representing the fair value change of the rights during the year ended 31 December 2021 (2020: fair value gain of RMB 255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1</t>
        </is>
      </c>
    </row>
    <row r="3">
      <c r="A3" s="3" t="inlineStr">
        <is>
          <t>Text block [abstract]</t>
        </is>
      </c>
    </row>
    <row r="4">
      <c r="A4" s="4" t="inlineStr">
        <is>
          <t>Dividends</t>
        </is>
      </c>
      <c r="B4" s="4" t="inlineStr">
        <is>
          <t xml:space="preserve">32 DIVIDENDS Pursuant to the shareholders’ approval at the Annual General Meeting on 30 June 2021, a final dividend of RMB 0.64 (inclusive of tax) per ordinary share totalling RMB18,089 million in respect of the year ended 31 December 2020 was declared and paid in 2021. The dividend has been recorded in the consolidated financial statements for the year ended 31 December 2021. Pursuant to the shareholders’ approval at the Annual General Meeting on 29 June 2020, a final dividend of RMB0.73 (inclusive of tax) per ordinary share totalling RMB20,633 million in respect of the year ended 31 December 2019 was declared and paid in 2020. The dividend has been recorded in the consolidated financial statements for the year ended 31 December 2020. Pursuant to the shareholders’ approval at the Annual General Meeting on 30 May 2019, a final dividend of RMB0.16 (inclusive of tax) per ordinary share totalling RMB4,522 million in respect of the year ended 31 December 2018 was declared and paid in 2019. The dividend has been recorded in the consolidated financial statements for the year ended 31 December 2019. A distribution of RMB201 million (inclusive of tax) to the holders of Core Tier 2 Capital Securities was approved by management in 2020 according to the authorisation by the Board of Directors, which was delegated by the General Meeting. A distribution of RMB394 million (inclusive of tax) to the holders of Core Tier 2 Capital Securities was approved by management in 2019 according to the authorisation by the Board of Directors, which was delegated by the General Meeting. Pursuant to a resolution passed at the meeting of the Board of Directors on 24 March 2022, a final dividend of RMB 0.65 (inclusive of tax) per ordinary share totalling approximately RMB 18,372 million for the year ended 31 December 2021 was proposed for shareholders’ approval at the forthcoming Annual General Meeting. The dividend has not been recorded in the consolidated financial statements for the year ended 31 December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the Temporary Exemption from IFRS 9</t>
        </is>
      </c>
      <c r="B1" s="2" t="inlineStr">
        <is>
          <t>12 Months Ended</t>
        </is>
      </c>
    </row>
    <row r="2">
      <c r="B2" s="2" t="inlineStr">
        <is>
          <t>Dec. 31, 2021</t>
        </is>
      </c>
    </row>
    <row r="3">
      <c r="A3" s="3" t="inlineStr">
        <is>
          <t>Text block [abstract]</t>
        </is>
      </c>
    </row>
    <row r="4">
      <c r="A4" s="4" t="inlineStr">
        <is>
          <t>Disclosures About the Temporary Exemption from IFRS 9</t>
        </is>
      </c>
      <c r="B4" s="4" t="inlineStr">
        <is>
          <t xml:space="preserve">33 DISCLOSURES ABOUT THE TEMPORARY EXEMPTION FROM IFRS 9 According to IFRS 4 Amendments, the Company made the assessment based on the Group’s financial position of 31 December 2015, concluding that the carrying amount of the Group’s liabilities arising from contracts within the scope of IFRS 4, which includes any deposit components or embedded derivatives unbundled from insurance contracts, was significant compared to the total carrying amount of all its liabilities. The percentage of the total carrying amount of its liabilities connected with insurance relative to the total carrying amount of all its liabilities is greater than 90 percent. There had been no significant change in the activities of the Group since then that requires reassessment. Therefore, the Group’s activities are predominantly connected with insurance, meeting the criteria to apply temporary exemption from IFRS 9. Sino-Ocean, China Unicom, CGB and certain associates of the Group, have adopted IFRS 9. According to IFRS 4 Amendments, the Group elected not to apply uniform accounting policies when using the equity method for these associates.
(a) The tables below present the fair value of the following groups and fair value changes for the years of major financial assets (i)
For the year ended 31 December
2021 RMB million 2020
Held for trading financial assets 206,771 161,570
Financial assets that are managed and whose performance are evaluated on a fair value basis — —
Other financial assets
- Financial assets with contractual terms that give rise on specified dates to cash flows that are solely payments of principal and interest on the principal amount outstanding (“SPPI”) 2,559,014 1,978,361
- Financial assets with contractual terms that do not give rise to SPPI 958,340 929,597
Total 3,724,125 3,069,528
Fair value changes for the year ended 31 December
2021 RMB million 2020
Held for trading financial assets 4,541 22,414
Financial assets that are managed and whose performance are evaluated on a fair value basis — —
Other financial assets
-Financial assets with contractual terms that give rise to SPPI 92,219 (11,064 )
-Financial assets with contractual terms that do not give rise to SPPI 14,959 55,151
Total 111,719 66,501
(i) Only including securities at fair value through profit or loss, loans (excluding policy loans), available-for-sale held-to-maturity
(b) The table below presents the credit risk exposure (ii)
Carrying amount (iii)
As at 31 December 2021 As at 31
Domestic
Rating not required (iv) 832,127 719,142
AAA 1,592,582 1,207,034
AA+ 6,551 4,197
AA 80 170
AA- 3,000 3,000
Subtotal 2,434,340 1,933,543
Overseas
A+ 427 25
A 4,331 3,654
A- 13 45
BBB+ 75 112
BBB- — 13
Not rated — 24
Subtotal 4,846 3,873
Total 2,439,186 1,937,416
(c) The table below presents financial assets without low credit risk for aforementioned financial assets with contractual terms that give rise to SPPI:
As at 31 December 2021
Carrying amount (iii) Fair value
Domestic 9,631 7,274
Overseas — —
Total 9,631 7,274
As at 31 December 2020
Carrying amount (iii) Fair value
Domestic 7,367 4,966
Overseas 24 4
Total 7,391 4,970
(ii) Credit risk ratings for domestic assets are provided by domestic qualified external rating agencies and credit risk ratings for overseas assets are provided by overseas qualified external rating agencies.
(iii) For financial assets measured at amortised cost, the carrying amount before adjusting impairment allowance is disclosed here.
(iv) Mainly including government bonds and policy financial bond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Related Party Transactions</t>
        </is>
      </c>
      <c r="B1" s="2" t="inlineStr">
        <is>
          <t>12 Months Ended</t>
        </is>
      </c>
    </row>
    <row r="2">
      <c r="B2" s="2" t="inlineStr">
        <is>
          <t>Dec. 31, 2021</t>
        </is>
      </c>
    </row>
    <row r="3">
      <c r="A3" s="3" t="inlineStr">
        <is>
          <t>Text block [abstract]</t>
        </is>
      </c>
    </row>
    <row r="4">
      <c r="A4" s="4" t="inlineStr">
        <is>
          <t>Significant Related Party Transactions</t>
        </is>
      </c>
      <c r="B4" s="4" t="inlineStr">
        <is>
          <t xml:space="preserve">34 SIGNIFICANT RELATED PARTY TRANSACTIONS
(a) Related parties with control relationship Information of the parent company is as follows:
Name Location of Principal business Relationship with the Company Nature of Legal representative
CLIC Beijing, China Insurance services including receipt of premiums and payment of benefits in respect of the in-force life, health, accident and other types of personal insurance business, and the reinsurance business; holding or investing in domestic and overseas insurance companies or other financial insurance institutions; fund management business permitted by national laws and regulations or approved by the State Council of the People’s Republic of China; and other businesses approved by insurance regulatory agencies. Immediate and ultimate holding company State-owned Bai Tao
(b) Subsidiaries Refer to Note 34(f) for the basic and related information of subsidiaries.
(c) Associates and joint ventures Refer to Note 9 for the basic and related information of associates and joint ventures.
(d) Other related parties
Significant related parties Relationship with the Company
China Life Real Estate Co., Limited (“CLRE”) Under common control of CLIC
China Life Insurance (Overseas) Company Limited (“CL Overseas”) Under common control of CLIC
China Life Investment Management Company Limited (Formerly known as “China Life Investment Holding Company Limited”)(“CLI”) Under common control of CLIC
China Life Ecommerce Company Limited (“CL Ecommerce”) Under common control of CLIC
China Life Healthcare Investment company limited (“CLHI”) Under common control of CLIC
China Life Enterprise Annuity Fund (“EAP”) A pension fund jointly set up by the Company and others
(e) Registered capital of related parties with control relationship and changes during the year
Name of related party As at Increase Decrease As at 31 December 2021
CLIC RMB4,600 — — RMB4,600
AMC RMB4,000 — — RMB4,000
China Life Pension Company Limited (“Pension Company”) RMB3,400 — — RMB3,400
China Life (Suzhou) Pension and Retirement Investment Company Limited (“Suzhou Pension Company”) RMB1,991 190 — RMB2,181
CL AMP RMB1,288 — — RMB1,288
CL Wealth RMB200 — — RMB200
Shanghai Rui Chong Investment Co., Limited (“Rui Chong Company”) RMB6,800 — 700 RMB6,100
China Life (Beijing) Health Management Co., Limited (“CL Health”) RMB1,530 — — RMB1,530
China Life Franklin (Shenzhen) Equity Investment Fund Management Co., Limited (“Franklin Shenzhen Company”) USD2 — — USD2
Xi’an Shengyi Jingsheng Real Estate Co., Ltd. (“Shengyi Jingsheng”) RMB1,131 — — RMB1,131
Dalian Hope Building Company Ltd. (“Hope Building”) RMB484 — — RMB484 The table above does not include the partnerships and the subsidiaries which were not set up or invested in Mainland China that having control relationship with the Group. These partnerships and subsidiaries do not have related information about registered capital.
(f) Percentages of holding of related parties with control relationship and changes during the year
As at 31 December 2020 As at 31 December 2021
Shareholder Amount Percentage of Increase Decrease Amount Percentage of holding
CLIC RMB19,324 68.37% — — RMB19,324 68.37%
As at 31 December 2020 As at 31 December 2021
Subsidiaries Amount Percentage of holding Increase Decrease Amount Percentage of holding
AMC RMB1,680 60.00% directly — — RMB1,680 60.00% directly
Pension Company RMB2,746 74.27% directly and indirectly — — RMB2,746 74.27% directly and indirectly
China Life Franklin Asset Management Company Limited (“AMC HK”) HKD130 50.00% indirectly — — HKD 130 50.00% indirectly
Suzhou Pension Company RMB1,991 100.00% directly 190 — RMB 2,181 100.00% directly
CL AMP RMB1,095 85.03% indirectly — — RMB 1,095 85.03% indirectly
CL Wealth RMB200 100.00% indirectly — — RMB 200 100.00% indirectly
Golden Phoenix Tree Limited — 100.00% directly — — — 100.00% directly
(f) Percentages of holding of related parties with control relationship and changes during the year (continued)
Subsidiaries As at 31 December 2020 As at 31 December 2021
Amount Percentage of Increase Decrease Amount million Percentage of holding
King Phoenix Tree Limited — 100.00% indirectly — — — 100.00% indirectly
Rui Chong Company RMB6,800 100.00% directly — 700 RMB 6,100 100.00% directly
New Aldgate Limited RMB1,167 100.00% directly — — RMB 1,167 100.00% directly
Glorious Fortune Forever Limited — 100.00% directly — — — 100.00% directly
CL Hotel Investor, L.P. RMB95 100.00% directly 190 — RMB 285 100.00% directly
Golden Bamboo Limited RMB1,993 100.00% directly — — RMB 1,993 100.00% directly
Sunny Bamboo Limited RMB1,876 100.00% directly — — RMB 1,876 100.00% directly
Fortune Bamboo Limited RMB2,435 100.00% directly — — RMB 2,435 100.00% directly
China Century Core Fund Limited USD1,125 100.00% indirectly — — USD 1,125 100.00% indirectly
CL Health RMB1,530 100.00% directly — — RMB 1,530 100.00% directly
Franklin Shenzhen Company USD2 100.00% indirectly — — USD 2 100.00% indirectly
Guo Yang Guo Sheng RMB2,835 89.997% directly — — RMB 89.997% directly
New Capital Wisdom Limited — 100.00% indirectly — — — 100.00%indirectly
New Fortune Wisdom Limited — 100.00% indirectly — — — 100.00% indirectly
Wisdom Forever Limited Partnership USD452 100.00% indirectly — — USD 100.00% indirectly
Shanghai Yuan Shu Yuan Jiu Investment Management Partnership (Limited Partnership) (“Yuan Shu Yuan Jiu”) RMB571 99.98% directly — — RMB 571 99.98% directly
Shanghai Yuan Shu Yuan Pin Investment Management Partnership (Limited Partnership) (“Yuan Shu Yuan Pin”) RMB571 99.98% directly — — RMB 99.98% directly
Shanghai Wansheng Industry Partnership (Limited Partnership) (“Shanghai Wansheng”) RMB4,012 99.98% directly 12 — RMB 99.98% directly
Ningbo Meishan Bonded Port Area Bai Ning Investment Partnership (Limited Partnership) (“Bai Ning”) RMB1,680 99.98% directly — — RMB 99.98% directly
Hope Building RMB484 100.00% indirectly — — RMB 484 100.00% indirectly
Wuhu Yuanxiang Tianfu Investment Management Partnership (Limited Partnership) (“Yuanxiang Tianfu”) RMB533 99.98% directly 15 — RMB 548 99.98% directly
(f) Percentages of holding of related parties with control relationship and changes during the year (continued)
As at 31 December 2020 As at 31 December 2021
Subsidiaries Amount Percentage of Increase Decrease Amount million Percentage of holding
Wuhu Yuanxiang Tianyi Investment Management Partnership RMB 99.98% directly 15 — RMB 99.98% directly
Shengyi Jingsheng RMB 100.00% indirectly 30 — RMB 100.00%indirectly
CBRE Global Investors U.S. Investments I, LLC (“CG RMB 99.99% directly 451 — RMB 99.99% directly
China Life Guangde(Tianjin) Equity Investment Fund RMB 99.95% directly 321 — RMB 99.95% directly
Beijing China Life Pension Industry Investment Fund RMB 99.90% directly 495 — RMB 99.90% directly
China Life Qihang Phase I (Tianjin) Equity Investment Fund RMB 99.99% directly 6,064 — RMB 99.99% directly
China Life Xing Wan (Tianjin) Enterprise Management (Limited Partnership) (“CL Xing wan”) — — 3,865 — RMB 99.98% indirectly
China Life Insurance Sales Company Limited (“CL Sales”)(ii) — — — — — 90.81% directly
China Life (Hangzhou) Hotel Company Limited (“CL — — 65 — RMB 99.99% indirectly
China Life Jiayuan (Xiamen) Health Management Company — — 300 — RMB 99.99% indirectly
(i) CL Xing Wan, CL Hangzhou Hotel and CL
(ii) For the year ended 31 December 2021, the Company injected capital of RMB 500 million to CL s were s
(g) Transactions with significant related parties
For the year ended 31 December
Notes 2021 2020
Transactions with CLIC and its subsidiaries
CLIC
Distribution of dividends from the Company and AMC to CLIC 12,663 14,253
Policy management fee received from CLIC (i ) (vii ) 554 564
Asset management fee received from CLIC (ii.a ) 156 125
CLP&amp;C
Agency fee received from CLP&amp;C (iii ) (vii ) 1,634 2,289
Dividend s 214 271
Rental and a service fee received from CLP&amp;C 78 54
Asset management fee received from CLP&amp;C (ii.c ) 52 41
CLI
Payment of asset management fee to CLI (ii.d ) ) 588 651
Payment of real estate purchase to CLI 103 135
Property leasing expenses charged by CLI 52 71
CLHI
Payment of a operation management service fee to CLHI (vi ) 112 106
CL Overseas
Asset management fee received from CL Overseas (ii.b ) 79 73
Transactions with associates and joint ventures
CGB
Interest on deposits received from CGB 3,268 2,938
Dividend s 662 550
Commission expenses charged by CGB (iv ) 190 189
Rental fee received from CGB 145 124
Insurance premium received from CGB 88 3
Sino-Ocean
Dividend s 271 178
Interest of corporate bonds received from Sino-Ocean 17 26
Transaction between other associates and joint ventures and the Group
Dividends from other associates and joint ventures (Note 9) 3,333 4,254
Transaction between EAP and the Group
Contribution to EAP 1,357 1,140
Transactions between other subsidiaries and the Company
Payment of an asset management fee
Payment of an asset management fee to AMC ( ) 2,742 2,089
Payment of an asset management fee to AMC HK (ii.f ) 15 18
Dividends from subsidiaries
Dividends from AMC 432 220
Dividends from Pension Company 127 —
Dividends from other subsidiaries 738 301
(g) Transactions with significant related parties
Agency fee received
Agency fee received from Pension Company for entrusted sales of annuity funds and other businesses (v ) 70 57
Rental received
Rental received from Pension Company 70 68
Capital increase in subsidiaries
Capital contribution to China Life Qihang Fund I 6,064 —
Capital contribution to CL Pension Industry 495 —
Capital contribution to CG Investments 451 —
Capital contribution to CL Guang De 321 285
Capital contribution to CL Hotel Investors, L.P. 190 95
Capital contribution to Suzhou Pension Company 190 205
Capital contribution to Yuanxiang Tianfu 15 —
Capital contribution to Yuanxiang Tianyi 15 —
Capital contribution to Shanghai Wansheng 12 12
Capital reduction of subsidiaries
Capital reduction from Rui Chong 700 —
Transactions between the consolidated structured entities and the Company
Distribution of profits from the consolidated structured entities to the Company 15,947 14,429 Notes:
(i) On 26 December 2017, the Company and CLIC renewed a renewable insurance agency agreement, effective from 1 January 2018 to 31 December 2020. The Company performs its duties of insurance agents in accordance with the agreement, but does not acquire any rights and profits or assume any obligations, losses and risks as an insurer of the non-transferable
(ii.a) In December 2018, CLIC renewed an asset management agreement with AMC, entrusting AMC to manage and make investments for its insurance funds. The agreement is effective from 1 January 2019 to 31 December 2021. In accordance with the agreement, CLIC paid AMC a basic service fee at the rate of 0.05% per annum for the management of insurance funds. The service fee was calculated on a monthly basis and payable on a seasonal basis, by multiplying the average book value of the assets under management (after deducting the funds and interests of positive repurchase transactions and deducting the principal and interests of debt and equity investment schemes, project asset-backed schemes and customised non-standard non-standard
(ii.b) In 2018, CL Overseas renewed an investment management agreement with AMC HK, effective from 1 January 2018 to 31 December 2022. In accordance with the agreement, CL Overseas entrusted AMC HK to manage and make investments for its insurance funds and paid AMC HK a basic investment management fee and an investment performance fee. The basic investment management fee was accrued by multiplying the weighted average total funds by the basic fee rate. The investment performance fee was calculated based on the difference between the total actual annual yields and predetermined net realised yield. The basic investment management fee was calculated and payable on a semi-annual basis. The investment performance fee was payable according to the total actual annual yield at the end of each year.
(g) Transactions with significant related parties (continued) Notes (continued):
(ii.c) On 10 February 2021, CLP&amp;C renewed an agreement for the management of insurance funds with AMC, entrusting AMC to manage and make investments for its insurance funds, effective from 1 January 2021 to 31 December 2023. In accordance with the agreement, CLP&amp;C paid AMC a fixed service fee and a variable service fee. The fixed service fee was calculated on a monthly basis and payable on an annual basis, by multiplying the average net asset value of assets of each category under management at the beginning and the end of any given month by the responding annual investment management fee rate, divided by 12. The variable service fee was payable on an annual basis, and linked to investment performance.
(ii.d) On 31 December 2018, the Company and CLI renewed a management agreement of alternative investment of insurance funds, effective from 1 January 2019 to 31 December 2020. The agreement shall be automatically renewed for one year unless either party gives written notice to the other party not to renew it 90 business days prior to the expiration of this agreement. On 1 January 2021, the agreement was automatically renewed for one year. In accordance with the agreement, the Company entrusted CLI to engage in investment, operation and management of equities, real estate and related financial products, and securitised financial products under the instructions of the annual guidelines. The Company paid CLI an asset management fee and a performance related bonus based on the agreement. For fixed-income projects, the management fee rate was between 0.05% and 0.6% according to different ranges of returns; for non-fixed-income non-fixed-income
(ii.e) On 28 December 2018, the Company and AMC renewed the agreement for the management of insurance funds, effective from 1 January 2019 to 31 December 2021. In accordance with the agreement, the Company entrusted AMC to manage and make investments for its insurance funds and paid AMC a fixed investment management service fee and a variable investment management service fee. The fixed annual service fee was calculated and payable on a seasonal basis, by multiplying the average net value of the assets under management by the rate of 0.05%; the variable investment management service fee was payable annually, based on the results of performance evaluation, at 20% of the fixed service fee per annum. On 1 July 2020, the Company and AMC revised the agreement for the management of insurance funds, effective from 1 July 2020 to 31 December 2022. The calculation method of the fixed annual service fee has been changed from five ten thousandths of the net value of the total investment assets to daily accrued fixed service fee by multiplying the net value of the total investment assets on the day by the variety-based annual investment management fee rate divided by 360. The other terms above remain unchanged. Asset management fees charged to the Company by AMC are eliminated in the consolidated statement of comprehensive income.
(ii.f) On 31 December 2018, the Company and AMC HK renewed the management agreement of insurance funds investment, which is effective from 1 January 2019 to 31 December 2021. In accordance with the agreement, the Company entrusted AMC HK to manage and make investments for its insurance funds and paid AMC HK an asset management fee on a seasonal basis and the maximum investment management fee paid annually is RMB30 million. The management fee rate for financial products, such as investment plans, project asset-backed plans, customised products and insurance asset management products, set up by AMC HK in the industry permitted by regulatory policies, is set according to contractual terms. The management fee rate for the directive investment operation of term deposits, common stocks, funds, financial products and other investment products, universal account B-2
(iii) On 31 January 2018, the Company and CLP&amp;C signed an insurance agency framework agreement, whereby CLP&amp;C entrusted the Company to act as an agent to sell designated P&amp;C insurance products in certain authorised jurisdictions. The agency fee was determined based on cost (tax included) plus a margin. The agreement is effective for three years, from 8 March 2018 to 7 March 2021. On 20 February 2021, CLP&amp;C and the Company renewed the agreement, effective for two years, from 8 March 2021 to 7 March 2023.
(g) Transactions with significant related parties (continued) Notes (continued):
(iii) CLP&amp;C and CL 2 2 CL Sales
(iv) On 19 October 2018, the Company and CGB renewed an insurance agency agreement to distribute insurance products. All individual insurance products suitable for distribution through bancassurance channels are included in the agreement. CGB provides agency services, including the sale of insurance products, collecting premiums and paying benefits. The Company paid the agency commission by multiplying the net amount of total premiums received from the sale of each category individual insurance products after deducting the surrender premiums in the hesitation period, by the responding fixed commission rate. The commission rates for various insurance products sold by CGB are agreed based on arm’s length transactions. The commissions are payable on a monthly basis. On 22 August 2020, the Company and CGB renewed an insurance agency agreement to distribute insurance products, effective from the signing date to 22 August 2022. On 28 December 2018, the Company and CGB signed another insurance agency agreement to distribute corporate group insurance products. The corporate group insurance products suitable for distribution through bancassurance channels are included in the agreement. The Company paid the agency commission by multiplying the net amount of total premiums received from the sale of each category group insurance product after deducting the surrender premiums, by the responding fixed commission rate. The commission rates for various insurance products sold by CGB are agreed by reference to comparable market prices of independent third-parties. The commissions are paid on a monthly basis. The agreement is effective for two years from 1 January 2019, with an automatic one-year
(v) On 1 January 2019, the Company and Pension Company renewed an entrusted agency agreement for pension business acted by life business. The agreement is effective from 1 January 2019 to 31 December 2021. The business means that Pension Company entrusted the Company to sell enterprise annuity funds, pension security business, occupational pension business and the third-party asset management business. The commissions agreed upon in the agreement include the daily business commissions and the annual promotional plans commissions. According to the agreement, the commissions for the entrusting service of enterprise annuity fund management, which is the core business of Pension Company, are calculated at 30% to 80% of the annual entrusting management fee revenues, depending on the duration of the agreement. The commissions for account management service are calculated at 60% of the first year’s account management fee and were only charged for the first year, regardless of the duration of the agreement. The commissions for investment management services, in accordance with the duration of the agreement, are calculated at 60% to 3% of the annual investment management fee (excluding risk reserves for investment), decreasing annually. The commissions of the group pension plan are, in accordance with the duration of the contracts, calculated at 50% to 3% of the annual investment management fee, decreasing annually; the commissions of the personal pension plan are calculated at 30% to 50% of the annual investment management fee according to the various rates of the daily management fee applied to the various individual pension management products in all of the management years; the commissions of occupation annuity and third-party asset management business are in accordance with the provision of annual promotional plans, which should be determined by both parties on a separate occasion. The commissions charged to Pension Company by the Company are eliminated in the consolidated statement of comprehensive income of the Group.
(vi) On 25 November 2020, the Company and CLHI signed a new aged-care projects management service agreement, effective from 1 January 2020 to 31 December 2021. In accordance with the agreement, the Company entrusted CLHI to operate and manage existed aged-care projects and paid CLHI a management service fee. The management service fee was calculated and payable on a seasonal basis, by multiplying the total amount of the investments under management (based on the daily weighted average investment amount) by the annual rate of 2.7%.
(vii) These transactions constitute continuing connected transactions which are subject to reporting and announcement requirements but are exempt from independent shareholders’ approval requirements under Chapter 14A of the Listing Rules. The Company has complied with the disclosure requirements in accordance with Chapter 14A of the Listing Rules.
(h) Amounts due from/to significant related parties The following table summarises the balances due from and to significant related parties. The balances of the Group are all unsecured. The balances of the Group are non-interest-bearing
As at 31 As at 31
RMB million RMB million
The resulting balances due from and to significant related parties of the Group
Amount due from CLIC 342 348
Amount due from CL Overseas 59 43
Amount due from CLP&amp;C 258 251
Amount due to CLP&amp;C (17 ) (22 )
Amount due from CLI 51 32
Amount due to CLI (445 ) (447 )
Amount due from CLRE 2 2
Amount due to CLHI (40 ) (38 )
Amount deposited with CGB 69,148 71,419
Wealth management products and other financial instruments of CGB 8,384 603
Amount due from CGB Note 9,138 1,240
Amount due to CGB (80 ) (51 )
Corporate bonds of Sino-Ocean 356 361
Amount due from Sino-Ocean 7 7
Amount due from CL Ecommerce 3 12
Amount due to CL Ecommerce (15 ) (17 )
The resulting balances due from and to subsidiaries of the Company
Amount due to AMC (717 ) (1,293 )
Amount due to AMC HK (8 ) (8 )
Amount due from Pension Company 46 39
Amount due to Pension Company (114 ) (43 )
Amount due from Rui Chong Company 604 114 Note: Board of directors of the C C
(i) Key management personnel compensation
For the year ended 31 December
2021 2020
RMB million RMB million
Salaries and other benefits 15 28
The total compensation package for the Company’s key management personnel has not yet been finalised in accordance with regulations of the relevant PRC authorities. The compensation listed above is the tentative payment.
(j) Transactions with state-owned enterprises Under IAS 24 Related Party Disclosures As at 31 December 2021, most of the bank deposits of the Group were with state-owned banks; the issuers of corporate bonds and subordinated bonds held by the Group were mainly state-owned enterprises. For the year ended 31 December 2021, a large portion of group insurance business of the Group was with state-owned enterprises; the majority of bancassurance commission charges were paid to state-owned banks and postal offices; and the majority of the reinsurance agreements of the Group were entered into with a state-owned reinsurance compan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13" customWidth="1" min="2" max="2"/>
    <col width="23" customWidth="1" min="3" max="3"/>
    <col width="34" customWidth="1" min="4" max="4"/>
    <col width="18" customWidth="1" min="5" max="5"/>
    <col width="27" customWidth="1" min="6" max="6"/>
    <col width="35" customWidth="1" min="7" max="7"/>
  </cols>
  <sheetData>
    <row r="1">
      <c r="A1" s="1" t="inlineStr">
        <is>
          <t>Consolidated Statement of Changes in Equity - CNY (¥) ¥ in Millions</t>
        </is>
      </c>
      <c r="B1" s="2" t="inlineStr">
        <is>
          <t>Total</t>
        </is>
      </c>
      <c r="C1" s="2" t="inlineStr">
        <is>
          <t>Share capital [member]</t>
        </is>
      </c>
      <c r="D1" s="2" t="inlineStr">
        <is>
          <t>Other equity instruments [member]</t>
        </is>
      </c>
      <c r="E1" s="2" t="inlineStr">
        <is>
          <t>Reserves [member]</t>
        </is>
      </c>
      <c r="F1" s="2" t="inlineStr">
        <is>
          <t>Retained earnings [member]</t>
        </is>
      </c>
      <c r="G1" s="2" t="inlineStr">
        <is>
          <t>Non-controlling interests [member]</t>
        </is>
      </c>
    </row>
    <row r="2">
      <c r="A2" s="4" t="inlineStr">
        <is>
          <t>Beginning balance at Dec. 31, 2018</t>
        </is>
      </c>
      <c r="B2" s="6" t="n">
        <v>320426</v>
      </c>
      <c r="C2" s="6" t="n">
        <v>28265</v>
      </c>
      <c r="D2" s="6" t="n">
        <v>7791</v>
      </c>
      <c r="E2" s="6" t="n">
        <v>149354</v>
      </c>
      <c r="F2" s="6" t="n">
        <v>130094</v>
      </c>
      <c r="G2" s="6" t="n">
        <v>4922</v>
      </c>
    </row>
    <row r="3">
      <c r="A3" s="4" t="inlineStr">
        <is>
          <t>Net profit</t>
        </is>
      </c>
      <c r="B3" s="5" t="n">
        <v>59007</v>
      </c>
      <c r="F3" s="5" t="n">
        <v>58281</v>
      </c>
      <c r="G3" s="5" t="n">
        <v>726</v>
      </c>
    </row>
    <row r="4">
      <c r="A4" s="4" t="inlineStr">
        <is>
          <t>Other comprehensive income</t>
        </is>
      </c>
      <c r="B4" s="5" t="n">
        <v>34912</v>
      </c>
      <c r="E4" s="5" t="n">
        <v>34847</v>
      </c>
      <c r="G4" s="5" t="n">
        <v>65</v>
      </c>
    </row>
    <row r="5">
      <c r="A5" s="4" t="inlineStr">
        <is>
          <t>Total comprehensive income</t>
        </is>
      </c>
      <c r="B5" s="5" t="n">
        <v>93919</v>
      </c>
      <c r="E5" s="5" t="n">
        <v>34847</v>
      </c>
      <c r="F5" s="5" t="n">
        <v>58281</v>
      </c>
      <c r="G5" s="5" t="n">
        <v>791</v>
      </c>
    </row>
    <row r="6">
      <c r="A6" s="3" t="inlineStr">
        <is>
          <t>Transactions with owners</t>
        </is>
      </c>
    </row>
    <row r="7">
      <c r="A7" s="4" t="inlineStr">
        <is>
          <t>Appropriation to reserves (Note 36)</t>
        </is>
      </c>
      <c r="E7" s="5" t="n">
        <v>13087</v>
      </c>
      <c r="F7" s="5" t="n">
        <v>-13087</v>
      </c>
    </row>
    <row r="8">
      <c r="A8" s="4" t="inlineStr">
        <is>
          <t>Dividends paid (Note 32)</t>
        </is>
      </c>
      <c r="B8" s="5" t="n">
        <v>-4916</v>
      </c>
      <c r="F8" s="5" t="n">
        <v>-4916</v>
      </c>
    </row>
    <row r="9">
      <c r="A9" s="4" t="inlineStr">
        <is>
          <t>Dividends to non-controlling interests</t>
        </is>
      </c>
      <c r="B9" s="5" t="n">
        <v>-133</v>
      </c>
      <c r="G9" s="5" t="n">
        <v>-133</v>
      </c>
    </row>
    <row r="10">
      <c r="A10" s="4" t="inlineStr">
        <is>
          <t>Reserves to retained earnings (Note 36)</t>
        </is>
      </c>
      <c r="E10" s="5" t="n">
        <v>-86</v>
      </c>
      <c r="F10" s="5" t="n">
        <v>86</v>
      </c>
    </row>
    <row r="11">
      <c r="A11" s="4" t="inlineStr">
        <is>
          <t>Others</t>
        </is>
      </c>
      <c r="B11" s="5" t="n">
        <v>64</v>
      </c>
      <c r="E11" s="5" t="n">
        <v>64</v>
      </c>
    </row>
    <row r="12">
      <c r="A12" s="4" t="inlineStr">
        <is>
          <t>Total transactions with owners</t>
        </is>
      </c>
      <c r="B12" s="5" t="n">
        <v>-4985</v>
      </c>
      <c r="E12" s="5" t="n">
        <v>13065</v>
      </c>
      <c r="F12" s="5" t="n">
        <v>-17917</v>
      </c>
      <c r="G12" s="5" t="n">
        <v>-133</v>
      </c>
    </row>
    <row r="13">
      <c r="A13" s="4" t="inlineStr">
        <is>
          <t>Ending balance at Dec. 31, 2019</t>
        </is>
      </c>
      <c r="B13" s="5" t="n">
        <v>409360</v>
      </c>
      <c r="C13" s="5" t="n">
        <v>28265</v>
      </c>
      <c r="D13" s="5" t="n">
        <v>7791</v>
      </c>
      <c r="E13" s="5" t="n">
        <v>197266</v>
      </c>
      <c r="F13" s="5" t="n">
        <v>170458</v>
      </c>
      <c r="G13" s="5" t="n">
        <v>5580</v>
      </c>
    </row>
    <row r="14">
      <c r="A14" s="4" t="inlineStr">
        <is>
          <t>Net profit</t>
        </is>
      </c>
      <c r="B14" s="5" t="n">
        <v>51373</v>
      </c>
      <c r="F14" s="5" t="n">
        <v>50257</v>
      </c>
      <c r="G14" s="5" t="n">
        <v>1116</v>
      </c>
    </row>
    <row r="15">
      <c r="A15" s="4" t="inlineStr">
        <is>
          <t>Other comprehensive income</t>
        </is>
      </c>
      <c r="B15" s="5" t="n">
        <v>25750</v>
      </c>
      <c r="E15" s="5" t="n">
        <v>25699</v>
      </c>
      <c r="G15" s="5" t="n">
        <v>51</v>
      </c>
    </row>
    <row r="16">
      <c r="A16" s="4" t="inlineStr">
        <is>
          <t>Total comprehensive income</t>
        </is>
      </c>
      <c r="B16" s="5" t="n">
        <v>77123</v>
      </c>
      <c r="E16" s="5" t="n">
        <v>25699</v>
      </c>
      <c r="F16" s="5" t="n">
        <v>50257</v>
      </c>
      <c r="G16" s="5" t="n">
        <v>1167</v>
      </c>
    </row>
    <row r="17">
      <c r="A17" s="3" t="inlineStr">
        <is>
          <t>Transactions with owners</t>
        </is>
      </c>
    </row>
    <row r="18">
      <c r="A18" s="4" t="inlineStr">
        <is>
          <t>Appropriation to reserves (Note 36)</t>
        </is>
      </c>
      <c r="E18" s="5" t="n">
        <v>16025</v>
      </c>
      <c r="F18" s="5" t="n">
        <v>-16025</v>
      </c>
    </row>
    <row r="19">
      <c r="A19" s="4" t="inlineStr">
        <is>
          <t>Dividends paid (Note 32)</t>
        </is>
      </c>
      <c r="B19" s="5" t="n">
        <v>-20834</v>
      </c>
      <c r="F19" s="5" t="n">
        <v>-20834</v>
      </c>
    </row>
    <row r="20">
      <c r="A20" s="4" t="inlineStr">
        <is>
          <t>Dividends to non-controlling interests</t>
        </is>
      </c>
      <c r="B20" s="5" t="n">
        <v>-174</v>
      </c>
      <c r="G20" s="5" t="n">
        <v>-174</v>
      </c>
    </row>
    <row r="21">
      <c r="A21" s="4" t="inlineStr">
        <is>
          <t>Others</t>
        </is>
      </c>
      <c r="B21" s="5" t="n">
        <v>-8538</v>
      </c>
      <c r="D21" s="5" t="n">
        <v>-7791</v>
      </c>
      <c r="E21" s="5" t="n">
        <v>-1055</v>
      </c>
      <c r="G21" s="5" t="n">
        <v>308</v>
      </c>
    </row>
    <row r="22">
      <c r="A22" s="4" t="inlineStr">
        <is>
          <t>Total transactions with owners</t>
        </is>
      </c>
      <c r="B22" s="5" t="n">
        <v>-29546</v>
      </c>
      <c r="D22" s="6" t="n">
        <v>-7791</v>
      </c>
      <c r="E22" s="5" t="n">
        <v>14970</v>
      </c>
      <c r="F22" s="5" t="n">
        <v>-36859</v>
      </c>
      <c r="G22" s="5" t="n">
        <v>134</v>
      </c>
    </row>
    <row r="23">
      <c r="A23" s="4" t="inlineStr">
        <is>
          <t>Ending balance at Dec. 31, 2020</t>
        </is>
      </c>
      <c r="B23" s="5" t="n">
        <v>456937</v>
      </c>
      <c r="C23" s="5" t="n">
        <v>28265</v>
      </c>
      <c r="E23" s="5" t="n">
        <v>237935</v>
      </c>
      <c r="F23" s="5" t="n">
        <v>183856</v>
      </c>
      <c r="G23" s="5" t="n">
        <v>6881</v>
      </c>
    </row>
    <row r="24">
      <c r="A24" s="4" t="inlineStr">
        <is>
          <t>Net profit</t>
        </is>
      </c>
      <c r="B24" s="5" t="n">
        <v>52412</v>
      </c>
      <c r="F24" s="5" t="n">
        <v>50921</v>
      </c>
      <c r="G24" s="5" t="n">
        <v>1491</v>
      </c>
    </row>
    <row r="25">
      <c r="A25" s="4" t="inlineStr">
        <is>
          <t>Other comprehensive income</t>
        </is>
      </c>
      <c r="B25" s="5" t="n">
        <v>-4594</v>
      </c>
      <c r="E25" s="5" t="n">
        <v>-4608</v>
      </c>
      <c r="G25" s="5" t="n">
        <v>14</v>
      </c>
    </row>
    <row r="26">
      <c r="A26" s="4" t="inlineStr">
        <is>
          <t>Total comprehensive income</t>
        </is>
      </c>
      <c r="B26" s="5" t="n">
        <v>47818</v>
      </c>
      <c r="E26" s="5" t="n">
        <v>-4608</v>
      </c>
      <c r="F26" s="5" t="n">
        <v>50921</v>
      </c>
      <c r="G26" s="5" t="n">
        <v>1505</v>
      </c>
    </row>
    <row r="27">
      <c r="A27" s="3" t="inlineStr">
        <is>
          <t>Transactions with owners</t>
        </is>
      </c>
    </row>
    <row r="28">
      <c r="A28" s="4" t="inlineStr">
        <is>
          <t>Appropriation to reserves (Note 36)</t>
        </is>
      </c>
      <c r="E28" s="5" t="n">
        <v>15378</v>
      </c>
      <c r="F28" s="5" t="n">
        <v>-15378</v>
      </c>
    </row>
    <row r="29">
      <c r="A29" s="4" t="inlineStr">
        <is>
          <t>Dividends paid (Note 32)</t>
        </is>
      </c>
      <c r="B29" s="5" t="n">
        <v>-18089</v>
      </c>
      <c r="F29" s="5" t="n">
        <v>-18089</v>
      </c>
    </row>
    <row r="30">
      <c r="A30" s="4" t="inlineStr">
        <is>
          <t>Dividends to non-controlling interests</t>
        </is>
      </c>
      <c r="B30" s="5" t="n">
        <v>-359</v>
      </c>
      <c r="G30" s="5" t="n">
        <v>-359</v>
      </c>
    </row>
    <row r="31">
      <c r="A31" s="4" t="inlineStr">
        <is>
          <t>Reserves to retained earnings (Note 36)</t>
        </is>
      </c>
      <c r="E31" s="5" t="n">
        <v>45</v>
      </c>
      <c r="F31" s="5" t="n">
        <v>-45</v>
      </c>
    </row>
    <row r="32">
      <c r="A32" s="4" t="inlineStr">
        <is>
          <t>Others</t>
        </is>
      </c>
      <c r="B32" s="5" t="n">
        <v>351</v>
      </c>
      <c r="E32" s="5" t="n">
        <v>305</v>
      </c>
      <c r="G32" s="5" t="n">
        <v>46</v>
      </c>
    </row>
    <row r="33">
      <c r="A33" s="4" t="inlineStr">
        <is>
          <t>Total transactions with owners</t>
        </is>
      </c>
      <c r="B33" s="5" t="n">
        <v>-18097</v>
      </c>
      <c r="E33" s="5" t="n">
        <v>15728</v>
      </c>
      <c r="F33" s="5" t="n">
        <v>-33512</v>
      </c>
      <c r="G33" s="5" t="n">
        <v>-313</v>
      </c>
    </row>
    <row r="34">
      <c r="A34" s="4" t="inlineStr">
        <is>
          <t>Ending balance at Dec. 31, 2021</t>
        </is>
      </c>
      <c r="B34" s="6" t="n">
        <v>486658</v>
      </c>
      <c r="C34" s="6" t="n">
        <v>28265</v>
      </c>
      <c r="E34" s="6" t="n">
        <v>249055</v>
      </c>
      <c r="F34" s="6" t="n">
        <v>201265</v>
      </c>
      <c r="G34" s="6" t="n">
        <v>80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1</t>
        </is>
      </c>
    </row>
    <row r="3">
      <c r="A3" s="4" t="inlineStr">
        <is>
          <t>Share capital [member]</t>
        </is>
      </c>
    </row>
    <row r="4">
      <c r="A4" s="3" t="inlineStr">
        <is>
          <t>Statement [line items]</t>
        </is>
      </c>
    </row>
    <row r="5">
      <c r="A5" s="4" t="inlineStr">
        <is>
          <t>Share Capital and Reserves</t>
        </is>
      </c>
      <c r="B5" s="4" t="inlineStr">
        <is>
          <t xml:space="preserve">35 SHARE CAPITAL
As at 31 December 2021 As at 31 December 2020
No. of shares RMB million No. of shares RMB million
Registered, authorised, issued and fully paid
Ordinary shares of RMB1 each 28,264,705,000 28,265 28,264,705,000 28,265
As at 31 December 2021, the Company’s share capital was as follows:
As at 31 December 2021
No. of shares RMB million
Owned by CLIC (i) 19,323,530,000 19,324
Owned by other equity holders 8,941,175,000 8,941
Including: domestic listed 1,500,000,000 1,500
overseas listed (ii) 7,441,175,000 7,441
Total 28,264,705,000 28,265
(i) All shares owned by CLIC are domestic listed shares.
(ii) Overseas listed shares are traded on the Stock Exchange of Hong Kong Limited and the New York Stock Exchange. </t>
        </is>
      </c>
    </row>
    <row r="6">
      <c r="A6" s="4" t="inlineStr">
        <is>
          <t>Reserves [member]</t>
        </is>
      </c>
    </row>
    <row r="7">
      <c r="A7" s="3" t="inlineStr">
        <is>
          <t>Statement [line items]</t>
        </is>
      </c>
    </row>
    <row r="8">
      <c r="A8" s="4" t="inlineStr">
        <is>
          <t>Share Capital and Reserves</t>
        </is>
      </c>
      <c r="B8" s="4" t="inlineStr">
        <is>
          <t xml:space="preserve">36 RESERVES
Share RMB million Other reserves RMB million Unrealised gains/ (losses) from available-for-sale RMB million Other RMB million Statutory fund RMB million Discretionary RMB million General reserve RMB million Exchange RMB million Other non-reclassifiable RMB million Total RMB million
(a) (b) (c)
As at 1 January 2019 53,905 1,084 (5,412 ) 69 34,659 33,370 31,933 (254 ) — 149,354
Other comprehensive income for the year — — 34,006 687 — — — 230 (76 ) 34,847
Appropriation to reserves — — — — 5,857 1,275 5,955 — — 13,087
Other comprehensive income to retained earnings — — — — — — — — (86 ) (86 )
Others — 64 — — — — — — — 64
As at 31 December 2019 53,905 1,148 28,594 756 40,516 34,645 37,888 (24 ) (162 ) 197,266
As at 1 January 2020 53,905 1,148 28,594 756 40,516 34,645 37,888 (24 ) (162 ) 197,266
Other comprehensive income for the year — — 25,674 646 — — — (965 ) 344 25,699
Appropriation to reserves — — — — 5,009 5,857 5,159 — — 16,025
Others — (1,055 ) — — — — — — — (1,055 )
As at 31 December 2020 53,905 93 54,268 1,402 45,525 40,502 43,047 (989 ) 182 237,935
As at 1 January 2021 53,905 93 54,268 1,402 45,525 40,502 43,047 (989 ) 182 237,935
Other comprehensive income for the year — — (5,349 ) 1,233 — — — (388 ) (104 ) (4,608 )
Appropriation to reserves — — — — 5,096 5,009 5,273 — — 15,378
Other comprehensive income to retained earnings — — — — — — — — 45 45
Others — 305 — — — — — — — 305
As at 31 December 2021 53,905 398 48,919 2,635 50,621 45,511 48,320 (1,377 ) 123 249,055
(a) Pursuant to the relevant PRC laws, the Company appropriated 10% of its net profit under Chinese Accounting Standards (“CAS”) to statutory reserve which amounted to RMB 5,096 million for the year ended 31 December 2021 (2020: RMB5,009 million, 2019: RMB5,857 million).
(b) Approved at the Annual General Meeting in 30 June 2021, the Company appropriated RMB 5,009 million to the discretionary reserve fund for the year ended 31 December 2020 based on net profit under CAS (2020: RMB5,857 million, 2019: RMB1,275 million).
(c) Pursuant to “Financial Standards of Financial Enterprises - Implementation Guide” issued by the Ministry of Finance of the PRC on 30 March 2007, for the year ended 31 December 2021, the Company appropriated 10% of net profit under CAS which amounted to RMB 5,096 million to the general reserve for future uncertain catastrophes, which cannot be used for dividend distribution or conversion to share capital increment (2020: RMB5,009 million, 2019: RMB5,857 million). In addition, pursuant to the CAS, the Group appropriated million, 2019: RMB98 million). Under related PRC law, dividends may be paid only out of distributable profits. Any distributable profits that are not distributed in a given year are retained and available for distribution in the subsequent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Consolidated Statement of Cash Flows</t>
        </is>
      </c>
      <c r="B1" s="2" t="inlineStr">
        <is>
          <t>12 Months Ended</t>
        </is>
      </c>
    </row>
    <row r="2">
      <c r="B2" s="2" t="inlineStr">
        <is>
          <t>Dec. 31, 2021</t>
        </is>
      </c>
    </row>
    <row r="3">
      <c r="A3" s="3" t="inlineStr">
        <is>
          <t>Text block [abstract]</t>
        </is>
      </c>
    </row>
    <row r="4">
      <c r="A4" s="4" t="inlineStr">
        <is>
          <t>Notes to the Consolidated Statement of Cash Flows</t>
        </is>
      </c>
      <c r="B4" s="4" t="inlineStr">
        <is>
          <t>37 NOTES TO THE CONSOLIDATED STATEMENT OF CASH FLOWS Changes in liabilities arising from financing activities
Interest- Bonds Lease liabilities Securities Other liability- Other interest Total
RMB RMB RMB RMB RMB RMB RMB
At 1 January 2019 20,150 — 2,185 192,141 9,407 252 224,135
Changes from financing cash flows (242 ) 34,988 (1,348 ) (73,552 ) 11,993 (3,072 ) (31,233 )
Foreign exchange movement 137 — — — — — 137
Changes arising from losing control of consolidated structured entities — — — (501 ) — — (501 )
New leases — — 2,239 — — — 2,239
Interest expense — 2 106 — — 4,147 4,255
Others — — (91 ) — — — (91 )
At 31 December 2019 20,045 34,990 3,091 118,088 21,400 1,327 198,941
At 1 January 2020 20,045 34,990 3,091 118,088 21,400 1,327 198,941
Changes from financing cash flows 317 — (1,618 ) 4,912 21,254 (3,639 ) 21,226
Foreign exchange movement (806 ) — — — — — (806 )
Changes arising from losing control of consolidated structured entities — — — (751 ) — — (751 )
New leases — — 1,156 — — — 1,156
Interest expense — 2 113 — — 3,632 3,747
Others — — (78 ) — — — (78 )
At 31 December 2020 19,556 34,992 2,664 122,249 42,654 1,320 223,435
Interest- Bonds Lease liabilities Securities Other liability- Other interest Total
RMB RMB RMB RMB RMB RMB RMB
At 1 January 2021 19,556 34,992 2,664 122,249 42,654 1,320 223,435
Changes from financing cash flows — — (1,517 ) 117,211 25,208 (6,461 ) 134,441
Foreign exchange movement (870 ) — — — — — (870 )
Changes arising from losing control of consolidated structured entities — — — (368 ) — — (368 )
New leases — — 1,086 — — — 1,086
Interest expense — 2 96 — — 5,500 5,598
Others — — (147 ) 354 — — 207
At 31 December 2021 18,686 34,994 2,182 239,446 67,862 359 363,5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and Contingencies</t>
        </is>
      </c>
      <c r="B1" s="2" t="inlineStr">
        <is>
          <t>12 Months Ended</t>
        </is>
      </c>
    </row>
    <row r="2">
      <c r="B2" s="2" t="inlineStr">
        <is>
          <t>Dec. 31, 2021</t>
        </is>
      </c>
    </row>
    <row r="3">
      <c r="A3" s="3" t="inlineStr">
        <is>
          <t>Text block [abstract]</t>
        </is>
      </c>
    </row>
    <row r="4">
      <c r="A4" s="4" t="inlineStr">
        <is>
          <t>Provisions and Contingencies</t>
        </is>
      </c>
      <c r="B4" s="4" t="inlineStr">
        <is>
          <t xml:space="preserve">38 PROVISIONS AND CONTINGENCIES The following is a summary of the significant contingent liabilities:
As at 31 December 2021 As at 31 December 2020
RMB million RMB million
Pending lawsuits 506 403
The Group involves in certain lawsuits arising from the ordinary course of business. In order to accurately disclose the contingent liabilities for pending lawsuits, the Group analysed all pending lawsuits case by case at the end of each interim and annual reporting period. A provision will only be recognised if management determines, based on third-party legal advice, that the Group has present obligations and the settlement of which is expected to result in an outflow of the Group’s resources embodying economic benefits, and the amount of such obligations could be reasonably estimated. Otherwise, the Group will disclose the pending lawsuits as contingent liabilities. As at 31 December 2021 and 2020, the Group had other contingent liabilities but disclosure of such was not practical because the amounts of liabilities could not be reliably estimated and were not material in aggregat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Text block [abstract]</t>
        </is>
      </c>
    </row>
    <row r="4">
      <c r="A4" s="4" t="inlineStr">
        <is>
          <t>Commitments</t>
        </is>
      </c>
      <c r="B4" s="4" t="inlineStr">
        <is>
          <t>39 COMMITMENTS
(a) Capital commitments The Group had the following capital commitments relating to property development projects and investments:
As at 31 December 2021 As at 31 December 2020
RMB million RMB million
Contracted, but not provided for
Investments 94,770 78,954
Property, plant and equipment 1,528 3,063
Total 96,298 82,017
(b) Operating lease commitments As lessor, the future minimum rentals receivable under non-cancellable
As at 31 December 2021 As at 31 December 2020
RMB million RMB million
Not later than one year 781 768
Later than one year but not later than five years 1,296 1,526
Later than five years 142 193
Total 2,219 2,4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Basis of preparation</t>
        </is>
      </c>
      <c r="B4" s="4" t="inlineStr">
        <is>
          <t xml:space="preserve">2.1 Basis of preparation The Group has prepared these consolidated financial statements in accordance with International Financial Reporting Standards (“IFRSs”), amendments to IFRSs and interpretations issued by the International Accounting Standards Board (“IASB”). These consolidated financial statements also comply with the applicable disclosure provisions of the Rules Governing the Listing of Securities on The Stock Exchange of Hong Kong Limited (the “Listing Rules”) and the applicable disclosure requirements of the Hong Kong Companies Ordinance. The Group has prepared the consolidated financial statements under the historical cost convention, except for financial assets and liabilities at fair value through profit or loss, available for sale securities, insurance contract liabilities and certain property, plant and equipment at deemed cost as part of the Restructuring process. The preparation of financial statements in compliance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2.1.1 New accounting standards and amendments adopted by the Group for the first time for the financial year beginning on 1 January 2021
Standards/Amendments Content Effective for annual periods
IFRS 9, IAS 39, IFRS 7, IFRS 4 and IFRS 16 Amendments Interest Rate Benchmark Reform - Phase 2 1 January 2021
Amendments to IFRS 16 Covid-19-Related Rent Concessions beyond 30 June 2021 1 April 2021 IFRS 9, IAS 39, IFRS 7, IFRS 4 and IFRS 16 Amendments – Interest Rate Benchmark Reform – Phase 2 In August 2020, the IASB issued IFRS 9, IAS 39, IFRS 7, IFRS 4 and IFRS 16 Amendments Interest Rate Benchmark Reform Phase 2
• Changes to contractual cash flows. When changing the basis for determining contractual cash flows for financial assets and liabilities (including lease liabilities), the reliefs have the effect that the changes that are required by an interest rate benchmark reform (that is, are necessary as a direct consequence of IBOR reform and are economically equivalent) will not result in an immediate gain or loss in the income statement.
• Hedge accounting. The hedge accounting reliefs will allow most IAS 39 or IFRS 9 hedge relationships that are directly affected by IBOR reform to continue. However, additional ineffectiveness might need to be recorded. The amendments are effective for annual periods beginning on or after 1 January 2021 and shall be applied retrospectively, but entities are not required to restate the comparative information. The Group had certain interest-bearing bank borrowings denominated in US dollars and Euros based on the London Interbank Offered Rate (“LIBOR”) and the Europe Interbank Offered Rate (“EURIBOR”) as at 31 December 2021. If the interest rates of these borrowings are replaced by alternative benchmark rates in a future period, the Group will apply this practical expedient upon the modification of these borrowings when the “economically equivalent” criterion is met and expects that no significant modification gain or loss will arise as a result of applying the amendments to these changes. IFRS 16 Amendment – Covid-19-Related Rent Concessions beyond 30 June 2021 In May 2020, the IASB issued the amendment to IFRS 16 Leases to provide an optional relief to lessees from applying IFRS 16’s guidance on lease modification accounting for rent concessions arising as a direct consequence of COVID-19. In March 2021, the IASB has extended by one year the application period of the practical expedient in IFRS 16 Leases to help lessees accounting for covid-19-related The Group has adopted the amendment on 1 April 2021. Because the Group was not provided with a significant amount of rent concessions arising as a direct consequence of COVID-19, statements.
2.1.2 New accounting standards and amendments that are effective for the financial year ended 31 December 2021 but temporary exemption is applied by the Group
Standards/Amendments Content Effective for annual periods
IFRS 9 Financial Instruments 1 January 2018 IFRS 9 – Financial Instruments In July 2014, the IASB issued the final version of IFRS 9, bringing together all phases of the financial instruments project to replace IAS 39 and all previous versions of IFRS 9. The standard introduces new requirements for classification and measurement, impairment, and hedge accounting. IFRS 9 is effective for annual periods beginning on or after 1 January 2018, with early adoption permitted. Based on the current assessment, the Group expects that the adoption of IFRS 9 will have a significant impact on the consolidated financial statements. The Group has adopted the temporary exemption permitted in the Amendments to IFRS 4 Applying IFRS 9 Financial Instruments with IFRS 4 Insurance Contracts 33 Classification and measurement IFRS 9 requires that the Group classifies debt instruments based on the combined effect of application of business models (hold to collect contractual cash flows, hold to collect contractual cash flows and sell financial assets or other business models) and contractual cash flow characteristics (solely payments of principal and interest on the principal amount outstanding or not). Debt instruments not giving rise to cash flows that are solely payments of principal and interest on the principal amount outstanding would be measured at fair value through profit or loss. Other debt instruments giving rise to cash flows that are solely payments of principal and interest on the principal amount outstanding would be measured at amortised cost, fair value through other comprehensive income (“FVOCI”) or fair value through profit or loss, based on their respective business models. The Group analysed the contractual cash flow characteristics of financial assets as at 31 December 2021 and made relevant disclosures in Note 33 Equity instruments would generally be measured at fair value through profit or loss unless the Group elects to measure at FVOCI for certain equity investments not held for trading. This will result in unrealised gains and losses on equity instruments currently classified as available-for-sale Impairment IFRS 9 replaces the “incurred loss” model with the “expected credit loss” model which is designed to include forward-looking information. The Group is in the process of developing and testing the key models required under IFRS 9 and analysing the impact on the expected loss provision; the Group believes that the provision for debt instruments of the Group under the “expected credit loss” model would be larger than that under the previous “incurred loss” model. Hedge accounting The Group does not apply the hedge accounting currently, so the Group expects that the new hedge accounting model under IFRS 9 will have no impact on the Group’s consolidated financial statements.
2.1.3 New accounting standards and amendments that are not yet effective and have not been early adopted by the Group for the financial year beginning on 1 January 2021
Standards/Amendments Content Effective for annual periods beginning on or after
Amendments to IFRS 3 Update Reference to the Conceptual Framework 1 January 2022
Amendments to IAS 16 Property, Plant and Equipment: Proceeds before intended use 1 January 2022
Amendments to IAS 37 Onerous Contracts – Cost of Fulfilling a Contract 1 January 2022
Annual improvements Annual Improvements to IFRS Standards 2018-2020 Cycle 1 January 2022
Amendments to IAS 1 Classification of Liabilities as Current or Non-current 1 January 2023
IFRS 17 Insurance Contracts 1 January 2023
Amendment to IAS 12 Deferred Tax related to Assets and Liabilities arising from a Single Transaction 1 January 2023
IFRS 10 and IAS 28 Amendments Sale or Contribution of Assets between an Investor and its Associate or Joint Venture No mandatory effective date yet determined but available for adoption The Group has not early adopted any standard, interpretation or amendment that has been issued but is not yet effective. IFRS 17 – Insurance Contracts In May 2017, the IASB issued IFRS 17 Insurance Contracts Insurance Contracts In contrast to the requirements in IFRS 4, which are largely based on grandfathering previous local accounting policies for measurement purposes, IFRS 17 provides a comprehensive model (the general model) for insurance contracts, supplemented by the variable fee approach for contracts with direct participation features and the premium allocation approach mainly for short-duration which typically applies to certain non-life The main features of the new accounting model for insurance contracts are as follows:
• The fulfilment cash flows including the expected present value of future cash flows and explicit risk adjustment, remeasured every reporting period;
• A contractual service margin represents the unearned profitability of the insurance contracts and is recognised in profit or loss over the coverage period;
• Certain changes in the expected present value of future cash flows are adjusted against the contractual service margin and thereby recognised in profit or loss over the remaining coverage period;
• The effect of changes in discount rates will be reported in either profit or loss or OCI, determined by an accounting policy choice;
• The recognition of insurance revenue and insurance service expenses in the statement of comprehensive income based on the concept of services provided during the period;
• Amounts that the policyholder will always receive, regardless of whether an insured event happens (non-distinct
• Insurance services results are presented separately from the insurance finance income or expense;
• Extensive disclosures to provide information on the recognised amounts from insurance contracts and the nature and extent of risks arising from these contracts. In June 2020, the IASB issued the amendments to IFRS 17 which include a deferral of the effective date of IFRS 17 to annual reporting periods beginning on or after 1 January 2023. Insurers qualifying for the deferral of IFRS 9 can apply both IFRS 17 and IFRS 9 for the first time to annual reporting periods beginning on or after 1 January 2023. In December 2021, the IASB issued the amendment to IFRS 17, which permit entities that first apply IFRS 17 and IFRS 9 at the same time to present comparative information about a financial asset as if the classification and measurement requirements of IFRS 9 had been applied to that financial asset before. The Group is currently assessing the impact of the implementation of the standard. Except for IFRS 17, there are no other new accounting standards, amendments or IFRIC interpretations that are not yet effective but would be expected to have a significant impact on the financial position and performance of the Group. </t>
        </is>
      </c>
    </row>
    <row r="5">
      <c r="A5" s="4" t="inlineStr">
        <is>
          <t>Consolidation</t>
        </is>
      </c>
      <c r="B5" s="4" t="inlineStr">
        <is>
          <t xml:space="preserve">2.2 Consolidation The consolidated financial statements include the financial statements of the Company and its subsidiaries for the year ended 31 December 2021. Subsidiaries are those entities which are controlled by the Group (including the structured entities controlled by the Group).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Profit or loss and each component of OCI are attributed to the equity holders of the Company and to the non-controlling non-controlling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 derecognises the cumulative translation differences recorded in equity;
• recognises the fair value of the consideration received;
• recognises the fair value of any investment retained;
• recognises any surplus or deficit in profit or loss; and
• reclassifies the Group’s share of components previously recognised in OCI to profit or loss or retained earnings, as appropriate, as if the Group had directly disposed of the related assets or liabilities.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No amount is recognised for goodwill or excess of the Group’s interest in the book value of the net assets over cost at the time of the common control combination, to the extent of the continuation of the ultimate holding company’s interest.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occurred during this year.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sed as expenses in the period in which they are incurred. The acquisition method of accounting is used to account for the acquisition of subsidiaries by the Group, other than common control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 at the acquisition date. On an acquisition-by-acquisition non-controlling non-controlling The excess of the aggregate of the consideration transferred, the fair value of any non-controlling re-assesses re-assessment The investments in subsidiaries are accounted for only in the Company’s statement of financial position at cost less impairment. Cost is adjusted to reflect changes in consideration arising from contingent consideration amendments. Cost also includes direct attributable costs of investment. The results of subsidiaries are accounted for by the Company on the basis of dividends received and receivable. Transactions with non-controlling interests The Group treats transactions with non-controlling non-controlling non-controlling When the Group ceases to have control or significant influence, any retained interest in the entity is re-measured If the ownership interest in an associate is reduced but significant influence is retained, only a proportionate share of the amounts previously recognised in OCI is reclassified to profit or loss as appropriate. </t>
        </is>
      </c>
    </row>
    <row r="6">
      <c r="A6" s="4" t="inlineStr">
        <is>
          <t>Associates and joint ventures</t>
        </is>
      </c>
      <c r="B6" s="4" t="inlineStr">
        <is>
          <t xml:space="preserve">2.3 Associates and joint ventures Associates are entities over which the Group has significant influence, generally accompanying a shareholding of between 20% and 50% of the voting rights of the investee. Significant influence is the power to participate in the financial and operating policy decisions of the investee, but is not control or joint control over those policies. Joint ventures are the type of joint arrangements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of accounting and are initially recognised at cost. The Group’s share of post-acquisition profit or loss of its associates and joint ventures is recognised in net profit, and its share of post-acquisition movements in OCI is recognised in the consolidated statement of comprehensive income. The cumulative post-acquisition movements are adjusted against the carrying amount of the investment. When the Group’s share of losses in an associate or joint venture equals or exceeds its interest in the associate or joint venture, including any other unsecured receivables, the Group does not recognise further losses unless it has obligations to make payments on behalf of the associate or joint venture. Unrealised gains on transactions between the Group and its associates or joint ventures are eliminated to the extent of the Group’s interests in the associates or joint ventures. Unrealised losses are also eliminated unless the transaction provides evidence of an impairment of the asset transferred. Associates and joint ventures’ accounting policies have been changed where necessary to ensure consistency with the policies adopted by the Group. Goodwill represents the excess of the cost of an acquisition over the fair value of the Group’s share of the net identifiable assets of acquired associates or joint ventures at the date of acquisition. Goodwill on acquisitions of associates and joint ventures is included in investments in associates and joint ventures and is tested for impairment as part of the overall balance. Impairment losses on goodwill are not reversed. Gains or losses on the disposal of an entity take into consideration the carrying amount of goodwill relating to the entity sold. The Group determines at each reporting date whether there is any objective evidence that the investments in associates and joint ventures are impaired. If this is the case, an impairment loss is recognised for the amount by which the investment’s carrying amount exceeds its recoverable amount. The recoverable amount is the higher of the investment’s fair value less costs of disposal and value in use. The impairment of investments in the associates and joint ventures is reviewed for possible reversal at each reporting date. The investments in associates and joint ventures are stated at cost less impairment in the Company’s statement of financial position. The results of associates and joint ventures are accounted for by the Company on the basis of dividends received and receivable. </t>
        </is>
      </c>
    </row>
    <row r="7">
      <c r="A7" s="4" t="inlineStr">
        <is>
          <t>Segment reporting</t>
        </is>
      </c>
      <c r="B7" s="4" t="inlineStr">
        <is>
          <t xml:space="preserve">2.4 Segment reporting The Group’s operating segments are presented in a manner consistent with the internal management reporting provided to the operating decision maker - president office for deciding how to allocate resources and for assessing performance. Operating segment refers to the segment within the Group that satisfies the following conditions: i) the segment generates income and incurs costs from daily operating activities; ii) management evaluates the operating results of the segment to make resource allocation decision and to evaluate the business performance; and iii) the Group can obtain relevant financial information of the segment, including financial condition, operating results, cash flows and other financial performance indicators. </t>
        </is>
      </c>
    </row>
    <row r="8">
      <c r="A8" s="4" t="inlineStr">
        <is>
          <t>Foreign currency translation</t>
        </is>
      </c>
      <c r="B8" s="4" t="inlineStr">
        <is>
          <t xml:space="preserve">2.5 Foreign currency translation The Company’s functional currency is RMB. Each entity in the Group determines its own functional currency and items included in the financial statements of each entity are measured using that functional currency. The reporting currency of the consolidated financial statements of the Group is RMB. Transactions in foreign currencies are translated at the exchange rates ruling at the transaction dates. Monetary assets and liabilities denominated in foreign currencies are translated at the exchange rates ruling at the end of the reporting period. Exchange differences arising in these cases are recognised in net profit. </t>
        </is>
      </c>
    </row>
    <row r="9">
      <c r="A9" s="4" t="inlineStr">
        <is>
          <t>Property, plant and equipment</t>
        </is>
      </c>
      <c r="B9" s="4" t="inlineStr">
        <is>
          <t xml:space="preserve">2.6 Property, plant and equipment Property, plant and equipment, are stated at historical costs less accumulated depreciation and any accumulated impairment losses, except for those acquired prior to 30 June 2003, which are stated at deemed cost less accumulated depreciation and any accumulated impairment losses. The historical costs of property, plant and equipment comprise its purchase price, including import duties and non-refundable Depreciation Depreciation is computed on a straight-line basis to write down the cost of each asset to its residual value over its estimated useful lives as follows:
Estimated useful lives
Buildings 15 to 35 years
Office equipment, furniture and fixtures 3 to 11 years
Motor vehicles 4 to 8 years
Leasehold improvements Over the shorter of the remaining term of the lease and the useful lives The residual values, depreciation method and useful lives are reviewed periodically to ensure that the method and period of depreciation are consistent with the expected pattern of economic benefits from items of property, plant and equipment. Assets under construction mainly represent buildings under construction, which are stated at cost less any impairment losses and are not depreciated, except for those acquired prior to 30 June 2003, which are stated at deemed cost less any accumulated impairment losses. Cost comprises the direct costs of construction and capitalised borrowing costs on related borrowed funds during the period of construction. Assets under construction are reclassified to the appropriate category of property, plant and equipment, investment properties or other assets when completed and ready for use. Impairment and gains or losses on disposals Property, plant and equipment are reviewed for impairment losses whenever events or changes in circumstances indicate that the carrying amount may not be recoverable. An impairment loss is recognised in net profit for the amount by which the carrying amount of the asset exceeds its recoverable amount, which is the higher of an asset’s net selling price and value in use. The gain or loss on disposal of an item of property, plant and equipment is the difference between the net sales proceeds and the carrying amount of the relevant asset, and is recognised in net profit. </t>
        </is>
      </c>
    </row>
    <row r="10">
      <c r="A10" s="4" t="inlineStr">
        <is>
          <t>Leases</t>
        </is>
      </c>
      <c r="B10" s="4" t="inlineStr">
        <is>
          <t xml:space="preserve">2.7 Leases At inception of a contract, the Group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for a period of a time, the Group assesses whether, throughout the period of use, the lessee has the right to obtain substantially all of the economic benefits from use of the identified asset and the right to direct the use of the identified asset. As a lessee Initial measurement At the commencement date of the lease, the Group recognises right-of-use low-value The lease term is the non-cancellable Subsequent measurement The Group applies the straight-line method in depreciating the right-of-use right-of-use right-of-use The Group uses a constant periodic rate of interest to calculate interest on the lease liability in each period during the lease term and recognises the interest in profit or loss. Variable lease payments not included in the measurement of the lease liability are recognised in profit or loss in the period in which the event or condition that triggers the payment occurs. After the commencement date of a lease, when there is a change in in-substance right-of-use right-of-use The Group assesses whether there is any indication that a right-of-use right-of-use right-of-use COVID-19 The Group partly adopts the simplified method for rental concessions arising as a direct consequence of COVID-19 reached by the Group and the lessor on the existing lease contracts of buildings. The Group treats the reduced or exempted rent concessions as variable lease payments. When a concession agreement is reached to relieve the original rent payment obligation, the undiscounted cash amount will be used to offset the cost of the related asset or expense, and adjust the related liability. As a lessor At the commencement date of the lease, leases in which the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t>
        </is>
      </c>
    </row>
    <row r="11">
      <c r="A11" s="4" t="inlineStr">
        <is>
          <t>Investment properties</t>
        </is>
      </c>
      <c r="B11" s="4" t="inlineStr">
        <is>
          <t xml:space="preserve">2.8 Investment properties Investment properties are interests in land use rights and buildings that are held to earn rental income and/or for capital appreciation, rather than for the supply of services or for administrative purposes. Investment properties are measured initially at cost, including transaction costs. Subsequent to initial recognition, investment properties are stated at cost less accumulated depreciation and any impairment loss. Depreciation is computed on the straight-line basis over the estimated useful lives. The estimated useful lives of investment properties are 15 to 35 years. Overseas investment properties, that are held by the Group in the form of property ownership, equity investment, or other forms, have expected useful lives not longer than 50 years, determined based on the usage in their locations. The useful lives and depreciation method are reviewed periodically to ensure that the method and period of depreciation are consistent with the expected pattern of economic benefits from the individual investment properties. An investment property is derecognised when either it has been disposed of or when the investment property is permanently withdrawn from use and no future economic benefit is expected from its disposal. Any gains or losses on the retirement or disposal of an investment property are recognised in the statement of comprehensive income in the year of retirement or disposal. A transfer to, or from, an investment property is made when, and only when, there is evidence of a change in use. </t>
        </is>
      </c>
    </row>
    <row r="12">
      <c r="A12" s="4" t="inlineStr">
        <is>
          <t>Financial assets</t>
        </is>
      </c>
      <c r="B12" s="4" t="inlineStr">
        <is>
          <t>2.9 Financial assets
2.9.a Classification The Group classifies its financial assets into the following categories: securities at fair value through profit or loss, held-to-maturity available-for-sale
(i) Securities at fair value through profit or loss This category has two sub-categories:
(ii) Held-to-maturity Held-to-maturity non-derivative available-for-sale
(iii) Loans and receivables Loans and receivables are non-derivative available-for-sale.
(iv) Available-for-sale Available-for-sale non-derivative
2.9.b Recognition and measurement Purchase and sale of investments are recognised on the trade date, when the Group commits to purchase or sell assets. Investments are initially recognised at fair value plus, in the case of all financial assets not carried at fair value through profit or loss, transaction costs that are directly attributable to their acquisition. Investments are derecognised when the rights to receive cash flows from the investments have expired or when they have been transferred and the Group has also transferred substantially all risks and rewards of ownership. Securities at fair value through profit or loss and available-for-sale Held-to-maturity available-for-sale available-for-sale available-for-sale Term deposits primarily represent traditional bank deposits which have fixed maturity dates and are stated at amortised cost. Loans are carried at amortised cost, net of allowance for impairment. The Group purchases securities under agreements to resell substantially identical securities. These agreements are classified as secured loans and are recorded at amortised cost, i.e., their costs plus accrued interests at the end of the reporting period, which approximates fair value. The amounts advanced under these agreements are reflected as assets in the consolidated statement of financial position. The Group does not take physical possession of securities purchased under agreements to resell. Sale or transfer of the securities is not permitted by the respective clearing house on which they are registered while the lent capital is outstanding. In the event of default by the counterparty, the Group has the right to the underlying securities held by the clearing house.
2.9.c Impairment of financial assets other than securities at fair value through profit or loss Financial assets other than those accounted for as at fair value through profit or loss are adjusted for impairment, where there are declines in value that are considered to be impaired. In evaluating whether a decline in value is an impairment for these financial assets, the Group considers several factors including, but not limited to, the following:
• significant financial difficulty of the issuer or debtor;
• a breach of contract, such as a default or delinquency in payments;
• it becomes probable that the issuer or debtor will enter into bankruptcy or other financial reorganisation; and
• the disappearance of an active market for that financial asset because of financial difficulties. In evaluating whether a decline in value is impairment for equity securities, the Group also considers the extent or the duration of the decline. The quantitative factors include the following:
• the market price of the equity securities was more than 50% below their cost at the reporting date;
• the market price of the equity securities was more than 20% below their cost for a period of at least six months at the reporting date; and
• the market price of the equity securities was below their cost for a period of more than one year (including one year) at the reporting date. When the decline in value is considered impairment, held-to-maturity available-for-sale</t>
        </is>
      </c>
    </row>
    <row r="13">
      <c r="A13" s="4" t="inlineStr">
        <is>
          <t>Fair value measurement</t>
        </is>
      </c>
      <c r="B13" s="4" t="inlineStr">
        <is>
          <t>2.10 Fair value measurement The Group measures financial instruments, such as securities at fair value through profit or loss and available-for-sale
• in the principal market for the asset or liability, or
• in the absence of a principal market, in the most advantageous market for the asset or liability. The principal or the most advantageous market must be accessible by the Group at the measurement date.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in Notes 4.4, 8 and 11 based on the lowest level input that is significant to the fair value measurement as a whole. For assets and liabilities that are measured at fair value on a recurring basis, the Group determines whether transfers have occurred between each level in the hierarchy by re-assessing</t>
        </is>
      </c>
    </row>
    <row r="14">
      <c r="A14" s="4" t="inlineStr">
        <is>
          <t>Cash and cash equivalents</t>
        </is>
      </c>
      <c r="B14" s="4" t="inlineStr">
        <is>
          <t xml:space="preserve">2.11 Cash and cash equivalents Cash amounts represent cash on hand and demand deposits. Cash equivalents are short-term, highly liquid investments with original maturities of 90 days or less, whose carrying value approximates fair value. </t>
        </is>
      </c>
    </row>
    <row r="15">
      <c r="A15" s="4" t="inlineStr">
        <is>
          <t>Insurance contracts and investment contracts</t>
        </is>
      </c>
      <c r="B15" s="4" t="inlineStr">
        <is>
          <t xml:space="preserve">2.12 Insurance contracts and investment contracts
2.12.1 Classification The Group issues contracts that transfer insurance risk or financial risk or both. The contracts issued by the Group are classified as insurance contracts and investment contracts. Insurance contracts are those contracts that transfer significant insurance risk. They may also transfer financial risk. Investment contracts are those contracts that transfer financial risk without significant insurance risk. A number of insurance and investment contracts contain a discretionary participating feature (“DPF”). This feature entitles the policyholders to receive additional benefits or bonuses that are, at least in part, at the discretion of the Group.
2.12.2 Insurance contracts
2.12.2.a Recognition and measurement
(i) Short-term insurance contracts Premiums from the sale of short duration accident and health insurance products are recorded when written and are accreted to earnings on a pro-rata The unearned premium reserve represents the portion of the premiums written net of certain acquisition costs relating to the unexpired terms of coverage. Reserves for claims and claim adjustment expenses consist of the reserves for reported and unreported claims and reserves for claims expenses with respect to insured events. In developing these reserves, the Group considers the nature and distribution of the risks, claims cost development, and experiences in deriving the reasonable estimated amount and the applicable margins. The methods used for reported and unreported claims include the case-by-case
(ii) Long-term insurance contracts Long-term insurance contracts include whole life insurance, term life insurance, endowment insurance and annuity policies with significant life contingency risk. Premiums are recognised as revenue when due from policyholders. The Group uses the discounted cash flow method to estimate the reserve of long-term insurance contracts. The reserve of long-term insurance contracts consists of a reasonable estimate of liability, a risk margin and a residual margin. The long-term insurance contract liabilities are calculated using various assumptions, including assumptions on mortality rates, morbidity rates, lapse rates, discount rates, and expense assumptions, and based on the following principles:
(a) The reasonable estimate of liability for long-term insurance contracts is the present value of reasonable estimates of future cash outflows less future cash inflows. The expected future cash inflows include cash inflows of future premiums arising from the undertaking of insurance obligations, with consideration of decrement mostly from death and surrenders. The expected future cash outflows are cash outflows incurred to fulfil contractual obligations, consisting of the following:
• guaranteed benefits based on contractual terms, including payments for deaths, disabilities, diseases, survivals, maturities and surrenders;
• additional non-guaranteed
• reasonable expenses incurred to manage insurance contracts or to process claims, including maintenance expenses and claim settlement expenses. Future administration expenses are included in the maintenance expenses. Expenses are determined based on expense analysis with consideration of future inflation and the Group’s expense management control. On each reporting date, the Group reviews the assumptions for reasonable estimates of liability and risk margins, with consideration of all available information, taking into account the Group’s historical experience and expectation of future events. Changes in assumptions are recognised in net profit. Assumptions for the amortisation of residual margin are locked in at policy issuance and are not adjusted at each reporting date.
(b) Margin has been taken into consideration while computing the reserve of insurance contracts, measured separately and recognised in net profit in each period over the life of the contracts. At the inception of the contracts, the Group does not recognise Day 1 gain, whereas on the other hand, Day 1 loss is recognised in net profit immediately. Margin comprises risk margin and residual margin. Risk margin is the reserve accrued to compensate for the uncertain amount and timing of future cash flows. At the inception of the contract, the residual margin is calculated net of certain acquisition costs, mainly consist of underwriting and policy acquisition costs, by the Group representing Day 1 gain and will be amortised over the life of the contracts. For insurance contracts of which future returns are affected by investment yields of corresponding investment portfolios, their related residual margins are amortised based on estimated future participating dividends payable to policyholders. For insurance contracts of which future returns are not affected by investment yields of corresponding investment portfolios, their related residual margins are amortised based on sum assured of outstanding policies. The subsequent measurement of the residual margin is independent from the reasonable estimate of future discounted cash flows and risk margin. The assumption changes have no effect on the subsequent measurement of the residual margin.
(c) The Group has considered the impact of time value on the reserve calculation for insurance contracts.
(iii) Universal life contracts and unit-linked contracts Universal life contracts and unit-linked contracts are unbundled into the following components:
• insurance components
• non-insurance The insurance components are accounted for as insurance contracts; and the non-insurance
2.12.2.b Liability adequacy test The Group assesses the adequacy of insurance contract reserves using the current estimate of future cash flows with available information at the end of each reporting period. If that assessment shows that the carrying amount of its insurance liabilities (less related intangible assets, if applicable) is inadequate in light of the estimated future cash flows, the insurance contract reserves will be adjusted accordingly, and any changes of the insurance contract liabilities will be recognised in net profit.
2.12.2.c Reinsurance contracts held Contracts with reinsurers under which the Group is compensated for losses on one or more contracts issued by the Group and that meet the classification requirements for insurance contracts are classified as reinsurance contracts held. Contracts with reinsurers that do not meet these classification requirements are classified as financial assets. Insurance contracts entered into by the Group under which the contract holder is another insurer (inwards reinsurance) are included with insurance contracts. The benefits to which the Group is entitled under its reinsurance contracts held are recognised as reinsurance assets. Amounts recoverable from or due to reinsurers are measured consistently with the amounts associated with the reinsured insurance contracts and in accordance with the terms of each reinsurance contract. Reinsurance liabilities are primarily premiums payable for reinsurance contracts and are recognised as expenses when due. The Group assesses its reinsurance assets for impairment as at the end of reporting period. If there is objective evidence that the reinsurance asset is impaired, the Group reduces the carrying amount of the reinsurance asset to its recoverable amount and recognises that impairment loss in net profit.
2.12.3 Investment contracts For investment contracts with or without DPF, the Company’s policy fee income mainly consists of acquisition cost and various fees (handling fees and management fees, etc.) over the period of which the service is provided. Policy fee income net of certain acquisition cost is amortised over the expected life of the contracts by period and recognised in revenue. Except for unit-linked contracts, of which the liabilities are carried at fair value, the liabilities of investment contracts are carried at amortised cost.
2.12.4 DPF in long-term insurance contracts and investment contracts DPF is contained in certain long-term insurance contracts and investment contracts. These contracts are collectively called participating contracts. The Group is obligated to pay to the policyholders of participating contracts as a group at the higher of 70% of accumulated surplus available and the rate specified in the contracts. The accumulated surplus available mainly arises from net investment income and gains and losses arising from the assets supporting these contracts. To the extent unrealised gains or losses from available-for-sale securities are attributable to policyholders, shadow adjustments are recognised in OCI. The surplus owed to policyholders is recognised as policyholder dividends payable whether it is declared or not. The amount and timing of distribution to individual policyholders of participating contracts are subject to future declarations by the Group. </t>
        </is>
      </c>
    </row>
    <row r="16">
      <c r="A16" s="4" t="inlineStr">
        <is>
          <t>Financial liabilities at fair value through profit or loss</t>
        </is>
      </c>
      <c r="B16" s="4" t="inlineStr">
        <is>
          <t xml:space="preserve">2.13 Financial liabilities at fair value through profit or loss Financial liabilities at fair value through profit or loss are the portions owned by the external investors in the consolidated structured entities (open-ended funds). Such financial liabilities are designated at fair value upon initial recognition, and all realised or unrealised gains or losses are recognised in net profit. </t>
        </is>
      </c>
    </row>
    <row r="17">
      <c r="A17" s="4" t="inlineStr">
        <is>
          <t>Securities sold under agreements to repurchase</t>
        </is>
      </c>
      <c r="B17" s="4" t="inlineStr">
        <is>
          <t xml:space="preserve">2.14 Securities sold under agreements to repurchase The Group retains substantially all the risk and rewards of ownership of securities sold under agreements to repurchase which generally mature within 180 days from the transaction date. Therefore, securities sold under agreements to repurchase are classified as secured borrowings. The Group may be required to provide additional collateral based on the fair value of the underlying securities. Securities sold under agreements to repurchase are recorded at amortised cost, i.e., their cost plus accrued interest at the end of the reporting period. It is the Group’s policy to maintain effective control over securities sold under agreements to repurchase which includes maintaining physical possession of the securities. Accordingly, such securities continue to be carried on the consolidated statement of financial position. </t>
        </is>
      </c>
    </row>
    <row r="18">
      <c r="A18" s="4" t="inlineStr">
        <is>
          <t>Bonds payable</t>
        </is>
      </c>
      <c r="B18" s="4" t="inlineStr">
        <is>
          <t xml:space="preserve">2.15 Bonds payable Bonds payable are initially recognised at fair value and subsequently measured at amortised cost using the effective interest rate method. Amortised cost is calculated by taking into account any discount or premium at acquisition and transaction costs. </t>
        </is>
      </c>
    </row>
    <row r="19">
      <c r="A19" s="4" t="inlineStr">
        <is>
          <t>Derivative instruments</t>
        </is>
      </c>
      <c r="B19" s="4" t="inlineStr">
        <is>
          <t xml:space="preserve">2.16 Derivative instruments Derivatives are initially recognised at fair value on the date on which a derivative contract is entered into and are subsequently re-measured Embedded derivatives that are not closely related to their host contracts and meet the definition of a derivative are separated and fair valued through profit or loss. The Group does not separately measure embedded derivatives that meet the definition of an insurance contract or embedded derivatives that are closely related to host insurance contracts including embedded options to surrender insurance contracts for a fixed amount (or an amount based on a fixed amount and an interest rate). </t>
        </is>
      </c>
    </row>
    <row r="20">
      <c r="A20" s="4" t="inlineStr">
        <is>
          <t>Employee benefits</t>
        </is>
      </c>
      <c r="B20" s="4" t="inlineStr">
        <is>
          <t>2.17 Employee benefits Pension benefits Full-time employees of the Group are covered by various government-sponsored pension plans, under which the employees are entitled to a monthly pension based on certain formulae. These government agencies are responsible for the pension liability to these employees upon retirement. The Group contributes on a monthly basis to these pension plans. All contributions made under the government-sponsored pension plans described above are fully attributable to employees at the time of the payment and the Group is unable to forfeit any amounts contributed by it to such plans. In addition to the government-sponsored pension plans, the Group established an employee annuity fund plan pursuant to the relevant laws and regulations in the PRC, whereby the Group is required to contribute to the plan at fixed rates of the employees’ salary costs. Contributions made by the Group under the annuity fund plan that is forfeited in respect of those employees who resign from their positions prior to the full vesting of the contributions will be recorded in the public account of the annuity fund and shall not be used to offset any contributions to be made by the Group in the future. All funds in the public account will be attributed to the employees whose accounts are in normal status after the approval procedures are completed as required. Under these plans, the Group has no legal or constructive obligation for retirement benefit beyond the contributions made. Housing benefits All full-tim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year. Stock appreciation rights Compensation under the stock appreciation rights is measured based on the fair value of the liabilities incurred and is expensed over the vesting period. Valuation techniques including option pricing models are used to estimate fair value of relevant liabilities. The liability is re-measured</t>
        </is>
      </c>
    </row>
    <row r="21">
      <c r="A21" s="4" t="inlineStr">
        <is>
          <t>Share capital</t>
        </is>
      </c>
      <c r="B21" s="4" t="inlineStr">
        <is>
          <t xml:space="preserve">2.18 Share capital Ordinary shares are classified as equity. Incremental costs directly attributable to the issue of equity instruments are shown in equity as a deduction, net of tax, from the proceeds. </t>
        </is>
      </c>
    </row>
    <row r="22">
      <c r="A22" s="4" t="inlineStr">
        <is>
          <t>Other equity instruments</t>
        </is>
      </c>
      <c r="B22" s="4" t="inlineStr">
        <is>
          <t xml:space="preserve">2.19 Other equity instruments Other equity instruments are Core Tier 2 Capital Securities issued by the Group. These securities contain no contractual obligation to deliver cash or another financial asset; or to exchange financial assets or financial liabilities with another entity under conditions that are potentially unfavourable to the Group; or to be settled in the Group’s own equity instruments. Therefore, the Group classifies these securities as other equity instruments. Fees, commissions and other transaction costs of these securities’ issuance are deducted from equity. The distributions of the securities are recognised as profit distribution at the time of declaration. </t>
        </is>
      </c>
    </row>
    <row r="23">
      <c r="A23" s="4" t="inlineStr">
        <is>
          <t>Revenue recognition</t>
        </is>
      </c>
      <c r="B23" s="4" t="inlineStr">
        <is>
          <t xml:space="preserve">2.20 Revenue recognition Turnover of the Group represents the total revenues which include the following: Premiums Premiums from long-term insurance contracts are recognised as revenue when due from the policyholders. Premiums from the sale of short duration accident and health insurance products are recorded when written and are accreted to earnings on a pro-rata Policy fee income The policy fee income for investment contracts mainly consists of acquisition costs and various fees (handling fees and management fees, etc.) over the period of which the service is provided. Policy fee income net of certain acquisition costs is amortised over the expected life of the contracts and recognised as other income. Investment income Investment income comprises interest income from term deposits, cash and cash equivalents, debt securities, securities purchased under agreements to resell, loans and dividend income from equity securities. Interest income is recorded on an accrual basis using the effective interest rate method. Dividend income is recognised when the right to receive dividend payment is established. </t>
        </is>
      </c>
    </row>
    <row r="24">
      <c r="A24" s="4" t="inlineStr">
        <is>
          <t>Finance costs</t>
        </is>
      </c>
      <c r="B24" s="4" t="inlineStr">
        <is>
          <t xml:space="preserve">2.21 Finance costs Interest expenses for bonds payable, securities sold under agreements to repurchase, interest-bearing loans, borrowings and lease liabilities are recognised within finance costs in net profit using the effective interest rate method. </t>
        </is>
      </c>
    </row>
    <row r="25">
      <c r="A25" s="4" t="inlineStr">
        <is>
          <t>Current and deferred income taxation</t>
        </is>
      </c>
      <c r="B25" s="4" t="inlineStr">
        <is>
          <t xml:space="preserve">2.22 Current and deferred income taxation Income tax expense for the period comprises current and deferred tax. Income tax is recognised in net profit, except to the extent that it relates to items recognised directly in OCI where the income tax is recognised in OCI. Current income tax assets and liabilities for the current period are calculated on the basis of the tax laws enacted or substantively enacted at the end of each reporting period in the jurisdictions where the Company and its subsidiaries operate and generate taxable income. Management periodically evaluates positions taken with respect to situations in which applicable tax regulations are subject to interpretation. Deferred income tax is recognised, using the liability method, on temporary differences arising between the tax bases of assets and liabilities and their carrying amounts in the consolidated financial statements. Substantively enacted tax rates are used in the determination of deferred income tax. Deferred income tax is provided on temporary differences arising on investments in subsidiaries, associates and joint ventures except where the timing of the reversal of the temporary difference can be controlled and it is probable that the temporary difference will not be reversed in the foreseeable future. The carrying amount of deferred tax assets is reviewed at the end of each reporting period and reduced to the extent that it is no longer probable that sufficient taxable profit will be available to allow all or part of the deferred tax asset to be utilised. Conversely, previously unrecognised deferred tax assets are reassessed by the end of each reporting period and are recognised to the extent that it is probable that sufficient taxable profit will be available to allow all or part of the deferred tax asset to be utilised. Deferred tax assets and liabilities are measured at the tax rates that are expected to apply to the period when the asset is realised or the liability is settled, based on tax rates (and tax laws) that have been enacted or substantively enacted at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t>
        </is>
      </c>
    </row>
    <row r="26">
      <c r="A26" s="4" t="inlineStr">
        <is>
          <t>Provisions and contingencies</t>
        </is>
      </c>
      <c r="B26" s="4" t="inlineStr">
        <is>
          <t xml:space="preserve">2.23 Provisions and contingencies Provisions are recognised when the Group has a present legal or constructive obligation as a result of past events; it is probable that an outflow of resources will be required to settle the obligation; and the amount has been reliably estimated. Provisions are not recognised for future operating losses. A contingent liability is a possible obligation that arises from past events and whose existence will only be confirmed by the occurrence or non-occurrence A contingent liability is not recognised in the consolidated statement of financial position but is disclosed in the notes to the consolidated financial statements. When a change in the probability of an outflow occurs so that such outflow is probable and can be reliably measured, it will then be recognised as a provision. </t>
        </is>
      </c>
    </row>
    <row r="27">
      <c r="A27" s="4" t="inlineStr">
        <is>
          <t>Dividend distribution</t>
        </is>
      </c>
      <c r="B27" s="4" t="inlineStr">
        <is>
          <t xml:space="preserve">2.24 Dividend distribution Dividend distribution to the Company’s equity holders is recognised as a liability in the Group’s consolidated financial statements in the year in which the dividends are approved by the Company’s equity holde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ext block [abstract]</t>
        </is>
      </c>
    </row>
    <row r="4">
      <c r="A4" s="4" t="inlineStr">
        <is>
          <t>Estimated Useful Lives for Depreciation Purposes of Property, Plant and Equipment</t>
        </is>
      </c>
      <c r="B4" s="4" t="inlineStr">
        <is>
          <t>Depreciation is computed on a straight-line basis to write down the cost of each asset to its residual value over its estimated useful lives as follows:
Estimated useful lives
Buildings 15 to 35 years
Office equipment, furniture and fixtures 3 to 11 years
Motor vehicles 4 to 8 years
Leasehold improvements Over the shorter of the remaining term of the lease and the useful li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Statement [line items]</t>
        </is>
      </c>
    </row>
    <row r="4">
      <c r="A4" s="4" t="inlineStr">
        <is>
          <t>Major Products of Long-term Insurance Contracts</t>
        </is>
      </c>
      <c r="B4" s="4" t="inlineStr">
        <is>
          <t xml:space="preserve">The table below presents the Group’s major products of long-term insurance contracts:
For the year ended 31 December
2021 2020
Product name RMB million % RMB million %
Premiums of long-term insurance contracts
Xin Xiang Zhi Zun Annuity (Celebration Version) (a) 40,851 7.52 % 42,657 7.96 %
Xin Xiang Jin Sheng Annuity (A Version)(b) 34,094 6.28 % 34,828 6.50 %
Xin Fu Ying Jia Annuity(c) 23,114 4.26 % 24,116 4.50 %
Kang Ning Whole Life(d) 15,430 2.84 % 17,553 3.27 %
Hong Ying Participating Endowment (e) 66 0.01 % 137 0.03 %
Others (f) 429,419 79.09 % 416,859 77.74 %
Total 542,974 100.00 % 536,150 100.00 %
Insurance benefits of long-term insurance contracts
Xin Xiang Zhi Zun Annuity (Celebration Version) (a) 67 0.08 % 21 0.03 %
Xin Xiang Jin Sheng Annuity (A Version)(b) 145 0.17 % 58 0.07 %
Xin Fu Ying Jia Annuity(c) 1,826 2.16 % 1,823 2.17 %
Kang Ning Whole Life(d) 5,653 6.70 % 5,075 6.05 %
Hong Ying Participating Endowment (e) 10,315 12.22 % 11,393 13.59 %
Others (f) 66,412 78.67 % 65,484 78.09 %
Total 84,418 100.00 % 83,854 100.00 %
As at 31 December 2021 As at 31 December 2020
RMB million % RMB million %
Liabilities of long-term insurance contracts
Xin Xiang Zhi Zun Annuity (Celebration Version) (a) 73,283 2.17 % 30,885 1.05 %
Xin Xiang Jin Sheng Annuity (A Version)(b) 101,608 3.01 % 64,055 2.18 %
Xin Fu Ying Jia Annuity(c) 140,196 4.15 % 114,111 3.89 %
Kang Ning Whole Life(d) 365,246 10.81 % 338,286 11.52 %
Hong Ying Participating Endowment (e) 14,479 0.43 % 24,398 0.83 %
Others (f) 2,684,791 79.43 % 2,364,798 80.53 %
Total 3,379,603 100.00 % 2,936,533 100.00 %
(a) Xin Xiang Zhi Zun Annuity (Celebration Version) is an annuity insurance contract with the options for regular premium of 3 years and 5 years paid annually or monthly. Its insured period is 10 years. This product is applicable to healthy policyholders between 2 8-day-old 68-year-old.
(b) Xin Xiang Jin Sheng Annuity (A Version) is an annuity insurance contract with the options for regular premium of 3 years and 5 years paid annually or monthly. Its insured period is 15 years. This product is applicable to healthy policyholders between 28-day-old 65-year-old .
(c) Xin Fu Ying Jia Annuity is an annuity insurance contract with the options for regular premium of 3 years, 5 years or 10 years. Its insured period extends from the effective date of Xin Fu Ying Jia Annuity to the corresponding date when policyholders reach the age of 88 28-day-old 70-year-old . 88-year-old,
(d) Kang Ning Whole Life is a whole life insurance contract with the options for single premium or regular premium of 10 years or 20 years and the payment methods of insurance are divided into single payment, annual payment, and semi-annual payment. This product is applicable to healthy policyholders under 70-year-old .
(e) Hong Ying Participating Endowment is a participating endowment insurance contract with the options for single premium or regular premium of 3 years, 5 years or 10 years. Its insured period can be 6 years, 10 years or 15 years. This product is applicable to healthy policyholders between 30-day-old 70-year-old.
(f) Others consist of various long-term insurance contracts with no significant concentration. </t>
        </is>
      </c>
    </row>
    <row r="5">
      <c r="A5" s="4" t="inlineStr">
        <is>
          <t>Claim Development for Short-term Insurance Contracts</t>
        </is>
      </c>
      <c r="B5" s="4" t="inlineStr">
        <is>
          <t>The following table indicates the claim development for short-term insurance contracts without taking into account the impacts of ceded business:
Estimated claims expenses Short-term insurance contracts (accident year)
2017 2018 2019 2020 2021 Total
RMB Million
Year end 33,926 40,601 49,727 52,589 56,938
1 year later 34,845 42,785 51,051 52,057
2 years later 34,328 41,945 50,972
3 years later 34,328 41,945
4 years later 34,328
Estimated accumulated claims expenses 34,328 41,945 50,972 52,057 56,938 236,240
Accumulated claims expenses paid (34,328 ) (41,945 ) (50,275 ) (49,157 ) (34,301 ) (210,006 )
Unpaid claims expenses — — 697 2,900 22,637 26,234
The following table indicates the claim development for short-term insurance contracts taking into account the impacts of ceded business:
Estimated claims expenses Short-term insurance contracts (accident year)
2017 2018 2019 2020 2021 Total
RMB Million
Year end 33,700 40,157 49,175 51,994 55,862
1 year later 34,560 42,280 50,414 51,260
2 years later 34,045 41,442 50,315
3 years later 34,045 41,442
4 years later 34,045
Estimated accumulated claims expenses 34,045 41,442 50,315 51,260 55,862 232,924
Accumulated claims expenses paid (34,045 ) (41,442 ) (49,629 ) (48,406 ) (33,580 ) (207,102 )
Unpaid claims expenses — — 686 2,854 22,282 25,822</t>
        </is>
      </c>
    </row>
    <row r="6">
      <c r="A6" s="4" t="inlineStr">
        <is>
          <t>Summary of Primary Financial Assets and Financial Liabilities Denominated in Currencies other than RMB, Expressed in RMB Equivalent</t>
        </is>
      </c>
      <c r="B6" s="4" t="inlineStr">
        <is>
          <t>The following table summarises primary financial assets and financial liabilities denominated in currencies other than RMB as at 31 December 2021 and 2020, expressed in RMB equivalent:
As at 31 December 2021 US dollar HK dollar GB pound EUR Others Total
Financial assets
Equity securities
- Available-for-sale 10,989 75,694 — — — 86,683
- Securities at fair value through profit or loss 4,776 897 391 1,433 927 8,424
Debt securities
- Held-to-maturity 131 — — — — 131
- Loans 1,292 — — — — 1,292
- Available-for-sale 4,696 — — — — 4,696
- Securities at fair value through profit or loss 206 — 18 11 61 296
Term deposits 7,785 — — — — 7,785
Cash and cash equivalents 1,920 198 289 56 3 2,466
Total 31,795 76,789 698 1,500 991 111,773
Financial liabilities
Interest-bearing loans and other borrowings 11,668 — 2,366 4,652 — 18,686
Total 11,668 — 2,366 4,652 — 18,686
As at 31 December 2020 US dollar HK dollar GB pound EUR Others Total
Financial assets
Equity securities
- Available-for-sale 9,711 108,493 — — — 118,204
- Securities at fair value through profit or loss 4,352 185 350 1,219 847 6,953
Debt securities
- Held-to-maturity 220 — — — — 220
- Loans 1,445 — — — — 1,445
- Available-for-sale 3,615 — — — — 3,615
- Securities at fair value through profit or loss 297 — 21 11 10 339
Term deposits 7,990 — — — — 7,990
Cash and cash equivalents 598 1,297 358 140 7 2,400
Total 28,228 109,975 729 1,370 864 141,166
Financial liabilities
Interest-bearing loans and other borrowings 11,940 — 2,444 5,172 — 19,556
Total 11,940 — 2,444 5,172 — 19,556</t>
        </is>
      </c>
    </row>
    <row r="7">
      <c r="A7" s="4" t="inlineStr">
        <is>
          <t>Contractual and Expected Undiscounted Cash Flows for Financial Assets and Liabilities and Insurance Liabilities</t>
        </is>
      </c>
      <c r="B7" s="4" t="inlineStr">
        <is>
          <t>The following tables set forth the contractual and expected undiscounted cash flows for financial assets and liabilities and insurance liabilities:
Contractual and expected cash flows (undiscounted)
As at 31 December 2021 Carrying value Without maturity Not later than 1 year Later than later than Later than later than Later than 5 years
RMB Million
Financial assets
Contractual cash inflows
Equity securities 699,457 699,457 — — — —
Debt securities 2,470,354 — 231,604 461,413 508,864 3,029,545
Loans 666,087 — 376,766 138,241 110,345 137,705
Term deposits 529,488 — 144,271 372,571 53,822 —
Statutory deposits - restricted 6,333 — 1,936 4,682 181 —
Securities purchased under agreements to resell 12,915 — 12,658 346 — —
Accrued investment income 51,097 — 49,133 1,964 — —
Premiums receivable 20,361 — 20,361 — — —
Cash and cash equivalents 60,440 — 60,440 — — —
Subtotal 4,516,532 699,457 897,169 979,217 673,212 3,167,250
Financial and insurance liabilities
Expected cash outflows
Insurance contracts 3,419,899 — 111,912 86,132 (202,368 ) (5,990,882 )
Investment contracts 313,594 — (31,671 ) 16,479 94,302 (957,814 )
Contractual cash outflows
Securities sold under agreements to repurchase 239,446 — (239,679 ) — — —
Financial liabilities at fair value through profit or loss 3,416 (3,416 ) — — — —
Annuity and other insurance balances payable 56,818 — (56,818 ) — — —
Interest-bearing loans and other borrowings 18,686 — (2,552 ) (17,122 ) — —
Bonds payable 34,994 — (332 ) (37,996 ) — —
Lease liabilities 2,182 — (1,093 ) (1,067 ) (203 ) (29 )
Subtotal 4,089,035 (3,416 ) (220,233 ) 46,426 (108,269 ) (6,948,725 )
Net cash inflow/(outflow) 427,497 696,041 676,936 1,025,643 564,943 (3,781,475 )
Contractual and expected cash flows
As at 31 December 2020 Carrying Without Not Later than Later than Later
RMB Million
Financial assets
Contractual cash inflows
Equity securities 700,748 700,748 — — — —
Debt securities 1,865,794 — 136,885 349,334 287,939 2,260,215
Loans 658,535 — 235,901 219,840 129,813 173,729
Term deposits 545,678 — 75,364 329,191 197,867 1,753
Statutory deposits - restricted 6,333 — 297 6,098 720 —
Securities purchased under agreements to resell 7,947 — 7,947 — — —
Accrued investment income 45,200 — 44,197 565 438 —
Premiums receivable 20,730 — 20,730 — — —
Cash and cash equivalents 56,655 — 56,655 — — —
Subtotal 3,907,620 700,748 577,976 905,028 616,777 2,435,697
Financial and insurance liabilities
Expected cash outflows
Insurance contracts 2,973,225 — 190,123 151,280 (93,971 ) (5,618,867 )
Investment contracts 288,212 — (29,149 ) (13,861 ) 68,882 (798,317 )
Contractual cash outflows
Securities sold under agreements to repurchase 122,249 — (122,249 ) — — —
Financial liabilities at fair value through profit or loss 3,732 (3,732 ) — — — —
Annuity and other insurance balances payable 55,031 — (55,031 ) — — —
Interest-bearing loans and other borrowings 19,556 — (2,044 ) (4,384 ) (14,680 ) —
Bonds payable 34,992 — (328 ) (2,996 ) (36,498 ) —
Lease liabilities 2,664 — (1,273 ) (1,250 ) (331 ) (41 )
Subtotal 3,499,661 (3,732 ) (19,951 ) 128,789 (76,598 ) (6,417,225 )
Net cash inflow/(outflow) 407,959 697,016 558,025 1,033,817 540,179 (3,981,528 )</t>
        </is>
      </c>
    </row>
    <row r="8">
      <c r="A8" s="4" t="inlineStr">
        <is>
          <t>Capital Management under Insurance Institution Solvency Regulations</t>
        </is>
      </c>
      <c r="B8" s="4" t="inlineStr">
        <is>
          <t xml:space="preserve">The table below summarises the core and comprehensive solvency ratio, core capital, actual capital and minimum capital of the Company under Insurance Institution Solvency Regulations (No.1 - No.17)
As at 31 December 2021 As at 31 December 2020
RMB million RMB million
Core capital 1,020,756 1,031,947
Actual capital 1,055,768 1,066,939
Minimum capital 402,341 396,749
Core solvency ratio 254 % 260 %
Comprehensive solvency ratio 262 % 269 % </t>
        </is>
      </c>
    </row>
    <row r="9">
      <c r="A9" s="4" t="inlineStr">
        <is>
          <t>Quantitative Disclosures of Fair Value Measurement Hierarchy for Assets and Liabilities Measured at Fair Value</t>
        </is>
      </c>
      <c r="B9" s="4" t="inlineStr">
        <is>
          <t>The following table presents the Group’s quantitative disclosures of the fair value measurement hierarchy for assets and liabilities measured at fair value as at 31 December 2021:
Fair value measurement using Total
Quoted prices in active markets Significant observable inputs Significant unobservable inputs
Level 1 Level 2 Level 3
RMB million RMB million RMB million RMB million
Assets measured at fair value
Available-for-sale
- Equity securities
Funds 94,895 — — 94,895
Common stocks 233,347 23,094 — 256,441
Preferred stocks — — 52,127 52,127
Wealth management products — 5,005 — 5,005
Others 21,010 49,530 136,456 206,996
- Debt securities
Government bonds 9,208 49,353 — 58,561
Government agency bonds 31,464 228,289 — 259,753
Corporate bonds 4,705 198,442 — 203,147
Subordinated bonds 16,880 94,149 — 111,029
Others — 555 160,499 161,054
Securities at fair value through profit or loss
- Equity securities
Funds 17,572 222 — 17,794
Common stocks 43,476 2,173 — 45,649
Others 5 266 — 271
- Debt securities
Government bonds 153 1,240 — 1,393
Government agency bonds 2,346 5,643 — 7,989
Corporate bonds 6,646 83,734 45 90,425
Others 100 43,150 — 43,250
Total 481,807 784,845 349,127 1,615,779
Liabilities measured at fair value
Financial liabilities at fair value through profit or loss (3,416 ) — — (3,416 )
Investment contracts at fair value through profit or loss (9 ) — — (9 )
Total (3,425 ) — — (3,425 )
The following table presents the Group’s quantitative disclosures of the fair value measurement hierarchy for assets and liabilities measured at fair value as at 31 December 2020:
Fair value measurement using Total
Quoted prices in active markets Significant observable inputs Significant unobservable inputs
Level 1 Level 2 Level 3
RMB million RMB million RMB million RMB million
Assets measured at fair value
Available-for-sale
- Equity securities
Funds 97,476 — — 97,476
Common stocks 278,255 22,994 — 301,249
Preferred stocks — — 53,778 53,778
Wealth management products — 13,013 — 13,013
Others 11,038 41,401 96,232 148,671
- Debt securities
Government bonds 5,838 43,418 — 49,256
Government agency bonds 25,297 143,716 — 169,013
Corporate bonds 2,408 133,617 — 136,025
Subordinated bonds 6,244 75,551 — 81,795
Others — 816 143,905 144,721
Securities at fair value through profit or loss
- Equity securities
Funds 16,731 104 — 16,835
Common stocks 48,334 524 — 48,858
Others 41 221 — 262
- Debt securities
Government bonds 336 1,302 — 1,638
Government agency bonds 972 3,450 — 4,422
Corporate bonds 2,957 83,837 9 86,803
Others — 2,752 — 2,752
Total 495,927 566,716 293,924 1,356,567
Liabilities measured at fair value
Financial liabilities at fair value through profit or loss (3,732 ) — — (3,732 )
Investment contracts at fair value through profit or loss (10 ) — — (10 )
Total (3,742 ) — — (3,742 )</t>
        </is>
      </c>
    </row>
    <row r="10">
      <c r="A10" s="4" t="inlineStr">
        <is>
          <t>Summary of Information About Significant Unobservable Inputs Used for Primary Assets and Liabilities at Fair Value Classified as Level 3</t>
        </is>
      </c>
      <c r="B10" s="4" t="inlineStr">
        <is>
          <t>The table below presents information about the significant unobservable inputs used for primary financial instruments at fair value classified as Level 3 as at 31 December 2021 and 31 December 2020:
Fair value Valuation Significant unobservable Range Relationships between fair value unobservable
Equity securities 31 December 2021: 28,245 31 December 2020: 28,162 Comparable companies approach Discounts for lack of marketability 31 December 2021: 11%- 30% 31 December 2020: 12%-35% The fair value is inversely related to the discounts for lack of marketability
31 December 2021: 36,556 31 December 2020: 36,697 Net asset value method N/A N/A N/A
31 December 2021: 116,245 31 December 2020: 84,212 Discounted cash flow method Discount rate 31 December 2021: 2.69%- 9.93% 31 December 2020: 3.80%-6.07% The fair value is inversely related to discount rate
Debt securities 31 December 2021: 160,499 31 December 2020: 143,905 Discounted cash flow method Discount rate 31 December 2021: 3.21%- 9.78% 31 December 2020: 3.88%-9.82% The fair value is inversely related to discount rate</t>
        </is>
      </c>
    </row>
    <row r="11">
      <c r="A11" s="4" t="inlineStr">
        <is>
          <t>Significant unobservable inputs level 3 [member]</t>
        </is>
      </c>
    </row>
    <row r="12">
      <c r="A12" s="3" t="inlineStr">
        <is>
          <t>Statement [line items]</t>
        </is>
      </c>
    </row>
    <row r="13">
      <c r="A13" s="4" t="inlineStr">
        <is>
          <t>Summary of Size, Carrying Amount of Assets Recognised in Financial Statement and Maximum Exposure Relating to its Interest In Unconsolidated Structured Entities</t>
        </is>
      </c>
      <c r="B13" s="4" t="inlineStr">
        <is>
          <t xml:space="preserve">The size of unconsolidated structured entities as well as the Group’s carrying amount of the assets recognised in the financial statements relating to its interest in unconsolidated structured entities and the Group’s maximum exposure are shown below:
Unconsolidated structured entities
As at 31 December 2021 Size Carrying amount of assets Maximum exposure Interest held by the Group
Funds managed by affiliated entities 168,466 9,860 9,860 Investment income and service fee
Funds managed by third parties Note 1 97,988 97,988 Investment income
Trust schemes managed by affiliated entities 1,994 1,296 1,296 Investment income
Trust schemes managed by third parties Note 1 62,702 62,702 Investment income
Debt investment schemes managed by affiliated entities 39,817 15,770 15,770 Investment income and service fee
Debt investment schemes managed by third parties Note 1 51,172 51,172 Investment income
Others managed by affiliated entities Note 2 28,368 14,150 14,150 Investment income and service fee
Others managed by third parties Note 2 Note 1 107,372 107,372 Investment income
Unconsolidated structured entities
As at 31 December 2020 Size Carrying Maximum Interest held by
Funds managed by affiliated entities 158,182 8,232 8,232 Investment income and service fee
Funds managed by third parties Note 1 99,649 99,649 Investment income
Trust schemes managed by affiliated entities 2,096 1,298 1,298 Investment income
Trust schemes managed by third parties Note 1 63,229 63,229 Investment income
Debt investment schemes managed by affiliated entities 18,275 9,172 9,172 Investment income and service fee
Debt investment schemes managed by third parties Note 1 27,747 27,747 Investment income
Others managed by affiliated entities Note 2 290,937 12,681 12,681 Investment income and service fee
Others managed by third parties Note 2 Note 1 75,551 75,551 Investment income
Note 1: Funds, trust schemes, debt investment schemes and others managed by third parties were sponsored by third party financial institutions and the information related to size of these structured entities were not publicly available.
Note 2: Others included wealth management products, special asset management schemes, and asset-backed plans, etc. </t>
        </is>
      </c>
    </row>
    <row r="14">
      <c r="A14" s="4" t="inlineStr">
        <is>
          <t>Quantitative Disclosures of Fair Value Measurement Hierarchy for Assets and Liabilities Measured at Fair Value</t>
        </is>
      </c>
      <c r="B14" s="4" t="inlineStr">
        <is>
          <t>The following table presents the changes in Level 3 financial instruments for the year ended 31 December 2021:
Available-for-sale Securities at value through profit or loss Total
Debt securities Equity securities Debt securities
RMB RMB RMB million RMB
Opening balance 143,905 150,010 9 293,924
Purchases 27,415 43,661 — 71,076
Transfer into Level 3 — — 36 36
Total gains/(losses) recorded in other comprehensive income 4,073 (2,212 ) — 1,861
Disposals or exercises — (2,876 ) — (2,876 )
Maturity (14,894 ) — — (14,894 )
Closing balance 160,499 188,583 45 349,127
The following table presents the changes in Level 3 financial instruments for the year ended 31 December 2020:
Available-for-sale Securities at value through profit or loss Derivative assets Total
Debt securities Equity securities Debt securities
RMB RMB RMB million RMB RMB
Opening balance 105,650 128,899 16 428 234,993
Purchases 38,486 19,953 — — 58,439
Total gains/(losses) recorded in profit or loss — — (7 ) (121 ) (128 )
Total gains/(losses) recorded in other comprehensive income 653 7,127 — — 7,780
Disposals or exercises — (5,969 ) — (307 ) (6,276 )
Maturity (884 ) — — — (884 )
Closing balance 143,905 150,010 9 — 293,9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Financial Information of Operating Segments</t>
        </is>
      </c>
      <c r="B4" s="4" t="inlineStr">
        <is>
          <t>For the year ended 31 December 2021
Life Health Accident Others Elimination Total
RMB million
Revenues
Gross written premiums 481,311 120,609 16,407 — — 618,327
- Term life 2,501 — — — —
- Whole life 69,923 — — — —
- Endowment 97,791 — — — —
- Annuity 311,096 — — — —
Net premiums earned 480,214 114,549 16,488 — — 611,251
Investment income 160,204 10,831 496 6,856 — 178,387
Net realised gains on financial assets 18,768 1,256 58 262 — 20,344
Net fair value gains through profit or loss 2,795 187 9 1,952 — 4,943
Other income 1,228 85 — 11,826 (3,134 ) 10,005
Including: inter-segment revenue — — — 3,134 (3,134 ) —
Segment revenues 663,209 126,908 17,051 20,896 (3,134 ) 824,930
Benefits, claims and expenses
Insurance benefits and claims expenses
Life insurance death and other benefits (114,657 ) (6,656 ) (41 ) — — (121,354 )
Accident and health claims and claim adjustment expenses — (48,076 ) (6,954 ) — — (55,030 )
Increase in insurance contract liabilities (413,206 ) (28,956 ) (208 ) — — (442,370 )
Investment contract benefits (10,223 ) (405 ) — — — (10,628 )
Policyholder dividends resulting from participation in profits (26,367 ) (144 ) — — — (26,511 )
Underwriting and policy acquisition costs (38,290 ) (21,021 ) (4,835 ) (1,598 ) — (65,744 )
Finance costs (4,608 ) (308 ) (14 ) (668 ) — (5,598 )
Administrative expenses (23,339 ) (11,069 ) (2,948 ) (3,452 ) — (40,808 )
Statutory insurance fund contribution (787 ) (367 ) (99 ) — — (1,253 )
Other expenses (8,961 ) (1,307 ) (270 ) (8,063 ) 3,134 (15,467 )
Including: inter-segment expenses (2,929 ) (196 ) (9 ) — 3,134 —
Segment benefits, claims and expenses (640,438 ) (118,309 ) (15,369 ) (13,781 ) 3,134 (784,763 )
Net gains on investments of associates and joint ventures — — — 10,328 — 10,328
Including: share of profit of associates and joint ventures — — — 10,328 — 10,328
Segment results 22,771 8,599 1,682 17,443 — 50,495
Income tax 1,917
Net profit 52,412
Attributable to
- Equity holders of the Company 50,921
- Non-controlling 1,491
Other comprehensive income attributable to equity holders of the Company (5,290 ) (354 ) (16 ) 1,097 — (4,563 )
Depreciation and amortisation 2,919 1,359 368 641 — 5,287
As at 31 December 2021
Life Health Accident Others Elimination Total
RMB million
Assets
Financial assets 4,001,202 259,618 11,668 223,824 — 4,496,312
Others 9,893 16,044 569 257,953 — 284,459
Segment assets 4,011,095 275,662 12,237 481,777 — 4,780,771
Unallocated
Property, plant and equipment 54,398
Others 55,916
Total 4,891,085
Liabilities
Insurance contracts 3,180,931 228,899 10,069 — — 3,419,899
Investment contracts 296,104 17,490 — — — 313,594
Securities sold under agreements to repurchase 217,288 14,536 672 6,950 — 239,446
Others 87,371 5,276 379 22,102 — 115,128
Segment liabilities 3,781,694 266,201 11,120 29,052 — 4,088,067
Unallocated
Others 316,360
Total 4,404,427
For the year ended 31 December 2020
Life Health Accident Others Elimination Total
RMB million
Revenues
Gross written premiums 480,593 115,089 16,583 — — 612,265
- Term life 2,674 — — — —
- Whole life 73,747 — — — —
- Endowment 109,275 — — — —
- Annuity 294,897 — — — —
Net premiums earned 479,600 109,091 15,975 — — 604,666
Investment income 140,963 9,202 462 3,870 — 154,497
Net realised gains on financial assets 13,523 877 44 139 — 14,583
Net fair value gains through profit or loss 17,727 1,148 58 2,967 — 21,900
Other income 1,284 75 — 10,492 (2,448 ) 9,403
Including: inter-segment revenue — — — 2,448 (2,448 ) —
Segment revenues 653,097 120,393 16,539 17,468 (2,448 ) 805,049
Benefits, claims and expenses
Insurance benefits and claims expenses
Life insurance death and other benefits (108,862 ) (4,714 ) (33 ) — — (113,609 )
Accident and health claims and claim adjustment expenses — (44,987 ) (7,408 ) — — (52,395 )
Increase in insurance contract liabilities (382,132 ) (32,445 ) (220 ) — — (414,797 )
Investment contract benefits (9,494 ) (352 ) — — — (9,846 )
Policyholder dividends resulting from participation in profits (28,129 ) (150 ) — — — (28,279 )
Underwriting and policy acquisition costs (60,841 ) (15,921 ) (5,315 ) (2,284 ) — (84,361 )
Finance costs (2,798 ) (183 ) (7 ) (759 ) — (3,747 )
Administrative expenses (23,360 ) (8,677 ) (2,649 ) (3,020 ) — (37,706 )
Statutory insurance fund contribution (833 ) (302 ) (94 ) — — (1,229 )
Other expenses (8,575 ) (1,051 ) (241 ) (4,851 ) 2,448 (12,270 )
Including: inter-segment expenses (2,292 ) (148 ) (8 ) — 2,448 —
Segment benefits, claims and expenses (625,024 ) (108,782 ) (15,967 ) (10,914 ) 2,448 (758,239 )
Net gains on investments of associates and joint ventures — — — 7,666 — 7,666
Including: share of profit of associates and joint ventures — — — 8,336 — 8,336
Segment results 28,073 11,611 572 14,220 — 54,476
Income tax (3,103 )
Net profit 51,373
Attributable to
- Equity holders of the Company 50,257
- Non-controlling 1,116
Other comprehensive income attributable to equity holders of the Company 23,685 1,534 78 402 — 25,699
Depreciation and amortisation 3,086 1,118 351 607 — 5,162
As at 31 December 2020
Life Health Accident Others Elimination Total
RMB million
Assets
Financial assets 3,537,020 222,559 10,964 117,276 — 3,887,819
Others 10,076 14,939 675 239,584 — 265,274
Segment assets 3,547,096 237,498 11,639 356,860 — 4,153,093
Unallocated
Property, plant and equipment 52,747
Others 46,626
Total 4,252,466
Liabilities
Insurance contracts 2,767,642 195,487 10,096 — — 2,973,225
Investment contracts 271,757 16,455 — — — 288,212
Securities sold under agreements to repurchase 109,156 7,070 358 5,665 — 122,249
Others 84,668 6,013 370 23,288 — 114,339
Segment liabilities 3,233,223 225,025 10,824 28,953 — 3,498,025
Unallocated
Others 297,504
Total 3,795,529
For the year ended 31 December 2019
Life Health Accident Others Elimination Total
RMB million
Revenues
Gross written premiums 446,562 105,581 14,943 — — 567,086
- Term life 2,584 — — — —
- Whole life 61,612 — — — —
- Endowment 113,950 — — — —
- Annuity 268,416 — — — —
Net premiums earned 445,719 99,575 14,984 — — 560,278
Investment income 129,334 7,849 443 2,293 — 139,919
Net realised gains on financial assets 1,646 100 6 79 — 1,831
Net fair value gains through profit or loss 16,947 1,027 58 1,219 — 19,251
Other income 1,110 60 — 8,723 (1,673 ) 8,220
Including: inter-segment revenue — — — 1,673 (1,673 ) —
Segment revenues 594,756 108,611 15,491 12,314 (1,673 ) 729,499
Benefits, claims and expenses
Insurance benefits and claims expenses
Life insurance death and other benefits (124,194 ) (3,649 ) (34 ) — — (127,877 )
Accident and health claims and claim adjustment expenses — (44,613 ) (6,170 ) — — (50,783 )
Increase in insurance contract liabilities (303,479 ) (27,209 ) (119 ) — — (330,807 )
Investment contract benefits (8,810 ) (347 ) — — — (9,157 )
Policyholder dividends resulting from participation in profits (22,251 ) (124 ) — — — (22,375 )
Underwriting and policy acquisition costs (57,071 ) (16,554 ) (5,443 ) (2,328 ) — (81,396 )
Finance costs (3,288 ) (200 ) (12 ) (755 ) — (4,255 )
Administrative expenses (25,328 ) (9,075 ) (2,962 ) (2,918 ) — (40,283 )
Statutory insurance fund contribution (797 ) (273 ) (93 ) — — (1,163 )
Other expenses (7,120 ) (692 ) (169 ) (3,318 ) 1,673 (9,626 )
Including: inter-segment expenses (1,573 ) (95 ) (5 ) — 1,673 —
Segment benefits, claims and expenses (552,338 ) (102,736 ) (15,002 ) (9,319 ) 1,673 (677,722 )
Net gains on investments of associates and joint ventures — — — 8,011 — 8,011
Including: share of profit of associates and joint ventures — — — 9,159 — 9,159
Segment results 42,418 5,875 489 11,006 — 59,788
Income tax (781 )
Net profit 59,007
Attributable to
- Equity holders of the Company 58,281
- Non-controlling 726
Other comprehensive income attributable to equity holders of the Company 31,861 1,931 109 946 — 34,847
Depreciation and amortisation 2,671 917 312 479 — 4,379
As at 31 December 2019
Life Health Accident Others Elimination Total
RMB million
Assets
Financial assets 3,111,140 183,142 10,080 76,952 — 3,381,314
Others 8,953 12,109 572 222,983 — 244,617
Segment assets 3,120,093 195,251 10,652 299,935 — 3,625,931
Unallocated
Property, plant and equipment 51,758
Others 49,102
Total 3,726,791
Liabilities
Insurance contracts 2,385,407 158,800 8,529 — — 2,552,736
Investment contracts 252,362 15,442 — — — 267,804
Securities sold under agreements to repurchase 106,377 6,447 365 4,899 — 118,088
Others 80,820 5,687 346 23,944 — 110,797
Segment liabilities 2,824,966 186,376 9,240 28,843 — 3,049,425
Unallocated
Others 268,007
Total 3,317,4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 xml:space="preserve">Buildings Office equipment, furniture and fixtures Motor vehicles Assets under construction Leasehold improvements Total
RMB million
Cost
As at 1 January 2021 50,428 8,091 1,352 11,333 2,798 74,002
Transfers upon completion 7,208 — — (7,601 ) 182 (211 )
Additions 1,415 716 5 3,267 — 5,403
Transfers into investment properties — — — (209 ) — (209 )
Disposals (456 ) (456 ) (46 ) — (548 ) (1,506 )
As at 31 December 2021 58,595 8,351 1,311 6,790 2,432 77,479
Accumulated depreciation
As at 1 January 2021 (13,085 ) (5,433 ) (891 ) — (1,821 ) (21,230 )
Charge for the year (1,799 ) (778 ) (149 ) — (379 ) (3,105 )
Disposals 271 434 44 — 530 1,279
As at 31 December 2021 (14,613 ) (5,777 ) (996 ) — (1,670 ) (23,056 )
Impairment
As at 1 January 2021 (24 ) — — (1 ) — (25 )
Charge for the year — — — — — —
Disposals — — — — — —
As at 31 December 2021 (24 ) — — (1 ) — (25 )
Net book value
As at 1 January 2021 37,319 2,658 461 11,332 977 52,747
As at 31 December 2021 43,958 2,574 315 6,789 762 54,398
Buildings Office equipment, furniture and fixtures Motor vehicles Assets under construction Leasehold improvements Total
RMB million
Cost
As at 1 January 2020 44,771 8,368 1,364 14,378 2,619 71,500
Transfers upon completion 6,010 3 — (6,456 ) 322 (121 )
Additions 222 626 131 5,509 — 6,488
Transfers into investment properties — — — (2,098 ) — (2,098 )
Disposals (575 ) (906 ) (143 ) — (143 ) (1,767 )
As at 31 December 2020 50,428 8,091 1,352 11,333 2,798 74,002
Accumulated depreciation
As at 1 January 2020 (11,811 ) (5,484 ) (841 ) — (1,581 ) (19,717 )
Charge for the year (1,582 ) (725 ) (189 ) — (377 ) (2,873 )
Disposals 308 776 139 — 137 1,360
As at 31 December 2020 (13,085 ) (5,433 ) (891 ) — (1,821 ) (21,230 )
Impairment
As at 1 January 2020 (24 ) — — (1 ) — (25 )
Charge for the year — — — — — —
Disposals — — — — — —
As at 31 December 2020 (24 ) — — (1 ) — (25 )
Net book value
As at 1 January 2020 32,936 2,884 523 14,377 1,038 51,758
As at 31 December 2020 37,319 2,658 461 11,332 977 52,747
As at 31 December 2021, the net book value of buildings above which were in process to obtain title certificates was RMB 9,605 million (as at 31 December 2020: RMB6,159 mill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Detailed Information about in Right of Use Assets</t>
        </is>
      </c>
      <c r="B4" s="4" t="inlineStr">
        <is>
          <t>(a) Right-of-use
Buildings Others Total
RMB million
Cost
As at 1 January 2021 5,430 2 5,432
Additions 972 1 973
Deductions (1,032 ) (1 ) (1,033 )
As at 31 December 2021 5,370 2 5,372
Accumulated depreciation
As at 1 January 2021 (2,355 ) (1 ) (2,356 )
Charge for the year (1,410 ) (1 ) (1,411 )
Deductions 912 1 913
As at 31 December 2021 (2,853 ) (1 ) (2,854 )
Impairment
As at 1 January 2021 — — —
As at 31 December 2021 — — —
Net book value
As at 1 January 2021 3,075 1 3,076
As at 31 December 2021 2,517 1 2,518
Buildings Others Total
RMB million
Cost
As at 1 January 2020 4,686 2 4,688
Additions 1,157 1 1,158
Deductions (413 ) (1 ) (414 )
As at 31 December 2020 5,430 2 5,432
Accumulated depreciation
As at 1 January 2020 (1,167 ) (1 ) (1,168 )
Charge for the year (1,517 ) (1 ) (1,518 )
Deductions 329 1 330
As at 31 December 2020 (2,355 ) (1 ) (2,356 )
Impairment
As at 1 January 2020 — — —
As at 31 December 2020 — — —
Net book value
As at 1 January 2020 3,519 1 3,520
As at 31 December 2020 3,075 1 3,076</t>
        </is>
      </c>
    </row>
    <row r="5">
      <c r="A5" s="4" t="inlineStr">
        <is>
          <t>Detailed Information about in Recognized Profit or Loss Leases</t>
        </is>
      </c>
      <c r="B5" s="4" t="inlineStr">
        <is>
          <t>(b) The amounts recognised in profit or loss in relation to leases are as follows:
As at 31 As at 31
31 December 31 December 2020
RMB million RMB million
Interest on lease liabilities 96 113
Depreciation charge of right-of-use 1,411 1,518
Expense relating to short-term leases 332 260
Expense relating to leases of low-value 1 2
Total 1,840 1,8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CNY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before income tax</t>
        </is>
      </c>
      <c r="B4" s="6" t="n">
        <v>50495</v>
      </c>
      <c r="C4" s="6" t="n">
        <v>54476</v>
      </c>
      <c r="D4" s="6" t="n">
        <v>59788</v>
      </c>
    </row>
    <row r="5">
      <c r="A5" s="3" t="inlineStr">
        <is>
          <t>Adjustments for:</t>
        </is>
      </c>
    </row>
    <row r="6">
      <c r="A6" s="4" t="inlineStr">
        <is>
          <t>Investment income</t>
        </is>
      </c>
      <c r="B6" s="5" t="n">
        <v>-178387</v>
      </c>
      <c r="C6" s="5" t="n">
        <v>-154497</v>
      </c>
      <c r="D6" s="5" t="n">
        <v>-139919</v>
      </c>
    </row>
    <row r="7">
      <c r="A7" s="4" t="inlineStr">
        <is>
          <t>Net realised and unrealised gains on financial assets</t>
        </is>
      </c>
      <c r="B7" s="5" t="n">
        <v>-25287</v>
      </c>
      <c r="C7" s="5" t="n">
        <v>-36483</v>
      </c>
      <c r="D7" s="5" t="n">
        <v>-21082</v>
      </c>
    </row>
    <row r="8">
      <c r="A8" s="4" t="inlineStr">
        <is>
          <t>Insurance contracts</t>
        </is>
      </c>
      <c r="B8" s="5" t="n">
        <v>445472</v>
      </c>
      <c r="C8" s="5" t="n">
        <v>419866</v>
      </c>
      <c r="D8" s="5" t="n">
        <v>335971</v>
      </c>
    </row>
    <row r="9">
      <c r="A9" s="4" t="inlineStr">
        <is>
          <t>Depreciation and amortisation</t>
        </is>
      </c>
      <c r="B9" s="5" t="n">
        <v>5287</v>
      </c>
      <c r="C9" s="5" t="n">
        <v>5162</v>
      </c>
      <c r="D9" s="5" t="n">
        <v>4379</v>
      </c>
    </row>
    <row r="10">
      <c r="A10" s="4" t="inlineStr">
        <is>
          <t>Foreign exchange losses/(gains)</t>
        </is>
      </c>
      <c r="B10" s="5" t="n">
        <v>-645</v>
      </c>
      <c r="C10" s="5" t="n">
        <v>-119</v>
      </c>
      <c r="D10" s="5" t="n">
        <v>67</v>
      </c>
    </row>
    <row r="11">
      <c r="A11" s="4" t="inlineStr">
        <is>
          <t>Net gains on investments of associates and joint ventures</t>
        </is>
      </c>
      <c r="B11" s="5" t="n">
        <v>-10328</v>
      </c>
      <c r="C11" s="5" t="n">
        <v>-7666</v>
      </c>
      <c r="D11" s="5" t="n">
        <v>-8011</v>
      </c>
    </row>
    <row r="12">
      <c r="A12" s="3" t="inlineStr">
        <is>
          <t>Changes in operating assets and liabilities:</t>
        </is>
      </c>
    </row>
    <row r="13">
      <c r="A13" s="4" t="inlineStr">
        <is>
          <t>Increase/(decrease) in securities at fair value through profit or loss, net</t>
        </is>
      </c>
      <c r="B13" s="5" t="n">
        <v>-44527</v>
      </c>
      <c r="C13" s="5" t="n">
        <v>-21954</v>
      </c>
      <c r="D13" s="5" t="n">
        <v>6858</v>
      </c>
    </row>
    <row r="14">
      <c r="A14" s="4" t="inlineStr">
        <is>
          <t>Financial liabilities at fair value through profit or loss</t>
        </is>
      </c>
      <c r="B14" s="5" t="n">
        <v>-1478</v>
      </c>
      <c r="C14" s="5" t="n">
        <v>3004</v>
      </c>
      <c r="D14" s="5" t="n">
        <v>1213</v>
      </c>
    </row>
    <row r="15">
      <c r="A15" s="4" t="inlineStr">
        <is>
          <t>Receivables and payables</t>
        </is>
      </c>
      <c r="B15" s="5" t="n">
        <v>47129</v>
      </c>
      <c r="C15" s="5" t="n">
        <v>40598</v>
      </c>
      <c r="D15" s="5" t="n">
        <v>50625</v>
      </c>
    </row>
    <row r="16">
      <c r="A16" s="4" t="inlineStr">
        <is>
          <t>Income tax paid</t>
        </is>
      </c>
      <c r="B16" s="5" t="n">
        <v>-5862</v>
      </c>
      <c r="C16" s="5" t="n">
        <v>-3263</v>
      </c>
      <c r="D16" s="5" t="n">
        <v>-8636</v>
      </c>
    </row>
    <row r="17">
      <c r="A17" s="4" t="inlineStr">
        <is>
          <t>Interest received - securities at fair value through profit or loss</t>
        </is>
      </c>
      <c r="B17" s="5" t="n">
        <v>3753</v>
      </c>
      <c r="C17" s="5" t="n">
        <v>4120</v>
      </c>
      <c r="D17" s="5" t="n">
        <v>3811</v>
      </c>
    </row>
    <row r="18">
      <c r="A18" s="4" t="inlineStr">
        <is>
          <t>Dividends received - securities at fair value through profit or loss</t>
        </is>
      </c>
      <c r="B18" s="5" t="n">
        <v>826</v>
      </c>
      <c r="C18" s="5" t="n">
        <v>775</v>
      </c>
      <c r="D18" s="5" t="n">
        <v>964</v>
      </c>
    </row>
    <row r="19">
      <c r="A19" s="4" t="inlineStr">
        <is>
          <t>Net cash inflow/(outflow) from operating activities</t>
        </is>
      </c>
      <c r="B19" s="5" t="n">
        <v>286448</v>
      </c>
      <c r="C19" s="5" t="n">
        <v>304019</v>
      </c>
      <c r="D19" s="5" t="n">
        <v>286028</v>
      </c>
    </row>
    <row r="20">
      <c r="A20" s="3" t="inlineStr">
        <is>
          <t>CASH FLOWS FROM INVESTING ACTIVITIES</t>
        </is>
      </c>
    </row>
    <row r="21">
      <c r="A21" s="4" t="inlineStr">
        <is>
          <t>Disposals of debt investments</t>
        </is>
      </c>
      <c r="B21" s="5" t="n">
        <v>37708</v>
      </c>
      <c r="C21" s="5" t="n">
        <v>36774</v>
      </c>
      <c r="D21" s="5" t="n">
        <v>112182</v>
      </c>
    </row>
    <row r="22">
      <c r="A22" s="4" t="inlineStr">
        <is>
          <t>Maturities of debt investments</t>
        </is>
      </c>
      <c r="B22" s="5" t="n">
        <v>196596</v>
      </c>
      <c r="C22" s="5" t="n">
        <v>198640</v>
      </c>
      <c r="D22" s="5" t="n">
        <v>133519</v>
      </c>
    </row>
    <row r="23">
      <c r="A23" s="4" t="inlineStr">
        <is>
          <t>Disposals of equity investments</t>
        </is>
      </c>
      <c r="B23" s="5" t="n">
        <v>385308</v>
      </c>
      <c r="C23" s="5" t="n">
        <v>308406</v>
      </c>
      <c r="D23" s="5" t="n">
        <v>450014</v>
      </c>
    </row>
    <row r="24">
      <c r="A24" s="4" t="inlineStr">
        <is>
          <t>Disposals of property, plant and equipment</t>
        </is>
      </c>
      <c r="B24" s="5" t="n">
        <v>341</v>
      </c>
      <c r="C24" s="5" t="n">
        <v>57</v>
      </c>
      <c r="D24" s="5" t="n">
        <v>72</v>
      </c>
    </row>
    <row r="25">
      <c r="A25" s="4" t="inlineStr">
        <is>
          <t>Disposals of subsidiaries</t>
        </is>
      </c>
      <c r="B25" s="5" t="n">
        <v>559</v>
      </c>
      <c r="C25" s="5" t="n">
        <v>2175</v>
      </c>
      <c r="D25" s="5" t="n">
        <v>1432</v>
      </c>
    </row>
    <row r="26">
      <c r="A26" s="4" t="inlineStr">
        <is>
          <t>Purchases of debt investments</t>
        </is>
      </c>
      <c r="B26" s="5" t="n">
        <v>-745973</v>
      </c>
      <c r="C26" s="5" t="n">
        <v>-593917</v>
      </c>
      <c r="D26" s="5" t="n">
        <v>-504292</v>
      </c>
    </row>
    <row r="27">
      <c r="A27" s="4" t="inlineStr">
        <is>
          <t>Purchases of equity investments and subsidiaries</t>
        </is>
      </c>
      <c r="B27" s="5" t="n">
        <v>-409676</v>
      </c>
      <c r="C27" s="5" t="n">
        <v>-338306</v>
      </c>
      <c r="D27" s="5" t="n">
        <v>-545657</v>
      </c>
    </row>
    <row r="28">
      <c r="A28" s="4" t="inlineStr">
        <is>
          <t>Purchases of property, plant and equipment</t>
        </is>
      </c>
      <c r="B28" s="5" t="n">
        <v>-5475</v>
      </c>
      <c r="C28" s="5" t="n">
        <v>-7469</v>
      </c>
      <c r="D28" s="5" t="n">
        <v>-11417</v>
      </c>
    </row>
    <row r="29">
      <c r="A29" s="4" t="inlineStr">
        <is>
          <t>Investments in associates and joint ventures</t>
        </is>
      </c>
      <c r="B29" s="5" t="n">
        <v>-7072</v>
      </c>
      <c r="C29" s="5" t="n">
        <v>-14942</v>
      </c>
      <c r="D29" s="5" t="n">
        <v>-23389</v>
      </c>
    </row>
    <row r="30">
      <c r="A30" s="4" t="inlineStr">
        <is>
          <t>Decrease/(increase) in term deposits, net</t>
        </is>
      </c>
      <c r="B30" s="5" t="n">
        <v>17748</v>
      </c>
      <c r="C30" s="5" t="n">
        <v>-10947</v>
      </c>
      <c r="D30" s="5" t="n">
        <v>24102</v>
      </c>
    </row>
    <row r="31">
      <c r="A31" s="4" t="inlineStr">
        <is>
          <t>Increase/(decrease) in securities purchased under agreements to resell, net</t>
        </is>
      </c>
      <c r="B31" s="5" t="n">
        <v>-2804</v>
      </c>
      <c r="C31" s="5" t="n">
        <v>-3850</v>
      </c>
      <c r="D31" s="5" t="n">
        <v>5468</v>
      </c>
    </row>
    <row r="32">
      <c r="A32" s="4" t="inlineStr">
        <is>
          <t>Interest received</t>
        </is>
      </c>
      <c r="B32" s="5" t="n">
        <v>142311</v>
      </c>
      <c r="C32" s="5" t="n">
        <v>126848</v>
      </c>
      <c r="D32" s="5" t="n">
        <v>116846</v>
      </c>
    </row>
    <row r="33">
      <c r="A33" s="4" t="inlineStr">
        <is>
          <t>Dividends received</t>
        </is>
      </c>
      <c r="B33" s="5" t="n">
        <v>32177</v>
      </c>
      <c r="C33" s="5" t="n">
        <v>29590</v>
      </c>
      <c r="D33" s="5" t="n">
        <v>25169</v>
      </c>
    </row>
    <row r="34">
      <c r="A34" s="4" t="inlineStr">
        <is>
          <t>Increase in policy loans, net</t>
        </is>
      </c>
      <c r="B34" s="5" t="n">
        <v>-35479</v>
      </c>
      <c r="C34" s="5" t="n">
        <v>-25858</v>
      </c>
      <c r="D34" s="5" t="n">
        <v>-32707</v>
      </c>
    </row>
    <row r="35">
      <c r="A35" s="4" t="inlineStr">
        <is>
          <t>Cash received related to other investing activities</t>
        </is>
      </c>
      <c r="D35" s="5" t="n">
        <v>1141</v>
      </c>
    </row>
    <row r="36">
      <c r="A36" s="4" t="inlineStr">
        <is>
          <t>Net cash inflow/(outflow) from investing activities</t>
        </is>
      </c>
      <c r="B36" s="5" t="n">
        <v>-393731</v>
      </c>
      <c r="C36" s="5" t="n">
        <v>-292799</v>
      </c>
      <c r="D36" s="5" t="n">
        <v>-247517</v>
      </c>
    </row>
    <row r="37">
      <c r="A37" s="3" t="inlineStr">
        <is>
          <t>CASH FLOWS FROM FINANCING ACTIVITIES</t>
        </is>
      </c>
    </row>
    <row r="38">
      <c r="A38" s="4" t="inlineStr">
        <is>
          <t>Increase in securities sold under agreements to repurchase, net</t>
        </is>
      </c>
      <c r="B38" s="5" t="n">
        <v>117211</v>
      </c>
      <c r="C38" s="5" t="n">
        <v>4912</v>
      </c>
      <c r="D38" s="5" t="n">
        <v>-73552</v>
      </c>
    </row>
    <row r="39">
      <c r="A39" s="4" t="inlineStr">
        <is>
          <t>Interest paid</t>
        </is>
      </c>
      <c r="B39" s="5" t="n">
        <v>-8194</v>
      </c>
      <c r="C39" s="5" t="n">
        <v>-3779</v>
      </c>
      <c r="D39" s="5" t="n">
        <v>-3072</v>
      </c>
    </row>
    <row r="40">
      <c r="A40" s="4" t="inlineStr">
        <is>
          <t>Repayment of borrowings</t>
        </is>
      </c>
      <c r="C40" s="5" t="n">
        <v>-6505</v>
      </c>
      <c r="D40" s="5" t="n">
        <v>-365</v>
      </c>
    </row>
    <row r="41">
      <c r="A41" s="4" t="inlineStr">
        <is>
          <t>Dividends paid to equity holders of the Company</t>
        </is>
      </c>
      <c r="B41" s="5" t="n">
        <v>-18089</v>
      </c>
      <c r="C41" s="5" t="n">
        <v>-20834</v>
      </c>
      <c r="D41" s="5" t="n">
        <v>-4916</v>
      </c>
    </row>
    <row r="42">
      <c r="A42" s="4" t="inlineStr">
        <is>
          <t>Dividends paid to non-controlling interests</t>
        </is>
      </c>
      <c r="B42" s="5" t="n">
        <v>-372</v>
      </c>
      <c r="C42" s="5" t="n">
        <v>-161</v>
      </c>
      <c r="D42" s="5" t="n">
        <v>-133</v>
      </c>
    </row>
    <row r="43">
      <c r="A43" s="4" t="inlineStr">
        <is>
          <t>Proceeds from issue of bonds</t>
        </is>
      </c>
      <c r="D43" s="5" t="n">
        <v>34988</v>
      </c>
    </row>
    <row r="44">
      <c r="A44" s="4" t="inlineStr">
        <is>
          <t>Cash received from borrowings</t>
        </is>
      </c>
      <c r="C44" s="5" t="n">
        <v>6822</v>
      </c>
      <c r="D44" s="5" t="n">
        <v>123</v>
      </c>
    </row>
    <row r="45">
      <c r="A45" s="4" t="inlineStr">
        <is>
          <t>Payment of lease liabilities</t>
        </is>
      </c>
      <c r="B45" s="5" t="n">
        <v>-1517</v>
      </c>
      <c r="C45" s="5" t="n">
        <v>-1478</v>
      </c>
      <c r="D45" s="5" t="n">
        <v>-1348</v>
      </c>
    </row>
    <row r="46">
      <c r="A46" s="4" t="inlineStr">
        <is>
          <t>Cash paid for redemption of other equity instruments</t>
        </is>
      </c>
      <c r="C46" s="5" t="n">
        <v>-9060</v>
      </c>
    </row>
    <row r="47">
      <c r="A47" s="4" t="inlineStr">
        <is>
          <t>Capital injected into subsidiaries by non-controlling interests</t>
        </is>
      </c>
      <c r="B47" s="5" t="n">
        <v>22850</v>
      </c>
      <c r="C47" s="5" t="n">
        <v>22846</v>
      </c>
      <c r="D47" s="5" t="n">
        <v>12961</v>
      </c>
    </row>
    <row r="48">
      <c r="A48" s="4" t="inlineStr">
        <is>
          <t>Cash received related to other financing activities</t>
        </is>
      </c>
      <c r="C48" s="5" t="n">
        <v>1069</v>
      </c>
    </row>
    <row r="49">
      <c r="A49" s="4" t="inlineStr">
        <is>
          <t>Cash paid related to other financing activities</t>
        </is>
      </c>
      <c r="B49" s="5" t="n">
        <v>-750</v>
      </c>
      <c r="C49" s="5" t="n">
        <v>-1592</v>
      </c>
      <c r="D49" s="5" t="n">
        <v>-761</v>
      </c>
    </row>
    <row r="50">
      <c r="A50" s="4" t="inlineStr">
        <is>
          <t>Net cash inflow/(outflow) from financing activities</t>
        </is>
      </c>
      <c r="B50" s="5" t="n">
        <v>111139</v>
      </c>
      <c r="C50" s="5" t="n">
        <v>-7760</v>
      </c>
      <c r="D50" s="5" t="n">
        <v>-36075</v>
      </c>
    </row>
    <row r="51">
      <c r="A51" s="4" t="inlineStr">
        <is>
          <t>Foreign exchange gains/(losses) on cash and cash equivalents</t>
        </is>
      </c>
      <c r="B51" s="5" t="n">
        <v>-71</v>
      </c>
      <c r="C51" s="5" t="n">
        <v>-144</v>
      </c>
      <c r="D51" s="5" t="n">
        <v>55</v>
      </c>
    </row>
    <row r="52">
      <c r="A52" s="4" t="inlineStr">
        <is>
          <t>Net increase in cash and cash equivalents</t>
        </is>
      </c>
      <c r="B52" s="5" t="n">
        <v>3785</v>
      </c>
      <c r="C52" s="5" t="n">
        <v>3316</v>
      </c>
      <c r="D52" s="5" t="n">
        <v>2491</v>
      </c>
    </row>
    <row r="53">
      <c r="A53" s="4" t="inlineStr">
        <is>
          <t>Cash and cash equivalents, Beginning of the year</t>
        </is>
      </c>
      <c r="B53" s="5" t="n">
        <v>56655</v>
      </c>
      <c r="C53" s="5" t="n">
        <v>53339</v>
      </c>
      <c r="D53" s="5" t="n">
        <v>50848</v>
      </c>
    </row>
    <row r="54">
      <c r="A54" s="4" t="inlineStr">
        <is>
          <t>Cash and cash equivalents, End of the year</t>
        </is>
      </c>
      <c r="B54" s="5" t="n">
        <v>60440</v>
      </c>
      <c r="C54" s="5" t="n">
        <v>56655</v>
      </c>
      <c r="D54" s="5" t="n">
        <v>53339</v>
      </c>
    </row>
    <row r="55">
      <c r="A55" s="3" t="inlineStr">
        <is>
          <t>Analysis of balances of cash and cash equivalents</t>
        </is>
      </c>
    </row>
    <row r="56">
      <c r="A56" s="4" t="inlineStr">
        <is>
          <t>Cash at banks and in hand</t>
        </is>
      </c>
      <c r="B56" s="5" t="n">
        <v>60256</v>
      </c>
      <c r="C56" s="5" t="n">
        <v>56536</v>
      </c>
      <c r="D56" s="5" t="n">
        <v>52833</v>
      </c>
    </row>
    <row r="57">
      <c r="A57" s="4" t="inlineStr">
        <is>
          <t>Short-term bank deposits</t>
        </is>
      </c>
      <c r="B57" s="6" t="n">
        <v>184</v>
      </c>
      <c r="C57" s="6" t="n">
        <v>119</v>
      </c>
      <c r="D57" s="6" t="n">
        <v>5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 (Tables)</t>
        </is>
      </c>
      <c r="B1" s="2" t="inlineStr">
        <is>
          <t>12 Months Ended</t>
        </is>
      </c>
    </row>
    <row r="2">
      <c r="B2" s="2" t="inlineStr">
        <is>
          <t>Dec. 31, 2021</t>
        </is>
      </c>
    </row>
    <row r="3">
      <c r="A3" s="3" t="inlineStr">
        <is>
          <t>Text block [abstract]</t>
        </is>
      </c>
    </row>
    <row r="4">
      <c r="A4" s="4" t="inlineStr">
        <is>
          <t>Summary of Investment Properties</t>
        </is>
      </c>
      <c r="B4" s="4" t="inlineStr">
        <is>
          <t>Buildings
Cost
As at 1 January 2021 15,385
Additions (414 )
As at 31 December 2021 14,971
Accumulated depreciation
As at 1 January 2021 (1,168 )
Additions (429 )
As at 31 December 2021 (1,597 )
Net book value
As at 1 January 2021 14,217
As at 31 December 2021 13,374
Fair value
As at 1 January 2021 17,285
As at 31 December 2021 16,626
Buildings
Cost
As at 1 January 2020 12,898
Additions 2,487
As at 31 December 2020 15,385
Accumulated depreciation
As at 1 January 2020 (757 )
Additions (411 )
As at 31 December 2020 (1,168 )
Net book value
As at 1 January 2020 12,141
As at 31 December 2020 14,217
Fair value
As at 1 January 2020 14,870
As at 31 December 2020 17,2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Text block [abstract]</t>
        </is>
      </c>
    </row>
    <row r="4">
      <c r="A4" s="4" t="inlineStr">
        <is>
          <t>Movement of Investments in Associates and Joint Ventures</t>
        </is>
      </c>
      <c r="B4" s="4" t="inlineStr">
        <is>
          <t>2021 RMB million 2020
As at 1 January 239,584 222,983
Change of the cost 11,400 13,997
Share of profit or loss 10,328 8,336
Declared dividends (4,480 ) (5,253 )
Other equity movements 1,121 228
Impairment — (707 )
As at 31 December 257,953 239,584</t>
        </is>
      </c>
    </row>
    <row r="5">
      <c r="A5" s="4" t="inlineStr">
        <is>
          <t>Detailed Information about Movement of Investments in Associates and Joint Ventures</t>
        </is>
      </c>
      <c r="B5" s="4" t="inlineStr">
        <is>
          <t xml:space="preserve">Movement
Accounting Cost As at Change of Share of Declared Other equity Provision As at 31 December Percentage Accumulated
RMB Million RMB
Associates
China Guangfa Bank Co., Ltd. Equity Method 45,176 79,974 — 5,819 (662 ) 1,048 — 86,179 43.686 % —
Sino-Ocean Group Holding Limited Equity Method 11,245 11,285 — 589 (271 ) 296 — 11,899 29.59 % (3,217 )
China Life Property &amp; Casualty Equity Method 6,000 10,620 — 272 (214 ) (527 ) — 10,151 40.00 % —
COFCO Futures Company Limited Equity Method 1,339 1,612 — 98 (15 ) (3 ) — 1,692 35.00 % —
Sinopec Sichuan to East China Gas Equity Method 20,000 20,676 — 1,335 (608 ) 35 — 21,438 43.86 % —
China United Network Equity Method 21,801 22,433 — 602 (369 ) (22 ) — 22,644 10.29 % —
Others (iv) Equity Method 48,001 41,555 5,610 3,022 (1,042 ) (130 ) — 49,015 —
Subtotal 153,562 188,155 5,610 11,737 (3,181 ) 697 — 203,018 (3,217 )
Joint ventures
Joy City Commercial Property Fund Equity Method 6,281 5,779 — 111 (354 ) 10 — 5,546 66.67 % —
Mapleleaf Century Limited Equity Method 7,656 4,736 — (1,004 ) — 505 — 4,237 75.00 % —
Others (iv) Equity Method 48,576 40,914 5,790 (516 ) (945 ) (91 ) — 45,152 —
Subtotal 62,513 51,429 5,790 (1,409 ) (1,299 ) 424 — 54,935 —
Total 216,075 239,584 11,400 10,328 (4,480 ) 1,121 — 257,953 (3,217 )
(i) The 2020 final dividend of RMB 0.077 in cash per ordinary share was approved and declared in the Annual General Meeting of CGB on 30 June 2021. The Company received a cash dividend of RMB662 million.
(ii) The 2020 final dividend of HKD 0.09 in cash per ordinary share was approved and declared in the Annual General Meeting of Sino-Ocean on 21 May 2021. The Company received a cash dividend equivalent to RMB168 million. The 2021 interim dividend of HKD 0.055 in cash per ordinary share was approved and declared by the Board of Directors of Sino-Ocean on 19 August 2021 Sino-Ocean, the Group’s associate is listed in Hong Kong. On 31 December 2021, the stock price of Sino-Ocean was HKD per share. As at 31 December 2020, the cumulative impairment loss of RMB million for the investment in Sino-Ocean had been recognised by the Group. The Group performed an impairment test to this investment valued using the discounted future cash flow method on 31 December 2021 and no further impairment loss should be made. The impairment test involved significant assumptions including selling prices of properties under development, rental prices of investment properties and discount rates, and the Group used
(iii) The 2020 final dividend of RMB 0.0669 in cash per ordinary share was approved and declared in the Annual General Meeting of China Unicom on 11 May 2021. The Company received a cash dividend of RMB 213 million. The 2021 interim dividend of RMB 0.0488 in cash per ordinary share was approved and declared in the Annual General Meeting of China Unicom on 23 September 2021. The Company received a cash dividend equivalent to RMB 156 million. On 31 December 2021, the stock price of China Unicom was RMB 3.93 per share.
(iv) The Group invested in real estate, industrial logistics assets and other industries through these enterprises.
(v) There is no significant restriction for the Group to dispose of its other associates and joint ventures. </t>
        </is>
      </c>
    </row>
    <row r="6">
      <c r="A6" s="4" t="inlineStr">
        <is>
          <t>Major Associates and Joint Venture</t>
        </is>
      </c>
      <c r="B6" s="4" t="inlineStr">
        <is>
          <t xml:space="preserve"> As at 31 December 2021, the major associates and joint ventures of the Group are as follows:
Name Place of incorporation Percentage of equity interest held
Associates
CGB PRC 43.686 %
Sino-Ocean Hong Kong, PRC 29.59 %
CLP&amp;C PRC 40.00 %
COFCO Futures PRC 35.00 %
Pipeline Company PRC 43.86 %
China Unicom PRC 10.29 %
Joint ventures
Joy City The British Cayman Islands 66.67 %
MCL The British Virgin Islands 75.00 % As at 31 December 2020, the major associates and joint ventures of the Group are as follows:
Name Place of incorporation Percentage of equity interest held
Associates
CGB PRC 43.686 %
Sino-Ocean Hong Kong, PRC 29.59 %
CLP&amp;C PRC 40.00 %
COFCO Futures PRC 35.00 %
Pipeline Company PRC 43.86 %
China Unicom PRC 10.29 %
Joint ventures
Joy City The British Cayman Islands 66.67 %
MCL The British Virgin Islands 75.00 % </t>
        </is>
      </c>
    </row>
    <row r="7">
      <c r="A7" s="4" t="inlineStr">
        <is>
          <t>Financial Information of Major Associates and Joint Venture</t>
        </is>
      </c>
      <c r="B7" s="4" t="inlineStr">
        <is>
          <t xml:space="preserve">The following table illustrates the financial information of the Group’s major associates and joint ventures as at 31 December 2021 and for the year ended 31 December 2021:
CGB Sino-Ocean CLP&amp;C COFCO Futures Pipeline Company China Unicom Joy City MCL
RMB million RMB million RMB million RMB million RMB million RMB million RMB million RMB million
Total assets 3,359,985 281,252 120,178 25,153 37,099 593,284 10,258 24,195
Total liabilities 3,125,484 204,805 94,756 21,868 1,476 257,074 232 13,035
Total equity 234,501 76,447 25,422 3,285 35,623 336,210 10,026 11,160
Total equity attributable to equity holders of the associates and joint ventures 189,510 55,074 25,422 3,277 35,623 149,217 10,026 11,160
Total adjustments (i) 464 (7,257 ) — — 405 16,509 (1,707 ) (5,511 )
Total equity attributable to equity holders of the associates and joint ventures after adjustments 189,974 47,817 25,422 3,277 36,028 165,726 8,319 5,649
Proportion of the Group’s ownership 43.686 % 29.59 % 40.00 % 35.00 % 43.86 % 10.29 % 66.67 % 75.00 %
Gross carrying value of the investments 86,179 15,116 10,151 1,692 21,438 22,644 5,546 4,237
Impairment — (3,217 ) — — — — — —
Net carrying value of the investments 86,179 11,899 10,151 1,692 21,438 22,644 5,546 4,237
Total revenues 74,905 68,645 82,549 6,846 5,583 331,665 352 897
Net profit/(loss) 17,476 5,091 621 281 3,081 14,416 333 28
Other comprehensive income 2,416 (35 ) (766 ) (8 ) — (27 ) 15 447
Total comprehensive income 19,892 5,056 (145 ) 273 3,081 14,389 348 475
The following table illustrates the financial information of the Group’s major associates and joint ventures as at 31 December 2020 and for the year ended 31 December 2020:
CGB Sino-Ocean CLP&amp;C COFCO Futures Pipeline Company China Unicom Joy City MCL
RMB million RMB million RMB million RMB million RMB million RMB million RMB million RMB million
Total assets 3,027,972 263,528 106,930 20,567 34,933 582,475 10,306 24,196
Total liabilities 2,809,822 193,806 80,379 17,512 1,068 251,001 85 13,342
Total equity 218,150 69,722 26,551 3,055 33,865 331,474 10,221 10,854
Total equity attributable to equity holders of the associates and joint ventures 173,159 52,273 26,551 3,048 33,865 147,709 10,221 10,854
Total adjustments (i) 2,612 (6,528 ) — — 427 16,981 (1,552 ) (4,540 )
Total equity attributable to equity holders of the associates and joint ventures after adjustments 175,771 45,745 26,551 3,048 34,292 164,690 8,669 6,314
Proportion of the Group’s ownership 43.686 % 29.59 % 40.00 % 35.00 % 43.86 % 10.29 % 66.67 % 75.00 %
Gross carrying value of the investments 79,974 14,502 10,620 1,612 20,676 22,433 5,779 4,736
Impairment — (3,217 ) — — — — — —
Net carrying value of the investments 79,974 11,285 10,620 1,612 20,676 22,433 5,779 4,736
Total revenues 80,525 61,271 77,990 2,193 5,259 306,490 360 853
Net profit/(loss) 13,812 4,675 1,730 208 2,823 12,525 339 185
Other comprehensive income (1,944 ) 630 1,991 (5 ) — (1,706 ) (25 ) 650
Total comprehensive income 11,868 5,305 3,721 203 2,823 10,819 314 835
(i) Including adjustments for the difference of accounting policies, fair value and others. The Group had no contingent liabilities with the associates and joint ventures as at 31 December 2021 and 31 December 2020. The Group had a capital contribution commitment of RMB 20,730 million with associates and joint ventures as at 31 December 2021 (as at 31 December 2020: RMB25,364 million). The capital contribution commitment amount has been included in the capital commitments in Note 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Assets (Tables)</t>
        </is>
      </c>
      <c r="B1" s="2" t="inlineStr">
        <is>
          <t>12 Months Ended</t>
        </is>
      </c>
    </row>
    <row r="2">
      <c r="B2" s="2" t="inlineStr">
        <is>
          <t>Dec. 31, 2021</t>
        </is>
      </c>
    </row>
    <row r="3">
      <c r="A3" s="3" t="inlineStr">
        <is>
          <t>Text block [abstract]</t>
        </is>
      </c>
    </row>
    <row r="4">
      <c r="A4" s="4" t="inlineStr">
        <is>
          <t>Summary of Held-to-Maturity Securities</t>
        </is>
      </c>
      <c r="B4" s="4" t="inlineStr">
        <is>
          <t xml:space="preserve">10.1 Held-to-maturity
As at 31 December 2021 As at 31 December 2020
RMB million RMB million
Debt securities
Government bonds 349,370 265,198
Government agency bonds 911,451 617,515
Corporate bonds 209,627 201,988
Subordinated bonds 63,305 104,668
Total 1,533,753 1,189,369
Debt securities
Listed in Mainland, PRC 246,134 215,671
Listed in Hong Kong, PRC 87 148
Listed overseas 44 70
Unlisted (i) 1,287,488 973,480
Total 1,533,753 1,189,369
(i) Unlisted debt securities include those traded on the Chinese interbank market. </t>
        </is>
      </c>
    </row>
    <row r="5">
      <c r="A5" s="4" t="inlineStr">
        <is>
          <t>Summary of Fair Value Hierarchy of Financial Assets</t>
        </is>
      </c>
      <c r="B5" s="4" t="inlineStr">
        <is>
          <t>As at 31 December 2021 As at 31 December 2020
Level 1 Level 2 Total Level 1 Level 2 Total
Debt securities - fair value hierarchy RMB RMB RMB RMB RMB RMB
Government bonds 68,300 314,113 382,413 37,134 238,636 275,770
Government agency bonds 74,241 895,343 969,584 71,715 559,488 631,203
Corporate bonds 7,911 211,882 219,793 4,433 205,440 209,873
Subordinated bonds — 66,481 66,481 12,332 96,362 108,694
Total 150,452 1,487,819 1,638,271 125,614 1,099,926 1,225,540</t>
        </is>
      </c>
    </row>
    <row r="6">
      <c r="A6" s="4" t="inlineStr">
        <is>
          <t>Contractual Maturity Schedule of Held-to-Maturity Securities</t>
        </is>
      </c>
      <c r="B6" s="4" t="inlineStr">
        <is>
          <t>Debt securities - Contractual maturity schedule As at 31 December 2021 As at 31
Maturing:
Within one year 55,370 25,520
After one year but within five years 147,786 146,463
After five years but within ten years 163,479 206,134
After ten years 1,167,118 811,252
Total 1,533,753 1,189,369</t>
        </is>
      </c>
    </row>
    <row r="7">
      <c r="A7" s="4" t="inlineStr">
        <is>
          <t>Summary of Loans</t>
        </is>
      </c>
      <c r="B7" s="4" t="inlineStr">
        <is>
          <t xml:space="preserve">10.2 Loans
As at 31 December 2021 As at 31 December 2020
RMB million RMB million
Policy loans (i) 236,209 200,730
Other loans 433,697 460,248
Total 669,906 660,978
Impairment (3,819 ) (2,443 )
Net value 666,087 658,535
As at 31 December 2021 As at 31 December 2020
RMB million RMB million
Maturing:
Within one year 348,940 231,291
After one year but within five years 182,493 287,196
After five years but within ten years 106,319 114,885
After ten years 32,154 27,606
Total 669,906 660,978
Impairment (3,819 ) (2,443 )
Net value 666,087 658,535
(i) As at 31 December 2021, maturities of policy loans were within 6 months (as at 31 December 2020: same). </t>
        </is>
      </c>
    </row>
    <row r="8">
      <c r="A8" s="4" t="inlineStr">
        <is>
          <t>Summary of Term Deposits Maturity</t>
        </is>
      </c>
      <c r="B8" s="4" t="inlineStr">
        <is>
          <t>10.3 Term deposits
As at 31 December 2021 As at 31 December 2020
RMB million RMB million
Maturing:
Within one year 135,301 63,090
After one year but within five years 394,187 480,848
After five years but within ten years — 1,740
Total 529,488 545,678</t>
        </is>
      </c>
    </row>
    <row r="9">
      <c r="A9" s="4" t="inlineStr">
        <is>
          <t>Summary of Restricted Statutory Deposits Maturity</t>
        </is>
      </c>
      <c r="B9" s="4" t="inlineStr">
        <is>
          <t>10.4 Statutory deposits - restricted
As at 31 December 2021 As at 31 December 2020
RMB million RMB million
Contractual maturity schedule:
Within one year 1,720 —
After one year but within five years 4,613 6,333
Total 6,333 6,333</t>
        </is>
      </c>
    </row>
    <row r="10">
      <c r="A10" s="4" t="inlineStr">
        <is>
          <t>Summary of Available-for-Sale Securities</t>
        </is>
      </c>
      <c r="B10" s="4" t="inlineStr">
        <is>
          <t>10.5 Available-for-sale
As at 31 December 2021 As at 31 December 2020
RMB million RMB million
Available-for-sale
Debt securities
Government bonds 58,561 49,256
Government agency bonds 259,753 169,013
Corporate bonds 203,147 136,025
Subordinated bonds 111,029 81,795
Others (i) 161,054 144,721
Subtotal 793,544 580,810
Equity securities
Funds 94,895 97,476
Common stocks 256,441 301,249
Preferred stocks 52,127 53,778
Wealth management products 5,005 13,013
Others (i) 206,996 148,671
Subtotal 615,464 614,187
Available-for-sale
Equity securities
Others (i) 20,279 20,606
Total 1,429,287 1,215,603
(i) Other available-for-sale
As at 31 December 2021 As at 31 December 2020
RMB million RMB million
Debt securities
Listed in Mainland, PRC 86,145 42,154
Unlisted 707,399 538,656
Subtotal 793,544 580,810
Equity securities
Listed in Mainland, PRC 238,155 200,254
Listed in Hong Kong, PRC 75,694 108,493
Listed overseas 28 278
Unlisted 321,866 325,768
Subtotal 635,743 634,793
Total 1,429,287 1,215,603</t>
        </is>
      </c>
    </row>
    <row r="11">
      <c r="A11" s="4" t="inlineStr">
        <is>
          <t>Contractual Maturity Schedule of Available-for-Sale Securities</t>
        </is>
      </c>
      <c r="B11" s="4" t="inlineStr">
        <is>
          <t>As at 31 December 2021 As at 31 December 2020
Debt securities - Contractual maturity schedule RMB million RMB million
Maturing:
Within one year 36,597 36,870
After one year but within five years 179,476 125,202
After five years but within ten years 318,992 271,394
After ten years 258,479 147,344
Total 793,544 580,810</t>
        </is>
      </c>
    </row>
    <row r="12">
      <c r="A12" s="4" t="inlineStr">
        <is>
          <t>Summary of Securities at Fair Value through Profit or Loss</t>
        </is>
      </c>
      <c r="B12" s="4" t="inlineStr">
        <is>
          <t xml:space="preserve">10.6 Securities at fair value through profit or loss
As at As at
RMB million RMB million
Debt securities
Government bonds 1,393 1,638
Government agency bonds 7,989 4,422
Corporate bonds 90,425 86,803
Others 43,250 2,752
Subtotal 143,057 95,615
Equity securities
Funds 17,794 16,835
Common stocks 45,649 48,858
Others 271 262
Subtotal 63,714 65,955
Total 206,771 161,570
Debt securities
Listed in Mainland, PRC 29,934 32,333
Listed in Hong Kong, PRC 23 72
Listed overseas 273 262
Unlisted 112,827 62,948
Subtotal 143,057 95,615
Equity securities
Listed in Mainland, PRC 45,817 51,629
Listed in Hong Kong, PRC 736 80
Listed overseas 4,849 4,213
Unlisted 12,312 10,033
Subtotal 63,714 65,955
Total 206,771 161,570
Unlisted debt securities include those traded on the Chinese interbank market and those not publicly traded. Unlisted equity securities include those not traded on stock exchanges, which are mainly open-ended funds with public market price quotations. </t>
        </is>
      </c>
    </row>
    <row r="13">
      <c r="A13" s="4" t="inlineStr">
        <is>
          <t>Contractual Maturity Schedule of Securities Purchased under Agreements to Resell</t>
        </is>
      </c>
      <c r="B13" s="4" t="inlineStr">
        <is>
          <t>10.7 Securities purchased under agreements to resell
As at 31 December 2021 As at 31 December 2020
RMB million RMB million
Maturing:
Within 30 days 11,896 7,947
Above 30 1,019 —
Total 12,915 7,947</t>
        </is>
      </c>
    </row>
    <row r="14">
      <c r="A14" s="4" t="inlineStr">
        <is>
          <t>Summary of Accrued Investment Income</t>
        </is>
      </c>
      <c r="B14" s="4" t="inlineStr">
        <is>
          <t>10.8 Accrued investment income
As at 31 December 2021 As at 31 December 2020
RMB million RMB million
Bank deposits 12,735 12,570
Debt securities 31,900 26,454
Others 6,462 6,176
Total 51,097 45,200
Current 49,031 44,197
Non-current 2,066 1,003
Total 51,097 45,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Text block [abstract]</t>
        </is>
      </c>
    </row>
    <row r="4">
      <c r="A4" s="4" t="inlineStr">
        <is>
          <t>Carrying Value and Estimated Fair Value of Major Financial Assets and Liabilities, and Investment Contracts</t>
        </is>
      </c>
      <c r="B4" s="4" t="inlineStr">
        <is>
          <t xml:space="preserve">The table below presents the carrying value and estimated fair value of major financial assets and liabilities, and investment contracts:
Carrying value Estimated fair value (i)
As at 31 December As at 31 December 2020 As at 31 December 2021 As at 31 December 2020
RMB million RMB million RMB million RMB million
Held-to-maturity 1,533,753 1,189,369 1,638,271 1,225,540
Loans (iii) 666,087 658,535 686,005 667,545
Term deposits 529,488 545,678 529,488 545,678
Statutory deposits - restricted 6,333 6,333 6,333 6,333
Available-for-sale 1,409,008 1,194,997 1,409,008 1,194,997
Securities at fair value through profit or loss 206,771 161,570 206,771 161,570
Securities purchased under agreements to resell 12,915 7,947 12,915 7,947
Cash and cash equivalents 60,440 56,655 60,440 56,655
Investment contracts (iii) (313,594 ) (288,212 ) (299,727 ) (276,521 )
Financial liabilities at fair value through profit or loss (3,416 ) (3,732 ) (3,416 ) (3,732 )
Securities sold under agreements to repurchase (239,446 ) (122,249 ) (239,446 ) (122,249 )
Bonds payable (34,994 ) (34,992 ) (35,898 ) (35,602 )
Interest-bearing loans and borrowings (18,686 ) (19,556 ) (18,686 ) (19,556 )
(i) The estimates and judgements to determine the fair value of financial assets are described in Note 3.2.
(ii) The fair value of held-to-maturity
(iii) Investment contracts at fair value through profit or loss have quoted prices in active markets, and therefore, their fair value was classified as Level 1. The fair value of policy loans approximated its carrying value. The fair values of other loans and investment contracts at amortised cost were determined using valuation techniques, with consideration of the present value of expected cash flows arising from contracts using a risk-adjusted discount rate, allowing for the risk-free rate available on the valuation date, credit risk and risk margin associated with the future cash flows. The fair values of other loans and investment contracts at amortised cost were classified as Level 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insurance Assets (Tables)</t>
        </is>
      </c>
      <c r="B1" s="2" t="inlineStr">
        <is>
          <t>12 Months Ended</t>
        </is>
      </c>
    </row>
    <row r="2">
      <c r="B2" s="2" t="inlineStr">
        <is>
          <t>Dec. 31, 2021</t>
        </is>
      </c>
    </row>
    <row r="3">
      <c r="A3" s="3" t="inlineStr">
        <is>
          <t>Text block [abstract]</t>
        </is>
      </c>
    </row>
    <row r="4">
      <c r="A4" s="4" t="inlineStr">
        <is>
          <t>Summary of Reinsurance Assets</t>
        </is>
      </c>
      <c r="B4" s="4" t="inlineStr">
        <is>
          <t>As at 31 December 2021 As at 31
Long-term insurance contracts ceded (Note 15) 4,910 4,228
Due from reinsurance companies 485 1,135
Ceded unearned premiums (Note 15) 823 523
Claims recoverable from reinsurers (Note 15) 412 209
Total 6,630 6,095
Current 1,720 1,867
Non-current 4,910 4,228
Total 6,630 6,09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Text block [abstract]</t>
        </is>
      </c>
    </row>
    <row r="4">
      <c r="A4" s="4" t="inlineStr">
        <is>
          <t>Summary of Other Assets</t>
        </is>
      </c>
      <c r="B4" s="4" t="inlineStr">
        <is>
          <t>As at 31 December 2021 As at 31
Investments receivable and prepaid 9,493 1,559
Land use rights(i) 8,011 8,056
Disbursements 5,327 5,866
Automated policy loans 3,673 3,522
Tax prepaid 3,353 2,257
Due from related parties 717 728
Prepayments to constructors 101 187
Others 8,884 6,865
Total 39,559 29,040
Current 30,713 19,717
Non-current 8,846 9,323
Total 39,559 29,040
(i) The Group’s right-of-use right-of-us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Insurance Contracts (Tables)</t>
        </is>
      </c>
      <c r="B1" s="2" t="inlineStr">
        <is>
          <t>12 Months Ended</t>
        </is>
      </c>
    </row>
    <row r="2">
      <c r="B2" s="2" t="inlineStr">
        <is>
          <t>Dec. 31, 2021</t>
        </is>
      </c>
    </row>
    <row r="3">
      <c r="A3" s="3" t="inlineStr">
        <is>
          <t>Statement [line items]</t>
        </is>
      </c>
    </row>
    <row r="4">
      <c r="A4" s="4" t="inlineStr">
        <is>
          <t>Summary of Components of Expense Assumptions</t>
        </is>
      </c>
      <c r="B4" s="4" t="inlineStr">
        <is>
          <t xml:space="preserve">Individual Life Group Life
RMB Per Policy % of RMB Per Policy % of
As at 31 December 2021 45.00 0.85%~0.90 % 25.00 0.90 %
As at 31 December 2020 45.00 0.85%~0.90 % 25.00 0.90 % </t>
        </is>
      </c>
    </row>
    <row r="5">
      <c r="A5" s="4" t="inlineStr">
        <is>
          <t>Summary of Net Liabilities of Insurance Contracts</t>
        </is>
      </c>
      <c r="B5" s="4" t="inlineStr">
        <is>
          <t>(b) Net liabilities of insurance contracts
As at 31 December 2021 As at 31
Gross
Long-term insurance contracts 3,379,603 2,936,533
Short-term insurance contracts
- Claims and claim adjustment expenses 26,234 21,991
- Unearned premiums 14,062 14,701
Total, gross 3,419,899 2,973,225
Recoverable from reinsurers
Long-term insurance contracts (Note 13) (4,910 ) (4,228 )
Short-term insurance contracts
- Claims and claim adjustment expenses (Note 13) (412 ) (209 )
- Unearned premiums (Note 13) (823 ) (523 )
Total, ceded (6,145 ) (4,960 )
Net
Long-term insurance contracts 3,374,693 2,932,305
Short-term insurance contracts
- Claims and claim adjustment expenses 25,822 21,782
- Unearned premiums 13,239 14,178
Total, net 3,413,754 2,968,265</t>
        </is>
      </c>
    </row>
    <row r="6">
      <c r="A6" s="4" t="inlineStr">
        <is>
          <t>Summary of Movements in Liabilities of Short-Term Insurance Contracts</t>
        </is>
      </c>
      <c r="B6" s="4" t="inlineStr">
        <is>
          <t>The table below presents movements in claims and claim adjustment expense reserve:
2021 2020
Notified claims 4,319 2,781
Incurred but not reported 17,672 15,623
Total as at 1 January - Gross 21,991 18,404
Cash paid for claims settled
- Cash paid for current year claims (34,301 ) (32,804 )
- Cash paid for prior year claims (17,783 ) (16,682 )
Claims incurred
- Claims arising in current year 56,938 52,589
- Claims arising in prior years (611 ) 484
Total as at 31 December - Gross 26,234 21,991
Notified claims 4,197 4,319
Incurred but not reported 22,037 17,672
Total as at 31 December - Gross 26,234 21,991</t>
        </is>
      </c>
    </row>
    <row r="7">
      <c r="A7" s="4" t="inlineStr">
        <is>
          <t>Summary of Movements in Unearned Premium Reserves</t>
        </is>
      </c>
      <c r="B7" s="4" t="inlineStr">
        <is>
          <t>The table below presents movements in unearned premium reserves:
2021 2020
RMB million RMB million
Gross Ceded Net Gross Ceded Net
As at 1 January 14,701 (523 ) 14,178 13,001 (369 ) 12,632
Increase 14,062 (823 ) 13,239 14,701 (523 ) 14,178
Release (14,701 ) 523 (14,178 ) (13,001 ) 369 (12,632 )
As at 31 December 14,062 (823 ) 13,239 14,701 (523 ) 14,178</t>
        </is>
      </c>
    </row>
    <row r="8">
      <c r="A8" s="4" t="inlineStr">
        <is>
          <t>Summary of Movements in Liabilities of Long-Term Insurance Contracts</t>
        </is>
      </c>
      <c r="B8" s="4" t="inlineStr">
        <is>
          <t xml:space="preserve">The table below presents movements in the liabilities of long-term insurance contracts:
2021 2020
RMB million RMB million
As at 1 January 2,936,533 2,521,331
Premiums 542,974 536,150
Release of liabilities (i) (287,705 ) (288,959 )
Accretion of interest 148,504 129,679
Change in assumptions
- Change in discount rates 30,701 35,071
- Change in other assumptions (ii) 7,574 3,472
Other movements 1,022 (211 )
As at 31 December 3,379,603 2,936,533
(i) The release of liabilities mainly consists of release due to death or other benefits and related expenses, release of residual margin and change of reserves for claims and claim adjustment expenses.
(ii) For the year ended 31 December 2021, the change in other assumptions was mainly caused by the change in morbidity rate assumptions of certain products, which increased insurance contract liabilities by RMB 5,897 million. This change reflected the Group’s most recent experience and future expectations about the morbidity rates as at the reporting date. Changes in assumptions other than morbidity rates increased insurance contract liabilities by RMB 1,677 million. For the year ended 31 December 2020, the change in other assumptions was mainly caused by the change in morbidity rate assumptions of certain products, which increased insurance contract liabilities by RMB 2,081 million. This change reflected the Group’s most recent experience and future expectations about the morbidity rates as at the reporting date. Changes in assumptions other than morbidity rates increased insurance contract liabilities by RMB 1,391 million. </t>
        </is>
      </c>
    </row>
    <row r="9">
      <c r="A9" s="4" t="inlineStr">
        <is>
          <t>Investment returns of asset portfolio backing [member]</t>
        </is>
      </c>
    </row>
    <row r="10">
      <c r="A10" s="3" t="inlineStr">
        <is>
          <t>Statement [line items]</t>
        </is>
      </c>
    </row>
    <row r="11">
      <c r="A11" s="4" t="inlineStr">
        <is>
          <t>Summary of Assumed Discount Rates with Risk Margin</t>
        </is>
      </c>
      <c r="B11" s="4" t="inlineStr">
        <is>
          <t xml:space="preserve">The assumed discount rates with risk margin are as follows:
Discount rate assumptions
As at 31 December 2021 4.85 %
As at 31 December 2020 4.85 % </t>
        </is>
      </c>
    </row>
    <row r="12">
      <c r="A12" s="4" t="inlineStr">
        <is>
          <t>Yield curve of reserve computation benchmark for insurance contracts [member]</t>
        </is>
      </c>
    </row>
    <row r="13">
      <c r="A13" s="3" t="inlineStr">
        <is>
          <t>Statement [line items]</t>
        </is>
      </c>
    </row>
    <row r="14">
      <c r="A14" s="4" t="inlineStr">
        <is>
          <t>Summary of Assumed Discount Rates with Risk Margin</t>
        </is>
      </c>
      <c r="B14" s="4" t="inlineStr">
        <is>
          <t xml:space="preserve">The assumed spot discount rates with risk margin are as follows:
Discount rate assumptions
As at 31 December 2021 2.88%~4.80 %
As at 31 December 2020 3.09%~4.8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 Contracts (Tables)</t>
        </is>
      </c>
      <c r="B1" s="2" t="inlineStr">
        <is>
          <t>12 Months Ended</t>
        </is>
      </c>
    </row>
    <row r="2">
      <c r="B2" s="2" t="inlineStr">
        <is>
          <t>Dec. 31, 2021</t>
        </is>
      </c>
    </row>
    <row r="3">
      <c r="A3" s="3" t="inlineStr">
        <is>
          <t>Text block [abstract]</t>
        </is>
      </c>
    </row>
    <row r="4">
      <c r="A4" s="4" t="inlineStr">
        <is>
          <t>Summary of Investment Contracts</t>
        </is>
      </c>
      <c r="B4" s="4" t="inlineStr">
        <is>
          <t>As at 31 December 2021 As at
Investment contracts with DPF at amortised cost 68,544 64,950
Investment contracts without DPF
- At amortised cost 245,041 223,252
- At fair value through profit or loss 9 10
Total 313,594 288,212</t>
        </is>
      </c>
    </row>
    <row r="5">
      <c r="A5" s="4" t="inlineStr">
        <is>
          <t>Movements of Investment Contracts with DPF</t>
        </is>
      </c>
      <c r="B5" s="4" t="inlineStr">
        <is>
          <t>The table below presents movements of investment contracts with DPF:
2021 2020
RMB million RMB million
As at 1 January 64,950 61,657
Deposits received 4,910 5,000
Deposits withdrawn, payments on death and other benefits (2,711 ) (3,008 )
Policy fees deducted from account balances (41 ) (39 )
Interest credited 1,436 1,340
As at 31 December 68,544 64,9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Bearing Loans and Borrowings (Tables)</t>
        </is>
      </c>
      <c r="B1" s="2" t="inlineStr">
        <is>
          <t>12 Months Ended</t>
        </is>
      </c>
    </row>
    <row r="2">
      <c r="B2" s="2" t="inlineStr">
        <is>
          <t>Dec. 31, 2021</t>
        </is>
      </c>
    </row>
    <row r="3">
      <c r="A3" s="3" t="inlineStr">
        <is>
          <t>Text block [abstract]</t>
        </is>
      </c>
    </row>
    <row r="4">
      <c r="A4" s="4" t="inlineStr">
        <is>
          <t>Summary of Interest Bearing Loans and Borrowings</t>
        </is>
      </c>
      <c r="B4" s="4" t="inlineStr">
        <is>
          <t xml:space="preserve">Maturity date Interest rate As at 31 December 2021 RMB million As at
Credit loans 5 January 2022 1.80 % 563 626
Guaranteed loans 13 January 2022 1.50 % 913 1,015
Guaranteed loans 9 March 2022 EURLIBOR+3.00 %(i) 794 883
Guaranteed loans 8 September 2023 3.10 % 2,383 2,648
Credit loans 25 June 2024 3.08 % 2,366 2,444
Credit loans 16 September 2024 3.30 % 5,483 5,611
Credit loans 27 September 2024 USD LIBOR+1.00 %(ii) 6,184 6,329
Total 18,686 19,556
(i) 3.00% when EURIBOR is negative.
(ii) 1.00% when USD LIBOR is negati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nds Payable (Tables)</t>
        </is>
      </c>
      <c r="B1" s="2" t="inlineStr">
        <is>
          <t>12 Months Ended</t>
        </is>
      </c>
    </row>
    <row r="2">
      <c r="B2" s="2" t="inlineStr">
        <is>
          <t>Dec. 31, 2021</t>
        </is>
      </c>
    </row>
    <row r="3">
      <c r="A3" s="3" t="inlineStr">
        <is>
          <t>Text Block 1 [Abstract]</t>
        </is>
      </c>
    </row>
    <row r="4">
      <c r="A4" s="4" t="inlineStr">
        <is>
          <t>Summary of Bonds Payable at Par Value</t>
        </is>
      </c>
      <c r="B4" s="4" t="inlineStr">
        <is>
          <t>The following table presents the par value of the bonds payable:
Issue date Maturity date Interest rate p.a. As at RMB million As at RMB million
22 March 2019 22 March 2029 4.28 % 35,000 35,000
Total 35,000 3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sation and Principal Activities</t>
        </is>
      </c>
      <c r="B1" s="2" t="inlineStr">
        <is>
          <t>12 Months Ended</t>
        </is>
      </c>
    </row>
    <row r="2">
      <c r="B2" s="2" t="inlineStr">
        <is>
          <t>Dec. 31, 2021</t>
        </is>
      </c>
    </row>
    <row r="3">
      <c r="A3" s="3" t="inlineStr">
        <is>
          <t>Text block [abstract]</t>
        </is>
      </c>
    </row>
    <row r="4">
      <c r="A4" s="4" t="inlineStr">
        <is>
          <t>Organisation and Principal Activities</t>
        </is>
      </c>
      <c r="B4" s="4" t="inlineStr">
        <is>
          <t xml:space="preserve">1 ORGANISATION AND PRINCIPAL ACTIVITIES China Life Insurance Company Limited (the “Company”) was established in the People’s Republic of China (“China” or the “PRC”) on 30 June 2003 as a joint stock company with limited liability as part of a group restructuring of China Life Insurance (Group) Company (“CLIC”, formerly China Life Insurance Company) and its subsidiaries (the “Restructuring”). The Company and its subsidiaries are hereinafter collectively referred to as the “Group”. The Group’s principal activities are the writing of life, health, accident and other types of personal insurance business; reinsurance business for personal insurance business; fund management business permitted by national laws and regulations or approved by the State Council of the People’s Republic of China, etc. The Company is a joint stock company incorporated in the PRC with limited liability. The address of its registered office is 16 Financial Street, Xicheng District, Beijing, the PRC. The Company is listed on the New York Stock Exchange, the Stock Exchange of Hong Kong Limited, and the Shanghai Stock Exchange. These consolidated financial statements are presented in millions of Renminbi (“RMB million”) unless otherwise stated. These consolidated financial statements have been approved and authorised for issue by the Board of Directors on 24 March 202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12 Months Ended</t>
        </is>
      </c>
    </row>
    <row r="2">
      <c r="B2" s="2" t="inlineStr">
        <is>
          <t>Dec. 31, 2021</t>
        </is>
      </c>
    </row>
    <row r="3">
      <c r="A3" s="3" t="inlineStr">
        <is>
          <t>Text block [abstract]</t>
        </is>
      </c>
    </row>
    <row r="4">
      <c r="A4" s="4" t="inlineStr">
        <is>
          <t>Summary of Securities Sold under Agreements to Repurchase</t>
        </is>
      </c>
      <c r="B4" s="4" t="inlineStr">
        <is>
          <t>As at 31 December 2021 As at 31 December 2020
RMB million RMB million
Interbank market 181,121 97,974
Stock exchange market 58,325 24,275
Total 239,446 122,249
Maturing:
Within 30 days 237,371 122,101
More than 30 days within 90 days 2,075 140
After 90 days — 8
Total 239,446 122,24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1</t>
        </is>
      </c>
    </row>
    <row r="3">
      <c r="A3" s="3" t="inlineStr">
        <is>
          <t>Text block [abstract]</t>
        </is>
      </c>
    </row>
    <row r="4">
      <c r="A4" s="4" t="inlineStr">
        <is>
          <t>Summary of Other Liabilities</t>
        </is>
      </c>
      <c r="B4" s="4" t="inlineStr">
        <is>
          <t>As at 31 December 2021 As at 31 December 2020
RMB million RMB million
Payable to the third-party holders of consolidated structured entities 67,862 42,654
Interest payable to policyholders 17,866 16,139
Salary and welfare payable 12,874 11,318
Brokerage and commission payable 5,352 7,057
Payable to constructors 2,497 2,594
Agency deposits 1,467 1,811
Interest payable of debt instruments 1,528 1,320
Tax payable 717 889
Stock appreciation rights (Note 31 291 493
Others 23,222 20,201
Total 133,676 104,476
Current 133,676 104,476
Non-current — —
Total 133,676 104,47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 (Tables)</t>
        </is>
      </c>
      <c r="B1" s="2" t="inlineStr">
        <is>
          <t>12 Months Ended</t>
        </is>
      </c>
    </row>
    <row r="2">
      <c r="B2" s="2" t="inlineStr">
        <is>
          <t>Dec. 31, 2021</t>
        </is>
      </c>
    </row>
    <row r="3">
      <c r="A3" s="3" t="inlineStr">
        <is>
          <t>Text block [abstract]</t>
        </is>
      </c>
    </row>
    <row r="4">
      <c r="A4" s="4" t="inlineStr">
        <is>
          <t>Summary of Investment Income</t>
        </is>
      </c>
      <c r="B4" s="4" t="inlineStr">
        <is>
          <t>For the year ended 31 December
2021 2020 2019
RMB million RMB million RMB million
Debt securities
- held-to-maturity 56,830 44,757 38,229
- available-for-sale 29,491 22,695 21,373
- at fair value through profit or loss 4,079 3,482 3,546
Equity securities
- available-for-sale 27,806 24,185 21,823
- at fair value through profit or loss 912 798 981
Bank deposits 25,949 25,860 26,695
Loans 32,970 31,948 27,111
Securities purchased under agreements to resell 350 772 161
Total 178,387 154,497 139,91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Realised Gains on Financial Assets (Tables)</t>
        </is>
      </c>
      <c r="B1" s="2" t="inlineStr">
        <is>
          <t>12 Months Ended</t>
        </is>
      </c>
    </row>
    <row r="2">
      <c r="B2" s="2" t="inlineStr">
        <is>
          <t>Dec. 31, 2021</t>
        </is>
      </c>
    </row>
    <row r="3">
      <c r="A3" s="3" t="inlineStr">
        <is>
          <t>Text block [abstract]</t>
        </is>
      </c>
    </row>
    <row r="4">
      <c r="A4" s="4" t="inlineStr">
        <is>
          <t>Summary of Net Realised Gains on Financial Assets</t>
        </is>
      </c>
      <c r="B4" s="4" t="inlineStr">
        <is>
          <t xml:space="preserve">For the year ended 31 December
2021 2020 2019
RMB million RMB million RMB million
Debt securities
Realised gains (i) 198 1,287 3,714
Impairment (ii) (1,359 ) 288 (3,749 )
Subtotal (1,161 ) 1,575 (35 )
Equity securities
Realised gains (i) 42,867 24,925 4,504
Impairment (ii) (21,362 ) (11,917 ) (2,638 )
Subtotal 21,505 13,008 1,866
Total 20,344 14,583 1,831
(i) Realised gains were generated mainly from available-for-sale
(ii) During the year ended 31 December 2021, the Group recognised an impairment charge of RMB 8 million on available-for-sale million, 2019: RMB888 million); an impairment charge of RMB million on available-for-sale stock securities (2020: RMB million, 2019: RMB1,750 million); impairment charge on available-for-sale other equity securities (2020: RMB million, 2019: nil); an impairment reversal of RMB million on available-for-sale debt securities (2020: an million, 2019: an impairment charge of RMB million); an impairment charge of RMB million on loans (2020: an impairment reversal of RMB million, 2019: an impairment charge of RMB2,718 million) and no impairment charge of held-to-maturity securities (2020: RMB million, 2019: RMB4 million), for which the Group determined that objective evidence of impairment existed.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Fair Value Gains through Profit or Loss (Tables)</t>
        </is>
      </c>
      <c r="B1" s="2" t="inlineStr">
        <is>
          <t>12 Months Ended</t>
        </is>
      </c>
    </row>
    <row r="2">
      <c r="B2" s="2" t="inlineStr">
        <is>
          <t>Dec. 31, 2021</t>
        </is>
      </c>
    </row>
    <row r="3">
      <c r="A3" s="3" t="inlineStr">
        <is>
          <t>Text block [abstract]</t>
        </is>
      </c>
    </row>
    <row r="4">
      <c r="A4" s="4" t="inlineStr">
        <is>
          <t>Summary of Net Fair Value Gains through Profit or Loss</t>
        </is>
      </c>
      <c r="B4" s="4" t="inlineStr">
        <is>
          <t>For the year ended 31 December
2021 2020 2019
RMB million RMB million RMB million
Debt securities 1,069 (583 ) 778
Equity securities 3,470 22,997 18,279
Stock appreciation rights 202 255 (258 )
Financial liabilities at fair value through profit or loss 202 (648 ) (380 )
Derivative financial instruments — (121 ) 832
Total 4,943 21,900 19,25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Benefits and Claims Expenses (Tables)</t>
        </is>
      </c>
      <c r="B1" s="2" t="inlineStr">
        <is>
          <t>12 Months Ended</t>
        </is>
      </c>
    </row>
    <row r="2">
      <c r="B2" s="2" t="inlineStr">
        <is>
          <t>Dec. 31, 2021</t>
        </is>
      </c>
    </row>
    <row r="3">
      <c r="A3" s="3" t="inlineStr">
        <is>
          <t>Text block [abstract]</t>
        </is>
      </c>
    </row>
    <row r="4">
      <c r="A4" s="4" t="inlineStr">
        <is>
          <t>Summary of Insurance Benefits and Claims Expenses</t>
        </is>
      </c>
      <c r="B4" s="4" t="inlineStr">
        <is>
          <t>Gross Ceded Net
RMB million RMB million RMB million
For the year ended 31 December 2021
Life insurance death and other benefits 125,998 (4,644 ) 121,354
Accident and health claims and claim adjustment expenses 56,327 (1,297 ) 55,030
Increase in insurance contract liabilities 443,053 (683 ) 442,370
Total 625,378 (6,624 ) 618,754
For the year ended 31 December 2020
Life insurance death and other benefits 117,129 (3,520 ) 113,609
Accident and health claims and claim adjustment expenses 53,073 (678 ) 52,395
Increase in insurance contract liabilities 415,186 (389 ) 414,797
Total 585,388 (4,587 ) 580,801
For the year ended 31 December 2019
Life insurance death and other benefits 130,975 (3,098 ) 127,877
Accident and health claims and claim adjustment expenses 51,394 (611 ) 50,783
Increase in insurance contract liabilities 331,523 (716 ) 330,807
Total 513,892 (4,425 ) 509,46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1</t>
        </is>
      </c>
    </row>
    <row r="3">
      <c r="A3" s="3" t="inlineStr">
        <is>
          <t>Text block [abstract]</t>
        </is>
      </c>
    </row>
    <row r="4">
      <c r="A4" s="4" t="inlineStr">
        <is>
          <t>Summary of Finance Costs</t>
        </is>
      </c>
      <c r="B4" s="4" t="inlineStr">
        <is>
          <t>For the year ended 31 December
2021 2020 2019
RMB million RMB million RMB million
Interest expenses for securities sold under agreements to repurchase 3,523 1,565 2,392
Interest expenses for bonds payable 1,500 1,503 1,168
Interest expenses for interest-bearing loans and borrowings 479 566 589
Interest on lease liabilities 96 113 106
Total 5,598 3,747 4,25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fit before Income Tax (Tables)</t>
        </is>
      </c>
      <c r="B1" s="2" t="inlineStr">
        <is>
          <t>12 Months Ended</t>
        </is>
      </c>
    </row>
    <row r="2">
      <c r="B2" s="2" t="inlineStr">
        <is>
          <t>Dec. 31, 2021</t>
        </is>
      </c>
    </row>
    <row r="3">
      <c r="A3" s="3" t="inlineStr">
        <is>
          <t>Text block [abstract]</t>
        </is>
      </c>
    </row>
    <row r="4">
      <c r="A4" s="4" t="inlineStr">
        <is>
          <t>Details of Profit before Income Tax</t>
        </is>
      </c>
      <c r="B4" s="4" t="inlineStr">
        <is>
          <t xml:space="preserve">Profit before income tax is stated after charging/(crediting) the following:
For the year ended 31 December
2021 2020 2019
RMB million RMB million RMB million
Employee salaries and welfare costs 20,928 19,534 20,127
Housing benefits 1,412 1,318 1,189
Contribution to the defined contribution pension plan 3,273 2,455 2,905
Depreciation and amortisation 5,287 5,162 4,379
Foreign exchange gains (645 ) (119 ) 67
Remuneration in respect of audit services provided by auditors 53 63 6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ext block [abstract]</t>
        </is>
      </c>
    </row>
    <row r="4">
      <c r="A4" s="4" t="inlineStr">
        <is>
          <t>Summary of Taxation Charge</t>
        </is>
      </c>
      <c r="B4" s="4" t="inlineStr">
        <is>
          <t>(a) The amount of taxation charged to net profit represents:
For the year ended 31 December
2021 2020 2019
RMB million RMB million RMB million
Current taxation - Enterprise income tax 4,824 6,588 614
Deferred taxation (6,741 ) (3,485 ) 167
Total tax charges (1,917 ) 3,103 781</t>
        </is>
      </c>
    </row>
    <row r="5">
      <c r="A5" s="4" t="inlineStr">
        <is>
          <t>Summary of Reconciliation Between Group's Effective Tax Rate and the Statutory Tax Rate</t>
        </is>
      </c>
      <c r="B5" s="4" t="inlineStr">
        <is>
          <t>(b) The reconciliation between the Group’s effective tax rate and the statutory tax rate of 25% in the PRC (2020: 25%, 2019: 25%) is as follows:
For the year ended 31 December
2021 2020 2019
RMB million RMB million RMB million
Profit before income tax 50,495 54,476 59,788
Tax computed at the statutory tax rate 12,624 13,619 14,947
Adjustment on current income tax of previous period (412 ) (464 ) (5,228 )
Non-taxable (14,425 ) (10,787 ) (9,589 )
Expenses not deductible for tax purposes (i) 276 202 313
Unused tax losses 27 498 241
Others (7 ) 35 97
Income tax at the effective tax rate (1,917 ) 3,103 781
(i) Non-taxable</t>
        </is>
      </c>
    </row>
    <row r="6">
      <c r="A6" s="4" t="inlineStr">
        <is>
          <t>Summary of Movements in Deferred Tax Assets and Liabilities</t>
        </is>
      </c>
      <c r="B6" s="4" t="inlineStr">
        <is>
          <t xml:space="preserve">(c) As at 31 December 2021 and 31 December 2020, the amounts of deferred tax assets and liabilities are as follows:
As at 31 As at 31
Deferred tax assets 22,354 17,174
Deferred tax liabilities (29,714 ) (32,373 )
Net deferred tax assets 121 87
Net deferred tax liabilities (7,481 ) (15,286 )
As at 31 December 2021 and 31 December 2020, deferred income tax was calculated in full on temporary differences under the liability method using the principal tax rate of 25%. The movements in net deferred income tax assets and liabilities during the period were as follows: Net deferred tax assets/(liabilities)
Insurance Investments Others Total
(i) (ii) (iii)
As at 1 January 2020 1,557 (14,673 ) 2,914 (10,202 )
(Charged)/Credited to net profit 1,787 1,759 (61 ) 3,485
(Charged)/Credited to other comprehensive income
- Available-for-sale — (9,446 ) — (9,446 )
- Portion of fair value changes on available-for-sale 990 — — 990
- Others — (26 ) — (26 )
As at 31 December 2020 4,334 (22,386 ) 2,853 (15,199 )
As at 1 January 2021 4,334 (22,386 ) 2,853 (15,199 )
(Charged)/Credited to net profit 2,862 3,534 345 6,741
(Charged)/Credited to other comprehensive income
- Available-for-sale — 677 — 677
- Portion of fair value changes on available-for-sale 448 — — 448
- Others — (27 ) — (27 )
As at 31 December 2021 7,644 (18,202 ) 3,198 (7,360 )
(i) The deferred tax liabilities arising from the insurance category are mainly related to the change of long-term insurance contract liabilities at 31 December 2008 as a result of the first time adoption of IFRSs in 2009 and the temporary differences of short-term insurance contract liabilities and policyholder dividends payable.
(ii) The deferred tax arising from the investments category is mainly related to the temporary differences of unrealised gains/(losses) on available-for-sale
(iii) The deferred tax arising from the others category is mainly related to the temporary differences of employee salaries and welfare costs payable. </t>
        </is>
      </c>
    </row>
    <row r="7">
      <c r="A7" s="4" t="inlineStr">
        <is>
          <t>Summary of Deferred Tax Assets and Deferred Tax Liabilities</t>
        </is>
      </c>
      <c r="B7" s="4" t="inlineStr">
        <is>
          <t>(d) The analysis of net deferred tax assets and deferred tax liabilities is as follows:
As at 31 December 2021 As at 31
Deferred tax assets:
- deferred tax assets to be recovered after 12 months 14,695 10,882
- deferred tax assets to be recovered within 12 months 7,659 6,292
Subtotal 22,354 17,174
Deferred tax liabilities:
- deferred tax liabilities to be settled after 12 months (26,850 ) (28,107 )
- deferred tax liabilities to be settled within 12 months (2,864 ) (4,266 )
Subtotal (29,714 ) (32,373 )
Net deferred tax liabilities (7,360 ) (15,19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the Temporary Exemption from IFRS 9 (Tables)</t>
        </is>
      </c>
      <c r="B1" s="2" t="inlineStr">
        <is>
          <t>12 Months Ended</t>
        </is>
      </c>
    </row>
    <row r="2">
      <c r="B2" s="2" t="inlineStr">
        <is>
          <t>Dec. 31, 2021</t>
        </is>
      </c>
    </row>
    <row r="3">
      <c r="A3" s="3" t="inlineStr">
        <is>
          <t>Text block [abstract]</t>
        </is>
      </c>
    </row>
    <row r="4">
      <c r="A4" s="4" t="inlineStr">
        <is>
          <t>Summary of Fair Value of Financial Assets Under IFRS 9 and Fair Value Changes</t>
        </is>
      </c>
      <c r="B4" s="4" t="inlineStr">
        <is>
          <t>(a) The tables below present the fair value of the following groups and fair value changes for the years of major financial assets (i)
For the year ended 31 December
2021 RMB million 2020
Held for trading financial assets 206,771 161,570
Financial assets that are managed and whose performance are evaluated on a fair value basis — —
Other financial assets
- Financial assets with contractual terms that give rise on specified dates to cash flows that are solely payments of principal and interest on the principal amount outstanding (“SPPI”) 2,559,014 1,978,361
- Financial assets with contractual terms that do not give rise to SPPI 958,340 929,597
Total 3,724,125 3,069,528
Fair value changes for the year ended 31 December
2021 RMB million 2020
Held for trading financial assets 4,541 22,414
Financial assets that are managed and whose performance are evaluated on a fair value basis — —
Other financial assets
-Financial assets with contractual terms that give rise to SPPI 92,219 (11,064 )
-Financial assets with contractual terms that do not give rise to SPPI 14,959 55,151
Total 111,719 66,501
(i) Only including securities at fair value through profit or loss, loans (excluding policy loans), available-for-sale held-to-maturity</t>
        </is>
      </c>
    </row>
    <row r="5">
      <c r="A5" s="4" t="inlineStr">
        <is>
          <t>Summary of Credit Risk Exposure for Financial Assets with Contractual Terms that Give Rise to SPPI</t>
        </is>
      </c>
      <c r="B5" s="4" t="inlineStr">
        <is>
          <t>(b) The table below presents the credit risk exposure (ii)
Carrying amount (iii)
As at 31 December 2021 As at 31
Domestic
Rating not required (iv) 832,127 719,142
AAA 1,592,582 1,207,034
AA+ 6,551 4,197
AA 80 170
AA- 3,000 3,000
Subtotal 2,434,340 1,933,543
Overseas
A+ 427 25
A 4,331 3,654
A- 13 45
BBB+ 75 112
BBB- — 13
Not rated — 24
Subtotal 4,846 3,873
Total 2,439,186 1,937,416</t>
        </is>
      </c>
    </row>
    <row r="6">
      <c r="A6" s="4" t="inlineStr">
        <is>
          <t>Summary of Financial Assets Not Considered to have Low Credit Risk on Reporting Date</t>
        </is>
      </c>
      <c r="B6" s="4" t="inlineStr">
        <is>
          <t xml:space="preserve">(c) The table below presents financial assets without low credit risk for aforementioned financial assets with contractual terms that give rise to SPPI:
As at 31 December 2021
Carrying amount (iii) Fair value
Domestic 9,631 7,274
Overseas — —
Total 9,631 7,274
As at 31 December 2020
Carrying amount (iii) Fair value
Domestic 7,367 4,966
Overseas 24 4
Total 7,391 4,970
(ii) Credit risk ratings for domestic assets are provided by domestic qualified external rating agencies and credit risk ratings for overseas assets are provided by overseas qualified external rating agencies.
(iii) For financial assets measured at amortised cost, the carrying amount before adjusting impairment allowance is disclosed here.
(iv) Mainly including government bonds and policy financial bond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Group has prepared these consolidated financial statements in accordance with International Financial Reporting Standards (“IFRSs”), amendments to IFRSs and interpretations issued by the International Accounting Standards Board (“IASB”). These consolidated financial statements also comply with the applicable disclosure provisions of the Rules Governing the Listing of Securities on The Stock Exchange of Hong Kong Limited (the “Listing Rules”) and the applicable disclosure requirements of the Hong Kong Companies Ordinance. The Group has prepared the consolidated financial statements under the historical cost convention, except for financial assets and liabilities at fair value through profit or loss, available for sale securities, insurance contract liabilities and certain property, plant and equipment at deemed cost as part of the Restructuring process. The preparation of financial statements in compliance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2.1.1 New accounting standards and amendments adopted by the Group for the first time for the financial year beginning on 1 January 2021
Standards/Amendments Content Effective for annual periods
IFRS 9, IAS 39, IFRS 7, IFRS 4 and IFRS 16 Amendments Interest Rate Benchmark Reform - Phase 2 1 January 2021
Amendments to IFRS 16 Covid-19-Related Rent Concessions beyond 30 June 2021 1 April 2021 IFRS 9, IAS 39, IFRS 7, IFRS 4 and IFRS 16 Amendments – Interest Rate Benchmark Reform – Phase 2 In August 2020, the IASB issued IFRS 9, IAS 39, IFRS 7, IFRS 4 and IFRS 16 Amendments Interest Rate Benchmark Reform Phase 2
• Changes to contractual cash flows. When changing the basis for determining contractual cash flows for financial assets and liabilities (including lease liabilities), the reliefs have the effect that the changes that are required by an interest rate benchmark reform (that is, are necessary as a direct consequence of IBOR reform and are economically equivalent) will not result in an immediate gain or loss in the income statement.
• Hedge accounting. The hedge accounting reliefs will allow most IAS 39 or IFRS 9 hedge relationships that are directly affected by IBOR reform to continue. However, additional ineffectiveness might need to be recorded. The amendments are effective for annual periods beginning on or after 1 January 2021 and shall be applied retrospectively, but entities are not required to restate the comparative information. The Group had certain interest-bearing bank borrowings denominated in US dollars and Euros based on the London Interbank Offered Rate (“LIBOR”) and the Europe Interbank Offered Rate (“EURIBOR”) as at 31 December 2021. If the interest rates of these borrowings are replaced by alternative benchmark rates in a future period, the Group will apply this practical expedient upon the modification of these borrowings when the “economically equivalent” criterion is met and expects that no significant modification gain or loss will arise as a result of applying the amendments to these changes. IFRS 16 Amendment – Covid-19-Related Rent Concessions beyond 30 June 2021 In May 2020, the IASB issued the amendment to IFRS 16 Leases to provide an optional relief to lessees from applying IFRS 16’s guidance on lease modification accounting for rent concessions arising as a direct consequence of COVID-19. In March 2021, the IASB has extended by one year the application period of the practical expedient in IFRS 16 Leases to help lessees accounting for covid-19-related The Group has adopted the amendment on 1 April 2021. Because the Group was not provided with a significant amount of rent concessions arising as a direct consequence of COVID-19, statements.
2.1.2 New accounting standards and amendments that are effective for the financial year ended 31 December 2021 but temporary exemption is applied by the Group
Standards/Amendments Content Effective for annual periods
IFRS 9 Financial Instruments 1 January 2018 IFRS 9 – Financial Instruments In July 2014, the IASB issued the final version of IFRS 9, bringing together all phases of the financial instruments project to replace IAS 39 and all previous versions of IFRS 9. The standard introduces new requirements for classification and measurement, impairment, and hedge accounting. IFRS 9 is effective for annual periods beginning on or after 1 January 2018, with early adoption permitted. Based on the current assessment, the Group expects that the adoption of IFRS 9 will have a significant impact on the consolidated financial statements. The Group has adopted the temporary exemption permitted in the Amendments to IFRS 4 Applying IFRS 9 Financial Instruments with IFRS 4 Insurance Contracts 33 Classification and measurement IFRS 9 requires that the Group classifies debt instruments based on the combined effect of application of business models (hold to collect contractual cash flows, hold to collect contractual cash flows and sell financial assets or other business models) and contractual cash flow characteristics (solely payments of principal and interest on the principal amount outstanding or not). Debt instruments not giving rise to cash flows that are solely payments of principal and interest on the principal amount outstanding would be measured at fair value through profit or loss. Other debt instruments giving rise to cash flows that are solely payments of principal and interest on the principal amount outstanding would be measured at amortised cost, fair value through other comprehensive income (“FVOCI”) or fair value through profit or loss, based on their respective business models. The Group analysed the contractual cash flow characteristics of financial assets as at 31 December 2021 and made relevant disclosures in Note 33 Equity instruments would generally be measured at fair value through profit or loss unless the Group elects to measure at FVOCI for certain equity investments not held for trading. This will result in unrealised gains and losses on equity instruments currently classified as available-for-sale Impairment IFRS 9 replaces the “incurred loss” model with the “expected credit loss” model which is designed to include forward-looking information. The Group is in the process of developing and testing the key models required under IFRS 9 and analysing the impact on the expected loss provision; the Group believes that the provision for debt instruments of the Group under the “expected credit loss” model would be larger than that under the previous “incurred loss” model. Hedge accounting The Group does not apply the hedge accounting currently, so the Group expects that the new hedge accounting model under IFRS 9 will have no impact on the Group’s consolidated financial statements.
2.1.3 New accounting standards and amendments that are not yet effective and have not been early adopted by the Group for the financial year beginning on 1 January 2021
Standards/Amendments Content Effective for annual periods beginning on or after
Amendments to IFRS 3 Update Reference to the Conceptual Framework 1 January 2022
Amendments to IAS 16 Property, Plant and Equipment: Proceeds before intended use 1 January 2022
Amendments to IAS 37 Onerous Contracts – Cost of Fulfilling a Contract 1 January 2022
Annual improvements Annual Improvements to IFRS Standards 2018-2020 Cycle 1 January 2022
Amendments to IAS 1 Classification of Liabilities as Current or Non-current 1 January 2023
IFRS 17 Insurance Contracts 1 January 2023
Amendment to IAS 12 Deferred Tax related to Assets and Liabilities arising from a Single Transaction 1 January 2023
IFRS 10 and IAS 28 Amendments Sale or Contribution of Assets between an Investor and its Associate or Joint Venture No mandatory effective date yet determined but available for adoption The Group has not early adopted any standard, interpretation or amendment that has been issued but is not yet effective. IFRS 17 – Insurance Contracts In May 2017, the IASB issued IFRS 17 Insurance Contracts Insurance Contracts In contrast to the requirements in IFRS 4, which are largely based on grandfathering previous local accounting policies for measurement purposes, IFRS 17 provides a comprehensive model (the general model) for insurance contracts, supplemented by the variable fee approach for contracts with direct participation features and the premium allocation approach mainly for short-duration which typically applies to certain non-life The main features of the new accounting model for insurance contracts are as follows:
• The fulfilment cash flows including the expected present value of future cash flows and explicit risk adjustment, remeasured every reporting period;
• A contractual service margin represents the unearned profitability of the insurance contracts and is recognised in profit or loss over the coverage period;
• Certain changes in the expected present value of future cash flows are adjusted against the contractual service margin and thereby recognised in profit or loss over the remaining coverage period;
• The effect of changes in discount rates will be reported in either profit or loss or OCI, determined by an accounting policy choice;
• The recognition of insurance revenue and insurance service expenses in the statement of comprehensive income based on the concept of services provided during the period;
• Amounts that the policyholder will always receive, regardless of whether an insured event happens (non-distinct
• Insurance services results are presented separately from the insurance finance income or expense;
• Extensive disclosures to provide information on the recognised amounts from insurance contracts and the nature and extent of risks arising from these contracts. In June 2020, the IASB issued the amendments to IFRS 17 which include a deferral of the effective date of IFRS 17 to annual reporting periods beginning on or after 1 January 2023. Insurers qualifying for the deferral of IFRS 9 can apply both IFRS 17 and IFRS 9 for the first time to annual reporting periods beginning on or after 1 January 2023. In December 2021, the IASB issued the amendment to IFRS 17, which permit entities that first apply IFRS 17 and IFRS 9 at the same time to present comparative information about a financial asset as if the classification and measurement requirements of IFRS 9 had been applied to that financial asset before. The Group is currently assessing the impact of the implementation of the standard. Except for IFRS 17, there are no other new accounting standards, amendments or IFRIC interpretations that are not yet effective but would be expected to have a significant impact on the financial position and performance of the Group.
2.2 Consolidation The consolidated financial statements include the financial statements of the Company and its subsidiaries for the year ended 31 December 2021. Subsidiaries are those entities which are controlled by the Group (including the structured entities controlled by the Group).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Profit or loss and each component of OCI are attributed to the equity holders of the Company and to the non-controlling non-controlling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 derecognises the cumulative translation differences recorded in equity;
• recognises the fair value of the consideration received;
• recognises the fair value of any investment retained;
• recognises any surplus or deficit in profit or loss; and
• reclassifies the Group’s share of components previously recognised in OCI to profit or loss or retained earnings, as appropriate, as if the Group had directly disposed of the related assets or liabilities.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No amount is recognised for goodwill or excess of the Group’s interest in the book value of the net assets over cost at the time of the common control combination, to the extent of the continuation of the ultimate holding company’s interest.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occurred during this year.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sed as expenses in the period in which they are incurred. The acquisition method of accounting is used to account for the acquisition of subsidiaries by the Group, other than common control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 at the acquisition date. On an acquisition-by-acquisition non-controlling non-controlling The excess of the aggregate of the consideration transferred, the fair value of any non-controlling re-assesses re-assessment The investments in subsidiaries are accounted for only in the Company’s statement of financial position at cost less impairment. Cost is adjusted to reflect changes in consideration arising from contingent consideration amendments. Cost also includes direct attributable costs of investment. The results of subsidiaries are accounted for by the Company on the basis of dividends received and receivable. Transactions with non-controlling interests The Group treats transactions with non-controlling non-controlling non-controlling When the Group ceases to have control or significant influence, any retained interest in the entity is re-measured If the ownership interest in an associate is reduced but significant influence is retained, only a proportionate share of the amounts previously recognised in OCI is reclassified to profit or loss as appropriate.
2.3 Associates and joint ventures Associates are entities over which the Group has significant influence, generally accompanying a shareholding of between 20% and 50% of the voting rights of the investee. Significant influence is the power to participate in the financial and operating policy decisions of the investee, but is not control or joint control over those policies. Joint ventures are the type of joint arrangements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of accounting and are initially recognised at cost. The Group’s share of post-acquisition profit or loss of its associates and joint ventures is recognised in net profit, and its share of post-acquisition movements in OCI is recognised in the consolidated statement of comprehensive income. The cumulative post-acquisition movements are adjusted against the carrying amount of the investment. When the Group’s share of losses in an associate or joint venture equals or exceeds its interest in the associate or joint venture, including any other unsecured receivables, the Group does not recognise further losses unless it has obligations to make payments on behalf of the associate or joint venture. Unrealised gains on transactions between the Group and its associates or joint ventures are eliminated to the extent of the Group’s interests in the associates or joint ventures. Unrealised losses are also eliminated unless the transaction provides evidence of an impairment of the asset transferred. Associates and joint ventures’ accounting policies have been changed where necessary to ensure consistency with the policies adopted by the Group. Goodwill represents the excess of the cost of an acquisition over the fair value of the Group’s share of the net identifiable assets of acquired associates or joint ventures at the date of acquisition. Goodwill on acquisitions of associates and joint ventures is included in investments in associates and joint ventures and is tested for impairment as part of the overall balance. Impairment losses on goodwill are not reversed. Gains or losses on the disposal of an entity take into consideration the carrying amount of goodwill relating to the entity sold. The Group determines at each reporting date whether there is any objective evidence that the investments in associates and joint ventures are impaired. If this is the case, an impairment loss is recognised for the amount by which the investment’s carrying amount exceeds its recoverable amount. The recoverable amount is the higher of the investment’s fair value less costs of disposal and value in use. The impairment of investments in the associates and joint ventures is reviewed for possible reversal at each reporting date. The investments in associates and joint ventures are stated at cost less impairment in the Company’s statement of financial position. The results of associates and joint ventures are accounted for by the Company on the basis of dividends received and receivable.
2.4 Segment reporting The Group’s operating segments are presented in a manner consistent with the internal management reporting provided to the operating decision maker - president office for deciding how to allocate resources and for assessing performance. Operating segment refers to the segment within the Group that satisfies the following conditions: i) the segment generates income and incurs costs from daily operating activities; ii) management evaluates the operating results of the segment to make resource allocation decision and to evaluate the business performance; and iii) the Group can obtain relevant financial information of the segment, including financial condition, operating results, cash flows and other financial performance indicators.
2.5 Foreign currency translation The Company’s functional currency is RMB. Each entity in the Group determines its own functional currency and items included in the financial statements of each entity are measured using that functional currency. The reporting currency of the consolidated financial statements of the Group is RMB. Transactions in foreign currencies are translated at the exchange rates ruling at the transaction dates. Monetary assets and liabilities denominated in foreign currencies are translated at the exchange rates ruling at the end of the reporting period. Exchange differences arising in these cases are recognised in net profit.
2.6 Property, plant and equipment Property, plant and equipment, are stated at historical costs less accumulated depreciation and any accumulated impairment losses, except for those acquired prior to 30 June 2003, which are stated at deemed cost less accumulated depreciation and any accumulated impairment losses. The historical costs of property, plant and equipment comprise its purchase price, including import duties and non-refundable Depreciation Depreciation is computed on a straight-line basis to write down the cost of each asset to its residual value over its estimated useful lives as follows:
Estimated useful lives
Buildings 15 to 35 years
Office equipment, furniture and fixtures 3 to 11 years
Motor vehicles 4 to 8 years
Leasehold improvements Over the shorter of the remaining term of the lease and the useful lives The residual values, depreciation method and useful lives are reviewed periodically to ensure that the method and period of depreciation are consistent with the expected pattern of economic benefits from items of property, plant and equipment. Assets under construction mainly represent buildings under construction, which are stated at cost less any impairment losses and are not depreciated, except for those acquired prior to 30 June 2003, which are stated at deemed cost less any accumulated impairment losses. Cost comprises the direct costs of construction and capitalised borrowing costs on related borrowed funds during the period of construction. Assets under construction are reclassified to the appropriate category of property, plant and equipment, investment properties or other assets when completed and ready for use. Impairment and gains or losses on disposals Property, plant and equipment are reviewed for impairment losses whenever events or changes in circumstances indicate that the carrying amount may not be recoverable. An impairment loss is recognised in net profit for the amount by which the carrying amount of the asset exceeds its recoverable amount, which is the higher of an asset’s net selling price and value in use. The gain or loss on disposal of an item of property, plant and equipment is the difference between the net sales proceeds and the carrying amount of the relevant asset, and is recognised in net profit.
2.7 Leases At inception of a contract, the Group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for a period of a time, the Group assesses whether, throughout the period of use, the lessee has the right to obtain substantially all of the economic benefits from use of the identified asset and the right to direct the use of the identified asset. As a lessee Initial measurement At the commencement date of the lease, the Group recognises right-of-use low-value The lease term is the non-cancellable Subsequent measurement The Group applies the straight-line method in depreciating the right-of-use right-of-use right-of-use The Group uses a constant periodic rate of interest to calculate interest on the lease liability in each period during the lease term and recognises the interest in profit or loss. Variable lease payments not included in the measurement of the lease liability are recognised in profit or loss in the period in which the event or condition that triggers the payment occurs. After the commencement date of a lease, when there is a change in in-substance right-of-use right-of-use The Group assesses whether there is any indication that a right-of-use right-of-use right-of-use COVID-19 The Group partly adopts the simplified method for rental concessions arising as a direct consequence of COVID-19 reached by the Group and the lessor on the existing lease contracts of buildings. The Group treats the reduced or exempted rent concessions as variable lease payments. When a concession agreement is reached to relieve the original rent payment obligation, the undiscounted cash amount will be used to offset the cost of the related asset or expense, and adjust the related liability. As a lessor At the commencement date of the lease, leases in which the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2.8 Investment properties Investment properties are interests in land use rights and buildings that are held to earn rental income and/or for capital appreciation, rather than for the supply of services or for administrative purposes. Investment properties are measured initially at cost, including transaction costs. Subsequent to initial recognition, investment properties are stated at cost less accumulated depreciation and any impairment loss. Depreciation is computed on the straight-line basis over the estimated useful lives. The estimated useful lives of investment properties are 15 to 35 years. Overseas investment properties, that are held by the Group in the form of property ownership, equity investment, or other forms, have expected useful lives not longer than 50 years, determined based on the usage in their locations. The useful lives and depreciation method are reviewed periodically to ensure that the method and period of depreciation are consistent with the expected pattern of economic benefits from the individual investment properties. An investment property is derecognised when either it has been disposed of or when the investment property is permanently withdrawn from use and no future economic benefit is expected from its disposal. Any gains or losses on the retirement or disposal of an investment property are recognised in the statement of comprehensive income in the year of retirement or disposal. A transfer to, or from, an investment property is made when, and only when, there is evidence of a change in use.
2.9 Financial assets
2.9.a Classification The Group classifies its financial assets into the following categories: securities at fair value through profit or loss, held-to-maturity available-for-sale
(i) Securities at fair value through profit or loss This category has two sub-categories:
(ii) Held-to-maturity Held-to-maturity non-derivative available-for-sale
(iii) Loans and receivables Loans and receivables are non-derivative available-for-sale.
(iv) Available-for-sale Available-for-sale non-derivative
2.9.b Recognition and measurement Purchase and sale of investments are recognised on the trade date, when the Group commits to purchase or sell assets. Investments are initially recognised at fair value plus, in the case of all financial assets not carried at fair value through profit or loss, transaction costs that are directly attributable to their acquisition. Investments are derecognised when the rights to receive cash flows from the investments have expired or when they have been transferred and the Group has also transferred substantially all risks and rewards of ownership. Securities at fair value through profit or loss and available-for-sale Held-to-maturity available-for-sale available-for-sale available-for-sale Term deposits primarily represent traditional bank deposits which have fixed maturity dates and are stated at amortised cost. Loans are carried at amortised cost, net of allowance for impairment. The Group purchases securities under agreements to resell substantially identical securities. These agreements are classified as secured loans and are recorded at amortised cost, i.e., their costs plus accrued interests at the end of the reporting period, which approximates fair value. The amounts advanced under these agreements are reflected as assets in the consolidated statement of financial position. The Group does not take physical possession of securities purchased under agreements to resell. Sale or transfer of the securities is not permitted by the respective clearing house on which they are registered while the lent capital is outstanding. In the event of default by the counterparty, the Group has the right to the underlying securities held by the clearing house.
2.9.c Impairment of financial assets other than securities at fair value through profit or loss Financial assets other than those accounted for as at fair value through profit or loss are adjusted for impairment, where there are declines in value that are considered to be impaired. In evaluating whether a decline in value is an impairment for these financial assets, the Group considers several factors including, but not limited to, the following:
• significant financial difficulty of the issuer or debtor;
• a breach of contract, such as a default or delinquency in payments;
• it becomes probable that the issuer or debtor will enter into bankruptcy or other financial reorganisation; and
• the disappearance of an active market for that financial asset because of financial difficulties. In evaluating whether a decline in value is impairment for equity securities, the Group also considers the extent or the duration of the decline. The quantitative factors include the following:
• the market price of the equity securities was more than 50% below their cost at the reporting date;
• the market price of the equity securities was more than 20% below their cost for a period of at least six months at the reporting date; and
• the market price of the equity securities was below their cost for a period of more than one year (including one year) at the reporting date. When the decline in value is considered impairment, held-to-maturity available-for-sale
2.10 Fair value measurement The Group measures financial instruments, such as securities at fair value through profit or loss and available-for-sale
• in the principal market for the asset or liability, or
• in the absence of a principal market, in the most advantageous market for the asset or liability. The principal or the most advantageous market must be accessible by the Group at the measurement date.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in Notes 4.4, 8 and 11 based on the lowest level input that is significant to the fair value measurement as a whole. For assets and liabilities that are measured at fair value on a recurring basis, the Group determines whether transfers have occurred between each level in the hierarchy by re-assess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Related Party Transactions (Tables)</t>
        </is>
      </c>
      <c r="B1" s="2" t="inlineStr">
        <is>
          <t>12 Months Ended</t>
        </is>
      </c>
    </row>
    <row r="2">
      <c r="B2" s="2" t="inlineStr">
        <is>
          <t>Dec. 31, 2021</t>
        </is>
      </c>
    </row>
    <row r="3">
      <c r="A3" s="3" t="inlineStr">
        <is>
          <t>Text block [abstract]</t>
        </is>
      </c>
    </row>
    <row r="4">
      <c r="A4" s="4" t="inlineStr">
        <is>
          <t>Summary of Information of Parent Company</t>
        </is>
      </c>
      <c r="B4" s="4" t="inlineStr">
        <is>
          <t xml:space="preserve">Information of the parent company is as follows:
Name Location of Principal business Relationship with the Company Nature of Legal representative
CLIC Beijing, China Insurance services including receipt of premiums and payment of benefits in respect of the in-force life, health, accident and other types of personal insurance business, and the reinsurance business; holding or investing in domestic and overseas insurance companies or other financial insurance institutions; fund management business permitted by national laws and regulations or approved by the State Council of the People’s Republic of China; and other businesses approved by insurance regulatory agencies. Immediate and ultimate holding company State-owned Bai Tao </t>
        </is>
      </c>
    </row>
    <row r="5">
      <c r="A5" s="4" t="inlineStr">
        <is>
          <t>Summary of Names of Significant Related Parties and Nature of Relationship with Company</t>
        </is>
      </c>
      <c r="B5" s="4" t="inlineStr">
        <is>
          <t>(d) Other related parties
Significant related parties Relationship with the Company
China Life Real Estate Co., Limited (“CLRE”) Under common control of CLIC
China Life Insurance (Overseas) Company Limited (“CL Overseas”) Under common control of CLIC
China Life Investment Management Company Limited (Formerly known as “China Life Investment Holding Company Limited”)(“CLI”) Under common control of CLIC
China Life Ecommerce Company Limited (“CL Ecommerce”) Under common control of CLIC
China Life Healthcare Investment company limited (“CLHI”) Under common control of CLIC
China Life Enterprise Annuity Fund (“EAP”) A pension fund jointly set up by the Company and others</t>
        </is>
      </c>
    </row>
    <row r="6">
      <c r="A6" s="4" t="inlineStr">
        <is>
          <t>Summary of Registered Capital of Related Parties with Control Relationship and Changes</t>
        </is>
      </c>
      <c r="B6" s="4" t="inlineStr">
        <is>
          <t xml:space="preserve">(e) Registered capital of related parties with control relationship and changes during the year
Name of related party As at Increase Decrease As at 31 December 2021
CLIC RMB4,600 — — RMB4,600
AMC RMB4,000 — — RMB4,000
China Life Pension Company Limited (“Pension Company”) RMB3,400 — — RMB3,400
China Life (Suzhou) Pension and Retirement Investment Company Limited (“Suzhou Pension Company”) RMB1,991 190 — RMB2,181
CL AMP RMB1,288 — — RMB1,288
CL Wealth RMB200 — — RMB200
Shanghai Rui Chong Investment Co., Limited (“Rui Chong Company”) RMB6,800 — 700 RMB6,100
China Life (Beijing) Health Management Co., Limited (“CL Health”) RMB1,530 — — RMB1,530
China Life Franklin (Shenzhen) Equity Investment Fund Management Co., Limited (“Franklin Shenzhen Company”) USD2 — — USD2
Xi’an Shengyi Jingsheng Real Estate Co., Ltd. (“Shengyi Jingsheng”) RMB1,131 — — RMB1,131
Dalian Hope Building Company Ltd. (“Hope Building”) RMB484 — — RMB484 The table above does not include the partnerships and the subsidiaries which were not set up or invested in Mainland China that having control relationship with the Group. These partnerships and subsidiaries do not have related information about registered capital. </t>
        </is>
      </c>
    </row>
    <row r="7">
      <c r="A7" s="4" t="inlineStr">
        <is>
          <t>Summary of Percentages of Holding of Related Parties with Control Relationship and Changes</t>
        </is>
      </c>
      <c r="B7" s="4" t="inlineStr">
        <is>
          <t>(f) Percentages of holding of related parties with control relationship and changes during the year
As at 31 December 2020 As at 31 December 2021
Shareholder Amount Percentage of Increase Decrease Amount Percentage of holding
CLIC RMB19,324 68.37% — — RMB19,324 68.37%
As at 31 December 2020 As at 31 December 2021
Subsidiaries Amount Percentage of holding Increase Decrease Amount Percentage of holding
AMC RMB1,680 60.00% directly — — RMB1,680 60.00% directly
Pension Company RMB2,746 74.27% directly and indirectly — — RMB2,746 74.27% directly and indirectly
China Life Franklin Asset Management Company Limited (“AMC HK”) HKD130 50.00% indirectly — — HKD 130 50.00% indirectly
Suzhou Pension Company RMB1,991 100.00% directly 190 — RMB 2,181 100.00% directly
CL AMP RMB1,095 85.03% indirectly — — RMB 1,095 85.03% indirectly
CL Wealth RMB200 100.00% indirectly — — RMB 200 100.00% indirectly
Golden Phoenix Tree Limited — 100.00% directly — — — 100.00% directly
Subsidiaries As at 31 December 2020 As at 31 December 2021
Amount Percentage of Increase Decrease Amount million Percentage of holding
King Phoenix Tree Limited — 100.00% indirectly — — — 100.00% indirectly
Rui Chong Company RMB6,800 100.00% directly — 700 RMB 6,100 100.00% directly
New Aldgate Limited RMB1,167 100.00% directly — — RMB 1,167 100.00% directly
Glorious Fortune Forever Limited — 100.00% directly — — — 100.00% directly
CL Hotel Investor, L.P. RMB95 100.00% directly 190 — RMB 285 100.00% directly
Golden Bamboo Limited RMB1,993 100.00% directly — — RMB 1,993 100.00% directly
Sunny Bamboo Limited RMB1,876 100.00% directly — — RMB 1,876 100.00% directly
Fortune Bamboo Limited RMB2,435 100.00% directly — — RMB 2,435 100.00% directly
China Century Core Fund Limited USD1,125 100.00% indirectly — — USD 1,125 100.00% indirectly
CL Health RMB1,530 100.00% directly — — RMB 1,530 100.00% directly
Franklin Shenzhen Company USD2 100.00% indirectly — — USD 2 100.00% indirectly
Guo Yang Guo Sheng RMB2,835 89.997% directly — — RMB 89.997% directly
New Capital Wisdom Limited — 100.00% indirectly — — — 100.00%indirectly
New Fortune Wisdom Limited — 100.00% indirectly — — — 100.00% indirectly
Wisdom Forever Limited Partnership USD452 100.00% indirectly — — USD 100.00% indirectly
Shanghai Yuan Shu Yuan Jiu Investment Management Partnership (Limited Partnership) (“Yuan Shu Yuan Jiu”) RMB571 99.98% directly — — RMB 571 99.98% directly
Shanghai Yuan Shu Yuan Pin Investment Management Partnership (Limited Partnership) (“Yuan Shu Yuan Pin”) RMB571 99.98% directly — — RMB 99.98% directly
Shanghai Wansheng Industry Partnership (Limited Partnership) (“Shanghai Wansheng”) RMB4,012 99.98% directly 12 — RMB 99.98% directly
Ningbo Meishan Bonded Port Area Bai Ning Investment Partnership (Limited Partnership) (“Bai Ning”) RMB1,680 99.98% directly — — RMB 99.98% directly
Hope Building RMB484 100.00% indirectly — — RMB 484 100.00% indirectly
Wuhu Yuanxiang Tianfu Investment Management Partnership (Limited Partnership) (“Yuanxiang Tianfu”) RMB533 99.98% directly 15 — RMB 548 99.98% directly
As at 31 December 2020 As at 31 December 2021
Subsidiaries Amount Percentage of Increase Decrease Amount million Percentage of holding
Wuhu Yuanxiang Tianyi Investment Management Partnership RMB 99.98% directly 15 — RMB 99.98% directly
Shengyi Jingsheng RMB 100.00% indirectly 30 — RMB 100.00%indirectly
CBRE Global Investors U.S. Investments I, LLC (“CG RMB 99.99% directly 451 — RMB 99.99% directly
China Life Guangde(Tianjin) Equity Investment Fund RMB 99.95% directly 321 — RMB 99.95% directly
Beijing China Life Pension Industry Investment Fund RMB 99.90% directly 495 — RMB 99.90% directly
China Life Qihang Phase I (Tianjin) Equity Investment Fund RMB 99.99% directly 6,064 — RMB 99.99% directly
China Life Xing Wan (Tianjin) Enterprise Management (Limited Partnership) (“CL Xing wan”) — — 3,865 — RMB 99.98% indirectly
China Life Insurance Sales Company Limited (“CL Sales”)(ii) — — — — — 90.81% directly
China Life (Hangzhou) Hotel Company Limited (“CL — — 65 — RMB 99.99% indirectly
China Life Jiayuan (Xiamen) Health Management Company — — 300 — RMB 99.99% indirectly
(i) CL Xing Wan, CL Hangzhou Hotel and CL
(ii) For the year ended 31 December 2021, the Company injected capital of RMB 500 million to CL s were s</t>
        </is>
      </c>
    </row>
    <row r="8">
      <c r="A8" s="4" t="inlineStr">
        <is>
          <t>Summary of Significant Transactions Carried Out by the Group with Its Significant Related Parties</t>
        </is>
      </c>
      <c r="B8" s="4" t="inlineStr">
        <is>
          <t xml:space="preserve">(g) Transactions with significant related parties
For the year ended 31 December
Notes 2021 2020
Transactions with CLIC and its subsidiaries
CLIC
Distribution of dividends from the Company and AMC to CLIC 12,663 14,253
Policy management fee received from CLIC (i ) (vii ) 554 564
Asset management fee received from CLIC (ii.a ) 156 125
CLP&amp;C
Agency fee received from CLP&amp;C (iii ) (vii ) 1,634 2,289
Dividend s 214 271
Rental and a service fee received from CLP&amp;C 78 54
Asset management fee received from CLP&amp;C (ii.c ) 52 41
CLI
Payment of asset management fee to CLI (ii.d ) ) 588 651
Payment of real estate purchase to CLI 103 135
Property leasing expenses charged by CLI 52 71
CLHI
Payment of a operation management service fee to CLHI (vi ) 112 106
CL Overseas
Asset management fee received from CL Overseas (ii.b ) 79 73
Transactions with associates and joint ventures
CGB
Interest on deposits received from CGB 3,268 2,938
Dividend s 662 550
Commission expenses charged by CGB (iv ) 190 189
Rental fee received from CGB 145 124
Insurance premium received from CGB 88 3
Sino-Ocean
Dividend s 271 178
Interest of corporate bonds received from Sino-Ocean 17 26
Transaction between other associates and joint ventures and the Group
Dividends from other associates and joint ventures (Note 9) 3,333 4,254
Transaction between EAP and the Group
Contribution to EAP 1,357 1,140
Transactions between other subsidiaries and the Company
Payment of an asset management fee
Payment of an asset management fee to AMC ( ) 2,742 2,089
Payment of an asset management fee to AMC HK (ii.f ) 15 18
Dividends from subsidiaries
Dividends from AMC 432 220
Dividends from Pension Company 127 —
Dividends from other subsidiaries 738 301
Agency fee received
Agency fee received from Pension Company for entrusted sales of annuity funds and other businesses (v ) 70 57
Rental received
Rental received from Pension Company 70 68
Capital increase in subsidiaries
Capital contribution to China Life Qihang Fund I 6,064 —
Capital contribution to CL Pension Industry 495 —
Capital contribution to CG Investments 451 —
Capital contribution to CL Guang De 321 285
Capital contribution to CL Hotel Investors, L.P. 190 95
Capital contribution to Suzhou Pension Company 190 205
Capital contribution to Yuanxiang Tianfu 15 —
Capital contribution to Yuanxiang Tianyi 15 —
Capital contribution to Shanghai Wansheng 12 12
Capital reduction of subsidiaries
Capital reduction from Rui Chong 700 —
Transactions between the consolidated structured entities and the Company
Distribution of profits from the consolidated structured entities to the Company 15,947 14,429 Notes:
(i) On 26 December 2017, the Company and CLIC renewed a renewable insurance agency agreement, effective from 1 January 2018 to 31 December 2020. The Company performs its duties of insurance agents in accordance with the agreement, but does not acquire any rights and profits or assume any obligations, losses and risks as an insurer of the non-transferable
(ii.a) In December 2018, CLIC renewed an asset management agreement with AMC, entrusting AMC to manage and make investments for its insurance funds. The agreement is effective from 1 January 2019 to 31 December 2021. In accordance with the agreement, CLIC paid AMC a basic service fee at the rate of 0.05% per annum for the management of insurance funds. The service fee was calculated on a monthly basis and payable on a seasonal basis, by multiplying the average book value of the assets under management (after deducting the funds and interests of positive repurchase transactions and deducting the principal and interests of debt and equity investment schemes, project asset-backed schemes and customised non-standard non-standard
(ii.b) In 2018, CL Overseas renewed an investment management agreement with AMC HK, effective from 1 January 2018 to 31 December 2022. In accordance with the agreement, CL Overseas entrusted AMC HK to manage and make investments for its insurance funds and paid AMC HK a basic investment management fee and an investment performance fee. The basic investment management fee was accrued by multiplying the weighted average total funds by the basic fee rate. The investment performance fee was calculated based on the difference between the total actual annual yields and predetermined net realised yield. The basic investment management fee was calculated and payable on a semi-annual basis. The investment performance fee was payable according to the total actual annual yield at the end of each year.
(ii.c) On 10 February 2021, CLP&amp;C renewed an agreement for the management of insurance funds with AMC, entrusting AMC to manage and make investments for its insurance funds, effective from 1 January 2021 to 31 December 2023. In accordance with the agreement, CLP&amp;C paid AMC a fixed service fee and a variable service fee. The fixed service fee was calculated on a monthly basis and payable on an annual basis, by multiplying the average net asset value of assets of each category under management at the beginning and the end of any given month by the responding annual investment management fee rate, divided by 12. The variable service fee was payable on an annual basis, and linked to investment performance.
(ii.d) On 31 December 2018, the Company and CLI renewed a management agreement of alternative investment of insurance funds, effective from 1 January 2019 to 31 December 2020. The agreement shall be automatically renewed for one year unless either party gives written notice to the other party not to renew it 90 business days prior to the expiration of this agreement. On 1 January 2021, the agreement was automatically renewed for one year. In accordance with the agreement, the Company entrusted CLI to engage in investment, operation and management of equities, real estate and related financial products, and securitised financial products under the instructions of the annual guidelines. The Company paid CLI an asset management fee and a performance related bonus based on the agreement. For fixed-income projects, the management fee rate was between 0.05% and 0.6% according to different ranges of returns; for non-fixed-income non-fixed-income
(ii.e) On 28 December 2018, the Company and AMC renewed the agreement for the management of insurance funds, effective from 1 January 2019 to 31 December 2021. In accordance with the agreement, the Company entrusted AMC to manage and make investments for its insurance funds and paid AMC a fixed investment management service fee and a variable investment management service fee. The fixed annual service fee was calculated and payable on a seasonal basis, by multiplying the average net value of the assets under management by the rate of 0.05%; the variable investment management service fee was payable annually, based on the results of performance evaluation, at 20% of the fixed service fee per annum. On 1 July 2020, the Company and AMC revised the agreement for the management of insurance funds, effective from 1 July 2020 to 31 December 2022. The calculation method of the fixed annual service fee has been changed from five ten thousandths of the net value of the total investment assets to daily accrued fixed service fee by multiplying the net value of the total investment assets on the day by the variety-based annual investment management fee rate divided by 360. The other terms above remain unchanged. Asset management fees charged to the Company by AMC are eliminated in the consolidated statement of comprehensive income.
(ii.f) On 31 December 2018, the Company and AMC HK renewed the management agreement of insurance funds investment, which is effective from 1 January 2019 to 31 December 2021. In accordance with the agreement, the Company entrusted AMC HK to manage and make investments for its insurance funds and paid AMC HK an asset management fee on a seasonal basis and the maximum investment management fee paid annually is RMB30 million. The management fee rate for financial products, such as investment plans, project asset-backed plans, customised products and insurance asset management products, set up by AMC HK in the industry permitted by regulatory policies, is set according to contractual terms. The management fee rate for the directive investment operation of term deposits, common stocks, funds, financial products and other investment products, universal account B-2
(iii) On 31 January 2018, the Company and CLP&amp;C signed an insurance agency framework agreement, whereby CLP&amp;C entrusted the Company to act as an agent to sell designated P&amp;C insurance products in certain authorised jurisdictions. The agency fee was determined based on cost (tax included) plus a margin. The agreement is effective for three years, from 8 March 2018 to 7 March 2021. On 20 February 2021, CLP&amp;C and the Company renewed the agreement, effective for two years, from 8 March 2021 to 7 March 2023.
(iii) CLP&amp;C and CL 2 2 CL Sales
(iv) On 19 October 2018, the Company and CGB renewed an insurance agency agreement to distribute insurance products. All individual insurance products suitable for distribution through bancassurance channels are included in the agreement. CGB provides agency services, including the sale of insurance products, collecting premiums and paying benefits. The Company paid the agency commission by multiplying the net amount of total premiums received from the sale of each category individual insurance products after deducting the surrender premiums in the hesitation period, by the responding fixed commission rate. The commission rates for various insurance products sold by CGB are agreed based on arm’s length transactions. The commissions are payable on a monthly basis. On 22 August 2020, the Company and CGB renewed an insurance agency agreement to distribute insurance products, effective from the signing date to 22 August 2022. On 28 December 2018, the Company and CGB signed another insurance agency agreement to distribute corporate group insurance products. The corporate group insurance products suitable for distribution through bancassurance channels are included in the agreement. The Company paid the agency commission by multiplying the net amount of total premiums received from the sale of each category group insurance product after deducting the surrender premiums, by the responding fixed commission rate. The commission rates for various insurance products sold by CGB are agreed by reference to comparable market prices of independent third-parties. The commissions are paid on a monthly basis. The agreement is effective for two years from 1 January 2019, with an automatic one-year
(v) On 1 January 2019, the Company and Pension Company renewed an entrusted agency agreement for pension business acted by life business. The agreement is effective from 1 January 2019 to 31 December 2021. The business means that Pension Company entrusted the Company to sell enterprise annuity funds, pension security business, occupational pension business and the third-party asset management business. The commissions agreed upon in the agreement include the daily business commissions and the annual promotional plans commissions. According to the agreement, the commissions for the entrusting service of enterprise annuity fund management, which is the core business of Pension Company, are calculated at 30% to 80% of the annual entrusting management fee revenues, depending on the duration of the agreement. The commissions for account management service are calculated at 60% of the first year’s account management fee and were only charged for the first year, regardless of the duration of the agreement. The commissions for investment management services, in accordance with the duration of the agreement, are calculated at 60% to 3% of the annual investment management fee (excluding risk reserves for investment), decreasing annually. The commissions of the group pension plan are, in accordance with the duration of the contracts, calculated at 50% to 3% of the annual investment management fee, decreasing annually; the commissions of the personal pension plan are calculated at 30% to 50% of the annual investment management fee according to the various rates of the daily management fee applied to the various individual pension management products in all of the management years; the commissions of occupation annuity and third-party asset management business are in accordance with the provision of annual promotional plans, which should be determined by both parties on a separate occasion. The commissions charged to Pension Company by the Company are eliminated in the consolidated statement of comprehensive income of the Group.
(vi) On 25 November 2020, the Company and CLHI signed a new aged-care projects management service agreement, effective from 1 January 2020 to 31 December 2021. In accordance with the agreement, the Company entrusted CLHI to operate and manage existed aged-care projects and paid CLHI a management service fee. The management service fee was calculated and payable on a seasonal basis, by multiplying the total amount of the investments under management (based on the daily weighted average investment amount) by the annual rate of 2.7%.
(vii) These transactions constitute continuing connected transactions which are subject to reporting and announcement requirements but are exempt from independent shareholders’ approval requirements under Chapter 14A of the Listing Rules. The Company has complied with the disclosure requirements in accordance with Chapter 14A of the Listing Rules. </t>
        </is>
      </c>
    </row>
    <row r="9">
      <c r="A9" s="4" t="inlineStr">
        <is>
          <t>Summary of Balances Due From and to Significant Related Parties</t>
        </is>
      </c>
      <c r="B9" s="4" t="inlineStr">
        <is>
          <t>The following table summarises the balances due from and to significant related parties. The balances of the Group are all unsecured. The balances of the Group are non-interest-bearing
As at 31 As at 31
RMB million RMB million
The resulting balances due from and to significant related parties of the Group
Amount due from CLIC 342 348
Amount due from CL Overseas 59 43
Amount due from CLP&amp;C 258 251
Amount due to CLP&amp;C (17 ) (22 )
Amount due from CLI 51 32
Amount due to CLI (445 ) (447 )
Amount due from CLRE 2 2
Amount due to CLHI (40 ) (38 )
Amount deposited with CGB 69,148 71,419
Wealth management products and other financial instruments of CGB 8,384 603
Amount due from CGB Note 9,138 1,240
Amount due to CGB (80 ) (51 )
Corporate bonds of Sino-Ocean 356 361
Amount due from Sino-Ocean 7 7
Amount due from CL Ecommerce 3 12
Amount due to CL Ecommerce (15 ) (17 )
The resulting balances due from and to subsidiaries of the Company
Amount due to AMC (717 ) (1,293 )
Amount due to AMC HK (8 ) (8 )
Amount due from Pension Company 46 39
Amount due to Pension Company (114 ) (43 )
Amount due from Rui Chong Company 604 114 Note: Board of directors of the C C</t>
        </is>
      </c>
    </row>
    <row r="10">
      <c r="A10" s="4" t="inlineStr">
        <is>
          <t>Key Management Personnel Compensation</t>
        </is>
      </c>
      <c r="B10" s="4" t="inlineStr">
        <is>
          <t>(i) Key management personnel compensation
For the year ended 31 December
2021 2020
RMB million RMB million
Salaries and other benefits 15 2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and Reserves (Tables)</t>
        </is>
      </c>
      <c r="B1" s="2" t="inlineStr">
        <is>
          <t>12 Months Ended</t>
        </is>
      </c>
    </row>
    <row r="2">
      <c r="B2" s="2" t="inlineStr">
        <is>
          <t>Dec. 31, 2021</t>
        </is>
      </c>
    </row>
    <row r="3">
      <c r="A3" s="3" t="inlineStr">
        <is>
          <t>Text block [abstract]</t>
        </is>
      </c>
    </row>
    <row r="4">
      <c r="A4" s="4" t="inlineStr">
        <is>
          <t>Summary of Share Capital</t>
        </is>
      </c>
      <c r="B4" s="4" t="inlineStr">
        <is>
          <t xml:space="preserve">As at 31 December 2021 As at 31 December 2020
No. of shares RMB million No. of shares RMB million
Registered, authorised, issued and fully paid
Ordinary shares of RMB1 each 28,264,705,000 28,265 28,264,705,000 28,265
As at 31 December 2021, the Company’s share capital was as follows:
As at 31 December 2021
No. of shares RMB million
Owned by CLIC (i) 19,323,530,000 19,324
Owned by other equity holders 8,941,175,000 8,941
Including: domestic listed 1,500,000,000 1,500
overseas listed (ii) 7,441,175,000 7,441
Total 28,264,705,000 28,265
(i) All shares owned by CLIC are domestic listed shares.
(ii) Overseas listed shares are traded on the Stock Exchange of Hong Kong Limited and the New York Stock Exchange. </t>
        </is>
      </c>
    </row>
    <row r="5">
      <c r="A5" s="4" t="inlineStr">
        <is>
          <t>Summary of Reserves</t>
        </is>
      </c>
      <c r="B5" s="4" t="inlineStr">
        <is>
          <t xml:space="preserve">Share RMB million Other reserves RMB million Unrealised gains/ (losses) from available-for-sale RMB million Other RMB million Statutory fund RMB million Discretionary RMB million General reserve RMB million Exchange RMB million Other non-reclassifiable RMB million Total RMB million
(a) (b) (c)
As at 1 January 2019 53,905 1,084 (5,412 ) 69 34,659 33,370 31,933 (254 ) — 149,354
Other comprehensive income for the year — — 34,006 687 — — — 230 (76 ) 34,847
Appropriation to reserves — — — — 5,857 1,275 5,955 — — 13,087
Other comprehensive income to retained earnings — — — — — — — — (86 ) (86 )
Others — 64 — — — — — — — 64
As at 31 December 2019 53,905 1,148 28,594 756 40,516 34,645 37,888 (24 ) (162 ) 197,266
As at 1 January 2020 53,905 1,148 28,594 756 40,516 34,645 37,888 (24 ) (162 ) 197,266
Other comprehensive income for the year — — 25,674 646 — — — (965 ) 344 25,699
Appropriation to reserves — — — — 5,009 5,857 5,159 — — 16,025
Others — (1,055 ) — — — — — — — (1,055 )
As at 31 December 2020 53,905 93 54,268 1,402 45,525 40,502 43,047 (989 ) 182 237,935
As at 1 January 2021 53,905 93 54,268 1,402 45,525 40,502 43,047 (989 ) 182 237,935
Other comprehensive income for the year — — (5,349 ) 1,233 — — — (388 ) (104 ) (4,608 )
Appropriation to reserves — — — — 5,096 5,009 5,273 — — 15,378
Other comprehensive income to retained earnings — — — — — — — — 45 45
Others — 305 — — — — — — — 305
As at 31 December 2021 53,905 398 48,919 2,635 50,621 45,511 48,320 (1,377 ) 123 249,055
(a) Pursuant to the relevant PRC laws, the Company appropriated 10% of its net profit under Chinese Accounting Standards (“CAS”) to statutory reserve which amounted to RMB 5,096 million for the year ended 31 December 2021 (2020: RMB5,009 million, 2019: RMB5,857 million).
(b) Approved at the Annual General Meeting in 30 June 2021, the Company appropriated RMB 5,009 million to the discretionary reserve fund for the year ended 31 December 2020 based on net profit under CAS (2020: RMB5,857 million, 2019: RMB1,275 million).
(c) Pursuant to “Financial Standards of Financial Enterprises - Implementation Guide” issued by the Ministry of Finance of the PRC on 30 March 2007, for the year ended 31 December 2021, the Company appropriated 10% of net profit under CAS which amounted to RMB 5,096 million to the general reserve for future uncertain catastrophes, which cannot be used for dividend distribution or conversion to share capital increment (2020: RMB5,009 million, 2019: RMB5,857 million). In addition, pursuant to the CAS, the Group appropriated million, 2019: RMB98 million). Under related PRC law, dividends may be paid only out of distributable profits. Any distributable profits that are not distributed in a given year are retained and available for distribution in the subsequent year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to the Consolidated Statement of Cash Flows (Tables)</t>
        </is>
      </c>
      <c r="B1" s="2" t="inlineStr">
        <is>
          <t>12 Months Ended</t>
        </is>
      </c>
    </row>
    <row r="2">
      <c r="B2" s="2" t="inlineStr">
        <is>
          <t>Dec. 31, 2021</t>
        </is>
      </c>
    </row>
    <row r="3">
      <c r="A3" s="3" t="inlineStr">
        <is>
          <t>Text block [abstract]</t>
        </is>
      </c>
    </row>
    <row r="4">
      <c r="A4" s="4" t="inlineStr">
        <is>
          <t>Summary of Changes in Liabilities Arising From Financing Activities</t>
        </is>
      </c>
      <c r="B4" s="4" t="inlineStr">
        <is>
          <t>Interest- Bonds Lease liabilities Securities Other liability- Other interest Total
RMB RMB RMB RMB RMB RMB RMB
At 1 January 2019 20,150 — 2,185 192,141 9,407 252 224,135
Changes from financing cash flows (242 ) 34,988 (1,348 ) (73,552 ) 11,993 (3,072 ) (31,233 )
Foreign exchange movement 137 — — — — — 137
Changes arising from losing control of consolidated structured entities — — — (501 ) — — (501 )
New leases — — 2,239 — — — 2,239
Interest expense — 2 106 — — 4,147 4,255
Others — — (91 ) — — — (91 )
At 31 December 2019 20,045 34,990 3,091 118,088 21,400 1,327 198,941
At 1 January 2020 20,045 34,990 3,091 118,088 21,400 1,327 198,941
Changes from financing cash flows 317 — (1,618 ) 4,912 21,254 (3,639 ) 21,226
Foreign exchange movement (806 ) — — — — — (806 )
Changes arising from losing control of consolidated structured entities — — — (751 ) — — (751 )
New leases — — 1,156 — — — 1,156
Interest expense — 2 113 — — 3,632 3,747
Others — — (78 ) — — — (78 )
At 31 December 2020 19,556 34,992 2,664 122,249 42,654 1,320 223,435
Interest- Bonds Lease liabilities Securities Other liability- Other interest Total
RMB RMB RMB RMB RMB RMB RMB
At 1 January 2021 19,556 34,992 2,664 122,249 42,654 1,320 223,435
Changes from financing cash flows — — (1,517 ) 117,211 25,208 (6,461 ) 134,441
Foreign exchange movement (870 ) — — — — — (870 )
Changes arising from losing control of consolidated structured entities — — — (368 ) — — (368 )
New leases — — 1,086 — — — 1,086
Interest expense — 2 96 — — 5,500 5,598
Others — — (147 ) 354 — — 207
At 31 December 2021 18,686 34,994 2,182 239,446 67,862 359 363,52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and Contingencies (Tables)</t>
        </is>
      </c>
      <c r="B1" s="2" t="inlineStr">
        <is>
          <t>12 Months Ended</t>
        </is>
      </c>
    </row>
    <row r="2">
      <c r="B2" s="2" t="inlineStr">
        <is>
          <t>Dec. 31, 2021</t>
        </is>
      </c>
    </row>
    <row r="3">
      <c r="A3" s="3" t="inlineStr">
        <is>
          <t>Text block [abstract]</t>
        </is>
      </c>
    </row>
    <row r="4">
      <c r="A4" s="4" t="inlineStr">
        <is>
          <t>Summary of Significant Contingent Liabilities</t>
        </is>
      </c>
      <c r="B4" s="4" t="inlineStr">
        <is>
          <t>The following is a summary of the significant contingent liabilities:
As at 31 December 2021 As at 31 December 2020
RMB million RMB million
Pending lawsuits 506 40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Tables)</t>
        </is>
      </c>
      <c r="B1" s="2" t="inlineStr">
        <is>
          <t>12 Months Ended</t>
        </is>
      </c>
    </row>
    <row r="2">
      <c r="B2" s="2" t="inlineStr">
        <is>
          <t>Dec. 31, 2021</t>
        </is>
      </c>
    </row>
    <row r="3">
      <c r="A3" s="3" t="inlineStr">
        <is>
          <t>Text block [abstract]</t>
        </is>
      </c>
    </row>
    <row r="4">
      <c r="A4" s="4" t="inlineStr">
        <is>
          <t>Capital Commitments Relating to Property Development Projects and Investments</t>
        </is>
      </c>
      <c r="B4" s="4" t="inlineStr">
        <is>
          <t>The Group had the following capital commitments relating to property development projects and investments:
As at 31 December 2021 As at 31 December 2020
RMB million RMB million
Contracted, but not provided for
Investments 94,770 78,954
Property, plant and equipment 1,528 3,063
Total 96,298 82,017</t>
        </is>
      </c>
    </row>
    <row r="5">
      <c r="A5" s="4" t="inlineStr">
        <is>
          <t>Future Minimum Rentals Receivable under Non-cancellable Operating Leases</t>
        </is>
      </c>
      <c r="B5" s="4" t="inlineStr">
        <is>
          <t>As lessor, the future minimum rentals receivable under non-cancellable
As at 31 December 2021 As at 31 December 2020
RMB million RMB million
Not later than one year 781 768
Later than one year but not later than five years 1,296 1,526
Later than five years 142 193
Total 2,219 2,48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3" customWidth="1" min="2" max="2"/>
  </cols>
  <sheetData>
    <row r="1">
      <c r="A1" s="1" t="inlineStr">
        <is>
          <t>Summary of Significant Accounting Policies - Estimated Useful Lives for Depreciation Purposes of Property, Plant and Equipment (Detail)</t>
        </is>
      </c>
      <c r="B1" s="2" t="inlineStr">
        <is>
          <t>12 Months Ended</t>
        </is>
      </c>
    </row>
    <row r="2">
      <c r="B2" s="2" t="inlineStr">
        <is>
          <t>Dec. 31, 2021</t>
        </is>
      </c>
    </row>
    <row r="3">
      <c r="A3" s="4" t="inlineStr">
        <is>
          <t>Leasehold improvements [member]</t>
        </is>
      </c>
    </row>
    <row r="4">
      <c r="A4" s="3" t="inlineStr">
        <is>
          <t>Disclosure of detailed information about property, plant and equipment [line items]</t>
        </is>
      </c>
    </row>
    <row r="5">
      <c r="A5" s="4" t="inlineStr">
        <is>
          <t>Estimated useful lives of property plant and equipment</t>
        </is>
      </c>
      <c r="B5" s="4" t="inlineStr">
        <is>
          <t>Over the shorter of the remaining term of the lease and the useful lives</t>
        </is>
      </c>
    </row>
    <row r="6">
      <c r="A6" s="4" t="inlineStr">
        <is>
          <t>Bottom of range [member] | Buildings [member]</t>
        </is>
      </c>
    </row>
    <row r="7">
      <c r="A7" s="3" t="inlineStr">
        <is>
          <t>Disclosure of detailed information about property, plant and equipment [line items]</t>
        </is>
      </c>
    </row>
    <row r="8">
      <c r="A8" s="4" t="inlineStr">
        <is>
          <t>Estimated useful lives of property plant and equipment</t>
        </is>
      </c>
      <c r="B8" s="4" t="inlineStr">
        <is>
          <t>15 years</t>
        </is>
      </c>
    </row>
    <row r="9">
      <c r="A9" s="4" t="inlineStr">
        <is>
          <t>Bottom of range [member] | Office equipment, furniture and fixtures [member]</t>
        </is>
      </c>
    </row>
    <row r="10">
      <c r="A10" s="3" t="inlineStr">
        <is>
          <t>Disclosure of detailed information about property, plant and equipment [line items]</t>
        </is>
      </c>
    </row>
    <row r="11">
      <c r="A11" s="4" t="inlineStr">
        <is>
          <t>Estimated useful lives of property plant and equipment</t>
        </is>
      </c>
      <c r="B11" s="4" t="inlineStr">
        <is>
          <t>3 years</t>
        </is>
      </c>
    </row>
    <row r="12">
      <c r="A12" s="4" t="inlineStr">
        <is>
          <t>Bottom of range [member] | Motor vehicles [member]</t>
        </is>
      </c>
    </row>
    <row r="13">
      <c r="A13" s="3" t="inlineStr">
        <is>
          <t>Disclosure of detailed information about property, plant and equipment [line items]</t>
        </is>
      </c>
    </row>
    <row r="14">
      <c r="A14" s="4" t="inlineStr">
        <is>
          <t>Estimated useful lives of property plant and equipment</t>
        </is>
      </c>
      <c r="B14" s="4" t="inlineStr">
        <is>
          <t>4 years</t>
        </is>
      </c>
    </row>
    <row r="15">
      <c r="A15" s="4" t="inlineStr">
        <is>
          <t>Top of range [member] | Buildings [member]</t>
        </is>
      </c>
    </row>
    <row r="16">
      <c r="A16" s="3" t="inlineStr">
        <is>
          <t>Disclosure of detailed information about property, plant and equipment [line items]</t>
        </is>
      </c>
    </row>
    <row r="17">
      <c r="A17" s="4" t="inlineStr">
        <is>
          <t>Estimated useful lives of property plant and equipment</t>
        </is>
      </c>
      <c r="B17" s="4" t="inlineStr">
        <is>
          <t>35 years</t>
        </is>
      </c>
    </row>
    <row r="18">
      <c r="A18" s="4" t="inlineStr">
        <is>
          <t>Top of range [member] | Office equipment, furniture and fixtures [member]</t>
        </is>
      </c>
    </row>
    <row r="19">
      <c r="A19" s="3" t="inlineStr">
        <is>
          <t>Disclosure of detailed information about property, plant and equipment [line items]</t>
        </is>
      </c>
    </row>
    <row r="20">
      <c r="A20" s="4" t="inlineStr">
        <is>
          <t>Estimated useful lives of property plant and equipment</t>
        </is>
      </c>
      <c r="B20" s="4" t="inlineStr">
        <is>
          <t>11 years</t>
        </is>
      </c>
    </row>
    <row r="21">
      <c r="A21" s="4" t="inlineStr">
        <is>
          <t>Top of range [member] | Motor vehicles [member]</t>
        </is>
      </c>
    </row>
    <row r="22">
      <c r="A22" s="3" t="inlineStr">
        <is>
          <t>Disclosure of detailed information about property, plant and equipment [line items]</t>
        </is>
      </c>
    </row>
    <row r="23">
      <c r="A23" s="4" t="inlineStr">
        <is>
          <t>Estimated useful lives of property plant and equipment</t>
        </is>
      </c>
      <c r="B23" s="4" t="inlineStr">
        <is>
          <t>8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Additional Information (Detail)</t>
        </is>
      </c>
      <c r="B1" s="2" t="inlineStr">
        <is>
          <t>12 Months Ended</t>
        </is>
      </c>
    </row>
    <row r="2">
      <c r="B2" s="2" t="inlineStr">
        <is>
          <t>Dec. 31, 2021</t>
        </is>
      </c>
    </row>
    <row r="3">
      <c r="A3" s="4" t="inlineStr">
        <is>
          <t>Bottom of range [member]</t>
        </is>
      </c>
    </row>
    <row r="4">
      <c r="A4" s="3" t="inlineStr">
        <is>
          <t>Disclosure of detailed information about investment property [line items]</t>
        </is>
      </c>
    </row>
    <row r="5">
      <c r="A5" s="4" t="inlineStr">
        <is>
          <t>Estimated useful lives of investment properties</t>
        </is>
      </c>
      <c r="B5" s="4" t="inlineStr">
        <is>
          <t>15 years</t>
        </is>
      </c>
    </row>
    <row r="6">
      <c r="A6" s="4" t="inlineStr">
        <is>
          <t>Top of range [member]</t>
        </is>
      </c>
    </row>
    <row r="7">
      <c r="A7" s="3" t="inlineStr">
        <is>
          <t>Disclosure of detailed information about investment property [line items]</t>
        </is>
      </c>
    </row>
    <row r="8">
      <c r="A8" s="4" t="inlineStr">
        <is>
          <t>Estimated useful lives of investment properties</t>
        </is>
      </c>
      <c r="B8" s="4" t="inlineStr">
        <is>
          <t>35 years</t>
        </is>
      </c>
    </row>
    <row r="9">
      <c r="A9" s="4" t="inlineStr">
        <is>
          <t>Overseas [member]</t>
        </is>
      </c>
    </row>
    <row r="10">
      <c r="A10" s="3" t="inlineStr">
        <is>
          <t>Disclosure of detailed information about investment property [line items]</t>
        </is>
      </c>
    </row>
    <row r="11">
      <c r="A11" s="4" t="inlineStr">
        <is>
          <t>Description of estimated useful lives of investment properties</t>
        </is>
      </c>
      <c r="B11" s="4" t="inlineStr">
        <is>
          <t>not longer than 5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isk Management - Major Products of Long-term Insurance Contracts (Detail) - CNY (¥) ¥ in Millions</t>
        </is>
      </c>
      <c r="C1" s="2" t="inlineStr">
        <is>
          <t>12 Months Ended</t>
        </is>
      </c>
    </row>
    <row r="2">
      <c r="C2" s="2" t="inlineStr">
        <is>
          <t>Dec. 31, 2021</t>
        </is>
      </c>
      <c r="D2" s="2" t="inlineStr">
        <is>
          <t>Dec. 31, 2020</t>
        </is>
      </c>
      <c r="E2" s="2" t="inlineStr">
        <is>
          <t>Dec. 31, 2019</t>
        </is>
      </c>
    </row>
    <row r="3">
      <c r="A3" s="3" t="inlineStr">
        <is>
          <t>Disclosure of financial assets and liabilities and insurance liabilities [line items]</t>
        </is>
      </c>
    </row>
    <row r="4">
      <c r="A4" s="4" t="inlineStr">
        <is>
          <t>Premiums of long-term insurance contracts</t>
        </is>
      </c>
      <c r="C4" s="6" t="n">
        <v>618327</v>
      </c>
      <c r="D4" s="6" t="n">
        <v>612265</v>
      </c>
      <c r="E4" s="6" t="n">
        <v>567086</v>
      </c>
    </row>
    <row r="5">
      <c r="A5" s="4" t="inlineStr">
        <is>
          <t>Liabilities of long-term insurance contracts</t>
        </is>
      </c>
      <c r="C5" s="5" t="n">
        <v>3413754</v>
      </c>
      <c r="D5" s="5" t="n">
        <v>2968265</v>
      </c>
    </row>
    <row r="6">
      <c r="A6" s="4" t="inlineStr">
        <is>
          <t>Gross [member]</t>
        </is>
      </c>
    </row>
    <row r="7">
      <c r="A7" s="3" t="inlineStr">
        <is>
          <t>Disclosure of financial assets and liabilities and insurance liabilities [line items]</t>
        </is>
      </c>
    </row>
    <row r="8">
      <c r="A8" s="4" t="inlineStr">
        <is>
          <t>Liabilities of long-term insurance contracts</t>
        </is>
      </c>
      <c r="C8" s="5" t="n">
        <v>3419899</v>
      </c>
      <c r="D8" s="5" t="n">
        <v>2973225</v>
      </c>
    </row>
    <row r="9">
      <c r="A9" s="4" t="inlineStr">
        <is>
          <t>Long-term insurance contracts [member]</t>
        </is>
      </c>
    </row>
    <row r="10">
      <c r="A10" s="3" t="inlineStr">
        <is>
          <t>Disclosure of financial assets and liabilities and insurance liabilities [line items]</t>
        </is>
      </c>
    </row>
    <row r="11">
      <c r="A11" s="4" t="inlineStr">
        <is>
          <t>Liabilities of long-term insurance contracts</t>
        </is>
      </c>
      <c r="C11" s="5" t="n">
        <v>3374693</v>
      </c>
      <c r="D11" s="5" t="n">
        <v>2932305</v>
      </c>
    </row>
    <row r="12">
      <c r="A12" s="4" t="inlineStr">
        <is>
          <t>Long-term insurance contracts [member] | Gross [member]</t>
        </is>
      </c>
    </row>
    <row r="13">
      <c r="A13" s="3" t="inlineStr">
        <is>
          <t>Disclosure of financial assets and liabilities and insurance liabilities [line items]</t>
        </is>
      </c>
    </row>
    <row r="14">
      <c r="A14" s="4" t="inlineStr">
        <is>
          <t>Premiums of long-term insurance contracts</t>
        </is>
      </c>
      <c r="C14" s="6" t="n">
        <v>542974</v>
      </c>
      <c r="D14" s="6" t="n">
        <v>536150</v>
      </c>
    </row>
    <row r="15">
      <c r="A15" s="4" t="inlineStr">
        <is>
          <t>Premiums of long-term insurance contracts percentage</t>
        </is>
      </c>
      <c r="C15" s="4" t="inlineStr">
        <is>
          <t>100.00%</t>
        </is>
      </c>
      <c r="D15" s="4" t="inlineStr">
        <is>
          <t>100.00%</t>
        </is>
      </c>
    </row>
    <row r="16">
      <c r="A16" s="4" t="inlineStr">
        <is>
          <t>Insurance benefits of long-term insurance contracts</t>
        </is>
      </c>
      <c r="C16" s="6" t="n">
        <v>84418</v>
      </c>
      <c r="D16" s="6" t="n">
        <v>83854</v>
      </c>
    </row>
    <row r="17">
      <c r="A17" s="4" t="inlineStr">
        <is>
          <t>Insurance benefits of long-term insurance contracts percentage</t>
        </is>
      </c>
      <c r="C17" s="4" t="inlineStr">
        <is>
          <t>100.00%</t>
        </is>
      </c>
      <c r="D17" s="4" t="inlineStr">
        <is>
          <t>100.00%</t>
        </is>
      </c>
    </row>
    <row r="18">
      <c r="A18" s="4" t="inlineStr">
        <is>
          <t>Liabilities of long-term insurance contracts</t>
        </is>
      </c>
      <c r="C18" s="6" t="n">
        <v>3379603</v>
      </c>
      <c r="D18" s="6" t="n">
        <v>2936533</v>
      </c>
      <c r="E18" s="6" t="n">
        <v>2521331</v>
      </c>
    </row>
    <row r="19">
      <c r="A19" s="4" t="inlineStr">
        <is>
          <t>Liabilities of long-term insurance contracts percentage</t>
        </is>
      </c>
      <c r="C19" s="4" t="inlineStr">
        <is>
          <t>100.00%</t>
        </is>
      </c>
      <c r="D19" s="4" t="inlineStr">
        <is>
          <t>100.00%</t>
        </is>
      </c>
    </row>
    <row r="20">
      <c r="A20" s="4" t="inlineStr">
        <is>
          <t>Xin Xiang Zhi Zun Annuity (Celebration Version) [member] | Long-term insurance contracts [member] | Gross [member]</t>
        </is>
      </c>
    </row>
    <row r="21">
      <c r="A21" s="3" t="inlineStr">
        <is>
          <t>Disclosure of financial assets and liabilities and insurance liabilities [line items]</t>
        </is>
      </c>
    </row>
    <row r="22">
      <c r="A22" s="4" t="inlineStr">
        <is>
          <t>Premiums of long-term insurance contracts</t>
        </is>
      </c>
      <c r="B22" s="4" t="inlineStr">
        <is>
          <t>[1]</t>
        </is>
      </c>
      <c r="C22" s="6" t="n">
        <v>40851</v>
      </c>
      <c r="D22" s="6" t="n">
        <v>42657</v>
      </c>
    </row>
    <row r="23">
      <c r="A23" s="4" t="inlineStr">
        <is>
          <t>Premiums of long-term insurance contracts percentage</t>
        </is>
      </c>
      <c r="B23" s="4" t="inlineStr">
        <is>
          <t>[1]</t>
        </is>
      </c>
      <c r="C23" s="4" t="inlineStr">
        <is>
          <t>7.52%</t>
        </is>
      </c>
      <c r="D23" s="4" t="inlineStr">
        <is>
          <t>7.96%</t>
        </is>
      </c>
    </row>
    <row r="24">
      <c r="A24" s="4" t="inlineStr">
        <is>
          <t>Insurance benefits of long-term insurance contracts</t>
        </is>
      </c>
      <c r="B24" s="4" t="inlineStr">
        <is>
          <t>[1]</t>
        </is>
      </c>
      <c r="C24" s="6" t="n">
        <v>67</v>
      </c>
      <c r="D24" s="6" t="n">
        <v>21</v>
      </c>
    </row>
    <row r="25">
      <c r="A25" s="4" t="inlineStr">
        <is>
          <t>Insurance benefits of long-term insurance contracts percentage</t>
        </is>
      </c>
      <c r="B25" s="4" t="inlineStr">
        <is>
          <t>[1]</t>
        </is>
      </c>
      <c r="C25" s="4" t="inlineStr">
        <is>
          <t>0.08%</t>
        </is>
      </c>
      <c r="D25" s="4" t="inlineStr">
        <is>
          <t>0.03%</t>
        </is>
      </c>
    </row>
    <row r="26">
      <c r="A26" s="4" t="inlineStr">
        <is>
          <t>Liabilities of long-term insurance contracts</t>
        </is>
      </c>
      <c r="B26" s="4" t="inlineStr">
        <is>
          <t>[1]</t>
        </is>
      </c>
      <c r="C26" s="6" t="n">
        <v>73283</v>
      </c>
      <c r="D26" s="6" t="n">
        <v>30885</v>
      </c>
    </row>
    <row r="27">
      <c r="A27" s="4" t="inlineStr">
        <is>
          <t>Liabilities of long-term insurance contracts percentage</t>
        </is>
      </c>
      <c r="B27" s="4" t="inlineStr">
        <is>
          <t>[1]</t>
        </is>
      </c>
      <c r="C27" s="4" t="inlineStr">
        <is>
          <t>2.17%</t>
        </is>
      </c>
      <c r="D27" s="4" t="inlineStr">
        <is>
          <t>1.05%</t>
        </is>
      </c>
    </row>
    <row r="28">
      <c r="A28" s="4" t="inlineStr">
        <is>
          <t>Xin Xiang Jin Sheng Annuity (A Version) [member] | Long-term insurance contracts [member] | Gross [member]</t>
        </is>
      </c>
    </row>
    <row r="29">
      <c r="A29" s="3" t="inlineStr">
        <is>
          <t>Disclosure of financial assets and liabilities and insurance liabilities [line items]</t>
        </is>
      </c>
    </row>
    <row r="30">
      <c r="A30" s="4" t="inlineStr">
        <is>
          <t>Premiums of long-term insurance contracts</t>
        </is>
      </c>
      <c r="B30" s="4" t="inlineStr">
        <is>
          <t>[2]</t>
        </is>
      </c>
      <c r="C30" s="6" t="n">
        <v>34094</v>
      </c>
      <c r="D30" s="6" t="n">
        <v>34828</v>
      </c>
    </row>
    <row r="31">
      <c r="A31" s="4" t="inlineStr">
        <is>
          <t>Premiums of long-term insurance contracts percentage</t>
        </is>
      </c>
      <c r="B31" s="4" t="inlineStr">
        <is>
          <t>[2]</t>
        </is>
      </c>
      <c r="C31" s="4" t="inlineStr">
        <is>
          <t>6.28%</t>
        </is>
      </c>
      <c r="D31" s="4" t="inlineStr">
        <is>
          <t>6.50%</t>
        </is>
      </c>
    </row>
    <row r="32">
      <c r="A32" s="4" t="inlineStr">
        <is>
          <t>Insurance benefits of long-term insurance contracts</t>
        </is>
      </c>
      <c r="B32" s="4" t="inlineStr">
        <is>
          <t>[2]</t>
        </is>
      </c>
      <c r="C32" s="6" t="n">
        <v>145</v>
      </c>
      <c r="D32" s="6" t="n">
        <v>58</v>
      </c>
    </row>
    <row r="33">
      <c r="A33" s="4" t="inlineStr">
        <is>
          <t>Insurance benefits of long-term insurance contracts percentage</t>
        </is>
      </c>
      <c r="B33" s="4" t="inlineStr">
        <is>
          <t>[2]</t>
        </is>
      </c>
      <c r="C33" s="4" t="inlineStr">
        <is>
          <t>0.17%</t>
        </is>
      </c>
      <c r="D33" s="4" t="inlineStr">
        <is>
          <t>0.07%</t>
        </is>
      </c>
    </row>
    <row r="34">
      <c r="A34" s="4" t="inlineStr">
        <is>
          <t>Liabilities of long-term insurance contracts</t>
        </is>
      </c>
      <c r="B34" s="4" t="inlineStr">
        <is>
          <t>[2]</t>
        </is>
      </c>
      <c r="C34" s="6" t="n">
        <v>101608</v>
      </c>
      <c r="D34" s="6" t="n">
        <v>64055</v>
      </c>
    </row>
    <row r="35">
      <c r="A35" s="4" t="inlineStr">
        <is>
          <t>Liabilities of long-term insurance contracts percentage</t>
        </is>
      </c>
      <c r="B35" s="4" t="inlineStr">
        <is>
          <t>[2]</t>
        </is>
      </c>
      <c r="C35" s="4" t="inlineStr">
        <is>
          <t>3.01%</t>
        </is>
      </c>
      <c r="D35" s="4" t="inlineStr">
        <is>
          <t>2.18%</t>
        </is>
      </c>
    </row>
    <row r="36">
      <c r="A36" s="4" t="inlineStr">
        <is>
          <t>Xin Fu Ying Jia Annuity [member] | Long-term insurance contracts [member] | Gross [member]</t>
        </is>
      </c>
    </row>
    <row r="37">
      <c r="A37" s="3" t="inlineStr">
        <is>
          <t>Disclosure of financial assets and liabilities and insurance liabilities [line items]</t>
        </is>
      </c>
    </row>
    <row r="38">
      <c r="A38" s="4" t="inlineStr">
        <is>
          <t>Premiums of long-term insurance contracts</t>
        </is>
      </c>
      <c r="B38" s="4" t="inlineStr">
        <is>
          <t>[3]</t>
        </is>
      </c>
      <c r="C38" s="6" t="n">
        <v>23114</v>
      </c>
      <c r="D38" s="6" t="n">
        <v>24116</v>
      </c>
    </row>
    <row r="39">
      <c r="A39" s="4" t="inlineStr">
        <is>
          <t>Premiums of long-term insurance contracts percentage</t>
        </is>
      </c>
      <c r="B39" s="4" t="inlineStr">
        <is>
          <t>[3]</t>
        </is>
      </c>
      <c r="C39" s="4" t="inlineStr">
        <is>
          <t>4.26%</t>
        </is>
      </c>
      <c r="D39" s="4" t="inlineStr">
        <is>
          <t>4.50%</t>
        </is>
      </c>
    </row>
    <row r="40">
      <c r="A40" s="4" t="inlineStr">
        <is>
          <t>Insurance benefits of long-term insurance contracts</t>
        </is>
      </c>
      <c r="B40" s="4" t="inlineStr">
        <is>
          <t>[3]</t>
        </is>
      </c>
      <c r="C40" s="6" t="n">
        <v>1826</v>
      </c>
      <c r="D40" s="6" t="n">
        <v>1823</v>
      </c>
    </row>
    <row r="41">
      <c r="A41" s="4" t="inlineStr">
        <is>
          <t>Insurance benefits of long-term insurance contracts percentage</t>
        </is>
      </c>
      <c r="B41" s="4" t="inlineStr">
        <is>
          <t>[3]</t>
        </is>
      </c>
      <c r="C41" s="4" t="inlineStr">
        <is>
          <t>2.16%</t>
        </is>
      </c>
      <c r="D41" s="4" t="inlineStr">
        <is>
          <t>2.17%</t>
        </is>
      </c>
    </row>
    <row r="42">
      <c r="A42" s="4" t="inlineStr">
        <is>
          <t>Liabilities of long-term insurance contracts</t>
        </is>
      </c>
      <c r="B42" s="4" t="inlineStr">
        <is>
          <t>[3]</t>
        </is>
      </c>
      <c r="C42" s="6" t="n">
        <v>140196</v>
      </c>
      <c r="D42" s="6" t="n">
        <v>114111</v>
      </c>
    </row>
    <row r="43">
      <c r="A43" s="4" t="inlineStr">
        <is>
          <t>Liabilities of long-term insurance contracts percentage</t>
        </is>
      </c>
      <c r="B43" s="4" t="inlineStr">
        <is>
          <t>[3]</t>
        </is>
      </c>
      <c r="C43" s="4" t="inlineStr">
        <is>
          <t>4.15%</t>
        </is>
      </c>
      <c r="D43" s="4" t="inlineStr">
        <is>
          <t>3.89%</t>
        </is>
      </c>
    </row>
    <row r="44">
      <c r="A44" s="4" t="inlineStr">
        <is>
          <t>Kang Ning Whole Life [member] | Long-term insurance contracts [member] | Gross [member]</t>
        </is>
      </c>
    </row>
    <row r="45">
      <c r="A45" s="3" t="inlineStr">
        <is>
          <t>Disclosure of financial assets and liabilities and insurance liabilities [line items]</t>
        </is>
      </c>
    </row>
    <row r="46">
      <c r="A46" s="4" t="inlineStr">
        <is>
          <t>Premiums of long-term insurance contracts</t>
        </is>
      </c>
      <c r="B46" s="4" t="inlineStr">
        <is>
          <t>[4]</t>
        </is>
      </c>
      <c r="C46" s="6" t="n">
        <v>15430</v>
      </c>
      <c r="D46" s="6" t="n">
        <v>17553</v>
      </c>
    </row>
    <row r="47">
      <c r="A47" s="4" t="inlineStr">
        <is>
          <t>Premiums of long-term insurance contracts percentage</t>
        </is>
      </c>
      <c r="B47" s="4" t="inlineStr">
        <is>
          <t>[4]</t>
        </is>
      </c>
      <c r="C47" s="4" t="inlineStr">
        <is>
          <t>2.84%</t>
        </is>
      </c>
      <c r="D47" s="4" t="inlineStr">
        <is>
          <t>3.27%</t>
        </is>
      </c>
    </row>
    <row r="48">
      <c r="A48" s="4" t="inlineStr">
        <is>
          <t>Insurance benefits of long-term insurance contracts</t>
        </is>
      </c>
      <c r="B48" s="4" t="inlineStr">
        <is>
          <t>[4]</t>
        </is>
      </c>
      <c r="C48" s="6" t="n">
        <v>5653</v>
      </c>
      <c r="D48" s="6" t="n">
        <v>5075</v>
      </c>
    </row>
    <row r="49">
      <c r="A49" s="4" t="inlineStr">
        <is>
          <t>Insurance benefits of long-term insurance contracts percentage</t>
        </is>
      </c>
      <c r="B49" s="4" t="inlineStr">
        <is>
          <t>[4]</t>
        </is>
      </c>
      <c r="C49" s="4" t="inlineStr">
        <is>
          <t>6.70%</t>
        </is>
      </c>
      <c r="D49" s="4" t="inlineStr">
        <is>
          <t>6.05%</t>
        </is>
      </c>
    </row>
    <row r="50">
      <c r="A50" s="4" t="inlineStr">
        <is>
          <t>Liabilities of long-term insurance contracts</t>
        </is>
      </c>
      <c r="B50" s="4" t="inlineStr">
        <is>
          <t>[4]</t>
        </is>
      </c>
      <c r="C50" s="6" t="n">
        <v>365246</v>
      </c>
      <c r="D50" s="6" t="n">
        <v>338286</v>
      </c>
    </row>
    <row r="51">
      <c r="A51" s="4" t="inlineStr">
        <is>
          <t>Liabilities of long-term insurance contracts percentage</t>
        </is>
      </c>
      <c r="B51" s="4" t="inlineStr">
        <is>
          <t>[4]</t>
        </is>
      </c>
      <c r="C51" s="4" t="inlineStr">
        <is>
          <t>10.81%</t>
        </is>
      </c>
      <c r="D51" s="4" t="inlineStr">
        <is>
          <t>11.52%</t>
        </is>
      </c>
    </row>
    <row r="52">
      <c r="A52" s="4" t="inlineStr">
        <is>
          <t>Hong Ying Participating Endowment [member] | Long-term insurance contracts [member] | Gross [member]</t>
        </is>
      </c>
    </row>
    <row r="53">
      <c r="A53" s="3" t="inlineStr">
        <is>
          <t>Disclosure of financial assets and liabilities and insurance liabilities [line items]</t>
        </is>
      </c>
    </row>
    <row r="54">
      <c r="A54" s="4" t="inlineStr">
        <is>
          <t>Premiums of long-term insurance contracts</t>
        </is>
      </c>
      <c r="B54" s="4" t="inlineStr">
        <is>
          <t>[5]</t>
        </is>
      </c>
      <c r="C54" s="6" t="n">
        <v>66</v>
      </c>
      <c r="D54" s="6" t="n">
        <v>137</v>
      </c>
    </row>
    <row r="55">
      <c r="A55" s="4" t="inlineStr">
        <is>
          <t>Premiums of long-term insurance contracts percentage</t>
        </is>
      </c>
      <c r="B55" s="4" t="inlineStr">
        <is>
          <t>[5]</t>
        </is>
      </c>
      <c r="C55" s="4" t="inlineStr">
        <is>
          <t>0.01%</t>
        </is>
      </c>
      <c r="D55" s="4" t="inlineStr">
        <is>
          <t>0.03%</t>
        </is>
      </c>
    </row>
    <row r="56">
      <c r="A56" s="4" t="inlineStr">
        <is>
          <t>Insurance benefits of long-term insurance contracts</t>
        </is>
      </c>
      <c r="B56" s="4" t="inlineStr">
        <is>
          <t>[5]</t>
        </is>
      </c>
      <c r="C56" s="6" t="n">
        <v>10315</v>
      </c>
      <c r="D56" s="6" t="n">
        <v>11393</v>
      </c>
    </row>
    <row r="57">
      <c r="A57" s="4" t="inlineStr">
        <is>
          <t>Insurance benefits of long-term insurance contracts percentage</t>
        </is>
      </c>
      <c r="B57" s="4" t="inlineStr">
        <is>
          <t>[5]</t>
        </is>
      </c>
      <c r="C57" s="4" t="inlineStr">
        <is>
          <t>12.22%</t>
        </is>
      </c>
      <c r="D57" s="4" t="inlineStr">
        <is>
          <t>13.59%</t>
        </is>
      </c>
    </row>
    <row r="58">
      <c r="A58" s="4" t="inlineStr">
        <is>
          <t>Liabilities of long-term insurance contracts</t>
        </is>
      </c>
      <c r="B58" s="4" t="inlineStr">
        <is>
          <t>[5]</t>
        </is>
      </c>
      <c r="C58" s="6" t="n">
        <v>14479</v>
      </c>
      <c r="D58" s="6" t="n">
        <v>24398</v>
      </c>
    </row>
    <row r="59">
      <c r="A59" s="4" t="inlineStr">
        <is>
          <t>Liabilities of long-term insurance contracts percentage</t>
        </is>
      </c>
      <c r="B59" s="4" t="inlineStr">
        <is>
          <t>[5]</t>
        </is>
      </c>
      <c r="C59" s="4" t="inlineStr">
        <is>
          <t>0.43%</t>
        </is>
      </c>
      <c r="D59" s="4" t="inlineStr">
        <is>
          <t>0.83%</t>
        </is>
      </c>
    </row>
    <row r="60">
      <c r="A60" s="4" t="inlineStr">
        <is>
          <t>Others [member] | Long-term insurance contracts [member] | Gross [member]</t>
        </is>
      </c>
    </row>
    <row r="61">
      <c r="A61" s="3" t="inlineStr">
        <is>
          <t>Disclosure of financial assets and liabilities and insurance liabilities [line items]</t>
        </is>
      </c>
    </row>
    <row r="62">
      <c r="A62" s="4" t="inlineStr">
        <is>
          <t>Premiums of long-term insurance contracts</t>
        </is>
      </c>
      <c r="C62" s="6" t="n">
        <v>429419</v>
      </c>
      <c r="D62" s="6" t="n">
        <v>416859</v>
      </c>
    </row>
    <row r="63">
      <c r="A63" s="4" t="inlineStr">
        <is>
          <t>Premiums of long-term insurance contracts percentage</t>
        </is>
      </c>
      <c r="C63" s="4" t="inlineStr">
        <is>
          <t>79.09%</t>
        </is>
      </c>
      <c r="D63" s="4" t="inlineStr">
        <is>
          <t>77.74%</t>
        </is>
      </c>
    </row>
    <row r="64">
      <c r="A64" s="4" t="inlineStr">
        <is>
          <t>Insurance benefits of long-term insurance contracts</t>
        </is>
      </c>
      <c r="B64" s="4" t="inlineStr">
        <is>
          <t>[6]</t>
        </is>
      </c>
      <c r="C64" s="6" t="n">
        <v>66412</v>
      </c>
      <c r="D64" s="6" t="n">
        <v>65484</v>
      </c>
    </row>
    <row r="65">
      <c r="A65" s="4" t="inlineStr">
        <is>
          <t>Insurance benefits of long-term insurance contracts percentage</t>
        </is>
      </c>
      <c r="B65" s="4" t="inlineStr">
        <is>
          <t>[6]</t>
        </is>
      </c>
      <c r="C65" s="4" t="inlineStr">
        <is>
          <t>78.67%</t>
        </is>
      </c>
      <c r="D65" s="4" t="inlineStr">
        <is>
          <t>78.09%</t>
        </is>
      </c>
    </row>
    <row r="66">
      <c r="A66" s="4" t="inlineStr">
        <is>
          <t>Liabilities of long-term insurance contracts</t>
        </is>
      </c>
      <c r="B66" s="4" t="inlineStr">
        <is>
          <t>[6]</t>
        </is>
      </c>
      <c r="C66" s="6" t="n">
        <v>2684791</v>
      </c>
      <c r="D66" s="6" t="n">
        <v>2364798</v>
      </c>
    </row>
    <row r="67">
      <c r="A67" s="4" t="inlineStr">
        <is>
          <t>Liabilities of long-term insurance contracts percentage</t>
        </is>
      </c>
      <c r="B67" s="4" t="inlineStr">
        <is>
          <t>[6]</t>
        </is>
      </c>
      <c r="C67" s="4" t="inlineStr">
        <is>
          <t>79.43%</t>
        </is>
      </c>
      <c r="D67" s="4" t="inlineStr">
        <is>
          <t>80.53%</t>
        </is>
      </c>
    </row>
    <row r="68"/>
    <row r="69">
      <c r="A69" s="4" t="inlineStr">
        <is>
          <t>[1]</t>
        </is>
      </c>
      <c r="B69" s="4" t="inlineStr">
        <is>
          <t>Xin Xiang Zhi Zun Annuity (Celebration Version) is an annuity insurance contract with the options for regular premium of 3 years and 5 years paid annually or monthly. Its insured period is 10 years. This product is applicable to healthy policyholders between 28-day-old and 68-year-old. From the first effective date after the fifth policy years to the expiration period, if the policyholders live to the annual corresponding effective date, the annuity payment shall be paid at 60% of annual premium according to the basic sum insured if the payment period is 3 years; and the annuity payment shall be paid at 100% of annual premium according to the basic sum insured if the payment period is 5 years. If the policyholders live to the annual corresponding effective date of the expiration period, the contract terminates and maturity benefit is paid at the basic sum insured. If death incurred over insured period, the contract terminates and death benefit is paid at the premium received (without interest).</t>
        </is>
      </c>
    </row>
    <row r="70">
      <c r="A70" s="4" t="inlineStr">
        <is>
          <t>[2]</t>
        </is>
      </c>
      <c r="B70" s="4" t="inlineStr">
        <is>
          <t>Xin Xiang Jin Sheng Annuity (A Version) is an annuity insurance contract with the options for regular premium of 3 years and 5 years paid annually or monthly. Its insured period is 15 years. This product is applicable to healthy policyholders between 28-day-old and 65-year-old. From the effective date to the contractual date starting to claim of Xin Xiang Jin Sheng Annuity (A Version) after the fifth policy years or sixth policy years, if the policyholders live to the annual corresponding effective date, the annuity payment shall be paid at 50% of annual premium according to the basic sum insured if the payment period is 3 years; and the annuity payment shall be paid at 100% of annual premium according to the basic sum insured if the payment period is 5 years. From the first effective date after the seventh policy years to the expiration period, if the policyholders live to the annual corresponding effective date, the annuity payment shall be paid at 24% of annual premium according to the basic sum insured if the payment period is 3 years; and the annuity payment shall be paid at 32% of annual premium according to the basic sum insured if the payment period is 5 years. If the policyholders live to the annual corresponding effective date of the expiration period, the contract terminates and maturity benefit is paid at the basic sum insured. If death incurred over insured period, the contract terminates and death benefit is paid at the premium received (without interest).</t>
        </is>
      </c>
    </row>
    <row r="71">
      <c r="A71" s="4" t="inlineStr">
        <is>
          <t>[3]</t>
        </is>
      </c>
      <c r="B71" s="4" t="inlineStr">
        <is>
          <t>Xin Fu Ying Jia Annuity is an annuity insurance contract with the options for regular premium of 3 years, 5 years or 10 years. Its insured period extends from the effective date of Xin Fu Ying Jia Annuity to the corresponding date when policyholders reach the age of 88. This product is applicable to healthy policyholders between 28-day-old and 70-year-old. There are 12 age ranges for policyholders to choose to receive care money, which are: thirty, thirty-five, forty, forty-five, fifty, fifty-five, sixty, sixty-five, seventy, seventy-five, eighty, and eighty fifteen years old. From the effective date to the contractual date starting to claim of Xin Fu Ying Jia Annuity, the annuity payment of first policy year is paid at 20% of the first premium of the product, and the following annuity payments are paid at 20% of the basic sum insured by Xin Fu Ying Jia Annuity. From the first corresponding date after the contractual date starting to claim of annuity, to the corresponding date when the policyholders reach the age of 88-year-old, annuity is paid at 3% of the basic sum insured during the insured period if policyholders live to the annual corresponding effective date; annuity is paid at the premium received (without interest) during the insured period if policyholders live to the contractual date starting to claim of annuity; the contract terminates and death benefit is paid at the premium received (without interest) or the cash value of the contract, whichever greater when death incurred before the contractual date starting to claim of annuity; the contract terminates and death benefit is paid at the cash value of the contract when death incurred after contractual date starting to claim of annuity; the contract terminates and accidental death benefit is paid at the premium received (without interest) less any death benefit paid when accidents occurred and due to which death incurred within 180 days. Death benefit and accidental death benefit are paid only once.</t>
        </is>
      </c>
    </row>
    <row r="72">
      <c r="A72" s="4" t="inlineStr">
        <is>
          <t>[4]</t>
        </is>
      </c>
      <c r="B72" s="4" t="inlineStr">
        <is>
          <t>Kang Ning Whole Life is a whole life insurance contract with the options for single premium or regular premium of 10 years or 20 years and the payment methods of insurance are divided into single payment, annual payment, and semi-annual payment. This product is applicable to healthy policyholders under 70-year-old. The critical illness benefit is paid at 200% of the basic sum insured. If the critical illness benefits are paid within the payment period, the insurance premium of each subsequent period shall be exempted, and the contract shall continue to be valid from the date of the payment of the critical illness benefits. Both death and disability benefits are paid at 300% of the basic sum insured less any critical illness benefits paid.</t>
        </is>
      </c>
    </row>
    <row r="73">
      <c r="A73" s="4" t="inlineStr">
        <is>
          <t>[5]</t>
        </is>
      </c>
      <c r="B73" s="4" t="inlineStr">
        <is>
          <t>Hong Ying Participating Endowment is a participating endowment insurance contract with the options for single premium or regular premium of 3 years, 5 years or 10 years. Its insured period can be 6 years, 10 years or 15 years. This product is applicable to healthy policyholders between 30-day-old and 70-year-old. Maturity benefit of a single premium policy is paid at the basic sum insured, while that of a regular premium policy is paid at the basic sum insured multiplied by the number of years of the premium payments. Disease death benefit incurred within the first policy year is paid at the premium received (without interest). Disease death benefit incurred after the first policy year is paid at the basic sum insured for a single premium policy or the basic sum insured multiplied by the number of years of premium payments for a regular premium policy. When accidents occurred during taking a train, a ship or a flight period, death benefit is paid at the basic sum multiplied by 3 insured for a single premium policy or the basic sum multiplied by 3 and times the number of years of premium payments insured for a regular premium policy. When accidents occurred out of the period of taking a train, a ship or a flight, death benefit is paid at the basic sum multiplied by 2 insured for a single premium policy or the basic sum multiplied by 2 and times the number of years of premium payments insured for a regular premium policy.</t>
        </is>
      </c>
    </row>
    <row r="74">
      <c r="A74" s="4" t="inlineStr">
        <is>
          <t>[6]</t>
        </is>
      </c>
      <c r="B74" s="4" t="inlineStr">
        <is>
          <t>Others consist of various long-term insurance contracts with no significant concentration.</t>
        </is>
      </c>
    </row>
  </sheetData>
  <mergeCells count="9">
    <mergeCell ref="A1:B2"/>
    <mergeCell ref="C1:E1"/>
    <mergeCell ref="A68:D68"/>
    <mergeCell ref="B69:D69"/>
    <mergeCell ref="B70:D70"/>
    <mergeCell ref="B71:D71"/>
    <mergeCell ref="B72:D72"/>
    <mergeCell ref="B73:D73"/>
    <mergeCell ref="B74:D7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80" customWidth="1" min="2" max="2"/>
  </cols>
  <sheetData>
    <row r="1">
      <c r="A1" s="1" t="inlineStr">
        <is>
          <t>Risk Management - Major Products of Long-term Insurance Contracts (Parenthetical) (Detail)</t>
        </is>
      </c>
      <c r="B1" s="2" t="inlineStr">
        <is>
          <t>12 Months Ended</t>
        </is>
      </c>
    </row>
    <row r="2">
      <c r="B2" s="2" t="inlineStr">
        <is>
          <t>Dec. 31, 2021range</t>
        </is>
      </c>
    </row>
    <row r="3">
      <c r="A3" s="4" t="inlineStr">
        <is>
          <t>Xin Xiang Zhi Zun Annuity (Celebration Version) [member] | Annual or monthly payments [member]</t>
        </is>
      </c>
    </row>
    <row r="4">
      <c r="A4" s="3" t="inlineStr">
        <is>
          <t>Disclosure of financial assets and liabilities and insurance liabilities [line items]</t>
        </is>
      </c>
    </row>
    <row r="5">
      <c r="A5" s="4" t="inlineStr">
        <is>
          <t>Description of insurance contract</t>
        </is>
      </c>
      <c r="B5" s="4" t="inlineStr">
        <is>
          <t>Xin Xiang Zhi Zun Annuity (Celebration Version) is an annuity insurance contract with the options for regular premium of 3 years and 5 years paid annually or monthly. Its insured period is 10 years. This product is applicable to healthy policyholders between 28-day-old and 68-year-old.</t>
        </is>
      </c>
    </row>
    <row r="6">
      <c r="A6" s="4" t="inlineStr">
        <is>
          <t>Insurance coverage period</t>
        </is>
      </c>
      <c r="B6" s="4" t="inlineStr">
        <is>
          <t>10 years</t>
        </is>
      </c>
    </row>
    <row r="7">
      <c r="A7" s="4" t="inlineStr">
        <is>
          <t>Xin Xiang Zhi Zun Annuity (Celebration Version) [member] | Annual or monthly payments [member] | First Effective Date After Five Policy Years [Member]</t>
        </is>
      </c>
    </row>
    <row r="8">
      <c r="A8" s="3" t="inlineStr">
        <is>
          <t>Disclosure of financial assets and liabilities and insurance liabilities [line items]</t>
        </is>
      </c>
    </row>
    <row r="9">
      <c r="A9" s="4" t="inlineStr">
        <is>
          <t>Special survival payment percentage for three years payment period</t>
        </is>
      </c>
      <c r="B9" s="4" t="inlineStr">
        <is>
          <t>60.00%</t>
        </is>
      </c>
    </row>
    <row r="10">
      <c r="A10" s="4" t="inlineStr">
        <is>
          <t>Special survival payment percentage for five years payment period</t>
        </is>
      </c>
      <c r="B10" s="4" t="inlineStr">
        <is>
          <t>100.00%</t>
        </is>
      </c>
    </row>
    <row r="11">
      <c r="A11" s="4" t="inlineStr">
        <is>
          <t>Xin Xiang Jin Sheng Annuity (A Version) [member] | Regular premium [member]</t>
        </is>
      </c>
    </row>
    <row r="12">
      <c r="A12" s="3" t="inlineStr">
        <is>
          <t>Disclosure of financial assets and liabilities and insurance liabilities [line items]</t>
        </is>
      </c>
    </row>
    <row r="13">
      <c r="A13" s="4" t="inlineStr">
        <is>
          <t>Description of insurance contract</t>
        </is>
      </c>
      <c r="B13" s="4" t="inlineStr">
        <is>
          <t>Xin Xiang Jin Sheng Annuity (A Version) is an annuity insurance contract with the options for regular premium of 3 years and 5 years paid annually or monthly. Its insured period is 15 years. This product is applicable to healthy policyholders between 28-day-old and 65-year-old.</t>
        </is>
      </c>
    </row>
    <row r="14">
      <c r="A14" s="4" t="inlineStr">
        <is>
          <t>Insurance coverage period</t>
        </is>
      </c>
      <c r="B14" s="4" t="inlineStr">
        <is>
          <t>15 years</t>
        </is>
      </c>
    </row>
    <row r="15">
      <c r="A15" s="4" t="inlineStr">
        <is>
          <t>Xin Xiang Jin Sheng Annuity (A Version) [member] | Annual or monthly payments [member] | First Effective Date After Five Policy Years [Member]</t>
        </is>
      </c>
    </row>
    <row r="16">
      <c r="A16" s="3" t="inlineStr">
        <is>
          <t>Disclosure of financial assets and liabilities and insurance liabilities [line items]</t>
        </is>
      </c>
    </row>
    <row r="17">
      <c r="A17" s="4" t="inlineStr">
        <is>
          <t>Special survival payment percentage for three years payment period</t>
        </is>
      </c>
      <c r="B17" s="4" t="inlineStr">
        <is>
          <t>50.00%</t>
        </is>
      </c>
    </row>
    <row r="18">
      <c r="A18" s="4" t="inlineStr">
        <is>
          <t>Special survival payment percentage for five years payment period</t>
        </is>
      </c>
      <c r="B18" s="4" t="inlineStr">
        <is>
          <t>100.00%</t>
        </is>
      </c>
    </row>
    <row r="19">
      <c r="A19" s="4" t="inlineStr">
        <is>
          <t>Xin Xiang Jin Sheng Annuity (A Version) [member] | Annual or monthly payments [member] | First Effective Date After Six Policy Years [Member]</t>
        </is>
      </c>
    </row>
    <row r="20">
      <c r="A20" s="3" t="inlineStr">
        <is>
          <t>Disclosure of financial assets and liabilities and insurance liabilities [line items]</t>
        </is>
      </c>
    </row>
    <row r="21">
      <c r="A21" s="4" t="inlineStr">
        <is>
          <t>Special survival payment percentage for three years payment period</t>
        </is>
      </c>
      <c r="B21" s="4" t="inlineStr">
        <is>
          <t>50.00%</t>
        </is>
      </c>
    </row>
    <row r="22">
      <c r="A22" s="4" t="inlineStr">
        <is>
          <t>Special survival payment percentage for five years payment period</t>
        </is>
      </c>
      <c r="B22" s="4" t="inlineStr">
        <is>
          <t>100.00%</t>
        </is>
      </c>
    </row>
    <row r="23">
      <c r="A23" s="4" t="inlineStr">
        <is>
          <t>Xin Xiang Jin Sheng Annuity (A Version) [member] | Annual or monthly payments [member] | First Effective Date After Seven Policy Years [Member]</t>
        </is>
      </c>
    </row>
    <row r="24">
      <c r="A24" s="3" t="inlineStr">
        <is>
          <t>Disclosure of financial assets and liabilities and insurance liabilities [line items]</t>
        </is>
      </c>
    </row>
    <row r="25">
      <c r="A25" s="4" t="inlineStr">
        <is>
          <t>Special survival payment percentage for three years payment period</t>
        </is>
      </c>
      <c r="B25" s="4" t="inlineStr">
        <is>
          <t>24.00%</t>
        </is>
      </c>
    </row>
    <row r="26">
      <c r="A26" s="4" t="inlineStr">
        <is>
          <t>Special survival payment percentage for five years payment period</t>
        </is>
      </c>
      <c r="B26" s="4" t="inlineStr">
        <is>
          <t>32.00%</t>
        </is>
      </c>
    </row>
    <row r="27">
      <c r="A27" s="4" t="inlineStr">
        <is>
          <t>Xin Fu Ying Jia Annuity [member] | Age one [Member]</t>
        </is>
      </c>
    </row>
    <row r="28">
      <c r="A28" s="3" t="inlineStr">
        <is>
          <t>Disclosure of financial assets and liabilities and insurance liabilities [line items]</t>
        </is>
      </c>
    </row>
    <row r="29">
      <c r="A29" s="4" t="inlineStr">
        <is>
          <t>Age limit of policy holders</t>
        </is>
      </c>
      <c r="B29" s="4" t="inlineStr">
        <is>
          <t>thirty</t>
        </is>
      </c>
    </row>
    <row r="30">
      <c r="A30" s="4" t="inlineStr">
        <is>
          <t>Xin Fu Ying Jia Annuity [member] | Age two [Member]</t>
        </is>
      </c>
    </row>
    <row r="31">
      <c r="A31" s="3" t="inlineStr">
        <is>
          <t>Disclosure of financial assets and liabilities and insurance liabilities [line items]</t>
        </is>
      </c>
    </row>
    <row r="32">
      <c r="A32" s="4" t="inlineStr">
        <is>
          <t>Age limit of policy holders</t>
        </is>
      </c>
      <c r="B32" s="4" t="inlineStr">
        <is>
          <t>thirty-five</t>
        </is>
      </c>
    </row>
    <row r="33">
      <c r="A33" s="4" t="inlineStr">
        <is>
          <t>Xin Fu Ying Jia Annuity [member] | Age three [Member]</t>
        </is>
      </c>
    </row>
    <row r="34">
      <c r="A34" s="3" t="inlineStr">
        <is>
          <t>Disclosure of financial assets and liabilities and insurance liabilities [line items]</t>
        </is>
      </c>
    </row>
    <row r="35">
      <c r="A35" s="4" t="inlineStr">
        <is>
          <t>Age limit of policy holders</t>
        </is>
      </c>
      <c r="B35" s="4" t="inlineStr">
        <is>
          <t>forty</t>
        </is>
      </c>
    </row>
    <row r="36">
      <c r="A36" s="4" t="inlineStr">
        <is>
          <t>Xin Fu Ying Jia Annuity [member] | Age four [Member]</t>
        </is>
      </c>
    </row>
    <row r="37">
      <c r="A37" s="3" t="inlineStr">
        <is>
          <t>Disclosure of financial assets and liabilities and insurance liabilities [line items]</t>
        </is>
      </c>
    </row>
    <row r="38">
      <c r="A38" s="4" t="inlineStr">
        <is>
          <t>Age limit of policy holders</t>
        </is>
      </c>
      <c r="B38" s="4" t="inlineStr">
        <is>
          <t>forty-five</t>
        </is>
      </c>
    </row>
    <row r="39">
      <c r="A39" s="4" t="inlineStr">
        <is>
          <t>Xin Fu Ying Jia Annuity [member] | Age five [Member]</t>
        </is>
      </c>
    </row>
    <row r="40">
      <c r="A40" s="3" t="inlineStr">
        <is>
          <t>Disclosure of financial assets and liabilities and insurance liabilities [line items]</t>
        </is>
      </c>
    </row>
    <row r="41">
      <c r="A41" s="4" t="inlineStr">
        <is>
          <t>Age limit of policy holders</t>
        </is>
      </c>
      <c r="B41" s="4" t="inlineStr">
        <is>
          <t>fifty</t>
        </is>
      </c>
    </row>
    <row r="42">
      <c r="A42" s="4" t="inlineStr">
        <is>
          <t>Xin Fu Ying Jia Annuity [member] | Age six [Member]</t>
        </is>
      </c>
    </row>
    <row r="43">
      <c r="A43" s="3" t="inlineStr">
        <is>
          <t>Disclosure of financial assets and liabilities and insurance liabilities [line items]</t>
        </is>
      </c>
    </row>
    <row r="44">
      <c r="A44" s="4" t="inlineStr">
        <is>
          <t>Age limit of policy holders</t>
        </is>
      </c>
      <c r="B44" s="4" t="inlineStr">
        <is>
          <t>fifty-five</t>
        </is>
      </c>
    </row>
    <row r="45">
      <c r="A45" s="4" t="inlineStr">
        <is>
          <t>Xin Fu Ying Jia Annuity [member] | Age seven [Member]</t>
        </is>
      </c>
    </row>
    <row r="46">
      <c r="A46" s="3" t="inlineStr">
        <is>
          <t>Disclosure of financial assets and liabilities and insurance liabilities [line items]</t>
        </is>
      </c>
    </row>
    <row r="47">
      <c r="A47" s="4" t="inlineStr">
        <is>
          <t>Age limit of policy holders</t>
        </is>
      </c>
      <c r="B47" s="4" t="inlineStr">
        <is>
          <t>sixty</t>
        </is>
      </c>
    </row>
    <row r="48">
      <c r="A48" s="4" t="inlineStr">
        <is>
          <t>Xin Fu Ying Jia Annuity [member] | Age eight [Member]</t>
        </is>
      </c>
    </row>
    <row r="49">
      <c r="A49" s="3" t="inlineStr">
        <is>
          <t>Disclosure of financial assets and liabilities and insurance liabilities [line items]</t>
        </is>
      </c>
    </row>
    <row r="50">
      <c r="A50" s="4" t="inlineStr">
        <is>
          <t>Age limit of policy holders</t>
        </is>
      </c>
      <c r="B50" s="4" t="inlineStr">
        <is>
          <t>sixty-five</t>
        </is>
      </c>
    </row>
    <row r="51">
      <c r="A51" s="4" t="inlineStr">
        <is>
          <t>Xin Fu Ying Jia Annuity [member] | Age nine [Member]</t>
        </is>
      </c>
    </row>
    <row r="52">
      <c r="A52" s="3" t="inlineStr">
        <is>
          <t>Disclosure of financial assets and liabilities and insurance liabilities [line items]</t>
        </is>
      </c>
    </row>
    <row r="53">
      <c r="A53" s="4" t="inlineStr">
        <is>
          <t>Age limit of policy holders</t>
        </is>
      </c>
      <c r="B53" s="4" t="inlineStr">
        <is>
          <t>seventy</t>
        </is>
      </c>
    </row>
    <row r="54">
      <c r="A54" s="4" t="inlineStr">
        <is>
          <t>Xin Fu Ying Jia Annuity [member] | Age ten [Member]</t>
        </is>
      </c>
    </row>
    <row r="55">
      <c r="A55" s="3" t="inlineStr">
        <is>
          <t>Disclosure of financial assets and liabilities and insurance liabilities [line items]</t>
        </is>
      </c>
    </row>
    <row r="56">
      <c r="A56" s="4" t="inlineStr">
        <is>
          <t>Age limit of policy holders</t>
        </is>
      </c>
      <c r="B56" s="4" t="inlineStr">
        <is>
          <t>seventy-five</t>
        </is>
      </c>
    </row>
    <row r="57">
      <c r="A57" s="4" t="inlineStr">
        <is>
          <t>Xin Fu Ying Jia Annuity [member] | Age eleven [Member]</t>
        </is>
      </c>
    </row>
    <row r="58">
      <c r="A58" s="3" t="inlineStr">
        <is>
          <t>Disclosure of financial assets and liabilities and insurance liabilities [line items]</t>
        </is>
      </c>
    </row>
    <row r="59">
      <c r="A59" s="4" t="inlineStr">
        <is>
          <t>Age limit of policy holders</t>
        </is>
      </c>
      <c r="B59" s="4" t="inlineStr">
        <is>
          <t>eighty</t>
        </is>
      </c>
    </row>
    <row r="60">
      <c r="A60" s="4" t="inlineStr">
        <is>
          <t>Xin Fu Ying Jia Annuity [member] | Age twelve [Member]</t>
        </is>
      </c>
    </row>
    <row r="61">
      <c r="A61" s="3" t="inlineStr">
        <is>
          <t>Disclosure of financial assets and liabilities and insurance liabilities [line items]</t>
        </is>
      </c>
    </row>
    <row r="62">
      <c r="A62" s="4" t="inlineStr">
        <is>
          <t>Age limit of policy holders</t>
        </is>
      </c>
      <c r="B62" s="4" t="inlineStr">
        <is>
          <t>eighty-five</t>
        </is>
      </c>
    </row>
    <row r="63">
      <c r="A63" s="4" t="inlineStr">
        <is>
          <t>Xin Fu Ying Jia Annuity [member] | Regular premium [member]</t>
        </is>
      </c>
    </row>
    <row r="64">
      <c r="A64" s="3" t="inlineStr">
        <is>
          <t>Disclosure of financial assets and liabilities and insurance liabilities [line items]</t>
        </is>
      </c>
    </row>
    <row r="65">
      <c r="A65" s="4" t="inlineStr">
        <is>
          <t>Description of insurance contract</t>
        </is>
      </c>
      <c r="B65" s="4" t="inlineStr">
        <is>
          <t>Xin Fu Ying Jia Annuity is an annuity insurance contract with the options for regular premium of 3 years, 5 years or 10 years. Its insured period extends from the effective date of Xin Fu Ying Jia Annuity to the corresponding date when policyholders reach the age of 88. This product is applicable to healthy policyholders between 28-day-old and 70-year-old.</t>
        </is>
      </c>
    </row>
    <row r="66">
      <c r="A66" s="4" t="inlineStr">
        <is>
          <t>Extended age limit of policy holders</t>
        </is>
      </c>
      <c r="B66" s="4" t="inlineStr">
        <is>
          <t>88-year-old</t>
        </is>
      </c>
    </row>
    <row r="67">
      <c r="A67" s="4" t="inlineStr">
        <is>
          <t>Age ranges</t>
        </is>
      </c>
      <c r="B67" s="5" t="n">
        <v>12</v>
      </c>
    </row>
    <row r="68">
      <c r="A68" s="4" t="inlineStr">
        <is>
          <t>Annuity insurance payment as percentage of first premium</t>
        </is>
      </c>
      <c r="B68" s="4" t="inlineStr">
        <is>
          <t>20.00%</t>
        </is>
      </c>
    </row>
    <row r="69">
      <c r="A69" s="4" t="inlineStr">
        <is>
          <t>Annuity insurance payment percentage based on basic sum insured</t>
        </is>
      </c>
      <c r="B69" s="4" t="inlineStr">
        <is>
          <t>20.00%</t>
        </is>
      </c>
    </row>
    <row r="70">
      <c r="A70" s="4" t="inlineStr">
        <is>
          <t>Annuity insurance payment percentage for extended age limit</t>
        </is>
      </c>
      <c r="B70" s="4" t="inlineStr">
        <is>
          <t>3.00%</t>
        </is>
      </c>
    </row>
    <row r="71">
      <c r="A71" s="4" t="inlineStr">
        <is>
          <t>Period requirement for death occurred by accidents</t>
        </is>
      </c>
      <c r="B71" s="4" t="inlineStr">
        <is>
          <t>180 days</t>
        </is>
      </c>
    </row>
    <row r="72">
      <c r="A72" s="4" t="inlineStr">
        <is>
          <t>Kang Ning Whole Life [member] | Single premium or regular premium [member]</t>
        </is>
      </c>
    </row>
    <row r="73">
      <c r="A73" s="3" t="inlineStr">
        <is>
          <t>Disclosure of financial assets and liabilities and insurance liabilities [line items]</t>
        </is>
      </c>
    </row>
    <row r="74">
      <c r="A74" s="4" t="inlineStr">
        <is>
          <t>Description of insurance contract</t>
        </is>
      </c>
      <c r="B74" s="4" t="inlineStr">
        <is>
          <t>Kang Ning Whole Life is a whole life insurance contract with the options for single premium or regular premium of 10 years or 20 years and the payment methods of insurance are divided into single payment, annual payment, and semi-annual payment. This product is applicable to healthy policyholders under 70-year-old. The critical illness benefit is paid at 200% of the basic sum insured. If the critical illness benefits are paid within the payment period, the insurance premium of each subsequent period shall be exempted, and the contract shall continue to be valid from the date of the payment of the critical illness benefits. Both death and disability benefits are paid at 300% of the basic sum insured less any critical illness benefits paid.</t>
        </is>
      </c>
    </row>
    <row r="75">
      <c r="A75" s="4" t="inlineStr">
        <is>
          <t>Hong Ying Participating Endowment [member] | Single premium or regular premium [member]</t>
        </is>
      </c>
    </row>
    <row r="76">
      <c r="A76" s="3" t="inlineStr">
        <is>
          <t>Disclosure of financial assets and liabilities and insurance liabilities [line items]</t>
        </is>
      </c>
    </row>
    <row r="77">
      <c r="A77" s="4" t="inlineStr">
        <is>
          <t>Description of insurance contract</t>
        </is>
      </c>
      <c r="B77" s="4" t="inlineStr">
        <is>
          <t>Hong Ying Participating Endowment is a participating endowment insurance contract with the options for single premium or regular premium of 3 years, 5 years or 10 years. Its insured period can be 6 years, 10 years or 15 years. This product is applicable to healthy policyholders between 30-day-old and 70-year-old.</t>
        </is>
      </c>
    </row>
    <row r="78">
      <c r="A78" s="4" t="inlineStr">
        <is>
          <t>Bottom of range [member] | Xin Xiang Zhi Zun Annuity (Celebration Version) [member] | Regular premium [member]</t>
        </is>
      </c>
    </row>
    <row r="79">
      <c r="A79" s="3" t="inlineStr">
        <is>
          <t>Disclosure of financial assets and liabilities and insurance liabilities [line items]</t>
        </is>
      </c>
    </row>
    <row r="80">
      <c r="A80" s="4" t="inlineStr">
        <is>
          <t>Age limit of policy holders</t>
        </is>
      </c>
      <c r="B80" s="4" t="inlineStr">
        <is>
          <t>28-day-old</t>
        </is>
      </c>
    </row>
    <row r="81">
      <c r="A81" s="4" t="inlineStr">
        <is>
          <t>Bottom of range [member] | Xin Xiang Jin Sheng Annuity (A Version) [member] | Regular premium [member]</t>
        </is>
      </c>
    </row>
    <row r="82">
      <c r="A82" s="3" t="inlineStr">
        <is>
          <t>Disclosure of financial assets and liabilities and insurance liabilities [line items]</t>
        </is>
      </c>
    </row>
    <row r="83">
      <c r="A83" s="4" t="inlineStr">
        <is>
          <t>Age limit of policy holders</t>
        </is>
      </c>
      <c r="B83" s="4" t="inlineStr">
        <is>
          <t>28-day-old</t>
        </is>
      </c>
    </row>
    <row r="84">
      <c r="A84" s="4" t="inlineStr">
        <is>
          <t>Bottom of range [member] | Xin Fu Ying Jia Annuity [member] | Regular premium [member]</t>
        </is>
      </c>
    </row>
    <row r="85">
      <c r="A85" s="3" t="inlineStr">
        <is>
          <t>Disclosure of financial assets and liabilities and insurance liabilities [line items]</t>
        </is>
      </c>
    </row>
    <row r="86">
      <c r="A86" s="4" t="inlineStr">
        <is>
          <t>Age limit of policy holders</t>
        </is>
      </c>
      <c r="B86" s="4" t="inlineStr">
        <is>
          <t>28-day-old</t>
        </is>
      </c>
    </row>
    <row r="87">
      <c r="A87" s="4" t="inlineStr">
        <is>
          <t>Bottom of range [member] | Hong Ying Participating Endowment [member] | Single premium or regular premium [member]</t>
        </is>
      </c>
    </row>
    <row r="88">
      <c r="A88" s="3" t="inlineStr">
        <is>
          <t>Disclosure of financial assets and liabilities and insurance liabilities [line items]</t>
        </is>
      </c>
    </row>
    <row r="89">
      <c r="A89" s="4" t="inlineStr">
        <is>
          <t>Age limit of policy holders</t>
        </is>
      </c>
      <c r="B89" s="4" t="inlineStr">
        <is>
          <t>30-day-old</t>
        </is>
      </c>
    </row>
    <row r="90">
      <c r="A90" s="4" t="inlineStr">
        <is>
          <t>Top of range [member] | Xin Xiang Zhi Zun Annuity (Celebration Version) [member] | Annual or monthly payments [member]</t>
        </is>
      </c>
    </row>
    <row r="91">
      <c r="A91" s="3" t="inlineStr">
        <is>
          <t>Disclosure of financial assets and liabilities and insurance liabilities [line items]</t>
        </is>
      </c>
    </row>
    <row r="92">
      <c r="A92" s="4" t="inlineStr">
        <is>
          <t>Age limit of policy holders</t>
        </is>
      </c>
      <c r="B92" s="4" t="inlineStr">
        <is>
          <t>68-year-old</t>
        </is>
      </c>
    </row>
    <row r="93">
      <c r="A93" s="4" t="inlineStr">
        <is>
          <t>Top of range [member] | Xin Xiang Jin Sheng Annuity (A Version) [member] | Regular premium [member]</t>
        </is>
      </c>
    </row>
    <row r="94">
      <c r="A94" s="3" t="inlineStr">
        <is>
          <t>Disclosure of financial assets and liabilities and insurance liabilities [line items]</t>
        </is>
      </c>
    </row>
    <row r="95">
      <c r="A95" s="4" t="inlineStr">
        <is>
          <t>Age limit of policy holders</t>
        </is>
      </c>
      <c r="B95" s="4" t="inlineStr">
        <is>
          <t>65-year-old</t>
        </is>
      </c>
    </row>
    <row r="96">
      <c r="A96" s="4" t="inlineStr">
        <is>
          <t>Top of range [member] | Xin Fu Ying Jia Annuity [member] | Regular premium [member]</t>
        </is>
      </c>
    </row>
    <row r="97">
      <c r="A97" s="3" t="inlineStr">
        <is>
          <t>Disclosure of financial assets and liabilities and insurance liabilities [line items]</t>
        </is>
      </c>
    </row>
    <row r="98">
      <c r="A98" s="4" t="inlineStr">
        <is>
          <t>Age limit of policy holders</t>
        </is>
      </c>
      <c r="B98" s="4" t="inlineStr">
        <is>
          <t>70-year-old</t>
        </is>
      </c>
    </row>
    <row r="99">
      <c r="A99" s="4" t="inlineStr">
        <is>
          <t>Top of range [member] | Kang Ning Whole Life [member] | Single premium or regular premium [member]</t>
        </is>
      </c>
    </row>
    <row r="100">
      <c r="A100" s="3" t="inlineStr">
        <is>
          <t>Disclosure of financial assets and liabilities and insurance liabilities [line items]</t>
        </is>
      </c>
    </row>
    <row r="101">
      <c r="A101" s="4" t="inlineStr">
        <is>
          <t>Age limit of policy holders</t>
        </is>
      </c>
      <c r="B101" s="4" t="inlineStr">
        <is>
          <t>70-year-old</t>
        </is>
      </c>
    </row>
    <row r="102">
      <c r="A102" s="4" t="inlineStr">
        <is>
          <t>Top of range [member] | Hong Ying Participating Endowment [member] | Single premium or regular premium [member]</t>
        </is>
      </c>
    </row>
    <row r="103">
      <c r="A103" s="3" t="inlineStr">
        <is>
          <t>Disclosure of financial assets and liabilities and insurance liabilities [line items]</t>
        </is>
      </c>
    </row>
    <row r="104">
      <c r="A104" s="4" t="inlineStr">
        <is>
          <t>Age limit of policy holders</t>
        </is>
      </c>
      <c r="B104" s="4" t="inlineStr">
        <is>
          <t>70-year-old</t>
        </is>
      </c>
    </row>
    <row r="105">
      <c r="A105" s="4" t="inlineStr">
        <is>
          <t>Period one [member] | Xin Xiang Zhi Zun Annuity (Celebration Version) [member] | Regular premium [member]</t>
        </is>
      </c>
    </row>
    <row r="106">
      <c r="A106" s="3" t="inlineStr">
        <is>
          <t>Disclosure of financial assets and liabilities and insurance liabilities [line items]</t>
        </is>
      </c>
    </row>
    <row r="107">
      <c r="A107" s="4" t="inlineStr">
        <is>
          <t>Insurance premium period</t>
        </is>
      </c>
      <c r="B107" s="4" t="inlineStr">
        <is>
          <t>3 years</t>
        </is>
      </c>
    </row>
    <row r="108">
      <c r="A108" s="4" t="inlineStr">
        <is>
          <t>Period one [member] | Xin Xiang Jin Sheng Annuity (A Version) [member] | Regular premium [member]</t>
        </is>
      </c>
    </row>
    <row r="109">
      <c r="A109" s="3" t="inlineStr">
        <is>
          <t>Disclosure of financial assets and liabilities and insurance liabilities [line items]</t>
        </is>
      </c>
    </row>
    <row r="110">
      <c r="A110" s="4" t="inlineStr">
        <is>
          <t>Insurance premium period</t>
        </is>
      </c>
      <c r="B110" s="4" t="inlineStr">
        <is>
          <t>3 years</t>
        </is>
      </c>
    </row>
    <row r="111">
      <c r="A111" s="4" t="inlineStr">
        <is>
          <t>Period one [member] | Xin Fu Ying Jia Annuity [member] | Regular premium [member]</t>
        </is>
      </c>
    </row>
    <row r="112">
      <c r="A112" s="3" t="inlineStr">
        <is>
          <t>Disclosure of financial assets and liabilities and insurance liabilities [line items]</t>
        </is>
      </c>
    </row>
    <row r="113">
      <c r="A113" s="4" t="inlineStr">
        <is>
          <t>Insurance premium period</t>
        </is>
      </c>
      <c r="B113" s="4" t="inlineStr">
        <is>
          <t>3 years</t>
        </is>
      </c>
    </row>
    <row r="114">
      <c r="A114" s="4" t="inlineStr">
        <is>
          <t>Period one [member] | Kang Ning Whole Life [member] | Single premium or regular premium [member]</t>
        </is>
      </c>
    </row>
    <row r="115">
      <c r="A115" s="3" t="inlineStr">
        <is>
          <t>Disclosure of financial assets and liabilities and insurance liabilities [line items]</t>
        </is>
      </c>
    </row>
    <row r="116">
      <c r="A116" s="4" t="inlineStr">
        <is>
          <t>Insurance premium period</t>
        </is>
      </c>
      <c r="B116" s="4" t="inlineStr">
        <is>
          <t>10 years</t>
        </is>
      </c>
    </row>
    <row r="117">
      <c r="A117" s="4" t="inlineStr">
        <is>
          <t>Period one [member] | Hong Ying Participating Endowment [member] | Single premium or regular premium [member]</t>
        </is>
      </c>
    </row>
    <row r="118">
      <c r="A118" s="3" t="inlineStr">
        <is>
          <t>Disclosure of financial assets and liabilities and insurance liabilities [line items]</t>
        </is>
      </c>
    </row>
    <row r="119">
      <c r="A119" s="4" t="inlineStr">
        <is>
          <t>Insurance premium period</t>
        </is>
      </c>
      <c r="B119" s="4" t="inlineStr">
        <is>
          <t>3 years</t>
        </is>
      </c>
    </row>
    <row r="120">
      <c r="A120" s="4" t="inlineStr">
        <is>
          <t>Insurance coverage period</t>
        </is>
      </c>
      <c r="B120" s="4" t="inlineStr">
        <is>
          <t>6 years</t>
        </is>
      </c>
    </row>
    <row r="121">
      <c r="A121" s="4" t="inlineStr">
        <is>
          <t>Period two [member] | Xin Xiang Zhi Zun Annuity (Celebration Version) [member] | Annual or monthly payments [member]</t>
        </is>
      </c>
    </row>
    <row r="122">
      <c r="A122" s="3" t="inlineStr">
        <is>
          <t>Disclosure of financial assets and liabilities and insurance liabilities [line items]</t>
        </is>
      </c>
    </row>
    <row r="123">
      <c r="A123" s="4" t="inlineStr">
        <is>
          <t>Insurance premium period</t>
        </is>
      </c>
      <c r="B123" s="4" t="inlineStr">
        <is>
          <t>5 years</t>
        </is>
      </c>
    </row>
    <row r="124">
      <c r="A124" s="4" t="inlineStr">
        <is>
          <t>Period two [member] | Xin Xiang Jin Sheng Annuity (A Version) [member] | Regular premium [member]</t>
        </is>
      </c>
    </row>
    <row r="125">
      <c r="A125" s="3" t="inlineStr">
        <is>
          <t>Disclosure of financial assets and liabilities and insurance liabilities [line items]</t>
        </is>
      </c>
    </row>
    <row r="126">
      <c r="A126" s="4" t="inlineStr">
        <is>
          <t>Insurance premium period</t>
        </is>
      </c>
      <c r="B126" s="4" t="inlineStr">
        <is>
          <t>5 years</t>
        </is>
      </c>
    </row>
    <row r="127">
      <c r="A127" s="4" t="inlineStr">
        <is>
          <t>Period two [member] | Xin Fu Ying Jia Annuity [member] | Regular premium [member]</t>
        </is>
      </c>
    </row>
    <row r="128">
      <c r="A128" s="3" t="inlineStr">
        <is>
          <t>Disclosure of financial assets and liabilities and insurance liabilities [line items]</t>
        </is>
      </c>
    </row>
    <row r="129">
      <c r="A129" s="4" t="inlineStr">
        <is>
          <t>Insurance premium period</t>
        </is>
      </c>
      <c r="B129" s="4" t="inlineStr">
        <is>
          <t>5 years</t>
        </is>
      </c>
    </row>
    <row r="130">
      <c r="A130" s="4" t="inlineStr">
        <is>
          <t>Period two [member] | Kang Ning Whole Life [member] | Single premium or regular premium [member]</t>
        </is>
      </c>
    </row>
    <row r="131">
      <c r="A131" s="3" t="inlineStr">
        <is>
          <t>Disclosure of financial assets and liabilities and insurance liabilities [line items]</t>
        </is>
      </c>
    </row>
    <row r="132">
      <c r="A132" s="4" t="inlineStr">
        <is>
          <t>Insurance premium period</t>
        </is>
      </c>
      <c r="B132" s="4" t="inlineStr">
        <is>
          <t>20 years</t>
        </is>
      </c>
    </row>
    <row r="133">
      <c r="A133" s="4" t="inlineStr">
        <is>
          <t>Period two [member] | Hong Ying Participating Endowment [member] | Single premium or regular premium [member]</t>
        </is>
      </c>
    </row>
    <row r="134">
      <c r="A134" s="3" t="inlineStr">
        <is>
          <t>Disclosure of financial assets and liabilities and insurance liabilities [line items]</t>
        </is>
      </c>
    </row>
    <row r="135">
      <c r="A135" s="4" t="inlineStr">
        <is>
          <t>Insurance premium period</t>
        </is>
      </c>
      <c r="B135" s="4" t="inlineStr">
        <is>
          <t>5 years</t>
        </is>
      </c>
    </row>
    <row r="136">
      <c r="A136" s="4" t="inlineStr">
        <is>
          <t>Insurance coverage period</t>
        </is>
      </c>
      <c r="B136" s="4" t="inlineStr">
        <is>
          <t>10 years</t>
        </is>
      </c>
    </row>
    <row r="137">
      <c r="A137" s="4" t="inlineStr">
        <is>
          <t>Period three [member] | Xin Fu Ying Jia Annuity [member] | Regular premium [member]</t>
        </is>
      </c>
    </row>
    <row r="138">
      <c r="A138" s="3" t="inlineStr">
        <is>
          <t>Disclosure of financial assets and liabilities and insurance liabilities [line items]</t>
        </is>
      </c>
    </row>
    <row r="139">
      <c r="A139" s="4" t="inlineStr">
        <is>
          <t>Insurance premium period</t>
        </is>
      </c>
      <c r="B139" s="4" t="inlineStr">
        <is>
          <t>10 years</t>
        </is>
      </c>
    </row>
    <row r="140">
      <c r="A140" s="4" t="inlineStr">
        <is>
          <t>Period three [member] | Hong Ying Participating Endowment [member] | Single premium or regular premium [member]</t>
        </is>
      </c>
    </row>
    <row r="141">
      <c r="A141" s="3" t="inlineStr">
        <is>
          <t>Disclosure of financial assets and liabilities and insurance liabilities [line items]</t>
        </is>
      </c>
    </row>
    <row r="142">
      <c r="A142" s="4" t="inlineStr">
        <is>
          <t>Insurance premium period</t>
        </is>
      </c>
      <c r="B142" s="4" t="inlineStr">
        <is>
          <t>10 years</t>
        </is>
      </c>
    </row>
    <row r="143">
      <c r="A143" s="4" t="inlineStr">
        <is>
          <t>Insurance coverage period</t>
        </is>
      </c>
      <c r="B143" s="4" t="inlineStr">
        <is>
          <t>15 years</t>
        </is>
      </c>
    </row>
    <row r="144">
      <c r="A144" s="4" t="inlineStr">
        <is>
          <t>Critical illness benefit [member] | Kang Ning Whole Life [member] | Single premium or regular premium [member]</t>
        </is>
      </c>
    </row>
    <row r="145">
      <c r="A145" s="3" t="inlineStr">
        <is>
          <t>Disclosure of financial assets and liabilities and insurance liabilities [line items]</t>
        </is>
      </c>
    </row>
    <row r="146">
      <c r="A146" s="4" t="inlineStr">
        <is>
          <t>Percentage of benefit paid on basic sum insured</t>
        </is>
      </c>
      <c r="B146" s="4" t="inlineStr">
        <is>
          <t>200.00%</t>
        </is>
      </c>
    </row>
    <row r="147">
      <c r="A147" s="4" t="inlineStr">
        <is>
          <t>Death benefits [member] | Kang Ning Whole Life [member] | Single premium or regular premium [member]</t>
        </is>
      </c>
    </row>
    <row r="148">
      <c r="A148" s="3" t="inlineStr">
        <is>
          <t>Disclosure of financial assets and liabilities and insurance liabilities [line items]</t>
        </is>
      </c>
    </row>
    <row r="149">
      <c r="A149" s="4" t="inlineStr">
        <is>
          <t>Percentage of benefit paid on basic sum insured less critical illness benefits paid</t>
        </is>
      </c>
      <c r="B149" s="4" t="inlineStr">
        <is>
          <t>300.00%</t>
        </is>
      </c>
    </row>
    <row r="150">
      <c r="A150" s="4" t="inlineStr">
        <is>
          <t>Death benefits [member] | Hong Ying Participating Endowment [member] | Single premium or regular premium [member]</t>
        </is>
      </c>
    </row>
    <row r="151">
      <c r="A151" s="3" t="inlineStr">
        <is>
          <t>Disclosure of financial assets and liabilities and insurance liabilities [line items]</t>
        </is>
      </c>
    </row>
    <row r="152">
      <c r="A152" s="4" t="inlineStr">
        <is>
          <t>Multiple of benefit paid on basic sum insured for accidents occurred during period of taking train ship or flight</t>
        </is>
      </c>
      <c r="B152" s="5" t="n">
        <v>3</v>
      </c>
    </row>
    <row r="153">
      <c r="A153" s="4" t="inlineStr">
        <is>
          <t>Multiple of benefit paid on basic sum insured for accidents occurred out of the period of taking train ship or flight</t>
        </is>
      </c>
      <c r="B153" s="5" t="n">
        <v>2</v>
      </c>
    </row>
    <row r="154">
      <c r="A154" s="4" t="inlineStr">
        <is>
          <t>Disability benefits [member] | Kang Ning Whole Life [member] | Single premium or regular premium [member]</t>
        </is>
      </c>
    </row>
    <row r="155">
      <c r="A155" s="3" t="inlineStr">
        <is>
          <t>Disclosure of financial assets and liabilities and insurance liabilities [line items]</t>
        </is>
      </c>
    </row>
    <row r="156">
      <c r="A156" s="4" t="inlineStr">
        <is>
          <t>Percentage of benefit paid on basic sum insured less critical illness benefits paid</t>
        </is>
      </c>
      <c r="B156" s="4" t="inlineStr">
        <is>
          <t>3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Risk Management - Additional Information (Detail) - CNY (¥)</t>
        </is>
      </c>
      <c r="B1" s="2" t="inlineStr">
        <is>
          <t>12 Months Ended</t>
        </is>
      </c>
    </row>
    <row r="2">
      <c r="B2" s="2" t="inlineStr">
        <is>
          <t>Dec. 31, 2021</t>
        </is>
      </c>
      <c r="C2" s="2" t="inlineStr">
        <is>
          <t>Dec. 31, 2020</t>
        </is>
      </c>
    </row>
    <row r="3">
      <c r="A3" s="3" t="inlineStr">
        <is>
          <t>Disclosure of risk management [line items]</t>
        </is>
      </c>
    </row>
    <row r="4">
      <c r="A4" s="4" t="inlineStr">
        <is>
          <t>Policyholder dividends declared</t>
        </is>
      </c>
      <c r="B4" s="6" t="n">
        <v>124949000000</v>
      </c>
      <c r="C4" s="6" t="n">
        <v>122510000000</v>
      </c>
    </row>
    <row r="5">
      <c r="A5" s="4" t="inlineStr">
        <is>
          <t>Debt securities [member]</t>
        </is>
      </c>
    </row>
    <row r="6">
      <c r="A6" s="3" t="inlineStr">
        <is>
          <t>Disclosure of risk management [line items]</t>
        </is>
      </c>
    </row>
    <row r="7">
      <c r="A7" s="4" t="inlineStr">
        <is>
          <t>Transfers from Level 1 to Level 2</t>
        </is>
      </c>
      <c r="B7" s="5" t="n">
        <v>16499000000</v>
      </c>
      <c r="C7" s="5" t="n">
        <v>12084000000</v>
      </c>
    </row>
    <row r="8">
      <c r="A8" s="4" t="inlineStr">
        <is>
          <t>Transfers from Level 2 to Level 1</t>
        </is>
      </c>
      <c r="B8" s="5" t="n">
        <v>31764000000</v>
      </c>
      <c r="C8" s="5" t="n">
        <v>9825000000</v>
      </c>
    </row>
    <row r="9">
      <c r="A9" s="4" t="inlineStr">
        <is>
          <t>Equity securities [member]</t>
        </is>
      </c>
    </row>
    <row r="10">
      <c r="A10" s="3" t="inlineStr">
        <is>
          <t>Disclosure of risk management [line items]</t>
        </is>
      </c>
    </row>
    <row r="11">
      <c r="A11" s="4" t="inlineStr">
        <is>
          <t>Transfers from Level 1 to Level 2</t>
        </is>
      </c>
      <c r="B11" s="5" t="n">
        <v>4196000000</v>
      </c>
      <c r="C11" s="5" t="n">
        <v>0</v>
      </c>
    </row>
    <row r="12">
      <c r="A12" s="4" t="inlineStr">
        <is>
          <t>Transfers from Level 2 to Level 1</t>
        </is>
      </c>
      <c r="B12" s="6" t="n">
        <v>5520000000</v>
      </c>
      <c r="C12" s="5" t="n">
        <v>0</v>
      </c>
    </row>
    <row r="13">
      <c r="A13" s="4" t="inlineStr">
        <is>
          <t>Mortality and morbidity rates [member] | Long term insurance contracts [member]</t>
        </is>
      </c>
    </row>
    <row r="14">
      <c r="A14" s="3" t="inlineStr">
        <is>
          <t>Disclosure of risk management [line items]</t>
        </is>
      </c>
    </row>
    <row r="15">
      <c r="A15" s="4" t="inlineStr">
        <is>
          <t>Sensitivity analysis of insurance contracts, description</t>
        </is>
      </c>
      <c r="B15" s="4" t="inlineStr">
        <is>
          <t>if mortality rates and morbidity rates were to increase or decrease from the current best estimate by 10%</t>
        </is>
      </c>
    </row>
    <row r="16">
      <c r="A16" s="4" t="inlineStr">
        <is>
          <t>Mortality and morbidity rates [member] | Long term insurance contracts [member] | Bottom of range [member]</t>
        </is>
      </c>
    </row>
    <row r="17">
      <c r="A17" s="3" t="inlineStr">
        <is>
          <t>Disclosure of risk management [line items]</t>
        </is>
      </c>
    </row>
    <row r="18">
      <c r="A18" s="4" t="inlineStr">
        <is>
          <t>Pre-tax profit for sensitivity analysis</t>
        </is>
      </c>
      <c r="B18" s="6" t="n">
        <v>39459000000</v>
      </c>
      <c r="C18" s="5" t="n">
        <v>34590000000</v>
      </c>
    </row>
    <row r="19">
      <c r="A19" s="4" t="inlineStr">
        <is>
          <t>Mortality and morbidity rates [member] | Long term insurance contracts [member] | Top of range [member]</t>
        </is>
      </c>
    </row>
    <row r="20">
      <c r="A20" s="3" t="inlineStr">
        <is>
          <t>Disclosure of risk management [line items]</t>
        </is>
      </c>
    </row>
    <row r="21">
      <c r="A21" s="4" t="inlineStr">
        <is>
          <t>Pre-tax profit for sensitivity analysis</t>
        </is>
      </c>
      <c r="B21" s="6" t="n">
        <v>40963000000</v>
      </c>
      <c r="C21" s="5" t="n">
        <v>35955000000</v>
      </c>
    </row>
    <row r="22">
      <c r="A22" s="4" t="inlineStr">
        <is>
          <t>Lapse rates [member] | Long term insurance contracts [member]</t>
        </is>
      </c>
    </row>
    <row r="23">
      <c r="A23" s="3" t="inlineStr">
        <is>
          <t>Disclosure of risk management [line items]</t>
        </is>
      </c>
    </row>
    <row r="24">
      <c r="A24" s="4" t="inlineStr">
        <is>
          <t>Sensitivity analysis of insurance contracts, description</t>
        </is>
      </c>
      <c r="B24" s="4" t="inlineStr">
        <is>
          <t>if lapse rates were to increase or decrease from the current best estimate by 10%</t>
        </is>
      </c>
    </row>
    <row r="25">
      <c r="A25" s="4" t="inlineStr">
        <is>
          <t>Lapse rates [member] | Long term insurance contracts [member] | Bottom of range [member]</t>
        </is>
      </c>
    </row>
    <row r="26">
      <c r="A26" s="3" t="inlineStr">
        <is>
          <t>Disclosure of risk management [line items]</t>
        </is>
      </c>
    </row>
    <row r="27">
      <c r="A27" s="4" t="inlineStr">
        <is>
          <t>Pre-tax profit for sensitivity analysis</t>
        </is>
      </c>
      <c r="B27" s="6" t="n">
        <v>399000000</v>
      </c>
      <c r="C27" s="5" t="n">
        <v>707000000</v>
      </c>
    </row>
    <row r="28">
      <c r="A28" s="4" t="inlineStr">
        <is>
          <t>Lapse rates [member] | Long term insurance contracts [member] | Top of range [member]</t>
        </is>
      </c>
    </row>
    <row r="29">
      <c r="A29" s="3" t="inlineStr">
        <is>
          <t>Disclosure of risk management [line items]</t>
        </is>
      </c>
    </row>
    <row r="30">
      <c r="A30" s="4" t="inlineStr">
        <is>
          <t>Pre-tax profit for sensitivity analysis</t>
        </is>
      </c>
      <c r="B30" s="6" t="n">
        <v>472000000</v>
      </c>
      <c r="C30" s="5" t="n">
        <v>646000000</v>
      </c>
    </row>
    <row r="31">
      <c r="A31" s="4" t="inlineStr">
        <is>
          <t>Discount rates [member] | Long term insurance contracts [member]</t>
        </is>
      </c>
    </row>
    <row r="32">
      <c r="A32" s="3" t="inlineStr">
        <is>
          <t>Disclosure of risk management [line items]</t>
        </is>
      </c>
    </row>
    <row r="33">
      <c r="A33" s="4" t="inlineStr">
        <is>
          <t>Sensitivity analysis of insurance contracts, description</t>
        </is>
      </c>
      <c r="B33" s="4" t="inlineStr">
        <is>
          <t>if the discount rates were 50 basis points higher or lower than the current best estimate</t>
        </is>
      </c>
    </row>
    <row r="34">
      <c r="A34" s="4" t="inlineStr">
        <is>
          <t>Discount rates [member] | Long term insurance contracts [member] | Bottom of range [member]</t>
        </is>
      </c>
    </row>
    <row r="35">
      <c r="A35" s="3" t="inlineStr">
        <is>
          <t>Disclosure of risk management [line items]</t>
        </is>
      </c>
    </row>
    <row r="36">
      <c r="A36" s="4" t="inlineStr">
        <is>
          <t>Pre-tax profit for sensitivity analysis</t>
        </is>
      </c>
      <c r="B36" s="6" t="n">
        <v>130439000000</v>
      </c>
      <c r="C36" s="5" t="n">
        <v>114536000000</v>
      </c>
    </row>
    <row r="37">
      <c r="A37" s="4" t="inlineStr">
        <is>
          <t>Discount rates [member] | Long term insurance contracts [member] | Top of range [member]</t>
        </is>
      </c>
    </row>
    <row r="38">
      <c r="A38" s="3" t="inlineStr">
        <is>
          <t>Disclosure of risk management [line items]</t>
        </is>
      </c>
    </row>
    <row r="39">
      <c r="A39" s="4" t="inlineStr">
        <is>
          <t>Pre-tax profit for sensitivity analysis</t>
        </is>
      </c>
      <c r="B39" s="6" t="n">
        <v>152136000000</v>
      </c>
      <c r="C39" s="5" t="n">
        <v>131732000000</v>
      </c>
    </row>
    <row r="40">
      <c r="A40" s="4" t="inlineStr">
        <is>
          <t>Claim ratios [member] | Short-term insurance contracts [member]</t>
        </is>
      </c>
    </row>
    <row r="41">
      <c r="A41" s="3" t="inlineStr">
        <is>
          <t>Disclosure of risk management [line items]</t>
        </is>
      </c>
    </row>
    <row r="42">
      <c r="A42" s="4" t="inlineStr">
        <is>
          <t>Sensitivity analysis of insurance contracts, description</t>
        </is>
      </c>
      <c r="B42" s="4" t="inlineStr">
        <is>
          <t>if claim ratios are 100 basis points higher or lower than the current assumption</t>
        </is>
      </c>
    </row>
    <row r="43">
      <c r="A43" s="4" t="inlineStr">
        <is>
          <t>Claim ratios [member] | Short-term insurance contracts [member] | Bottom of range [member]</t>
        </is>
      </c>
    </row>
    <row r="44">
      <c r="A44" s="3" t="inlineStr">
        <is>
          <t>Disclosure of risk management [line items]</t>
        </is>
      </c>
    </row>
    <row r="45">
      <c r="A45" s="4" t="inlineStr">
        <is>
          <t>Pre-tax profit for sensitivity analysis</t>
        </is>
      </c>
      <c r="B45" s="6" t="n">
        <v>740000000</v>
      </c>
      <c r="C45" s="5" t="n">
        <v>733000000</v>
      </c>
    </row>
    <row r="46">
      <c r="A46" s="4" t="inlineStr">
        <is>
          <t>Claim ratios [member] | Short-term insurance contracts [member] | Top of range [member]</t>
        </is>
      </c>
    </row>
    <row r="47">
      <c r="A47" s="3" t="inlineStr">
        <is>
          <t>Disclosure of risk management [line items]</t>
        </is>
      </c>
    </row>
    <row r="48">
      <c r="A48" s="4" t="inlineStr">
        <is>
          <t>Pre-tax profit for sensitivity analysis</t>
        </is>
      </c>
      <c r="B48" s="6" t="n">
        <v>740000000</v>
      </c>
      <c r="C48" s="5" t="n">
        <v>733000000</v>
      </c>
    </row>
    <row r="49">
      <c r="A49" s="4" t="inlineStr">
        <is>
          <t>Interest rate risk [member]</t>
        </is>
      </c>
    </row>
    <row r="50">
      <c r="A50" s="3" t="inlineStr">
        <is>
          <t>Disclosure of risk management [line items]</t>
        </is>
      </c>
    </row>
    <row r="51">
      <c r="A51" s="4" t="inlineStr">
        <is>
          <t>Interest rate description</t>
        </is>
      </c>
      <c r="B51" s="4" t="inlineStr">
        <is>
          <t>if market interest rates were 50 basis points higher or lower with all other variables held constant</t>
        </is>
      </c>
    </row>
    <row r="52">
      <c r="A52" s="4" t="inlineStr">
        <is>
          <t>Interest rate risk [member] | Bottom of range [member]</t>
        </is>
      </c>
    </row>
    <row r="53">
      <c r="A53" s="3" t="inlineStr">
        <is>
          <t>Disclosure of risk management [line items]</t>
        </is>
      </c>
    </row>
    <row r="54">
      <c r="A54" s="4" t="inlineStr">
        <is>
          <t>Pre-tax profit for sensitivity analysis</t>
        </is>
      </c>
      <c r="B54" s="6" t="n">
        <v>830000000</v>
      </c>
      <c r="C54" s="5" t="n">
        <v>627000000</v>
      </c>
    </row>
    <row r="55">
      <c r="A55" s="4" t="inlineStr">
        <is>
          <t>Pre-tax available-for-sale reserve in equity</t>
        </is>
      </c>
      <c r="B55" s="5" t="n">
        <v>18831000000</v>
      </c>
      <c r="C55" s="5" t="n">
        <v>13906000000</v>
      </c>
    </row>
    <row r="56">
      <c r="A56" s="4" t="inlineStr">
        <is>
          <t>Interest rate risk [member] | Top of range [member]</t>
        </is>
      </c>
    </row>
    <row r="57">
      <c r="A57" s="3" t="inlineStr">
        <is>
          <t>Disclosure of risk management [line items]</t>
        </is>
      </c>
    </row>
    <row r="58">
      <c r="A58" s="4" t="inlineStr">
        <is>
          <t>Pre-tax profit for sensitivity analysis</t>
        </is>
      </c>
      <c r="B58" s="5" t="n">
        <v>830000000</v>
      </c>
      <c r="C58" s="5" t="n">
        <v>627000000</v>
      </c>
    </row>
    <row r="59">
      <c r="A59" s="4" t="inlineStr">
        <is>
          <t>Pre-tax available-for-sale reserve in equity</t>
        </is>
      </c>
      <c r="B59" s="6" t="n">
        <v>18831000000</v>
      </c>
      <c r="C59" s="5" t="n">
        <v>13906000000</v>
      </c>
    </row>
    <row r="60">
      <c r="A60" s="4" t="inlineStr">
        <is>
          <t>Equity price risk [member]</t>
        </is>
      </c>
    </row>
    <row r="61">
      <c r="A61" s="3" t="inlineStr">
        <is>
          <t>Disclosure of risk management [line items]</t>
        </is>
      </c>
    </row>
    <row r="62">
      <c r="A62" s="4" t="inlineStr">
        <is>
          <t>Description of equity securities prices</t>
        </is>
      </c>
      <c r="B62" s="4" t="inlineStr">
        <is>
          <t>if the prices of all the Group’s equity securities had increased or decreased by 10% with all other variables held constant</t>
        </is>
      </c>
    </row>
    <row r="63">
      <c r="A63" s="4" t="inlineStr">
        <is>
          <t>Equity price risk [member] | Bottom of range [member]</t>
        </is>
      </c>
    </row>
    <row r="64">
      <c r="A64" s="3" t="inlineStr">
        <is>
          <t>Disclosure of risk management [line items]</t>
        </is>
      </c>
    </row>
    <row r="65">
      <c r="A65" s="4" t="inlineStr">
        <is>
          <t>Pre-tax profit for sensitivity analysis</t>
        </is>
      </c>
      <c r="B65" s="6" t="n">
        <v>6371000000</v>
      </c>
      <c r="C65" s="5" t="n">
        <v>6596000000</v>
      </c>
    </row>
    <row r="66">
      <c r="A66" s="4" t="inlineStr">
        <is>
          <t>Pre-tax available-for-sale reserve in equity</t>
        </is>
      </c>
      <c r="B66" s="5" t="n">
        <v>49804000000</v>
      </c>
      <c r="C66" s="5" t="n">
        <v>45939000000</v>
      </c>
    </row>
    <row r="67">
      <c r="A67" s="4" t="inlineStr">
        <is>
          <t>Equity price risk [member] | Top of range [member]</t>
        </is>
      </c>
    </row>
    <row r="68">
      <c r="A68" s="3" t="inlineStr">
        <is>
          <t>Disclosure of risk management [line items]</t>
        </is>
      </c>
    </row>
    <row r="69">
      <c r="A69" s="4" t="inlineStr">
        <is>
          <t>Pre-tax profit for sensitivity analysis</t>
        </is>
      </c>
      <c r="B69" s="5" t="n">
        <v>6371000000</v>
      </c>
      <c r="C69" s="5" t="n">
        <v>6596000000</v>
      </c>
    </row>
    <row r="70">
      <c r="A70" s="4" t="inlineStr">
        <is>
          <t>Pre-tax available-for-sale reserve in equity</t>
        </is>
      </c>
      <c r="B70" s="6" t="n">
        <v>49804000000</v>
      </c>
      <c r="C70" s="5" t="n">
        <v>45939000000</v>
      </c>
    </row>
    <row r="71">
      <c r="A71" s="4" t="inlineStr">
        <is>
          <t>Currency risk [member]</t>
        </is>
      </c>
    </row>
    <row r="72">
      <c r="A72" s="3" t="inlineStr">
        <is>
          <t>Disclosure of risk management [line items]</t>
        </is>
      </c>
    </row>
    <row r="73">
      <c r="A73" s="4" t="inlineStr">
        <is>
          <t>Interest rate description</t>
        </is>
      </c>
      <c r="B73" s="4" t="inlineStr">
        <is>
          <t>if RMB had strengthened or weakened by 10% against US dollar, HK dollar, GB pound, EUR and other foreign currencies, with all other variables held constant</t>
        </is>
      </c>
    </row>
    <row r="74">
      <c r="A74" s="4" t="inlineStr">
        <is>
          <t>Actual exchange gains (losses)</t>
        </is>
      </c>
      <c r="B74" s="6" t="n">
        <v>645000000</v>
      </c>
      <c r="C74" s="5" t="n">
        <v>119000000</v>
      </c>
    </row>
    <row r="75">
      <c r="A75" s="4" t="inlineStr">
        <is>
          <t>Currency risk [member] | Bottom of range [member]</t>
        </is>
      </c>
    </row>
    <row r="76">
      <c r="A76" s="3" t="inlineStr">
        <is>
          <t>Disclosure of risk management [line items]</t>
        </is>
      </c>
    </row>
    <row r="77">
      <c r="A77" s="4" t="inlineStr">
        <is>
          <t>Pre-tax profit for sensitivity analysis</t>
        </is>
      </c>
      <c r="B77" s="5" t="n">
        <v>640000000</v>
      </c>
      <c r="C77" s="5" t="n">
        <v>339000000</v>
      </c>
    </row>
    <row r="78">
      <c r="A78" s="4" t="inlineStr">
        <is>
          <t>Pre-tax available-for-sale reserve in equity</t>
        </is>
      </c>
      <c r="B78" s="5" t="n">
        <v>8440000000</v>
      </c>
      <c r="C78" s="5" t="n">
        <v>11593000000</v>
      </c>
    </row>
    <row r="79">
      <c r="A79" s="4" t="inlineStr">
        <is>
          <t>Currency risk [member] | Top of range [member]</t>
        </is>
      </c>
    </row>
    <row r="80">
      <c r="A80" s="3" t="inlineStr">
        <is>
          <t>Disclosure of risk management [line items]</t>
        </is>
      </c>
    </row>
    <row r="81">
      <c r="A81" s="4" t="inlineStr">
        <is>
          <t>Pre-tax profit for sensitivity analysis</t>
        </is>
      </c>
      <c r="B81" s="5" t="n">
        <v>640000000</v>
      </c>
      <c r="C81" s="5" t="n">
        <v>339000000</v>
      </c>
    </row>
    <row r="82">
      <c r="A82" s="4" t="inlineStr">
        <is>
          <t>Pre-tax available-for-sale reserve in equity</t>
        </is>
      </c>
      <c r="B82" s="6" t="n">
        <v>8440000000</v>
      </c>
      <c r="C82" s="6" t="n">
        <v>11593000000</v>
      </c>
    </row>
    <row r="83">
      <c r="A83" s="4" t="inlineStr">
        <is>
          <t>Credit risk [member]</t>
        </is>
      </c>
    </row>
    <row r="84">
      <c r="A84" s="3" t="inlineStr">
        <is>
          <t>Disclosure of risk management [line items]</t>
        </is>
      </c>
    </row>
    <row r="85">
      <c r="A85" s="4" t="inlineStr">
        <is>
          <t>Percentage of corporate bonds held by the group</t>
        </is>
      </c>
      <c r="B85" s="4" t="inlineStr">
        <is>
          <t>100.00%</t>
        </is>
      </c>
      <c r="C85" s="4" t="inlineStr">
        <is>
          <t>99.90%</t>
        </is>
      </c>
    </row>
    <row r="86">
      <c r="A86" s="4" t="inlineStr">
        <is>
          <t>Percentage of subordinate bonds held by the group</t>
        </is>
      </c>
      <c r="B86" s="4" t="inlineStr">
        <is>
          <t>100.00%</t>
        </is>
      </c>
      <c r="C86" s="4" t="inlineStr">
        <is>
          <t>100.00%</t>
        </is>
      </c>
    </row>
    <row r="87">
      <c r="A87" s="4" t="inlineStr">
        <is>
          <t>Percentage of deposits on bank</t>
        </is>
      </c>
      <c r="B87" s="4" t="inlineStr">
        <is>
          <t>99.50%</t>
        </is>
      </c>
      <c r="C87" s="4" t="inlineStr">
        <is>
          <t>99.70%</t>
        </is>
      </c>
    </row>
    <row r="88">
      <c r="A88" s="4" t="inlineStr">
        <is>
          <t>Liquidity risk [member]</t>
        </is>
      </c>
    </row>
    <row r="89">
      <c r="A89" s="3" t="inlineStr">
        <is>
          <t>Disclosure of risk management [line items]</t>
        </is>
      </c>
    </row>
    <row r="90">
      <c r="A90" s="4" t="inlineStr">
        <is>
          <t>Policyholder dividends declared</t>
        </is>
      </c>
      <c r="B90" s="6" t="n">
        <v>124949000000</v>
      </c>
      <c r="C90" s="6" t="n">
        <v>122510000000</v>
      </c>
    </row>
    <row r="91">
      <c r="A91" s="4" t="inlineStr">
        <is>
          <t>Estimated cash out flow upon surrendered of investment contract with DPF</t>
        </is>
      </c>
      <c r="B91" s="5" t="n">
        <v>68289000000</v>
      </c>
      <c r="C91" s="5" t="n">
        <v>64445000000</v>
      </c>
    </row>
    <row r="92">
      <c r="A92" s="4" t="inlineStr">
        <is>
          <t>Estimated cash out flow upon surrendered of investment contract without DPF</t>
        </is>
      </c>
      <c r="B92" s="5" t="n">
        <v>242540000000</v>
      </c>
      <c r="C92" s="5" t="n">
        <v>220973000000</v>
      </c>
    </row>
    <row r="93">
      <c r="A93" s="4" t="inlineStr">
        <is>
          <t>Liquidity risk [member] | Not later than one year [member]</t>
        </is>
      </c>
    </row>
    <row r="94">
      <c r="A94" s="3" t="inlineStr">
        <is>
          <t>Disclosure of risk management [line items]</t>
        </is>
      </c>
    </row>
    <row r="95">
      <c r="A95" s="4" t="inlineStr">
        <is>
          <t>Policyholder dividends declared</t>
        </is>
      </c>
      <c r="B95" s="6" t="n">
        <v>86506000000</v>
      </c>
      <c r="C95" s="5" t="n">
        <v>82154000000</v>
      </c>
    </row>
    <row r="96">
      <c r="A96" s="4" t="inlineStr">
        <is>
          <t>Quoted prices in active markets level 1 [member]</t>
        </is>
      </c>
    </row>
    <row r="97">
      <c r="A97" s="3" t="inlineStr">
        <is>
          <t>Disclosure of risk management [line items]</t>
        </is>
      </c>
    </row>
    <row r="98">
      <c r="A98" s="4" t="inlineStr">
        <is>
          <t>Percentage of assets measured at fair value on a recurring basis</t>
        </is>
      </c>
      <c r="B98" s="4" t="inlineStr">
        <is>
          <t>29.82%</t>
        </is>
      </c>
    </row>
    <row r="99">
      <c r="A99" s="4" t="inlineStr">
        <is>
          <t>Significant observable inputs level 2 [member]</t>
        </is>
      </c>
    </row>
    <row r="100">
      <c r="A100" s="3" t="inlineStr">
        <is>
          <t>Disclosure of risk management [line items]</t>
        </is>
      </c>
    </row>
    <row r="101">
      <c r="A101" s="4" t="inlineStr">
        <is>
          <t>Percentage of assets measured at fair value on a recurring basis</t>
        </is>
      </c>
      <c r="B101" s="4" t="inlineStr">
        <is>
          <t>48.57%</t>
        </is>
      </c>
    </row>
    <row r="102">
      <c r="A102" s="4" t="inlineStr">
        <is>
          <t>Significant unobservable inputs level 3 [member]</t>
        </is>
      </c>
    </row>
    <row r="103">
      <c r="A103" s="3" t="inlineStr">
        <is>
          <t>Disclosure of risk management [line items]</t>
        </is>
      </c>
    </row>
    <row r="104">
      <c r="A104" s="4" t="inlineStr">
        <is>
          <t>Percentage of assets measured at fair value on a recurring basis</t>
        </is>
      </c>
      <c r="B104" s="4" t="inlineStr">
        <is>
          <t>21.61%</t>
        </is>
      </c>
    </row>
    <row r="105">
      <c r="A105" s="4" t="inlineStr">
        <is>
          <t>Unconsolidated structured entities that the Group has sponsored but does not have interest in [member]</t>
        </is>
      </c>
    </row>
    <row r="106">
      <c r="A106" s="3" t="inlineStr">
        <is>
          <t>Disclosure of risk management [line items]</t>
        </is>
      </c>
    </row>
    <row r="107">
      <c r="A107" s="4" t="inlineStr">
        <is>
          <t>Unconsolidated structured entities, size</t>
        </is>
      </c>
      <c r="B107" s="6" t="n">
        <v>633503000000</v>
      </c>
      <c r="C107" s="5" t="n">
        <v>686989000000</v>
      </c>
    </row>
    <row r="108">
      <c r="A108" s="4" t="inlineStr">
        <is>
          <t>Management service fee from unconsolidated structured entities</t>
        </is>
      </c>
      <c r="B108" s="6" t="n">
        <v>1995000000</v>
      </c>
      <c r="C108" s="6" t="n">
        <v>2092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Text block [abstract]</t>
        </is>
      </c>
    </row>
    <row r="4">
      <c r="A4" s="4" t="inlineStr">
        <is>
          <t>Critical Accounting Estimates and Judgements</t>
        </is>
      </c>
      <c r="B4" s="4" t="inlineStr">
        <is>
          <t>3 CRITICAL ACCOUNTING ESTIMATES AND JUDGEMENTS The Group makes estimates and assumptions that affect the reported amounts of assets and liabilities. Estimates and judgements are continually evaluated and based on historical experience and other factors, including expectations of future events that are believed to be reasonable under the circumstances. The Group exercises significant judgement in making appropriate assumptions. Areas susceptible to changes in critical estimates and judgements, which affect the carrying value of assets and liabilities, are set out below. It is possible that actual results may be different from the estimates and judgements referred to below.
3.1 Estimates of future benefit payments and premiums arising from long-term insurance contracts The determination of the liabilities under long-term insurance contracts is based on estimates of future benefit payments, premiums and relevant expenses made by the Group and the margins. Assumptions about mortality rates, morbidity rates, lapse rates, discount rates, expense assumptions and policy dividend assumptions are made based on the most recent historical analysis and current and future economic conditions. The liability uncertainty arising from uncertain future benefit payments, premiums and relevant expenses is reflected in the risk margin. The residual margin relating to the long-term insurance contracts is amortised over the expected life of the contracts, based on the assumptions (mortality rates, morbidity rates, lapse rates, discount rates, expenses assumption and policy dividend assumptions) that are determined at inception of the contracts and remain unchanged for the duration of the contracts. The judgements exercised in the valuation of insurance contract liabilities (including contracts with DPF) affect the amounts recognised in the consolidated financial statements as insurance contract benefits and insurance contract liabilities. The impact of the various assumptions and their changes are described in Note 15.
3.2 Financial instruments The Group’s principal investments are debt securities, equity securities, term deposits and loans. The critical estimates and judgements are those associated with the recognition of impairment and the measurement of fair value. The Group considers a wide range of factors in the impairment assessment as described in Note 2.9.c. Fair value is the price that would be received to sell an asset or paid to transfer a liability in an orderly transaction between market participants at the measurement date. When the fair values of financial assets and liabilities recorded in the consolidated statement of financial position cannot be measured based on quoted prices in active markets, their fair value is measured using valuation techniques which require a degree of judgements. The methods and assumptions used by the Group in measuring the fair value of financial instruments are as follows:
• debt securities: fair values are generally based upon current bid prices. Where current bid prices are not readily available, fair values are estimated using either prices observed in recent transactions, values obtained from current bid prices of comparable investments or valuation techniques when the market is not active.
• equity securities: fair values are generally based upon current bid prices. Where current bid prices are not readily available, fair values are estimated using either prices observed in recent transactions or commonly used market pricing models. Equity securities, for which fair values cannot be measured reliably, are recognised at cost less impairment.
• securities purchased under agreements to resell, policy loans, term deposits, interest-bearing loans and borrowings, and securities sold under agreements to repurchase: the carrying amounts of these assets in the consolidated statement of financial position approximate fair value.
• fair values of other loans are obtained from valuation techniques. For the description of valuation techniques, please refer to Note 4.4. Using different valuation techniques and parameter assumptions may lead to some differences of fair value estimations.
3.3 Impairment of investments in associates and joint ventures The Group assesses whether there are any indicators of impairment for investments in associates and joint ventures at the end of each reporting period. Investments in associates and joint ventures are tested for impairment when there are indicators that the carrying amounts may not be recoverable. An impairment exists when the carrying value of investments in associates and joint ventures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investments in associates and joint ventures. When value in use calculations are undertaken, the Group must estimate the expected future cash flows from investments in associates and joint ventures and choose a suitable discount rate in order to calculate the present value of those cash flows.
3.4 Income tax The Group is subject to income tax in numerous jurisdictions. During the normal course of business, certain transactions and activities for which the ultimate tax determination is uncertain, the Group needs to exercise significant judgement when determining the income tax. If the final settlement results of the tax matters are different from the amounts recorded, these differences will impact the final income tax expense and deferred tax for the period.
3.5 Determination of control over investee The Group applies its judgement to determine whether the control indicators set out in Note 2.2 indicate that the Group controls structured entities such as funds and asset management products. The Group issues certain structured entities (e.g. funds and asset management products), and acts as a manager for such entities according to the contracts. In addition, the Group may be exposed to variability of returns as a result of holding shares of the structured entities. Determining whether the Group controls such structured entities usually focuses on the assessment of the aggregate economic interests of the Group in the entities (including any carried interests and expected management fees) and the decision-making rights on the entity. As at 31 December 2021, the Group has consolidated some funds issued and managed by the Company’s subsidiary, China Life AMP Asset Management Company (“CL AMP”), some debt investment schemes and asset management products issued and managed by the Company’s subsidiary, China Life Asset Management Company Limited (“AMC”) and some trust schemes and debt investment schemes issued and managed by third parties i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80" customWidth="1" min="1" max="1"/>
    <col width="21" customWidth="1" min="2" max="2"/>
  </cols>
  <sheetData>
    <row r="1">
      <c r="A1" s="1" t="inlineStr">
        <is>
          <t>Risk Management - Claim Development for Short-term Insurance Contracts (Detail) ¥ in Millions</t>
        </is>
      </c>
      <c r="B1" s="2" t="inlineStr">
        <is>
          <t>12 Months Ended</t>
        </is>
      </c>
    </row>
    <row r="2">
      <c r="B2" s="2" t="inlineStr">
        <is>
          <t>Dec. 31, 2021CNY (¥)</t>
        </is>
      </c>
    </row>
    <row r="3">
      <c r="A3" s="4" t="inlineStr">
        <is>
          <t>Short-term insurance contracts without impact of reinsurance [member]</t>
        </is>
      </c>
    </row>
    <row r="4">
      <c r="A4" s="3" t="inlineStr">
        <is>
          <t>Disclosure of financial assets and liabilities and insurance liabilities [line items]</t>
        </is>
      </c>
    </row>
    <row r="5">
      <c r="A5" s="4" t="inlineStr">
        <is>
          <t>Estimated accumulated claims expenses</t>
        </is>
      </c>
      <c r="B5" s="6" t="n">
        <v>236240</v>
      </c>
    </row>
    <row r="6">
      <c r="A6" s="4" t="inlineStr">
        <is>
          <t>Accumulated claims expenses paid</t>
        </is>
      </c>
      <c r="B6" s="5" t="n">
        <v>-210006</v>
      </c>
    </row>
    <row r="7">
      <c r="A7" s="4" t="inlineStr">
        <is>
          <t>Unpaid claims expenses</t>
        </is>
      </c>
      <c r="B7" s="5" t="n">
        <v>26234</v>
      </c>
    </row>
    <row r="8">
      <c r="A8" s="4" t="inlineStr">
        <is>
          <t>Short-term insurance contracts without impact of reinsurance [member] | Short-term insurance contracts, 2017 [member]</t>
        </is>
      </c>
    </row>
    <row r="9">
      <c r="A9" s="3" t="inlineStr">
        <is>
          <t>Disclosure of financial assets and liabilities and insurance liabilities [line items]</t>
        </is>
      </c>
    </row>
    <row r="10">
      <c r="A10" s="4" t="inlineStr">
        <is>
          <t>Estimated accumulated claims expenses</t>
        </is>
      </c>
      <c r="B10" s="5" t="n">
        <v>34328</v>
      </c>
    </row>
    <row r="11">
      <c r="A11" s="4" t="inlineStr">
        <is>
          <t>Accumulated claims expenses paid</t>
        </is>
      </c>
      <c r="B11" s="5" t="n">
        <v>-34328</v>
      </c>
    </row>
    <row r="12">
      <c r="A12" s="4" t="inlineStr">
        <is>
          <t>Short-term insurance contracts without impact of reinsurance [member] | Short-term insurance contracts, 2017 [member] | Not later than one year [member]</t>
        </is>
      </c>
    </row>
    <row r="13">
      <c r="A13" s="3" t="inlineStr">
        <is>
          <t>Disclosure of financial assets and liabilities and insurance liabilities [line items]</t>
        </is>
      </c>
    </row>
    <row r="14">
      <c r="A14" s="4" t="inlineStr">
        <is>
          <t>Estimated claims expenses</t>
        </is>
      </c>
      <c r="B14" s="5" t="n">
        <v>33926</v>
      </c>
    </row>
    <row r="15">
      <c r="A15" s="4" t="inlineStr">
        <is>
          <t>Short-term insurance contracts without impact of reinsurance [member] | Short-term insurance contracts, 2017 [member] | 1 year later [member]</t>
        </is>
      </c>
    </row>
    <row r="16">
      <c r="A16" s="3" t="inlineStr">
        <is>
          <t>Disclosure of financial assets and liabilities and insurance liabilities [line items]</t>
        </is>
      </c>
    </row>
    <row r="17">
      <c r="A17" s="4" t="inlineStr">
        <is>
          <t>Estimated claims expenses</t>
        </is>
      </c>
      <c r="B17" s="5" t="n">
        <v>34845</v>
      </c>
    </row>
    <row r="18">
      <c r="A18" s="4" t="inlineStr">
        <is>
          <t>Short-term insurance contracts without impact of reinsurance [member] | Short-term insurance contracts, 2017 [member] | 2 years later [member]</t>
        </is>
      </c>
    </row>
    <row r="19">
      <c r="A19" s="3" t="inlineStr">
        <is>
          <t>Disclosure of financial assets and liabilities and insurance liabilities [line items]</t>
        </is>
      </c>
    </row>
    <row r="20">
      <c r="A20" s="4" t="inlineStr">
        <is>
          <t>Estimated claims expenses</t>
        </is>
      </c>
      <c r="B20" s="5" t="n">
        <v>34328</v>
      </c>
    </row>
    <row r="21">
      <c r="A21" s="4" t="inlineStr">
        <is>
          <t>Short-term insurance contracts without impact of reinsurance [member] | Short-term insurance contracts, 2017 [member] | 3 years later [member]</t>
        </is>
      </c>
    </row>
    <row r="22">
      <c r="A22" s="3" t="inlineStr">
        <is>
          <t>Disclosure of financial assets and liabilities and insurance liabilities [line items]</t>
        </is>
      </c>
    </row>
    <row r="23">
      <c r="A23" s="4" t="inlineStr">
        <is>
          <t>Estimated claims expenses</t>
        </is>
      </c>
      <c r="B23" s="5" t="n">
        <v>34328</v>
      </c>
    </row>
    <row r="24">
      <c r="A24" s="4" t="inlineStr">
        <is>
          <t>Short-term insurance contracts without impact of reinsurance [member] | Short-term insurance contracts, 2017 [member] | 4 years later [member]</t>
        </is>
      </c>
    </row>
    <row r="25">
      <c r="A25" s="3" t="inlineStr">
        <is>
          <t>Disclosure of financial assets and liabilities and insurance liabilities [line items]</t>
        </is>
      </c>
    </row>
    <row r="26">
      <c r="A26" s="4" t="inlineStr">
        <is>
          <t>Estimated claims expenses</t>
        </is>
      </c>
      <c r="B26" s="5" t="n">
        <v>34328</v>
      </c>
    </row>
    <row r="27">
      <c r="A27" s="4" t="inlineStr">
        <is>
          <t>Short-term insurance contracts without impact of reinsurance [member] | Short-term insurance contracts, 2018 [member]</t>
        </is>
      </c>
    </row>
    <row r="28">
      <c r="A28" s="3" t="inlineStr">
        <is>
          <t>Disclosure of financial assets and liabilities and insurance liabilities [line items]</t>
        </is>
      </c>
    </row>
    <row r="29">
      <c r="A29" s="4" t="inlineStr">
        <is>
          <t>Estimated accumulated claims expenses</t>
        </is>
      </c>
      <c r="B29" s="5" t="n">
        <v>41945</v>
      </c>
    </row>
    <row r="30">
      <c r="A30" s="4" t="inlineStr">
        <is>
          <t>Accumulated claims expenses paid</t>
        </is>
      </c>
      <c r="B30" s="5" t="n">
        <v>-41945</v>
      </c>
    </row>
    <row r="31">
      <c r="A31" s="4" t="inlineStr">
        <is>
          <t>Short-term insurance contracts without impact of reinsurance [member] | Short-term insurance contracts, 2018 [member] | Not later than one year [member]</t>
        </is>
      </c>
    </row>
    <row r="32">
      <c r="A32" s="3" t="inlineStr">
        <is>
          <t>Disclosure of financial assets and liabilities and insurance liabilities [line items]</t>
        </is>
      </c>
    </row>
    <row r="33">
      <c r="A33" s="4" t="inlineStr">
        <is>
          <t>Estimated claims expenses</t>
        </is>
      </c>
      <c r="B33" s="5" t="n">
        <v>40601</v>
      </c>
    </row>
    <row r="34">
      <c r="A34" s="4" t="inlineStr">
        <is>
          <t>Short-term insurance contracts without impact of reinsurance [member] | Short-term insurance contracts, 2018 [member] | 1 year later [member]</t>
        </is>
      </c>
    </row>
    <row r="35">
      <c r="A35" s="3" t="inlineStr">
        <is>
          <t>Disclosure of financial assets and liabilities and insurance liabilities [line items]</t>
        </is>
      </c>
    </row>
    <row r="36">
      <c r="A36" s="4" t="inlineStr">
        <is>
          <t>Estimated claims expenses</t>
        </is>
      </c>
      <c r="B36" s="5" t="n">
        <v>42785</v>
      </c>
    </row>
    <row r="37">
      <c r="A37" s="4" t="inlineStr">
        <is>
          <t>Short-term insurance contracts without impact of reinsurance [member] | Short-term insurance contracts, 2018 [member] | 2 years later [member]</t>
        </is>
      </c>
    </row>
    <row r="38">
      <c r="A38" s="3" t="inlineStr">
        <is>
          <t>Disclosure of financial assets and liabilities and insurance liabilities [line items]</t>
        </is>
      </c>
    </row>
    <row r="39">
      <c r="A39" s="4" t="inlineStr">
        <is>
          <t>Estimated claims expenses</t>
        </is>
      </c>
      <c r="B39" s="5" t="n">
        <v>41945</v>
      </c>
    </row>
    <row r="40">
      <c r="A40" s="4" t="inlineStr">
        <is>
          <t>Short-term insurance contracts without impact of reinsurance [member] | Short-term insurance contracts, 2018 [member] | 3 years later [member]</t>
        </is>
      </c>
    </row>
    <row r="41">
      <c r="A41" s="3" t="inlineStr">
        <is>
          <t>Disclosure of financial assets and liabilities and insurance liabilities [line items]</t>
        </is>
      </c>
    </row>
    <row r="42">
      <c r="A42" s="4" t="inlineStr">
        <is>
          <t>Estimated claims expenses</t>
        </is>
      </c>
      <c r="B42" s="5" t="n">
        <v>41945</v>
      </c>
    </row>
    <row r="43">
      <c r="A43" s="4" t="inlineStr">
        <is>
          <t>Short-term insurance contracts without impact of reinsurance [member] | Short-term insurance contracts, 2019 [member]</t>
        </is>
      </c>
    </row>
    <row r="44">
      <c r="A44" s="3" t="inlineStr">
        <is>
          <t>Disclosure of financial assets and liabilities and insurance liabilities [line items]</t>
        </is>
      </c>
    </row>
    <row r="45">
      <c r="A45" s="4" t="inlineStr">
        <is>
          <t>Estimated accumulated claims expenses</t>
        </is>
      </c>
      <c r="B45" s="5" t="n">
        <v>50972</v>
      </c>
    </row>
    <row r="46">
      <c r="A46" s="4" t="inlineStr">
        <is>
          <t>Accumulated claims expenses paid</t>
        </is>
      </c>
      <c r="B46" s="5" t="n">
        <v>-50275</v>
      </c>
    </row>
    <row r="47">
      <c r="A47" s="4" t="inlineStr">
        <is>
          <t>Unpaid claims expenses</t>
        </is>
      </c>
      <c r="B47" s="5" t="n">
        <v>697</v>
      </c>
    </row>
    <row r="48">
      <c r="A48" s="4" t="inlineStr">
        <is>
          <t>Short-term insurance contracts without impact of reinsurance [member] | Short-term insurance contracts, 2019 [member] | Not later than one year [member]</t>
        </is>
      </c>
    </row>
    <row r="49">
      <c r="A49" s="3" t="inlineStr">
        <is>
          <t>Disclosure of financial assets and liabilities and insurance liabilities [line items]</t>
        </is>
      </c>
    </row>
    <row r="50">
      <c r="A50" s="4" t="inlineStr">
        <is>
          <t>Estimated claims expenses</t>
        </is>
      </c>
      <c r="B50" s="5" t="n">
        <v>49727</v>
      </c>
    </row>
    <row r="51">
      <c r="A51" s="4" t="inlineStr">
        <is>
          <t>Short-term insurance contracts without impact of reinsurance [member] | Short-term insurance contracts, 2019 [member] | 1 year later [member]</t>
        </is>
      </c>
    </row>
    <row r="52">
      <c r="A52" s="3" t="inlineStr">
        <is>
          <t>Disclosure of financial assets and liabilities and insurance liabilities [line items]</t>
        </is>
      </c>
    </row>
    <row r="53">
      <c r="A53" s="4" t="inlineStr">
        <is>
          <t>Estimated claims expenses</t>
        </is>
      </c>
      <c r="B53" s="5" t="n">
        <v>51051</v>
      </c>
    </row>
    <row r="54">
      <c r="A54" s="4" t="inlineStr">
        <is>
          <t>Short-term insurance contracts without impact of reinsurance [member] | Short-term insurance contracts, 2019 [member] | 2 years later [member]</t>
        </is>
      </c>
    </row>
    <row r="55">
      <c r="A55" s="3" t="inlineStr">
        <is>
          <t>Disclosure of financial assets and liabilities and insurance liabilities [line items]</t>
        </is>
      </c>
    </row>
    <row r="56">
      <c r="A56" s="4" t="inlineStr">
        <is>
          <t>Estimated claims expenses</t>
        </is>
      </c>
      <c r="B56" s="5" t="n">
        <v>50972</v>
      </c>
    </row>
    <row r="57">
      <c r="A57" s="4" t="inlineStr">
        <is>
          <t>Short-term insurance contracts without impact of reinsurance [member] | Short-term insurance contracts, 2020 [member]</t>
        </is>
      </c>
    </row>
    <row r="58">
      <c r="A58" s="3" t="inlineStr">
        <is>
          <t>Disclosure of financial assets and liabilities and insurance liabilities [line items]</t>
        </is>
      </c>
    </row>
    <row r="59">
      <c r="A59" s="4" t="inlineStr">
        <is>
          <t>Estimated accumulated claims expenses</t>
        </is>
      </c>
      <c r="B59" s="5" t="n">
        <v>52057</v>
      </c>
    </row>
    <row r="60">
      <c r="A60" s="4" t="inlineStr">
        <is>
          <t>Accumulated claims expenses paid</t>
        </is>
      </c>
      <c r="B60" s="5" t="n">
        <v>-49157</v>
      </c>
    </row>
    <row r="61">
      <c r="A61" s="4" t="inlineStr">
        <is>
          <t>Unpaid claims expenses</t>
        </is>
      </c>
      <c r="B61" s="5" t="n">
        <v>2900</v>
      </c>
    </row>
    <row r="62">
      <c r="A62" s="4" t="inlineStr">
        <is>
          <t>Short-term insurance contracts without impact of reinsurance [member] | Short-term insurance contracts, 2020 [member] | Not later than one year [member]</t>
        </is>
      </c>
    </row>
    <row r="63">
      <c r="A63" s="3" t="inlineStr">
        <is>
          <t>Disclosure of financial assets and liabilities and insurance liabilities [line items]</t>
        </is>
      </c>
    </row>
    <row r="64">
      <c r="A64" s="4" t="inlineStr">
        <is>
          <t>Estimated claims expenses</t>
        </is>
      </c>
      <c r="B64" s="5" t="n">
        <v>52589</v>
      </c>
    </row>
    <row r="65">
      <c r="A65" s="4" t="inlineStr">
        <is>
          <t>Short-term insurance contracts without impact of reinsurance [member] | Short-term insurance contracts, 2020 [member] | 1 year later [member]</t>
        </is>
      </c>
    </row>
    <row r="66">
      <c r="A66" s="3" t="inlineStr">
        <is>
          <t>Disclosure of financial assets and liabilities and insurance liabilities [line items]</t>
        </is>
      </c>
    </row>
    <row r="67">
      <c r="A67" s="4" t="inlineStr">
        <is>
          <t>Estimated claims expenses</t>
        </is>
      </c>
      <c r="B67" s="5" t="n">
        <v>52057</v>
      </c>
    </row>
    <row r="68">
      <c r="A68" s="4" t="inlineStr">
        <is>
          <t>Short-term insurance contracts without impact of reinsurance [member] | Short-term insurance contracts, 2021 [member]</t>
        </is>
      </c>
    </row>
    <row r="69">
      <c r="A69" s="3" t="inlineStr">
        <is>
          <t>Disclosure of financial assets and liabilities and insurance liabilities [line items]</t>
        </is>
      </c>
    </row>
    <row r="70">
      <c r="A70" s="4" t="inlineStr">
        <is>
          <t>Estimated accumulated claims expenses</t>
        </is>
      </c>
      <c r="B70" s="5" t="n">
        <v>56938</v>
      </c>
    </row>
    <row r="71">
      <c r="A71" s="4" t="inlineStr">
        <is>
          <t>Accumulated claims expenses paid</t>
        </is>
      </c>
      <c r="B71" s="5" t="n">
        <v>-34301</v>
      </c>
    </row>
    <row r="72">
      <c r="A72" s="4" t="inlineStr">
        <is>
          <t>Unpaid claims expenses</t>
        </is>
      </c>
      <c r="B72" s="5" t="n">
        <v>22637</v>
      </c>
    </row>
    <row r="73">
      <c r="A73" s="4" t="inlineStr">
        <is>
          <t>Short-term insurance contracts without impact of reinsurance [member] | Short-term insurance contracts, 2021 [member] | Not later than one year [member]</t>
        </is>
      </c>
    </row>
    <row r="74">
      <c r="A74" s="3" t="inlineStr">
        <is>
          <t>Disclosure of financial assets and liabilities and insurance liabilities [line items]</t>
        </is>
      </c>
    </row>
    <row r="75">
      <c r="A75" s="4" t="inlineStr">
        <is>
          <t>Estimated claims expenses</t>
        </is>
      </c>
      <c r="B75" s="5" t="n">
        <v>56938</v>
      </c>
    </row>
    <row r="76">
      <c r="A76" s="4" t="inlineStr">
        <is>
          <t>Short-term insurance contracts with impact of reinsurance [member]</t>
        </is>
      </c>
    </row>
    <row r="77">
      <c r="A77" s="3" t="inlineStr">
        <is>
          <t>Disclosure of financial assets and liabilities and insurance liabilities [line items]</t>
        </is>
      </c>
    </row>
    <row r="78">
      <c r="A78" s="4" t="inlineStr">
        <is>
          <t>Estimated accumulated claims expenses</t>
        </is>
      </c>
      <c r="B78" s="5" t="n">
        <v>232924</v>
      </c>
    </row>
    <row r="79">
      <c r="A79" s="4" t="inlineStr">
        <is>
          <t>Accumulated claims expenses paid</t>
        </is>
      </c>
      <c r="B79" s="5" t="n">
        <v>-207102</v>
      </c>
    </row>
    <row r="80">
      <c r="A80" s="4" t="inlineStr">
        <is>
          <t>Unpaid claims expenses</t>
        </is>
      </c>
      <c r="B80" s="5" t="n">
        <v>25822</v>
      </c>
    </row>
    <row r="81">
      <c r="A81" s="4" t="inlineStr">
        <is>
          <t>Short-term insurance contracts with impact of reinsurance [member] | Short-term insurance contracts, 2017 [member]</t>
        </is>
      </c>
    </row>
    <row r="82">
      <c r="A82" s="3" t="inlineStr">
        <is>
          <t>Disclosure of financial assets and liabilities and insurance liabilities [line items]</t>
        </is>
      </c>
    </row>
    <row r="83">
      <c r="A83" s="4" t="inlineStr">
        <is>
          <t>Estimated accumulated claims expenses</t>
        </is>
      </c>
      <c r="B83" s="5" t="n">
        <v>34045</v>
      </c>
    </row>
    <row r="84">
      <c r="A84" s="4" t="inlineStr">
        <is>
          <t>Accumulated claims expenses paid</t>
        </is>
      </c>
      <c r="B84" s="5" t="n">
        <v>-34045</v>
      </c>
    </row>
    <row r="85">
      <c r="A85" s="4" t="inlineStr">
        <is>
          <t>Short-term insurance contracts with impact of reinsurance [member] | Short-term insurance contracts, 2017 [member] | Not later than one year [member]</t>
        </is>
      </c>
    </row>
    <row r="86">
      <c r="A86" s="3" t="inlineStr">
        <is>
          <t>Disclosure of financial assets and liabilities and insurance liabilities [line items]</t>
        </is>
      </c>
    </row>
    <row r="87">
      <c r="A87" s="4" t="inlineStr">
        <is>
          <t>Estimated claims expenses</t>
        </is>
      </c>
      <c r="B87" s="5" t="n">
        <v>33700</v>
      </c>
    </row>
    <row r="88">
      <c r="A88" s="4" t="inlineStr">
        <is>
          <t>Short-term insurance contracts with impact of reinsurance [member] | Short-term insurance contracts, 2017 [member] | 1 year later [member]</t>
        </is>
      </c>
    </row>
    <row r="89">
      <c r="A89" s="3" t="inlineStr">
        <is>
          <t>Disclosure of financial assets and liabilities and insurance liabilities [line items]</t>
        </is>
      </c>
    </row>
    <row r="90">
      <c r="A90" s="4" t="inlineStr">
        <is>
          <t>Estimated claims expenses</t>
        </is>
      </c>
      <c r="B90" s="5" t="n">
        <v>34560</v>
      </c>
    </row>
    <row r="91">
      <c r="A91" s="4" t="inlineStr">
        <is>
          <t>Short-term insurance contracts with impact of reinsurance [member] | Short-term insurance contracts, 2017 [member] | 2 years later [member]</t>
        </is>
      </c>
    </row>
    <row r="92">
      <c r="A92" s="3" t="inlineStr">
        <is>
          <t>Disclosure of financial assets and liabilities and insurance liabilities [line items]</t>
        </is>
      </c>
    </row>
    <row r="93">
      <c r="A93" s="4" t="inlineStr">
        <is>
          <t>Estimated claims expenses</t>
        </is>
      </c>
      <c r="B93" s="5" t="n">
        <v>34045</v>
      </c>
    </row>
    <row r="94">
      <c r="A94" s="4" t="inlineStr">
        <is>
          <t>Short-term insurance contracts with impact of reinsurance [member] | Short-term insurance contracts, 2017 [member] | 3 years later [member]</t>
        </is>
      </c>
    </row>
    <row r="95">
      <c r="A95" s="3" t="inlineStr">
        <is>
          <t>Disclosure of financial assets and liabilities and insurance liabilities [line items]</t>
        </is>
      </c>
    </row>
    <row r="96">
      <c r="A96" s="4" t="inlineStr">
        <is>
          <t>Estimated claims expenses</t>
        </is>
      </c>
      <c r="B96" s="5" t="n">
        <v>34045</v>
      </c>
    </row>
    <row r="97">
      <c r="A97" s="4" t="inlineStr">
        <is>
          <t>Short-term insurance contracts with impact of reinsurance [member] | Short-term insurance contracts, 2017 [member] | 4 years later [member]</t>
        </is>
      </c>
    </row>
    <row r="98">
      <c r="A98" s="3" t="inlineStr">
        <is>
          <t>Disclosure of financial assets and liabilities and insurance liabilities [line items]</t>
        </is>
      </c>
    </row>
    <row r="99">
      <c r="A99" s="4" t="inlineStr">
        <is>
          <t>Estimated claims expenses</t>
        </is>
      </c>
      <c r="B99" s="5" t="n">
        <v>34045</v>
      </c>
    </row>
    <row r="100">
      <c r="A100" s="4" t="inlineStr">
        <is>
          <t>Short-term insurance contracts with impact of reinsurance [member] | Short-term insurance contracts, 2018 [member]</t>
        </is>
      </c>
    </row>
    <row r="101">
      <c r="A101" s="3" t="inlineStr">
        <is>
          <t>Disclosure of financial assets and liabilities and insurance liabilities [line items]</t>
        </is>
      </c>
    </row>
    <row r="102">
      <c r="A102" s="4" t="inlineStr">
        <is>
          <t>Estimated accumulated claims expenses</t>
        </is>
      </c>
      <c r="B102" s="5" t="n">
        <v>41442</v>
      </c>
    </row>
    <row r="103">
      <c r="A103" s="4" t="inlineStr">
        <is>
          <t>Accumulated claims expenses paid</t>
        </is>
      </c>
      <c r="B103" s="5" t="n">
        <v>-41442</v>
      </c>
    </row>
    <row r="104">
      <c r="A104" s="4" t="inlineStr">
        <is>
          <t>Short-term insurance contracts with impact of reinsurance [member] | Short-term insurance contracts, 2018 [member] | Not later than one year [member]</t>
        </is>
      </c>
    </row>
    <row r="105">
      <c r="A105" s="3" t="inlineStr">
        <is>
          <t>Disclosure of financial assets and liabilities and insurance liabilities [line items]</t>
        </is>
      </c>
    </row>
    <row r="106">
      <c r="A106" s="4" t="inlineStr">
        <is>
          <t>Estimated claims expenses</t>
        </is>
      </c>
      <c r="B106" s="5" t="n">
        <v>40157</v>
      </c>
    </row>
    <row r="107">
      <c r="A107" s="4" t="inlineStr">
        <is>
          <t>Short-term insurance contracts with impact of reinsurance [member] | Short-term insurance contracts, 2018 [member] | 1 year later [member]</t>
        </is>
      </c>
    </row>
    <row r="108">
      <c r="A108" s="3" t="inlineStr">
        <is>
          <t>Disclosure of financial assets and liabilities and insurance liabilities [line items]</t>
        </is>
      </c>
    </row>
    <row r="109">
      <c r="A109" s="4" t="inlineStr">
        <is>
          <t>Estimated claims expenses</t>
        </is>
      </c>
      <c r="B109" s="5" t="n">
        <v>42280</v>
      </c>
    </row>
    <row r="110">
      <c r="A110" s="4" t="inlineStr">
        <is>
          <t>Short-term insurance contracts with impact of reinsurance [member] | Short-term insurance contracts, 2018 [member] | 2 years later [member]</t>
        </is>
      </c>
    </row>
    <row r="111">
      <c r="A111" s="3" t="inlineStr">
        <is>
          <t>Disclosure of financial assets and liabilities and insurance liabilities [line items]</t>
        </is>
      </c>
    </row>
    <row r="112">
      <c r="A112" s="4" t="inlineStr">
        <is>
          <t>Estimated claims expenses</t>
        </is>
      </c>
      <c r="B112" s="5" t="n">
        <v>41442</v>
      </c>
    </row>
    <row r="113">
      <c r="A113" s="4" t="inlineStr">
        <is>
          <t>Short-term insurance contracts with impact of reinsurance [member] | Short-term insurance contracts, 2018 [member] | 3 years later [member]</t>
        </is>
      </c>
    </row>
    <row r="114">
      <c r="A114" s="3" t="inlineStr">
        <is>
          <t>Disclosure of financial assets and liabilities and insurance liabilities [line items]</t>
        </is>
      </c>
    </row>
    <row r="115">
      <c r="A115" s="4" t="inlineStr">
        <is>
          <t>Estimated claims expenses</t>
        </is>
      </c>
      <c r="B115" s="5" t="n">
        <v>41442</v>
      </c>
    </row>
    <row r="116">
      <c r="A116" s="4" t="inlineStr">
        <is>
          <t>Short-term insurance contracts with impact of reinsurance [member] | Short-term insurance contracts, 2019 [member]</t>
        </is>
      </c>
    </row>
    <row r="117">
      <c r="A117" s="3" t="inlineStr">
        <is>
          <t>Disclosure of financial assets and liabilities and insurance liabilities [line items]</t>
        </is>
      </c>
    </row>
    <row r="118">
      <c r="A118" s="4" t="inlineStr">
        <is>
          <t>Estimated accumulated claims expenses</t>
        </is>
      </c>
      <c r="B118" s="5" t="n">
        <v>50315</v>
      </c>
    </row>
    <row r="119">
      <c r="A119" s="4" t="inlineStr">
        <is>
          <t>Accumulated claims expenses paid</t>
        </is>
      </c>
      <c r="B119" s="5" t="n">
        <v>-49629</v>
      </c>
    </row>
    <row r="120">
      <c r="A120" s="4" t="inlineStr">
        <is>
          <t>Unpaid claims expenses</t>
        </is>
      </c>
      <c r="B120" s="5" t="n">
        <v>686</v>
      </c>
    </row>
    <row r="121">
      <c r="A121" s="4" t="inlineStr">
        <is>
          <t>Short-term insurance contracts with impact of reinsurance [member] | Short-term insurance contracts, 2019 [member] | Not later than one year [member]</t>
        </is>
      </c>
    </row>
    <row r="122">
      <c r="A122" s="3" t="inlineStr">
        <is>
          <t>Disclosure of financial assets and liabilities and insurance liabilities [line items]</t>
        </is>
      </c>
    </row>
    <row r="123">
      <c r="A123" s="4" t="inlineStr">
        <is>
          <t>Estimated claims expenses</t>
        </is>
      </c>
      <c r="B123" s="5" t="n">
        <v>49175</v>
      </c>
    </row>
    <row r="124">
      <c r="A124" s="4" t="inlineStr">
        <is>
          <t>Short-term insurance contracts with impact of reinsurance [member] | Short-term insurance contracts, 2019 [member] | 1 year later [member]</t>
        </is>
      </c>
    </row>
    <row r="125">
      <c r="A125" s="3" t="inlineStr">
        <is>
          <t>Disclosure of financial assets and liabilities and insurance liabilities [line items]</t>
        </is>
      </c>
    </row>
    <row r="126">
      <c r="A126" s="4" t="inlineStr">
        <is>
          <t>Estimated claims expenses</t>
        </is>
      </c>
      <c r="B126" s="5" t="n">
        <v>50414</v>
      </c>
    </row>
    <row r="127">
      <c r="A127" s="4" t="inlineStr">
        <is>
          <t>Short-term insurance contracts with impact of reinsurance [member] | Short-term insurance contracts, 2019 [member] | 2 years later [member]</t>
        </is>
      </c>
    </row>
    <row r="128">
      <c r="A128" s="3" t="inlineStr">
        <is>
          <t>Disclosure of financial assets and liabilities and insurance liabilities [line items]</t>
        </is>
      </c>
    </row>
    <row r="129">
      <c r="A129" s="4" t="inlineStr">
        <is>
          <t>Estimated claims expenses</t>
        </is>
      </c>
      <c r="B129" s="5" t="n">
        <v>50315</v>
      </c>
    </row>
    <row r="130">
      <c r="A130" s="4" t="inlineStr">
        <is>
          <t>Short-term insurance contracts with impact of reinsurance [member] | Short-term insurance contracts, 2020 [member]</t>
        </is>
      </c>
    </row>
    <row r="131">
      <c r="A131" s="3" t="inlineStr">
        <is>
          <t>Disclosure of financial assets and liabilities and insurance liabilities [line items]</t>
        </is>
      </c>
    </row>
    <row r="132">
      <c r="A132" s="4" t="inlineStr">
        <is>
          <t>Estimated accumulated claims expenses</t>
        </is>
      </c>
      <c r="B132" s="5" t="n">
        <v>51260</v>
      </c>
    </row>
    <row r="133">
      <c r="A133" s="4" t="inlineStr">
        <is>
          <t>Accumulated claims expenses paid</t>
        </is>
      </c>
      <c r="B133" s="5" t="n">
        <v>-48406</v>
      </c>
    </row>
    <row r="134">
      <c r="A134" s="4" t="inlineStr">
        <is>
          <t>Unpaid claims expenses</t>
        </is>
      </c>
      <c r="B134" s="5" t="n">
        <v>2854</v>
      </c>
    </row>
    <row r="135">
      <c r="A135" s="4" t="inlineStr">
        <is>
          <t>Short-term insurance contracts with impact of reinsurance [member] | Short-term insurance contracts, 2020 [member] | Not later than one year [member]</t>
        </is>
      </c>
    </row>
    <row r="136">
      <c r="A136" s="3" t="inlineStr">
        <is>
          <t>Disclosure of financial assets and liabilities and insurance liabilities [line items]</t>
        </is>
      </c>
    </row>
    <row r="137">
      <c r="A137" s="4" t="inlineStr">
        <is>
          <t>Estimated claims expenses</t>
        </is>
      </c>
      <c r="B137" s="5" t="n">
        <v>51994</v>
      </c>
    </row>
    <row r="138">
      <c r="A138" s="4" t="inlineStr">
        <is>
          <t>Short-term insurance contracts with impact of reinsurance [member] | Short-term insurance contracts, 2020 [member] | 1 year later [member]</t>
        </is>
      </c>
    </row>
    <row r="139">
      <c r="A139" s="3" t="inlineStr">
        <is>
          <t>Disclosure of financial assets and liabilities and insurance liabilities [line items]</t>
        </is>
      </c>
    </row>
    <row r="140">
      <c r="A140" s="4" t="inlineStr">
        <is>
          <t>Estimated claims expenses</t>
        </is>
      </c>
      <c r="B140" s="5" t="n">
        <v>51260</v>
      </c>
    </row>
    <row r="141">
      <c r="A141" s="4" t="inlineStr">
        <is>
          <t>Short-term insurance contracts with impact of reinsurance [member] | Short-term insurance contracts, 2021 [member]</t>
        </is>
      </c>
    </row>
    <row r="142">
      <c r="A142" s="3" t="inlineStr">
        <is>
          <t>Disclosure of financial assets and liabilities and insurance liabilities [line items]</t>
        </is>
      </c>
    </row>
    <row r="143">
      <c r="A143" s="4" t="inlineStr">
        <is>
          <t>Estimated accumulated claims expenses</t>
        </is>
      </c>
      <c r="B143" s="5" t="n">
        <v>55862</v>
      </c>
    </row>
    <row r="144">
      <c r="A144" s="4" t="inlineStr">
        <is>
          <t>Accumulated claims expenses paid</t>
        </is>
      </c>
      <c r="B144" s="5" t="n">
        <v>-33580</v>
      </c>
    </row>
    <row r="145">
      <c r="A145" s="4" t="inlineStr">
        <is>
          <t>Unpaid claims expenses</t>
        </is>
      </c>
      <c r="B145" s="5" t="n">
        <v>22282</v>
      </c>
    </row>
    <row r="146">
      <c r="A146" s="4" t="inlineStr">
        <is>
          <t>Short-term insurance contracts with impact of reinsurance [member] | Short-term insurance contracts, 2021 [member] | Not later than one year [member]</t>
        </is>
      </c>
    </row>
    <row r="147">
      <c r="A147" s="3" t="inlineStr">
        <is>
          <t>Disclosure of financial assets and liabilities and insurance liabilities [line items]</t>
        </is>
      </c>
    </row>
    <row r="148">
      <c r="A148" s="4" t="inlineStr">
        <is>
          <t>Estimated claims expenses</t>
        </is>
      </c>
      <c r="B148" s="6" t="n">
        <v>5586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isk Management - Summary of Primary Financial Assets and Financial Liabilities Denominated in Currencies other than RMB, Expressed in RMB Equivalent (Detail) - CNY (¥) ¥ in Millions</t>
        </is>
      </c>
      <c r="C1" s="2" t="inlineStr">
        <is>
          <t>Dec. 31, 2021</t>
        </is>
      </c>
      <c r="D1" s="2" t="inlineStr">
        <is>
          <t>Dec. 31, 2020</t>
        </is>
      </c>
      <c r="E1" s="2" t="inlineStr">
        <is>
          <t>Dec. 31, 2019</t>
        </is>
      </c>
      <c r="F1" s="2" t="inlineStr">
        <is>
          <t>Dec. 31, 2018</t>
        </is>
      </c>
    </row>
    <row r="2">
      <c r="A2" s="3" t="inlineStr">
        <is>
          <t>Financial assets</t>
        </is>
      </c>
    </row>
    <row r="3">
      <c r="A3" s="4" t="inlineStr">
        <is>
          <t>Held-to-maturity securities</t>
        </is>
      </c>
      <c r="B3" s="4" t="inlineStr">
        <is>
          <t>[1]</t>
        </is>
      </c>
      <c r="C3" s="6" t="n">
        <v>1533753</v>
      </c>
      <c r="D3" s="6" t="n">
        <v>1189369</v>
      </c>
    </row>
    <row r="4">
      <c r="A4" s="4" t="inlineStr">
        <is>
          <t>Available-for-sale securities</t>
        </is>
      </c>
      <c r="C4" s="5" t="n">
        <v>1429287</v>
      </c>
      <c r="D4" s="5" t="n">
        <v>1215603</v>
      </c>
    </row>
    <row r="5">
      <c r="A5" s="4" t="inlineStr">
        <is>
          <t>Securities at fair value through profit or loss</t>
        </is>
      </c>
      <c r="C5" s="5" t="n">
        <v>206771</v>
      </c>
      <c r="D5" s="5" t="n">
        <v>161570</v>
      </c>
    </row>
    <row r="6">
      <c r="A6" s="4" t="inlineStr">
        <is>
          <t>Term deposits</t>
        </is>
      </c>
      <c r="C6" s="5" t="n">
        <v>529488</v>
      </c>
      <c r="D6" s="5" t="n">
        <v>545678</v>
      </c>
    </row>
    <row r="7">
      <c r="A7" s="4" t="inlineStr">
        <is>
          <t>Cash and cash equivalents</t>
        </is>
      </c>
      <c r="C7" s="5" t="n">
        <v>60440</v>
      </c>
      <c r="D7" s="5" t="n">
        <v>56655</v>
      </c>
      <c r="E7" s="6" t="n">
        <v>53339</v>
      </c>
      <c r="F7" s="6" t="n">
        <v>50848</v>
      </c>
    </row>
    <row r="8">
      <c r="A8" s="4" t="inlineStr">
        <is>
          <t>Total</t>
        </is>
      </c>
      <c r="C8" s="5" t="n">
        <v>4516532</v>
      </c>
      <c r="D8" s="5" t="n">
        <v>3907620</v>
      </c>
    </row>
    <row r="9">
      <c r="A9" s="3" t="inlineStr">
        <is>
          <t>Financial liabilities</t>
        </is>
      </c>
    </row>
    <row r="10">
      <c r="A10" s="4" t="inlineStr">
        <is>
          <t>Interest-bearing loans and other borrowings</t>
        </is>
      </c>
      <c r="C10" s="5" t="n">
        <v>18686</v>
      </c>
      <c r="D10" s="5" t="n">
        <v>19556</v>
      </c>
    </row>
    <row r="11">
      <c r="A11" s="4" t="inlineStr">
        <is>
          <t>Equity securities [member]</t>
        </is>
      </c>
    </row>
    <row r="12">
      <c r="A12" s="3" t="inlineStr">
        <is>
          <t>Financial assets</t>
        </is>
      </c>
    </row>
    <row r="13">
      <c r="A13" s="4" t="inlineStr">
        <is>
          <t>Available-for-sale securities</t>
        </is>
      </c>
      <c r="C13" s="5" t="n">
        <v>635743</v>
      </c>
      <c r="D13" s="5" t="n">
        <v>634793</v>
      </c>
    </row>
    <row r="14">
      <c r="A14" s="4" t="inlineStr">
        <is>
          <t>Debt securities [member]</t>
        </is>
      </c>
    </row>
    <row r="15">
      <c r="A15" s="3" t="inlineStr">
        <is>
          <t>Financial assets</t>
        </is>
      </c>
    </row>
    <row r="16">
      <c r="A16" s="4" t="inlineStr">
        <is>
          <t>Held-to-maturity securities</t>
        </is>
      </c>
      <c r="C16" s="5" t="n">
        <v>1533753</v>
      </c>
      <c r="D16" s="5" t="n">
        <v>1189369</v>
      </c>
    </row>
    <row r="17">
      <c r="A17" s="4" t="inlineStr">
        <is>
          <t>Available-for-sale securities</t>
        </is>
      </c>
      <c r="C17" s="5" t="n">
        <v>793544</v>
      </c>
      <c r="D17" s="5" t="n">
        <v>580810</v>
      </c>
    </row>
    <row r="18">
      <c r="A18" s="4" t="inlineStr">
        <is>
          <t>Currency risk [member]</t>
        </is>
      </c>
    </row>
    <row r="19">
      <c r="A19" s="3" t="inlineStr">
        <is>
          <t>Financial assets</t>
        </is>
      </c>
    </row>
    <row r="20">
      <c r="A20" s="4" t="inlineStr">
        <is>
          <t>Term deposits</t>
        </is>
      </c>
      <c r="C20" s="5" t="n">
        <v>7785</v>
      </c>
      <c r="D20" s="5" t="n">
        <v>7990</v>
      </c>
    </row>
    <row r="21">
      <c r="A21" s="4" t="inlineStr">
        <is>
          <t>Cash and cash equivalents</t>
        </is>
      </c>
      <c r="C21" s="5" t="n">
        <v>2466</v>
      </c>
      <c r="D21" s="5" t="n">
        <v>2400</v>
      </c>
    </row>
    <row r="22">
      <c r="A22" s="4" t="inlineStr">
        <is>
          <t>Total</t>
        </is>
      </c>
      <c r="C22" s="5" t="n">
        <v>111773</v>
      </c>
      <c r="D22" s="5" t="n">
        <v>141166</v>
      </c>
    </row>
    <row r="23">
      <c r="A23" s="3" t="inlineStr">
        <is>
          <t>Financial liabilities</t>
        </is>
      </c>
    </row>
    <row r="24">
      <c r="A24" s="4" t="inlineStr">
        <is>
          <t>Interest-bearing loans and other borrowings</t>
        </is>
      </c>
      <c r="C24" s="5" t="n">
        <v>18686</v>
      </c>
      <c r="D24" s="5" t="n">
        <v>19556</v>
      </c>
    </row>
    <row r="25">
      <c r="A25" s="4" t="inlineStr">
        <is>
          <t>Total</t>
        </is>
      </c>
      <c r="C25" s="5" t="n">
        <v>18686</v>
      </c>
      <c r="D25" s="5" t="n">
        <v>19556</v>
      </c>
    </row>
    <row r="26">
      <c r="A26" s="4" t="inlineStr">
        <is>
          <t>Currency risk [member] | Equity securities [member]</t>
        </is>
      </c>
    </row>
    <row r="27">
      <c r="A27" s="3" t="inlineStr">
        <is>
          <t>Financial assets</t>
        </is>
      </c>
    </row>
    <row r="28">
      <c r="A28" s="4" t="inlineStr">
        <is>
          <t>Available-for-sale securities</t>
        </is>
      </c>
      <c r="C28" s="5" t="n">
        <v>86683</v>
      </c>
      <c r="D28" s="5" t="n">
        <v>118204</v>
      </c>
    </row>
    <row r="29">
      <c r="A29" s="4" t="inlineStr">
        <is>
          <t>Securities at fair value through profit or loss</t>
        </is>
      </c>
      <c r="C29" s="5" t="n">
        <v>8424</v>
      </c>
      <c r="D29" s="5" t="n">
        <v>6953</v>
      </c>
    </row>
    <row r="30">
      <c r="A30" s="4" t="inlineStr">
        <is>
          <t>Currency risk [member] | Debt securities [member]</t>
        </is>
      </c>
    </row>
    <row r="31">
      <c r="A31" s="3" t="inlineStr">
        <is>
          <t>Financial assets</t>
        </is>
      </c>
    </row>
    <row r="32">
      <c r="A32" s="4" t="inlineStr">
        <is>
          <t>Held-to-maturity securities</t>
        </is>
      </c>
      <c r="C32" s="5" t="n">
        <v>131</v>
      </c>
      <c r="D32" s="5" t="n">
        <v>220</v>
      </c>
    </row>
    <row r="33">
      <c r="A33" s="4" t="inlineStr">
        <is>
          <t>Loans</t>
        </is>
      </c>
      <c r="C33" s="5" t="n">
        <v>1292</v>
      </c>
      <c r="D33" s="5" t="n">
        <v>1445</v>
      </c>
    </row>
    <row r="34">
      <c r="A34" s="4" t="inlineStr">
        <is>
          <t>Available-for-sale securities</t>
        </is>
      </c>
      <c r="C34" s="5" t="n">
        <v>4696</v>
      </c>
      <c r="D34" s="5" t="n">
        <v>3615</v>
      </c>
    </row>
    <row r="35">
      <c r="A35" s="4" t="inlineStr">
        <is>
          <t>Securities at fair value through profit or loss</t>
        </is>
      </c>
      <c r="C35" s="5" t="n">
        <v>296</v>
      </c>
      <c r="D35" s="5" t="n">
        <v>339</v>
      </c>
    </row>
    <row r="36">
      <c r="A36" s="4" t="inlineStr">
        <is>
          <t>Currency risk [member] | US dollar [member]</t>
        </is>
      </c>
    </row>
    <row r="37">
      <c r="A37" s="3" t="inlineStr">
        <is>
          <t>Financial assets</t>
        </is>
      </c>
    </row>
    <row r="38">
      <c r="A38" s="4" t="inlineStr">
        <is>
          <t>Term deposits</t>
        </is>
      </c>
      <c r="C38" s="5" t="n">
        <v>7785</v>
      </c>
      <c r="D38" s="5" t="n">
        <v>7990</v>
      </c>
    </row>
    <row r="39">
      <c r="A39" s="4" t="inlineStr">
        <is>
          <t>Cash and cash equivalents</t>
        </is>
      </c>
      <c r="C39" s="5" t="n">
        <v>1920</v>
      </c>
      <c r="D39" s="5" t="n">
        <v>598</v>
      </c>
    </row>
    <row r="40">
      <c r="A40" s="4" t="inlineStr">
        <is>
          <t>Total</t>
        </is>
      </c>
      <c r="C40" s="5" t="n">
        <v>31795</v>
      </c>
      <c r="D40" s="5" t="n">
        <v>28228</v>
      </c>
    </row>
    <row r="41">
      <c r="A41" s="3" t="inlineStr">
        <is>
          <t>Financial liabilities</t>
        </is>
      </c>
    </row>
    <row r="42">
      <c r="A42" s="4" t="inlineStr">
        <is>
          <t>Interest-bearing loans and other borrowings</t>
        </is>
      </c>
      <c r="C42" s="5" t="n">
        <v>11668</v>
      </c>
      <c r="D42" s="5" t="n">
        <v>11940</v>
      </c>
    </row>
    <row r="43">
      <c r="A43" s="4" t="inlineStr">
        <is>
          <t>Total</t>
        </is>
      </c>
      <c r="C43" s="5" t="n">
        <v>11668</v>
      </c>
      <c r="D43" s="5" t="n">
        <v>11940</v>
      </c>
    </row>
    <row r="44">
      <c r="A44" s="4" t="inlineStr">
        <is>
          <t>Currency risk [member] | US dollar [member] | Equity securities [member]</t>
        </is>
      </c>
    </row>
    <row r="45">
      <c r="A45" s="3" t="inlineStr">
        <is>
          <t>Financial assets</t>
        </is>
      </c>
    </row>
    <row r="46">
      <c r="A46" s="4" t="inlineStr">
        <is>
          <t>Available-for-sale securities</t>
        </is>
      </c>
      <c r="C46" s="5" t="n">
        <v>10989</v>
      </c>
      <c r="D46" s="5" t="n">
        <v>9711</v>
      </c>
    </row>
    <row r="47">
      <c r="A47" s="4" t="inlineStr">
        <is>
          <t>Securities at fair value through profit or loss</t>
        </is>
      </c>
      <c r="C47" s="5" t="n">
        <v>4776</v>
      </c>
      <c r="D47" s="5" t="n">
        <v>4352</v>
      </c>
    </row>
    <row r="48">
      <c r="A48" s="4" t="inlineStr">
        <is>
          <t>Currency risk [member] | US dollar [member] | Debt securities [member]</t>
        </is>
      </c>
    </row>
    <row r="49">
      <c r="A49" s="3" t="inlineStr">
        <is>
          <t>Financial assets</t>
        </is>
      </c>
    </row>
    <row r="50">
      <c r="A50" s="4" t="inlineStr">
        <is>
          <t>Held-to-maturity securities</t>
        </is>
      </c>
      <c r="C50" s="5" t="n">
        <v>131</v>
      </c>
      <c r="D50" s="5" t="n">
        <v>220</v>
      </c>
    </row>
    <row r="51">
      <c r="A51" s="4" t="inlineStr">
        <is>
          <t>Loans</t>
        </is>
      </c>
      <c r="C51" s="5" t="n">
        <v>1292</v>
      </c>
      <c r="D51" s="5" t="n">
        <v>1445</v>
      </c>
    </row>
    <row r="52">
      <c r="A52" s="4" t="inlineStr">
        <is>
          <t>Available-for-sale securities</t>
        </is>
      </c>
      <c r="C52" s="5" t="n">
        <v>4696</v>
      </c>
      <c r="D52" s="5" t="n">
        <v>3615</v>
      </c>
    </row>
    <row r="53">
      <c r="A53" s="4" t="inlineStr">
        <is>
          <t>Securities at fair value through profit or loss</t>
        </is>
      </c>
      <c r="C53" s="5" t="n">
        <v>206</v>
      </c>
      <c r="D53" s="5" t="n">
        <v>297</v>
      </c>
    </row>
    <row r="54">
      <c r="A54" s="4" t="inlineStr">
        <is>
          <t>Currency risk [member] | HK dollar [member]</t>
        </is>
      </c>
    </row>
    <row r="55">
      <c r="A55" s="3" t="inlineStr">
        <is>
          <t>Financial assets</t>
        </is>
      </c>
    </row>
    <row r="56">
      <c r="A56" s="4" t="inlineStr">
        <is>
          <t>Cash and cash equivalents</t>
        </is>
      </c>
      <c r="C56" s="5" t="n">
        <v>198</v>
      </c>
      <c r="D56" s="5" t="n">
        <v>1297</v>
      </c>
    </row>
    <row r="57">
      <c r="A57" s="4" t="inlineStr">
        <is>
          <t>Total</t>
        </is>
      </c>
      <c r="C57" s="5" t="n">
        <v>76789</v>
      </c>
      <c r="D57" s="5" t="n">
        <v>109975</v>
      </c>
    </row>
    <row r="58">
      <c r="A58" s="4" t="inlineStr">
        <is>
          <t>Currency risk [member] | HK dollar [member] | Equity securities [member]</t>
        </is>
      </c>
    </row>
    <row r="59">
      <c r="A59" s="3" t="inlineStr">
        <is>
          <t>Financial assets</t>
        </is>
      </c>
    </row>
    <row r="60">
      <c r="A60" s="4" t="inlineStr">
        <is>
          <t>Available-for-sale securities</t>
        </is>
      </c>
      <c r="C60" s="5" t="n">
        <v>75694</v>
      </c>
      <c r="D60" s="5" t="n">
        <v>108493</v>
      </c>
    </row>
    <row r="61">
      <c r="A61" s="4" t="inlineStr">
        <is>
          <t>Securities at fair value through profit or loss</t>
        </is>
      </c>
      <c r="C61" s="5" t="n">
        <v>897</v>
      </c>
      <c r="D61" s="5" t="n">
        <v>185</v>
      </c>
    </row>
    <row r="62">
      <c r="A62" s="4" t="inlineStr">
        <is>
          <t>Currency risk [member] | GB pound [member]</t>
        </is>
      </c>
    </row>
    <row r="63">
      <c r="A63" s="3" t="inlineStr">
        <is>
          <t>Financial assets</t>
        </is>
      </c>
    </row>
    <row r="64">
      <c r="A64" s="4" t="inlineStr">
        <is>
          <t>Cash and cash equivalents</t>
        </is>
      </c>
      <c r="C64" s="5" t="n">
        <v>289</v>
      </c>
      <c r="D64" s="5" t="n">
        <v>358</v>
      </c>
    </row>
    <row r="65">
      <c r="A65" s="4" t="inlineStr">
        <is>
          <t>Total</t>
        </is>
      </c>
      <c r="C65" s="5" t="n">
        <v>698</v>
      </c>
      <c r="D65" s="5" t="n">
        <v>729</v>
      </c>
    </row>
    <row r="66">
      <c r="A66" s="3" t="inlineStr">
        <is>
          <t>Financial liabilities</t>
        </is>
      </c>
    </row>
    <row r="67">
      <c r="A67" s="4" t="inlineStr">
        <is>
          <t>Interest-bearing loans and other borrowings</t>
        </is>
      </c>
      <c r="C67" s="5" t="n">
        <v>2366</v>
      </c>
      <c r="D67" s="5" t="n">
        <v>2444</v>
      </c>
    </row>
    <row r="68">
      <c r="A68" s="4" t="inlineStr">
        <is>
          <t>Total</t>
        </is>
      </c>
      <c r="C68" s="5" t="n">
        <v>2366</v>
      </c>
      <c r="D68" s="5" t="n">
        <v>2444</v>
      </c>
    </row>
    <row r="69">
      <c r="A69" s="4" t="inlineStr">
        <is>
          <t>Currency risk [member] | GB pound [member] | Equity securities [member]</t>
        </is>
      </c>
    </row>
    <row r="70">
      <c r="A70" s="3" t="inlineStr">
        <is>
          <t>Financial assets</t>
        </is>
      </c>
    </row>
    <row r="71">
      <c r="A71" s="4" t="inlineStr">
        <is>
          <t>Securities at fair value through profit or loss</t>
        </is>
      </c>
      <c r="C71" s="5" t="n">
        <v>391</v>
      </c>
      <c r="D71" s="5" t="n">
        <v>350</v>
      </c>
    </row>
    <row r="72">
      <c r="A72" s="4" t="inlineStr">
        <is>
          <t>Currency risk [member] | GB pound [member] | Debt securities [member]</t>
        </is>
      </c>
    </row>
    <row r="73">
      <c r="A73" s="3" t="inlineStr">
        <is>
          <t>Financial assets</t>
        </is>
      </c>
    </row>
    <row r="74">
      <c r="A74" s="4" t="inlineStr">
        <is>
          <t>Securities at fair value through profit or loss</t>
        </is>
      </c>
      <c r="C74" s="5" t="n">
        <v>18</v>
      </c>
      <c r="D74" s="5" t="n">
        <v>21</v>
      </c>
    </row>
    <row r="75">
      <c r="A75" s="4" t="inlineStr">
        <is>
          <t>Currency risk [member] | EUR [member]</t>
        </is>
      </c>
    </row>
    <row r="76">
      <c r="A76" s="3" t="inlineStr">
        <is>
          <t>Financial assets</t>
        </is>
      </c>
    </row>
    <row r="77">
      <c r="A77" s="4" t="inlineStr">
        <is>
          <t>Cash and cash equivalents</t>
        </is>
      </c>
      <c r="C77" s="5" t="n">
        <v>56</v>
      </c>
      <c r="D77" s="5" t="n">
        <v>140</v>
      </c>
    </row>
    <row r="78">
      <c r="A78" s="4" t="inlineStr">
        <is>
          <t>Total</t>
        </is>
      </c>
      <c r="C78" s="5" t="n">
        <v>1500</v>
      </c>
      <c r="D78" s="5" t="n">
        <v>1370</v>
      </c>
    </row>
    <row r="79">
      <c r="A79" s="3" t="inlineStr">
        <is>
          <t>Financial liabilities</t>
        </is>
      </c>
    </row>
    <row r="80">
      <c r="A80" s="4" t="inlineStr">
        <is>
          <t>Interest-bearing loans and other borrowings</t>
        </is>
      </c>
      <c r="C80" s="5" t="n">
        <v>4652</v>
      </c>
      <c r="D80" s="5" t="n">
        <v>5172</v>
      </c>
    </row>
    <row r="81">
      <c r="A81" s="4" t="inlineStr">
        <is>
          <t>Total</t>
        </is>
      </c>
      <c r="C81" s="5" t="n">
        <v>4652</v>
      </c>
      <c r="D81" s="5" t="n">
        <v>5172</v>
      </c>
    </row>
    <row r="82">
      <c r="A82" s="4" t="inlineStr">
        <is>
          <t>Currency risk [member] | EUR [member] | Equity securities [member]</t>
        </is>
      </c>
    </row>
    <row r="83">
      <c r="A83" s="3" t="inlineStr">
        <is>
          <t>Financial assets</t>
        </is>
      </c>
    </row>
    <row r="84">
      <c r="A84" s="4" t="inlineStr">
        <is>
          <t>Securities at fair value through profit or loss</t>
        </is>
      </c>
      <c r="C84" s="5" t="n">
        <v>1433</v>
      </c>
      <c r="D84" s="5" t="n">
        <v>1219</v>
      </c>
    </row>
    <row r="85">
      <c r="A85" s="4" t="inlineStr">
        <is>
          <t>Currency risk [member] | EUR [member] | Debt securities [member]</t>
        </is>
      </c>
    </row>
    <row r="86">
      <c r="A86" s="3" t="inlineStr">
        <is>
          <t>Financial assets</t>
        </is>
      </c>
    </row>
    <row r="87">
      <c r="A87" s="4" t="inlineStr">
        <is>
          <t>Securities at fair value through profit or loss</t>
        </is>
      </c>
      <c r="C87" s="5" t="n">
        <v>11</v>
      </c>
      <c r="D87" s="5" t="n">
        <v>11</v>
      </c>
    </row>
    <row r="88">
      <c r="A88" s="4" t="inlineStr">
        <is>
          <t>Currency risk [member] | Others [member]</t>
        </is>
      </c>
    </row>
    <row r="89">
      <c r="A89" s="3" t="inlineStr">
        <is>
          <t>Financial assets</t>
        </is>
      </c>
    </row>
    <row r="90">
      <c r="A90" s="4" t="inlineStr">
        <is>
          <t>Cash and cash equivalents</t>
        </is>
      </c>
      <c r="C90" s="5" t="n">
        <v>3</v>
      </c>
      <c r="D90" s="5" t="n">
        <v>7</v>
      </c>
    </row>
    <row r="91">
      <c r="A91" s="4" t="inlineStr">
        <is>
          <t>Total</t>
        </is>
      </c>
      <c r="C91" s="5" t="n">
        <v>991</v>
      </c>
      <c r="D91" s="5" t="n">
        <v>864</v>
      </c>
    </row>
    <row r="92">
      <c r="A92" s="4" t="inlineStr">
        <is>
          <t>Currency risk [member] | Others [member] | Equity securities [member]</t>
        </is>
      </c>
    </row>
    <row r="93">
      <c r="A93" s="3" t="inlineStr">
        <is>
          <t>Financial assets</t>
        </is>
      </c>
    </row>
    <row r="94">
      <c r="A94" s="4" t="inlineStr">
        <is>
          <t>Securities at fair value through profit or loss</t>
        </is>
      </c>
      <c r="C94" s="5" t="n">
        <v>927</v>
      </c>
      <c r="D94" s="5" t="n">
        <v>847</v>
      </c>
    </row>
    <row r="95">
      <c r="A95" s="4" t="inlineStr">
        <is>
          <t>Currency risk [member] | Others [member] | Debt securities [member]</t>
        </is>
      </c>
    </row>
    <row r="96">
      <c r="A96" s="3" t="inlineStr">
        <is>
          <t>Financial assets</t>
        </is>
      </c>
    </row>
    <row r="97">
      <c r="A97" s="4" t="inlineStr">
        <is>
          <t>Securities at fair value through profit or loss</t>
        </is>
      </c>
      <c r="C97" s="6" t="n">
        <v>61</v>
      </c>
      <c r="D97" s="6" t="n">
        <v>10</v>
      </c>
    </row>
    <row r="98"/>
    <row r="99">
      <c r="A99" s="4" t="inlineStr">
        <is>
          <t>[1]</t>
        </is>
      </c>
      <c r="B99" s="4" t="inlineStr">
        <is>
          <t>The fair value of held-to-maturity securities is determined by reference with other debt securities which are measured by fair value. Please refer to Note 4.4.</t>
        </is>
      </c>
    </row>
  </sheetData>
  <mergeCells count="3">
    <mergeCell ref="A1:B1"/>
    <mergeCell ref="A98:E98"/>
    <mergeCell ref="B99:E9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isk Management - Contractual and Expected Undiscounted Cash Flows for Financial Assets and Liabilities and Insurance Liabilities (Detail) - CNY (¥) ¥ in Millions</t>
        </is>
      </c>
      <c r="C1" s="2" t="inlineStr">
        <is>
          <t>Dec. 31, 2021</t>
        </is>
      </c>
      <c r="D1" s="2" t="inlineStr">
        <is>
          <t>Dec. 31, 2020</t>
        </is>
      </c>
      <c r="E1" s="2" t="inlineStr">
        <is>
          <t>Dec. 31, 2019</t>
        </is>
      </c>
      <c r="F1" s="2" t="inlineStr">
        <is>
          <t>Dec. 31, 2018</t>
        </is>
      </c>
    </row>
    <row r="2">
      <c r="A2" s="3" t="inlineStr">
        <is>
          <t>Financial assets - Contractual cash inflows</t>
        </is>
      </c>
    </row>
    <row r="3">
      <c r="A3" s="4" t="inlineStr">
        <is>
          <t>Equity securities</t>
        </is>
      </c>
      <c r="C3" s="6" t="n">
        <v>699457</v>
      </c>
      <c r="D3" s="6" t="n">
        <v>700748</v>
      </c>
    </row>
    <row r="4">
      <c r="A4" s="4" t="inlineStr">
        <is>
          <t>Debt securities</t>
        </is>
      </c>
      <c r="C4" s="5" t="n">
        <v>2470354</v>
      </c>
      <c r="D4" s="5" t="n">
        <v>1865794</v>
      </c>
    </row>
    <row r="5">
      <c r="A5" s="4" t="inlineStr">
        <is>
          <t>Loans</t>
        </is>
      </c>
      <c r="B5" s="4" t="inlineStr">
        <is>
          <t>[1]</t>
        </is>
      </c>
      <c r="C5" s="5" t="n">
        <v>666087</v>
      </c>
      <c r="D5" s="5" t="n">
        <v>658535</v>
      </c>
    </row>
    <row r="6">
      <c r="A6" s="4" t="inlineStr">
        <is>
          <t>Term deposits</t>
        </is>
      </c>
      <c r="C6" s="5" t="n">
        <v>529488</v>
      </c>
      <c r="D6" s="5" t="n">
        <v>545678</v>
      </c>
    </row>
    <row r="7">
      <c r="A7" s="4" t="inlineStr">
        <is>
          <t>Statutory deposits - restricted</t>
        </is>
      </c>
      <c r="C7" s="5" t="n">
        <v>6333</v>
      </c>
      <c r="D7" s="5" t="n">
        <v>6333</v>
      </c>
    </row>
    <row r="8">
      <c r="A8" s="4" t="inlineStr">
        <is>
          <t>Securities purchased under agreements to resell</t>
        </is>
      </c>
      <c r="C8" s="5" t="n">
        <v>12915</v>
      </c>
      <c r="D8" s="5" t="n">
        <v>7947</v>
      </c>
    </row>
    <row r="9">
      <c r="A9" s="4" t="inlineStr">
        <is>
          <t>Accrued investment income</t>
        </is>
      </c>
      <c r="C9" s="5" t="n">
        <v>51097</v>
      </c>
      <c r="D9" s="5" t="n">
        <v>45200</v>
      </c>
    </row>
    <row r="10">
      <c r="A10" s="4" t="inlineStr">
        <is>
          <t>Premiums receivable</t>
        </is>
      </c>
      <c r="C10" s="5" t="n">
        <v>20361</v>
      </c>
      <c r="D10" s="5" t="n">
        <v>20730</v>
      </c>
    </row>
    <row r="11">
      <c r="A11" s="4" t="inlineStr">
        <is>
          <t>Cash and cash equivalents</t>
        </is>
      </c>
      <c r="C11" s="5" t="n">
        <v>60440</v>
      </c>
      <c r="D11" s="5" t="n">
        <v>56655</v>
      </c>
      <c r="E11" s="6" t="n">
        <v>53339</v>
      </c>
      <c r="F11" s="6" t="n">
        <v>50848</v>
      </c>
    </row>
    <row r="12">
      <c r="A12" s="4" t="inlineStr">
        <is>
          <t>Subtotal</t>
        </is>
      </c>
      <c r="C12" s="5" t="n">
        <v>4516532</v>
      </c>
      <c r="D12" s="5" t="n">
        <v>3907620</v>
      </c>
    </row>
    <row r="13">
      <c r="A13" s="3" t="inlineStr">
        <is>
          <t>Financial and insurance liabilities - Expected cash outflows</t>
        </is>
      </c>
    </row>
    <row r="14">
      <c r="A14" s="4" t="inlineStr">
        <is>
          <t>Insurance contracts</t>
        </is>
      </c>
      <c r="C14" s="5" t="n">
        <v>3419899</v>
      </c>
      <c r="D14" s="5" t="n">
        <v>2973225</v>
      </c>
      <c r="E14" s="6" t="n">
        <v>2552736</v>
      </c>
    </row>
    <row r="15">
      <c r="A15" s="4" t="inlineStr">
        <is>
          <t>Investment contracts</t>
        </is>
      </c>
      <c r="B15" s="4" t="inlineStr">
        <is>
          <t>[1]</t>
        </is>
      </c>
      <c r="C15" s="5" t="n">
        <v>313594</v>
      </c>
      <c r="D15" s="5" t="n">
        <v>288212</v>
      </c>
    </row>
    <row r="16">
      <c r="A16" s="3" t="inlineStr">
        <is>
          <t>Financial and insurance liabilities - Contractual cash outflows</t>
        </is>
      </c>
    </row>
    <row r="17">
      <c r="A17" s="4" t="inlineStr">
        <is>
          <t>Securities sold under agreements to repurchase</t>
        </is>
      </c>
      <c r="C17" s="5" t="n">
        <v>239446</v>
      </c>
      <c r="D17" s="5" t="n">
        <v>122249</v>
      </c>
    </row>
    <row r="18">
      <c r="A18" s="4" t="inlineStr">
        <is>
          <t>Financial liabilities at fair value through profit or loss</t>
        </is>
      </c>
      <c r="C18" s="5" t="n">
        <v>3416</v>
      </c>
      <c r="D18" s="5" t="n">
        <v>3732</v>
      </c>
    </row>
    <row r="19">
      <c r="A19" s="4" t="inlineStr">
        <is>
          <t>Annuity and other insurance balances payable</t>
        </is>
      </c>
      <c r="C19" s="5" t="n">
        <v>56818</v>
      </c>
      <c r="D19" s="5" t="n">
        <v>55031</v>
      </c>
    </row>
    <row r="20">
      <c r="A20" s="4" t="inlineStr">
        <is>
          <t>Interest-bearing loans and other borrowings</t>
        </is>
      </c>
      <c r="C20" s="5" t="n">
        <v>18686</v>
      </c>
      <c r="D20" s="5" t="n">
        <v>19556</v>
      </c>
    </row>
    <row r="21">
      <c r="A21" s="4" t="inlineStr">
        <is>
          <t>Bonds payable</t>
        </is>
      </c>
      <c r="C21" s="5" t="n">
        <v>34994</v>
      </c>
      <c r="D21" s="5" t="n">
        <v>34992</v>
      </c>
    </row>
    <row r="22">
      <c r="A22" s="4" t="inlineStr">
        <is>
          <t>Lease liabilities</t>
        </is>
      </c>
      <c r="C22" s="5" t="n">
        <v>2182</v>
      </c>
      <c r="D22" s="5" t="n">
        <v>2664</v>
      </c>
    </row>
    <row r="23">
      <c r="A23" s="4" t="inlineStr">
        <is>
          <t>Subtotal</t>
        </is>
      </c>
      <c r="C23" s="5" t="n">
        <v>4089035</v>
      </c>
      <c r="D23" s="5" t="n">
        <v>3499661</v>
      </c>
    </row>
    <row r="24">
      <c r="A24" s="4" t="inlineStr">
        <is>
          <t>Net cash inflow/(outflow)</t>
        </is>
      </c>
      <c r="C24" s="5" t="n">
        <v>427497</v>
      </c>
      <c r="D24" s="5" t="n">
        <v>407959</v>
      </c>
    </row>
    <row r="25">
      <c r="A25" s="4" t="inlineStr">
        <is>
          <t>Without maturity [member]</t>
        </is>
      </c>
    </row>
    <row r="26">
      <c r="A26" s="3" t="inlineStr">
        <is>
          <t>Financial assets - Contractual cash inflows</t>
        </is>
      </c>
    </row>
    <row r="27">
      <c r="A27" s="4" t="inlineStr">
        <is>
          <t>Equity securities</t>
        </is>
      </c>
      <c r="C27" s="5" t="n">
        <v>699457</v>
      </c>
      <c r="D27" s="5" t="n">
        <v>700748</v>
      </c>
    </row>
    <row r="28">
      <c r="A28" s="4" t="inlineStr">
        <is>
          <t>Subtotal</t>
        </is>
      </c>
      <c r="C28" s="5" t="n">
        <v>699457</v>
      </c>
      <c r="D28" s="5" t="n">
        <v>700748</v>
      </c>
    </row>
    <row r="29">
      <c r="A29" s="3" t="inlineStr">
        <is>
          <t>Financial and insurance liabilities - Contractual cash outflows</t>
        </is>
      </c>
    </row>
    <row r="30">
      <c r="A30" s="4" t="inlineStr">
        <is>
          <t>Financial liabilities at fair value through profit or loss</t>
        </is>
      </c>
      <c r="C30" s="5" t="n">
        <v>-3416</v>
      </c>
      <c r="D30" s="5" t="n">
        <v>-3732</v>
      </c>
    </row>
    <row r="31">
      <c r="A31" s="4" t="inlineStr">
        <is>
          <t>Subtotal</t>
        </is>
      </c>
      <c r="C31" s="5" t="n">
        <v>-3416</v>
      </c>
      <c r="D31" s="5" t="n">
        <v>-3732</v>
      </c>
    </row>
    <row r="32">
      <c r="A32" s="4" t="inlineStr">
        <is>
          <t>Net cash inflow/(outflow)</t>
        </is>
      </c>
      <c r="C32" s="5" t="n">
        <v>696041</v>
      </c>
      <c r="D32" s="5" t="n">
        <v>697016</v>
      </c>
    </row>
    <row r="33">
      <c r="A33" s="4" t="inlineStr">
        <is>
          <t>Not later than one year [member]</t>
        </is>
      </c>
    </row>
    <row r="34">
      <c r="A34" s="3" t="inlineStr">
        <is>
          <t>Financial assets - Contractual cash inflows</t>
        </is>
      </c>
    </row>
    <row r="35">
      <c r="A35" s="4" t="inlineStr">
        <is>
          <t>Term deposits</t>
        </is>
      </c>
      <c r="C35" s="5" t="n">
        <v>135301</v>
      </c>
      <c r="D35" s="5" t="n">
        <v>63090</v>
      </c>
    </row>
    <row r="36">
      <c r="A36" s="4" t="inlineStr">
        <is>
          <t>Statutory deposits - restricted</t>
        </is>
      </c>
      <c r="C36" s="5" t="n">
        <v>1720</v>
      </c>
    </row>
    <row r="37">
      <c r="A37" s="4" t="inlineStr">
        <is>
          <t>Undiscounted cash flow [member] | Not later than one year [member]</t>
        </is>
      </c>
    </row>
    <row r="38">
      <c r="A38" s="3" t="inlineStr">
        <is>
          <t>Financial assets - Contractual cash inflows</t>
        </is>
      </c>
    </row>
    <row r="39">
      <c r="A39" s="4" t="inlineStr">
        <is>
          <t>Debt securities</t>
        </is>
      </c>
      <c r="C39" s="5" t="n">
        <v>231604</v>
      </c>
      <c r="D39" s="5" t="n">
        <v>136885</v>
      </c>
    </row>
    <row r="40">
      <c r="A40" s="4" t="inlineStr">
        <is>
          <t>Loans</t>
        </is>
      </c>
      <c r="C40" s="5" t="n">
        <v>376766</v>
      </c>
      <c r="D40" s="5" t="n">
        <v>235901</v>
      </c>
    </row>
    <row r="41">
      <c r="A41" s="4" t="inlineStr">
        <is>
          <t>Term deposits</t>
        </is>
      </c>
      <c r="C41" s="5" t="n">
        <v>144271</v>
      </c>
      <c r="D41" s="5" t="n">
        <v>75364</v>
      </c>
    </row>
    <row r="42">
      <c r="A42" s="4" t="inlineStr">
        <is>
          <t>Statutory deposits - restricted</t>
        </is>
      </c>
      <c r="C42" s="5" t="n">
        <v>1936</v>
      </c>
      <c r="D42" s="5" t="n">
        <v>297</v>
      </c>
    </row>
    <row r="43">
      <c r="A43" s="4" t="inlineStr">
        <is>
          <t>Securities purchased under agreements to resell</t>
        </is>
      </c>
      <c r="C43" s="5" t="n">
        <v>12658</v>
      </c>
      <c r="D43" s="5" t="n">
        <v>7947</v>
      </c>
    </row>
    <row r="44">
      <c r="A44" s="4" t="inlineStr">
        <is>
          <t>Accrued investment income</t>
        </is>
      </c>
      <c r="C44" s="5" t="n">
        <v>49133</v>
      </c>
      <c r="D44" s="5" t="n">
        <v>44197</v>
      </c>
    </row>
    <row r="45">
      <c r="A45" s="4" t="inlineStr">
        <is>
          <t>Premiums receivable</t>
        </is>
      </c>
      <c r="C45" s="5" t="n">
        <v>20361</v>
      </c>
      <c r="D45" s="5" t="n">
        <v>20730</v>
      </c>
    </row>
    <row r="46">
      <c r="A46" s="4" t="inlineStr">
        <is>
          <t>Cash and cash equivalents</t>
        </is>
      </c>
      <c r="C46" s="5" t="n">
        <v>60440</v>
      </c>
      <c r="D46" s="5" t="n">
        <v>56655</v>
      </c>
    </row>
    <row r="47">
      <c r="A47" s="4" t="inlineStr">
        <is>
          <t>Subtotal</t>
        </is>
      </c>
      <c r="C47" s="5" t="n">
        <v>897169</v>
      </c>
      <c r="D47" s="5" t="n">
        <v>577976</v>
      </c>
    </row>
    <row r="48">
      <c r="A48" s="3" t="inlineStr">
        <is>
          <t>Financial and insurance liabilities - Expected cash outflows</t>
        </is>
      </c>
    </row>
    <row r="49">
      <c r="A49" s="4" t="inlineStr">
        <is>
          <t>Insurance contracts</t>
        </is>
      </c>
      <c r="C49" s="5" t="n">
        <v>111912</v>
      </c>
      <c r="D49" s="5" t="n">
        <v>190123</v>
      </c>
    </row>
    <row r="50">
      <c r="A50" s="4" t="inlineStr">
        <is>
          <t>Investment contracts</t>
        </is>
      </c>
      <c r="C50" s="5" t="n">
        <v>-31671</v>
      </c>
      <c r="D50" s="5" t="n">
        <v>-29149</v>
      </c>
    </row>
    <row r="51">
      <c r="A51" s="3" t="inlineStr">
        <is>
          <t>Financial and insurance liabilities - Contractual cash outflows</t>
        </is>
      </c>
    </row>
    <row r="52">
      <c r="A52" s="4" t="inlineStr">
        <is>
          <t>Securities sold under agreements to repurchase</t>
        </is>
      </c>
      <c r="C52" s="5" t="n">
        <v>-239679</v>
      </c>
      <c r="D52" s="5" t="n">
        <v>-122249</v>
      </c>
    </row>
    <row r="53">
      <c r="A53" s="4" t="inlineStr">
        <is>
          <t>Annuity and other insurance balances payable</t>
        </is>
      </c>
      <c r="C53" s="5" t="n">
        <v>-56818</v>
      </c>
      <c r="D53" s="5" t="n">
        <v>-55031</v>
      </c>
    </row>
    <row r="54">
      <c r="A54" s="4" t="inlineStr">
        <is>
          <t>Interest-bearing loans and other borrowings</t>
        </is>
      </c>
      <c r="C54" s="5" t="n">
        <v>-2552</v>
      </c>
      <c r="D54" s="5" t="n">
        <v>-2044</v>
      </c>
    </row>
    <row r="55">
      <c r="A55" s="4" t="inlineStr">
        <is>
          <t>Bonds payable</t>
        </is>
      </c>
      <c r="C55" s="5" t="n">
        <v>-332</v>
      </c>
      <c r="D55" s="5" t="n">
        <v>-328</v>
      </c>
    </row>
    <row r="56">
      <c r="A56" s="4" t="inlineStr">
        <is>
          <t>Lease liabilities</t>
        </is>
      </c>
      <c r="C56" s="5" t="n">
        <v>-1093</v>
      </c>
      <c r="D56" s="5" t="n">
        <v>-1273</v>
      </c>
    </row>
    <row r="57">
      <c r="A57" s="4" t="inlineStr">
        <is>
          <t>Subtotal</t>
        </is>
      </c>
      <c r="C57" s="5" t="n">
        <v>-220233</v>
      </c>
      <c r="D57" s="5" t="n">
        <v>-19951</v>
      </c>
    </row>
    <row r="58">
      <c r="A58" s="4" t="inlineStr">
        <is>
          <t>Net cash inflow/(outflow)</t>
        </is>
      </c>
      <c r="C58" s="5" t="n">
        <v>676936</v>
      </c>
      <c r="D58" s="5" t="n">
        <v>558025</v>
      </c>
    </row>
    <row r="59">
      <c r="A59" s="4" t="inlineStr">
        <is>
          <t>Undiscounted cash flow [member] | Later than 1 year and not later than 3 years [member]</t>
        </is>
      </c>
    </row>
    <row r="60">
      <c r="A60" s="3" t="inlineStr">
        <is>
          <t>Financial assets - Contractual cash inflows</t>
        </is>
      </c>
    </row>
    <row r="61">
      <c r="A61" s="4" t="inlineStr">
        <is>
          <t>Debt securities</t>
        </is>
      </c>
      <c r="C61" s="5" t="n">
        <v>461413</v>
      </c>
      <c r="D61" s="5" t="n">
        <v>349334</v>
      </c>
    </row>
    <row r="62">
      <c r="A62" s="4" t="inlineStr">
        <is>
          <t>Loans</t>
        </is>
      </c>
      <c r="C62" s="5" t="n">
        <v>138241</v>
      </c>
      <c r="D62" s="5" t="n">
        <v>219840</v>
      </c>
    </row>
    <row r="63">
      <c r="A63" s="4" t="inlineStr">
        <is>
          <t>Term deposits</t>
        </is>
      </c>
      <c r="C63" s="5" t="n">
        <v>372571</v>
      </c>
      <c r="D63" s="5" t="n">
        <v>329191</v>
      </c>
    </row>
    <row r="64">
      <c r="A64" s="4" t="inlineStr">
        <is>
          <t>Statutory deposits - restricted</t>
        </is>
      </c>
      <c r="C64" s="5" t="n">
        <v>4682</v>
      </c>
      <c r="D64" s="5" t="n">
        <v>6098</v>
      </c>
    </row>
    <row r="65">
      <c r="A65" s="4" t="inlineStr">
        <is>
          <t>Securities purchased under agreements to resell</t>
        </is>
      </c>
      <c r="C65" s="5" t="n">
        <v>346</v>
      </c>
    </row>
    <row r="66">
      <c r="A66" s="4" t="inlineStr">
        <is>
          <t>Accrued investment income</t>
        </is>
      </c>
      <c r="C66" s="5" t="n">
        <v>1964</v>
      </c>
      <c r="D66" s="5" t="n">
        <v>565</v>
      </c>
    </row>
    <row r="67">
      <c r="A67" s="4" t="inlineStr">
        <is>
          <t>Subtotal</t>
        </is>
      </c>
      <c r="C67" s="5" t="n">
        <v>979217</v>
      </c>
      <c r="D67" s="5" t="n">
        <v>905028</v>
      </c>
    </row>
    <row r="68">
      <c r="A68" s="3" t="inlineStr">
        <is>
          <t>Financial and insurance liabilities - Expected cash outflows</t>
        </is>
      </c>
    </row>
    <row r="69">
      <c r="A69" s="4" t="inlineStr">
        <is>
          <t>Insurance contracts</t>
        </is>
      </c>
      <c r="C69" s="5" t="n">
        <v>86132</v>
      </c>
      <c r="D69" s="5" t="n">
        <v>151280</v>
      </c>
    </row>
    <row r="70">
      <c r="A70" s="4" t="inlineStr">
        <is>
          <t>Investment contracts</t>
        </is>
      </c>
      <c r="C70" s="5" t="n">
        <v>16479</v>
      </c>
      <c r="D70" s="5" t="n">
        <v>-13861</v>
      </c>
    </row>
    <row r="71">
      <c r="A71" s="3" t="inlineStr">
        <is>
          <t>Financial and insurance liabilities - Contractual cash outflows</t>
        </is>
      </c>
    </row>
    <row r="72">
      <c r="A72" s="4" t="inlineStr">
        <is>
          <t>Interest-bearing loans and other borrowings</t>
        </is>
      </c>
      <c r="C72" s="5" t="n">
        <v>-17122</v>
      </c>
      <c r="D72" s="5" t="n">
        <v>-4384</v>
      </c>
    </row>
    <row r="73">
      <c r="A73" s="4" t="inlineStr">
        <is>
          <t>Bonds payable</t>
        </is>
      </c>
      <c r="C73" s="5" t="n">
        <v>-37996</v>
      </c>
      <c r="D73" s="5" t="n">
        <v>-2996</v>
      </c>
    </row>
    <row r="74">
      <c r="A74" s="4" t="inlineStr">
        <is>
          <t>Lease liabilities</t>
        </is>
      </c>
      <c r="C74" s="5" t="n">
        <v>-1067</v>
      </c>
      <c r="D74" s="5" t="n">
        <v>-1250</v>
      </c>
    </row>
    <row r="75">
      <c r="A75" s="4" t="inlineStr">
        <is>
          <t>Subtotal</t>
        </is>
      </c>
      <c r="C75" s="5" t="n">
        <v>46426</v>
      </c>
      <c r="D75" s="5" t="n">
        <v>128789</v>
      </c>
    </row>
    <row r="76">
      <c r="A76" s="4" t="inlineStr">
        <is>
          <t>Net cash inflow/(outflow)</t>
        </is>
      </c>
      <c r="C76" s="5" t="n">
        <v>1025643</v>
      </c>
      <c r="D76" s="5" t="n">
        <v>1033817</v>
      </c>
    </row>
    <row r="77">
      <c r="A77" s="4" t="inlineStr">
        <is>
          <t>Undiscounted cash flow [member] | Later than 3 years and not later than 5 years [member]</t>
        </is>
      </c>
    </row>
    <row r="78">
      <c r="A78" s="3" t="inlineStr">
        <is>
          <t>Financial assets - Contractual cash inflows</t>
        </is>
      </c>
    </row>
    <row r="79">
      <c r="A79" s="4" t="inlineStr">
        <is>
          <t>Debt securities</t>
        </is>
      </c>
      <c r="C79" s="5" t="n">
        <v>508864</v>
      </c>
      <c r="D79" s="5" t="n">
        <v>287939</v>
      </c>
    </row>
    <row r="80">
      <c r="A80" s="4" t="inlineStr">
        <is>
          <t>Loans</t>
        </is>
      </c>
      <c r="C80" s="5" t="n">
        <v>110345</v>
      </c>
      <c r="D80" s="5" t="n">
        <v>129813</v>
      </c>
    </row>
    <row r="81">
      <c r="A81" s="4" t="inlineStr">
        <is>
          <t>Term deposits</t>
        </is>
      </c>
      <c r="C81" s="5" t="n">
        <v>53822</v>
      </c>
      <c r="D81" s="5" t="n">
        <v>197867</v>
      </c>
    </row>
    <row r="82">
      <c r="A82" s="4" t="inlineStr">
        <is>
          <t>Statutory deposits - restricted</t>
        </is>
      </c>
      <c r="C82" s="5" t="n">
        <v>181</v>
      </c>
      <c r="D82" s="5" t="n">
        <v>720</v>
      </c>
    </row>
    <row r="83">
      <c r="A83" s="4" t="inlineStr">
        <is>
          <t>Accrued investment income</t>
        </is>
      </c>
      <c r="D83" s="5" t="n">
        <v>438</v>
      </c>
    </row>
    <row r="84">
      <c r="A84" s="4" t="inlineStr">
        <is>
          <t>Subtotal</t>
        </is>
      </c>
      <c r="C84" s="5" t="n">
        <v>673212</v>
      </c>
      <c r="D84" s="5" t="n">
        <v>616777</v>
      </c>
    </row>
    <row r="85">
      <c r="A85" s="3" t="inlineStr">
        <is>
          <t>Financial and insurance liabilities - Expected cash outflows</t>
        </is>
      </c>
    </row>
    <row r="86">
      <c r="A86" s="4" t="inlineStr">
        <is>
          <t>Insurance contracts</t>
        </is>
      </c>
      <c r="C86" s="5" t="n">
        <v>-202368</v>
      </c>
      <c r="D86" s="5" t="n">
        <v>-93971</v>
      </c>
    </row>
    <row r="87">
      <c r="A87" s="4" t="inlineStr">
        <is>
          <t>Investment contracts</t>
        </is>
      </c>
      <c r="C87" s="5" t="n">
        <v>94302</v>
      </c>
      <c r="D87" s="5" t="n">
        <v>68882</v>
      </c>
    </row>
    <row r="88">
      <c r="A88" s="3" t="inlineStr">
        <is>
          <t>Financial and insurance liabilities - Contractual cash outflows</t>
        </is>
      </c>
    </row>
    <row r="89">
      <c r="A89" s="4" t="inlineStr">
        <is>
          <t>Interest-bearing loans and other borrowings</t>
        </is>
      </c>
      <c r="D89" s="5" t="n">
        <v>-14680</v>
      </c>
    </row>
    <row r="90">
      <c r="A90" s="4" t="inlineStr">
        <is>
          <t>Bonds payable</t>
        </is>
      </c>
      <c r="D90" s="5" t="n">
        <v>-36498</v>
      </c>
    </row>
    <row r="91">
      <c r="A91" s="4" t="inlineStr">
        <is>
          <t>Lease liabilities</t>
        </is>
      </c>
      <c r="C91" s="5" t="n">
        <v>-203</v>
      </c>
      <c r="D91" s="5" t="n">
        <v>-331</v>
      </c>
    </row>
    <row r="92">
      <c r="A92" s="4" t="inlineStr">
        <is>
          <t>Subtotal</t>
        </is>
      </c>
      <c r="C92" s="5" t="n">
        <v>-108269</v>
      </c>
      <c r="D92" s="5" t="n">
        <v>-76598</v>
      </c>
    </row>
    <row r="93">
      <c r="A93" s="4" t="inlineStr">
        <is>
          <t>Net cash inflow/(outflow)</t>
        </is>
      </c>
      <c r="C93" s="5" t="n">
        <v>564943</v>
      </c>
      <c r="D93" s="5" t="n">
        <v>540179</v>
      </c>
    </row>
    <row r="94">
      <c r="A94" s="4" t="inlineStr">
        <is>
          <t>Undiscounted cash flow [member] | Later than five years [member]</t>
        </is>
      </c>
    </row>
    <row r="95">
      <c r="A95" s="3" t="inlineStr">
        <is>
          <t>Financial assets - Contractual cash inflows</t>
        </is>
      </c>
    </row>
    <row r="96">
      <c r="A96" s="4" t="inlineStr">
        <is>
          <t>Debt securities</t>
        </is>
      </c>
      <c r="C96" s="5" t="n">
        <v>3029545</v>
      </c>
      <c r="D96" s="5" t="n">
        <v>2260215</v>
      </c>
    </row>
    <row r="97">
      <c r="A97" s="4" t="inlineStr">
        <is>
          <t>Loans</t>
        </is>
      </c>
      <c r="C97" s="5" t="n">
        <v>137705</v>
      </c>
      <c r="D97" s="5" t="n">
        <v>173729</v>
      </c>
    </row>
    <row r="98">
      <c r="A98" s="4" t="inlineStr">
        <is>
          <t>Term deposits</t>
        </is>
      </c>
      <c r="D98" s="5" t="n">
        <v>1753</v>
      </c>
    </row>
    <row r="99">
      <c r="A99" s="4" t="inlineStr">
        <is>
          <t>Subtotal</t>
        </is>
      </c>
      <c r="C99" s="5" t="n">
        <v>3167250</v>
      </c>
      <c r="D99" s="5" t="n">
        <v>2435697</v>
      </c>
    </row>
    <row r="100">
      <c r="A100" s="3" t="inlineStr">
        <is>
          <t>Financial and insurance liabilities - Expected cash outflows</t>
        </is>
      </c>
    </row>
    <row r="101">
      <c r="A101" s="4" t="inlineStr">
        <is>
          <t>Insurance contracts</t>
        </is>
      </c>
      <c r="C101" s="5" t="n">
        <v>-5990882</v>
      </c>
      <c r="D101" s="5" t="n">
        <v>-5618867</v>
      </c>
    </row>
    <row r="102">
      <c r="A102" s="4" t="inlineStr">
        <is>
          <t>Investment contracts</t>
        </is>
      </c>
      <c r="C102" s="5" t="n">
        <v>-957814</v>
      </c>
      <c r="D102" s="5" t="n">
        <v>-798317</v>
      </c>
    </row>
    <row r="103">
      <c r="A103" s="3" t="inlineStr">
        <is>
          <t>Financial and insurance liabilities - Contractual cash outflows</t>
        </is>
      </c>
    </row>
    <row r="104">
      <c r="A104" s="4" t="inlineStr">
        <is>
          <t>Lease liabilities</t>
        </is>
      </c>
      <c r="C104" s="5" t="n">
        <v>-29</v>
      </c>
      <c r="D104" s="5" t="n">
        <v>-41</v>
      </c>
    </row>
    <row r="105">
      <c r="A105" s="4" t="inlineStr">
        <is>
          <t>Subtotal</t>
        </is>
      </c>
      <c r="C105" s="5" t="n">
        <v>-6948725</v>
      </c>
      <c r="D105" s="5" t="n">
        <v>-6417225</v>
      </c>
    </row>
    <row r="106">
      <c r="A106" s="4" t="inlineStr">
        <is>
          <t>Net cash inflow/(outflow)</t>
        </is>
      </c>
      <c r="C106" s="6" t="n">
        <v>-3781475</v>
      </c>
      <c r="D106" s="6" t="n">
        <v>-3981528</v>
      </c>
    </row>
    <row r="107"/>
    <row r="108">
      <c r="A108" s="4" t="inlineStr">
        <is>
          <t>[1]</t>
        </is>
      </c>
      <c r="B108" s="4" t="inlineStr">
        <is>
          <t>Investment contracts at fair value through profit or loss have quoted prices in active markets, and therefore, their fair value was classified as Level 1.</t>
        </is>
      </c>
    </row>
  </sheetData>
  <mergeCells count="3">
    <mergeCell ref="A1:B1"/>
    <mergeCell ref="A107:E107"/>
    <mergeCell ref="B108:E10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pital Management under Insurance Institution Solvency Regulations (Detail) - CNY (¥) ¥ in Millions</t>
        </is>
      </c>
      <c r="B1" s="2" t="inlineStr">
        <is>
          <t>Dec. 31, 2021</t>
        </is>
      </c>
      <c r="C1" s="2" t="inlineStr">
        <is>
          <t>Dec. 31, 2020</t>
        </is>
      </c>
    </row>
    <row r="2">
      <c r="A2" s="3" t="inlineStr">
        <is>
          <t>Disclosure of computation of solvency ratio from actual capital and minimum capital [abstract]</t>
        </is>
      </c>
    </row>
    <row r="3">
      <c r="A3" s="4" t="inlineStr">
        <is>
          <t>Core capital</t>
        </is>
      </c>
      <c r="B3" s="6" t="n">
        <v>1020756</v>
      </c>
      <c r="C3" s="6" t="n">
        <v>1031947</v>
      </c>
    </row>
    <row r="4">
      <c r="A4" s="4" t="inlineStr">
        <is>
          <t>Actual capital</t>
        </is>
      </c>
      <c r="B4" s="5" t="n">
        <v>1055768</v>
      </c>
      <c r="C4" s="5" t="n">
        <v>1066939</v>
      </c>
    </row>
    <row r="5">
      <c r="A5" s="4" t="inlineStr">
        <is>
          <t>Minimum capital</t>
        </is>
      </c>
      <c r="B5" s="6" t="n">
        <v>402341</v>
      </c>
      <c r="C5" s="6" t="n">
        <v>396749</v>
      </c>
    </row>
    <row r="6">
      <c r="A6" s="4" t="inlineStr">
        <is>
          <t>Core solvency ratio</t>
        </is>
      </c>
      <c r="B6" s="4" t="inlineStr">
        <is>
          <t>254.00%</t>
        </is>
      </c>
      <c r="C6" s="4" t="inlineStr">
        <is>
          <t>260.00%</t>
        </is>
      </c>
    </row>
    <row r="7">
      <c r="A7" s="4" t="inlineStr">
        <is>
          <t>Comprehensive solvency ratio</t>
        </is>
      </c>
      <c r="B7" s="4" t="inlineStr">
        <is>
          <t>262.00%</t>
        </is>
      </c>
      <c r="C7" s="4" t="inlineStr">
        <is>
          <t>269.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34" customWidth="1" min="3" max="3"/>
    <col width="34" customWidth="1" min="4" max="4"/>
  </cols>
  <sheetData>
    <row r="1">
      <c r="A1" s="1" t="inlineStr">
        <is>
          <t>Risk Management - Summary of Size, Carrying Amount of Assets Recognised in Financial Statement and Maximum Exposure Relating to its Interest In Unconsolidated Structured Entities (Detail) - CNY (¥) ¥ in Millions</t>
        </is>
      </c>
      <c r="C1" s="2" t="inlineStr">
        <is>
          <t>12 Months Ended</t>
        </is>
      </c>
    </row>
    <row r="2">
      <c r="C2" s="2" t="inlineStr">
        <is>
          <t>Dec. 31, 2021</t>
        </is>
      </c>
      <c r="D2" s="2" t="inlineStr">
        <is>
          <t>Dec. 31, 2020</t>
        </is>
      </c>
    </row>
    <row r="3">
      <c r="A3" s="4" t="inlineStr">
        <is>
          <t>Funds managed by affiliated entities [member]</t>
        </is>
      </c>
    </row>
    <row r="4">
      <c r="A4" s="3" t="inlineStr">
        <is>
          <t>Disclosure of unconsolidated structured entities [line items]</t>
        </is>
      </c>
    </row>
    <row r="5">
      <c r="A5" s="4" t="inlineStr">
        <is>
          <t>Unconsolidated structured entities, size</t>
        </is>
      </c>
      <c r="C5" s="6" t="n">
        <v>168466</v>
      </c>
      <c r="D5" s="6" t="n">
        <v>158182</v>
      </c>
    </row>
    <row r="6">
      <c r="A6" s="4" t="inlineStr">
        <is>
          <t>Unconsolidated structured entities, carrying amount of assets</t>
        </is>
      </c>
      <c r="C6" s="5" t="n">
        <v>9860</v>
      </c>
      <c r="D6" s="5" t="n">
        <v>8232</v>
      </c>
    </row>
    <row r="7">
      <c r="A7" s="4" t="inlineStr">
        <is>
          <t>Unconsolidated structured entities, maximum exposure</t>
        </is>
      </c>
      <c r="C7" s="6" t="n">
        <v>9860</v>
      </c>
      <c r="D7" s="6" t="n">
        <v>8232</v>
      </c>
    </row>
    <row r="8">
      <c r="A8" s="4" t="inlineStr">
        <is>
          <t>Unconsolidated structured entities, Interest held by the Group</t>
        </is>
      </c>
      <c r="C8" s="4" t="inlineStr">
        <is>
          <t>Investment income and service fee</t>
        </is>
      </c>
      <c r="D8" s="4" t="inlineStr">
        <is>
          <t>Investment income and service fee</t>
        </is>
      </c>
    </row>
    <row r="9">
      <c r="A9" s="4" t="inlineStr">
        <is>
          <t>Funds managed by third parties [member]</t>
        </is>
      </c>
    </row>
    <row r="10">
      <c r="A10" s="3" t="inlineStr">
        <is>
          <t>Disclosure of unconsolidated structured entities [line items]</t>
        </is>
      </c>
    </row>
    <row r="11">
      <c r="A11" s="4" t="inlineStr">
        <is>
          <t>Unconsolidated structured entities, carrying amount of assets</t>
        </is>
      </c>
      <c r="C11" s="6" t="n">
        <v>97988</v>
      </c>
      <c r="D11" s="6" t="n">
        <v>99649</v>
      </c>
    </row>
    <row r="12">
      <c r="A12" s="4" t="inlineStr">
        <is>
          <t>Unconsolidated structured entities, maximum exposure</t>
        </is>
      </c>
      <c r="C12" s="6" t="n">
        <v>97988</v>
      </c>
      <c r="D12" s="6" t="n">
        <v>99649</v>
      </c>
    </row>
    <row r="13">
      <c r="A13" s="4" t="inlineStr">
        <is>
          <t>Unconsolidated structured entities, Interest held by the Group</t>
        </is>
      </c>
      <c r="C13" s="4" t="inlineStr">
        <is>
          <t>Investment income</t>
        </is>
      </c>
      <c r="D13" s="4" t="inlineStr">
        <is>
          <t>Investment income</t>
        </is>
      </c>
    </row>
    <row r="14">
      <c r="A14" s="4" t="inlineStr">
        <is>
          <t>Trust schemes managed by affiliated entities [member]</t>
        </is>
      </c>
    </row>
    <row r="15">
      <c r="A15" s="3" t="inlineStr">
        <is>
          <t>Disclosure of unconsolidated structured entities [line items]</t>
        </is>
      </c>
    </row>
    <row r="16">
      <c r="A16" s="4" t="inlineStr">
        <is>
          <t>Unconsolidated structured entities, size</t>
        </is>
      </c>
      <c r="C16" s="6" t="n">
        <v>1994</v>
      </c>
      <c r="D16" s="6" t="n">
        <v>2096</v>
      </c>
    </row>
    <row r="17">
      <c r="A17" s="4" t="inlineStr">
        <is>
          <t>Unconsolidated structured entities, carrying amount of assets</t>
        </is>
      </c>
      <c r="C17" s="5" t="n">
        <v>1296</v>
      </c>
      <c r="D17" s="5" t="n">
        <v>1298</v>
      </c>
    </row>
    <row r="18">
      <c r="A18" s="4" t="inlineStr">
        <is>
          <t>Unconsolidated structured entities, maximum exposure</t>
        </is>
      </c>
      <c r="C18" s="6" t="n">
        <v>1296</v>
      </c>
      <c r="D18" s="6" t="n">
        <v>1298</v>
      </c>
    </row>
    <row r="19">
      <c r="A19" s="4" t="inlineStr">
        <is>
          <t>Unconsolidated structured entities, Interest held by the Group</t>
        </is>
      </c>
      <c r="C19" s="4" t="inlineStr">
        <is>
          <t>Investment income</t>
        </is>
      </c>
      <c r="D19" s="4" t="inlineStr">
        <is>
          <t>Investment income</t>
        </is>
      </c>
    </row>
    <row r="20">
      <c r="A20" s="4" t="inlineStr">
        <is>
          <t>Trust schemes managed by third parties [member]</t>
        </is>
      </c>
    </row>
    <row r="21">
      <c r="A21" s="3" t="inlineStr">
        <is>
          <t>Disclosure of unconsolidated structured entities [line items]</t>
        </is>
      </c>
    </row>
    <row r="22">
      <c r="A22" s="4" t="inlineStr">
        <is>
          <t>Unconsolidated structured entities, carrying amount of assets</t>
        </is>
      </c>
      <c r="C22" s="6" t="n">
        <v>62702</v>
      </c>
      <c r="D22" s="6" t="n">
        <v>63229</v>
      </c>
    </row>
    <row r="23">
      <c r="A23" s="4" t="inlineStr">
        <is>
          <t>Unconsolidated structured entities, maximum exposure</t>
        </is>
      </c>
      <c r="C23" s="6" t="n">
        <v>62702</v>
      </c>
      <c r="D23" s="6" t="n">
        <v>63229</v>
      </c>
    </row>
    <row r="24">
      <c r="A24" s="4" t="inlineStr">
        <is>
          <t>Unconsolidated structured entities, Interest held by the Group</t>
        </is>
      </c>
      <c r="C24" s="4" t="inlineStr">
        <is>
          <t>Investment income</t>
        </is>
      </c>
      <c r="D24" s="4" t="inlineStr">
        <is>
          <t>Investment income</t>
        </is>
      </c>
    </row>
    <row r="25">
      <c r="A25" s="4" t="inlineStr">
        <is>
          <t>Debt investment schemes managed by affiliated entities [member]</t>
        </is>
      </c>
    </row>
    <row r="26">
      <c r="A26" s="3" t="inlineStr">
        <is>
          <t>Disclosure of unconsolidated structured entities [line items]</t>
        </is>
      </c>
    </row>
    <row r="27">
      <c r="A27" s="4" t="inlineStr">
        <is>
          <t>Unconsolidated structured entities, size</t>
        </is>
      </c>
      <c r="C27" s="6" t="n">
        <v>39817</v>
      </c>
      <c r="D27" s="6" t="n">
        <v>18275</v>
      </c>
    </row>
    <row r="28">
      <c r="A28" s="4" t="inlineStr">
        <is>
          <t>Unconsolidated structured entities, carrying amount of assets</t>
        </is>
      </c>
      <c r="C28" s="5" t="n">
        <v>15770</v>
      </c>
      <c r="D28" s="5" t="n">
        <v>9172</v>
      </c>
    </row>
    <row r="29">
      <c r="A29" s="4" t="inlineStr">
        <is>
          <t>Unconsolidated structured entities, maximum exposure</t>
        </is>
      </c>
      <c r="C29" s="6" t="n">
        <v>15770</v>
      </c>
      <c r="D29" s="6" t="n">
        <v>9172</v>
      </c>
    </row>
    <row r="30">
      <c r="A30" s="4" t="inlineStr">
        <is>
          <t>Unconsolidated structured entities, Interest held by the Group</t>
        </is>
      </c>
      <c r="C30" s="4" t="inlineStr">
        <is>
          <t>Investment income and service fee</t>
        </is>
      </c>
      <c r="D30" s="4" t="inlineStr">
        <is>
          <t>Investment income and service fee</t>
        </is>
      </c>
    </row>
    <row r="31">
      <c r="A31" s="4" t="inlineStr">
        <is>
          <t>Debt investment schemes managed by third parties [member]</t>
        </is>
      </c>
    </row>
    <row r="32">
      <c r="A32" s="3" t="inlineStr">
        <is>
          <t>Disclosure of unconsolidated structured entities [line items]</t>
        </is>
      </c>
    </row>
    <row r="33">
      <c r="A33" s="4" t="inlineStr">
        <is>
          <t>Unconsolidated structured entities, carrying amount of assets</t>
        </is>
      </c>
      <c r="C33" s="6" t="n">
        <v>51172</v>
      </c>
      <c r="D33" s="6" t="n">
        <v>27747</v>
      </c>
    </row>
    <row r="34">
      <c r="A34" s="4" t="inlineStr">
        <is>
          <t>Unconsolidated structured entities, maximum exposure</t>
        </is>
      </c>
      <c r="C34" s="6" t="n">
        <v>51172</v>
      </c>
      <c r="D34" s="6" t="n">
        <v>27747</v>
      </c>
    </row>
    <row r="35">
      <c r="A35" s="4" t="inlineStr">
        <is>
          <t>Unconsolidated structured entities, Interest held by the Group</t>
        </is>
      </c>
      <c r="C35" s="4" t="inlineStr">
        <is>
          <t>Investment income</t>
        </is>
      </c>
      <c r="D35" s="4" t="inlineStr">
        <is>
          <t>Investment income</t>
        </is>
      </c>
    </row>
    <row r="36">
      <c r="A36" s="4" t="inlineStr">
        <is>
          <t>Others managed by affiliated entities [member]</t>
        </is>
      </c>
    </row>
    <row r="37">
      <c r="A37" s="3" t="inlineStr">
        <is>
          <t>Disclosure of unconsolidated structured entities [line items]</t>
        </is>
      </c>
    </row>
    <row r="38">
      <c r="A38" s="4" t="inlineStr">
        <is>
          <t>Unconsolidated structured entities, size</t>
        </is>
      </c>
      <c r="B38" s="4" t="inlineStr">
        <is>
          <t>[1]</t>
        </is>
      </c>
      <c r="C38" s="6" t="n">
        <v>28368</v>
      </c>
      <c r="D38" s="6" t="n">
        <v>290937</v>
      </c>
    </row>
    <row r="39">
      <c r="A39" s="4" t="inlineStr">
        <is>
          <t>Unconsolidated structured entities, carrying amount of assets</t>
        </is>
      </c>
      <c r="B39" s="4" t="inlineStr">
        <is>
          <t>[1]</t>
        </is>
      </c>
      <c r="C39" s="5" t="n">
        <v>14150</v>
      </c>
      <c r="D39" s="5" t="n">
        <v>12681</v>
      </c>
    </row>
    <row r="40">
      <c r="A40" s="4" t="inlineStr">
        <is>
          <t>Unconsolidated structured entities, maximum exposure</t>
        </is>
      </c>
      <c r="B40" s="4" t="inlineStr">
        <is>
          <t>[1]</t>
        </is>
      </c>
      <c r="C40" s="6" t="n">
        <v>14150</v>
      </c>
      <c r="D40" s="6" t="n">
        <v>12681</v>
      </c>
    </row>
    <row r="41">
      <c r="A41" s="4" t="inlineStr">
        <is>
          <t>Unconsolidated structured entities, Interest held by the Group</t>
        </is>
      </c>
      <c r="B41" s="4" t="inlineStr">
        <is>
          <t>[1]</t>
        </is>
      </c>
      <c r="C41" s="4" t="inlineStr">
        <is>
          <t>Investment income and service fee</t>
        </is>
      </c>
      <c r="D41" s="4" t="inlineStr">
        <is>
          <t>Investment income and service fee</t>
        </is>
      </c>
    </row>
    <row r="42">
      <c r="A42" s="4" t="inlineStr">
        <is>
          <t>Others managed by third parties [member]</t>
        </is>
      </c>
    </row>
    <row r="43">
      <c r="A43" s="3" t="inlineStr">
        <is>
          <t>Disclosure of unconsolidated structured entities [line items]</t>
        </is>
      </c>
    </row>
    <row r="44">
      <c r="A44" s="4" t="inlineStr">
        <is>
          <t>Unconsolidated structured entities, carrying amount of assets</t>
        </is>
      </c>
      <c r="B44" s="4" t="inlineStr">
        <is>
          <t>[1]</t>
        </is>
      </c>
      <c r="C44" s="6" t="n">
        <v>107372</v>
      </c>
      <c r="D44" s="6" t="n">
        <v>75551</v>
      </c>
    </row>
    <row r="45">
      <c r="A45" s="4" t="inlineStr">
        <is>
          <t>Unconsolidated structured entities, maximum exposure</t>
        </is>
      </c>
      <c r="B45" s="4" t="inlineStr">
        <is>
          <t>[1]</t>
        </is>
      </c>
      <c r="C45" s="6" t="n">
        <v>107372</v>
      </c>
      <c r="D45" s="6" t="n">
        <v>75551</v>
      </c>
    </row>
    <row r="46">
      <c r="A46" s="4" t="inlineStr">
        <is>
          <t>Unconsolidated structured entities, Interest held by the Group</t>
        </is>
      </c>
      <c r="B46" s="4" t="inlineStr">
        <is>
          <t>[1]</t>
        </is>
      </c>
      <c r="C46" s="4" t="inlineStr">
        <is>
          <t>Investment income</t>
        </is>
      </c>
      <c r="D46" s="4" t="inlineStr">
        <is>
          <t>Investment income</t>
        </is>
      </c>
    </row>
    <row r="47"/>
    <row r="48">
      <c r="A48" s="4" t="inlineStr">
        <is>
          <t>[1]</t>
        </is>
      </c>
      <c r="B48" s="4" t="inlineStr">
        <is>
          <t>Others included wealth management products, special asset management schemes, and asset-backed plans, etc.</t>
        </is>
      </c>
    </row>
  </sheetData>
  <mergeCells count="4">
    <mergeCell ref="A1:B2"/>
    <mergeCell ref="C1:D1"/>
    <mergeCell ref="A47:C47"/>
    <mergeCell ref="B48:C4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isk Management - Quantitative Disclosures of Fair Value Measurement Hierarchy for Assets and Liabilities Measured at Fair Value (Detail) - CNY (¥) ¥ in Millions</t>
        </is>
      </c>
      <c r="B1" s="2" t="inlineStr">
        <is>
          <t>Dec. 31, 2021</t>
        </is>
      </c>
      <c r="C1" s="2" t="inlineStr">
        <is>
          <t>Dec. 31, 2020</t>
        </is>
      </c>
      <c r="E1" s="2" t="inlineStr">
        <is>
          <t>Dec. 31, 2019</t>
        </is>
      </c>
    </row>
    <row r="2">
      <c r="A2" s="3" t="inlineStr">
        <is>
          <t>Available-for-sale securities</t>
        </is>
      </c>
    </row>
    <row r="3">
      <c r="A3" s="4" t="inlineStr">
        <is>
          <t>Available-for-sale securities</t>
        </is>
      </c>
      <c r="B3" s="6" t="n">
        <v>1429287</v>
      </c>
      <c r="C3" s="6" t="n">
        <v>1215603</v>
      </c>
    </row>
    <row r="4">
      <c r="A4" s="3" t="inlineStr">
        <is>
          <t>Securities at fair value through profit or loss</t>
        </is>
      </c>
    </row>
    <row r="5">
      <c r="A5" s="4" t="inlineStr">
        <is>
          <t>Securities at fair value through profit or loss</t>
        </is>
      </c>
      <c r="B5" s="5" t="n">
        <v>206771</v>
      </c>
      <c r="C5" s="5" t="n">
        <v>161570</v>
      </c>
    </row>
    <row r="6">
      <c r="A6" s="4" t="inlineStr">
        <is>
          <t>Total</t>
        </is>
      </c>
      <c r="B6" s="5" t="n">
        <v>4516532</v>
      </c>
      <c r="C6" s="5" t="n">
        <v>3907620</v>
      </c>
    </row>
    <row r="7">
      <c r="A7" s="3" t="inlineStr">
        <is>
          <t>Liabilities measured at fair value</t>
        </is>
      </c>
    </row>
    <row r="8">
      <c r="A8" s="4" t="inlineStr">
        <is>
          <t>Financial liabilities at fair value through profit or loss</t>
        </is>
      </c>
      <c r="B8" s="5" t="n">
        <v>-3416</v>
      </c>
      <c r="C8" s="5" t="n">
        <v>-3732</v>
      </c>
    </row>
    <row r="9">
      <c r="A9" s="4" t="inlineStr">
        <is>
          <t>Equity securities [member]</t>
        </is>
      </c>
    </row>
    <row r="10">
      <c r="A10" s="3" t="inlineStr">
        <is>
          <t>Available-for-sale securities</t>
        </is>
      </c>
    </row>
    <row r="11">
      <c r="A11" s="4" t="inlineStr">
        <is>
          <t>Available-for-sale securities</t>
        </is>
      </c>
      <c r="B11" s="5" t="n">
        <v>635743</v>
      </c>
      <c r="C11" s="5" t="n">
        <v>634793</v>
      </c>
    </row>
    <row r="12">
      <c r="A12" s="4" t="inlineStr">
        <is>
          <t>Debt securities [member]</t>
        </is>
      </c>
    </row>
    <row r="13">
      <c r="A13" s="3" t="inlineStr">
        <is>
          <t>Available-for-sale securities</t>
        </is>
      </c>
    </row>
    <row r="14">
      <c r="A14" s="4" t="inlineStr">
        <is>
          <t>Available-for-sale securities</t>
        </is>
      </c>
      <c r="B14" s="5" t="n">
        <v>793544</v>
      </c>
      <c r="C14" s="5" t="n">
        <v>580810</v>
      </c>
    </row>
    <row r="15">
      <c r="A15" s="4" t="inlineStr">
        <is>
          <t>Fair value [member]</t>
        </is>
      </c>
    </row>
    <row r="16">
      <c r="A16" s="3" t="inlineStr">
        <is>
          <t>Securities at fair value through profit or loss</t>
        </is>
      </c>
    </row>
    <row r="17">
      <c r="A17" s="4" t="inlineStr">
        <is>
          <t>Securities at fair value through profit or loss</t>
        </is>
      </c>
      <c r="B17" s="5" t="n">
        <v>206771</v>
      </c>
      <c r="C17" s="5" t="n">
        <v>161570</v>
      </c>
      <c r="D17" s="4" t="inlineStr">
        <is>
          <t>[1]</t>
        </is>
      </c>
    </row>
    <row r="18">
      <c r="A18" s="4" t="inlineStr">
        <is>
          <t>Total</t>
        </is>
      </c>
      <c r="B18" s="5" t="n">
        <v>1615779</v>
      </c>
      <c r="C18" s="5" t="n">
        <v>1356567</v>
      </c>
    </row>
    <row r="19">
      <c r="A19" s="3" t="inlineStr">
        <is>
          <t>Liabilities measured at fair value</t>
        </is>
      </c>
    </row>
    <row r="20">
      <c r="A20" s="4" t="inlineStr">
        <is>
          <t>Financial liabilities at fair value through profit or loss</t>
        </is>
      </c>
      <c r="B20" s="5" t="n">
        <v>-3416</v>
      </c>
      <c r="C20" s="5" t="n">
        <v>-3732</v>
      </c>
    </row>
    <row r="21">
      <c r="A21" s="4" t="inlineStr">
        <is>
          <t>Investment contracts at fair value through profit or loss</t>
        </is>
      </c>
      <c r="B21" s="5" t="n">
        <v>-9</v>
      </c>
      <c r="C21" s="5" t="n">
        <v>-10</v>
      </c>
    </row>
    <row r="22">
      <c r="A22" s="4" t="inlineStr">
        <is>
          <t>Total</t>
        </is>
      </c>
      <c r="B22" s="5" t="n">
        <v>-3425</v>
      </c>
      <c r="C22" s="5" t="n">
        <v>-3742</v>
      </c>
    </row>
    <row r="23">
      <c r="A23" s="4" t="inlineStr">
        <is>
          <t>Fair value [member] | Quoted prices in active markets level 1 [member]</t>
        </is>
      </c>
    </row>
    <row r="24">
      <c r="A24" s="3" t="inlineStr">
        <is>
          <t>Securities at fair value through profit or loss</t>
        </is>
      </c>
    </row>
    <row r="25">
      <c r="A25" s="4" t="inlineStr">
        <is>
          <t>Total</t>
        </is>
      </c>
      <c r="B25" s="5" t="n">
        <v>481807</v>
      </c>
      <c r="C25" s="5" t="n">
        <v>495927</v>
      </c>
    </row>
    <row r="26">
      <c r="A26" s="3" t="inlineStr">
        <is>
          <t>Liabilities measured at fair value</t>
        </is>
      </c>
    </row>
    <row r="27">
      <c r="A27" s="4" t="inlineStr">
        <is>
          <t>Financial liabilities at fair value through profit or loss</t>
        </is>
      </c>
      <c r="B27" s="5" t="n">
        <v>-3416</v>
      </c>
      <c r="C27" s="5" t="n">
        <v>-3732</v>
      </c>
    </row>
    <row r="28">
      <c r="A28" s="4" t="inlineStr">
        <is>
          <t>Investment contracts at fair value through profit or loss</t>
        </is>
      </c>
      <c r="B28" s="5" t="n">
        <v>-9</v>
      </c>
      <c r="C28" s="5" t="n">
        <v>-10</v>
      </c>
    </row>
    <row r="29">
      <c r="A29" s="4" t="inlineStr">
        <is>
          <t>Total</t>
        </is>
      </c>
      <c r="B29" s="5" t="n">
        <v>-3425</v>
      </c>
      <c r="C29" s="5" t="n">
        <v>-3742</v>
      </c>
    </row>
    <row r="30">
      <c r="A30" s="4" t="inlineStr">
        <is>
          <t>Fair value [member] | Significant observable inputs level 2 [member]</t>
        </is>
      </c>
    </row>
    <row r="31">
      <c r="A31" s="3" t="inlineStr">
        <is>
          <t>Securities at fair value through profit or loss</t>
        </is>
      </c>
    </row>
    <row r="32">
      <c r="A32" s="4" t="inlineStr">
        <is>
          <t>Total</t>
        </is>
      </c>
      <c r="B32" s="5" t="n">
        <v>784845</v>
      </c>
      <c r="C32" s="5" t="n">
        <v>566716</v>
      </c>
    </row>
    <row r="33">
      <c r="A33" s="4" t="inlineStr">
        <is>
          <t>Fair value [member] | Significant unobservable inputs level 3 [member]</t>
        </is>
      </c>
    </row>
    <row r="34">
      <c r="A34" s="3" t="inlineStr">
        <is>
          <t>Securities at fair value through profit or loss</t>
        </is>
      </c>
    </row>
    <row r="35">
      <c r="A35" s="4" t="inlineStr">
        <is>
          <t>Total</t>
        </is>
      </c>
      <c r="B35" s="5" t="n">
        <v>349127</v>
      </c>
      <c r="C35" s="5" t="n">
        <v>293924</v>
      </c>
      <c r="E35" s="6" t="n">
        <v>234993</v>
      </c>
    </row>
    <row r="36">
      <c r="A36" s="4" t="inlineStr">
        <is>
          <t>Fair value [member] | Equity securities [member]</t>
        </is>
      </c>
    </row>
    <row r="37">
      <c r="A37" s="3" t="inlineStr">
        <is>
          <t>Securities at fair value through profit or loss</t>
        </is>
      </c>
    </row>
    <row r="38">
      <c r="A38" s="4" t="inlineStr">
        <is>
          <t>Securities at fair value through profit or loss</t>
        </is>
      </c>
      <c r="B38" s="5" t="n">
        <v>63714</v>
      </c>
      <c r="C38" s="5" t="n">
        <v>65955</v>
      </c>
    </row>
    <row r="39">
      <c r="A39" s="4" t="inlineStr">
        <is>
          <t>Fair value [member] | Equity securities [member] | Common stocks [member]</t>
        </is>
      </c>
    </row>
    <row r="40">
      <c r="A40" s="3" t="inlineStr">
        <is>
          <t>Available-for-sale securities</t>
        </is>
      </c>
    </row>
    <row r="41">
      <c r="A41" s="4" t="inlineStr">
        <is>
          <t>Available-for-sale securities</t>
        </is>
      </c>
      <c r="B41" s="5" t="n">
        <v>256441</v>
      </c>
      <c r="C41" s="5" t="n">
        <v>301249</v>
      </c>
    </row>
    <row r="42">
      <c r="A42" s="3" t="inlineStr">
        <is>
          <t>Securities at fair value through profit or loss</t>
        </is>
      </c>
    </row>
    <row r="43">
      <c r="A43" s="4" t="inlineStr">
        <is>
          <t>Securities at fair value through profit or loss</t>
        </is>
      </c>
      <c r="B43" s="5" t="n">
        <v>45649</v>
      </c>
      <c r="C43" s="5" t="n">
        <v>48858</v>
      </c>
    </row>
    <row r="44">
      <c r="A44" s="4" t="inlineStr">
        <is>
          <t>Fair value [member] | Equity securities [member] | Preferred stocks [member]</t>
        </is>
      </c>
    </row>
    <row r="45">
      <c r="A45" s="3" t="inlineStr">
        <is>
          <t>Available-for-sale securities</t>
        </is>
      </c>
    </row>
    <row r="46">
      <c r="A46" s="4" t="inlineStr">
        <is>
          <t>Available-for-sale securities</t>
        </is>
      </c>
      <c r="B46" s="5" t="n">
        <v>52127</v>
      </c>
      <c r="C46" s="5" t="n">
        <v>53778</v>
      </c>
    </row>
    <row r="47">
      <c r="A47" s="4" t="inlineStr">
        <is>
          <t>Fair value [member] | Equity securities [member] | Funds [member]</t>
        </is>
      </c>
    </row>
    <row r="48">
      <c r="A48" s="3" t="inlineStr">
        <is>
          <t>Available-for-sale securities</t>
        </is>
      </c>
    </row>
    <row r="49">
      <c r="A49" s="4" t="inlineStr">
        <is>
          <t>Available-for-sale securities</t>
        </is>
      </c>
      <c r="B49" s="5" t="n">
        <v>94895</v>
      </c>
      <c r="C49" s="5" t="n">
        <v>97476</v>
      </c>
    </row>
    <row r="50">
      <c r="A50" s="3" t="inlineStr">
        <is>
          <t>Securities at fair value through profit or loss</t>
        </is>
      </c>
    </row>
    <row r="51">
      <c r="A51" s="4" t="inlineStr">
        <is>
          <t>Securities at fair value through profit or loss</t>
        </is>
      </c>
      <c r="B51" s="5" t="n">
        <v>17794</v>
      </c>
      <c r="C51" s="5" t="n">
        <v>16835</v>
      </c>
    </row>
    <row r="52">
      <c r="A52" s="4" t="inlineStr">
        <is>
          <t>Fair value [member] | Equity securities [member] | Wealth management products [member]</t>
        </is>
      </c>
    </row>
    <row r="53">
      <c r="A53" s="3" t="inlineStr">
        <is>
          <t>Available-for-sale securities</t>
        </is>
      </c>
    </row>
    <row r="54">
      <c r="A54" s="4" t="inlineStr">
        <is>
          <t>Available-for-sale securities</t>
        </is>
      </c>
      <c r="B54" s="5" t="n">
        <v>5005</v>
      </c>
      <c r="C54" s="5" t="n">
        <v>13013</v>
      </c>
    </row>
    <row r="55">
      <c r="A55" s="4" t="inlineStr">
        <is>
          <t>Fair value [member] | Equity securities [member] | Others [member]</t>
        </is>
      </c>
    </row>
    <row r="56">
      <c r="A56" s="3" t="inlineStr">
        <is>
          <t>Available-for-sale securities</t>
        </is>
      </c>
    </row>
    <row r="57">
      <c r="A57" s="4" t="inlineStr">
        <is>
          <t>Available-for-sale securities</t>
        </is>
      </c>
      <c r="B57" s="5" t="n">
        <v>206996</v>
      </c>
      <c r="C57" s="5" t="n">
        <v>148671</v>
      </c>
    </row>
    <row r="58">
      <c r="A58" s="3" t="inlineStr">
        <is>
          <t>Securities at fair value through profit or loss</t>
        </is>
      </c>
    </row>
    <row r="59">
      <c r="A59" s="4" t="inlineStr">
        <is>
          <t>Securities at fair value through profit or loss</t>
        </is>
      </c>
      <c r="B59" s="5" t="n">
        <v>271</v>
      </c>
      <c r="C59" s="5" t="n">
        <v>262</v>
      </c>
    </row>
    <row r="60">
      <c r="A60" s="4" t="inlineStr">
        <is>
          <t>Fair value [member] | Equity securities [member] | Others [member]</t>
        </is>
      </c>
    </row>
    <row r="61">
      <c r="A61" s="3" t="inlineStr">
        <is>
          <t>Securities at fair value through profit or loss</t>
        </is>
      </c>
    </row>
    <row r="62">
      <c r="A62" s="4" t="inlineStr">
        <is>
          <t>Securities at fair value through profit or loss</t>
        </is>
      </c>
      <c r="B62" s="5" t="n">
        <v>271</v>
      </c>
    </row>
    <row r="63">
      <c r="A63" s="4" t="inlineStr">
        <is>
          <t>Fair value [member] | Equity securities [member] | Quoted prices in active markets level 1 [member] | Common stocks [member]</t>
        </is>
      </c>
    </row>
    <row r="64">
      <c r="A64" s="3" t="inlineStr">
        <is>
          <t>Available-for-sale securities</t>
        </is>
      </c>
    </row>
    <row r="65">
      <c r="A65" s="4" t="inlineStr">
        <is>
          <t>Available-for-sale securities</t>
        </is>
      </c>
      <c r="B65" s="5" t="n">
        <v>233347</v>
      </c>
      <c r="C65" s="5" t="n">
        <v>278255</v>
      </c>
    </row>
    <row r="66">
      <c r="A66" s="3" t="inlineStr">
        <is>
          <t>Securities at fair value through profit or loss</t>
        </is>
      </c>
    </row>
    <row r="67">
      <c r="A67" s="4" t="inlineStr">
        <is>
          <t>Securities at fair value through profit or loss</t>
        </is>
      </c>
      <c r="B67" s="5" t="n">
        <v>43476</v>
      </c>
      <c r="C67" s="5" t="n">
        <v>48334</v>
      </c>
    </row>
    <row r="68">
      <c r="A68" s="4" t="inlineStr">
        <is>
          <t>Fair value [member] | Equity securities [member] | Quoted prices in active markets level 1 [member] | Funds [member]</t>
        </is>
      </c>
    </row>
    <row r="69">
      <c r="A69" s="3" t="inlineStr">
        <is>
          <t>Available-for-sale securities</t>
        </is>
      </c>
    </row>
    <row r="70">
      <c r="A70" s="4" t="inlineStr">
        <is>
          <t>Available-for-sale securities</t>
        </is>
      </c>
      <c r="B70" s="5" t="n">
        <v>94895</v>
      </c>
      <c r="C70" s="5" t="n">
        <v>97476</v>
      </c>
    </row>
    <row r="71">
      <c r="A71" s="3" t="inlineStr">
        <is>
          <t>Securities at fair value through profit or loss</t>
        </is>
      </c>
    </row>
    <row r="72">
      <c r="A72" s="4" t="inlineStr">
        <is>
          <t>Securities at fair value through profit or loss</t>
        </is>
      </c>
      <c r="B72" s="5" t="n">
        <v>17572</v>
      </c>
      <c r="C72" s="5" t="n">
        <v>16731</v>
      </c>
    </row>
    <row r="73">
      <c r="A73" s="4" t="inlineStr">
        <is>
          <t>Fair value [member] | Equity securities [member] | Quoted prices in active markets level 1 [member] | Others [member]</t>
        </is>
      </c>
    </row>
    <row r="74">
      <c r="A74" s="3" t="inlineStr">
        <is>
          <t>Available-for-sale securities</t>
        </is>
      </c>
    </row>
    <row r="75">
      <c r="A75" s="4" t="inlineStr">
        <is>
          <t>Available-for-sale securities</t>
        </is>
      </c>
      <c r="B75" s="5" t="n">
        <v>21010</v>
      </c>
      <c r="C75" s="5" t="n">
        <v>11038</v>
      </c>
    </row>
    <row r="76">
      <c r="A76" s="3" t="inlineStr">
        <is>
          <t>Securities at fair value through profit or loss</t>
        </is>
      </c>
    </row>
    <row r="77">
      <c r="A77" s="4" t="inlineStr">
        <is>
          <t>Securities at fair value through profit or loss</t>
        </is>
      </c>
      <c r="C77" s="5" t="n">
        <v>41</v>
      </c>
    </row>
    <row r="78">
      <c r="A78" s="4" t="inlineStr">
        <is>
          <t>Fair value [member] | Equity securities [member] | Quoted prices in active markets level 1 [member] | Others [member]</t>
        </is>
      </c>
    </row>
    <row r="79">
      <c r="A79" s="3" t="inlineStr">
        <is>
          <t>Securities at fair value through profit or loss</t>
        </is>
      </c>
    </row>
    <row r="80">
      <c r="A80" s="4" t="inlineStr">
        <is>
          <t>Securities at fair value through profit or loss</t>
        </is>
      </c>
      <c r="B80" s="5" t="n">
        <v>5</v>
      </c>
    </row>
    <row r="81">
      <c r="A81" s="4" t="inlineStr">
        <is>
          <t>Fair value [member] | Equity securities [member] | Significant observable inputs level 2 [member] | Common stocks [member]</t>
        </is>
      </c>
    </row>
    <row r="82">
      <c r="A82" s="3" t="inlineStr">
        <is>
          <t>Available-for-sale securities</t>
        </is>
      </c>
    </row>
    <row r="83">
      <c r="A83" s="4" t="inlineStr">
        <is>
          <t>Available-for-sale securities</t>
        </is>
      </c>
      <c r="B83" s="5" t="n">
        <v>23094</v>
      </c>
      <c r="C83" s="5" t="n">
        <v>22994</v>
      </c>
    </row>
    <row r="84">
      <c r="A84" s="3" t="inlineStr">
        <is>
          <t>Securities at fair value through profit or loss</t>
        </is>
      </c>
    </row>
    <row r="85">
      <c r="A85" s="4" t="inlineStr">
        <is>
          <t>Securities at fair value through profit or loss</t>
        </is>
      </c>
      <c r="B85" s="5" t="n">
        <v>2173</v>
      </c>
      <c r="C85" s="5" t="n">
        <v>524</v>
      </c>
    </row>
    <row r="86">
      <c r="A86" s="4" t="inlineStr">
        <is>
          <t>Fair value [member] | Equity securities [member] | Significant observable inputs level 2 [member] | Funds [member]</t>
        </is>
      </c>
    </row>
    <row r="87">
      <c r="A87" s="3" t="inlineStr">
        <is>
          <t>Securities at fair value through profit or loss</t>
        </is>
      </c>
    </row>
    <row r="88">
      <c r="A88" s="4" t="inlineStr">
        <is>
          <t>Securities at fair value through profit or loss</t>
        </is>
      </c>
      <c r="B88" s="5" t="n">
        <v>222</v>
      </c>
      <c r="C88" s="5" t="n">
        <v>104</v>
      </c>
    </row>
    <row r="89">
      <c r="A89" s="4" t="inlineStr">
        <is>
          <t>Fair value [member] | Equity securities [member] | Significant observable inputs level 2 [member] | Wealth management products [member]</t>
        </is>
      </c>
    </row>
    <row r="90">
      <c r="A90" s="3" t="inlineStr">
        <is>
          <t>Available-for-sale securities</t>
        </is>
      </c>
    </row>
    <row r="91">
      <c r="A91" s="4" t="inlineStr">
        <is>
          <t>Available-for-sale securities</t>
        </is>
      </c>
      <c r="B91" s="5" t="n">
        <v>5005</v>
      </c>
      <c r="C91" s="5" t="n">
        <v>13013</v>
      </c>
    </row>
    <row r="92">
      <c r="A92" s="4" t="inlineStr">
        <is>
          <t>Fair value [member] | Equity securities [member] | Significant observable inputs level 2 [member] | Others [member]</t>
        </is>
      </c>
    </row>
    <row r="93">
      <c r="A93" s="3" t="inlineStr">
        <is>
          <t>Available-for-sale securities</t>
        </is>
      </c>
    </row>
    <row r="94">
      <c r="A94" s="4" t="inlineStr">
        <is>
          <t>Available-for-sale securities</t>
        </is>
      </c>
      <c r="B94" s="5" t="n">
        <v>49530</v>
      </c>
      <c r="C94" s="5" t="n">
        <v>41401</v>
      </c>
    </row>
    <row r="95">
      <c r="A95" s="3" t="inlineStr">
        <is>
          <t>Securities at fair value through profit or loss</t>
        </is>
      </c>
    </row>
    <row r="96">
      <c r="A96" s="4" t="inlineStr">
        <is>
          <t>Securities at fair value through profit or loss</t>
        </is>
      </c>
      <c r="C96" s="5" t="n">
        <v>221</v>
      </c>
    </row>
    <row r="97">
      <c r="A97" s="4" t="inlineStr">
        <is>
          <t>Fair value [member] | Equity securities [member] | Significant observable inputs level 2 [member] | Others [member]</t>
        </is>
      </c>
    </row>
    <row r="98">
      <c r="A98" s="3" t="inlineStr">
        <is>
          <t>Securities at fair value through profit or loss</t>
        </is>
      </c>
    </row>
    <row r="99">
      <c r="A99" s="4" t="inlineStr">
        <is>
          <t>Securities at fair value through profit or loss</t>
        </is>
      </c>
      <c r="B99" s="5" t="n">
        <v>266</v>
      </c>
    </row>
    <row r="100">
      <c r="A100" s="4" t="inlineStr">
        <is>
          <t>Fair value [member] | Equity securities [member] | Significant unobservable inputs level 3 [member] | Preferred stocks [member]</t>
        </is>
      </c>
    </row>
    <row r="101">
      <c r="A101" s="3" t="inlineStr">
        <is>
          <t>Available-for-sale securities</t>
        </is>
      </c>
    </row>
    <row r="102">
      <c r="A102" s="4" t="inlineStr">
        <is>
          <t>Available-for-sale securities</t>
        </is>
      </c>
      <c r="B102" s="5" t="n">
        <v>52127</v>
      </c>
      <c r="C102" s="5" t="n">
        <v>53778</v>
      </c>
    </row>
    <row r="103">
      <c r="A103" s="4" t="inlineStr">
        <is>
          <t>Fair value [member] | Equity securities [member] | Significant unobservable inputs level 3 [member] | Others [member]</t>
        </is>
      </c>
    </row>
    <row r="104">
      <c r="A104" s="3" t="inlineStr">
        <is>
          <t>Available-for-sale securities</t>
        </is>
      </c>
    </row>
    <row r="105">
      <c r="A105" s="4" t="inlineStr">
        <is>
          <t>Available-for-sale securities</t>
        </is>
      </c>
      <c r="B105" s="5" t="n">
        <v>136456</v>
      </c>
      <c r="C105" s="5" t="n">
        <v>96232</v>
      </c>
    </row>
    <row r="106">
      <c r="A106" s="4" t="inlineStr">
        <is>
          <t>Fair value [member] | Debt securities [member]</t>
        </is>
      </c>
    </row>
    <row r="107">
      <c r="A107" s="3" t="inlineStr">
        <is>
          <t>Securities at fair value through profit or loss</t>
        </is>
      </c>
    </row>
    <row r="108">
      <c r="A108" s="4" t="inlineStr">
        <is>
          <t>Securities at fair value through profit or loss</t>
        </is>
      </c>
      <c r="B108" s="5" t="n">
        <v>143057</v>
      </c>
      <c r="C108" s="5" t="n">
        <v>95615</v>
      </c>
    </row>
    <row r="109">
      <c r="A109" s="4" t="inlineStr">
        <is>
          <t>Fair value [member] | Debt securities [member] | Government bonds [member]</t>
        </is>
      </c>
    </row>
    <row r="110">
      <c r="A110" s="3" t="inlineStr">
        <is>
          <t>Available-for-sale securities</t>
        </is>
      </c>
    </row>
    <row r="111">
      <c r="A111" s="4" t="inlineStr">
        <is>
          <t>Available-for-sale securities</t>
        </is>
      </c>
      <c r="B111" s="5" t="n">
        <v>58561</v>
      </c>
      <c r="C111" s="5" t="n">
        <v>49256</v>
      </c>
    </row>
    <row r="112">
      <c r="A112" s="3" t="inlineStr">
        <is>
          <t>Securities at fair value through profit or loss</t>
        </is>
      </c>
    </row>
    <row r="113">
      <c r="A113" s="4" t="inlineStr">
        <is>
          <t>Securities at fair value through profit or loss</t>
        </is>
      </c>
      <c r="B113" s="5" t="n">
        <v>1393</v>
      </c>
      <c r="C113" s="5" t="n">
        <v>1638</v>
      </c>
    </row>
    <row r="114">
      <c r="A114" s="4" t="inlineStr">
        <is>
          <t>Fair value [member] | Debt securities [member] | Government agency bonds [member]</t>
        </is>
      </c>
    </row>
    <row r="115">
      <c r="A115" s="3" t="inlineStr">
        <is>
          <t>Available-for-sale securities</t>
        </is>
      </c>
    </row>
    <row r="116">
      <c r="A116" s="4" t="inlineStr">
        <is>
          <t>Available-for-sale securities</t>
        </is>
      </c>
      <c r="B116" s="5" t="n">
        <v>259753</v>
      </c>
      <c r="C116" s="5" t="n">
        <v>169013</v>
      </c>
    </row>
    <row r="117">
      <c r="A117" s="3" t="inlineStr">
        <is>
          <t>Securities at fair value through profit or loss</t>
        </is>
      </c>
    </row>
    <row r="118">
      <c r="A118" s="4" t="inlineStr">
        <is>
          <t>Securities at fair value through profit or loss</t>
        </is>
      </c>
      <c r="B118" s="5" t="n">
        <v>7989</v>
      </c>
      <c r="C118" s="5" t="n">
        <v>4422</v>
      </c>
    </row>
    <row r="119">
      <c r="A119" s="4" t="inlineStr">
        <is>
          <t>Fair value [member] | Debt securities [member] | Corporate bonds [member]</t>
        </is>
      </c>
    </row>
    <row r="120">
      <c r="A120" s="3" t="inlineStr">
        <is>
          <t>Available-for-sale securities</t>
        </is>
      </c>
    </row>
    <row r="121">
      <c r="A121" s="4" t="inlineStr">
        <is>
          <t>Available-for-sale securities</t>
        </is>
      </c>
      <c r="B121" s="5" t="n">
        <v>203147</v>
      </c>
      <c r="C121" s="5" t="n">
        <v>136025</v>
      </c>
    </row>
    <row r="122">
      <c r="A122" s="3" t="inlineStr">
        <is>
          <t>Securities at fair value through profit or loss</t>
        </is>
      </c>
    </row>
    <row r="123">
      <c r="A123" s="4" t="inlineStr">
        <is>
          <t>Securities at fair value through profit or loss</t>
        </is>
      </c>
      <c r="B123" s="5" t="n">
        <v>90425</v>
      </c>
      <c r="C123" s="5" t="n">
        <v>86803</v>
      </c>
    </row>
    <row r="124">
      <c r="A124" s="4" t="inlineStr">
        <is>
          <t>Fair value [member] | Debt securities [member] | Subordinated bonds [member]</t>
        </is>
      </c>
    </row>
    <row r="125">
      <c r="A125" s="3" t="inlineStr">
        <is>
          <t>Available-for-sale securities</t>
        </is>
      </c>
    </row>
    <row r="126">
      <c r="A126" s="4" t="inlineStr">
        <is>
          <t>Available-for-sale securities</t>
        </is>
      </c>
      <c r="B126" s="5" t="n">
        <v>111029</v>
      </c>
      <c r="C126" s="5" t="n">
        <v>81795</v>
      </c>
    </row>
    <row r="127">
      <c r="A127" s="4" t="inlineStr">
        <is>
          <t>Fair value [member] | Debt securities [member] | Others [member]</t>
        </is>
      </c>
    </row>
    <row r="128">
      <c r="A128" s="3" t="inlineStr">
        <is>
          <t>Available-for-sale securities</t>
        </is>
      </c>
    </row>
    <row r="129">
      <c r="A129" s="4" t="inlineStr">
        <is>
          <t>Available-for-sale securities</t>
        </is>
      </c>
      <c r="B129" s="5" t="n">
        <v>161054</v>
      </c>
      <c r="C129" s="5" t="n">
        <v>144721</v>
      </c>
    </row>
    <row r="130">
      <c r="A130" s="3" t="inlineStr">
        <is>
          <t>Securities at fair value through profit or loss</t>
        </is>
      </c>
    </row>
    <row r="131">
      <c r="A131" s="4" t="inlineStr">
        <is>
          <t>Securities at fair value through profit or loss</t>
        </is>
      </c>
      <c r="B131" s="5" t="n">
        <v>43250</v>
      </c>
      <c r="C131" s="5" t="n">
        <v>2752</v>
      </c>
    </row>
    <row r="132">
      <c r="A132" s="4" t="inlineStr">
        <is>
          <t>Fair value [member] | Debt securities [member] | Quoted prices in active markets level 1 [member] | Government bonds [member]</t>
        </is>
      </c>
    </row>
    <row r="133">
      <c r="A133" s="3" t="inlineStr">
        <is>
          <t>Available-for-sale securities</t>
        </is>
      </c>
    </row>
    <row r="134">
      <c r="A134" s="4" t="inlineStr">
        <is>
          <t>Available-for-sale securities</t>
        </is>
      </c>
      <c r="B134" s="5" t="n">
        <v>9208</v>
      </c>
      <c r="C134" s="5" t="n">
        <v>5838</v>
      </c>
    </row>
    <row r="135">
      <c r="A135" s="3" t="inlineStr">
        <is>
          <t>Securities at fair value through profit or loss</t>
        </is>
      </c>
    </row>
    <row r="136">
      <c r="A136" s="4" t="inlineStr">
        <is>
          <t>Securities at fair value through profit or loss</t>
        </is>
      </c>
      <c r="B136" s="5" t="n">
        <v>153</v>
      </c>
      <c r="C136" s="5" t="n">
        <v>336</v>
      </c>
    </row>
    <row r="137">
      <c r="A137" s="4" t="inlineStr">
        <is>
          <t>Fair value [member] | Debt securities [member] | Quoted prices in active markets level 1 [member] | Government agency bonds [member]</t>
        </is>
      </c>
    </row>
    <row r="138">
      <c r="A138" s="3" t="inlineStr">
        <is>
          <t>Available-for-sale securities</t>
        </is>
      </c>
    </row>
    <row r="139">
      <c r="A139" s="4" t="inlineStr">
        <is>
          <t>Available-for-sale securities</t>
        </is>
      </c>
      <c r="B139" s="5" t="n">
        <v>31464</v>
      </c>
      <c r="C139" s="5" t="n">
        <v>25297</v>
      </c>
    </row>
    <row r="140">
      <c r="A140" s="3" t="inlineStr">
        <is>
          <t>Securities at fair value through profit or loss</t>
        </is>
      </c>
    </row>
    <row r="141">
      <c r="A141" s="4" t="inlineStr">
        <is>
          <t>Securities at fair value through profit or loss</t>
        </is>
      </c>
      <c r="B141" s="5" t="n">
        <v>2346</v>
      </c>
      <c r="C141" s="5" t="n">
        <v>972</v>
      </c>
    </row>
    <row r="142">
      <c r="A142" s="4" t="inlineStr">
        <is>
          <t>Fair value [member] | Debt securities [member] | Quoted prices in active markets level 1 [member] | Corporate bonds [member]</t>
        </is>
      </c>
    </row>
    <row r="143">
      <c r="A143" s="3" t="inlineStr">
        <is>
          <t>Available-for-sale securities</t>
        </is>
      </c>
    </row>
    <row r="144">
      <c r="A144" s="4" t="inlineStr">
        <is>
          <t>Available-for-sale securities</t>
        </is>
      </c>
      <c r="B144" s="5" t="n">
        <v>4705</v>
      </c>
      <c r="C144" s="5" t="n">
        <v>2408</v>
      </c>
    </row>
    <row r="145">
      <c r="A145" s="3" t="inlineStr">
        <is>
          <t>Securities at fair value through profit or loss</t>
        </is>
      </c>
    </row>
    <row r="146">
      <c r="A146" s="4" t="inlineStr">
        <is>
          <t>Securities at fair value through profit or loss</t>
        </is>
      </c>
      <c r="B146" s="5" t="n">
        <v>6646</v>
      </c>
      <c r="C146" s="5" t="n">
        <v>2957</v>
      </c>
    </row>
    <row r="147">
      <c r="A147" s="4" t="inlineStr">
        <is>
          <t>Fair value [member] | Debt securities [member] | Quoted prices in active markets level 1 [member] | Subordinated bonds [member]</t>
        </is>
      </c>
    </row>
    <row r="148">
      <c r="A148" s="3" t="inlineStr">
        <is>
          <t>Available-for-sale securities</t>
        </is>
      </c>
    </row>
    <row r="149">
      <c r="A149" s="4" t="inlineStr">
        <is>
          <t>Available-for-sale securities</t>
        </is>
      </c>
      <c r="B149" s="5" t="n">
        <v>16880</v>
      </c>
      <c r="C149" s="5" t="n">
        <v>6244</v>
      </c>
    </row>
    <row r="150">
      <c r="A150" s="4" t="inlineStr">
        <is>
          <t>Fair value [member] | Debt securities [member] | Quoted prices in active markets level 1 [member] | Others [member]</t>
        </is>
      </c>
    </row>
    <row r="151">
      <c r="A151" s="3" t="inlineStr">
        <is>
          <t>Securities at fair value through profit or loss</t>
        </is>
      </c>
    </row>
    <row r="152">
      <c r="A152" s="4" t="inlineStr">
        <is>
          <t>Securities at fair value through profit or loss</t>
        </is>
      </c>
      <c r="B152" s="5" t="n">
        <v>100</v>
      </c>
    </row>
    <row r="153">
      <c r="A153" s="4" t="inlineStr">
        <is>
          <t>Fair value [member] | Debt securities [member] | Significant observable inputs level 2 [member] | Government bonds [member]</t>
        </is>
      </c>
    </row>
    <row r="154">
      <c r="A154" s="3" t="inlineStr">
        <is>
          <t>Available-for-sale securities</t>
        </is>
      </c>
    </row>
    <row r="155">
      <c r="A155" s="4" t="inlineStr">
        <is>
          <t>Available-for-sale securities</t>
        </is>
      </c>
      <c r="B155" s="5" t="n">
        <v>49353</v>
      </c>
      <c r="C155" s="5" t="n">
        <v>43418</v>
      </c>
    </row>
    <row r="156">
      <c r="A156" s="3" t="inlineStr">
        <is>
          <t>Securities at fair value through profit or loss</t>
        </is>
      </c>
    </row>
    <row r="157">
      <c r="A157" s="4" t="inlineStr">
        <is>
          <t>Securities at fair value through profit or loss</t>
        </is>
      </c>
      <c r="B157" s="5" t="n">
        <v>1240</v>
      </c>
      <c r="C157" s="5" t="n">
        <v>1302</v>
      </c>
    </row>
    <row r="158">
      <c r="A158" s="4" t="inlineStr">
        <is>
          <t>Fair value [member] | Debt securities [member] | Significant observable inputs level 2 [member] | Government agency bonds [member]</t>
        </is>
      </c>
    </row>
    <row r="159">
      <c r="A159" s="3" t="inlineStr">
        <is>
          <t>Available-for-sale securities</t>
        </is>
      </c>
    </row>
    <row r="160">
      <c r="A160" s="4" t="inlineStr">
        <is>
          <t>Available-for-sale securities</t>
        </is>
      </c>
      <c r="B160" s="5" t="n">
        <v>228289</v>
      </c>
      <c r="C160" s="5" t="n">
        <v>143716</v>
      </c>
    </row>
    <row r="161">
      <c r="A161" s="3" t="inlineStr">
        <is>
          <t>Securities at fair value through profit or loss</t>
        </is>
      </c>
    </row>
    <row r="162">
      <c r="A162" s="4" t="inlineStr">
        <is>
          <t>Securities at fair value through profit or loss</t>
        </is>
      </c>
      <c r="B162" s="5" t="n">
        <v>5643</v>
      </c>
      <c r="C162" s="5" t="n">
        <v>3450</v>
      </c>
    </row>
    <row r="163">
      <c r="A163" s="4" t="inlineStr">
        <is>
          <t>Fair value [member] | Debt securities [member] | Significant observable inputs level 2 [member] | Corporate bonds [member]</t>
        </is>
      </c>
    </row>
    <row r="164">
      <c r="A164" s="3" t="inlineStr">
        <is>
          <t>Available-for-sale securities</t>
        </is>
      </c>
    </row>
    <row r="165">
      <c r="A165" s="4" t="inlineStr">
        <is>
          <t>Available-for-sale securities</t>
        </is>
      </c>
      <c r="B165" s="5" t="n">
        <v>198442</v>
      </c>
      <c r="C165" s="5" t="n">
        <v>133617</v>
      </c>
    </row>
    <row r="166">
      <c r="A166" s="3" t="inlineStr">
        <is>
          <t>Securities at fair value through profit or loss</t>
        </is>
      </c>
    </row>
    <row r="167">
      <c r="A167" s="4" t="inlineStr">
        <is>
          <t>Securities at fair value through profit or loss</t>
        </is>
      </c>
      <c r="B167" s="5" t="n">
        <v>83734</v>
      </c>
      <c r="C167" s="5" t="n">
        <v>83837</v>
      </c>
    </row>
    <row r="168">
      <c r="A168" s="4" t="inlineStr">
        <is>
          <t>Fair value [member] | Debt securities [member] | Significant observable inputs level 2 [member] | Subordinated bonds [member]</t>
        </is>
      </c>
    </row>
    <row r="169">
      <c r="A169" s="3" t="inlineStr">
        <is>
          <t>Available-for-sale securities</t>
        </is>
      </c>
    </row>
    <row r="170">
      <c r="A170" s="4" t="inlineStr">
        <is>
          <t>Available-for-sale securities</t>
        </is>
      </c>
      <c r="B170" s="5" t="n">
        <v>94149</v>
      </c>
      <c r="C170" s="5" t="n">
        <v>75551</v>
      </c>
    </row>
    <row r="171">
      <c r="A171" s="4" t="inlineStr">
        <is>
          <t>Fair value [member] | Debt securities [member] | Significant observable inputs level 2 [member] | Others [member]</t>
        </is>
      </c>
    </row>
    <row r="172">
      <c r="A172" s="3" t="inlineStr">
        <is>
          <t>Available-for-sale securities</t>
        </is>
      </c>
    </row>
    <row r="173">
      <c r="A173" s="4" t="inlineStr">
        <is>
          <t>Available-for-sale securities</t>
        </is>
      </c>
      <c r="B173" s="5" t="n">
        <v>555</v>
      </c>
      <c r="C173" s="5" t="n">
        <v>816</v>
      </c>
    </row>
    <row r="174">
      <c r="A174" s="3" t="inlineStr">
        <is>
          <t>Securities at fair value through profit or loss</t>
        </is>
      </c>
    </row>
    <row r="175">
      <c r="A175" s="4" t="inlineStr">
        <is>
          <t>Securities at fair value through profit or loss</t>
        </is>
      </c>
      <c r="B175" s="5" t="n">
        <v>43150</v>
      </c>
      <c r="C175" s="5" t="n">
        <v>2752</v>
      </c>
    </row>
    <row r="176">
      <c r="A176" s="4" t="inlineStr">
        <is>
          <t>Fair value [member] | Debt securities [member] | Significant unobservable inputs level 3 [member] | Corporate bonds [member]</t>
        </is>
      </c>
    </row>
    <row r="177">
      <c r="A177" s="3" t="inlineStr">
        <is>
          <t>Securities at fair value through profit or loss</t>
        </is>
      </c>
    </row>
    <row r="178">
      <c r="A178" s="4" t="inlineStr">
        <is>
          <t>Securities at fair value through profit or loss</t>
        </is>
      </c>
      <c r="B178" s="5" t="n">
        <v>45</v>
      </c>
      <c r="C178" s="5" t="n">
        <v>9</v>
      </c>
    </row>
    <row r="179">
      <c r="A179" s="4" t="inlineStr">
        <is>
          <t>Fair value [member] | Debt securities [member] | Significant unobservable inputs level 3 [member] | Others [member]</t>
        </is>
      </c>
    </row>
    <row r="180">
      <c r="A180" s="3" t="inlineStr">
        <is>
          <t>Available-for-sale securities</t>
        </is>
      </c>
    </row>
    <row r="181">
      <c r="A181" s="4" t="inlineStr">
        <is>
          <t>Available-for-sale securities</t>
        </is>
      </c>
      <c r="B181" s="6" t="n">
        <v>160499</v>
      </c>
      <c r="C181" s="6" t="n">
        <v>143905</v>
      </c>
    </row>
    <row r="182"/>
    <row r="183">
      <c r="A183" s="4" t="inlineStr">
        <is>
          <t>[1]</t>
        </is>
      </c>
      <c r="B183" s="4" t="inlineStr">
        <is>
          <t>The estimates and judgements to determine the fair value of financial assets are described in Note 3.2.</t>
        </is>
      </c>
    </row>
  </sheetData>
  <mergeCells count="3">
    <mergeCell ref="C1:D1"/>
    <mergeCell ref="A182:E182"/>
    <mergeCell ref="B183:E18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hanges in Level 3 Assets (Detail) - CNY (¥) ¥ in Millions</t>
        </is>
      </c>
      <c r="B1" s="2" t="inlineStr">
        <is>
          <t>12 Months Ended</t>
        </is>
      </c>
    </row>
    <row r="2">
      <c r="B2" s="2" t="inlineStr">
        <is>
          <t>Dec. 31, 2021</t>
        </is>
      </c>
      <c r="C2" s="2" t="inlineStr">
        <is>
          <t>Dec. 31, 2020</t>
        </is>
      </c>
    </row>
    <row r="3">
      <c r="A3" s="3" t="inlineStr">
        <is>
          <t>Changes in fair value measurement assets [line items]</t>
        </is>
      </c>
    </row>
    <row r="4">
      <c r="A4" s="4" t="inlineStr">
        <is>
          <t>Opening balance</t>
        </is>
      </c>
      <c r="B4" s="6" t="n">
        <v>3907620</v>
      </c>
    </row>
    <row r="5">
      <c r="A5" s="4" t="inlineStr">
        <is>
          <t>Closing balance</t>
        </is>
      </c>
      <c r="B5" s="5" t="n">
        <v>4516532</v>
      </c>
      <c r="C5" s="6" t="n">
        <v>3907620</v>
      </c>
    </row>
    <row r="6">
      <c r="A6" s="4" t="inlineStr">
        <is>
          <t>Fair value [member]</t>
        </is>
      </c>
    </row>
    <row r="7">
      <c r="A7" s="3" t="inlineStr">
        <is>
          <t>Changes in fair value measurement assets [line items]</t>
        </is>
      </c>
    </row>
    <row r="8">
      <c r="A8" s="4" t="inlineStr">
        <is>
          <t>Opening balance</t>
        </is>
      </c>
      <c r="B8" s="5" t="n">
        <v>1356567</v>
      </c>
    </row>
    <row r="9">
      <c r="A9" s="4" t="inlineStr">
        <is>
          <t>Closing balance</t>
        </is>
      </c>
      <c r="B9" s="5" t="n">
        <v>1615779</v>
      </c>
      <c r="C9" s="5" t="n">
        <v>1356567</v>
      </c>
    </row>
    <row r="10">
      <c r="A10" s="4" t="inlineStr">
        <is>
          <t>Significant unobservable inputs level 3 [member] | Fair value [member]</t>
        </is>
      </c>
    </row>
    <row r="11">
      <c r="A11" s="3" t="inlineStr">
        <is>
          <t>Changes in fair value measurement assets [line items]</t>
        </is>
      </c>
    </row>
    <row r="12">
      <c r="A12" s="4" t="inlineStr">
        <is>
          <t>Opening balance</t>
        </is>
      </c>
      <c r="B12" s="5" t="n">
        <v>293924</v>
      </c>
      <c r="C12" s="5" t="n">
        <v>234993</v>
      </c>
    </row>
    <row r="13">
      <c r="A13" s="4" t="inlineStr">
        <is>
          <t>Purchases</t>
        </is>
      </c>
      <c r="B13" s="5" t="n">
        <v>71076</v>
      </c>
      <c r="C13" s="5" t="n">
        <v>58439</v>
      </c>
    </row>
    <row r="14">
      <c r="A14" s="4" t="inlineStr">
        <is>
          <t>Transfer into Level 3</t>
        </is>
      </c>
      <c r="B14" s="5" t="n">
        <v>36</v>
      </c>
    </row>
    <row r="15">
      <c r="A15" s="4" t="inlineStr">
        <is>
          <t>Total gains/(losses) recorded in profit or loss</t>
        </is>
      </c>
      <c r="C15" s="5" t="n">
        <v>-128</v>
      </c>
    </row>
    <row r="16">
      <c r="A16" s="4" t="inlineStr">
        <is>
          <t>Total gains/(losses) recorded in other comprehensive income</t>
        </is>
      </c>
      <c r="B16" s="5" t="n">
        <v>1861</v>
      </c>
      <c r="C16" s="5" t="n">
        <v>7780</v>
      </c>
    </row>
    <row r="17">
      <c r="A17" s="4" t="inlineStr">
        <is>
          <t>Disposals or exercises</t>
        </is>
      </c>
      <c r="B17" s="5" t="n">
        <v>-2876</v>
      </c>
      <c r="C17" s="5" t="n">
        <v>-6276</v>
      </c>
    </row>
    <row r="18">
      <c r="A18" s="4" t="inlineStr">
        <is>
          <t>Maturity</t>
        </is>
      </c>
      <c r="B18" s="5" t="n">
        <v>-14894</v>
      </c>
      <c r="C18" s="5" t="n">
        <v>-884</v>
      </c>
    </row>
    <row r="19">
      <c r="A19" s="4" t="inlineStr">
        <is>
          <t>Closing balance</t>
        </is>
      </c>
      <c r="B19" s="5" t="n">
        <v>349127</v>
      </c>
      <c r="C19" s="5" t="n">
        <v>293924</v>
      </c>
    </row>
    <row r="20">
      <c r="A20" s="4" t="inlineStr">
        <is>
          <t>Available-for-sale securities [member] | Significant unobservable inputs level 3 [member] | Debt securities [member] | Fair value [member]</t>
        </is>
      </c>
    </row>
    <row r="21">
      <c r="A21" s="3" t="inlineStr">
        <is>
          <t>Changes in fair value measurement assets [line items]</t>
        </is>
      </c>
    </row>
    <row r="22">
      <c r="A22" s="4" t="inlineStr">
        <is>
          <t>Opening balance</t>
        </is>
      </c>
      <c r="B22" s="5" t="n">
        <v>143905</v>
      </c>
      <c r="C22" s="5" t="n">
        <v>105650</v>
      </c>
    </row>
    <row r="23">
      <c r="A23" s="4" t="inlineStr">
        <is>
          <t>Purchases</t>
        </is>
      </c>
      <c r="B23" s="5" t="n">
        <v>27415</v>
      </c>
      <c r="C23" s="5" t="n">
        <v>38486</v>
      </c>
    </row>
    <row r="24">
      <c r="A24" s="4" t="inlineStr">
        <is>
          <t>Total gains/(losses) recorded in other comprehensive income</t>
        </is>
      </c>
      <c r="B24" s="5" t="n">
        <v>4073</v>
      </c>
      <c r="C24" s="5" t="n">
        <v>653</v>
      </c>
    </row>
    <row r="25">
      <c r="A25" s="4" t="inlineStr">
        <is>
          <t>Maturity</t>
        </is>
      </c>
      <c r="B25" s="5" t="n">
        <v>-14894</v>
      </c>
      <c r="C25" s="5" t="n">
        <v>-884</v>
      </c>
    </row>
    <row r="26">
      <c r="A26" s="4" t="inlineStr">
        <is>
          <t>Closing balance</t>
        </is>
      </c>
      <c r="B26" s="5" t="n">
        <v>160499</v>
      </c>
      <c r="C26" s="5" t="n">
        <v>143905</v>
      </c>
    </row>
    <row r="27">
      <c r="A27" s="4" t="inlineStr">
        <is>
          <t>Available-for-sale securities [member] | Significant unobservable inputs level 3 [member] | Equity securities [member] | Fair value [member]</t>
        </is>
      </c>
    </row>
    <row r="28">
      <c r="A28" s="3" t="inlineStr">
        <is>
          <t>Changes in fair value measurement assets [line items]</t>
        </is>
      </c>
    </row>
    <row r="29">
      <c r="A29" s="4" t="inlineStr">
        <is>
          <t>Opening balance</t>
        </is>
      </c>
      <c r="B29" s="5" t="n">
        <v>150010</v>
      </c>
      <c r="C29" s="5" t="n">
        <v>128899</v>
      </c>
    </row>
    <row r="30">
      <c r="A30" s="4" t="inlineStr">
        <is>
          <t>Purchases</t>
        </is>
      </c>
      <c r="B30" s="5" t="n">
        <v>43661</v>
      </c>
      <c r="C30" s="5" t="n">
        <v>19953</v>
      </c>
    </row>
    <row r="31">
      <c r="A31" s="4" t="inlineStr">
        <is>
          <t>Total gains/(losses) recorded in other comprehensive income</t>
        </is>
      </c>
      <c r="B31" s="5" t="n">
        <v>-2212</v>
      </c>
      <c r="C31" s="5" t="n">
        <v>7127</v>
      </c>
    </row>
    <row r="32">
      <c r="A32" s="4" t="inlineStr">
        <is>
          <t>Disposals or exercises</t>
        </is>
      </c>
      <c r="B32" s="5" t="n">
        <v>-2876</v>
      </c>
      <c r="C32" s="5" t="n">
        <v>-5969</v>
      </c>
    </row>
    <row r="33">
      <c r="A33" s="4" t="inlineStr">
        <is>
          <t>Closing balance</t>
        </is>
      </c>
      <c r="B33" s="5" t="n">
        <v>188583</v>
      </c>
      <c r="C33" s="5" t="n">
        <v>150010</v>
      </c>
    </row>
    <row r="34">
      <c r="A34" s="4" t="inlineStr">
        <is>
          <t>Securities at fair value through profit or loss [member] | Significant unobservable inputs level 3 [member] | Debt securities [member] | Fair value [member]</t>
        </is>
      </c>
    </row>
    <row r="35">
      <c r="A35" s="3" t="inlineStr">
        <is>
          <t>Changes in fair value measurement assets [line items]</t>
        </is>
      </c>
    </row>
    <row r="36">
      <c r="A36" s="4" t="inlineStr">
        <is>
          <t>Opening balance</t>
        </is>
      </c>
      <c r="B36" s="5" t="n">
        <v>9</v>
      </c>
      <c r="C36" s="5" t="n">
        <v>16</v>
      </c>
    </row>
    <row r="37">
      <c r="A37" s="4" t="inlineStr">
        <is>
          <t>Transfer into Level 3</t>
        </is>
      </c>
      <c r="B37" s="5" t="n">
        <v>36</v>
      </c>
    </row>
    <row r="38">
      <c r="A38" s="4" t="inlineStr">
        <is>
          <t>Total gains/(losses) recorded in profit or loss</t>
        </is>
      </c>
      <c r="C38" s="5" t="n">
        <v>-7</v>
      </c>
    </row>
    <row r="39">
      <c r="A39" s="4" t="inlineStr">
        <is>
          <t>Closing balance</t>
        </is>
      </c>
      <c r="B39" s="6" t="n">
        <v>45</v>
      </c>
      <c r="C39" s="5" t="n">
        <v>9</v>
      </c>
    </row>
    <row r="40">
      <c r="A40" s="4" t="inlineStr">
        <is>
          <t>Derivative financial assets [member] | Significant unobservable inputs level 3 [member] | Fair value [member]</t>
        </is>
      </c>
    </row>
    <row r="41">
      <c r="A41" s="3" t="inlineStr">
        <is>
          <t>Changes in fair value measurement assets [line items]</t>
        </is>
      </c>
    </row>
    <row r="42">
      <c r="A42" s="4" t="inlineStr">
        <is>
          <t>Opening balance</t>
        </is>
      </c>
      <c r="C42" s="5" t="n">
        <v>428</v>
      </c>
    </row>
    <row r="43">
      <c r="A43" s="4" t="inlineStr">
        <is>
          <t>Total gains/(losses) recorded in profit or loss</t>
        </is>
      </c>
      <c r="C43" s="5" t="n">
        <v>-121</v>
      </c>
    </row>
    <row r="44">
      <c r="A44" s="4" t="inlineStr">
        <is>
          <t>Disposals or exercises</t>
        </is>
      </c>
      <c r="C44" s="6" t="n">
        <v>-3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Risk Management - Summary of Information About Significant Unobservable Inputs Used for Assets at Fair Value Classified as Level 3 (Detail) - CNY (¥) ¥ in Millions</t>
        </is>
      </c>
      <c r="B1" s="2" t="inlineStr">
        <is>
          <t>12 Months Ended</t>
        </is>
      </c>
    </row>
    <row r="2">
      <c r="B2" s="2" t="inlineStr">
        <is>
          <t>Dec. 31, 2021</t>
        </is>
      </c>
      <c r="C2" s="2" t="inlineStr">
        <is>
          <t>Dec. 31, 2020</t>
        </is>
      </c>
      <c r="D2" s="2" t="inlineStr">
        <is>
          <t>Dec. 31, 2019</t>
        </is>
      </c>
    </row>
    <row r="3">
      <c r="A3" s="3" t="inlineStr">
        <is>
          <t>Disclosure of significant unobservable inputs used in fair value measurement of assets [line items]</t>
        </is>
      </c>
    </row>
    <row r="4">
      <c r="A4" s="4" t="inlineStr">
        <is>
          <t>Fair value of assets</t>
        </is>
      </c>
      <c r="B4" s="6" t="n">
        <v>4516532</v>
      </c>
      <c r="C4" s="6" t="n">
        <v>3907620</v>
      </c>
    </row>
    <row r="5">
      <c r="A5" s="4" t="inlineStr">
        <is>
          <t>Fair value [member]</t>
        </is>
      </c>
    </row>
    <row r="6">
      <c r="A6" s="3" t="inlineStr">
        <is>
          <t>Disclosure of significant unobservable inputs used in fair value measurement of assets [line items]</t>
        </is>
      </c>
    </row>
    <row r="7">
      <c r="A7" s="4" t="inlineStr">
        <is>
          <t>Fair value of assets</t>
        </is>
      </c>
      <c r="B7" s="5" t="n">
        <v>1615779</v>
      </c>
      <c r="C7" s="5" t="n">
        <v>1356567</v>
      </c>
    </row>
    <row r="8">
      <c r="A8" s="4" t="inlineStr">
        <is>
          <t>Fair value [member] | Significant unobservable inputs level 3 [member]</t>
        </is>
      </c>
    </row>
    <row r="9">
      <c r="A9" s="3" t="inlineStr">
        <is>
          <t>Disclosure of significant unobservable inputs used in fair value measurement of assets [line items]</t>
        </is>
      </c>
    </row>
    <row r="10">
      <c r="A10" s="4" t="inlineStr">
        <is>
          <t>Fair value of assets</t>
        </is>
      </c>
      <c r="B10" s="5" t="n">
        <v>349127</v>
      </c>
      <c r="C10" s="5" t="n">
        <v>293924</v>
      </c>
      <c r="D10" s="6" t="n">
        <v>234993</v>
      </c>
    </row>
    <row r="11">
      <c r="A11" s="4" t="inlineStr">
        <is>
          <t>Fair value [member] | Significant unobservable inputs level 3 [member] | Comparable companies approach [member] | Equity securities [member]</t>
        </is>
      </c>
    </row>
    <row r="12">
      <c r="A12" s="3" t="inlineStr">
        <is>
          <t>Disclosure of significant unobservable inputs used in fair value measurement of assets [line items]</t>
        </is>
      </c>
    </row>
    <row r="13">
      <c r="A13" s="4" t="inlineStr">
        <is>
          <t>Fair value of assets</t>
        </is>
      </c>
      <c r="B13" s="6" t="n">
        <v>28245</v>
      </c>
      <c r="C13" s="5" t="n">
        <v>28162</v>
      </c>
    </row>
    <row r="14">
      <c r="A14" s="4" t="inlineStr">
        <is>
          <t>Valuation techniques used in fair value measurement assets</t>
        </is>
      </c>
      <c r="B14" s="4" t="inlineStr">
        <is>
          <t>Comparable companies approach</t>
        </is>
      </c>
    </row>
    <row r="15">
      <c r="A15" s="4" t="inlineStr">
        <is>
          <t>Inputs used in fair value measurement assets</t>
        </is>
      </c>
      <c r="B15" s="4" t="inlineStr">
        <is>
          <t>Discounts for lack of marketability</t>
        </is>
      </c>
    </row>
    <row r="16">
      <c r="A16" s="4" t="inlineStr">
        <is>
          <t>Relationships between fair value assets and unobservable inputs</t>
        </is>
      </c>
      <c r="B16" s="4" t="inlineStr">
        <is>
          <t>The fair value is inversely related to the discounts for lack of marketability</t>
        </is>
      </c>
    </row>
    <row r="17">
      <c r="A17" s="4" t="inlineStr">
        <is>
          <t>Fair value [member] | Significant unobservable inputs level 3 [member] | Net asset value method [member] | Equity securities [member]</t>
        </is>
      </c>
    </row>
    <row r="18">
      <c r="A18" s="3" t="inlineStr">
        <is>
          <t>Disclosure of significant unobservable inputs used in fair value measurement of assets [line items]</t>
        </is>
      </c>
    </row>
    <row r="19">
      <c r="A19" s="4" t="inlineStr">
        <is>
          <t>Fair value of assets</t>
        </is>
      </c>
      <c r="B19" s="6" t="n">
        <v>36556</v>
      </c>
      <c r="C19" s="5" t="n">
        <v>36697</v>
      </c>
    </row>
    <row r="20">
      <c r="A20" s="4" t="inlineStr">
        <is>
          <t>Valuation techniques used in fair value measurement assets</t>
        </is>
      </c>
      <c r="B20" s="4" t="inlineStr">
        <is>
          <t>Net asset value method</t>
        </is>
      </c>
    </row>
    <row r="21">
      <c r="A21" s="4" t="inlineStr">
        <is>
          <t>Inputs used in fair value measurement assets</t>
        </is>
      </c>
      <c r="B21" s="4" t="inlineStr">
        <is>
          <t>N/A</t>
        </is>
      </c>
    </row>
    <row r="22">
      <c r="A22" s="4" t="inlineStr">
        <is>
          <t>Relationships between fair value assets and unobservable inputs</t>
        </is>
      </c>
      <c r="B22" s="4" t="inlineStr">
        <is>
          <t>N/A</t>
        </is>
      </c>
    </row>
    <row r="23">
      <c r="A23" s="4" t="inlineStr">
        <is>
          <t>Fair value [member] | Significant unobservable inputs level 3 [member] | Discounted cash flow method [member] | Equity securities [member]</t>
        </is>
      </c>
    </row>
    <row r="24">
      <c r="A24" s="3" t="inlineStr">
        <is>
          <t>Disclosure of significant unobservable inputs used in fair value measurement of assets [line items]</t>
        </is>
      </c>
    </row>
    <row r="25">
      <c r="A25" s="4" t="inlineStr">
        <is>
          <t>Fair value of assets</t>
        </is>
      </c>
      <c r="B25" s="6" t="n">
        <v>116245</v>
      </c>
      <c r="C25" s="5" t="n">
        <v>84212</v>
      </c>
    </row>
    <row r="26">
      <c r="A26" s="4" t="inlineStr">
        <is>
          <t>Valuation techniques used in fair value measurement assets</t>
        </is>
      </c>
      <c r="B26" s="4" t="inlineStr">
        <is>
          <t>Discounted cash flow method</t>
        </is>
      </c>
    </row>
    <row r="27">
      <c r="A27" s="4" t="inlineStr">
        <is>
          <t>Inputs used in fair value measurement assets</t>
        </is>
      </c>
      <c r="B27" s="4" t="inlineStr">
        <is>
          <t>Discount rate</t>
        </is>
      </c>
    </row>
    <row r="28">
      <c r="A28" s="4" t="inlineStr">
        <is>
          <t>Relationships between fair value assets and unobservable inputs</t>
        </is>
      </c>
      <c r="B28" s="4" t="inlineStr">
        <is>
          <t>The fair value is inversely related to discount rate</t>
        </is>
      </c>
    </row>
    <row r="29">
      <c r="A29" s="4" t="inlineStr">
        <is>
          <t>Fair value [member] | Significant unobservable inputs level 3 [member] | Discounted cash flow method [member] | Debt securities [member]</t>
        </is>
      </c>
    </row>
    <row r="30">
      <c r="A30" s="3" t="inlineStr">
        <is>
          <t>Disclosure of significant unobservable inputs used in fair value measurement of assets [line items]</t>
        </is>
      </c>
    </row>
    <row r="31">
      <c r="A31" s="4" t="inlineStr">
        <is>
          <t>Fair value of assets</t>
        </is>
      </c>
      <c r="B31" s="6" t="n">
        <v>160499</v>
      </c>
      <c r="C31" s="6" t="n">
        <v>143905</v>
      </c>
    </row>
    <row r="32">
      <c r="A32" s="4" t="inlineStr">
        <is>
          <t>Valuation techniques used in fair value measurement assets</t>
        </is>
      </c>
      <c r="B32" s="4" t="inlineStr">
        <is>
          <t>Discounted cash flow method</t>
        </is>
      </c>
    </row>
    <row r="33">
      <c r="A33" s="4" t="inlineStr">
        <is>
          <t>Inputs used in fair value measurement assets</t>
        </is>
      </c>
      <c r="B33" s="4" t="inlineStr">
        <is>
          <t>Discount rate</t>
        </is>
      </c>
    </row>
    <row r="34">
      <c r="A34" s="4" t="inlineStr">
        <is>
          <t>Relationships between fair value assets and unobservable inputs</t>
        </is>
      </c>
      <c r="B34" s="4" t="inlineStr">
        <is>
          <t>The fair value is inversely related to discount rate</t>
        </is>
      </c>
    </row>
    <row r="35">
      <c r="A35" s="4" t="inlineStr">
        <is>
          <t>Fair value [member] | Bottom of range [member] | Significant unobservable inputs level 3 [member] | Comparable companies approach [member] | Equity securities [member]</t>
        </is>
      </c>
    </row>
    <row r="36">
      <c r="A36" s="3" t="inlineStr">
        <is>
          <t>Disclosure of significant unobservable inputs used in fair value measurement of assets [line items]</t>
        </is>
      </c>
    </row>
    <row r="37">
      <c r="A37" s="4" t="inlineStr">
        <is>
          <t>Interest rate significant unobservable inputs assets</t>
        </is>
      </c>
      <c r="B37" s="4" t="inlineStr">
        <is>
          <t>11.00%</t>
        </is>
      </c>
      <c r="C37" s="4" t="inlineStr">
        <is>
          <t>12.00%</t>
        </is>
      </c>
    </row>
    <row r="38">
      <c r="A38" s="4" t="inlineStr">
        <is>
          <t>Fair value [member] | Bottom of range [member] | Significant unobservable inputs level 3 [member] | Discounted cash flow method [member] | Equity securities [member]</t>
        </is>
      </c>
    </row>
    <row r="39">
      <c r="A39" s="3" t="inlineStr">
        <is>
          <t>Disclosure of significant unobservable inputs used in fair value measurement of assets [line items]</t>
        </is>
      </c>
    </row>
    <row r="40">
      <c r="A40" s="4" t="inlineStr">
        <is>
          <t>Interest rate significant unobservable inputs assets</t>
        </is>
      </c>
      <c r="B40" s="4" t="inlineStr">
        <is>
          <t>2.69%</t>
        </is>
      </c>
      <c r="C40" s="4" t="inlineStr">
        <is>
          <t>3.80%</t>
        </is>
      </c>
    </row>
    <row r="41">
      <c r="A41" s="4" t="inlineStr">
        <is>
          <t>Fair value [member] | Bottom of range [member] | Significant unobservable inputs level 3 [member] | Discounted cash flow method [member] | Debt securities [member]</t>
        </is>
      </c>
    </row>
    <row r="42">
      <c r="A42" s="3" t="inlineStr">
        <is>
          <t>Disclosure of significant unobservable inputs used in fair value measurement of assets [line items]</t>
        </is>
      </c>
    </row>
    <row r="43">
      <c r="A43" s="4" t="inlineStr">
        <is>
          <t>Interest rate significant unobservable inputs assets</t>
        </is>
      </c>
      <c r="B43" s="4" t="inlineStr">
        <is>
          <t>3.21%</t>
        </is>
      </c>
      <c r="C43" s="4" t="inlineStr">
        <is>
          <t>3.88%</t>
        </is>
      </c>
    </row>
    <row r="44">
      <c r="A44" s="4" t="inlineStr">
        <is>
          <t>Fair value [member] | Top of range [member] | Significant unobservable inputs level 3 [member] | Comparable companies approach [member] | Equity securities [member]</t>
        </is>
      </c>
    </row>
    <row r="45">
      <c r="A45" s="3" t="inlineStr">
        <is>
          <t>Disclosure of significant unobservable inputs used in fair value measurement of assets [line items]</t>
        </is>
      </c>
    </row>
    <row r="46">
      <c r="A46" s="4" t="inlineStr">
        <is>
          <t>Interest rate significant unobservable inputs assets</t>
        </is>
      </c>
      <c r="B46" s="4" t="inlineStr">
        <is>
          <t>30.00%</t>
        </is>
      </c>
      <c r="C46" s="4" t="inlineStr">
        <is>
          <t>35.00%</t>
        </is>
      </c>
    </row>
    <row r="47">
      <c r="A47" s="4" t="inlineStr">
        <is>
          <t>Fair value [member] | Top of range [member] | Significant unobservable inputs level 3 [member] | Discounted cash flow method [member] | Equity securities [member]</t>
        </is>
      </c>
    </row>
    <row r="48">
      <c r="A48" s="3" t="inlineStr">
        <is>
          <t>Disclosure of significant unobservable inputs used in fair value measurement of assets [line items]</t>
        </is>
      </c>
    </row>
    <row r="49">
      <c r="A49" s="4" t="inlineStr">
        <is>
          <t>Interest rate significant unobservable inputs assets</t>
        </is>
      </c>
      <c r="B49" s="4" t="inlineStr">
        <is>
          <t>9.93%</t>
        </is>
      </c>
      <c r="C49" s="4" t="inlineStr">
        <is>
          <t>6.07%</t>
        </is>
      </c>
    </row>
    <row r="50">
      <c r="A50" s="4" t="inlineStr">
        <is>
          <t>Fair value [member] | Top of range [member] | Significant unobservable inputs level 3 [member] | Discounted cash flow method [member] | Debt securities [member]</t>
        </is>
      </c>
    </row>
    <row r="51">
      <c r="A51" s="3" t="inlineStr">
        <is>
          <t>Disclosure of significant unobservable inputs used in fair value measurement of assets [line items]</t>
        </is>
      </c>
    </row>
    <row r="52">
      <c r="A52" s="4" t="inlineStr">
        <is>
          <t>Interest rate significant unobservable inputs assets</t>
        </is>
      </c>
      <c r="B52" s="4" t="inlineStr">
        <is>
          <t>9.78%</t>
        </is>
      </c>
      <c r="C52" s="4" t="inlineStr">
        <is>
          <t>9.82%</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1Segments</t>
        </is>
      </c>
    </row>
    <row r="3">
      <c r="A3" s="3" t="inlineStr">
        <is>
          <t>Disclosure of operating segments [abstract]</t>
        </is>
      </c>
    </row>
    <row r="4">
      <c r="A4" s="4" t="inlineStr">
        <is>
          <t>Number of operating segments</t>
        </is>
      </c>
      <c r="B4" s="5"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of Operating Segments (Detail) - CNY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Gross written premiums</t>
        </is>
      </c>
      <c r="B4" s="6" t="n">
        <v>618327</v>
      </c>
      <c r="C4" s="6" t="n">
        <v>612265</v>
      </c>
      <c r="D4" s="6" t="n">
        <v>567086</v>
      </c>
    </row>
    <row r="5">
      <c r="A5" s="4" t="inlineStr">
        <is>
          <t>Net premiums earned</t>
        </is>
      </c>
      <c r="B5" s="5" t="n">
        <v>611251</v>
      </c>
      <c r="C5" s="5" t="n">
        <v>604666</v>
      </c>
      <c r="D5" s="5" t="n">
        <v>560278</v>
      </c>
    </row>
    <row r="6">
      <c r="A6" s="4" t="inlineStr">
        <is>
          <t>Investment income</t>
        </is>
      </c>
      <c r="B6" s="5" t="n">
        <v>178387</v>
      </c>
      <c r="C6" s="5" t="n">
        <v>154497</v>
      </c>
      <c r="D6" s="5" t="n">
        <v>139919</v>
      </c>
    </row>
    <row r="7">
      <c r="A7" s="4" t="inlineStr">
        <is>
          <t>Net realised gains on financial assets</t>
        </is>
      </c>
      <c r="B7" s="5" t="n">
        <v>20344</v>
      </c>
      <c r="C7" s="5" t="n">
        <v>14583</v>
      </c>
      <c r="D7" s="5" t="n">
        <v>1831</v>
      </c>
    </row>
    <row r="8">
      <c r="A8" s="4" t="inlineStr">
        <is>
          <t>Net fair value gains through profit or loss</t>
        </is>
      </c>
      <c r="B8" s="5" t="n">
        <v>4943</v>
      </c>
      <c r="C8" s="5" t="n">
        <v>21900</v>
      </c>
      <c r="D8" s="5" t="n">
        <v>19251</v>
      </c>
    </row>
    <row r="9">
      <c r="A9" s="4" t="inlineStr">
        <is>
          <t>Other income</t>
        </is>
      </c>
      <c r="B9" s="5" t="n">
        <v>10005</v>
      </c>
      <c r="C9" s="5" t="n">
        <v>9403</v>
      </c>
      <c r="D9" s="5" t="n">
        <v>8220</v>
      </c>
    </row>
    <row r="10">
      <c r="A10" s="4" t="inlineStr">
        <is>
          <t>Total revenues</t>
        </is>
      </c>
      <c r="B10" s="5" t="n">
        <v>824930</v>
      </c>
      <c r="C10" s="5" t="n">
        <v>805049</v>
      </c>
      <c r="D10" s="5" t="n">
        <v>729499</v>
      </c>
    </row>
    <row r="11">
      <c r="A11" s="3" t="inlineStr">
        <is>
          <t>Benefits, claims and expenses</t>
        </is>
      </c>
    </row>
    <row r="12">
      <c r="A12" s="4" t="inlineStr">
        <is>
          <t>Life insurance death and other benefits</t>
        </is>
      </c>
      <c r="B12" s="5" t="n">
        <v>-121354</v>
      </c>
      <c r="C12" s="5" t="n">
        <v>-113609</v>
      </c>
      <c r="D12" s="5" t="n">
        <v>-127877</v>
      </c>
    </row>
    <row r="13">
      <c r="A13" s="4" t="inlineStr">
        <is>
          <t>Accident and health claims and claim adjustment expenses</t>
        </is>
      </c>
      <c r="B13" s="5" t="n">
        <v>-55030</v>
      </c>
      <c r="C13" s="5" t="n">
        <v>-52395</v>
      </c>
      <c r="D13" s="5" t="n">
        <v>-50783</v>
      </c>
    </row>
    <row r="14">
      <c r="A14" s="4" t="inlineStr">
        <is>
          <t>Increase in insurance contract liabilities</t>
        </is>
      </c>
      <c r="B14" s="5" t="n">
        <v>-442370</v>
      </c>
      <c r="C14" s="5" t="n">
        <v>-414797</v>
      </c>
      <c r="D14" s="5" t="n">
        <v>-330807</v>
      </c>
    </row>
    <row r="15">
      <c r="A15" s="4" t="inlineStr">
        <is>
          <t>Investment contract benefits</t>
        </is>
      </c>
      <c r="B15" s="5" t="n">
        <v>-10628</v>
      </c>
      <c r="C15" s="5" t="n">
        <v>-9846</v>
      </c>
      <c r="D15" s="5" t="n">
        <v>-9157</v>
      </c>
    </row>
    <row r="16">
      <c r="A16" s="4" t="inlineStr">
        <is>
          <t>Policyholder dividends resulting from participation in profits</t>
        </is>
      </c>
      <c r="B16" s="5" t="n">
        <v>-26511</v>
      </c>
      <c r="C16" s="5" t="n">
        <v>-28279</v>
      </c>
      <c r="D16" s="5" t="n">
        <v>-22375</v>
      </c>
    </row>
    <row r="17">
      <c r="A17" s="4" t="inlineStr">
        <is>
          <t>Underwriting and policy acquisition costs</t>
        </is>
      </c>
      <c r="B17" s="5" t="n">
        <v>-65744</v>
      </c>
      <c r="C17" s="5" t="n">
        <v>-84361</v>
      </c>
      <c r="D17" s="5" t="n">
        <v>-81396</v>
      </c>
    </row>
    <row r="18">
      <c r="A18" s="4" t="inlineStr">
        <is>
          <t>Finance costs</t>
        </is>
      </c>
      <c r="B18" s="5" t="n">
        <v>-5598</v>
      </c>
      <c r="C18" s="5" t="n">
        <v>-3747</v>
      </c>
      <c r="D18" s="5" t="n">
        <v>-4255</v>
      </c>
    </row>
    <row r="19">
      <c r="A19" s="4" t="inlineStr">
        <is>
          <t>Administrative expenses</t>
        </is>
      </c>
      <c r="B19" s="5" t="n">
        <v>-40808</v>
      </c>
      <c r="C19" s="5" t="n">
        <v>-37706</v>
      </c>
      <c r="D19" s="5" t="n">
        <v>-40283</v>
      </c>
    </row>
    <row r="20">
      <c r="A20" s="4" t="inlineStr">
        <is>
          <t>Statutory insurance fund contribution</t>
        </is>
      </c>
      <c r="B20" s="5" t="n">
        <v>-1253</v>
      </c>
      <c r="C20" s="5" t="n">
        <v>-1229</v>
      </c>
      <c r="D20" s="5" t="n">
        <v>-1163</v>
      </c>
    </row>
    <row r="21">
      <c r="A21" s="4" t="inlineStr">
        <is>
          <t>Other expenses</t>
        </is>
      </c>
      <c r="B21" s="5" t="n">
        <v>-15467</v>
      </c>
      <c r="C21" s="5" t="n">
        <v>-12270</v>
      </c>
      <c r="D21" s="5" t="n">
        <v>-9626</v>
      </c>
    </row>
    <row r="22">
      <c r="A22" s="4" t="inlineStr">
        <is>
          <t>Total benefits, claims and expenses</t>
        </is>
      </c>
      <c r="B22" s="5" t="n">
        <v>-784763</v>
      </c>
      <c r="C22" s="5" t="n">
        <v>-758239</v>
      </c>
      <c r="D22" s="5" t="n">
        <v>-677722</v>
      </c>
    </row>
    <row r="23">
      <c r="A23" s="4" t="inlineStr">
        <is>
          <t>Net gains on investments of associates and joint ventures</t>
        </is>
      </c>
      <c r="B23" s="5" t="n">
        <v>10328</v>
      </c>
      <c r="C23" s="5" t="n">
        <v>7666</v>
      </c>
      <c r="D23" s="5" t="n">
        <v>8011</v>
      </c>
    </row>
    <row r="24">
      <c r="A24" s="4" t="inlineStr">
        <is>
          <t>Including: share of profit of associates and joint ventures</t>
        </is>
      </c>
      <c r="B24" s="5" t="n">
        <v>10328</v>
      </c>
      <c r="C24" s="5" t="n">
        <v>8336</v>
      </c>
      <c r="D24" s="5" t="n">
        <v>9159</v>
      </c>
    </row>
    <row r="25">
      <c r="A25" s="4" t="inlineStr">
        <is>
          <t>Segment results</t>
        </is>
      </c>
      <c r="B25" s="5" t="n">
        <v>50495</v>
      </c>
      <c r="C25" s="5" t="n">
        <v>54476</v>
      </c>
      <c r="D25" s="5" t="n">
        <v>59788</v>
      </c>
    </row>
    <row r="26">
      <c r="A26" s="4" t="inlineStr">
        <is>
          <t>Income tax</t>
        </is>
      </c>
      <c r="B26" s="5" t="n">
        <v>1917</v>
      </c>
      <c r="C26" s="5" t="n">
        <v>-3103</v>
      </c>
      <c r="D26" s="5" t="n">
        <v>-781</v>
      </c>
    </row>
    <row r="27">
      <c r="A27" s="4" t="inlineStr">
        <is>
          <t>Net profit</t>
        </is>
      </c>
      <c r="B27" s="5" t="n">
        <v>52412</v>
      </c>
      <c r="C27" s="5" t="n">
        <v>51373</v>
      </c>
      <c r="D27" s="5" t="n">
        <v>59007</v>
      </c>
    </row>
    <row r="28">
      <c r="A28" s="3" t="inlineStr">
        <is>
          <t>Attributable to</t>
        </is>
      </c>
    </row>
    <row r="29">
      <c r="A29" s="4" t="inlineStr">
        <is>
          <t>- Equity holders of the Company</t>
        </is>
      </c>
      <c r="B29" s="5" t="n">
        <v>50921</v>
      </c>
      <c r="C29" s="5" t="n">
        <v>50257</v>
      </c>
      <c r="D29" s="5" t="n">
        <v>58281</v>
      </c>
    </row>
    <row r="30">
      <c r="A30" s="4" t="inlineStr">
        <is>
          <t>- Non-controlling interests</t>
        </is>
      </c>
      <c r="B30" s="5" t="n">
        <v>1491</v>
      </c>
      <c r="C30" s="5" t="n">
        <v>1116</v>
      </c>
      <c r="D30" s="5" t="n">
        <v>726</v>
      </c>
    </row>
    <row r="31">
      <c r="A31" s="4" t="inlineStr">
        <is>
          <t>Other comprehensive income attributable to equity holders of the Company</t>
        </is>
      </c>
      <c r="B31" s="5" t="n">
        <v>-4563</v>
      </c>
      <c r="C31" s="5" t="n">
        <v>25699</v>
      </c>
      <c r="D31" s="5" t="n">
        <v>34847</v>
      </c>
    </row>
    <row r="32">
      <c r="A32" s="4" t="inlineStr">
        <is>
          <t>Depreciation and amortisation</t>
        </is>
      </c>
      <c r="B32" s="5" t="n">
        <v>5287</v>
      </c>
      <c r="C32" s="5" t="n">
        <v>5162</v>
      </c>
      <c r="D32" s="5" t="n">
        <v>4379</v>
      </c>
    </row>
    <row r="33">
      <c r="A33" s="3" t="inlineStr">
        <is>
          <t>Assets</t>
        </is>
      </c>
    </row>
    <row r="34">
      <c r="A34" s="4" t="inlineStr">
        <is>
          <t>Financial assets</t>
        </is>
      </c>
      <c r="B34" s="5" t="n">
        <v>4496312</v>
      </c>
      <c r="C34" s="5" t="n">
        <v>3887819</v>
      </c>
      <c r="D34" s="5" t="n">
        <v>3381314</v>
      </c>
    </row>
    <row r="35">
      <c r="A35" s="4" t="inlineStr">
        <is>
          <t>Others</t>
        </is>
      </c>
      <c r="B35" s="5" t="n">
        <v>284459</v>
      </c>
      <c r="C35" s="5" t="n">
        <v>265274</v>
      </c>
      <c r="D35" s="5" t="n">
        <v>244617</v>
      </c>
    </row>
    <row r="36">
      <c r="A36" s="4" t="inlineStr">
        <is>
          <t>Segment assets</t>
        </is>
      </c>
      <c r="B36" s="5" t="n">
        <v>4780771</v>
      </c>
      <c r="C36" s="5" t="n">
        <v>4153093</v>
      </c>
      <c r="D36" s="5" t="n">
        <v>3625931</v>
      </c>
    </row>
    <row r="37">
      <c r="A37" s="3" t="inlineStr">
        <is>
          <t>Unallocated</t>
        </is>
      </c>
    </row>
    <row r="38">
      <c r="A38" s="4" t="inlineStr">
        <is>
          <t>Property, plant and equipment</t>
        </is>
      </c>
      <c r="B38" s="5" t="n">
        <v>54398</v>
      </c>
      <c r="C38" s="5" t="n">
        <v>52747</v>
      </c>
      <c r="D38" s="5" t="n">
        <v>51758</v>
      </c>
    </row>
    <row r="39">
      <c r="A39" s="4" t="inlineStr">
        <is>
          <t>Others</t>
        </is>
      </c>
      <c r="B39" s="5" t="n">
        <v>55916</v>
      </c>
      <c r="C39" s="5" t="n">
        <v>46626</v>
      </c>
      <c r="D39" s="5" t="n">
        <v>49102</v>
      </c>
    </row>
    <row r="40">
      <c r="A40" s="4" t="inlineStr">
        <is>
          <t>Total assets</t>
        </is>
      </c>
      <c r="B40" s="5" t="n">
        <v>4891085</v>
      </c>
      <c r="C40" s="5" t="n">
        <v>4252466</v>
      </c>
      <c r="D40" s="5" t="n">
        <v>3726791</v>
      </c>
    </row>
    <row r="41">
      <c r="A41" s="3" t="inlineStr">
        <is>
          <t>Liabilities</t>
        </is>
      </c>
    </row>
    <row r="42">
      <c r="A42" s="4" t="inlineStr">
        <is>
          <t>Insurance contracts</t>
        </is>
      </c>
      <c r="B42" s="5" t="n">
        <v>3419899</v>
      </c>
      <c r="C42" s="5" t="n">
        <v>2973225</v>
      </c>
      <c r="D42" s="5" t="n">
        <v>2552736</v>
      </c>
    </row>
    <row r="43">
      <c r="A43" s="4" t="inlineStr">
        <is>
          <t>Investment contracts</t>
        </is>
      </c>
      <c r="B43" s="5" t="n">
        <v>313594</v>
      </c>
      <c r="C43" s="5" t="n">
        <v>288212</v>
      </c>
      <c r="D43" s="5" t="n">
        <v>267804</v>
      </c>
    </row>
    <row r="44">
      <c r="A44" s="4" t="inlineStr">
        <is>
          <t>Securities sold under agreements to repurchase</t>
        </is>
      </c>
      <c r="B44" s="5" t="n">
        <v>239446</v>
      </c>
      <c r="C44" s="5" t="n">
        <v>122249</v>
      </c>
      <c r="D44" s="5" t="n">
        <v>118088</v>
      </c>
    </row>
    <row r="45">
      <c r="A45" s="4" t="inlineStr">
        <is>
          <t>Others</t>
        </is>
      </c>
      <c r="B45" s="5" t="n">
        <v>115128</v>
      </c>
      <c r="C45" s="5" t="n">
        <v>114339</v>
      </c>
      <c r="D45" s="5" t="n">
        <v>110797</v>
      </c>
    </row>
    <row r="46">
      <c r="A46" s="4" t="inlineStr">
        <is>
          <t>Segment liabilities</t>
        </is>
      </c>
      <c r="B46" s="5" t="n">
        <v>4088067</v>
      </c>
      <c r="C46" s="5" t="n">
        <v>3498025</v>
      </c>
      <c r="D46" s="5" t="n">
        <v>3049425</v>
      </c>
    </row>
    <row r="47">
      <c r="A47" s="3" t="inlineStr">
        <is>
          <t>Unallocated</t>
        </is>
      </c>
    </row>
    <row r="48">
      <c r="A48" s="4" t="inlineStr">
        <is>
          <t>Others</t>
        </is>
      </c>
      <c r="B48" s="5" t="n">
        <v>316360</v>
      </c>
      <c r="C48" s="5" t="n">
        <v>297504</v>
      </c>
      <c r="D48" s="5" t="n">
        <v>268007</v>
      </c>
    </row>
    <row r="49">
      <c r="A49" s="4" t="inlineStr">
        <is>
          <t>Total liabilities</t>
        </is>
      </c>
      <c r="B49" s="5" t="n">
        <v>4404427</v>
      </c>
      <c r="C49" s="5" t="n">
        <v>3795529</v>
      </c>
      <c r="D49" s="5" t="n">
        <v>3317432</v>
      </c>
    </row>
    <row r="50">
      <c r="A50" s="4" t="inlineStr">
        <is>
          <t>Operating segments [member] | Life [member]</t>
        </is>
      </c>
    </row>
    <row r="51">
      <c r="A51" s="3" t="inlineStr">
        <is>
          <t>Revenues</t>
        </is>
      </c>
    </row>
    <row r="52">
      <c r="A52" s="4" t="inlineStr">
        <is>
          <t>Gross written premiums</t>
        </is>
      </c>
      <c r="B52" s="5" t="n">
        <v>481311</v>
      </c>
      <c r="C52" s="5" t="n">
        <v>480593</v>
      </c>
      <c r="D52" s="5" t="n">
        <v>446562</v>
      </c>
    </row>
    <row r="53">
      <c r="A53" s="4" t="inlineStr">
        <is>
          <t>Net premiums earned</t>
        </is>
      </c>
      <c r="B53" s="5" t="n">
        <v>480214</v>
      </c>
      <c r="C53" s="5" t="n">
        <v>479600</v>
      </c>
      <c r="D53" s="5" t="n">
        <v>445719</v>
      </c>
    </row>
    <row r="54">
      <c r="A54" s="4" t="inlineStr">
        <is>
          <t>Investment income</t>
        </is>
      </c>
      <c r="B54" s="5" t="n">
        <v>160204</v>
      </c>
      <c r="C54" s="5" t="n">
        <v>140963</v>
      </c>
      <c r="D54" s="5" t="n">
        <v>129334</v>
      </c>
    </row>
    <row r="55">
      <c r="A55" s="4" t="inlineStr">
        <is>
          <t>Net realised gains on financial assets</t>
        </is>
      </c>
      <c r="B55" s="5" t="n">
        <v>18768</v>
      </c>
      <c r="C55" s="5" t="n">
        <v>13523</v>
      </c>
      <c r="D55" s="5" t="n">
        <v>1646</v>
      </c>
    </row>
    <row r="56">
      <c r="A56" s="4" t="inlineStr">
        <is>
          <t>Net fair value gains through profit or loss</t>
        </is>
      </c>
      <c r="B56" s="5" t="n">
        <v>2795</v>
      </c>
      <c r="C56" s="5" t="n">
        <v>17727</v>
      </c>
      <c r="D56" s="5" t="n">
        <v>16947</v>
      </c>
    </row>
    <row r="57">
      <c r="A57" s="4" t="inlineStr">
        <is>
          <t>Other income</t>
        </is>
      </c>
      <c r="B57" s="5" t="n">
        <v>1228</v>
      </c>
      <c r="C57" s="5" t="n">
        <v>1284</v>
      </c>
      <c r="D57" s="5" t="n">
        <v>1110</v>
      </c>
    </row>
    <row r="58">
      <c r="A58" s="4" t="inlineStr">
        <is>
          <t>Total revenues</t>
        </is>
      </c>
      <c r="B58" s="5" t="n">
        <v>663209</v>
      </c>
      <c r="C58" s="5" t="n">
        <v>653097</v>
      </c>
      <c r="D58" s="5" t="n">
        <v>594756</v>
      </c>
    </row>
    <row r="59">
      <c r="A59" s="3" t="inlineStr">
        <is>
          <t>Benefits, claims and expenses</t>
        </is>
      </c>
    </row>
    <row r="60">
      <c r="A60" s="4" t="inlineStr">
        <is>
          <t>Life insurance death and other benefits</t>
        </is>
      </c>
      <c r="B60" s="5" t="n">
        <v>-114657</v>
      </c>
      <c r="C60" s="5" t="n">
        <v>-108862</v>
      </c>
      <c r="D60" s="5" t="n">
        <v>-124194</v>
      </c>
    </row>
    <row r="61">
      <c r="A61" s="4" t="inlineStr">
        <is>
          <t>Increase in insurance contract liabilities</t>
        </is>
      </c>
      <c r="B61" s="5" t="n">
        <v>-413206</v>
      </c>
      <c r="C61" s="5" t="n">
        <v>-382132</v>
      </c>
      <c r="D61" s="5" t="n">
        <v>-303479</v>
      </c>
    </row>
    <row r="62">
      <c r="A62" s="4" t="inlineStr">
        <is>
          <t>Investment contract benefits</t>
        </is>
      </c>
      <c r="B62" s="5" t="n">
        <v>-10223</v>
      </c>
      <c r="C62" s="5" t="n">
        <v>-9494</v>
      </c>
      <c r="D62" s="5" t="n">
        <v>-8810</v>
      </c>
    </row>
    <row r="63">
      <c r="A63" s="4" t="inlineStr">
        <is>
          <t>Policyholder dividends resulting from participation in profits</t>
        </is>
      </c>
      <c r="B63" s="5" t="n">
        <v>-26367</v>
      </c>
      <c r="C63" s="5" t="n">
        <v>-28129</v>
      </c>
      <c r="D63" s="5" t="n">
        <v>-22251</v>
      </c>
    </row>
    <row r="64">
      <c r="A64" s="4" t="inlineStr">
        <is>
          <t>Underwriting and policy acquisition costs</t>
        </is>
      </c>
      <c r="B64" s="5" t="n">
        <v>-38290</v>
      </c>
      <c r="C64" s="5" t="n">
        <v>-60841</v>
      </c>
      <c r="D64" s="5" t="n">
        <v>-57071</v>
      </c>
    </row>
    <row r="65">
      <c r="A65" s="4" t="inlineStr">
        <is>
          <t>Finance costs</t>
        </is>
      </c>
      <c r="B65" s="5" t="n">
        <v>-4608</v>
      </c>
      <c r="C65" s="5" t="n">
        <v>-2798</v>
      </c>
      <c r="D65" s="5" t="n">
        <v>-3288</v>
      </c>
    </row>
    <row r="66">
      <c r="A66" s="4" t="inlineStr">
        <is>
          <t>Administrative expenses</t>
        </is>
      </c>
      <c r="B66" s="5" t="n">
        <v>-23339</v>
      </c>
      <c r="C66" s="5" t="n">
        <v>-23360</v>
      </c>
      <c r="D66" s="5" t="n">
        <v>-25328</v>
      </c>
    </row>
    <row r="67">
      <c r="A67" s="4" t="inlineStr">
        <is>
          <t>Statutory insurance fund contribution</t>
        </is>
      </c>
      <c r="B67" s="5" t="n">
        <v>-787</v>
      </c>
      <c r="C67" s="5" t="n">
        <v>-833</v>
      </c>
      <c r="D67" s="5" t="n">
        <v>-797</v>
      </c>
    </row>
    <row r="68">
      <c r="A68" s="4" t="inlineStr">
        <is>
          <t>Other expenses</t>
        </is>
      </c>
      <c r="B68" s="5" t="n">
        <v>-8961</v>
      </c>
      <c r="C68" s="5" t="n">
        <v>-8575</v>
      </c>
      <c r="D68" s="5" t="n">
        <v>-7120</v>
      </c>
    </row>
    <row r="69">
      <c r="A69" s="4" t="inlineStr">
        <is>
          <t>Including: inter-segment expenses</t>
        </is>
      </c>
      <c r="B69" s="5" t="n">
        <v>-2929</v>
      </c>
      <c r="C69" s="5" t="n">
        <v>-2292</v>
      </c>
      <c r="D69" s="5" t="n">
        <v>-1573</v>
      </c>
    </row>
    <row r="70">
      <c r="A70" s="4" t="inlineStr">
        <is>
          <t>Total benefits, claims and expenses</t>
        </is>
      </c>
      <c r="B70" s="5" t="n">
        <v>-640438</v>
      </c>
      <c r="C70" s="5" t="n">
        <v>-625024</v>
      </c>
      <c r="D70" s="5" t="n">
        <v>-552338</v>
      </c>
    </row>
    <row r="71">
      <c r="A71" s="4" t="inlineStr">
        <is>
          <t>Segment results</t>
        </is>
      </c>
      <c r="B71" s="5" t="n">
        <v>22771</v>
      </c>
      <c r="C71" s="5" t="n">
        <v>28073</v>
      </c>
      <c r="D71" s="5" t="n">
        <v>42418</v>
      </c>
    </row>
    <row r="72">
      <c r="A72" s="3" t="inlineStr">
        <is>
          <t>Attributable to</t>
        </is>
      </c>
    </row>
    <row r="73">
      <c r="A73" s="4" t="inlineStr">
        <is>
          <t>Other comprehensive income attributable to equity holders of the Company</t>
        </is>
      </c>
      <c r="B73" s="5" t="n">
        <v>-5290</v>
      </c>
      <c r="C73" s="5" t="n">
        <v>23685</v>
      </c>
      <c r="D73" s="5" t="n">
        <v>31861</v>
      </c>
    </row>
    <row r="74">
      <c r="A74" s="4" t="inlineStr">
        <is>
          <t>Depreciation and amortisation</t>
        </is>
      </c>
      <c r="B74" s="5" t="n">
        <v>2919</v>
      </c>
      <c r="C74" s="5" t="n">
        <v>3086</v>
      </c>
      <c r="D74" s="5" t="n">
        <v>2671</v>
      </c>
    </row>
    <row r="75">
      <c r="A75" s="3" t="inlineStr">
        <is>
          <t>Assets</t>
        </is>
      </c>
    </row>
    <row r="76">
      <c r="A76" s="4" t="inlineStr">
        <is>
          <t>Financial assets</t>
        </is>
      </c>
      <c r="B76" s="5" t="n">
        <v>4001202</v>
      </c>
      <c r="C76" s="5" t="n">
        <v>3537020</v>
      </c>
      <c r="D76" s="5" t="n">
        <v>3111140</v>
      </c>
    </row>
    <row r="77">
      <c r="A77" s="4" t="inlineStr">
        <is>
          <t>Others</t>
        </is>
      </c>
      <c r="B77" s="5" t="n">
        <v>9893</v>
      </c>
      <c r="C77" s="5" t="n">
        <v>10076</v>
      </c>
      <c r="D77" s="5" t="n">
        <v>8953</v>
      </c>
    </row>
    <row r="78">
      <c r="A78" s="4" t="inlineStr">
        <is>
          <t>Segment assets</t>
        </is>
      </c>
      <c r="B78" s="5" t="n">
        <v>4011095</v>
      </c>
      <c r="C78" s="5" t="n">
        <v>3547096</v>
      </c>
      <c r="D78" s="5" t="n">
        <v>3120093</v>
      </c>
    </row>
    <row r="79">
      <c r="A79" s="3" t="inlineStr">
        <is>
          <t>Liabilities</t>
        </is>
      </c>
    </row>
    <row r="80">
      <c r="A80" s="4" t="inlineStr">
        <is>
          <t>Insurance contracts</t>
        </is>
      </c>
      <c r="B80" s="5" t="n">
        <v>3180931</v>
      </c>
      <c r="C80" s="5" t="n">
        <v>2767642</v>
      </c>
      <c r="D80" s="5" t="n">
        <v>2385407</v>
      </c>
    </row>
    <row r="81">
      <c r="A81" s="4" t="inlineStr">
        <is>
          <t>Investment contracts</t>
        </is>
      </c>
      <c r="B81" s="5" t="n">
        <v>296104</v>
      </c>
      <c r="C81" s="5" t="n">
        <v>271757</v>
      </c>
      <c r="D81" s="5" t="n">
        <v>252362</v>
      </c>
    </row>
    <row r="82">
      <c r="A82" s="4" t="inlineStr">
        <is>
          <t>Securities sold under agreements to repurchase</t>
        </is>
      </c>
      <c r="B82" s="5" t="n">
        <v>217288</v>
      </c>
      <c r="C82" s="5" t="n">
        <v>109156</v>
      </c>
      <c r="D82" s="5" t="n">
        <v>106377</v>
      </c>
    </row>
    <row r="83">
      <c r="A83" s="4" t="inlineStr">
        <is>
          <t>Others</t>
        </is>
      </c>
      <c r="B83" s="5" t="n">
        <v>87371</v>
      </c>
      <c r="C83" s="5" t="n">
        <v>84668</v>
      </c>
      <c r="D83" s="5" t="n">
        <v>80820</v>
      </c>
    </row>
    <row r="84">
      <c r="A84" s="4" t="inlineStr">
        <is>
          <t>Segment liabilities</t>
        </is>
      </c>
      <c r="B84" s="5" t="n">
        <v>3781694</v>
      </c>
      <c r="C84" s="5" t="n">
        <v>3233223</v>
      </c>
      <c r="D84" s="5" t="n">
        <v>2824966</v>
      </c>
    </row>
    <row r="85">
      <c r="A85" s="4" t="inlineStr">
        <is>
          <t>Operating segments [member] | Life [member] | Term life [member]</t>
        </is>
      </c>
    </row>
    <row r="86">
      <c r="A86" s="3" t="inlineStr">
        <is>
          <t>Revenues</t>
        </is>
      </c>
    </row>
    <row r="87">
      <c r="A87" s="4" t="inlineStr">
        <is>
          <t>Gross written premiums</t>
        </is>
      </c>
      <c r="B87" s="5" t="n">
        <v>2501</v>
      </c>
      <c r="C87" s="5" t="n">
        <v>2674</v>
      </c>
      <c r="D87" s="5" t="n">
        <v>2584</v>
      </c>
    </row>
    <row r="88">
      <c r="A88" s="4" t="inlineStr">
        <is>
          <t>Operating segments [member] | Life [member] | Whole life [member]</t>
        </is>
      </c>
    </row>
    <row r="89">
      <c r="A89" s="3" t="inlineStr">
        <is>
          <t>Revenues</t>
        </is>
      </c>
    </row>
    <row r="90">
      <c r="A90" s="4" t="inlineStr">
        <is>
          <t>Gross written premiums</t>
        </is>
      </c>
      <c r="B90" s="5" t="n">
        <v>69923</v>
      </c>
      <c r="C90" s="5" t="n">
        <v>73747</v>
      </c>
      <c r="D90" s="5" t="n">
        <v>61612</v>
      </c>
    </row>
    <row r="91">
      <c r="A91" s="4" t="inlineStr">
        <is>
          <t>Operating segments [member] | Life [member] | Endowment [member]</t>
        </is>
      </c>
    </row>
    <row r="92">
      <c r="A92" s="3" t="inlineStr">
        <is>
          <t>Revenues</t>
        </is>
      </c>
    </row>
    <row r="93">
      <c r="A93" s="4" t="inlineStr">
        <is>
          <t>Gross written premiums</t>
        </is>
      </c>
      <c r="B93" s="5" t="n">
        <v>97791</v>
      </c>
      <c r="C93" s="5" t="n">
        <v>109275</v>
      </c>
      <c r="D93" s="5" t="n">
        <v>113950</v>
      </c>
    </row>
    <row r="94">
      <c r="A94" s="4" t="inlineStr">
        <is>
          <t>Operating segments [member] | Life [member] | Annuity [member]</t>
        </is>
      </c>
    </row>
    <row r="95">
      <c r="A95" s="3" t="inlineStr">
        <is>
          <t>Revenues</t>
        </is>
      </c>
    </row>
    <row r="96">
      <c r="A96" s="4" t="inlineStr">
        <is>
          <t>Gross written premiums</t>
        </is>
      </c>
      <c r="B96" s="5" t="n">
        <v>311096</v>
      </c>
      <c r="C96" s="5" t="n">
        <v>294897</v>
      </c>
      <c r="D96" s="5" t="n">
        <v>268416</v>
      </c>
    </row>
    <row r="97">
      <c r="A97" s="4" t="inlineStr">
        <is>
          <t>Operating segments [member] | Health [member]</t>
        </is>
      </c>
    </row>
    <row r="98">
      <c r="A98" s="3" t="inlineStr">
        <is>
          <t>Revenues</t>
        </is>
      </c>
    </row>
    <row r="99">
      <c r="A99" s="4" t="inlineStr">
        <is>
          <t>Gross written premiums</t>
        </is>
      </c>
      <c r="B99" s="5" t="n">
        <v>120609</v>
      </c>
      <c r="C99" s="5" t="n">
        <v>115089</v>
      </c>
      <c r="D99" s="5" t="n">
        <v>105581</v>
      </c>
    </row>
    <row r="100">
      <c r="A100" s="4" t="inlineStr">
        <is>
          <t>Net premiums earned</t>
        </is>
      </c>
      <c r="B100" s="5" t="n">
        <v>114549</v>
      </c>
      <c r="C100" s="5" t="n">
        <v>109091</v>
      </c>
      <c r="D100" s="5" t="n">
        <v>99575</v>
      </c>
    </row>
    <row r="101">
      <c r="A101" s="4" t="inlineStr">
        <is>
          <t>Investment income</t>
        </is>
      </c>
      <c r="B101" s="5" t="n">
        <v>10831</v>
      </c>
      <c r="C101" s="5" t="n">
        <v>9202</v>
      </c>
      <c r="D101" s="5" t="n">
        <v>7849</v>
      </c>
    </row>
    <row r="102">
      <c r="A102" s="4" t="inlineStr">
        <is>
          <t>Net realised gains on financial assets</t>
        </is>
      </c>
      <c r="B102" s="5" t="n">
        <v>1256</v>
      </c>
      <c r="C102" s="5" t="n">
        <v>877</v>
      </c>
      <c r="D102" s="5" t="n">
        <v>100</v>
      </c>
    </row>
    <row r="103">
      <c r="A103" s="4" t="inlineStr">
        <is>
          <t>Net fair value gains through profit or loss</t>
        </is>
      </c>
      <c r="B103" s="5" t="n">
        <v>187</v>
      </c>
      <c r="C103" s="5" t="n">
        <v>1148</v>
      </c>
      <c r="D103" s="5" t="n">
        <v>1027</v>
      </c>
    </row>
    <row r="104">
      <c r="A104" s="4" t="inlineStr">
        <is>
          <t>Other income</t>
        </is>
      </c>
      <c r="B104" s="5" t="n">
        <v>85</v>
      </c>
      <c r="C104" s="5" t="n">
        <v>75</v>
      </c>
      <c r="D104" s="5" t="n">
        <v>60</v>
      </c>
    </row>
    <row r="105">
      <c r="A105" s="4" t="inlineStr">
        <is>
          <t>Total revenues</t>
        </is>
      </c>
      <c r="B105" s="5" t="n">
        <v>126908</v>
      </c>
      <c r="C105" s="5" t="n">
        <v>120393</v>
      </c>
      <c r="D105" s="5" t="n">
        <v>108611</v>
      </c>
    </row>
    <row r="106">
      <c r="A106" s="3" t="inlineStr">
        <is>
          <t>Benefits, claims and expenses</t>
        </is>
      </c>
    </row>
    <row r="107">
      <c r="A107" s="4" t="inlineStr">
        <is>
          <t>Life insurance death and other benefits</t>
        </is>
      </c>
      <c r="B107" s="5" t="n">
        <v>-6656</v>
      </c>
      <c r="C107" s="5" t="n">
        <v>-4714</v>
      </c>
      <c r="D107" s="5" t="n">
        <v>-3649</v>
      </c>
    </row>
    <row r="108">
      <c r="A108" s="4" t="inlineStr">
        <is>
          <t>Accident and health claims and claim adjustment expenses</t>
        </is>
      </c>
      <c r="B108" s="5" t="n">
        <v>-48076</v>
      </c>
      <c r="C108" s="5" t="n">
        <v>-44987</v>
      </c>
      <c r="D108" s="5" t="n">
        <v>-44613</v>
      </c>
    </row>
    <row r="109">
      <c r="A109" s="4" t="inlineStr">
        <is>
          <t>Increase in insurance contract liabilities</t>
        </is>
      </c>
      <c r="B109" s="5" t="n">
        <v>-28956</v>
      </c>
      <c r="C109" s="5" t="n">
        <v>-32445</v>
      </c>
      <c r="D109" s="5" t="n">
        <v>-27209</v>
      </c>
    </row>
    <row r="110">
      <c r="A110" s="4" t="inlineStr">
        <is>
          <t>Investment contract benefits</t>
        </is>
      </c>
      <c r="B110" s="5" t="n">
        <v>-405</v>
      </c>
      <c r="C110" s="5" t="n">
        <v>-352</v>
      </c>
      <c r="D110" s="5" t="n">
        <v>-347</v>
      </c>
    </row>
    <row r="111">
      <c r="A111" s="4" t="inlineStr">
        <is>
          <t>Policyholder dividends resulting from participation in profits</t>
        </is>
      </c>
      <c r="B111" s="5" t="n">
        <v>-144</v>
      </c>
      <c r="C111" s="5" t="n">
        <v>-150</v>
      </c>
      <c r="D111" s="5" t="n">
        <v>-124</v>
      </c>
    </row>
    <row r="112">
      <c r="A112" s="4" t="inlineStr">
        <is>
          <t>Underwriting and policy acquisition costs</t>
        </is>
      </c>
      <c r="B112" s="5" t="n">
        <v>-21021</v>
      </c>
      <c r="C112" s="5" t="n">
        <v>-15921</v>
      </c>
      <c r="D112" s="5" t="n">
        <v>-16554</v>
      </c>
    </row>
    <row r="113">
      <c r="A113" s="4" t="inlineStr">
        <is>
          <t>Finance costs</t>
        </is>
      </c>
      <c r="B113" s="5" t="n">
        <v>-308</v>
      </c>
      <c r="C113" s="5" t="n">
        <v>-183</v>
      </c>
      <c r="D113" s="5" t="n">
        <v>-200</v>
      </c>
    </row>
    <row r="114">
      <c r="A114" s="4" t="inlineStr">
        <is>
          <t>Administrative expenses</t>
        </is>
      </c>
      <c r="B114" s="5" t="n">
        <v>-11069</v>
      </c>
      <c r="C114" s="5" t="n">
        <v>-8677</v>
      </c>
      <c r="D114" s="5" t="n">
        <v>-9075</v>
      </c>
    </row>
    <row r="115">
      <c r="A115" s="4" t="inlineStr">
        <is>
          <t>Statutory insurance fund contribution</t>
        </is>
      </c>
      <c r="B115" s="5" t="n">
        <v>-367</v>
      </c>
      <c r="C115" s="5" t="n">
        <v>-302</v>
      </c>
      <c r="D115" s="5" t="n">
        <v>-273</v>
      </c>
    </row>
    <row r="116">
      <c r="A116" s="4" t="inlineStr">
        <is>
          <t>Other expenses</t>
        </is>
      </c>
      <c r="B116" s="5" t="n">
        <v>-1307</v>
      </c>
      <c r="C116" s="5" t="n">
        <v>-1051</v>
      </c>
      <c r="D116" s="5" t="n">
        <v>-692</v>
      </c>
    </row>
    <row r="117">
      <c r="A117" s="4" t="inlineStr">
        <is>
          <t>Including: inter-segment expenses</t>
        </is>
      </c>
      <c r="B117" s="5" t="n">
        <v>-196</v>
      </c>
      <c r="C117" s="5" t="n">
        <v>-148</v>
      </c>
      <c r="D117" s="5" t="n">
        <v>-95</v>
      </c>
    </row>
    <row r="118">
      <c r="A118" s="4" t="inlineStr">
        <is>
          <t>Total benefits, claims and expenses</t>
        </is>
      </c>
      <c r="B118" s="5" t="n">
        <v>-118309</v>
      </c>
      <c r="C118" s="5" t="n">
        <v>-108782</v>
      </c>
      <c r="D118" s="5" t="n">
        <v>-102736</v>
      </c>
    </row>
    <row r="119">
      <c r="A119" s="4" t="inlineStr">
        <is>
          <t>Segment results</t>
        </is>
      </c>
      <c r="B119" s="5" t="n">
        <v>8599</v>
      </c>
      <c r="C119" s="5" t="n">
        <v>11611</v>
      </c>
      <c r="D119" s="5" t="n">
        <v>5875</v>
      </c>
    </row>
    <row r="120">
      <c r="A120" s="3" t="inlineStr">
        <is>
          <t>Attributable to</t>
        </is>
      </c>
    </row>
    <row r="121">
      <c r="A121" s="4" t="inlineStr">
        <is>
          <t>Other comprehensive income attributable to equity holders of the Company</t>
        </is>
      </c>
      <c r="B121" s="5" t="n">
        <v>-354</v>
      </c>
      <c r="C121" s="5" t="n">
        <v>1534</v>
      </c>
      <c r="D121" s="5" t="n">
        <v>1931</v>
      </c>
    </row>
    <row r="122">
      <c r="A122" s="4" t="inlineStr">
        <is>
          <t>Depreciation and amortisation</t>
        </is>
      </c>
      <c r="B122" s="5" t="n">
        <v>1359</v>
      </c>
      <c r="C122" s="5" t="n">
        <v>1118</v>
      </c>
      <c r="D122" s="5" t="n">
        <v>917</v>
      </c>
    </row>
    <row r="123">
      <c r="A123" s="3" t="inlineStr">
        <is>
          <t>Assets</t>
        </is>
      </c>
    </row>
    <row r="124">
      <c r="A124" s="4" t="inlineStr">
        <is>
          <t>Financial assets</t>
        </is>
      </c>
      <c r="B124" s="5" t="n">
        <v>259618</v>
      </c>
      <c r="C124" s="5" t="n">
        <v>222559</v>
      </c>
      <c r="D124" s="5" t="n">
        <v>183142</v>
      </c>
    </row>
    <row r="125">
      <c r="A125" s="4" t="inlineStr">
        <is>
          <t>Others</t>
        </is>
      </c>
      <c r="B125" s="5" t="n">
        <v>16044</v>
      </c>
      <c r="C125" s="5" t="n">
        <v>14939</v>
      </c>
      <c r="D125" s="5" t="n">
        <v>12109</v>
      </c>
    </row>
    <row r="126">
      <c r="A126" s="4" t="inlineStr">
        <is>
          <t>Segment assets</t>
        </is>
      </c>
      <c r="B126" s="5" t="n">
        <v>275662</v>
      </c>
      <c r="C126" s="5" t="n">
        <v>237498</v>
      </c>
      <c r="D126" s="5" t="n">
        <v>195251</v>
      </c>
    </row>
    <row r="127">
      <c r="A127" s="3" t="inlineStr">
        <is>
          <t>Liabilities</t>
        </is>
      </c>
    </row>
    <row r="128">
      <c r="A128" s="4" t="inlineStr">
        <is>
          <t>Insurance contracts</t>
        </is>
      </c>
      <c r="B128" s="5" t="n">
        <v>228899</v>
      </c>
      <c r="C128" s="5" t="n">
        <v>195487</v>
      </c>
      <c r="D128" s="5" t="n">
        <v>158800</v>
      </c>
    </row>
    <row r="129">
      <c r="A129" s="4" t="inlineStr">
        <is>
          <t>Investment contracts</t>
        </is>
      </c>
      <c r="B129" s="5" t="n">
        <v>17490</v>
      </c>
      <c r="C129" s="5" t="n">
        <v>16455</v>
      </c>
      <c r="D129" s="5" t="n">
        <v>15442</v>
      </c>
    </row>
    <row r="130">
      <c r="A130" s="4" t="inlineStr">
        <is>
          <t>Securities sold under agreements to repurchase</t>
        </is>
      </c>
      <c r="B130" s="5" t="n">
        <v>14536</v>
      </c>
      <c r="C130" s="5" t="n">
        <v>7070</v>
      </c>
      <c r="D130" s="5" t="n">
        <v>6447</v>
      </c>
    </row>
    <row r="131">
      <c r="A131" s="4" t="inlineStr">
        <is>
          <t>Others</t>
        </is>
      </c>
      <c r="B131" s="5" t="n">
        <v>5276</v>
      </c>
      <c r="C131" s="5" t="n">
        <v>6013</v>
      </c>
      <c r="D131" s="5" t="n">
        <v>5687</v>
      </c>
    </row>
    <row r="132">
      <c r="A132" s="4" t="inlineStr">
        <is>
          <t>Segment liabilities</t>
        </is>
      </c>
      <c r="B132" s="5" t="n">
        <v>266201</v>
      </c>
      <c r="C132" s="5" t="n">
        <v>225025</v>
      </c>
      <c r="D132" s="5" t="n">
        <v>186376</v>
      </c>
    </row>
    <row r="133">
      <c r="A133" s="4" t="inlineStr">
        <is>
          <t>Operating segments [member] | Accident [member]</t>
        </is>
      </c>
    </row>
    <row r="134">
      <c r="A134" s="3" t="inlineStr">
        <is>
          <t>Revenues</t>
        </is>
      </c>
    </row>
    <row r="135">
      <c r="A135" s="4" t="inlineStr">
        <is>
          <t>Gross written premiums</t>
        </is>
      </c>
      <c r="B135" s="5" t="n">
        <v>16407</v>
      </c>
      <c r="C135" s="5" t="n">
        <v>16583</v>
      </c>
      <c r="D135" s="5" t="n">
        <v>14943</v>
      </c>
    </row>
    <row r="136">
      <c r="A136" s="4" t="inlineStr">
        <is>
          <t>Net premiums earned</t>
        </is>
      </c>
      <c r="B136" s="5" t="n">
        <v>16488</v>
      </c>
      <c r="C136" s="5" t="n">
        <v>15975</v>
      </c>
      <c r="D136" s="5" t="n">
        <v>14984</v>
      </c>
    </row>
    <row r="137">
      <c r="A137" s="4" t="inlineStr">
        <is>
          <t>Investment income</t>
        </is>
      </c>
      <c r="B137" s="5" t="n">
        <v>496</v>
      </c>
      <c r="C137" s="5" t="n">
        <v>462</v>
      </c>
      <c r="D137" s="5" t="n">
        <v>443</v>
      </c>
    </row>
    <row r="138">
      <c r="A138" s="4" t="inlineStr">
        <is>
          <t>Net realised gains on financial assets</t>
        </is>
      </c>
      <c r="B138" s="5" t="n">
        <v>58</v>
      </c>
      <c r="C138" s="5" t="n">
        <v>44</v>
      </c>
      <c r="D138" s="5" t="n">
        <v>6</v>
      </c>
    </row>
    <row r="139">
      <c r="A139" s="4" t="inlineStr">
        <is>
          <t>Net fair value gains through profit or loss</t>
        </is>
      </c>
      <c r="B139" s="5" t="n">
        <v>9</v>
      </c>
      <c r="C139" s="5" t="n">
        <v>58</v>
      </c>
      <c r="D139" s="5" t="n">
        <v>58</v>
      </c>
    </row>
    <row r="140">
      <c r="A140" s="4" t="inlineStr">
        <is>
          <t>Total revenues</t>
        </is>
      </c>
      <c r="B140" s="5" t="n">
        <v>17051</v>
      </c>
      <c r="C140" s="5" t="n">
        <v>16539</v>
      </c>
      <c r="D140" s="5" t="n">
        <v>15491</v>
      </c>
    </row>
    <row r="141">
      <c r="A141" s="3" t="inlineStr">
        <is>
          <t>Benefits, claims and expenses</t>
        </is>
      </c>
    </row>
    <row r="142">
      <c r="A142" s="4" t="inlineStr">
        <is>
          <t>Life insurance death and other benefits</t>
        </is>
      </c>
      <c r="B142" s="5" t="n">
        <v>-41</v>
      </c>
      <c r="C142" s="5" t="n">
        <v>-33</v>
      </c>
      <c r="D142" s="5" t="n">
        <v>-34</v>
      </c>
    </row>
    <row r="143">
      <c r="A143" s="4" t="inlineStr">
        <is>
          <t>Accident and health claims and claim adjustment expenses</t>
        </is>
      </c>
      <c r="B143" s="5" t="n">
        <v>-6954</v>
      </c>
      <c r="C143" s="5" t="n">
        <v>-7408</v>
      </c>
      <c r="D143" s="5" t="n">
        <v>-6170</v>
      </c>
    </row>
    <row r="144">
      <c r="A144" s="4" t="inlineStr">
        <is>
          <t>Increase in insurance contract liabilities</t>
        </is>
      </c>
      <c r="B144" s="5" t="n">
        <v>-208</v>
      </c>
      <c r="C144" s="5" t="n">
        <v>-220</v>
      </c>
      <c r="D144" s="5" t="n">
        <v>-119</v>
      </c>
    </row>
    <row r="145">
      <c r="A145" s="4" t="inlineStr">
        <is>
          <t>Underwriting and policy acquisition costs</t>
        </is>
      </c>
      <c r="B145" s="5" t="n">
        <v>-4835</v>
      </c>
      <c r="C145" s="5" t="n">
        <v>-5315</v>
      </c>
      <c r="D145" s="5" t="n">
        <v>-5443</v>
      </c>
    </row>
    <row r="146">
      <c r="A146" s="4" t="inlineStr">
        <is>
          <t>Finance costs</t>
        </is>
      </c>
      <c r="B146" s="5" t="n">
        <v>-14</v>
      </c>
      <c r="C146" s="5" t="n">
        <v>-7</v>
      </c>
      <c r="D146" s="5" t="n">
        <v>-12</v>
      </c>
    </row>
    <row r="147">
      <c r="A147" s="4" t="inlineStr">
        <is>
          <t>Administrative expenses</t>
        </is>
      </c>
      <c r="B147" s="5" t="n">
        <v>-2948</v>
      </c>
      <c r="C147" s="5" t="n">
        <v>-2649</v>
      </c>
      <c r="D147" s="5" t="n">
        <v>-2962</v>
      </c>
    </row>
    <row r="148">
      <c r="A148" s="4" t="inlineStr">
        <is>
          <t>Statutory insurance fund contribution</t>
        </is>
      </c>
      <c r="B148" s="5" t="n">
        <v>-99</v>
      </c>
      <c r="C148" s="5" t="n">
        <v>-94</v>
      </c>
      <c r="D148" s="5" t="n">
        <v>-93</v>
      </c>
    </row>
    <row r="149">
      <c r="A149" s="4" t="inlineStr">
        <is>
          <t>Other expenses</t>
        </is>
      </c>
      <c r="B149" s="5" t="n">
        <v>-270</v>
      </c>
      <c r="C149" s="5" t="n">
        <v>-241</v>
      </c>
      <c r="D149" s="5" t="n">
        <v>-169</v>
      </c>
    </row>
    <row r="150">
      <c r="A150" s="4" t="inlineStr">
        <is>
          <t>Including: inter-segment expenses</t>
        </is>
      </c>
      <c r="B150" s="5" t="n">
        <v>-9</v>
      </c>
      <c r="C150" s="5" t="n">
        <v>-8</v>
      </c>
      <c r="D150" s="5" t="n">
        <v>-5</v>
      </c>
    </row>
    <row r="151">
      <c r="A151" s="4" t="inlineStr">
        <is>
          <t>Total benefits, claims and expenses</t>
        </is>
      </c>
      <c r="B151" s="5" t="n">
        <v>-15369</v>
      </c>
      <c r="C151" s="5" t="n">
        <v>-15967</v>
      </c>
      <c r="D151" s="5" t="n">
        <v>-15002</v>
      </c>
    </row>
    <row r="152">
      <c r="A152" s="4" t="inlineStr">
        <is>
          <t>Segment results</t>
        </is>
      </c>
      <c r="B152" s="5" t="n">
        <v>1682</v>
      </c>
      <c r="C152" s="5" t="n">
        <v>572</v>
      </c>
      <c r="D152" s="5" t="n">
        <v>489</v>
      </c>
    </row>
    <row r="153">
      <c r="A153" s="3" t="inlineStr">
        <is>
          <t>Attributable to</t>
        </is>
      </c>
    </row>
    <row r="154">
      <c r="A154" s="4" t="inlineStr">
        <is>
          <t>Other comprehensive income attributable to equity holders of the Company</t>
        </is>
      </c>
      <c r="B154" s="5" t="n">
        <v>-16</v>
      </c>
      <c r="C154" s="5" t="n">
        <v>78</v>
      </c>
      <c r="D154" s="5" t="n">
        <v>109</v>
      </c>
    </row>
    <row r="155">
      <c r="A155" s="4" t="inlineStr">
        <is>
          <t>Depreciation and amortisation</t>
        </is>
      </c>
      <c r="B155" s="5" t="n">
        <v>368</v>
      </c>
      <c r="C155" s="5" t="n">
        <v>351</v>
      </c>
      <c r="D155" s="5" t="n">
        <v>312</v>
      </c>
    </row>
    <row r="156">
      <c r="A156" s="3" t="inlineStr">
        <is>
          <t>Assets</t>
        </is>
      </c>
    </row>
    <row r="157">
      <c r="A157" s="4" t="inlineStr">
        <is>
          <t>Financial assets</t>
        </is>
      </c>
      <c r="B157" s="5" t="n">
        <v>11668</v>
      </c>
      <c r="C157" s="5" t="n">
        <v>10964</v>
      </c>
      <c r="D157" s="5" t="n">
        <v>10080</v>
      </c>
    </row>
    <row r="158">
      <c r="A158" s="4" t="inlineStr">
        <is>
          <t>Others</t>
        </is>
      </c>
      <c r="B158" s="5" t="n">
        <v>569</v>
      </c>
      <c r="C158" s="5" t="n">
        <v>675</v>
      </c>
      <c r="D158" s="5" t="n">
        <v>572</v>
      </c>
    </row>
    <row r="159">
      <c r="A159" s="4" t="inlineStr">
        <is>
          <t>Segment assets</t>
        </is>
      </c>
      <c r="B159" s="5" t="n">
        <v>12237</v>
      </c>
      <c r="C159" s="5" t="n">
        <v>11639</v>
      </c>
      <c r="D159" s="5" t="n">
        <v>10652</v>
      </c>
    </row>
    <row r="160">
      <c r="A160" s="3" t="inlineStr">
        <is>
          <t>Liabilities</t>
        </is>
      </c>
    </row>
    <row r="161">
      <c r="A161" s="4" t="inlineStr">
        <is>
          <t>Insurance contracts</t>
        </is>
      </c>
      <c r="B161" s="5" t="n">
        <v>10069</v>
      </c>
      <c r="C161" s="5" t="n">
        <v>10096</v>
      </c>
      <c r="D161" s="5" t="n">
        <v>8529</v>
      </c>
    </row>
    <row r="162">
      <c r="A162" s="4" t="inlineStr">
        <is>
          <t>Securities sold under agreements to repurchase</t>
        </is>
      </c>
      <c r="B162" s="5" t="n">
        <v>672</v>
      </c>
      <c r="C162" s="5" t="n">
        <v>358</v>
      </c>
      <c r="D162" s="5" t="n">
        <v>365</v>
      </c>
    </row>
    <row r="163">
      <c r="A163" s="4" t="inlineStr">
        <is>
          <t>Others</t>
        </is>
      </c>
      <c r="B163" s="5" t="n">
        <v>379</v>
      </c>
      <c r="C163" s="5" t="n">
        <v>370</v>
      </c>
      <c r="D163" s="5" t="n">
        <v>346</v>
      </c>
    </row>
    <row r="164">
      <c r="A164" s="4" t="inlineStr">
        <is>
          <t>Segment liabilities</t>
        </is>
      </c>
      <c r="B164" s="5" t="n">
        <v>11120</v>
      </c>
      <c r="C164" s="5" t="n">
        <v>10824</v>
      </c>
      <c r="D164" s="5" t="n">
        <v>9240</v>
      </c>
    </row>
    <row r="165">
      <c r="A165" s="4" t="inlineStr">
        <is>
          <t>Operating segments [member] | Others [member]</t>
        </is>
      </c>
    </row>
    <row r="166">
      <c r="A166" s="3" t="inlineStr">
        <is>
          <t>Revenues</t>
        </is>
      </c>
    </row>
    <row r="167">
      <c r="A167" s="4" t="inlineStr">
        <is>
          <t>Investment income</t>
        </is>
      </c>
      <c r="B167" s="5" t="n">
        <v>6856</v>
      </c>
      <c r="C167" s="5" t="n">
        <v>3870</v>
      </c>
      <c r="D167" s="5" t="n">
        <v>2293</v>
      </c>
    </row>
    <row r="168">
      <c r="A168" s="4" t="inlineStr">
        <is>
          <t>Net realised gains on financial assets</t>
        </is>
      </c>
      <c r="B168" s="5" t="n">
        <v>262</v>
      </c>
      <c r="C168" s="5" t="n">
        <v>139</v>
      </c>
      <c r="D168" s="5" t="n">
        <v>79</v>
      </c>
    </row>
    <row r="169">
      <c r="A169" s="4" t="inlineStr">
        <is>
          <t>Net fair value gains through profit or loss</t>
        </is>
      </c>
      <c r="B169" s="5" t="n">
        <v>1952</v>
      </c>
      <c r="C169" s="5" t="n">
        <v>2967</v>
      </c>
      <c r="D169" s="5" t="n">
        <v>1219</v>
      </c>
    </row>
    <row r="170">
      <c r="A170" s="4" t="inlineStr">
        <is>
          <t>Other income</t>
        </is>
      </c>
      <c r="B170" s="5" t="n">
        <v>11826</v>
      </c>
      <c r="C170" s="5" t="n">
        <v>10492</v>
      </c>
      <c r="D170" s="5" t="n">
        <v>8723</v>
      </c>
    </row>
    <row r="171">
      <c r="A171" s="4" t="inlineStr">
        <is>
          <t>Including: inter-segment revenue</t>
        </is>
      </c>
      <c r="B171" s="5" t="n">
        <v>3134</v>
      </c>
      <c r="C171" s="5" t="n">
        <v>2448</v>
      </c>
      <c r="D171" s="5" t="n">
        <v>1673</v>
      </c>
    </row>
    <row r="172">
      <c r="A172" s="4" t="inlineStr">
        <is>
          <t>Total revenues</t>
        </is>
      </c>
      <c r="B172" s="5" t="n">
        <v>20896</v>
      </c>
      <c r="C172" s="5" t="n">
        <v>17468</v>
      </c>
      <c r="D172" s="5" t="n">
        <v>12314</v>
      </c>
    </row>
    <row r="173">
      <c r="A173" s="3" t="inlineStr">
        <is>
          <t>Benefits, claims and expenses</t>
        </is>
      </c>
    </row>
    <row r="174">
      <c r="A174" s="4" t="inlineStr">
        <is>
          <t>Underwriting and policy acquisition costs</t>
        </is>
      </c>
      <c r="B174" s="5" t="n">
        <v>-1598</v>
      </c>
      <c r="C174" s="5" t="n">
        <v>-2284</v>
      </c>
      <c r="D174" s="5" t="n">
        <v>-2328</v>
      </c>
    </row>
    <row r="175">
      <c r="A175" s="4" t="inlineStr">
        <is>
          <t>Finance costs</t>
        </is>
      </c>
      <c r="B175" s="5" t="n">
        <v>-668</v>
      </c>
      <c r="C175" s="5" t="n">
        <v>-759</v>
      </c>
      <c r="D175" s="5" t="n">
        <v>-755</v>
      </c>
    </row>
    <row r="176">
      <c r="A176" s="4" t="inlineStr">
        <is>
          <t>Administrative expenses</t>
        </is>
      </c>
      <c r="B176" s="5" t="n">
        <v>-3452</v>
      </c>
      <c r="C176" s="5" t="n">
        <v>-3020</v>
      </c>
      <c r="D176" s="5" t="n">
        <v>-2918</v>
      </c>
    </row>
    <row r="177">
      <c r="A177" s="4" t="inlineStr">
        <is>
          <t>Other expenses</t>
        </is>
      </c>
      <c r="B177" s="5" t="n">
        <v>-8063</v>
      </c>
      <c r="C177" s="5" t="n">
        <v>-4851</v>
      </c>
      <c r="D177" s="5" t="n">
        <v>-3318</v>
      </c>
    </row>
    <row r="178">
      <c r="A178" s="4" t="inlineStr">
        <is>
          <t>Total benefits, claims and expenses</t>
        </is>
      </c>
      <c r="B178" s="5" t="n">
        <v>-13781</v>
      </c>
      <c r="C178" s="5" t="n">
        <v>-10914</v>
      </c>
      <c r="D178" s="5" t="n">
        <v>-9319</v>
      </c>
    </row>
    <row r="179">
      <c r="A179" s="4" t="inlineStr">
        <is>
          <t>Net gains on investments of associates and joint ventures</t>
        </is>
      </c>
      <c r="B179" s="5" t="n">
        <v>10328</v>
      </c>
      <c r="C179" s="5" t="n">
        <v>7666</v>
      </c>
      <c r="D179" s="5" t="n">
        <v>8011</v>
      </c>
    </row>
    <row r="180">
      <c r="A180" s="4" t="inlineStr">
        <is>
          <t>Including: share of profit of associates and joint ventures</t>
        </is>
      </c>
      <c r="B180" s="5" t="n">
        <v>10328</v>
      </c>
      <c r="C180" s="5" t="n">
        <v>8336</v>
      </c>
      <c r="D180" s="5" t="n">
        <v>9159</v>
      </c>
    </row>
    <row r="181">
      <c r="A181" s="4" t="inlineStr">
        <is>
          <t>Segment results</t>
        </is>
      </c>
      <c r="B181" s="5" t="n">
        <v>17443</v>
      </c>
      <c r="C181" s="5" t="n">
        <v>14220</v>
      </c>
      <c r="D181" s="5" t="n">
        <v>11006</v>
      </c>
    </row>
    <row r="182">
      <c r="A182" s="3" t="inlineStr">
        <is>
          <t>Attributable to</t>
        </is>
      </c>
    </row>
    <row r="183">
      <c r="A183" s="4" t="inlineStr">
        <is>
          <t>Other comprehensive income attributable to equity holders of the Company</t>
        </is>
      </c>
      <c r="B183" s="5" t="n">
        <v>1097</v>
      </c>
      <c r="C183" s="5" t="n">
        <v>402</v>
      </c>
      <c r="D183" s="5" t="n">
        <v>946</v>
      </c>
    </row>
    <row r="184">
      <c r="A184" s="4" t="inlineStr">
        <is>
          <t>Depreciation and amortisation</t>
        </is>
      </c>
      <c r="B184" s="5" t="n">
        <v>641</v>
      </c>
      <c r="C184" s="5" t="n">
        <v>607</v>
      </c>
      <c r="D184" s="5" t="n">
        <v>479</v>
      </c>
    </row>
    <row r="185">
      <c r="A185" s="3" t="inlineStr">
        <is>
          <t>Assets</t>
        </is>
      </c>
    </row>
    <row r="186">
      <c r="A186" s="4" t="inlineStr">
        <is>
          <t>Financial assets</t>
        </is>
      </c>
      <c r="B186" s="5" t="n">
        <v>223824</v>
      </c>
      <c r="C186" s="5" t="n">
        <v>117276</v>
      </c>
      <c r="D186" s="5" t="n">
        <v>76952</v>
      </c>
    </row>
    <row r="187">
      <c r="A187" s="4" t="inlineStr">
        <is>
          <t>Others</t>
        </is>
      </c>
      <c r="B187" s="5" t="n">
        <v>257953</v>
      </c>
      <c r="C187" s="5" t="n">
        <v>239584</v>
      </c>
      <c r="D187" s="5" t="n">
        <v>222983</v>
      </c>
    </row>
    <row r="188">
      <c r="A188" s="4" t="inlineStr">
        <is>
          <t>Segment assets</t>
        </is>
      </c>
      <c r="B188" s="5" t="n">
        <v>481777</v>
      </c>
      <c r="C188" s="5" t="n">
        <v>356860</v>
      </c>
      <c r="D188" s="5" t="n">
        <v>299935</v>
      </c>
    </row>
    <row r="189">
      <c r="A189" s="3" t="inlineStr">
        <is>
          <t>Liabilities</t>
        </is>
      </c>
    </row>
    <row r="190">
      <c r="A190" s="4" t="inlineStr">
        <is>
          <t>Securities sold under agreements to repurchase</t>
        </is>
      </c>
      <c r="B190" s="5" t="n">
        <v>6950</v>
      </c>
      <c r="C190" s="5" t="n">
        <v>5665</v>
      </c>
      <c r="D190" s="5" t="n">
        <v>4899</v>
      </c>
    </row>
    <row r="191">
      <c r="A191" s="4" t="inlineStr">
        <is>
          <t>Others</t>
        </is>
      </c>
      <c r="B191" s="5" t="n">
        <v>22102</v>
      </c>
      <c r="C191" s="5" t="n">
        <v>23288</v>
      </c>
      <c r="D191" s="5" t="n">
        <v>23944</v>
      </c>
    </row>
    <row r="192">
      <c r="A192" s="4" t="inlineStr">
        <is>
          <t>Segment liabilities</t>
        </is>
      </c>
      <c r="B192" s="5" t="n">
        <v>29052</v>
      </c>
      <c r="C192" s="5" t="n">
        <v>28953</v>
      </c>
      <c r="D192" s="5" t="n">
        <v>28843</v>
      </c>
    </row>
    <row r="193">
      <c r="A193" s="4" t="inlineStr">
        <is>
          <t>Elimination [member]</t>
        </is>
      </c>
    </row>
    <row r="194">
      <c r="A194" s="3" t="inlineStr">
        <is>
          <t>Revenues</t>
        </is>
      </c>
    </row>
    <row r="195">
      <c r="A195" s="4" t="inlineStr">
        <is>
          <t>Other income</t>
        </is>
      </c>
      <c r="B195" s="5" t="n">
        <v>-3134</v>
      </c>
      <c r="C195" s="5" t="n">
        <v>-2448</v>
      </c>
      <c r="D195" s="5" t="n">
        <v>-1673</v>
      </c>
    </row>
    <row r="196">
      <c r="A196" s="4" t="inlineStr">
        <is>
          <t>Including: inter-segment revenue</t>
        </is>
      </c>
      <c r="B196" s="5" t="n">
        <v>-3134</v>
      </c>
      <c r="C196" s="5" t="n">
        <v>-2448</v>
      </c>
      <c r="D196" s="5" t="n">
        <v>-1673</v>
      </c>
    </row>
    <row r="197">
      <c r="A197" s="4" t="inlineStr">
        <is>
          <t>Total revenues</t>
        </is>
      </c>
      <c r="B197" s="5" t="n">
        <v>-3134</v>
      </c>
      <c r="C197" s="5" t="n">
        <v>-2448</v>
      </c>
      <c r="D197" s="5" t="n">
        <v>-1673</v>
      </c>
    </row>
    <row r="198">
      <c r="A198" s="3" t="inlineStr">
        <is>
          <t>Benefits, claims and expenses</t>
        </is>
      </c>
    </row>
    <row r="199">
      <c r="A199" s="4" t="inlineStr">
        <is>
          <t>Other expenses</t>
        </is>
      </c>
      <c r="B199" s="5" t="n">
        <v>3134</v>
      </c>
      <c r="C199" s="5" t="n">
        <v>2448</v>
      </c>
      <c r="D199" s="5" t="n">
        <v>1673</v>
      </c>
    </row>
    <row r="200">
      <c r="A200" s="4" t="inlineStr">
        <is>
          <t>Including: inter-segment expenses</t>
        </is>
      </c>
      <c r="B200" s="5" t="n">
        <v>3134</v>
      </c>
      <c r="C200" s="5" t="n">
        <v>2448</v>
      </c>
      <c r="D200" s="5" t="n">
        <v>1673</v>
      </c>
    </row>
    <row r="201">
      <c r="A201" s="4" t="inlineStr">
        <is>
          <t>Total benefits, claims and expenses</t>
        </is>
      </c>
      <c r="B201" s="6" t="n">
        <v>3134</v>
      </c>
      <c r="C201" s="6" t="n">
        <v>2448</v>
      </c>
      <c r="D201" s="6" t="n">
        <v>16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Dec. 31, 2021</t>
        </is>
      </c>
    </row>
    <row r="3">
      <c r="A3" s="3" t="inlineStr">
        <is>
          <t>Text block [abstract]</t>
        </is>
      </c>
    </row>
    <row r="4">
      <c r="A4" s="4" t="inlineStr">
        <is>
          <t>Risk Management</t>
        </is>
      </c>
      <c r="B4" s="4" t="inlineStr">
        <is>
          <t>4 RISK MANAGEMENT Risk management is carried out by the Company’s Risk Management Committee under policies approved by the Company’s Board of Directors. The Group issues contracts that transfer insurance risk or financial risk or both. This section summarises these risks and the way the Group manages them.
4.1 Insurance risk
4.1.1 Types of insurance risks The risk under any one insurance contract is the possibility that an insured event occurs and the uncertainty about the amount of the resulting claim. By the very nature of an insurance contract, this risk is random and therefore unpredictable. For a portfolio of insurance contracts where the theory of probability is applied to the pricing and provisioning, the principal risk that the Group faces under its insurance contracts is that the actual claims and benefit payments are less favourable than the underlying assumptions used in establishing the insurance liabilities. This occurs when the frequency or severity of claims and benefits exceeds the estimates. Insurance events are random, and the actual number of claims and the amount of benefits paid will vary each year from estimates established using statistical techniques. Experience shows that the larger the portfolio of similar insurance contracts, the smaller the relative variability of the expected outcome will be. In addition, a more diversified portfolio is less likely to be affected across the board by a change in any subset of the portfolio. The Group has developed its insurance underwriting strategy to diversify the types of insurance risks accepted and within each of these categories to achieve a sufficiently large population to reduce the variability of the expected outcome. The Group manages insurance risk through underwriting strategies, reinsurance arrangements and claims handling. The Group manages insurance risks through two types of reinsurance agreements, ceding on a quota share basis or a surplus basis, to cover insurance liability risk. Reinsurance contracts cover almost all products, which contain risk liabilities. The products reinsured include: life insurance, accident and health insurance or death, disability, accident, illness and assistance in terms of product category or function, respectively. These reinsurance agreements spread insured risk to a certain extent and reduce the effect of potential losses to the Group. However, the Group’s direct insurance liabilities to the policyholder are not eliminated because of the credit risk associated with the failure of reinsurance companies to fulfil their responsibilities.
4.1.2 Concentration of insurance risks Insurance operations of the Group are mainly located in the PRC. There are no significant differences among the regions where the Group underwrites insurance contracts. The table below presents the Group’s major products of long-term insurance contracts:
For the year ended 31 December
2021 2020
Product name RMB million % RMB million %
Premiums of long-term insurance contracts
Xin Xiang Zhi Zun Annuity (Celebration Version) (a) 40,851 7.52 % 42,657 7.96 %
Xin Xiang Jin Sheng Annuity (A Version)(b) 34,094 6.28 % 34,828 6.50 %
Xin Fu Ying Jia Annuity(c) 23,114 4.26 % 24,116 4.50 %
Kang Ning Whole Life(d) 15,430 2.84 % 17,553 3.27 %
Hong Ying Participating Endowment (e) 66 0.01 % 137 0.03 %
Others (f) 429,419 79.09 % 416,859 77.74 %
Total 542,974 100.00 % 536,150 100.00 %
Insurance benefits of long-term insurance contracts
Xin Xiang Zhi Zun Annuity (Celebration Version) (a) 67 0.08 % 21 0.03 %
Xin Xiang Jin Sheng Annuity (A Version)(b) 145 0.17 % 58 0.07 %
Xin Fu Ying Jia Annuity(c) 1,826 2.16 % 1,823 2.17 %
Kang Ning Whole Life(d) 5,653 6.70 % 5,075 6.05 %
Hong Ying Participating Endowment (e) 10,315 12.22 % 11,393 13.59 %
Others (f) 66,412 78.67 % 65,484 78.09 %
Total 84,418 100.00 % 83,854 100.00 %
As at 31 December 2021 As at 31 December 2020
RMB million % RMB million %
Liabilities of long-term insurance contracts
Xin Xiang Zhi Zun Annuity (Celebration Version) (a) 73,283 2.17 % 30,885 1.05 %
Xin Xiang Jin Sheng Annuity (A Version)(b) 101,608 3.01 % 64,055 2.18 %
Xin Fu Ying Jia Annuity(c) 140,196 4.15 % 114,111 3.89 %
Kang Ning Whole Life(d) 365,246 10.81 % 338,286 11.52 %
Hong Ying Participating Endowment (e) 14,479 0.43 % 24,398 0.83 %
Others (f) 2,684,791 79.43 % 2,364,798 80.53 %
Total 3,379,603 100.00 % 2,936,533 100.00 %
(a) Xin Xiang Zhi Zun Annuity (Celebration Version) is an annuity insurance contract with the options for regular premium of 3 years and 5 years paid annually or monthly. Its insured period is 10 years. This product is applicable to healthy policyholders between 2 8-day-old 68-year-old.
(b) Xin Xiang Jin Sheng Annuity (A Version) is an annuity insurance contract with the options for regular premium of 3 years and 5 years paid annually or monthly. Its insured period is 15 years. This product is applicable to healthy policyholders between 28-day-old 65-year-old .
(c) Xin Fu Ying Jia Annuity is an annuity insurance contract with the options for regular premium of 3 years, 5 years or 10 years. Its insured period extends from the effective date of Xin Fu Ying Jia Annuity to the corresponding date when policyholders reach the age of 88 28-day-old 70-year-old . 88-year-old,
(d) Kang Ning Whole Life is a whole life insurance contract with the options for single premium or regular premium of 10 years or 20 years and the payment methods of insurance are divided into single payment, annual payment, and semi-annual payment. This product is applicable to healthy policyholders under 70-year-old .
(e) Hong Ying Participating Endowment is a participating endowment insurance contract with the options for single premium or regular premium of 3 years, 5 years or 10 years. Its insured period can be 6 years, 10 years or 15 years. This product is applicable to healthy policyholders between 30-day-old 70-year-old.
(f) Others consist of various long-term insurance contracts with no significant concentration.
4.1.3 Sensitivity analysis Sensitivity analysis of long-term insurance contracts Liabilities for long-term insurance contracts and liabilities unbundled from universal life insurance contracts and unit-linked insurance contracts with insurance risk are calculated based on the assumptions on mortality rates, morbidity rates, lapse rates and discount rates. Changes in insurance contract reserve assumptions reflect the Company’s actual operating results and changes in its expectation of future events. The Company considers the potential impact of future risk factors on its operating results and incorporates such potential impact in the determination of assumptions. Holding all other variables constant, if mortality rates and morbidity rates were to increase or decrease from the current best estimate by 10%, pre-tax Holding all other variables constant, if lapse rates were to increase or decrease from the current best estimate by 10%, pre-tax Holding all other variables constant, if the discount rates were 50 basis points higher or lower than the current best estimate, pre-tax Sensitivity analysis of short-term insurance contracts The assumptions of reserves for claims and claim adjustment expenses may be affected by other variables such as claims payment of short-term insurance contracts, which may result in the synchronous changes to reserves for claims and claim adjustment expenses. Holding all other variables constant, if claim ratios are 100 basis points higher or lower than the current assumption, pre-tax RMB The following table indicates the claim development for short-term insurance contracts without taking into account the impacts of ceded business:
Estimated claims expenses Short-term insurance contracts (accident year)
2017 2018 2019 2020 2021 Total
RMB Million
Year end 33,926 40,601 49,727 52,589 56,938
1 year later 34,845 42,785 51,051 52,057
2 years later 34,328 41,945 50,972
3 years later 34,328 41,945
4 years later 34,328
Estimated accumulated claims expenses 34,328 41,945 50,972 52,057 56,938 236,240
Accumulated claims expenses paid (34,328 ) (41,945 ) (50,275 ) (49,157 ) (34,301 ) (210,006 )
Unpaid claims expenses — — 697 2,900 22,637 26,234
The following table indicates the claim development for short-term insurance contracts taking into account the impacts of ceded business:
Estimated claims expenses Short-term insurance contracts (accident year)
2017 2018 2019 2020 2021 Total
RMB Million
Year end 33,700 40,157 49,175 51,994 55,862
1 year later 34,560 42,280 50,414 51,260
2 years later 34,045 41,442 50,315
3 years later 34,045 41,442
4 years later 34,045
Estimated accumulated claims expenses 34,045 41,442 50,315 51,260 55,862 232,924
Accumulated claims expenses paid (34,045 ) (41,442 ) (49,629 ) (48,406 ) (33,580 ) (207,102 )
Unpaid claims expenses — — 686 2,854 22,282 25,822
4.2 Financial risk The Group’s activities are exposed to a variety of financial risks. The key financial risk is that proceeds from the sale of financial assets will not be sufficient to fund the obligations arising from the Group’s insurance and investment contracts. The most important components of financial risk are market risk, credit risk and liquidity risk. The Group’s overall risk management program focuses on the unpredictability of financial markets and seeks to minimise potential adverse effects on the financial performance of the Group. Risk management is carried out by a designated department under policies approved by management. The responsible department identifies, evaluates and manages financial risks in close cooperation with the Group’s operating units. The Group provides written principles for overall risk management, as well as written policies covering specific areas, such as managing market risk, credit risk, and liquidity risk. The Group manages financial risk by holding an appropriately diversified investment portfolio as permitted by laws and regulations designed to reduce the risk of concentration in any one specific industry or issuer. The structure of the investment portfolio held by the Group is disclosed in Note 10. The sensitivity analyses below are based on a change in an assumption while holding all other assumptions constant. In practice this is unlikely to occur, and changes in some of the assumptions may be correlated, such as change in interest rate and change in market price.
4.2.1 Market risk
(i) Interest rate risk Interest rate risk is the risk that the value or future cash flows of a financial instrument will fluctuate due to changes in market interest rates. The Group’s financial assets are principally composed of term deposits, debt securities and loans which are exposed to interest rate risk. Changes in the level of interest rates could have a significant impact on the Group’s overall investment return. Many of the Group’s insurance policies offer guaranteed returns to policyholders. These guarantees expose the Group to interest rate risk. The Group manages interest rate risk through adjustments to portfolio structure and duration, and, to the extent possible, by monitoring the mean duration of its assets and liabilities. The sensitivity analysis for interest rate risk illustrates how changes in interest income and the fair value of future cash flows of a financial instrument will fluctuate because of changes in market interest rates at the end of the reporting period. As at 31 December 2021, if market interest rates were 50 basis points higher or lower with all other variables held constant, pre-tax Pre-tax available-for-sale available-for-sale
(ii) Price risk Price risk arises mainly from the volatility of prices of equity securities held by the Group. Prices of equity securities are determined by market forces. The Group is subject to increased price risk mainly because China’s capital markets are relatively volatile. The Group manages price risk by holding an appropriately diversified investment portfolio as permitted by laws and regulations designed to reduce the risk of concentration in any one specific industry or issuer. As at 31 December 2021, if the prices of all the Group’s equity securities had increased or decreased by 10% with all other variables held constant, pre-tax available-for-sale Pre-tax available-for-sale million) higher or lower, respectively, as a result of an increase or decrease in fair value of available-for-sale equity securities. If prices decreased to the extent that the impairment criteria were met, a portion of such decrease of the available-for-sale equity securities would reduce pre-tax profit through impairment.
(iii) Currency risk Currency risk is the volatility of fair value or future cash flows of financial instruments resulted from changes in foreign currency exchange rates. The Group’s currency risk exposure mainly arises from cash and cash equivalents, term deposits, debt investments, equity investments, interest-bearing loans and borrowings denominated in currencies other than the functional currency, such as US dollar, HK dollar, GB pound and EUR, etc. The following table summarises primary financial assets and financial liabilities denominated in currencies other than RMB as at 31 December 2021 and 2020, expressed in RMB equivalent:
As at 31 December 2021 US dollar HK dollar GB pound EUR Others Total
Financial assets
Equity securities
- Available-for-sale 10,989 75,694 — — — 86,683
- Securities at fair value through profit or loss 4,776 897 391 1,433 927 8,424
Debt securities
- Held-to-maturity 131 — — — — 131
- Loans 1,292 — — — — 1,292
- Available-for-sale 4,696 — — — — 4,696
- Securities at fair value through profit or loss 206 — 18 11 61 296
Term deposits 7,785 — — — — 7,785
Cash and cash equivalents 1,920 198 289 56 3 2,466
Total 31,795 76,789 698 1,500 991 111,773
Financial liabilities
Interest-bearing loans and other borrowings 11,668 — 2,366 4,652 — 18,686
Total 11,668 — 2,366 4,652 — 18,686
As at 31 December 2020 US dollar HK dollar GB pound EUR Others Total
Financial assets
Equity securities
- Available-for-sale 9,711 108,493 — — — 118,204
- Securities at fair value through profit or loss 4,352 185 350 1,219 847 6,953
Debt securities
- Held-to-maturity 220 — — — — 220
- Loans 1,445 — — — — 1,445
- Available-for-sale 3,615 — — — — 3,615
- Securities at fair value through profit or loss 297 — 21 11 10 339
Term deposits 7,990 — — — — 7,990
Cash and cash equivalents 598 1,297 358 140 7 2,400
Total 28,228 109,975 729 1,370 864 141,166
Financial liabilities
Interest-bearing loans and other borrowings 11,940 — 2,444 5,172 — 19,556
Total 11,940 — 2,444 5,172 — 19,556
As at 31 December 2021, if RMB had strengthened or weakened by 10% against US dollar, HK dollar, GB pound, EUR and other foreign currencies, with all other variables held constant, pre-tax available-for-sale Pre-tax available-for-sale reserve in equity would million) lower or higher, respectively, as a result of foreign exchange of the available-for-sale million (2020: exchange gains in
4.2.2 Credit risk Credit risk is the risk that one party of a financial transaction or the issuer of a financial instrument will fail to discharge its obligation and cause another party to incur a financial loss. Because the Group’s investment portfolio is restricted to the types of investments as permitted by the China Banking and Insurance Regulatory Commission (“CBIRC”) and a significant portion of the portfolio is in government bonds, government agency bonds, corporate bonds with higher credit rating and term deposits with the state-owned commercial banks, the Group’s overall exposure to credit risk is relatively low. Credit risk is controlled by the application of credit approvals, limits and monitoring procedures. The Group manages credit risk through in-house Credit risk exposure The carrying amount of financial assets included on the consolidated statement of financial position represents the maximum credit risk exposure at the reporting date without taking account of any collateral held or other credit enhancements attached. The Group has no credit risk exposure relating to off-balance Collateral and other credit enhancements Securities purchased under agreements to resell are pledged by counterparties’ debt securities or term deposits of which the Group could take the ownership if the owner of the collateral defaults. Policy loans and most of premium receivables are collateralised by their policies’ cash value according to the terms and conditions of policy loan contracts and policy contracts, respectively. Credit quality The Group’s debt securities investment mainly includes government bonds, government agency bonds, corporate bonds and subordinated bonds, and most of the debt securities are guaranteed by either the Chinese government or Chinese government controlled financial institutions. As at 31 December 2021, 100.0% (as at 31 December 2020: 99.9%) of the corporate bonds held by the Group or the issuers of these corporate bonds had credit ratings of AA/A-2 %) of the subordinated bonds held by the Group either had credit ratings of AA/A-2 As at 31 December 2021, 99.5% (as at 31 December 2020: 99.7%) of the Group’s bank deposits are with the four largest state-owned commercial banks, other national commercial banks and China Securities Depository and Clearing Corporation Limited (“CSDCC”) in the PRC. The Group believes these commercial banks, and CSDCC have a high credit quality. The Group’s most other loans excluding policyholder loans, are guaranteed by third parties or with pledge, or have the fiscal annual budget income as the source of repayment, or have higher credit rating borrowers. As a result, the Group concludes that the credit risk associated with term deposits and accrued investment income thereof, statutory deposits - restricted, other loans, and cash and cash equivalents has not caused a material impact on the Group’s consolidated financial statements as at 31 December 2021 and 2020. The credit risk associated with securities purchased under agreements to resell, policy loans and most of premium receivables has not caused a material impact on the Group’s consolidated financial statements taking into consideration their sufficient collateral held and maturity terms of no more than one year as at 31 December 2021 and 2020.
4.2.3 Liquidity risk Liquidity risk is the risk that the Group is unable to obtain funds at a reasonable funding cost when required to meet a repayment obligation and fund its asset portfolio within a certain time. In the normal course of business, the Group attempts to match the maturity of financial assets to the maturity of insurance and financial liabilities to reduce liquidity risk. The following tables set forth the contractual and expected undiscounted cash flows for financial assets and liabilities and insurance liabilities:
Contractual and expected cash flows (undiscounted)
As at 31 December 2021 Carrying value Without maturity Not later than 1 year Later than later than Later than later than Later than 5 years
RMB Million
Financial assets
Contractual cash inflows
Equity securities 699,457 699,457 — — — —
Debt securities 2,470,354 — 231,604 461,413 508,864 3,029,545
Loans 666,087 — 376,766 138,241 110,345 137,705
Term deposits 529,488 — 144,271 372,571 53,822 —
Statutory deposits - restricted 6,333 — 1,936 4,682 181 —
Securities purchased under agreements to resell 12,915 — 12,658 346 — —
Accrued investment income 51,097 — 49,133 1,964 — —
Premiums receivable 20,361 — 20,361 — — —
Cash and cash equivalents 60,440 — 60,440 — — —
Subtotal 4,516,532 699,457 897,169 979,217 673,212 3,167,250
Financial and insurance liabilities
Expected cash outflows
Insurance contracts 3,419,899 — 111,912 86,132 (202,368 ) (5,990,882 )
Investment contracts 313,594 — (31,671 ) 16,479 94,302 (957,814 )
Contractual cash outflows
Securities sold under agreements to repurchase 239,446 — (239,679 ) — — —
Financial liabilities at fair value through profit or loss 3,416 (3,416 ) — — — —
Annuity and other insurance balances payable 56,818 — (56,818 ) — — —
Interest-bearing loans and other borrowings 18,686 — (2,552 ) (17,122 ) — —
Bonds payable 34,994 — (332 ) (37,996 ) — —
Lease liabilities 2,182 — (1,093 ) (1,067 ) (203 ) (29 )
Subtotal 4,089,035 (3,416 ) (220,233 ) 46,426 (108,269 ) (6,948,725 )
Net cash inflow/(outflow) 427,497 696,041 676,936 1,025,643 564,943 (3,781,475 )
Contractual and expected cash flows
As at 31 December 2020 Carrying Without Not Later than Later than Later
RMB Million
Financial assets
Contractual cash inflows
Equity securities 700,748 700,748 — — — —
Debt securities 1,865,794 — 136,885 349,334 287,939 2,260,215
Loans 658,535 — 235,901 219,840 129,813 173,729
Term deposits 545,678 — 75,364 329,191 197,867 1,753
Statutory deposits - restricted 6,333 — 297 6,098 720 —
Securities purchased under agreements to resell 7,947 — 7,947 — — —
Accrued investment income 45,200 — 44,197 565 438 —
Premiums receivable 20,730 — 20,730 — — —
Cash and cash equivalents 56,655 — 56,655 — — —
Subtotal 3,907,620 700,748 577,976 905,028 616,777 2,435,697
Financial and insurance liabilities
Expected cash outflows
Insurance contracts 2,973,225 — 190,123 151,280 (93,971 ) (5,618,867 )
Investment contracts 288,212 — (29,149 ) (13,861 ) 68,882 (798,317 )
Contractual cash outflows
Securities sold under agreements to repurchase 122,249 — (122,249 ) — — —
Financial liabilities at fair value through profit or loss 3,732 (3,732 ) — — — —
Annuity and other insurance balances payable 55,031 — (55,031 ) — — —
Interest-bearing loans and other borrowings 19,556 — (2,044 ) (4,384 ) (14,680 ) —
Bonds payable 34,992 — (328 ) (2,996 ) (36,498 ) —
Lease liabilities 2,664 — (1,273 ) (1,250 ) (331 ) (41 )
Subtotal 3,499,661 (3,732 ) (19,951 ) 128,789 (76,598 ) (6,417,225 )
Net cash inflow/(outflow) 407,959 697,016 558,025 1,033,817 540,179 (3,981,528 )
The amounts set forth in the tables above for insurance and investment contracts in each column are the undiscounted cash flows representing expected future benefit payments taking into consideration of future premiums payments or deposits from policyholders. The excess cash inflows from matured financial assets will be reinvested to cover any future liquidity exposures. The estimate is subject to assumptions related to mortality, morbidity, the lapse rate, the loss ratio of short-term insurance contracts, expense and other assumptions. Actual experience may differ from estimates. The liquidity analysis above does not include policyholder dividends payable of RMB 124,949 million as at 31 December 2021 (as at 31 December 2020: RMB122,510 million). As at 31 December 2021, declared dividends of RMB 86,506 million (as at 31 December 2020: RMB 82,154 million) included in policyholder dividends payable have a maturity not later than one year. For the remaining policyholder dividends payable, the amount and timing of the undiscounted cash flows are indeterminate due to the uncertainty of future experiences including investment returns and are subject to future declarations by the Group. Although all investment contracts with DPF and investment contracts without DPF contain contractual options to surrender that can be exercised immediately by all policyholders at any time, the Group’s expected cash flows (undiscounted) as shown in the above tables are based on past experience and future expectations. Should these contracts be surrendered immediately, it would cause a cash outflow of RMB
4.2.4 Capital management The Group’s objectives for managing capital are to comply with the insurance capital requirements based on the minimum capital and actual capital required by the CBIRC, prevent risk in operation and safeguard the Group’s ability to continue as a going concern so that it can continue to provide returns for equity holders and benefits for other stakeholders. The Group replenishes capital to improve the solvency ratio by issuing Core Tier 2 Capital Securities and bonds for capital replenishment according to the relevant laws and the approval of the relevant authorities. The Group is also subject to other local capital requirements, such as statutory deposits - restricted requirement, statutory insurance fund requirement, statutory reserve fund requirement and general reserve requirement discussed in detail in Note 10.4, Note 21 and Note 36, respectively. The Group manages capital to ensure its continuous and full compliance with the regulations mainly through monitoring its quarterly solvency ratios, as well as the solvency ratio based on annual stress testing. The table below summarises the core and comprehensive solvency ratio, core capital, actual capital and minimum capital of the Company under Insurance Institution Solvency Regulations (No.1 - No.17)
As at 31 December 2021 As at 31 December 2020
RMB million RMB million
Core capital 1,020,756 1,031,947
Actual capital 1,055,768 1,066,939
Minimum capital 402,341 396,749
Core solvency ratio 254 % 260 %
Comprehensive solvency ratio 262 % 269 % According to the solvency ratios results mentioned above, and the unquantifiable evaluation results of operational risk, strategic risk, reputational risk and liquidity risk of insurance companies, the CBIRC evaluates the comprehensive solvency of insurance companies and supervises insurance companies by classifying them into four categories:
(i) Category A: solvency ratios meet the requirements, and the operational risk, strategic risk, reputational risk and liquidity risk are very low;
(ii) Category B: solvency ratios meet the requirements, and the operational risk, strategic risk, reputational risk and liquidity risk are low;
(iii) Category C: solvency ratios do not meet the requirements or solvency ratios meet the requirements but one or several risks in operation, strategy, reputation and liquidity are high;
(iv) Category D: solvency ratios do not meet the requirements or solvency ratios meet the requirements but one or several risks in operation, strategy, reputation and liquidity are severe. According to the Supervision Information System of the China Risk Oriented Solvency System, the latest Integrated Risk Rating result of the Company was Category A.
4.3 Disclosures about interest in unconsolidated structured entities The Group’s interest in unconsolidated structured entities are recorded as securities at fair value through profit or loss, available-for-sale These structured entities that the Group has interest in are guaranteed by third parties with higher credit ratings, or by pledging, or by having the fiscal budget income as the source of repayment, or by borrowers with higher credit ratings. The Group did not guarantee or provide any financing support for the structured entities that the Group had interest in or sponsored.
(i) The unconsolidated structured entities that the Group has interest in The Group believes that the maximum exposure approximates the carrying amount of interest in these unconsolidated structured entities. The size of unconsolidated structured entities as well as the Group’s carrying amount of the assets recognised in the financial statements relating to its interest in unconsolidated structured entities and the Group’s maximum exposure are shown below:
Unconsolidated structured entities
As at 31 December 2021 Size Carrying amount of assets Maximum exposure Interest held by the Group
Funds managed by affiliated entities 168,466 9,860 9,860 Investment income and service fee
Funds managed by third parties Note 1 97,988 97,988 Investment income
Trust schemes managed by affiliated entities 1,994 1,296 1,296 Investment income
Trust schemes managed by third parties Note 1 62,702 62,702 Investment income
Debt investment schemes managed by affiliated entities 39,817 15,770 15,770 Investment income and service fee
Debt investment schemes managed by third parties Note 1 51,172 51,172 Investment income
Others managed by affiliated entities Note 2 28,368 14,150 14,150 Investment income and service fee
Others managed by third parties Note 2 Note 1 107,372 107,372 Investment income
Unconsolidated structured entities
As at 31 December 2020 Size Carrying Maximum Interest held by
Funds managed by affiliated entities 158,182 8,232 8,232 Investment income and service fee
Funds managed by third parties Note 1 99,649 99,649 Investment income
Trust schemes managed by affiliated entities 2,096 1,298 1,298 Investment income
Trust schemes managed by third parties Note 1 63,229 63,229 Investment income
Debt investment schemes managed by affiliated entities 18,275 9,172 9,172 Investment income and service fee
Debt investment schemes managed by third parties Note 1 27,747 27,747 Investment income
Others managed by affiliated entities Note 2 290,937 12,681 12,681 Investment income and service fee
Others managed by third parties Note 2 Note 1 75,551 75,551 Investment income
Note 1: Funds, trust schemes, debt investment schemes and others managed by third parties were sponsored by third party financial institutions and the information related to size of these structured entities were not publicly available.
Note 2: Others included wealth management products, special asset management schemes, and asset-backed plans, etc.
(ii) The unconsolidated structured entities that the Group has sponsored but does not have interest in As at 31 December 2021, the size of the unconsolidated structured entities that the Group sponsored but had no interest was RMB 633,503 million (as at 31 December 2020: RMB686,989 million), which were mainly funds, special asset management schemes, pension security products and pension products, etc., sponsored by the Group to generate management service fee income. In 2021, the management service fee from these structured entities was RMB 1,995 million (2020: RMB2,092 million), which was recorded as other income. The Group did not transfer assets to these structured entities.
4.4 Fair value hierarchy Level 1 fair value is based on quoted prices (unadjusted) in active markets for identical assets or liabilities that the entity can obtain at the measurement date. Other than Level 1 quoted prices, Level 2 fair value is based on valuation techniques using significant inputs, that are observable for the asset being measured, either directly or indirectly, for substantially the full term of the asset through corroboration with observable market data. Observable inputs generally used to measure the fair value of securities classified as Level 2 include quoted market prices for similar assets in active markets; quoted market prices in markets that are not active for identical or similar assets and other market observable inputs. This level includes the debt securities for which quotations are available from pricing services providers. Fair values provided by pricing services providers are subject to a number of validation procedures by management. These procedures include a review of the valuation models utilised and the results of these models, as well as the recalculation of prices obtained from pricing services at the end of each reporting period. Under certain conditions, the Group may not receive a price quote from independent third-party pricing services. In this instance, the Group’s valuation team may choose to apply an internally developed valuation method to the assets or liabilities being measured, determine the main inputs for valuation, and analyse the change of the valuation and report it to management. Key inputs involved in internal valuation services are not based on observable market data. They reflect assumptions made by management based on judgements and experiences. The assets or liabilities valued by this method are generally classified as Level 3. As at 31 December 2021, assets classified as Level 1 accounted for approximately 29.82 % of assets measured at fair value on a recurring basis. Fair value measurements classified as Level 1 include certain debt securities, equity securities that are traded in an active exchange market or interbank market and open-ended funds with public market price quotations. The Group considers a combination of certain factors to determine whether a market for a financial instrument is active, including the occurrence of trades within the specific period, the respective trading volume, and the degree which the implied yields for a debt security for observed transactions differs from the Group’s understanding of the current relevant market rates and information. Trading prices from the Chinese interbank market are determined by both trading counterparties and can be observed publicly. The Group adopted this price of the debt securities traded on the Chinese interbank market at the reporting date as their fair market v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CNY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52747</v>
      </c>
      <c r="C4" s="6" t="n">
        <v>51758</v>
      </c>
    </row>
    <row r="5">
      <c r="A5" s="4" t="inlineStr">
        <is>
          <t>Ending balance</t>
        </is>
      </c>
      <c r="B5" s="5" t="n">
        <v>54398</v>
      </c>
      <c r="C5" s="5" t="n">
        <v>52747</v>
      </c>
    </row>
    <row r="6">
      <c r="A6" s="4" t="inlineStr">
        <is>
          <t>Cost [member]</t>
        </is>
      </c>
    </row>
    <row r="7">
      <c r="A7" s="3" t="inlineStr">
        <is>
          <t>Disclosure of detailed information about property, plant and equipment [line items]</t>
        </is>
      </c>
    </row>
    <row r="8">
      <c r="A8" s="4" t="inlineStr">
        <is>
          <t>Beginning balance</t>
        </is>
      </c>
      <c r="B8" s="5" t="n">
        <v>74002</v>
      </c>
      <c r="C8" s="5" t="n">
        <v>71500</v>
      </c>
    </row>
    <row r="9">
      <c r="A9" s="4" t="inlineStr">
        <is>
          <t>Transfers upon completion</t>
        </is>
      </c>
      <c r="B9" s="5" t="n">
        <v>-211</v>
      </c>
      <c r="C9" s="5" t="n">
        <v>-121</v>
      </c>
    </row>
    <row r="10">
      <c r="A10" s="4" t="inlineStr">
        <is>
          <t>Additions</t>
        </is>
      </c>
      <c r="B10" s="5" t="n">
        <v>5403</v>
      </c>
      <c r="C10" s="5" t="n">
        <v>6488</v>
      </c>
    </row>
    <row r="11">
      <c r="A11" s="4" t="inlineStr">
        <is>
          <t>Transfers into investment properties</t>
        </is>
      </c>
      <c r="B11" s="5" t="n">
        <v>-209</v>
      </c>
      <c r="C11" s="5" t="n">
        <v>-2098</v>
      </c>
    </row>
    <row r="12">
      <c r="A12" s="4" t="inlineStr">
        <is>
          <t>Disposals</t>
        </is>
      </c>
      <c r="B12" s="5" t="n">
        <v>-1506</v>
      </c>
      <c r="C12" s="5" t="n">
        <v>-1767</v>
      </c>
    </row>
    <row r="13">
      <c r="A13" s="4" t="inlineStr">
        <is>
          <t>Ending balance</t>
        </is>
      </c>
      <c r="B13" s="5" t="n">
        <v>77479</v>
      </c>
      <c r="C13" s="5" t="n">
        <v>74002</v>
      </c>
    </row>
    <row r="14">
      <c r="A14" s="4" t="inlineStr">
        <is>
          <t>Accumulated depreciation [member]</t>
        </is>
      </c>
    </row>
    <row r="15">
      <c r="A15" s="3" t="inlineStr">
        <is>
          <t>Disclosure of detailed information about property, plant and equipment [line items]</t>
        </is>
      </c>
    </row>
    <row r="16">
      <c r="A16" s="4" t="inlineStr">
        <is>
          <t>Beginning balance</t>
        </is>
      </c>
      <c r="B16" s="5" t="n">
        <v>-21230</v>
      </c>
      <c r="C16" s="5" t="n">
        <v>-19717</v>
      </c>
    </row>
    <row r="17">
      <c r="A17" s="4" t="inlineStr">
        <is>
          <t>Charge for the year</t>
        </is>
      </c>
      <c r="B17" s="5" t="n">
        <v>-3105</v>
      </c>
      <c r="C17" s="5" t="n">
        <v>-2873</v>
      </c>
    </row>
    <row r="18">
      <c r="A18" s="4" t="inlineStr">
        <is>
          <t>Disposals</t>
        </is>
      </c>
      <c r="B18" s="5" t="n">
        <v>1279</v>
      </c>
      <c r="C18" s="5" t="n">
        <v>1360</v>
      </c>
    </row>
    <row r="19">
      <c r="A19" s="4" t="inlineStr">
        <is>
          <t>Ending balance</t>
        </is>
      </c>
      <c r="B19" s="5" t="n">
        <v>-23056</v>
      </c>
      <c r="C19" s="5" t="n">
        <v>-21230</v>
      </c>
    </row>
    <row r="20">
      <c r="A20" s="4" t="inlineStr">
        <is>
          <t>Impairment [member]</t>
        </is>
      </c>
    </row>
    <row r="21">
      <c r="A21" s="3" t="inlineStr">
        <is>
          <t>Disclosure of detailed information about property, plant and equipment [line items]</t>
        </is>
      </c>
    </row>
    <row r="22">
      <c r="A22" s="4" t="inlineStr">
        <is>
          <t>Beginning balance</t>
        </is>
      </c>
      <c r="B22" s="5" t="n">
        <v>-25</v>
      </c>
      <c r="C22" s="5" t="n">
        <v>-25</v>
      </c>
    </row>
    <row r="23">
      <c r="A23" s="4" t="inlineStr">
        <is>
          <t>Ending balance</t>
        </is>
      </c>
      <c r="B23" s="5" t="n">
        <v>-25</v>
      </c>
      <c r="C23" s="5" t="n">
        <v>-25</v>
      </c>
    </row>
    <row r="24">
      <c r="A24" s="4" t="inlineStr">
        <is>
          <t>Buildings [member]</t>
        </is>
      </c>
    </row>
    <row r="25">
      <c r="A25" s="3" t="inlineStr">
        <is>
          <t>Disclosure of detailed information about property, plant and equipment [line items]</t>
        </is>
      </c>
    </row>
    <row r="26">
      <c r="A26" s="4" t="inlineStr">
        <is>
          <t>Beginning balance</t>
        </is>
      </c>
      <c r="B26" s="5" t="n">
        <v>37319</v>
      </c>
      <c r="C26" s="5" t="n">
        <v>32936</v>
      </c>
    </row>
    <row r="27">
      <c r="A27" s="4" t="inlineStr">
        <is>
          <t>Ending balance</t>
        </is>
      </c>
      <c r="B27" s="5" t="n">
        <v>43958</v>
      </c>
      <c r="C27" s="5" t="n">
        <v>37319</v>
      </c>
    </row>
    <row r="28">
      <c r="A28" s="4" t="inlineStr">
        <is>
          <t>Buildings [member] | Cost [member]</t>
        </is>
      </c>
    </row>
    <row r="29">
      <c r="A29" s="3" t="inlineStr">
        <is>
          <t>Disclosure of detailed information about property, plant and equipment [line items]</t>
        </is>
      </c>
    </row>
    <row r="30">
      <c r="A30" s="4" t="inlineStr">
        <is>
          <t>Beginning balance</t>
        </is>
      </c>
      <c r="B30" s="5" t="n">
        <v>50428</v>
      </c>
      <c r="C30" s="5" t="n">
        <v>44771</v>
      </c>
    </row>
    <row r="31">
      <c r="A31" s="4" t="inlineStr">
        <is>
          <t>Transfers upon completion</t>
        </is>
      </c>
      <c r="B31" s="5" t="n">
        <v>7208</v>
      </c>
      <c r="C31" s="5" t="n">
        <v>6010</v>
      </c>
    </row>
    <row r="32">
      <c r="A32" s="4" t="inlineStr">
        <is>
          <t>Additions</t>
        </is>
      </c>
      <c r="B32" s="5" t="n">
        <v>1415</v>
      </c>
      <c r="C32" s="5" t="n">
        <v>222</v>
      </c>
    </row>
    <row r="33">
      <c r="A33" s="4" t="inlineStr">
        <is>
          <t>Disposals</t>
        </is>
      </c>
      <c r="B33" s="5" t="n">
        <v>-456</v>
      </c>
      <c r="C33" s="5" t="n">
        <v>-575</v>
      </c>
    </row>
    <row r="34">
      <c r="A34" s="4" t="inlineStr">
        <is>
          <t>Ending balance</t>
        </is>
      </c>
      <c r="B34" s="5" t="n">
        <v>58595</v>
      </c>
      <c r="C34" s="5" t="n">
        <v>50428</v>
      </c>
    </row>
    <row r="35">
      <c r="A35" s="4" t="inlineStr">
        <is>
          <t>Buildings [member] | Accumulated depreciation [member]</t>
        </is>
      </c>
    </row>
    <row r="36">
      <c r="A36" s="3" t="inlineStr">
        <is>
          <t>Disclosure of detailed information about property, plant and equipment [line items]</t>
        </is>
      </c>
    </row>
    <row r="37">
      <c r="A37" s="4" t="inlineStr">
        <is>
          <t>Beginning balance</t>
        </is>
      </c>
      <c r="B37" s="5" t="n">
        <v>-13085</v>
      </c>
      <c r="C37" s="5" t="n">
        <v>-11811</v>
      </c>
    </row>
    <row r="38">
      <c r="A38" s="4" t="inlineStr">
        <is>
          <t>Charge for the year</t>
        </is>
      </c>
      <c r="B38" s="5" t="n">
        <v>-1799</v>
      </c>
      <c r="C38" s="5" t="n">
        <v>-1582</v>
      </c>
    </row>
    <row r="39">
      <c r="A39" s="4" t="inlineStr">
        <is>
          <t>Disposals</t>
        </is>
      </c>
      <c r="B39" s="5" t="n">
        <v>271</v>
      </c>
      <c r="C39" s="5" t="n">
        <v>308</v>
      </c>
    </row>
    <row r="40">
      <c r="A40" s="4" t="inlineStr">
        <is>
          <t>Ending balance</t>
        </is>
      </c>
      <c r="B40" s="5" t="n">
        <v>-14613</v>
      </c>
      <c r="C40" s="5" t="n">
        <v>-13085</v>
      </c>
    </row>
    <row r="41">
      <c r="A41" s="4" t="inlineStr">
        <is>
          <t>Buildings [member] | Impairment [member]</t>
        </is>
      </c>
    </row>
    <row r="42">
      <c r="A42" s="3" t="inlineStr">
        <is>
          <t>Disclosure of detailed information about property, plant and equipment [line items]</t>
        </is>
      </c>
    </row>
    <row r="43">
      <c r="A43" s="4" t="inlineStr">
        <is>
          <t>Beginning balance</t>
        </is>
      </c>
      <c r="B43" s="5" t="n">
        <v>-24</v>
      </c>
      <c r="C43" s="5" t="n">
        <v>-24</v>
      </c>
    </row>
    <row r="44">
      <c r="A44" s="4" t="inlineStr">
        <is>
          <t>Ending balance</t>
        </is>
      </c>
      <c r="B44" s="5" t="n">
        <v>-24</v>
      </c>
      <c r="C44" s="5" t="n">
        <v>-24</v>
      </c>
    </row>
    <row r="45">
      <c r="A45" s="4" t="inlineStr">
        <is>
          <t>Office equipment, furniture and fixtures [member]</t>
        </is>
      </c>
    </row>
    <row r="46">
      <c r="A46" s="3" t="inlineStr">
        <is>
          <t>Disclosure of detailed information about property, plant and equipment [line items]</t>
        </is>
      </c>
    </row>
    <row r="47">
      <c r="A47" s="4" t="inlineStr">
        <is>
          <t>Beginning balance</t>
        </is>
      </c>
      <c r="B47" s="5" t="n">
        <v>2658</v>
      </c>
      <c r="C47" s="5" t="n">
        <v>2884</v>
      </c>
    </row>
    <row r="48">
      <c r="A48" s="4" t="inlineStr">
        <is>
          <t>Ending balance</t>
        </is>
      </c>
      <c r="B48" s="5" t="n">
        <v>2574</v>
      </c>
      <c r="C48" s="5" t="n">
        <v>2658</v>
      </c>
    </row>
    <row r="49">
      <c r="A49" s="4" t="inlineStr">
        <is>
          <t>Office equipment, furniture and fixtures [member] | Cost [member]</t>
        </is>
      </c>
    </row>
    <row r="50">
      <c r="A50" s="3" t="inlineStr">
        <is>
          <t>Disclosure of detailed information about property, plant and equipment [line items]</t>
        </is>
      </c>
    </row>
    <row r="51">
      <c r="A51" s="4" t="inlineStr">
        <is>
          <t>Beginning balance</t>
        </is>
      </c>
      <c r="B51" s="5" t="n">
        <v>8091</v>
      </c>
      <c r="C51" s="5" t="n">
        <v>8368</v>
      </c>
    </row>
    <row r="52">
      <c r="A52" s="4" t="inlineStr">
        <is>
          <t>Transfers upon completion</t>
        </is>
      </c>
      <c r="C52" s="5" t="n">
        <v>3</v>
      </c>
    </row>
    <row r="53">
      <c r="A53" s="4" t="inlineStr">
        <is>
          <t>Additions</t>
        </is>
      </c>
      <c r="B53" s="5" t="n">
        <v>716</v>
      </c>
      <c r="C53" s="5" t="n">
        <v>626</v>
      </c>
    </row>
    <row r="54">
      <c r="A54" s="4" t="inlineStr">
        <is>
          <t>Disposals</t>
        </is>
      </c>
      <c r="B54" s="5" t="n">
        <v>-456</v>
      </c>
      <c r="C54" s="5" t="n">
        <v>-906</v>
      </c>
    </row>
    <row r="55">
      <c r="A55" s="4" t="inlineStr">
        <is>
          <t>Ending balance</t>
        </is>
      </c>
      <c r="B55" s="5" t="n">
        <v>8351</v>
      </c>
      <c r="C55" s="5" t="n">
        <v>8091</v>
      </c>
    </row>
    <row r="56">
      <c r="A56" s="4" t="inlineStr">
        <is>
          <t>Office equipment, furniture and fixtures [member] | Accumulated depreciation [member]</t>
        </is>
      </c>
    </row>
    <row r="57">
      <c r="A57" s="3" t="inlineStr">
        <is>
          <t>Disclosure of detailed information about property, plant and equipment [line items]</t>
        </is>
      </c>
    </row>
    <row r="58">
      <c r="A58" s="4" t="inlineStr">
        <is>
          <t>Beginning balance</t>
        </is>
      </c>
      <c r="B58" s="5" t="n">
        <v>-5433</v>
      </c>
      <c r="C58" s="5" t="n">
        <v>-5484</v>
      </c>
    </row>
    <row r="59">
      <c r="A59" s="4" t="inlineStr">
        <is>
          <t>Charge for the year</t>
        </is>
      </c>
      <c r="B59" s="5" t="n">
        <v>-778</v>
      </c>
      <c r="C59" s="5" t="n">
        <v>-725</v>
      </c>
    </row>
    <row r="60">
      <c r="A60" s="4" t="inlineStr">
        <is>
          <t>Disposals</t>
        </is>
      </c>
      <c r="B60" s="5" t="n">
        <v>434</v>
      </c>
      <c r="C60" s="5" t="n">
        <v>776</v>
      </c>
    </row>
    <row r="61">
      <c r="A61" s="4" t="inlineStr">
        <is>
          <t>Ending balance</t>
        </is>
      </c>
      <c r="B61" s="5" t="n">
        <v>-5777</v>
      </c>
      <c r="C61" s="5" t="n">
        <v>-5433</v>
      </c>
    </row>
    <row r="62">
      <c r="A62" s="4" t="inlineStr">
        <is>
          <t>Motor vehicles [member]</t>
        </is>
      </c>
    </row>
    <row r="63">
      <c r="A63" s="3" t="inlineStr">
        <is>
          <t>Disclosure of detailed information about property, plant and equipment [line items]</t>
        </is>
      </c>
    </row>
    <row r="64">
      <c r="A64" s="4" t="inlineStr">
        <is>
          <t>Beginning balance</t>
        </is>
      </c>
      <c r="B64" s="5" t="n">
        <v>461</v>
      </c>
      <c r="C64" s="5" t="n">
        <v>523</v>
      </c>
    </row>
    <row r="65">
      <c r="A65" s="4" t="inlineStr">
        <is>
          <t>Ending balance</t>
        </is>
      </c>
      <c r="B65" s="5" t="n">
        <v>315</v>
      </c>
      <c r="C65" s="5" t="n">
        <v>461</v>
      </c>
    </row>
    <row r="66">
      <c r="A66" s="4" t="inlineStr">
        <is>
          <t>Motor vehicles [member] | Cost [member]</t>
        </is>
      </c>
    </row>
    <row r="67">
      <c r="A67" s="3" t="inlineStr">
        <is>
          <t>Disclosure of detailed information about property, plant and equipment [line items]</t>
        </is>
      </c>
    </row>
    <row r="68">
      <c r="A68" s="4" t="inlineStr">
        <is>
          <t>Beginning balance</t>
        </is>
      </c>
      <c r="B68" s="5" t="n">
        <v>1352</v>
      </c>
      <c r="C68" s="5" t="n">
        <v>1364</v>
      </c>
    </row>
    <row r="69">
      <c r="A69" s="4" t="inlineStr">
        <is>
          <t>Additions</t>
        </is>
      </c>
      <c r="B69" s="5" t="n">
        <v>5</v>
      </c>
      <c r="C69" s="5" t="n">
        <v>131</v>
      </c>
    </row>
    <row r="70">
      <c r="A70" s="4" t="inlineStr">
        <is>
          <t>Disposals</t>
        </is>
      </c>
      <c r="B70" s="5" t="n">
        <v>-46</v>
      </c>
      <c r="C70" s="5" t="n">
        <v>-143</v>
      </c>
    </row>
    <row r="71">
      <c r="A71" s="4" t="inlineStr">
        <is>
          <t>Ending balance</t>
        </is>
      </c>
      <c r="B71" s="5" t="n">
        <v>1311</v>
      </c>
      <c r="C71" s="5" t="n">
        <v>1352</v>
      </c>
    </row>
    <row r="72">
      <c r="A72" s="4" t="inlineStr">
        <is>
          <t>Motor vehicles [member] | Accumulated depreciation [member]</t>
        </is>
      </c>
    </row>
    <row r="73">
      <c r="A73" s="3" t="inlineStr">
        <is>
          <t>Disclosure of detailed information about property, plant and equipment [line items]</t>
        </is>
      </c>
    </row>
    <row r="74">
      <c r="A74" s="4" t="inlineStr">
        <is>
          <t>Beginning balance</t>
        </is>
      </c>
      <c r="B74" s="5" t="n">
        <v>-891</v>
      </c>
      <c r="C74" s="5" t="n">
        <v>-841</v>
      </c>
    </row>
    <row r="75">
      <c r="A75" s="4" t="inlineStr">
        <is>
          <t>Charge for the year</t>
        </is>
      </c>
      <c r="B75" s="5" t="n">
        <v>-149</v>
      </c>
      <c r="C75" s="5" t="n">
        <v>-189</v>
      </c>
    </row>
    <row r="76">
      <c r="A76" s="4" t="inlineStr">
        <is>
          <t>Disposals</t>
        </is>
      </c>
      <c r="B76" s="5" t="n">
        <v>44</v>
      </c>
      <c r="C76" s="5" t="n">
        <v>139</v>
      </c>
    </row>
    <row r="77">
      <c r="A77" s="4" t="inlineStr">
        <is>
          <t>Ending balance</t>
        </is>
      </c>
      <c r="B77" s="5" t="n">
        <v>-996</v>
      </c>
      <c r="C77" s="5" t="n">
        <v>-891</v>
      </c>
    </row>
    <row r="78">
      <c r="A78" s="4" t="inlineStr">
        <is>
          <t>Assets under construction [member]</t>
        </is>
      </c>
    </row>
    <row r="79">
      <c r="A79" s="3" t="inlineStr">
        <is>
          <t>Disclosure of detailed information about property, plant and equipment [line items]</t>
        </is>
      </c>
    </row>
    <row r="80">
      <c r="A80" s="4" t="inlineStr">
        <is>
          <t>Beginning balance</t>
        </is>
      </c>
      <c r="B80" s="5" t="n">
        <v>11332</v>
      </c>
      <c r="C80" s="5" t="n">
        <v>14377</v>
      </c>
    </row>
    <row r="81">
      <c r="A81" s="4" t="inlineStr">
        <is>
          <t>Ending balance</t>
        </is>
      </c>
      <c r="B81" s="5" t="n">
        <v>6789</v>
      </c>
      <c r="C81" s="5" t="n">
        <v>11332</v>
      </c>
    </row>
    <row r="82">
      <c r="A82" s="4" t="inlineStr">
        <is>
          <t>Assets under construction [member] | Cost [member]</t>
        </is>
      </c>
    </row>
    <row r="83">
      <c r="A83" s="3" t="inlineStr">
        <is>
          <t>Disclosure of detailed information about property, plant and equipment [line items]</t>
        </is>
      </c>
    </row>
    <row r="84">
      <c r="A84" s="4" t="inlineStr">
        <is>
          <t>Beginning balance</t>
        </is>
      </c>
      <c r="B84" s="5" t="n">
        <v>11333</v>
      </c>
      <c r="C84" s="5" t="n">
        <v>14378</v>
      </c>
    </row>
    <row r="85">
      <c r="A85" s="4" t="inlineStr">
        <is>
          <t>Transfers upon completion</t>
        </is>
      </c>
      <c r="B85" s="5" t="n">
        <v>-7601</v>
      </c>
      <c r="C85" s="5" t="n">
        <v>-6456</v>
      </c>
    </row>
    <row r="86">
      <c r="A86" s="4" t="inlineStr">
        <is>
          <t>Additions</t>
        </is>
      </c>
      <c r="B86" s="5" t="n">
        <v>3267</v>
      </c>
      <c r="C86" s="5" t="n">
        <v>5509</v>
      </c>
    </row>
    <row r="87">
      <c r="A87" s="4" t="inlineStr">
        <is>
          <t>Transfers into investment properties</t>
        </is>
      </c>
      <c r="B87" s="5" t="n">
        <v>-209</v>
      </c>
      <c r="C87" s="5" t="n">
        <v>-2098</v>
      </c>
    </row>
    <row r="88">
      <c r="A88" s="4" t="inlineStr">
        <is>
          <t>Ending balance</t>
        </is>
      </c>
      <c r="B88" s="5" t="n">
        <v>6790</v>
      </c>
      <c r="C88" s="5" t="n">
        <v>11333</v>
      </c>
    </row>
    <row r="89">
      <c r="A89" s="4" t="inlineStr">
        <is>
          <t>Assets under construction [member] | Impairment [member]</t>
        </is>
      </c>
    </row>
    <row r="90">
      <c r="A90" s="3" t="inlineStr">
        <is>
          <t>Disclosure of detailed information about property, plant and equipment [line items]</t>
        </is>
      </c>
    </row>
    <row r="91">
      <c r="A91" s="4" t="inlineStr">
        <is>
          <t>Beginning balance</t>
        </is>
      </c>
      <c r="B91" s="5" t="n">
        <v>-1</v>
      </c>
      <c r="C91" s="5" t="n">
        <v>-1</v>
      </c>
    </row>
    <row r="92">
      <c r="A92" s="4" t="inlineStr">
        <is>
          <t>Ending balance</t>
        </is>
      </c>
      <c r="B92" s="5" t="n">
        <v>-1</v>
      </c>
      <c r="C92" s="5" t="n">
        <v>-1</v>
      </c>
    </row>
    <row r="93">
      <c r="A93" s="4" t="inlineStr">
        <is>
          <t>Leasehold improvements [member]</t>
        </is>
      </c>
    </row>
    <row r="94">
      <c r="A94" s="3" t="inlineStr">
        <is>
          <t>Disclosure of detailed information about property, plant and equipment [line items]</t>
        </is>
      </c>
    </row>
    <row r="95">
      <c r="A95" s="4" t="inlineStr">
        <is>
          <t>Beginning balance</t>
        </is>
      </c>
      <c r="B95" s="5" t="n">
        <v>977</v>
      </c>
      <c r="C95" s="5" t="n">
        <v>1038</v>
      </c>
    </row>
    <row r="96">
      <c r="A96" s="4" t="inlineStr">
        <is>
          <t>Ending balance</t>
        </is>
      </c>
      <c r="B96" s="5" t="n">
        <v>762</v>
      </c>
      <c r="C96" s="5" t="n">
        <v>977</v>
      </c>
    </row>
    <row r="97">
      <c r="A97" s="4" t="inlineStr">
        <is>
          <t>Leasehold improvements [member] | Cost [member]</t>
        </is>
      </c>
    </row>
    <row r="98">
      <c r="A98" s="3" t="inlineStr">
        <is>
          <t>Disclosure of detailed information about property, plant and equipment [line items]</t>
        </is>
      </c>
    </row>
    <row r="99">
      <c r="A99" s="4" t="inlineStr">
        <is>
          <t>Beginning balance</t>
        </is>
      </c>
      <c r="B99" s="5" t="n">
        <v>2798</v>
      </c>
      <c r="C99" s="5" t="n">
        <v>2619</v>
      </c>
    </row>
    <row r="100">
      <c r="A100" s="4" t="inlineStr">
        <is>
          <t>Transfers upon completion</t>
        </is>
      </c>
      <c r="B100" s="5" t="n">
        <v>182</v>
      </c>
      <c r="C100" s="5" t="n">
        <v>322</v>
      </c>
    </row>
    <row r="101">
      <c r="A101" s="4" t="inlineStr">
        <is>
          <t>Disposals</t>
        </is>
      </c>
      <c r="B101" s="5" t="n">
        <v>-548</v>
      </c>
      <c r="C101" s="5" t="n">
        <v>-143</v>
      </c>
    </row>
    <row r="102">
      <c r="A102" s="4" t="inlineStr">
        <is>
          <t>Ending balance</t>
        </is>
      </c>
      <c r="B102" s="5" t="n">
        <v>2432</v>
      </c>
      <c r="C102" s="5" t="n">
        <v>2798</v>
      </c>
    </row>
    <row r="103">
      <c r="A103" s="4" t="inlineStr">
        <is>
          <t>Leasehold improvements [member] | Accumulated depreciation [member]</t>
        </is>
      </c>
    </row>
    <row r="104">
      <c r="A104" s="3" t="inlineStr">
        <is>
          <t>Disclosure of detailed information about property, plant and equipment [line items]</t>
        </is>
      </c>
    </row>
    <row r="105">
      <c r="A105" s="4" t="inlineStr">
        <is>
          <t>Beginning balance</t>
        </is>
      </c>
      <c r="B105" s="5" t="n">
        <v>-1821</v>
      </c>
      <c r="C105" s="5" t="n">
        <v>-1581</v>
      </c>
    </row>
    <row r="106">
      <c r="A106" s="4" t="inlineStr">
        <is>
          <t>Charge for the year</t>
        </is>
      </c>
      <c r="B106" s="5" t="n">
        <v>-379</v>
      </c>
      <c r="C106" s="5" t="n">
        <v>-377</v>
      </c>
    </row>
    <row r="107">
      <c r="A107" s="4" t="inlineStr">
        <is>
          <t>Disposals</t>
        </is>
      </c>
      <c r="B107" s="5" t="n">
        <v>530</v>
      </c>
      <c r="C107" s="5" t="n">
        <v>137</v>
      </c>
    </row>
    <row r="108">
      <c r="A108" s="4" t="inlineStr">
        <is>
          <t>Ending balance</t>
        </is>
      </c>
      <c r="B108" s="6" t="n">
        <v>-1670</v>
      </c>
      <c r="C108" s="6" t="n">
        <v>-182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dditional Information (Detail) - CNY (¥) ¥ in Million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plant and equipment</t>
        </is>
      </c>
      <c r="B3" s="6" t="n">
        <v>54398</v>
      </c>
      <c r="C3" s="6" t="n">
        <v>52747</v>
      </c>
      <c r="D3" s="6" t="n">
        <v>51758</v>
      </c>
    </row>
    <row r="4">
      <c r="A4" s="4" t="inlineStr">
        <is>
          <t>Building in process to obtain title certificates [member]</t>
        </is>
      </c>
    </row>
    <row r="5">
      <c r="A5" s="3" t="inlineStr">
        <is>
          <t>Disclosure of detailed information about property, plant and equipment [line items]</t>
        </is>
      </c>
    </row>
    <row r="6">
      <c r="A6" s="4" t="inlineStr">
        <is>
          <t>Property plant and equipment</t>
        </is>
      </c>
      <c r="B6" s="6" t="n">
        <v>9605</v>
      </c>
      <c r="C6" s="6" t="n">
        <v>61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etailed Information about in Right of Use Assets (Detail) - CNY (¥) ¥ in Millions</t>
        </is>
      </c>
      <c r="B1" s="2" t="inlineStr">
        <is>
          <t>12 Months Ended</t>
        </is>
      </c>
    </row>
    <row r="2">
      <c r="B2" s="2" t="inlineStr">
        <is>
          <t>Dec. 31, 2021</t>
        </is>
      </c>
      <c r="C2" s="2" t="inlineStr">
        <is>
          <t>Dec. 31, 2020</t>
        </is>
      </c>
    </row>
    <row r="3">
      <c r="A3" s="3" t="inlineStr">
        <is>
          <t>Right-of-use assets [line items]</t>
        </is>
      </c>
    </row>
    <row r="4">
      <c r="A4" s="4" t="inlineStr">
        <is>
          <t>Right-of-use assets at beginning of period</t>
        </is>
      </c>
      <c r="B4" s="6" t="n">
        <v>3076</v>
      </c>
      <c r="C4" s="6" t="n">
        <v>3520</v>
      </c>
    </row>
    <row r="5">
      <c r="A5" s="4" t="inlineStr">
        <is>
          <t>Charge for the year</t>
        </is>
      </c>
      <c r="B5" s="5" t="n">
        <v>1411</v>
      </c>
      <c r="C5" s="5" t="n">
        <v>1518</v>
      </c>
    </row>
    <row r="6">
      <c r="A6" s="4" t="inlineStr">
        <is>
          <t>Right-of-use assets at end of period</t>
        </is>
      </c>
      <c r="B6" s="5" t="n">
        <v>2518</v>
      </c>
      <c r="C6" s="5" t="n">
        <v>3076</v>
      </c>
    </row>
    <row r="7">
      <c r="A7" s="4" t="inlineStr">
        <is>
          <t>Cost [member]</t>
        </is>
      </c>
    </row>
    <row r="8">
      <c r="A8" s="3" t="inlineStr">
        <is>
          <t>Right-of-use assets [line items]</t>
        </is>
      </c>
    </row>
    <row r="9">
      <c r="A9" s="4" t="inlineStr">
        <is>
          <t>Right-of-use assets at beginning of period</t>
        </is>
      </c>
      <c r="B9" s="5" t="n">
        <v>5432</v>
      </c>
      <c r="C9" s="5" t="n">
        <v>4688</v>
      </c>
    </row>
    <row r="10">
      <c r="A10" s="4" t="inlineStr">
        <is>
          <t>Additions</t>
        </is>
      </c>
      <c r="B10" s="5" t="n">
        <v>973</v>
      </c>
      <c r="C10" s="5" t="n">
        <v>1158</v>
      </c>
    </row>
    <row r="11">
      <c r="A11" s="4" t="inlineStr">
        <is>
          <t>Deductions</t>
        </is>
      </c>
      <c r="B11" s="5" t="n">
        <v>-1033</v>
      </c>
      <c r="C11" s="5" t="n">
        <v>-414</v>
      </c>
    </row>
    <row r="12">
      <c r="A12" s="4" t="inlineStr">
        <is>
          <t>Right-of-use assets at end of period</t>
        </is>
      </c>
      <c r="B12" s="5" t="n">
        <v>5372</v>
      </c>
      <c r="C12" s="5" t="n">
        <v>5432</v>
      </c>
    </row>
    <row r="13">
      <c r="A13" s="4" t="inlineStr">
        <is>
          <t>Accumulated depreciation [member]</t>
        </is>
      </c>
    </row>
    <row r="14">
      <c r="A14" s="3" t="inlineStr">
        <is>
          <t>Right-of-use assets [line items]</t>
        </is>
      </c>
    </row>
    <row r="15">
      <c r="A15" s="4" t="inlineStr">
        <is>
          <t>Right-of-use assets at beginning of period</t>
        </is>
      </c>
      <c r="B15" s="5" t="n">
        <v>-2356</v>
      </c>
      <c r="C15" s="5" t="n">
        <v>-1168</v>
      </c>
    </row>
    <row r="16">
      <c r="A16" s="4" t="inlineStr">
        <is>
          <t>Charge for the year</t>
        </is>
      </c>
      <c r="B16" s="5" t="n">
        <v>-1411</v>
      </c>
      <c r="C16" s="5" t="n">
        <v>-1518</v>
      </c>
    </row>
    <row r="17">
      <c r="A17" s="4" t="inlineStr">
        <is>
          <t>Deductions</t>
        </is>
      </c>
      <c r="B17" s="5" t="n">
        <v>913</v>
      </c>
      <c r="C17" s="5" t="n">
        <v>330</v>
      </c>
    </row>
    <row r="18">
      <c r="A18" s="4" t="inlineStr">
        <is>
          <t>Right-of-use assets at end of period</t>
        </is>
      </c>
      <c r="B18" s="5" t="n">
        <v>-2854</v>
      </c>
      <c r="C18" s="5" t="n">
        <v>-2356</v>
      </c>
    </row>
    <row r="19">
      <c r="A19" s="4" t="inlineStr">
        <is>
          <t>Buildings [member]</t>
        </is>
      </c>
    </row>
    <row r="20">
      <c r="A20" s="3" t="inlineStr">
        <is>
          <t>Right-of-use assets [line items]</t>
        </is>
      </c>
    </row>
    <row r="21">
      <c r="A21" s="4" t="inlineStr">
        <is>
          <t>Right-of-use assets at beginning of period</t>
        </is>
      </c>
      <c r="B21" s="5" t="n">
        <v>3075</v>
      </c>
      <c r="C21" s="5" t="n">
        <v>3519</v>
      </c>
    </row>
    <row r="22">
      <c r="A22" s="4" t="inlineStr">
        <is>
          <t>Right-of-use assets at end of period</t>
        </is>
      </c>
      <c r="B22" s="5" t="n">
        <v>2517</v>
      </c>
      <c r="C22" s="5" t="n">
        <v>3075</v>
      </c>
    </row>
    <row r="23">
      <c r="A23" s="4" t="inlineStr">
        <is>
          <t>Buildings [member] | Cost [member]</t>
        </is>
      </c>
    </row>
    <row r="24">
      <c r="A24" s="3" t="inlineStr">
        <is>
          <t>Right-of-use assets [line items]</t>
        </is>
      </c>
    </row>
    <row r="25">
      <c r="A25" s="4" t="inlineStr">
        <is>
          <t>Right-of-use assets at beginning of period</t>
        </is>
      </c>
      <c r="B25" s="5" t="n">
        <v>5430</v>
      </c>
      <c r="C25" s="5" t="n">
        <v>4686</v>
      </c>
    </row>
    <row r="26">
      <c r="A26" s="4" t="inlineStr">
        <is>
          <t>Additions</t>
        </is>
      </c>
      <c r="B26" s="5" t="n">
        <v>972</v>
      </c>
      <c r="C26" s="5" t="n">
        <v>1157</v>
      </c>
    </row>
    <row r="27">
      <c r="A27" s="4" t="inlineStr">
        <is>
          <t>Deductions</t>
        </is>
      </c>
      <c r="B27" s="5" t="n">
        <v>-1032</v>
      </c>
      <c r="C27" s="5" t="n">
        <v>-413</v>
      </c>
    </row>
    <row r="28">
      <c r="A28" s="4" t="inlineStr">
        <is>
          <t>Right-of-use assets at end of period</t>
        </is>
      </c>
      <c r="B28" s="5" t="n">
        <v>5370</v>
      </c>
      <c r="C28" s="5" t="n">
        <v>5430</v>
      </c>
    </row>
    <row r="29">
      <c r="A29" s="4" t="inlineStr">
        <is>
          <t>Buildings [member] | Accumulated depreciation [member]</t>
        </is>
      </c>
    </row>
    <row r="30">
      <c r="A30" s="3" t="inlineStr">
        <is>
          <t>Right-of-use assets [line items]</t>
        </is>
      </c>
    </row>
    <row r="31">
      <c r="A31" s="4" t="inlineStr">
        <is>
          <t>Right-of-use assets at beginning of period</t>
        </is>
      </c>
      <c r="B31" s="5" t="n">
        <v>-2355</v>
      </c>
      <c r="C31" s="5" t="n">
        <v>-1167</v>
      </c>
    </row>
    <row r="32">
      <c r="A32" s="4" t="inlineStr">
        <is>
          <t>Charge for the year</t>
        </is>
      </c>
      <c r="B32" s="5" t="n">
        <v>-1410</v>
      </c>
      <c r="C32" s="5" t="n">
        <v>-1517</v>
      </c>
    </row>
    <row r="33">
      <c r="A33" s="4" t="inlineStr">
        <is>
          <t>Deductions</t>
        </is>
      </c>
      <c r="B33" s="5" t="n">
        <v>912</v>
      </c>
      <c r="C33" s="5" t="n">
        <v>329</v>
      </c>
    </row>
    <row r="34">
      <c r="A34" s="4" t="inlineStr">
        <is>
          <t>Right-of-use assets at end of period</t>
        </is>
      </c>
      <c r="B34" s="5" t="n">
        <v>-2853</v>
      </c>
      <c r="C34" s="5" t="n">
        <v>-2355</v>
      </c>
    </row>
    <row r="35">
      <c r="A35" s="4" t="inlineStr">
        <is>
          <t>Other assets [member]</t>
        </is>
      </c>
    </row>
    <row r="36">
      <c r="A36" s="3" t="inlineStr">
        <is>
          <t>Right-of-use assets [line items]</t>
        </is>
      </c>
    </row>
    <row r="37">
      <c r="A37" s="4" t="inlineStr">
        <is>
          <t>Right-of-use assets at beginning of period</t>
        </is>
      </c>
      <c r="B37" s="5" t="n">
        <v>1</v>
      </c>
      <c r="C37" s="5" t="n">
        <v>1</v>
      </c>
    </row>
    <row r="38">
      <c r="A38" s="4" t="inlineStr">
        <is>
          <t>Right-of-use assets at end of period</t>
        </is>
      </c>
      <c r="B38" s="5" t="n">
        <v>1</v>
      </c>
      <c r="C38" s="5" t="n">
        <v>1</v>
      </c>
    </row>
    <row r="39">
      <c r="A39" s="4" t="inlineStr">
        <is>
          <t>Other assets [member] | Cost [member]</t>
        </is>
      </c>
    </row>
    <row r="40">
      <c r="A40" s="3" t="inlineStr">
        <is>
          <t>Right-of-use assets [line items]</t>
        </is>
      </c>
    </row>
    <row r="41">
      <c r="A41" s="4" t="inlineStr">
        <is>
          <t>Right-of-use assets at beginning of period</t>
        </is>
      </c>
      <c r="B41" s="5" t="n">
        <v>2</v>
      </c>
      <c r="C41" s="5" t="n">
        <v>2</v>
      </c>
    </row>
    <row r="42">
      <c r="A42" s="4" t="inlineStr">
        <is>
          <t>Additions</t>
        </is>
      </c>
      <c r="B42" s="5" t="n">
        <v>1</v>
      </c>
      <c r="C42" s="5" t="n">
        <v>1</v>
      </c>
    </row>
    <row r="43">
      <c r="A43" s="4" t="inlineStr">
        <is>
          <t>Deductions</t>
        </is>
      </c>
      <c r="B43" s="5" t="n">
        <v>-1</v>
      </c>
      <c r="C43" s="5" t="n">
        <v>-1</v>
      </c>
    </row>
    <row r="44">
      <c r="A44" s="4" t="inlineStr">
        <is>
          <t>Right-of-use assets at end of period</t>
        </is>
      </c>
      <c r="B44" s="5" t="n">
        <v>2</v>
      </c>
      <c r="C44" s="5" t="n">
        <v>2</v>
      </c>
    </row>
    <row r="45">
      <c r="A45" s="4" t="inlineStr">
        <is>
          <t>Other assets [member] | Accumulated depreciation [member]</t>
        </is>
      </c>
    </row>
    <row r="46">
      <c r="A46" s="3" t="inlineStr">
        <is>
          <t>Right-of-use assets [line items]</t>
        </is>
      </c>
    </row>
    <row r="47">
      <c r="A47" s="4" t="inlineStr">
        <is>
          <t>Right-of-use assets at beginning of period</t>
        </is>
      </c>
      <c r="B47" s="5" t="n">
        <v>-1</v>
      </c>
      <c r="C47" s="5" t="n">
        <v>-1</v>
      </c>
    </row>
    <row r="48">
      <c r="A48" s="4" t="inlineStr">
        <is>
          <t>Charge for the year</t>
        </is>
      </c>
      <c r="B48" s="5" t="n">
        <v>-1</v>
      </c>
      <c r="C48" s="5" t="n">
        <v>-1</v>
      </c>
    </row>
    <row r="49">
      <c r="A49" s="4" t="inlineStr">
        <is>
          <t>Deductions</t>
        </is>
      </c>
      <c r="B49" s="5" t="n">
        <v>1</v>
      </c>
      <c r="C49" s="5" t="n">
        <v>1</v>
      </c>
    </row>
    <row r="50">
      <c r="A50" s="4" t="inlineStr">
        <is>
          <t>Right-of-use assets at end of period</t>
        </is>
      </c>
      <c r="B50" s="6" t="n">
        <v>-1</v>
      </c>
      <c r="C50" s="6"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etailed Information about in  Recognized Profit or Loss Leases (Detail) - CNY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abstract]</t>
        </is>
      </c>
    </row>
    <row r="4">
      <c r="A4" s="4" t="inlineStr">
        <is>
          <t>Interest on lease liabilities</t>
        </is>
      </c>
      <c r="B4" s="6" t="n">
        <v>96</v>
      </c>
      <c r="C4" s="6" t="n">
        <v>113</v>
      </c>
      <c r="D4" s="6" t="n">
        <v>106</v>
      </c>
    </row>
    <row r="5">
      <c r="A5" s="4" t="inlineStr">
        <is>
          <t>Depreciation charge of right-of-use assets</t>
        </is>
      </c>
      <c r="B5" s="5" t="n">
        <v>1411</v>
      </c>
      <c r="C5" s="5" t="n">
        <v>1518</v>
      </c>
    </row>
    <row r="6">
      <c r="A6" s="4" t="inlineStr">
        <is>
          <t>Expense relating to short-term leases</t>
        </is>
      </c>
      <c r="B6" s="5" t="n">
        <v>332</v>
      </c>
      <c r="C6" s="5" t="n">
        <v>260</v>
      </c>
    </row>
    <row r="7">
      <c r="A7" s="4" t="inlineStr">
        <is>
          <t>Expense relating to leases of low-value assets (except for short-term lease liabilities)</t>
        </is>
      </c>
      <c r="B7" s="5" t="n">
        <v>1</v>
      </c>
      <c r="C7" s="5" t="n">
        <v>2</v>
      </c>
    </row>
    <row r="8">
      <c r="A8" s="4" t="inlineStr">
        <is>
          <t>Total</t>
        </is>
      </c>
      <c r="B8" s="6" t="n">
        <v>1840</v>
      </c>
      <c r="C8" s="6" t="n">
        <v>18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Investment Properties (Detail) - CNY (¥) ¥ in Millions</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Investment property at beginning of period</t>
        </is>
      </c>
      <c r="B4" s="6" t="n">
        <v>14217</v>
      </c>
    </row>
    <row r="5">
      <c r="A5" s="4" t="inlineStr">
        <is>
          <t>Investment property at ending of period</t>
        </is>
      </c>
      <c r="B5" s="5" t="n">
        <v>13374</v>
      </c>
      <c r="C5" s="6" t="n">
        <v>14217</v>
      </c>
    </row>
    <row r="6">
      <c r="A6" s="4" t="inlineStr">
        <is>
          <t>Buildings [member]</t>
        </is>
      </c>
    </row>
    <row r="7">
      <c r="A7" s="3" t="inlineStr">
        <is>
          <t>Disclosure of detailed information about investment property [line items]</t>
        </is>
      </c>
    </row>
    <row r="8">
      <c r="A8" s="4" t="inlineStr">
        <is>
          <t>Investment property at beginning of period</t>
        </is>
      </c>
      <c r="B8" s="5" t="n">
        <v>14217</v>
      </c>
      <c r="C8" s="5" t="n">
        <v>12141</v>
      </c>
    </row>
    <row r="9">
      <c r="A9" s="4" t="inlineStr">
        <is>
          <t>Investment property at ending of period</t>
        </is>
      </c>
      <c r="B9" s="5" t="n">
        <v>13374</v>
      </c>
      <c r="C9" s="5" t="n">
        <v>14217</v>
      </c>
    </row>
    <row r="10">
      <c r="A10" s="4" t="inlineStr">
        <is>
          <t>Buildings [member] | Fair value [member]</t>
        </is>
      </c>
    </row>
    <row r="11">
      <c r="A11" s="3" t="inlineStr">
        <is>
          <t>Disclosure of detailed information about investment property [line items]</t>
        </is>
      </c>
    </row>
    <row r="12">
      <c r="A12" s="4" t="inlineStr">
        <is>
          <t>Investment property at beginning of period</t>
        </is>
      </c>
      <c r="B12" s="5" t="n">
        <v>17285</v>
      </c>
      <c r="C12" s="5" t="n">
        <v>14870</v>
      </c>
    </row>
    <row r="13">
      <c r="A13" s="4" t="inlineStr">
        <is>
          <t>Investment property at ending of period</t>
        </is>
      </c>
      <c r="B13" s="5" t="n">
        <v>16626</v>
      </c>
      <c r="C13" s="5" t="n">
        <v>17285</v>
      </c>
    </row>
    <row r="14">
      <c r="A14" s="4" t="inlineStr">
        <is>
          <t>Buildings [member] | Cost [member]</t>
        </is>
      </c>
    </row>
    <row r="15">
      <c r="A15" s="3" t="inlineStr">
        <is>
          <t>Disclosure of detailed information about investment property [line items]</t>
        </is>
      </c>
    </row>
    <row r="16">
      <c r="A16" s="4" t="inlineStr">
        <is>
          <t>Investment property at beginning of period</t>
        </is>
      </c>
      <c r="B16" s="5" t="n">
        <v>15385</v>
      </c>
      <c r="C16" s="5" t="n">
        <v>12898</v>
      </c>
    </row>
    <row r="17">
      <c r="A17" s="4" t="inlineStr">
        <is>
          <t>Additions</t>
        </is>
      </c>
      <c r="B17" s="5" t="n">
        <v>-414</v>
      </c>
      <c r="C17" s="5" t="n">
        <v>2487</v>
      </c>
    </row>
    <row r="18">
      <c r="A18" s="4" t="inlineStr">
        <is>
          <t>Investment property at ending of period</t>
        </is>
      </c>
      <c r="B18" s="5" t="n">
        <v>14971</v>
      </c>
      <c r="C18" s="5" t="n">
        <v>15385</v>
      </c>
    </row>
    <row r="19">
      <c r="A19" s="4" t="inlineStr">
        <is>
          <t>Buildings [member] | Accumulated depreciation [member]</t>
        </is>
      </c>
    </row>
    <row r="20">
      <c r="A20" s="3" t="inlineStr">
        <is>
          <t>Disclosure of detailed information about investment property [line items]</t>
        </is>
      </c>
    </row>
    <row r="21">
      <c r="A21" s="4" t="inlineStr">
        <is>
          <t>Investment property at beginning of period</t>
        </is>
      </c>
      <c r="B21" s="5" t="n">
        <v>-1168</v>
      </c>
      <c r="C21" s="5" t="n">
        <v>-757</v>
      </c>
    </row>
    <row r="22">
      <c r="A22" s="4" t="inlineStr">
        <is>
          <t>Additions</t>
        </is>
      </c>
      <c r="B22" s="5" t="n">
        <v>-429</v>
      </c>
      <c r="C22" s="5" t="n">
        <v>-411</v>
      </c>
    </row>
    <row r="23">
      <c r="A23" s="4" t="inlineStr">
        <is>
          <t>Investment property at ending of period</t>
        </is>
      </c>
      <c r="B23" s="6" t="n">
        <v>-1597</v>
      </c>
      <c r="C23" s="6" t="n">
        <v>-116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 Additional Information (Detail) - CNY (¥) ¥ in Millions</t>
        </is>
      </c>
      <c r="B1" s="2" t="inlineStr">
        <is>
          <t>Dec. 31, 2021</t>
        </is>
      </c>
      <c r="C1" s="2" t="inlineStr">
        <is>
          <t>Dec. 31, 2020</t>
        </is>
      </c>
      <c r="D1" s="2" t="inlineStr">
        <is>
          <t>Dec. 31, 2019</t>
        </is>
      </c>
    </row>
    <row r="2">
      <c r="A2" s="3" t="inlineStr">
        <is>
          <t>Disclosure of detailed information about investment property [line items]</t>
        </is>
      </c>
    </row>
    <row r="3">
      <c r="A3" s="4" t="inlineStr">
        <is>
          <t>Investment properties</t>
        </is>
      </c>
      <c r="B3" s="6" t="n">
        <v>13374</v>
      </c>
      <c r="C3" s="6" t="n">
        <v>14217</v>
      </c>
    </row>
    <row r="4">
      <c r="A4" s="4" t="inlineStr">
        <is>
          <t>Buildings [member]</t>
        </is>
      </c>
    </row>
    <row r="5">
      <c r="A5" s="3" t="inlineStr">
        <is>
          <t>Disclosure of detailed information about investment property [line items]</t>
        </is>
      </c>
    </row>
    <row r="6">
      <c r="A6" s="4" t="inlineStr">
        <is>
          <t>Investment properties</t>
        </is>
      </c>
      <c r="B6" s="5" t="n">
        <v>13374</v>
      </c>
      <c r="C6" s="5" t="n">
        <v>14217</v>
      </c>
      <c r="D6" s="6" t="n">
        <v>12141</v>
      </c>
    </row>
    <row r="7">
      <c r="A7" s="4" t="inlineStr">
        <is>
          <t>Buildings [member] | Fair value [member]</t>
        </is>
      </c>
    </row>
    <row r="8">
      <c r="A8" s="3" t="inlineStr">
        <is>
          <t>Disclosure of detailed information about investment property [line items]</t>
        </is>
      </c>
    </row>
    <row r="9">
      <c r="A9" s="4" t="inlineStr">
        <is>
          <t>Investment properties</t>
        </is>
      </c>
      <c r="B9" s="5" t="n">
        <v>16626</v>
      </c>
      <c r="C9" s="5" t="n">
        <v>17285</v>
      </c>
      <c r="D9" s="6" t="n">
        <v>14870</v>
      </c>
    </row>
    <row r="10">
      <c r="A10" s="4" t="inlineStr">
        <is>
          <t>Building in process to obtain title certificates [member]</t>
        </is>
      </c>
    </row>
    <row r="11">
      <c r="A11" s="3" t="inlineStr">
        <is>
          <t>Disclosure of detailed information about investment property [line items]</t>
        </is>
      </c>
    </row>
    <row r="12">
      <c r="A12" s="4" t="inlineStr">
        <is>
          <t>Investment properties</t>
        </is>
      </c>
      <c r="B12" s="6" t="n">
        <v>981</v>
      </c>
      <c r="C12" s="6" t="n">
        <v>10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Movement of Investments in Associates and Joint Ventures (Detail) - CNY (¥) ¥ in Millions</t>
        </is>
      </c>
      <c r="B1" s="2" t="inlineStr">
        <is>
          <t>12 Months Ended</t>
        </is>
      </c>
    </row>
    <row r="2">
      <c r="B2" s="2" t="inlineStr">
        <is>
          <t>Dec. 31, 2021</t>
        </is>
      </c>
      <c r="C2" s="2" t="inlineStr">
        <is>
          <t>Dec. 31, 2020</t>
        </is>
      </c>
      <c r="D2" s="2" t="inlineStr">
        <is>
          <t>Dec. 31, 2019</t>
        </is>
      </c>
    </row>
    <row r="3">
      <c r="A3" s="3" t="inlineStr">
        <is>
          <t>Investment in associates and joint ventures [abstract]</t>
        </is>
      </c>
    </row>
    <row r="4">
      <c r="A4" s="4" t="inlineStr">
        <is>
          <t>Investment in associates and joint ventures, beginning balance</t>
        </is>
      </c>
      <c r="B4" s="6" t="n">
        <v>239584</v>
      </c>
      <c r="C4" s="6" t="n">
        <v>222983</v>
      </c>
    </row>
    <row r="5">
      <c r="A5" s="4" t="inlineStr">
        <is>
          <t>Change of the cost</t>
        </is>
      </c>
      <c r="B5" s="5" t="n">
        <v>11400</v>
      </c>
      <c r="C5" s="5" t="n">
        <v>13997</v>
      </c>
    </row>
    <row r="6">
      <c r="A6" s="4" t="inlineStr">
        <is>
          <t>Share of profit or loss</t>
        </is>
      </c>
      <c r="B6" s="5" t="n">
        <v>10328</v>
      </c>
      <c r="C6" s="5" t="n">
        <v>8336</v>
      </c>
      <c r="D6" s="6" t="n">
        <v>9159</v>
      </c>
    </row>
    <row r="7">
      <c r="A7" s="4" t="inlineStr">
        <is>
          <t>Declared dividends</t>
        </is>
      </c>
      <c r="B7" s="5" t="n">
        <v>-4480</v>
      </c>
      <c r="C7" s="5" t="n">
        <v>-5253</v>
      </c>
    </row>
    <row r="8">
      <c r="A8" s="4" t="inlineStr">
        <is>
          <t>Other equity movements</t>
        </is>
      </c>
      <c r="B8" s="5" t="n">
        <v>1121</v>
      </c>
      <c r="C8" s="5" t="n">
        <v>228</v>
      </c>
    </row>
    <row r="9">
      <c r="A9" s="4" t="inlineStr">
        <is>
          <t>Impairment</t>
        </is>
      </c>
      <c r="C9" s="5" t="n">
        <v>-707</v>
      </c>
    </row>
    <row r="10">
      <c r="A10" s="4" t="inlineStr">
        <is>
          <t>Investment in associates and joint ventures, ending balance</t>
        </is>
      </c>
      <c r="B10" s="6" t="n">
        <v>257953</v>
      </c>
      <c r="C10" s="6" t="n">
        <v>239584</v>
      </c>
      <c r="D10" s="6" t="n">
        <v>2229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Investments in Associates and Joint Ventures - Detailed Information about Movement of Investments in Associates and Joint Ventures (Detail) - CNY (¥) ¥ in Millions</t>
        </is>
      </c>
      <c r="C1" s="2" t="inlineStr">
        <is>
          <t>12 Months Ended</t>
        </is>
      </c>
    </row>
    <row r="2">
      <c r="C2" s="2" t="inlineStr">
        <is>
          <t>Dec. 31, 2021</t>
        </is>
      </c>
      <c r="E2" s="2" t="inlineStr">
        <is>
          <t>Dec. 31, 2020</t>
        </is>
      </c>
      <c r="F2" s="2" t="inlineStr">
        <is>
          <t>Dec. 31, 2019</t>
        </is>
      </c>
    </row>
    <row r="3">
      <c r="A3" s="3" t="inlineStr">
        <is>
          <t>Disclosure of significant investments in associates and joint ventures [line items]</t>
        </is>
      </c>
    </row>
    <row r="4">
      <c r="A4" s="4" t="inlineStr">
        <is>
          <t>Cost</t>
        </is>
      </c>
      <c r="C4" s="6" t="n">
        <v>216075</v>
      </c>
    </row>
    <row r="5">
      <c r="A5" s="4" t="inlineStr">
        <is>
          <t>Investment in associates and joint ventures, beginning balance</t>
        </is>
      </c>
      <c r="C5" s="5" t="n">
        <v>239584</v>
      </c>
      <c r="E5" s="6" t="n">
        <v>222983</v>
      </c>
    </row>
    <row r="6">
      <c r="A6" s="4" t="inlineStr">
        <is>
          <t>Change of cost</t>
        </is>
      </c>
      <c r="C6" s="5" t="n">
        <v>11400</v>
      </c>
      <c r="E6" s="5" t="n">
        <v>13997</v>
      </c>
    </row>
    <row r="7">
      <c r="A7" s="4" t="inlineStr">
        <is>
          <t>Share of profit or loss</t>
        </is>
      </c>
      <c r="C7" s="5" t="n">
        <v>10328</v>
      </c>
      <c r="E7" s="5" t="n">
        <v>8336</v>
      </c>
      <c r="F7" s="6" t="n">
        <v>9159</v>
      </c>
    </row>
    <row r="8">
      <c r="A8" s="4" t="inlineStr">
        <is>
          <t>Declared dividends</t>
        </is>
      </c>
      <c r="C8" s="5" t="n">
        <v>-4480</v>
      </c>
      <c r="E8" s="5" t="n">
        <v>-5253</v>
      </c>
    </row>
    <row r="9">
      <c r="A9" s="4" t="inlineStr">
        <is>
          <t>Other equity movements</t>
        </is>
      </c>
      <c r="C9" s="5" t="n">
        <v>1121</v>
      </c>
      <c r="E9" s="5" t="n">
        <v>228</v>
      </c>
    </row>
    <row r="10">
      <c r="A10" s="4" t="inlineStr">
        <is>
          <t>Investment in associates and joint ventures, ending balance</t>
        </is>
      </c>
      <c r="C10" s="5" t="n">
        <v>257953</v>
      </c>
      <c r="E10" s="5" t="n">
        <v>239584</v>
      </c>
      <c r="F10" s="6" t="n">
        <v>222983</v>
      </c>
    </row>
    <row r="11">
      <c r="A11" s="4" t="inlineStr">
        <is>
          <t>Accumulated amount of impairment</t>
        </is>
      </c>
      <c r="C11" s="6" t="n">
        <v>-3217</v>
      </c>
    </row>
    <row r="12">
      <c r="A12" s="4" t="inlineStr">
        <is>
          <t>Joy City Commercial Property Fund L.P. ("Joy City") [member]</t>
        </is>
      </c>
    </row>
    <row r="13">
      <c r="A13" s="3" t="inlineStr">
        <is>
          <t>Disclosure of significant investments in associates and joint ventures [line items]</t>
        </is>
      </c>
    </row>
    <row r="14">
      <c r="A14" s="4" t="inlineStr">
        <is>
          <t>Accounting Method</t>
        </is>
      </c>
      <c r="C14" s="4" t="inlineStr">
        <is>
          <t>Equity Method</t>
        </is>
      </c>
    </row>
    <row r="15">
      <c r="A15" s="4" t="inlineStr">
        <is>
          <t>Cost</t>
        </is>
      </c>
      <c r="C15" s="6" t="n">
        <v>6281</v>
      </c>
    </row>
    <row r="16">
      <c r="A16" s="4" t="inlineStr">
        <is>
          <t>Investment in associates and joint ventures, beginning balance</t>
        </is>
      </c>
      <c r="C16" s="5" t="n">
        <v>5779</v>
      </c>
    </row>
    <row r="17">
      <c r="A17" s="4" t="inlineStr">
        <is>
          <t>Share of profit or loss</t>
        </is>
      </c>
      <c r="C17" s="5" t="n">
        <v>111</v>
      </c>
    </row>
    <row r="18">
      <c r="A18" s="4" t="inlineStr">
        <is>
          <t>Declared dividends</t>
        </is>
      </c>
      <c r="C18" s="5" t="n">
        <v>-354</v>
      </c>
    </row>
    <row r="19">
      <c r="A19" s="4" t="inlineStr">
        <is>
          <t>Other equity movements</t>
        </is>
      </c>
      <c r="C19" s="5" t="n">
        <v>10</v>
      </c>
    </row>
    <row r="20">
      <c r="A20" s="4" t="inlineStr">
        <is>
          <t>Investment in associates and joint ventures, ending balance</t>
        </is>
      </c>
      <c r="C20" s="6" t="n">
        <v>5546</v>
      </c>
      <c r="E20" s="5" t="n">
        <v>5779</v>
      </c>
    </row>
    <row r="21">
      <c r="A21" s="4" t="inlineStr">
        <is>
          <t>Percentage of equity interest</t>
        </is>
      </c>
      <c r="C21" s="4" t="inlineStr">
        <is>
          <t>66.67%</t>
        </is>
      </c>
    </row>
    <row r="22">
      <c r="A22" s="4" t="inlineStr">
        <is>
          <t>Mapleleaf Century Limited ("MCL") [member]</t>
        </is>
      </c>
    </row>
    <row r="23">
      <c r="A23" s="3" t="inlineStr">
        <is>
          <t>Disclosure of significant investments in associates and joint ventures [line items]</t>
        </is>
      </c>
    </row>
    <row r="24">
      <c r="A24" s="4" t="inlineStr">
        <is>
          <t>Accounting Method</t>
        </is>
      </c>
      <c r="C24" s="4" t="inlineStr">
        <is>
          <t>Equity Method</t>
        </is>
      </c>
    </row>
    <row r="25">
      <c r="A25" s="4" t="inlineStr">
        <is>
          <t>Cost</t>
        </is>
      </c>
      <c r="C25" s="6" t="n">
        <v>7656</v>
      </c>
    </row>
    <row r="26">
      <c r="A26" s="4" t="inlineStr">
        <is>
          <t>Investment in associates and joint ventures, beginning balance</t>
        </is>
      </c>
      <c r="C26" s="5" t="n">
        <v>4736</v>
      </c>
    </row>
    <row r="27">
      <c r="A27" s="4" t="inlineStr">
        <is>
          <t>Share of profit or loss</t>
        </is>
      </c>
      <c r="C27" s="5" t="n">
        <v>-1004</v>
      </c>
    </row>
    <row r="28">
      <c r="A28" s="4" t="inlineStr">
        <is>
          <t>Other equity movements</t>
        </is>
      </c>
      <c r="C28" s="5" t="n">
        <v>505</v>
      </c>
    </row>
    <row r="29">
      <c r="A29" s="4" t="inlineStr">
        <is>
          <t>Investment in associates and joint ventures, ending balance</t>
        </is>
      </c>
      <c r="C29" s="6" t="n">
        <v>4237</v>
      </c>
      <c r="E29" s="5" t="n">
        <v>4736</v>
      </c>
    </row>
    <row r="30">
      <c r="A30" s="4" t="inlineStr">
        <is>
          <t>Percentage of equity interest</t>
        </is>
      </c>
      <c r="C30" s="4" t="inlineStr">
        <is>
          <t>75.00%</t>
        </is>
      </c>
    </row>
    <row r="31">
      <c r="A31" s="4" t="inlineStr">
        <is>
          <t>Other joint ventures [member]</t>
        </is>
      </c>
    </row>
    <row r="32">
      <c r="A32" s="3" t="inlineStr">
        <is>
          <t>Disclosure of significant investments in associates and joint ventures [line items]</t>
        </is>
      </c>
    </row>
    <row r="33">
      <c r="A33" s="4" t="inlineStr">
        <is>
          <t>Accounting Method</t>
        </is>
      </c>
      <c r="B33" s="4" t="inlineStr">
        <is>
          <t>[1]</t>
        </is>
      </c>
      <c r="C33" s="4" t="inlineStr">
        <is>
          <t>Equity Method</t>
        </is>
      </c>
    </row>
    <row r="34">
      <c r="A34" s="4" t="inlineStr">
        <is>
          <t>Cost</t>
        </is>
      </c>
      <c r="B34" s="4" t="inlineStr">
        <is>
          <t>[1]</t>
        </is>
      </c>
      <c r="C34" s="6" t="n">
        <v>48576</v>
      </c>
    </row>
    <row r="35">
      <c r="A35" s="4" t="inlineStr">
        <is>
          <t>Investment in associates and joint ventures, beginning balance</t>
        </is>
      </c>
      <c r="B35" s="4" t="inlineStr">
        <is>
          <t>[1]</t>
        </is>
      </c>
      <c r="C35" s="5" t="n">
        <v>40914</v>
      </c>
    </row>
    <row r="36">
      <c r="A36" s="4" t="inlineStr">
        <is>
          <t>Change of cost</t>
        </is>
      </c>
      <c r="B36" s="4" t="inlineStr">
        <is>
          <t>[1]</t>
        </is>
      </c>
      <c r="C36" s="5" t="n">
        <v>5790</v>
      </c>
    </row>
    <row r="37">
      <c r="A37" s="4" t="inlineStr">
        <is>
          <t>Share of profit or loss</t>
        </is>
      </c>
      <c r="B37" s="4" t="inlineStr">
        <is>
          <t>[1]</t>
        </is>
      </c>
      <c r="C37" s="5" t="n">
        <v>-516</v>
      </c>
    </row>
    <row r="38">
      <c r="A38" s="4" t="inlineStr">
        <is>
          <t>Declared dividends</t>
        </is>
      </c>
      <c r="B38" s="4" t="inlineStr">
        <is>
          <t>[1]</t>
        </is>
      </c>
      <c r="C38" s="5" t="n">
        <v>-945</v>
      </c>
    </row>
    <row r="39">
      <c r="A39" s="4" t="inlineStr">
        <is>
          <t>Other equity movements</t>
        </is>
      </c>
      <c r="B39" s="4" t="inlineStr">
        <is>
          <t>[1]</t>
        </is>
      </c>
      <c r="C39" s="5" t="n">
        <v>-91</v>
      </c>
    </row>
    <row r="40">
      <c r="A40" s="4" t="inlineStr">
        <is>
          <t>Investment in associates and joint ventures, ending balance</t>
        </is>
      </c>
      <c r="B40" s="4" t="inlineStr">
        <is>
          <t>[1]</t>
        </is>
      </c>
      <c r="C40" s="5" t="n">
        <v>45152</v>
      </c>
      <c r="E40" s="5" t="n">
        <v>40914</v>
      </c>
    </row>
    <row r="41">
      <c r="A41" s="4" t="inlineStr">
        <is>
          <t>Joint ventures [member]</t>
        </is>
      </c>
    </row>
    <row r="42">
      <c r="A42" s="3" t="inlineStr">
        <is>
          <t>Disclosure of significant investments in associates and joint ventures [line items]</t>
        </is>
      </c>
    </row>
    <row r="43">
      <c r="A43" s="4" t="inlineStr">
        <is>
          <t>Cost</t>
        </is>
      </c>
      <c r="C43" s="5" t="n">
        <v>62513</v>
      </c>
    </row>
    <row r="44">
      <c r="A44" s="4" t="inlineStr">
        <is>
          <t>Investment in associates and joint ventures, beginning balance</t>
        </is>
      </c>
      <c r="C44" s="5" t="n">
        <v>51429</v>
      </c>
    </row>
    <row r="45">
      <c r="A45" s="4" t="inlineStr">
        <is>
          <t>Change of cost</t>
        </is>
      </c>
      <c r="C45" s="5" t="n">
        <v>5790</v>
      </c>
    </row>
    <row r="46">
      <c r="A46" s="4" t="inlineStr">
        <is>
          <t>Share of profit or loss</t>
        </is>
      </c>
      <c r="C46" s="5" t="n">
        <v>-1409</v>
      </c>
    </row>
    <row r="47">
      <c r="A47" s="4" t="inlineStr">
        <is>
          <t>Declared dividends</t>
        </is>
      </c>
      <c r="C47" s="5" t="n">
        <v>-1299</v>
      </c>
    </row>
    <row r="48">
      <c r="A48" s="4" t="inlineStr">
        <is>
          <t>Other equity movements</t>
        </is>
      </c>
      <c r="C48" s="5" t="n">
        <v>424</v>
      </c>
    </row>
    <row r="49">
      <c r="A49" s="4" t="inlineStr">
        <is>
          <t>Investment in associates and joint ventures, ending balance</t>
        </is>
      </c>
      <c r="C49" s="6" t="n">
        <v>54935</v>
      </c>
      <c r="E49" s="5" t="n">
        <v>51429</v>
      </c>
    </row>
    <row r="50">
      <c r="A50" s="4" t="inlineStr">
        <is>
          <t>China Guangfa Bank Co., Ltd. ("CGB") [member]</t>
        </is>
      </c>
    </row>
    <row r="51">
      <c r="A51" s="3" t="inlineStr">
        <is>
          <t>Disclosure of significant investments in associates and joint ventures [line items]</t>
        </is>
      </c>
    </row>
    <row r="52">
      <c r="A52" s="4" t="inlineStr">
        <is>
          <t>Accounting Method</t>
        </is>
      </c>
      <c r="B52" s="4" t="inlineStr">
        <is>
          <t>[2]</t>
        </is>
      </c>
      <c r="C52" s="4" t="inlineStr">
        <is>
          <t>Equity Method</t>
        </is>
      </c>
    </row>
    <row r="53">
      <c r="A53" s="4" t="inlineStr">
        <is>
          <t>Cost</t>
        </is>
      </c>
      <c r="B53" s="4" t="inlineStr">
        <is>
          <t>[2]</t>
        </is>
      </c>
      <c r="C53" s="6" t="n">
        <v>45176</v>
      </c>
    </row>
    <row r="54">
      <c r="A54" s="4" t="inlineStr">
        <is>
          <t>Investment in associates and joint ventures, beginning balance</t>
        </is>
      </c>
      <c r="B54" s="4" t="inlineStr">
        <is>
          <t>[2]</t>
        </is>
      </c>
      <c r="C54" s="5" t="n">
        <v>79974</v>
      </c>
    </row>
    <row r="55">
      <c r="A55" s="4" t="inlineStr">
        <is>
          <t>Share of profit or loss</t>
        </is>
      </c>
      <c r="B55" s="4" t="inlineStr">
        <is>
          <t>[2]</t>
        </is>
      </c>
      <c r="C55" s="5" t="n">
        <v>5819</v>
      </c>
    </row>
    <row r="56">
      <c r="A56" s="4" t="inlineStr">
        <is>
          <t>Declared dividends</t>
        </is>
      </c>
      <c r="B56" s="4" t="inlineStr">
        <is>
          <t>[2]</t>
        </is>
      </c>
      <c r="C56" s="5" t="n">
        <v>-662</v>
      </c>
    </row>
    <row r="57">
      <c r="A57" s="4" t="inlineStr">
        <is>
          <t>Other equity movements</t>
        </is>
      </c>
      <c r="B57" s="4" t="inlineStr">
        <is>
          <t>[2]</t>
        </is>
      </c>
      <c r="C57" s="5" t="n">
        <v>1048</v>
      </c>
    </row>
    <row r="58">
      <c r="A58" s="4" t="inlineStr">
        <is>
          <t>Investment in associates and joint ventures, ending balance</t>
        </is>
      </c>
      <c r="B58" s="4" t="inlineStr">
        <is>
          <t>[2]</t>
        </is>
      </c>
      <c r="C58" s="6" t="n">
        <v>86179</v>
      </c>
      <c r="E58" s="6" t="n">
        <v>79974</v>
      </c>
    </row>
    <row r="59">
      <c r="A59" s="4" t="inlineStr">
        <is>
          <t>Percentage of equity interest</t>
        </is>
      </c>
      <c r="C59" s="4" t="inlineStr">
        <is>
          <t>43.686%</t>
        </is>
      </c>
      <c r="D59" s="4" t="inlineStr">
        <is>
          <t>[2]</t>
        </is>
      </c>
      <c r="E59" s="4" t="inlineStr">
        <is>
          <t>43.686%</t>
        </is>
      </c>
    </row>
    <row r="60">
      <c r="A60" s="4" t="inlineStr">
        <is>
          <t>Sino-Ocean Group Holding Limited ("Sino-Ocean") [member]</t>
        </is>
      </c>
    </row>
    <row r="61">
      <c r="A61" s="3" t="inlineStr">
        <is>
          <t>Disclosure of significant investments in associates and joint ventures [line items]</t>
        </is>
      </c>
    </row>
    <row r="62">
      <c r="A62" s="4" t="inlineStr">
        <is>
          <t>Accounting Method</t>
        </is>
      </c>
      <c r="B62" s="4" t="inlineStr">
        <is>
          <t>[3]</t>
        </is>
      </c>
      <c r="C62" s="4" t="inlineStr">
        <is>
          <t>Equity Method</t>
        </is>
      </c>
    </row>
    <row r="63">
      <c r="A63" s="4" t="inlineStr">
        <is>
          <t>Cost</t>
        </is>
      </c>
      <c r="B63" s="4" t="inlineStr">
        <is>
          <t>[3]</t>
        </is>
      </c>
      <c r="C63" s="6" t="n">
        <v>11245</v>
      </c>
    </row>
    <row r="64">
      <c r="A64" s="4" t="inlineStr">
        <is>
          <t>Investment in associates and joint ventures, beginning balance</t>
        </is>
      </c>
      <c r="B64" s="4" t="inlineStr">
        <is>
          <t>[3]</t>
        </is>
      </c>
      <c r="C64" s="5" t="n">
        <v>11285</v>
      </c>
    </row>
    <row r="65">
      <c r="A65" s="4" t="inlineStr">
        <is>
          <t>Share of profit or loss</t>
        </is>
      </c>
      <c r="B65" s="4" t="inlineStr">
        <is>
          <t>[3]</t>
        </is>
      </c>
      <c r="C65" s="5" t="n">
        <v>589</v>
      </c>
    </row>
    <row r="66">
      <c r="A66" s="4" t="inlineStr">
        <is>
          <t>Declared dividends</t>
        </is>
      </c>
      <c r="B66" s="4" t="inlineStr">
        <is>
          <t>[3]</t>
        </is>
      </c>
      <c r="C66" s="5" t="n">
        <v>-271</v>
      </c>
    </row>
    <row r="67">
      <c r="A67" s="4" t="inlineStr">
        <is>
          <t>Other equity movements</t>
        </is>
      </c>
      <c r="B67" s="4" t="inlineStr">
        <is>
          <t>[3]</t>
        </is>
      </c>
      <c r="C67" s="5" t="n">
        <v>296</v>
      </c>
    </row>
    <row r="68">
      <c r="A68" s="4" t="inlineStr">
        <is>
          <t>Investment in associates and joint ventures, ending balance</t>
        </is>
      </c>
      <c r="B68" s="4" t="inlineStr">
        <is>
          <t>[3]</t>
        </is>
      </c>
      <c r="C68" s="6" t="n">
        <v>11899</v>
      </c>
      <c r="E68" s="6" t="n">
        <v>11285</v>
      </c>
    </row>
    <row r="69">
      <c r="A69" s="4" t="inlineStr">
        <is>
          <t>Percentage of equity interest</t>
        </is>
      </c>
      <c r="C69" s="4" t="inlineStr">
        <is>
          <t>29.59%</t>
        </is>
      </c>
      <c r="D69" s="4" t="inlineStr">
        <is>
          <t>[3]</t>
        </is>
      </c>
      <c r="E69" s="4" t="inlineStr">
        <is>
          <t>29.59%</t>
        </is>
      </c>
    </row>
    <row r="70">
      <c r="A70" s="4" t="inlineStr">
        <is>
          <t>Accumulated amount of impairment</t>
        </is>
      </c>
      <c r="C70" s="6" t="n">
        <v>-3217</v>
      </c>
      <c r="D70" s="4" t="inlineStr">
        <is>
          <t>[3]</t>
        </is>
      </c>
      <c r="E70" s="6" t="n">
        <v>-3217</v>
      </c>
    </row>
    <row r="71">
      <c r="A71" s="4" t="inlineStr">
        <is>
          <t>China Life Property &amp; Casualty Insurance Company Limited ("CLP&amp;C") [member]</t>
        </is>
      </c>
    </row>
    <row r="72">
      <c r="A72" s="3" t="inlineStr">
        <is>
          <t>Disclosure of significant investments in associates and joint ventures [line items]</t>
        </is>
      </c>
    </row>
    <row r="73">
      <c r="A73" s="4" t="inlineStr">
        <is>
          <t>Accounting Method</t>
        </is>
      </c>
      <c r="C73" s="4" t="inlineStr">
        <is>
          <t>Equity Method</t>
        </is>
      </c>
    </row>
    <row r="74">
      <c r="A74" s="4" t="inlineStr">
        <is>
          <t>Cost</t>
        </is>
      </c>
      <c r="C74" s="6" t="n">
        <v>6000</v>
      </c>
    </row>
    <row r="75">
      <c r="A75" s="4" t="inlineStr">
        <is>
          <t>Investment in associates and joint ventures, beginning balance</t>
        </is>
      </c>
      <c r="C75" s="5" t="n">
        <v>10620</v>
      </c>
    </row>
    <row r="76">
      <c r="A76" s="4" t="inlineStr">
        <is>
          <t>Share of profit or loss</t>
        </is>
      </c>
      <c r="C76" s="5" t="n">
        <v>272</v>
      </c>
    </row>
    <row r="77">
      <c r="A77" s="4" t="inlineStr">
        <is>
          <t>Declared dividends</t>
        </is>
      </c>
      <c r="C77" s="5" t="n">
        <v>-214</v>
      </c>
    </row>
    <row r="78">
      <c r="A78" s="4" t="inlineStr">
        <is>
          <t>Other equity movements</t>
        </is>
      </c>
      <c r="C78" s="5" t="n">
        <v>-527</v>
      </c>
    </row>
    <row r="79">
      <c r="A79" s="4" t="inlineStr">
        <is>
          <t>Investment in associates and joint ventures, ending balance</t>
        </is>
      </c>
      <c r="C79" s="6" t="n">
        <v>10151</v>
      </c>
      <c r="E79" s="6" t="n">
        <v>10620</v>
      </c>
    </row>
    <row r="80">
      <c r="A80" s="4" t="inlineStr">
        <is>
          <t>Percentage of equity interest</t>
        </is>
      </c>
      <c r="C80" s="4" t="inlineStr">
        <is>
          <t>40.00%</t>
        </is>
      </c>
      <c r="E80" s="4" t="inlineStr">
        <is>
          <t>40.00%</t>
        </is>
      </c>
    </row>
    <row r="81">
      <c r="A81" s="4" t="inlineStr">
        <is>
          <t>COFCO Futures Company Limited ("COFCO Futures") [member]</t>
        </is>
      </c>
    </row>
    <row r="82">
      <c r="A82" s="3" t="inlineStr">
        <is>
          <t>Disclosure of significant investments in associates and joint ventures [line items]</t>
        </is>
      </c>
    </row>
    <row r="83">
      <c r="A83" s="4" t="inlineStr">
        <is>
          <t>Accounting Method</t>
        </is>
      </c>
      <c r="C83" s="4" t="inlineStr">
        <is>
          <t>Equity Method</t>
        </is>
      </c>
    </row>
    <row r="84">
      <c r="A84" s="4" t="inlineStr">
        <is>
          <t>Cost</t>
        </is>
      </c>
      <c r="C84" s="6" t="n">
        <v>1339</v>
      </c>
    </row>
    <row r="85">
      <c r="A85" s="4" t="inlineStr">
        <is>
          <t>Investment in associates and joint ventures, beginning balance</t>
        </is>
      </c>
      <c r="C85" s="5" t="n">
        <v>1612</v>
      </c>
    </row>
    <row r="86">
      <c r="A86" s="4" t="inlineStr">
        <is>
          <t>Share of profit or loss</t>
        </is>
      </c>
      <c r="C86" s="5" t="n">
        <v>98</v>
      </c>
    </row>
    <row r="87">
      <c r="A87" s="4" t="inlineStr">
        <is>
          <t>Declared dividends</t>
        </is>
      </c>
      <c r="C87" s="5" t="n">
        <v>-15</v>
      </c>
    </row>
    <row r="88">
      <c r="A88" s="4" t="inlineStr">
        <is>
          <t>Other equity movements</t>
        </is>
      </c>
      <c r="C88" s="5" t="n">
        <v>-3</v>
      </c>
    </row>
    <row r="89">
      <c r="A89" s="4" t="inlineStr">
        <is>
          <t>Investment in associates and joint ventures, ending balance</t>
        </is>
      </c>
      <c r="C89" s="6" t="n">
        <v>1692</v>
      </c>
      <c r="E89" s="6" t="n">
        <v>1612</v>
      </c>
    </row>
    <row r="90">
      <c r="A90" s="4" t="inlineStr">
        <is>
          <t>Percentage of equity interest</t>
        </is>
      </c>
      <c r="C90" s="4" t="inlineStr">
        <is>
          <t>35.00%</t>
        </is>
      </c>
      <c r="E90" s="4" t="inlineStr">
        <is>
          <t>35.00%</t>
        </is>
      </c>
    </row>
    <row r="91">
      <c r="A91" s="4" t="inlineStr">
        <is>
          <t>Sinopec Sichuan to East China Gas Pipeline Co., Ltd. ("Pipeline Company") [member]</t>
        </is>
      </c>
    </row>
    <row r="92">
      <c r="A92" s="3" t="inlineStr">
        <is>
          <t>Disclosure of significant investments in associates and joint ventures [line items]</t>
        </is>
      </c>
    </row>
    <row r="93">
      <c r="A93" s="4" t="inlineStr">
        <is>
          <t>Accounting Method</t>
        </is>
      </c>
      <c r="C93" s="4" t="inlineStr">
        <is>
          <t>Equity Method</t>
        </is>
      </c>
    </row>
    <row r="94">
      <c r="A94" s="4" t="inlineStr">
        <is>
          <t>Cost</t>
        </is>
      </c>
      <c r="C94" s="6" t="n">
        <v>20000</v>
      </c>
    </row>
    <row r="95">
      <c r="A95" s="4" t="inlineStr">
        <is>
          <t>Investment in associates and joint ventures, beginning balance</t>
        </is>
      </c>
      <c r="C95" s="5" t="n">
        <v>20676</v>
      </c>
    </row>
    <row r="96">
      <c r="A96" s="4" t="inlineStr">
        <is>
          <t>Share of profit or loss</t>
        </is>
      </c>
      <c r="C96" s="5" t="n">
        <v>1335</v>
      </c>
    </row>
    <row r="97">
      <c r="A97" s="4" t="inlineStr">
        <is>
          <t>Declared dividends</t>
        </is>
      </c>
      <c r="C97" s="5" t="n">
        <v>-608</v>
      </c>
    </row>
    <row r="98">
      <c r="A98" s="4" t="inlineStr">
        <is>
          <t>Other equity movements</t>
        </is>
      </c>
      <c r="C98" s="5" t="n">
        <v>35</v>
      </c>
    </row>
    <row r="99">
      <c r="A99" s="4" t="inlineStr">
        <is>
          <t>Investment in associates and joint ventures, ending balance</t>
        </is>
      </c>
      <c r="C99" s="6" t="n">
        <v>21438</v>
      </c>
      <c r="E99" s="6" t="n">
        <v>20676</v>
      </c>
    </row>
    <row r="100">
      <c r="A100" s="4" t="inlineStr">
        <is>
          <t>Percentage of equity interest</t>
        </is>
      </c>
      <c r="C100" s="4" t="inlineStr">
        <is>
          <t>43.86%</t>
        </is>
      </c>
      <c r="E100" s="4" t="inlineStr">
        <is>
          <t>43.86%</t>
        </is>
      </c>
    </row>
    <row r="101">
      <c r="A101" s="4" t="inlineStr">
        <is>
          <t>China United Network Communications Limited ("China Unicom") [member]</t>
        </is>
      </c>
    </row>
    <row r="102">
      <c r="A102" s="3" t="inlineStr">
        <is>
          <t>Disclosure of significant investments in associates and joint ventures [line items]</t>
        </is>
      </c>
    </row>
    <row r="103">
      <c r="A103" s="4" t="inlineStr">
        <is>
          <t>Accounting Method</t>
        </is>
      </c>
      <c r="B103" s="4" t="inlineStr">
        <is>
          <t>[4]</t>
        </is>
      </c>
      <c r="C103" s="4" t="inlineStr">
        <is>
          <t>Equity Method</t>
        </is>
      </c>
    </row>
    <row r="104">
      <c r="A104" s="4" t="inlineStr">
        <is>
          <t>Cost</t>
        </is>
      </c>
      <c r="B104" s="4" t="inlineStr">
        <is>
          <t>[4]</t>
        </is>
      </c>
      <c r="C104" s="6" t="n">
        <v>21801</v>
      </c>
    </row>
    <row r="105">
      <c r="A105" s="4" t="inlineStr">
        <is>
          <t>Investment in associates and joint ventures, beginning balance</t>
        </is>
      </c>
      <c r="B105" s="4" t="inlineStr">
        <is>
          <t>[4]</t>
        </is>
      </c>
      <c r="C105" s="5" t="n">
        <v>22433</v>
      </c>
    </row>
    <row r="106">
      <c r="A106" s="4" t="inlineStr">
        <is>
          <t>Share of profit or loss</t>
        </is>
      </c>
      <c r="B106" s="4" t="inlineStr">
        <is>
          <t>[4]</t>
        </is>
      </c>
      <c r="C106" s="5" t="n">
        <v>602</v>
      </c>
    </row>
    <row r="107">
      <c r="A107" s="4" t="inlineStr">
        <is>
          <t>Declared dividends</t>
        </is>
      </c>
      <c r="B107" s="4" t="inlineStr">
        <is>
          <t>[4]</t>
        </is>
      </c>
      <c r="C107" s="5" t="n">
        <v>-369</v>
      </c>
    </row>
    <row r="108">
      <c r="A108" s="4" t="inlineStr">
        <is>
          <t>Other equity movements</t>
        </is>
      </c>
      <c r="B108" s="4" t="inlineStr">
        <is>
          <t>[4]</t>
        </is>
      </c>
      <c r="C108" s="5" t="n">
        <v>-22</v>
      </c>
    </row>
    <row r="109">
      <c r="A109" s="4" t="inlineStr">
        <is>
          <t>Investment in associates and joint ventures, ending balance</t>
        </is>
      </c>
      <c r="B109" s="4" t="inlineStr">
        <is>
          <t>[4]</t>
        </is>
      </c>
      <c r="C109" s="6" t="n">
        <v>22644</v>
      </c>
      <c r="E109" s="6" t="n">
        <v>22433</v>
      </c>
    </row>
    <row r="110">
      <c r="A110" s="4" t="inlineStr">
        <is>
          <t>Percentage of equity interest</t>
        </is>
      </c>
      <c r="C110" s="4" t="inlineStr">
        <is>
          <t>10.29%</t>
        </is>
      </c>
      <c r="D110" s="4" t="inlineStr">
        <is>
          <t>[4]</t>
        </is>
      </c>
      <c r="E110" s="4" t="inlineStr">
        <is>
          <t>10.29%</t>
        </is>
      </c>
    </row>
    <row r="111">
      <c r="A111" s="4" t="inlineStr">
        <is>
          <t>Other associates [member]</t>
        </is>
      </c>
    </row>
    <row r="112">
      <c r="A112" s="3" t="inlineStr">
        <is>
          <t>Disclosure of significant investments in associates and joint ventures [line items]</t>
        </is>
      </c>
    </row>
    <row r="113">
      <c r="A113" s="4" t="inlineStr">
        <is>
          <t>Accounting Method</t>
        </is>
      </c>
      <c r="B113" s="4" t="inlineStr">
        <is>
          <t>[1]</t>
        </is>
      </c>
      <c r="C113" s="4" t="inlineStr">
        <is>
          <t>Equity Method</t>
        </is>
      </c>
    </row>
    <row r="114">
      <c r="A114" s="4" t="inlineStr">
        <is>
          <t>Cost</t>
        </is>
      </c>
      <c r="B114" s="4" t="inlineStr">
        <is>
          <t>[1]</t>
        </is>
      </c>
      <c r="C114" s="6" t="n">
        <v>48001</v>
      </c>
    </row>
    <row r="115">
      <c r="A115" s="4" t="inlineStr">
        <is>
          <t>Investment in associates and joint ventures, beginning balance</t>
        </is>
      </c>
      <c r="B115" s="4" t="inlineStr">
        <is>
          <t>[1]</t>
        </is>
      </c>
      <c r="C115" s="5" t="n">
        <v>41555</v>
      </c>
    </row>
    <row r="116">
      <c r="A116" s="4" t="inlineStr">
        <is>
          <t>Change of cost</t>
        </is>
      </c>
      <c r="B116" s="4" t="inlineStr">
        <is>
          <t>[1]</t>
        </is>
      </c>
      <c r="C116" s="5" t="n">
        <v>5610</v>
      </c>
    </row>
    <row r="117">
      <c r="A117" s="4" t="inlineStr">
        <is>
          <t>Share of profit or loss</t>
        </is>
      </c>
      <c r="B117" s="4" t="inlineStr">
        <is>
          <t>[1]</t>
        </is>
      </c>
      <c r="C117" s="5" t="n">
        <v>3022</v>
      </c>
    </row>
    <row r="118">
      <c r="A118" s="4" t="inlineStr">
        <is>
          <t>Declared dividends</t>
        </is>
      </c>
      <c r="B118" s="4" t="inlineStr">
        <is>
          <t>[1]</t>
        </is>
      </c>
      <c r="C118" s="5" t="n">
        <v>-1042</v>
      </c>
    </row>
    <row r="119">
      <c r="A119" s="4" t="inlineStr">
        <is>
          <t>Other equity movements</t>
        </is>
      </c>
      <c r="B119" s="4" t="inlineStr">
        <is>
          <t>[1]</t>
        </is>
      </c>
      <c r="C119" s="5" t="n">
        <v>-130</v>
      </c>
    </row>
    <row r="120">
      <c r="A120" s="4" t="inlineStr">
        <is>
          <t>Investment in associates and joint ventures, ending balance</t>
        </is>
      </c>
      <c r="B120" s="4" t="inlineStr">
        <is>
          <t>[1]</t>
        </is>
      </c>
      <c r="C120" s="5" t="n">
        <v>49015</v>
      </c>
      <c r="E120" s="6" t="n">
        <v>41555</v>
      </c>
    </row>
    <row r="121">
      <c r="A121" s="4" t="inlineStr">
        <is>
          <t>Associates [member]</t>
        </is>
      </c>
    </row>
    <row r="122">
      <c r="A122" s="3" t="inlineStr">
        <is>
          <t>Disclosure of significant investments in associates and joint ventures [line items]</t>
        </is>
      </c>
    </row>
    <row r="123">
      <c r="A123" s="4" t="inlineStr">
        <is>
          <t>Cost</t>
        </is>
      </c>
      <c r="C123" s="5" t="n">
        <v>153562</v>
      </c>
    </row>
    <row r="124">
      <c r="A124" s="4" t="inlineStr">
        <is>
          <t>Investment in associates and joint ventures, beginning balance</t>
        </is>
      </c>
      <c r="C124" s="5" t="n">
        <v>188155</v>
      </c>
    </row>
    <row r="125">
      <c r="A125" s="4" t="inlineStr">
        <is>
          <t>Change of cost</t>
        </is>
      </c>
      <c r="C125" s="5" t="n">
        <v>5610</v>
      </c>
    </row>
    <row r="126">
      <c r="A126" s="4" t="inlineStr">
        <is>
          <t>Share of profit or loss</t>
        </is>
      </c>
      <c r="C126" s="5" t="n">
        <v>11737</v>
      </c>
    </row>
    <row r="127">
      <c r="A127" s="4" t="inlineStr">
        <is>
          <t>Declared dividends</t>
        </is>
      </c>
      <c r="C127" s="5" t="n">
        <v>-3181</v>
      </c>
    </row>
    <row r="128">
      <c r="A128" s="4" t="inlineStr">
        <is>
          <t>Other equity movements</t>
        </is>
      </c>
      <c r="C128" s="5" t="n">
        <v>697</v>
      </c>
    </row>
    <row r="129">
      <c r="A129" s="4" t="inlineStr">
        <is>
          <t>Investment in associates and joint ventures, ending balance</t>
        </is>
      </c>
      <c r="C129" s="5" t="n">
        <v>203018</v>
      </c>
      <c r="E129" s="6" t="n">
        <v>188155</v>
      </c>
    </row>
    <row r="130">
      <c r="A130" s="4" t="inlineStr">
        <is>
          <t>Accumulated amount of impairment</t>
        </is>
      </c>
      <c r="C130" s="6" t="n">
        <v>-3217</v>
      </c>
    </row>
    <row r="131"/>
    <row r="132">
      <c r="A132" s="4" t="inlineStr">
        <is>
          <t>[1]</t>
        </is>
      </c>
      <c r="B132" s="4" t="inlineStr">
        <is>
          <t>The Group invested in real estate, industrial logistics assets and other industries through these enterprises.</t>
        </is>
      </c>
    </row>
    <row r="133">
      <c r="A133" s="4" t="inlineStr">
        <is>
          <t>[2]</t>
        </is>
      </c>
      <c r="B133" s="4" t="inlineStr">
        <is>
          <t>The 2020 final dividend of RMB 0.077 in cash per ordinary share was approved and declared in the Annual General Meeting of CGB on 30 June 2021. The Company received a cash dividend of RMB662 million.</t>
        </is>
      </c>
    </row>
    <row r="134">
      <c r="A134" s="4" t="inlineStr">
        <is>
          <t>[3]</t>
        </is>
      </c>
      <c r="B134" s="4" t="inlineStr">
        <is>
          <t>The 2020 final dividend of HKD 0.09 in cash per ordinary share was approved and declared in the Annual General Meeting of Sino-Ocean on 21 May 2021. The Company received a cash dividend equivalent to RMB168 million. The 2021 interim dividend of HKD 0.055 in cash per ordinary share was approved and declared by the Board of Directors of Sino-Ocean on 19 August 2021. The Company received a cash dividend equivalent to RMB 103 million. Sino-Ocean, the Group’s associate is listed in Hong Kong. On 31 December 2021, the stock price of Sino-Ocean was HKD 1.82 per share. As at 31 December 2020, the cumulative impairment loss of RMB 3,217 million for the investment in Sino-Ocean had been recognised by the Group. The Group performed an impairment test to this investment valued using the discounted future cash flow method on 31 December 2021 and no further impairment loss should be made. The impairment test involved significant assumptions including selling prices of properties under development, rental prices of investment properties and discount rates, and the Group used 10% as the discount rate of cash flow for properties under development and investment properties (As at 31 December 2020: 10% for properties under development and investment properties).</t>
        </is>
      </c>
    </row>
    <row r="135">
      <c r="A135" s="4" t="inlineStr">
        <is>
          <t>[4]</t>
        </is>
      </c>
      <c r="B135" s="4" t="inlineStr">
        <is>
          <t>The 2020 final dividend of RMB 0.0669 in cash per ordinary share was approved and declared in the Annual General Meeting of China Unicom on 11 May 2021. The Company received a cash dividend of RMB 213 million. The 2021 interim dividend of RMB 0.0488 in cash per ordinary share was approved and declared in the Annual General Meeting of China Unicom on 23 September 2021. The Company received a cash dividend equivalent to RMB 156 million. On 31 December 2021, the stock price of China Unicom was RMB 3.93 per share.</t>
        </is>
      </c>
    </row>
  </sheetData>
  <mergeCells count="8">
    <mergeCell ref="A1:B2"/>
    <mergeCell ref="C1:F1"/>
    <mergeCell ref="C2:D2"/>
    <mergeCell ref="A131:E131"/>
    <mergeCell ref="B132:E132"/>
    <mergeCell ref="B133:E133"/>
    <mergeCell ref="B134:E134"/>
    <mergeCell ref="B135:E13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23" customWidth="1" min="5" max="5"/>
    <col width="21" customWidth="1" min="6" max="6"/>
    <col width="31" customWidth="1" min="7" max="7"/>
    <col width="31" customWidth="1" min="8" max="8"/>
    <col width="24" customWidth="1" min="9" max="9"/>
  </cols>
  <sheetData>
    <row r="1">
      <c r="A1" s="1" t="inlineStr">
        <is>
          <t>Investments in Associates and Joint Ventures - Detailed Information about Movement of Investments in Associates and Joint Ventures (Parenthetical) (Detail) ¥ / shares in Units, ¥ in Millions</t>
        </is>
      </c>
      <c r="B1" s="2" t="inlineStr">
        <is>
          <t>Aug. 19, 2021$ / shares</t>
        </is>
      </c>
      <c r="C1" s="2" t="inlineStr">
        <is>
          <t>Jun. 30, 2021¥ / shares</t>
        </is>
      </c>
      <c r="D1" s="2" t="inlineStr">
        <is>
          <t>May 21, 2021CNY (¥)</t>
        </is>
      </c>
      <c r="E1" s="2" t="inlineStr">
        <is>
          <t>May 21, 2021$ / shares</t>
        </is>
      </c>
      <c r="F1" s="2" t="inlineStr">
        <is>
          <t>Aug. 19, 2020CNY (¥)</t>
        </is>
      </c>
      <c r="G1" s="2" t="inlineStr">
        <is>
          <t>Dec. 31, 2021CNY (¥)¥ / shares</t>
        </is>
      </c>
      <c r="H1" s="2" t="inlineStr">
        <is>
          <t>Dec. 31, 2020CNY (¥)¥ / shares</t>
        </is>
      </c>
      <c r="I1" s="2" t="inlineStr">
        <is>
          <t>Dec. 31, 2021$ / shares</t>
        </is>
      </c>
    </row>
    <row r="2">
      <c r="A2" s="4" t="inlineStr">
        <is>
          <t>China Guangfa Bank Co. Ltd ("CGB") [member]</t>
        </is>
      </c>
    </row>
    <row r="3">
      <c r="A3" s="3" t="inlineStr">
        <is>
          <t>Disclosure of significant investments in associates and joint ventures [line items]</t>
        </is>
      </c>
    </row>
    <row r="4">
      <c r="A4" s="4" t="inlineStr">
        <is>
          <t>Cash dividend declared, per share | ¥ / shares</t>
        </is>
      </c>
      <c r="C4" s="8" t="n">
        <v>0.077</v>
      </c>
    </row>
    <row r="5">
      <c r="A5" s="4" t="inlineStr">
        <is>
          <t>Cash dividend received</t>
        </is>
      </c>
      <c r="H5" s="6" t="n">
        <v>662</v>
      </c>
    </row>
    <row r="6">
      <c r="A6" s="4" t="inlineStr">
        <is>
          <t>Sino-Ocean Group Holding Limited ("Sino-Ocean") [member]</t>
        </is>
      </c>
    </row>
    <row r="7">
      <c r="A7" s="3" t="inlineStr">
        <is>
          <t>Disclosure of significant investments in associates and joint ventures [line items]</t>
        </is>
      </c>
    </row>
    <row r="8">
      <c r="A8" s="4" t="inlineStr">
        <is>
          <t>Cash dividend declared, per share | $ / shares</t>
        </is>
      </c>
      <c r="B8" s="9" t="n">
        <v>0.055</v>
      </c>
      <c r="E8" s="10" t="n">
        <v>0.09</v>
      </c>
    </row>
    <row r="9">
      <c r="A9" s="4" t="inlineStr">
        <is>
          <t>Cash dividend received</t>
        </is>
      </c>
      <c r="D9" s="6" t="n">
        <v>168</v>
      </c>
      <c r="F9" s="6" t="n">
        <v>103</v>
      </c>
    </row>
    <row r="10">
      <c r="A10" s="4" t="inlineStr">
        <is>
          <t>Per share value | $ / shares</t>
        </is>
      </c>
      <c r="I10" s="10" t="n">
        <v>1.82</v>
      </c>
    </row>
    <row r="11">
      <c r="A11" s="4" t="inlineStr">
        <is>
          <t>Impairment Loss</t>
        </is>
      </c>
      <c r="H11" s="6" t="n">
        <v>3217</v>
      </c>
    </row>
    <row r="12">
      <c r="A12" s="4" t="inlineStr">
        <is>
          <t>Sino-Ocean Group Holding Limited ("Sino-Ocean") [member] | Investment property [member]</t>
        </is>
      </c>
    </row>
    <row r="13">
      <c r="A13" s="3" t="inlineStr">
        <is>
          <t>Disclosure of significant investments in associates and joint ventures [line items]</t>
        </is>
      </c>
    </row>
    <row r="14">
      <c r="A14" s="4" t="inlineStr">
        <is>
          <t>Discount rate of cash flow</t>
        </is>
      </c>
      <c r="G14" s="4" t="inlineStr">
        <is>
          <t>10.00%</t>
        </is>
      </c>
    </row>
    <row r="15">
      <c r="A15" s="4" t="inlineStr">
        <is>
          <t>Sino-Ocean Group Holding Limited ("Sino-Ocean") [member] | Development property [member]</t>
        </is>
      </c>
    </row>
    <row r="16">
      <c r="A16" s="3" t="inlineStr">
        <is>
          <t>Disclosure of significant investments in associates and joint ventures [line items]</t>
        </is>
      </c>
    </row>
    <row r="17">
      <c r="A17" s="4" t="inlineStr">
        <is>
          <t>Discount rate of cash flow</t>
        </is>
      </c>
      <c r="G17" s="4" t="inlineStr">
        <is>
          <t>10.00%</t>
        </is>
      </c>
      <c r="H17" s="4" t="inlineStr">
        <is>
          <t>10.00%</t>
        </is>
      </c>
    </row>
    <row r="18">
      <c r="A18" s="4" t="inlineStr">
        <is>
          <t>China United Network Communications Limited ("China Unicom") [member]</t>
        </is>
      </c>
    </row>
    <row r="19">
      <c r="A19" s="3" t="inlineStr">
        <is>
          <t>Disclosure of significant investments in associates and joint ventures [line items]</t>
        </is>
      </c>
    </row>
    <row r="20">
      <c r="A20" s="4" t="inlineStr">
        <is>
          <t>Cash dividend declared, per share | ¥ / shares</t>
        </is>
      </c>
      <c r="G20" s="11" t="n">
        <v>0.0488</v>
      </c>
      <c r="H20" s="11" t="n">
        <v>0.0669</v>
      </c>
    </row>
    <row r="21">
      <c r="A21" s="4" t="inlineStr">
        <is>
          <t>Cash dividend received</t>
        </is>
      </c>
      <c r="G21" s="6" t="n">
        <v>156</v>
      </c>
      <c r="H21" s="6" t="n">
        <v>213</v>
      </c>
    </row>
    <row r="22">
      <c r="A22" s="4" t="inlineStr">
        <is>
          <t>Per share value | ¥ / shares</t>
        </is>
      </c>
      <c r="G22" s="7" t="n">
        <v>3.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s>
  <sheetData>
    <row r="1">
      <c r="A1" s="1" t="inlineStr">
        <is>
          <t>Investments in Associates and Joint Ventures - Major Associates and Joint Venture (Detail)</t>
        </is>
      </c>
      <c r="B1" s="2" t="inlineStr">
        <is>
          <t>12 Months Ended</t>
        </is>
      </c>
    </row>
    <row r="2">
      <c r="B2" s="2" t="inlineStr">
        <is>
          <t>Dec. 31, 2021</t>
        </is>
      </c>
      <c r="D2" s="2" t="inlineStr">
        <is>
          <t>Dec. 31, 2020</t>
        </is>
      </c>
    </row>
    <row r="3">
      <c r="A3" s="4" t="inlineStr">
        <is>
          <t>China Guangfa Bank Co. Ltd ("CGB") [member]</t>
        </is>
      </c>
    </row>
    <row r="4">
      <c r="A4" s="3" t="inlineStr">
        <is>
          <t>Disclosure of significant investments in associates and joint ventures [line items]</t>
        </is>
      </c>
    </row>
    <row r="5">
      <c r="A5" s="4" t="inlineStr">
        <is>
          <t>Place of incorporation</t>
        </is>
      </c>
      <c r="B5" s="4" t="inlineStr">
        <is>
          <t>PRC</t>
        </is>
      </c>
      <c r="D5" s="4" t="inlineStr">
        <is>
          <t>PRC</t>
        </is>
      </c>
    </row>
    <row r="6">
      <c r="A6" s="4" t="inlineStr">
        <is>
          <t>Percentage of equity interest held</t>
        </is>
      </c>
      <c r="B6" s="4" t="inlineStr">
        <is>
          <t>43.686%</t>
        </is>
      </c>
      <c r="C6" s="4" t="inlineStr">
        <is>
          <t>[1]</t>
        </is>
      </c>
      <c r="D6" s="4" t="inlineStr">
        <is>
          <t>43.686%</t>
        </is>
      </c>
    </row>
    <row r="7">
      <c r="A7" s="4" t="inlineStr">
        <is>
          <t>Sino-Ocean Group Holding Limited ("Sino-Ocean") [member]</t>
        </is>
      </c>
    </row>
    <row r="8">
      <c r="A8" s="3" t="inlineStr">
        <is>
          <t>Disclosure of significant investments in associates and joint ventures [line items]</t>
        </is>
      </c>
    </row>
    <row r="9">
      <c r="A9" s="4" t="inlineStr">
        <is>
          <t>Place of incorporation</t>
        </is>
      </c>
      <c r="B9" s="4" t="inlineStr">
        <is>
          <t>Hong Kong, PRC</t>
        </is>
      </c>
      <c r="D9" s="4" t="inlineStr">
        <is>
          <t>Hong Kong, PRC</t>
        </is>
      </c>
    </row>
    <row r="10">
      <c r="A10" s="4" t="inlineStr">
        <is>
          <t>Percentage of equity interest held</t>
        </is>
      </c>
      <c r="B10" s="4" t="inlineStr">
        <is>
          <t>29.59%</t>
        </is>
      </c>
      <c r="C10" s="4" t="inlineStr">
        <is>
          <t>[2]</t>
        </is>
      </c>
      <c r="D10" s="4" t="inlineStr">
        <is>
          <t>29.59%</t>
        </is>
      </c>
    </row>
    <row r="11">
      <c r="A11" s="4" t="inlineStr">
        <is>
          <t>China Life Property &amp; Casualty Insurance Company Limited ("CLP&amp;C") [member]</t>
        </is>
      </c>
    </row>
    <row r="12">
      <c r="A12" s="3" t="inlineStr">
        <is>
          <t>Disclosure of significant investments in associates and joint ventures [line items]</t>
        </is>
      </c>
    </row>
    <row r="13">
      <c r="A13" s="4" t="inlineStr">
        <is>
          <t>Place of incorporation</t>
        </is>
      </c>
      <c r="B13" s="4" t="inlineStr">
        <is>
          <t>PRC</t>
        </is>
      </c>
      <c r="D13" s="4" t="inlineStr">
        <is>
          <t>PRC</t>
        </is>
      </c>
    </row>
    <row r="14">
      <c r="A14" s="4" t="inlineStr">
        <is>
          <t>Percentage of equity interest held</t>
        </is>
      </c>
      <c r="B14" s="4" t="inlineStr">
        <is>
          <t>40.00%</t>
        </is>
      </c>
      <c r="D14" s="4" t="inlineStr">
        <is>
          <t>40.00%</t>
        </is>
      </c>
    </row>
    <row r="15">
      <c r="A15" s="4" t="inlineStr">
        <is>
          <t>COFCO Futures Company Limited ("COFCO Futures") [member]</t>
        </is>
      </c>
    </row>
    <row r="16">
      <c r="A16" s="3" t="inlineStr">
        <is>
          <t>Disclosure of significant investments in associates and joint ventures [line items]</t>
        </is>
      </c>
    </row>
    <row r="17">
      <c r="A17" s="4" t="inlineStr">
        <is>
          <t>Place of incorporation</t>
        </is>
      </c>
      <c r="B17" s="4" t="inlineStr">
        <is>
          <t>PRC</t>
        </is>
      </c>
      <c r="D17" s="4" t="inlineStr">
        <is>
          <t>PRC</t>
        </is>
      </c>
    </row>
    <row r="18">
      <c r="A18" s="4" t="inlineStr">
        <is>
          <t>Percentage of equity interest held</t>
        </is>
      </c>
      <c r="B18" s="4" t="inlineStr">
        <is>
          <t>35.00%</t>
        </is>
      </c>
      <c r="D18" s="4" t="inlineStr">
        <is>
          <t>35.00%</t>
        </is>
      </c>
    </row>
    <row r="19">
      <c r="A19" s="4" t="inlineStr">
        <is>
          <t>Sinopec Sichuan to East China Gas Pipeline Co. Ltd ("Pipeline Company") [member]</t>
        </is>
      </c>
    </row>
    <row r="20">
      <c r="A20" s="3" t="inlineStr">
        <is>
          <t>Disclosure of significant investments in associates and joint ventures [line items]</t>
        </is>
      </c>
    </row>
    <row r="21">
      <c r="A21" s="4" t="inlineStr">
        <is>
          <t>Place of incorporation</t>
        </is>
      </c>
      <c r="B21" s="4" t="inlineStr">
        <is>
          <t>PRC</t>
        </is>
      </c>
      <c r="D21" s="4" t="inlineStr">
        <is>
          <t>PRC</t>
        </is>
      </c>
    </row>
    <row r="22">
      <c r="A22" s="4" t="inlineStr">
        <is>
          <t>Percentage of equity interest held</t>
        </is>
      </c>
      <c r="B22" s="4" t="inlineStr">
        <is>
          <t>43.86%</t>
        </is>
      </c>
      <c r="D22" s="4" t="inlineStr">
        <is>
          <t>43.86%</t>
        </is>
      </c>
    </row>
    <row r="23">
      <c r="A23" s="4" t="inlineStr">
        <is>
          <t>China United Network Communications Limited ("China Unicom") [member]</t>
        </is>
      </c>
    </row>
    <row r="24">
      <c r="A24" s="3" t="inlineStr">
        <is>
          <t>Disclosure of significant investments in associates and joint ventures [line items]</t>
        </is>
      </c>
    </row>
    <row r="25">
      <c r="A25" s="4" t="inlineStr">
        <is>
          <t>Place of incorporation</t>
        </is>
      </c>
      <c r="B25" s="4" t="inlineStr">
        <is>
          <t>PRC</t>
        </is>
      </c>
      <c r="D25" s="4" t="inlineStr">
        <is>
          <t>PRC</t>
        </is>
      </c>
    </row>
    <row r="26">
      <c r="A26" s="4" t="inlineStr">
        <is>
          <t>Percentage of equity interest held</t>
        </is>
      </c>
      <c r="B26" s="4" t="inlineStr">
        <is>
          <t>10.29%</t>
        </is>
      </c>
      <c r="C26" s="4" t="inlineStr">
        <is>
          <t>[3]</t>
        </is>
      </c>
      <c r="D26" s="4" t="inlineStr">
        <is>
          <t>10.29%</t>
        </is>
      </c>
    </row>
    <row r="27">
      <c r="A27" s="4" t="inlineStr">
        <is>
          <t>Joy City Commercial Property Fund L.P. ("Joy City") [member]</t>
        </is>
      </c>
    </row>
    <row r="28">
      <c r="A28" s="3" t="inlineStr">
        <is>
          <t>Disclosure of significant investments in associates and joint ventures [line items]</t>
        </is>
      </c>
    </row>
    <row r="29">
      <c r="A29" s="4" t="inlineStr">
        <is>
          <t>Percentage of equity interest held</t>
        </is>
      </c>
      <c r="B29" s="4" t="inlineStr">
        <is>
          <t>66.67%</t>
        </is>
      </c>
    </row>
    <row r="30">
      <c r="A30" s="4" t="inlineStr">
        <is>
          <t>Place of incorporation</t>
        </is>
      </c>
      <c r="B30" s="4" t="inlineStr">
        <is>
          <t>The British Cayman Islands</t>
        </is>
      </c>
      <c r="D30" s="4" t="inlineStr">
        <is>
          <t>The British Cayman Islands</t>
        </is>
      </c>
    </row>
    <row r="31">
      <c r="A31" s="4" t="inlineStr">
        <is>
          <t>Percentage of equity interest held</t>
        </is>
      </c>
      <c r="B31" s="4" t="inlineStr">
        <is>
          <t>66.67%</t>
        </is>
      </c>
      <c r="D31" s="4" t="inlineStr">
        <is>
          <t>66.67%</t>
        </is>
      </c>
    </row>
    <row r="32">
      <c r="A32" s="4" t="inlineStr">
        <is>
          <t>Mapleleaf Century Limited ("MCL") [member]</t>
        </is>
      </c>
    </row>
    <row r="33">
      <c r="A33" s="3" t="inlineStr">
        <is>
          <t>Disclosure of significant investments in associates and joint ventures [line items]</t>
        </is>
      </c>
    </row>
    <row r="34">
      <c r="A34" s="4" t="inlineStr">
        <is>
          <t>Percentage of equity interest held</t>
        </is>
      </c>
      <c r="B34" s="4" t="inlineStr">
        <is>
          <t>75.00%</t>
        </is>
      </c>
    </row>
    <row r="35">
      <c r="A35" s="4" t="inlineStr">
        <is>
          <t>Place of incorporation</t>
        </is>
      </c>
      <c r="B35" s="4" t="inlineStr">
        <is>
          <t>The British Virgin Islands</t>
        </is>
      </c>
      <c r="D35" s="4" t="inlineStr">
        <is>
          <t>The British Virgin Islands</t>
        </is>
      </c>
    </row>
    <row r="36">
      <c r="A36" s="4" t="inlineStr">
        <is>
          <t>Percentage of equity interest held</t>
        </is>
      </c>
      <c r="B36" s="4" t="inlineStr">
        <is>
          <t>75.00%</t>
        </is>
      </c>
      <c r="D36" s="4" t="inlineStr">
        <is>
          <t>75.00%</t>
        </is>
      </c>
    </row>
    <row r="37"/>
    <row r="38">
      <c r="A38" s="4" t="inlineStr">
        <is>
          <t>[1]</t>
        </is>
      </c>
      <c r="B38" s="4" t="inlineStr">
        <is>
          <t>The 2020 final dividend of RMB 0.077 in cash per ordinary share was approved and declared in the Annual General Meeting of CGB on 30 June 2021. The Company received a cash dividend of RMB662 million.</t>
        </is>
      </c>
    </row>
    <row r="39">
      <c r="A39" s="4" t="inlineStr">
        <is>
          <t>[2]</t>
        </is>
      </c>
      <c r="B39" s="4" t="inlineStr">
        <is>
          <t>The 2020 final dividend of HKD 0.09 in cash per ordinary share was approved and declared in the Annual General Meeting of Sino-Ocean on 21 May 2021. The Company received a cash dividend equivalent to RMB168 million. The 2021 interim dividend of HKD 0.055 in cash per ordinary share was approved and declared by the Board of Directors of Sino-Ocean on 19 August 2021. The Company received a cash dividend equivalent to RMB 103 million. Sino-Ocean, the Group’s associate is listed in Hong Kong. On 31 December 2021, the stock price of Sino-Ocean was HKD 1.82 per share. As at 31 December 2020, the cumulative impairment loss of RMB 3,217 million for the investment in Sino-Ocean had been recognised by the Group. The Group performed an impairment test to this investment valued using the discounted future cash flow method on 31 December 2021 and no further impairment loss should be made. The impairment test involved significant assumptions including selling prices of properties under development, rental prices of investment properties and discount rates, and the Group used 10% as the discount rate of cash flow for properties under development and investment properties (As at 31 December 2020: 10% for properties under development and investment properties).</t>
        </is>
      </c>
    </row>
    <row r="40">
      <c r="A40" s="4" t="inlineStr">
        <is>
          <t>[3]</t>
        </is>
      </c>
      <c r="B40" s="4" t="inlineStr">
        <is>
          <t>The 2020 final dividend of RMB 0.0669 in cash per ordinary share was approved and declared in the Annual General Meeting of China Unicom on 11 May 2021. The Company received a cash dividend of RMB 213 million. The 2021 interim dividend of RMB 0.0488 in cash per ordinary share was approved and declared in the Annual General Meeting of China Unicom on 23 September 2021. The Company received a cash dividend equivalent to RMB 156 million. On 31 December 2021, the stock price of China Unicom was RMB 3.93 per share.</t>
        </is>
      </c>
    </row>
  </sheetData>
  <mergeCells count="7">
    <mergeCell ref="A1:A2"/>
    <mergeCell ref="B1:D1"/>
    <mergeCell ref="B2:C2"/>
    <mergeCell ref="A37:D37"/>
    <mergeCell ref="B38:D38"/>
    <mergeCell ref="B39:D39"/>
    <mergeCell ref="B40:D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0:56:41Z</dcterms:created>
  <dcterms:modified xmlns:dcterms="http://purl.org/dc/terms/" xmlns:xsi="http://www.w3.org/2001/XMLSchema-instance" xsi:type="dcterms:W3CDTF">2022-04-29T10:56:41Z</dcterms:modified>
</cp:coreProperties>
</file>